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sheetId="4" r:id="rId4"/>
    <s:sheet name="Consolidated Statements Of Comp" sheetId="5" r:id="rId5"/>
    <s:sheet name="Consolidated Statements Of Com6" sheetId="6" r:id="rId6"/>
    <s:sheet name="Consolidated Statements Of Cash" sheetId="7" r:id="rId7"/>
    <s:sheet name="Consolidated Statements Of Cas8" sheetId="8" r:id="rId8"/>
    <s:sheet name="Consolidated Statements Of Equi" sheetId="9" r:id="rId9"/>
    <s:sheet name="General" sheetId="10" r:id="rId10"/>
    <s:sheet name="Basis Of Presentation" sheetId="11" r:id="rId11"/>
    <s:sheet name="Summary Of Significant Accounti" sheetId="12" r:id="rId12"/>
    <s:sheet name="ILFC Transaction" sheetId="13" r:id="rId13"/>
    <s:sheet name="Restricted Cash" sheetId="14" r:id="rId14"/>
    <s:sheet name="Flight Equipment Held For Opera" sheetId="15" r:id="rId15"/>
    <s:sheet name="Net Investment In Finance And S" sheetId="16" r:id="rId16"/>
    <s:sheet name="Maintenance Rights Intangible A" sheetId="17" r:id="rId17"/>
    <s:sheet name="Other Intangibles, Net" sheetId="18" r:id="rId18"/>
    <s:sheet name="Other Assets" sheetId="19" r:id="rId19"/>
    <s:sheet name="Investments" sheetId="20" r:id="rId20"/>
    <s:sheet name="Derivative Assets And Liabiliti" sheetId="21" r:id="rId21"/>
    <s:sheet name="Accounts Payable, Accrued Expen" sheetId="22" r:id="rId22"/>
    <s:sheet name="Accrued Maintenance Liability" sheetId="23" r:id="rId23"/>
    <s:sheet name="Debt" sheetId="24" r:id="rId24"/>
    <s:sheet name="Income Taxes" sheetId="25" r:id="rId25"/>
    <s:sheet name="Equity" sheetId="26" r:id="rId26"/>
    <s:sheet name="Share-Based Compensation" sheetId="27" r:id="rId27"/>
    <s:sheet name="Pension Plans" sheetId="28" r:id="rId28"/>
    <s:sheet name="Geographic Information" sheetId="29" r:id="rId29"/>
    <s:sheet name="Selling, General And Administra" sheetId="30" r:id="rId30"/>
    <s:sheet name="Other Income" sheetId="31" r:id="rId31"/>
    <s:sheet name="Lease Revenue" sheetId="32" r:id="rId32"/>
    <s:sheet name="Asset Impairment" sheetId="33" r:id="rId33"/>
    <s:sheet name="AeroTurbine Restructuring" sheetId="34" r:id="rId34"/>
    <s:sheet name="Earnings Per Share" sheetId="35" r:id="rId35"/>
    <s:sheet name="Variable Interest Entities" sheetId="36" r:id="rId36"/>
    <s:sheet name="Related Party Transactions" sheetId="37" r:id="rId37"/>
    <s:sheet name="Commitments And Contingencies" sheetId="38" r:id="rId38"/>
    <s:sheet name="Fair Value Measurements" sheetId="39" r:id="rId39"/>
    <s:sheet name="Supplemental Guarantor Financia" sheetId="40" r:id="rId40"/>
    <s:sheet name="Subsequent Events" sheetId="41" r:id="rId41"/>
    <s:sheet name="Summary Of Significant Accoun42" sheetId="42" r:id="rId42"/>
    <s:sheet name="ILFC Transaction (Tables)" sheetId="43" r:id="rId43"/>
    <s:sheet name="Flight Equipment Held For Ope44" sheetId="44" r:id="rId44"/>
    <s:sheet name="Net Investment In Finance And45" sheetId="45" r:id="rId45"/>
    <s:sheet name="Maintenance Rights Intangible46" sheetId="46" r:id="rId46"/>
    <s:sheet name="Other Intangibles, Net (Tables)" sheetId="47" r:id="rId47"/>
    <s:sheet name="Other Assets (Tables)" sheetId="48" r:id="rId48"/>
    <s:sheet name="Investments (Tables)" sheetId="49" r:id="rId49"/>
    <s:sheet name="Derivative Assets And Liabili50" sheetId="50" r:id="rId50"/>
    <s:sheet name="Accounts Payable, Accrued Exp51" sheetId="51" r:id="rId51"/>
    <s:sheet name="Accrued Maintenance Liability (" sheetId="52" r:id="rId52"/>
    <s:sheet name="Debt (Tables)" sheetId="53" r:id="rId53"/>
    <s:sheet name="Income Taxes (Tables)" sheetId="54" r:id="rId54"/>
    <s:sheet name="Equity (Tables)" sheetId="55" r:id="rId55"/>
    <s:sheet name="Share-Based Compensation (Table" sheetId="56" r:id="rId56"/>
    <s:sheet name="Geographic Information (Tables)" sheetId="57" r:id="rId57"/>
    <s:sheet name="Selling, General And Administ58" sheetId="58" r:id="rId58"/>
    <s:sheet name="Other Income (Tables)" sheetId="59" r:id="rId59"/>
    <s:sheet name="Lease Revenue (Tables)" sheetId="60" r:id="rId60"/>
    <s:sheet name="Asset Impairment (Tables)" sheetId="61" r:id="rId61"/>
    <s:sheet name="AeroTurbine Restructuring (Tabl" sheetId="62" r:id="rId62"/>
    <s:sheet name="Earnings Per Share (Tables)" sheetId="63" r:id="rId63"/>
    <s:sheet name="Variable Interest Entities (Tab" sheetId="64" r:id="rId64"/>
    <s:sheet name="Commitments And Contingencies (" sheetId="65" r:id="rId65"/>
    <s:sheet name="Fair Value Measurements (Tables" sheetId="66" r:id="rId66"/>
    <s:sheet name="Supplemental Guarantor Financ67" sheetId="67" r:id="rId67"/>
    <s:sheet name="General (Company, AIG Offering " sheetId="68" r:id="rId68"/>
    <s:sheet name="General (Guggenheim Transaction" sheetId="69" r:id="rId69"/>
    <s:sheet name="General (LATAM Transaction) (Na" sheetId="70" r:id="rId70"/>
    <s:sheet name="Basis Of Presentation (Details)" sheetId="71" r:id="rId71"/>
    <s:sheet name="Summary Of Significant Accoun72" sheetId="72" r:id="rId72"/>
    <s:sheet name="ILFC Transaction (Narrative) (D" sheetId="73" r:id="rId73"/>
    <s:sheet name="ILFC Transaction (Schedule Of T" sheetId="74" r:id="rId74"/>
    <s:sheet name="ILFC Transaction (Schedule of R" sheetId="75" r:id="rId75"/>
    <s:sheet name="ILFC Transaction (Schedule Of76" sheetId="76" r:id="rId76"/>
    <s:sheet name="ILFC Transaction (Summary Of Pr" sheetId="77" r:id="rId77"/>
    <s:sheet name="Restricted Cash (Components Of " sheetId="78" r:id="rId78"/>
    <s:sheet name="Flight Equipment Held For Ope79" sheetId="79" r:id="rId79"/>
    <s:sheet name="Net Investment In Finance And80" sheetId="80" r:id="rId80"/>
    <s:sheet name="Net Investment In Finance And81" sheetId="81" r:id="rId81"/>
    <s:sheet name="Maintenance Rights Intangible82" sheetId="82" r:id="rId82"/>
    <s:sheet name="Maintenance Rights Intangible83" sheetId="83" r:id="rId83"/>
    <s:sheet name="Maintenance Rights Intangible84" sheetId="84" r:id="rId84"/>
    <s:sheet name="Maintenance Rights Intangible85" sheetId="85" r:id="rId85"/>
    <s:sheet name="Maintenance Rights Intangible86" sheetId="86" r:id="rId86"/>
    <s:sheet name="Other Intangibles, Net (Narrati" sheetId="87" r:id="rId87"/>
    <s:sheet name="Other Intangibles, Net (Schedul" sheetId="88" r:id="rId88"/>
    <s:sheet name="Other Intangibles, Net (Sched89" sheetId="89" r:id="rId89"/>
    <s:sheet name="Other Intangibles, Net (Sched90" sheetId="90" r:id="rId90"/>
    <s:sheet name="Other Assets (Narrative) (Detai" sheetId="91" r:id="rId91"/>
    <s:sheet name="Other Assets (Schedule Of Other" sheetId="92" r:id="rId92"/>
    <s:sheet name="Investments (Components Of Inve" sheetId="93" r:id="rId93"/>
    <s:sheet name="Derivative Assets And Liabili94" sheetId="94" r:id="rId94"/>
    <s:sheet name="Derivative Financial Instrument" sheetId="95" r:id="rId95"/>
    <s:sheet name="Derivative Financial Instrume96" sheetId="96" r:id="rId96"/>
    <s:sheet name="Derivative Financial Instrume97" sheetId="97" r:id="rId97"/>
    <s:sheet name="Accounts Payable, Accrued Exp98" sheetId="98" r:id="rId98"/>
    <s:sheet name="Accrued Maintenance Liability99" sheetId="99" r:id="rId99"/>
    <s:sheet name="Debt (Schedule Of Debt) (Detail" sheetId="100" r:id="rId100"/>
    <s:sheet name="Debt (Schedule Of Maturities Of" sheetId="101" r:id="rId101"/>
    <s:sheet name="Debt (Unsecured Narrative) (Det" sheetId="102" r:id="rId102"/>
    <s:sheet name="Debt (Unsecured Credit Faciliti" sheetId="103" r:id="rId103"/>
    <s:sheet name="Debt (Export Credit Facilities " sheetId="104" r:id="rId104"/>
    <s:sheet name="Debt (Senior Secured Notes Narr" sheetId="105" r:id="rId105"/>
    <s:sheet name="Debt (Institutional Secured Ter" sheetId="106" r:id="rId106"/>
    <s:sheet name="Debt (ALS II Narrative) (Detail" sheetId="107" r:id="rId107"/>
    <s:sheet name="Debt (AerFunding Revolving Cred" sheetId="108" r:id="rId108"/>
    <s:sheet name="Debt (ECAPS Subordinated Notes " sheetId="109" r:id="rId109"/>
    <s:sheet name="Debt (Junior Subordinated Notes" sheetId="110" r:id="rId110"/>
    <s:sheet name="Debt (Subordinated Debt Joint V" sheetId="111" r:id="rId111"/>
    <s:sheet name="Income Taxes (Narrative) (Detai" sheetId="112" r:id="rId112"/>
    <s:sheet name="Income Taxes (Summary Of Income" sheetId="113" r:id="rId113"/>
    <s:sheet name="Income Taxes (Reconciliation Of" sheetId="114" r:id="rId114"/>
    <s:sheet name="Income Taxes (Schedule Of Globa" sheetId="115" r:id="rId115"/>
    <s:sheet name="Income Taxes (Deferred Tax Asse" sheetId="116" r:id="rId116"/>
    <s:sheet name="Income Taxes (Summary Of Valuat" sheetId="117" r:id="rId117"/>
    <s:sheet name="Equity (Narrative) (Details)" sheetId="118" r:id="rId118"/>
    <s:sheet name="Equity (Changes In Accumulated " sheetId="119" r:id="rId119"/>
    <s:sheet name="Share-Based Compensation (Narra" sheetId="120" r:id="rId120"/>
    <s:sheet name="Share-Based Compensation (Sched" sheetId="121" r:id="rId121"/>
    <s:sheet name="Share-Based Compensation (Summa" sheetId="122" r:id="rId122"/>
    <s:sheet name="Share-Based Compensation (Su123" sheetId="123" r:id="rId123"/>
    <s:sheet name="Pension Plans (Defined Benefit " sheetId="124" r:id="rId124"/>
    <s:sheet name="Pension Plans (Defined Contribu" sheetId="125" r:id="rId125"/>
    <s:sheet name="Geographic Information (Schedul" sheetId="126" r:id="rId126"/>
    <s:sheet name="Geographic Information (Sche127" sheetId="127" r:id="rId127"/>
    <s:sheet name="Selling, General And Adminis128" sheetId="128" r:id="rId128"/>
    <s:sheet name="Other Income (Details)" sheetId="129" r:id="rId129"/>
    <s:sheet name="Lease Revenue (Schedule Of Cont" sheetId="130" r:id="rId130"/>
    <s:sheet name="Asset Impairment (Narrative) (D" sheetId="131" r:id="rId131"/>
    <s:sheet name="Asset Impairment (Schedule Of A" sheetId="132" r:id="rId132"/>
    <s:sheet name="AeroTurbine Restructuring (Deta" sheetId="133" r:id="rId133"/>
    <s:sheet name="Earnings Per Share (Narrative) " sheetId="134" r:id="rId134"/>
    <s:sheet name="Earnings Per Share (Computation" sheetId="135" r:id="rId135"/>
    <s:sheet name="Earnings Per Share (Computat136" sheetId="136" r:id="rId136"/>
    <s:sheet name="Variable Interest Entities (Nar" sheetId="137" r:id="rId137"/>
    <s:sheet name="Variable Interest Entities (Sch" sheetId="138" r:id="rId138"/>
    <s:sheet name="Related Party Transactions (Det" sheetId="139" r:id="rId139"/>
    <s:sheet name="Commitments And Contingencie140" sheetId="140" r:id="rId140"/>
    <s:sheet name="Commitments And Contingencie141" sheetId="141" r:id="rId141"/>
    <s:sheet name="Commitments And Contingencie142" sheetId="142" r:id="rId142"/>
    <s:sheet name="Commitments And Contingencie143" sheetId="143" r:id="rId143"/>
    <s:sheet name="Fair Value Measurements (Narrat" sheetId="144" r:id="rId144"/>
    <s:sheet name="Fair Value Measurements (Schedu" sheetId="145" r:id="rId145"/>
    <s:sheet name="Fair Value Measurements (Fair V" sheetId="146" r:id="rId146"/>
    <s:sheet name="Fair Value Measurements (Carryi" sheetId="147" r:id="rId147"/>
    <s:sheet name="Supplemental Guarantor Finan148" sheetId="148" r:id="rId148"/>
    <s:sheet name="Supplemental Guarantor Finan149" sheetId="149" r:id="rId149"/>
    <s:sheet name="Supplemental Guarantor Finan150" sheetId="150" r:id="rId150"/>
    <s:sheet name="Supplemental Guarantor Finan151" sheetId="151" r:id="rId151"/>
    <s:sheet name="Supplemental Guarantor Finan152" sheetId="152" r:id="rId152"/>
    <s:sheet name="Supplemental Guarantor Finan153" sheetId="153" r:id="rId153"/>
    <s:sheet name="Supplemental Guarantor Finan154" sheetId="154" r:id="rId154"/>
    <s:sheet name="Supplemental Guarantor Finan155" sheetId="155" r:id="rId155"/>
    <s:sheet name="Supplemental Guarantor Finan156" sheetId="156" r:id="rId156"/>
    <s:sheet name="Subsequent Events (Details)" sheetId="157" r:id="rId157"/>
  </s:sheets>
  <s:definedNames/>
  <s:calcPr calcId="124519" calcMode="auto" fullCalcOnLoad="1"/>
</s:workbook>
</file>

<file path=xl/sharedStrings.xml><?xml version="1.0" encoding="utf-8"?>
<sst xmlns="http://schemas.openxmlformats.org/spreadsheetml/2006/main" uniqueCount="1493">
  <si>
    <t>Document And Entity Information</t>
  </si>
  <si>
    <t>12 Months Ended</t>
  </si>
  <si>
    <t>Dec. 31, 2015shares</t>
  </si>
  <si>
    <t>Document And Entity Information [Abstract]</t>
  </si>
  <si>
    <t>Document Type</t>
  </si>
  <si>
    <t>20-F</t>
  </si>
  <si>
    <t>Amendment Flag</t>
  </si>
  <si>
    <t>false</t>
  </si>
  <si>
    <t>Document Period End Date</t>
  </si>
  <si>
    <t>Dec. 31,
		2015</t>
  </si>
  <si>
    <t>Document Fiscal Year Focus</t>
  </si>
  <si>
    <t>Document Fiscal Period Focus</t>
  </si>
  <si>
    <t>FY</t>
  </si>
  <si>
    <t>Entity Registrant Name</t>
  </si>
  <si>
    <t>AerCap Holdings N.V.</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 USD ($) $ in Thousands</t>
  </si>
  <si>
    <t>Dec. 31, 2015</t>
  </si>
  <si>
    <t>Dec. 31, 2014</t>
  </si>
  <si>
    <t>Assets</t>
  </si>
  <si>
    <t>Cash and cash equivalents</t>
  </si>
  <si>
    <t>Restricted cash</t>
  </si>
  <si>
    <t>Trade receivables</t>
  </si>
  <si>
    <t>Flight equipment held for operating leases, net</t>
  </si>
  <si>
    <t>Maintenance rights intangible and lease premium, net</t>
  </si>
  <si>
    <t>Flight equipment held for sale</t>
  </si>
  <si>
    <t>Net investment in finance and sales-type leases</t>
  </si>
  <si>
    <t>Prepayments on flight equipment</t>
  </si>
  <si>
    <t>Other intangibles, net</t>
  </si>
  <si>
    <t>Deferred income tax assets</t>
  </si>
  <si>
    <t>Other assets</t>
  </si>
  <si>
    <t>Total Assets</t>
  </si>
  <si>
    <t>Liabilities and Equity</t>
  </si>
  <si>
    <t>Accounts payable, accrued expenses and other liabilities</t>
  </si>
  <si>
    <t>Accrued maintenance liability</t>
  </si>
  <si>
    <t>Lessee deposit liability</t>
  </si>
  <si>
    <t>Debt</t>
  </si>
  <si>
    <t>Deferred income tax liabilities</t>
  </si>
  <si>
    <t>Commitments and contingencies</t>
  </si>
  <si>
    <t xml:space="preserve"> </t>
  </si>
  <si>
    <t>Total Liabilities</t>
  </si>
  <si>
    <t>Ordinary share capital, 0.01 par value (350,000,000 ordinary shares authorized, 203,411,207 ordinary shares issued and 200,342,204 ordinary shares outstanding as of December 31, 2015 and 350,000,000 ordinary shares authorized, 212,318,291 ordinary shares issued and outstanding as of December 31, 2014)</t>
  </si>
  <si>
    <t>Additional paid-in capital</t>
  </si>
  <si>
    <t>Treasury shares, at cost (3,069,003 ordinary shares)</t>
  </si>
  <si>
    <t>Accumulated other comprehensive loss</t>
  </si>
  <si>
    <t>Accumulated retained earnings</t>
  </si>
  <si>
    <t>Total AerCap Holdings N.V. shareholders' equity</t>
  </si>
  <si>
    <t>Non-controlling interest</t>
  </si>
  <si>
    <t>Total Equity</t>
  </si>
  <si>
    <t>Total Liabilities and Equity</t>
  </si>
  <si>
    <t>Supplemental balance sheet information - amounts related to consolidated variable interest entities:</t>
  </si>
  <si>
    <t>Consolidated Variable Interest Entities [Member]</t>
  </si>
  <si>
    <t>Assets other than restricted cash and flight equipment held for operating leases, net</t>
  </si>
  <si>
    <t>Liabilities other than accrued maintenance liability and debt</t>
  </si>
  <si>
    <t>Consolidated Balance Sheets (Parenthetical) - € / shares</t>
  </si>
  <si>
    <t>Consolidated Balance Sheets [Abstract]</t>
  </si>
  <si>
    <t>Ordinary share capital, par value</t>
  </si>
  <si>
    <t>Ordinary share capital, shares authorized</t>
  </si>
  <si>
    <t>Ordinary share capital, shares issued</t>
  </si>
  <si>
    <t>Ordinary share capital, shares outstanding</t>
  </si>
  <si>
    <t>Treasury stock, at cost, shares</t>
  </si>
  <si>
    <t>Consolidated Income Statements - USD ($) $ in Thousands</t>
  </si>
  <si>
    <t>Dec. 31, 2013</t>
  </si>
  <si>
    <t>Revenues and other income</t>
  </si>
  <si>
    <t>Lease revenue</t>
  </si>
  <si>
    <t>Net gain on sale of assets</t>
  </si>
  <si>
    <t>Other income</t>
  </si>
  <si>
    <t>Total Revenues and other income</t>
  </si>
  <si>
    <t>Expenses</t>
  </si>
  <si>
    <t>Depreciation and amortization</t>
  </si>
  <si>
    <t>Asset impairment</t>
  </si>
  <si>
    <t>Interest expense</t>
  </si>
  <si>
    <t>Operating lease-in costs</t>
  </si>
  <si>
    <t>Leasing expenses</t>
  </si>
  <si>
    <t>Transaction, integration and restructuring related expenses</t>
  </si>
  <si>
    <t>Selling, general and administrative expenses</t>
  </si>
  <si>
    <t>Total Expenses</t>
  </si>
  <si>
    <t>Income before income taxes and income of investments accounted for under the equity method</t>
  </si>
  <si>
    <t>Provision for income taxes</t>
  </si>
  <si>
    <t>Equity in net earnings of investments accounted for under the equity method</t>
  </si>
  <si>
    <t>Net income</t>
  </si>
  <si>
    <t>Net loss (income) attributable to non-controlling interest</t>
  </si>
  <si>
    <t>Net income attributable to AerCap Holdings N.V.</t>
  </si>
  <si>
    <t>Basic earnings per share</t>
  </si>
  <si>
    <t>Diluted earnings per share</t>
  </si>
  <si>
    <t>Weighted average shares outstanding - basic</t>
  </si>
  <si>
    <t>Weighted average shares outstanding - diluted</t>
  </si>
  <si>
    <t>Consolidated Statements Of Comprehensive Income - USD ($) $ in Thousands</t>
  </si>
  <si>
    <t>Consolidated Statements Of Comprehensive Income [Abstract]</t>
  </si>
  <si>
    <t>Other comprehensive income:</t>
  </si>
  <si>
    <t>Net change in fair value of derivatives (Note 12), net of tax of $(47), $(649) and $(711), respectively, and net of reclassification adjustments (a)</t>
  </si>
  <si>
    <t>[1]</t>
  </si>
  <si>
    <t>Actuarial gain (loss) on pension obligations (Note 19), net of tax of $(4), $(81) and $117, respectively</t>
  </si>
  <si>
    <t>Total other comprehensive income</t>
  </si>
  <si>
    <t>Total comprehensive income attributable to AerCap Holdings N.V.</t>
  </si>
  <si>
    <t>During the year ended December 31, 2015, we did not reclassify any amounts from AOCI to our Consolidated Income Statement. During the year ended December 31, 2014, we reclassified $3.1 million from AOCI to interest expense in our Consolidated Income Statement. During the year ended December 31, 2013, we entered into interest rate swaps for which we applied cash flow hedge accounting treatment and no amounts were reclassified from AOCI to our Consolidated Income Statement.</t>
  </si>
  <si>
    <t>Consolidated Statements Of Comprehensive Income (Parenthetical) - USD ($)</t>
  </si>
  <si>
    <t>Net changes in fair value of cash flow hedges, taxes</t>
  </si>
  <si>
    <t>Actuarial gain (loss) on pension obligations, tax</t>
  </si>
  <si>
    <t>Amount reclassified from accumulated other comprehensive income (loss) to interest expense in the income statement</t>
  </si>
  <si>
    <t>Consolidated Statements Of Cash Flows - USD ($) $ in Thousands</t>
  </si>
  <si>
    <t>Consolidated Statements Of Cash Flows [Abstract]</t>
  </si>
  <si>
    <t>Adjustments to reconcile net income to net cash provided by operating activities:</t>
  </si>
  <si>
    <t>Amortization of debt issuance costs and debt discount</t>
  </si>
  <si>
    <t>Amortization of lease premium intangibles</t>
  </si>
  <si>
    <t>Amortization of fair value adjustments on debt</t>
  </si>
  <si>
    <t>Accretion of fair value adjustments on deposits and maintenance liabilities</t>
  </si>
  <si>
    <t>Maintenance rights write off</t>
  </si>
  <si>
    <t>Maintenance liability release to income</t>
  </si>
  <si>
    <t>Deferred income taxes</t>
  </si>
  <si>
    <t>Restructuring expenses</t>
  </si>
  <si>
    <t>Other</t>
  </si>
  <si>
    <t>Changes in operating assets and liabilities:</t>
  </si>
  <si>
    <t>Net cash provided by operating activities</t>
  </si>
  <si>
    <t>Purchase of flight equipment</t>
  </si>
  <si>
    <t>Proceeds from sale or disposal of assets</t>
  </si>
  <si>
    <t>Acquisition of ILFC, net of cash acquired</t>
  </si>
  <si>
    <t>Capital contributions to equity investments</t>
  </si>
  <si>
    <t>Collections of finance and sales-type leases</t>
  </si>
  <si>
    <t>Movement in restricted cash</t>
  </si>
  <si>
    <t>[2]</t>
  </si>
  <si>
    <t>Net cash used in investing activities</t>
  </si>
  <si>
    <t>Issuance of debt</t>
  </si>
  <si>
    <t>Repayment of debt</t>
  </si>
  <si>
    <t>Debt issuance costs paid</t>
  </si>
  <si>
    <t>Maintenance payments received</t>
  </si>
  <si>
    <t>Maintenance payments returned</t>
  </si>
  <si>
    <t>Security deposits received</t>
  </si>
  <si>
    <t>Security deposits returned</t>
  </si>
  <si>
    <t>Repurchase of shares and tax withholdings on share-based compensation</t>
  </si>
  <si>
    <t>[3]</t>
  </si>
  <si>
    <t>Net cash (used in) provided by financing activities</t>
  </si>
  <si>
    <t>Net increase (decrease) in cash and cash equivalents</t>
  </si>
  <si>
    <t>Effect of exchange rate changes</t>
  </si>
  <si>
    <t>Cash and cash equivalents at beginning of period</t>
  </si>
  <si>
    <t>Cash and cash equivalents at end of period</t>
  </si>
  <si>
    <t>Supplemental cash flow information:</t>
  </si>
  <si>
    <t>Interest paid, net of amounts capitalized</t>
  </si>
  <si>
    <t>Income taxes paid, net</t>
  </si>
  <si>
    <t>(a)     Maintenance rights write off consisted of the following:          EOL and MR contract maintenance rights expense$ 348,366$ 54,507$ -          EOL contract maintenance rights write off due to cash receipt 118,438 27,570 -          MR contract maintenance rights write off due to maintenance liability release 161,839 48,729 -          Maintenance rights write off$ 628,643$ 130,806$ -</t>
  </si>
  <si>
    <t>Relates to the settlement of three asset value guarantees during the year ended December 31, 2015. Refer to Note 29-Commitments and contingencies.</t>
  </si>
  <si>
    <t>Includes the Share Repurchase of $750.0 million from AIG and $11.2 million of related expenses. Refer to Note 17-Equity and Note 28-Related party transactions for further details.</t>
  </si>
  <si>
    <t>Consolidated Statements Of Cash Flows (Parenthetical)</t>
  </si>
  <si>
    <t>Dec. 31, 2015USD ($)item</t>
  </si>
  <si>
    <t>Dec. 31, 2014USD ($)</t>
  </si>
  <si>
    <t>Dec. 31, 2013USD ($)</t>
  </si>
  <si>
    <t>EOL and MR contract maintenance rights expense</t>
  </si>
  <si>
    <t>EOL contract maintenance rights write off due to cash receipt</t>
  </si>
  <si>
    <t>MR contract maintenance rights write off due to maintenance liability release</t>
  </si>
  <si>
    <t>Number of asset value guarantees settled | item</t>
  </si>
  <si>
    <t>Non-Cash Investing And Financing Activities [Member]</t>
  </si>
  <si>
    <t>Flight equipment reclassified to net investment in finance and sales-type leases</t>
  </si>
  <si>
    <t>Other Assets [Member] | Non-Cash Investing And Financing Activities [Member]</t>
  </si>
  <si>
    <t>Flight equipment reclassified to other assets</t>
  </si>
  <si>
    <t>AIG [Member]</t>
  </si>
  <si>
    <t>Stock repurchase program, expense</t>
  </si>
  <si>
    <t>Consolidated Statements Of Equity - USD ($) $ in Thousands</t>
  </si>
  <si>
    <t>Ordinary Share Capital [Member]</t>
  </si>
  <si>
    <t>Additional Paid-In Capital [Member]</t>
  </si>
  <si>
    <t>Treasury Share [Member]</t>
  </si>
  <si>
    <t>Accumulated Other Comprehensive Income [Member]</t>
  </si>
  <si>
    <t>Accumulated Retained Earnings [Member]</t>
  </si>
  <si>
    <t>AerCap Holdings N.V. Shareholders' Equity [Member]</t>
  </si>
  <si>
    <t>Non-Controlling Interest [Member]</t>
  </si>
  <si>
    <t>Total</t>
  </si>
  <si>
    <t>Balance at Dec. 31, 2012</t>
  </si>
  <si>
    <t>Balance, shares at Dec. 31, 2012</t>
  </si>
  <si>
    <t>Share-based compensation</t>
  </si>
  <si>
    <t>Share-based compensation, shares</t>
  </si>
  <si>
    <t>Total other comprehensive income (loss)</t>
  </si>
  <si>
    <t>Balance at Dec. 31, 2013</t>
  </si>
  <si>
    <t>Balance, shares at Dec. 31, 2013</t>
  </si>
  <si>
    <t>ILFC Transaction</t>
  </si>
  <si>
    <t>ILFC Transaction, shares</t>
  </si>
  <si>
    <t>Dividends paid</t>
  </si>
  <si>
    <t>Balance at Dec. 31, 2014</t>
  </si>
  <si>
    <t>Balance, shares at Dec. 31, 2014</t>
  </si>
  <si>
    <t>Repurchase of shares</t>
  </si>
  <si>
    <t>Share cancellation</t>
  </si>
  <si>
    <t>Share cancellation, shares</t>
  </si>
  <si>
    <t>Balance at Dec. 31, 2015</t>
  </si>
  <si>
    <t>Balance, shares at Dec. 31, 2015</t>
  </si>
  <si>
    <t>General</t>
  </si>
  <si>
    <t>General [Abstract]</t>
  </si>
  <si>
    <t xml:space="preserve">1. General
The Company
We are an independent aircraft leasing company with total assets of $ 43.9 billion , primarily consisting of 1,109 owned aircraft as of December 31, 2015 . Our ordinary shares are listed on the New Y ork Stock Exchange (AER) and as of December 31, 2015, our headquarters were located in Amsterdam . Pursuant to our recent migration from the Netherlands to Ireland, we moved our headquarters and executive officers from Amsterdam to Dublin, effective as of February 1, 2016. We continue to have offices in Amsterdam, Los Angeles, Shannon, Fort Lauderdale, Miami, Singapore, Shanghai and Abu Dhabi. We also have representation offices at the world’s largest aircraft manufacturers, Boeing in Seattle and Airbus in Toulouse.
These Consolidated Financial S tatements presented herein include the accounts of AerCap Holdings N.V. and its subsidiaries. AerCap Holdings N.V. is a public limited liability company (“ naamloze vennootschap” or “N.V. ”) incorporated in the Netherlands on July 10, 2006 .
ILFC T ransaction
On May 14, 2014, we successfully completed the ILFC Transaction, as further described in Note 4 - ILFC Transaction .
AIG offering and the Share Repurchase
On June 9, 2015, AIG sold 71,184,686 of its AerCap ordinary shares in a secondary public offering and AerCap completed the Share Repurchase of 15,698,588 ordinary shares. On August 24, 2015, AIG sold 10,677,702 of its AerCap ordinary shares in a secondary public offering. Following this sale, AIG no longer owns any of our outstanding ordinary shares or has any designees on our Board of Directors.
GFL T ransaction
On April 22, 2014, we completed the sale of 100% of the class A common shares in Genesis Funding Limited to GFL Holdings, LLC, an affiliate of Wood Creek Capital Management, LLC. GFL had 37 aircraft in its portfolio with a net book value of $727 million.
Guggenheim t ransaction
On June 27, 2013, we completed a transaction under which we sold eight Boeing 737-800 aircraft to ACSAL, an affiliate of Guggenheim, in exchange for cash , and we made a capital contribution to ACSAL in exchange for 19% of its equity. The aircraft are subject to long term leases to American Airlines. We continue to service the Boeing 737-800 portfolio. Based on ASC 840 we concluded that we did not retain a substantial risk of ownership and therefore the assets were deconsolidated and a $10.5 million gain on sale was recognized.
LATAM t ransaction
On May 28, 2013, we entered into a $2.6 billion purchase and leaseback agreem ent with LATAM for 25 widebody aircraft, comprising 15 new aircraft with deliveries scheduled between 2014 and 2018, and ten Airbus A330 aircraft from LATAM’s existing fleet, which were purchased and leased back in June 2013. In accordance with ASC 805-50, we allocated the portfolio purchase price of $2.6 billion to the individual aircraft acquired based on their relative fair values. As part of the transaction, we made payments of $659 million in June 2013, allocated $577 million to flight equipment held for operating leases relating to the ten aircraft delivered, and accounted for the other $82 million as prepayments on flight equipment for the remaining 15 aircraft to be delivered. As of December 31, 2015 , 13 aircraft remain to be delivered. </t>
  </si>
  <si>
    <t>Basis Of Presentation</t>
  </si>
  <si>
    <t>Basis Of Presentation [Abstract]</t>
  </si>
  <si>
    <t>2. Basis of presentation
General
Our Consolidated Financial Statements are presented in accordance with U.S. GAAP.
We consolidate all companies in which we have a direct and indirect legal or effective control and all VIEs for which we are deemed the PB and have control under ASC 810. All intercompany balances and transactions with consolidated subsidiaries have been eliminated. The results of consolidated entities are included from the effective date of control or, in the case of VIEs, from the date that we are or become the PB. The results of subsidiaries sold or otherwise deconsolidated are excluded from the date that we cease to control the subsidiary or, in the case of VIEs, when we cease to be the PB.
Other investments in which we have the ability to exercise significant influence and joint ventures are accounted for under the equity method of accounting.
The Consolidated Financial Statements are stated in U.S. dollars, which is our functional currency.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 For us, the use of estimates is or could be a significant factor affecting acquisition accounting in a business combination, the reported carrying values of flight equipment, intangibles, investments, trade and notes receivable s , deferred income tax assets and accruals and reserves. Management considers information available from professional appraisers, where possible, to support estimates, particularly with respect to flight equipment. Actual results may differ from our estimates under different conditions, sometimes materially.
In the years ended December 31, 2015, 2014 and 2013, we changed our estimates of useful lives and residual values of certain aircraft. The changes in estimates are a result of the current market conditions that have negatively affected the useful lives and residual values for such aircraft. T he effect for the years ended December 31, 2015, 2014 and 2013 was to reduce net income by $35.8 million, $4.4 million and $8.0 million, or $0.18 basic earnings per share and $0.17 diluted earnings per share, $0.02 basic and diluted earnings per share, and $0.07 basic and diluted earnings per share, respectively.
Prior period comparative information
Our Consolidated Income Statement for the year ended December 31, 2014 includes a reclassification, as compared to the financial statements contained in our 2014 annual report on Form 20-F, of $48.7 million to reduce lease revenue and leasing expenses. Commencing in the second quarter of 2015, for MR contracts, the release of maintenance rights intangible and accrued maintenance liability at lease termination are presented on a net basis in our Consolidated Income Statement. Previously, these amounts were presented on a gross basis. There were no changes to our Consolidated Balance Sheets, net income or total equity as a result of this reclassification in the period.
Our Consolidated Statement of Cash Flows for the years ended December 31, 2014 and 2013 include a reclassification, as compared to the financial statements contained in our 2014 annual report on Form 20-F, of $17.0 million and $0.6 million, respectively, to reduce investing cash flows related to the collection for finance and sales-type leases and increase net cash provided by operating activities for the interest income received associated with the collections for finance and sales-type leases. There were no changes to our Consolidated Balance Sheets, net income or total equity as a result of this reclassification in the periods.
Out of period adjustment
Our Consolidated Income Statement for the year ended December 31, 2015 includes an out of period adjustment of $16.9 million which decreased net income by $14.4 million , net of tax , or $0.07 basic and diluted earnings per share. This adjustment corrects the capitalized interest on prepayments on flight equipment during the year ended December 31, 2014 . Management has determined, after evaluating the quantitative and qualitative aspects of this out of period adjustment, that our current and prior period financial statements taken as a whole are not materially misstated.</t>
  </si>
  <si>
    <t>Summary Of Significant Accounting Policies</t>
  </si>
  <si>
    <t>Summary Of Significant Accounting Policies [Abstract]</t>
  </si>
  <si>
    <t>3 . Summary of significant accounting policies
Cash and cash equivalents
Cash and cash equivalents include cash and highly liquid investments with an original maturity of three months or less.
Restricted cash
Restricted cash includes cash held by banks that is subject to withdrawal restrictions. Such amounts are typically restricted under secured debt agreements and can be used only to service the aircraft securing the debt and to make principal and interest payments on the debt.
Trade receivables
Trade receivables represent unpaid, current lessee obligations under existing lease contracts or receivables relating to inventory sales . An allowance for credit losses on trade receivables is established when the risk of non-recovery is probable. The risk of non-recovery is primarily based on the extent to which amounts outstanding exceed the value of security held, together with an assessment of the financial strength and condition of a debtor and the economic conditions persisting in the debtor’s operating environment.
Flight equipment held for operating leases, net
Flight equipment held for operating leases is stated at cost less accumulated depreciation and impairment. Flight equipment is depreciated to its estimated residual value using the straight-line method over the useful life of the aircraft, generally 25 years from the date of manufacture, or a different period depending on the disposition strategy. The costs of improvements to flight equipment are normally expensed unless the improvement increases the long-ter m value or extends the useful life of the flight equipment. The capitalized cost is depreciated over the estimated remaining useful life of the aircraft. The residual value of our aircraft i s generally 15% of industry standard price, except where more recent industry information indicates a different value is appropriate.
We periodically review the estimated useful lives and residual values of our aircraft based on our knowledge and external factors coupled with market conditions to determine if they are appropriate, and record adjustments to depreciation prospectively on an aircraft by aircraft basis as necessary.
On a quarterly basis, we evaluate the need to perform recoverability assessments of our long-lived assets when events or changes in circumstances indicate that the carrying value of such assets may not be recoverable. The review of recoverability includes an assessment of the estimated future cash flows associated with the use of an asset and its eventual disposal. The assets are grouped at the lowest level for which identifiable cash flows are largely independent of other groups of assets, which includes the individual aircraft and the lease-related assets and liabilities of that aircraft (the “Asset Group”) . If the sum of the expected undiscounted future cash flows is less than the aggregate net book value of the Asset Group , an impairment loss is recognized. The loss is measured as the excess of the carrying amount of the impaired Asset Group over its fair value.
Fair value reflects the present value of cash expected to be generated from the aircraft in the future, including its expected residual value, discounted at a rate commensurate with the associated risk. Future cash flows are assumed to occur under then current market conditions and assume adequate time for a sale between a willing buyer and a willing seller. Expected future lease rates are based on all relevant information available, including current contracted rates for similar aircraft, appraisal data and industry trends.
Annually, we perform an impairment assessment for all of our aircraft, including a review of the undiscounted cash flows for aircraft 15 years of age or older, as the cash flows supporting the carrying value of such older aircraft are more dependent upon current lease contracts, and these leases are more sensitive to weaknesses in the global economic environment. Deterioration of the global economic environment and a decrease of aircraft values might have a negative effect on the undiscounted cash flows of older aircraft and might trigger impairments.
Capitalization of interest
We capitalize interest on prepayments on flight equipment in respect of flight equipment on forward order and add such amount to prepayments on flight equipment. The amount of interest capitalized is the actual interest costs incurred on funding specific to the prepayments, if any, or the amount of interest costs which could have been avoided in the absence of such prepayments.
Net investment in finance and sales-type leases
If a lease meets specific criteria under U.S. GAAP, we recognize the lease in net investment in finance and sales-type leases in our Consolidated Balance Sheets and de-recognize the aircraft from flight equipment held for operating leases. For sales-type leases, we recognize the difference between the aircraft carrying value and the amount recognized in net investment in finance and sales-type leases as a gain on sale of assets or an impairment. The amounts recognized for finance and sales-type leases consist of lease receivables and the estimated unguaranteed residual value of the leased flight equipment on the lease termination date, less the unearned income. Expected unguaranteed residual values of leased flight equipment are based on our assessment of the values of the leased flight equipment at expiration of the lease. The unearned income is recognized in lease revenue in our Consolidated Income Statements over the lease term, in a manner that produces a constant rate of return on the lease.
Definite-lived intangible assets
We recognize intangible assets acquired in a business combination at fair value on the date of acquisition. The rate of amortization of definite ‑lived intangible assets is calculated based on the period over which we expect to derive economic benefits from such assets.
Maintenance rights intangible and lease premium, net
The maintenance rights intangible asset represents the contractual right under our leases acquired as part of the ILFC Transaction to receive the aircraft in a specified maintenance condition at the end of the lease (EOL contracts) or our right to receive an aircraft in better maintenance condition due to our obligation to contribute towards the cost of the maintenance events performed by the lessee either through reimbursement of maintenance deposit rents held (MR contracts), or through a lessor contribution to the lessee.
For EOL contracts, to the extent the lease end cash compensation paid to us is less than the maintenance rights intangible asset, we recognize maintenance rights expense upon lease termination. Maintenance rights expense is included in leasing expenses in our Consolidated Income Statements. To the extent the lease end cash compensation paid to us is more than the maintenance rights intangible asset, we recognize lease revenue in our Consolidated Income Statements, upon lease termination. For MR contracts, we recognize maintenance rights expense at the time the lessee submits a reimbursement claim and provides the required documentation related to the cost of a qualifying maintenance event that relates to pre-acquisition usage.
The lease premium represents the value of an acquired lease where the contractual rent payments are above the market rate. We amortize the lease premium on a straight-line basis over the term of the lease as a reduction of lease revenue in our Consolidated Income Statements.
Other definite-lived intangible assets
Other definite-lived intangible assets primarily consist of customer relationships recorded at fair value as a result of the ILFC Transaction. These definite ‑lived intangible assets are amortized over the period which we expect to derive economic benefits from such assets. The amortization expense is recorded in depreciation and amortization in our Consolidated Income Statements. We evaluate all definite ‑lived intangible assets for impairment when events or changes in circumstances indicate that the carrying value of the asset may not be recoverable.
Other assets
Other assets consist of inventory, notes receivables, investments, derivative financial instruments, lease incentives, other tangible fixed assets, prepaid expenses, debt issuance costs, and other receivables.
Inventory
Inventory consists primarily of engine and airframe parts and rotable and consumable parts we sell through our subsidiary AeroTurbine. We value our inventory at the lower of cost or market value. Cost is primarily determined using the specific identification method for individual part purchases and on an allocated basis for engines and aircraft purchased for disassembly and for bulk purchases. Costs are allocated using the relationship of the cost of the engine, aircraft, or bulk inventory purchase to the estimated retail sales value at the time of purchase. At the time of sale this ratio is applied to the sales price of each individual part to determine its cost. We periodically evaluate this ratio and, if necessary, update sales estimates and make adjustments to this ratio. Generally, inventory that is held for more than four years is considered excess inventory and its carrying value is reduced to zero .
Notes receivables
Notes receivables represent amounts advanced in the normal course of our operations and also arise from the restructuring and deferral of trade receivables from lessees experiencing financial difficulties. An allowance for credit losses on notes receivables is established when the risk of non ‑recovery is probable. The assessment of the risk of non ‑recovery where lessees are experiencing financial difficulties is primarily based on the extent to which amounts outstanding exceed the value of security held, together with an assessment of the financial strength and condition of the debtor and the economic conditions persisting in the debtor’s operating environment. The note receivable as a result of the ALS Transaction was recorded at fair value and is subsequently measured at amortized cost using the retrospective effective interest method.
Investments
Investments over which we have significant influence but not a controlling interest, joint ventures or VIEs for which we are not the PB are reported using the equity method of accounting. Under the equity method of accounting, we include our share of earnings and losses of such investments in equity in net earnings (losses) of investments accounted for under the equity method.
Derivative financial instruments
We use derivative financial instruments to manage our exposure to interest rate risks and foreign currency risks. We recognize derivatives in our Consolidated Balance Sheets at fair value.
When cash flow hedge accounting treatment is applied, the changes in fair values related to the effective portion of the derivatives are recorded in AOCI, and the ineffective portion is recognized immediately in interest expense. Amounts reflected in AOCI related to the effective portion are reclassified into interest expense in the same period or periods during which the hedged transaction affects interest expense.
We discontinue hedge accounting prospectively when (i) we determine that the derivative is no longer effective in offsetting changes in the fair value or cash flows of the hedged item; (ii) the derivative expires or is sold, terminated, or exercised; or (iii) management determines that designating the derivative as a hedging instrument is no longer appropriate. In all situations in which hedge accounting is discontinued and the derivative remains outstanding, we recognize the changes in the fair value in current-period earnings. The remaining balance in AOCI at the time we discontinue hedge accounting is not recognized in our Consolidated Income Statements unless it is probable that the forecasted transaction will not occur. Such amounts are recognized in interest expense when the hedged transaction affects interest expense.
When cash flow hedge accounting treatment is not applied, the changes in fair values related to interest derivatives between periods are recognized in interest expense and changes in fair value relating to currency derivatives are recognized as a reduction or increase in selling, general and administrative expenses in our Consolidated Income Statements.
Net cash received or paid under derivative contracts in any reporting period is classified as operating cash flows in our Consolidated Statements of Cash Flows.
Lease incentives
We capitalize amounts paid or value provided to lessees as lease incentives. We amortize lease incentives on a straight-line basis over the term of the related lease as a reduction in lease revenue in our Consolidated Income Statements.
Other tangible fixed assets
Other tangible fixed assets consist primarily of computer equipment, leasehold improvements and office furniture, and are valued at acquisition cost and depreciated at various rates over the asset’s estimated useful life using the straight-line method. Depreciation expense on other tangible fixed assets is recorded in depreciation and amortization in our Consolidated Income Statements.
Fair value measurements
Fair value is defined as the amount that would be received to sell an asset or paid to transfer a liability in an orderly transaction between market participants at the measurement date. We measure the fair value of our derivatives on a recurring basis and measure the fair value of flight equipment and definite-lived intangible assets on a non-recurring basis. See Note 30 — Fair value measurements .
Income taxes
We recognize an uncertain tax benefit only to the extent that it is more likely than not that the tax position will be sustained on examination by the taxing authorities, based on the technical merits of the position.
Deferred income tax assets and liabilities
We report deferred income taxes resulting from the temporary differences between the book values and the tax values of assets and liabilities using the liability method. The differences are calculated at nominal value using the enacted tax rate applicable at the time the temporary difference is expected to reverse. Deferred income tax assets attributable to unutilized losses carried forward or other timing differences are reduced by a valuation allowance if it is more likely than not that such losses will not be utilized to offset future taxable income.
Guarantees
As a result of the ILFC Transaction, we have contracts that guarantee the residual values of aircraft owned by third parties. We also entered into an agreement to guarantee the future re-lease or extension rates and other cost of four aircraft. When it becomes probable that we will be required to perform under a guarantee, we accrue a liability based on an estimate of the loss we will incur to perform under the guarantee. The estimate of the loss is generally measured as the amount by which the contractual guaranteed value exceeds the fair market value or future lease cash flows of the underlying aircraft.
Accrued maintenance liability
Under our aircraft leases, the lessee is responsible for maintenance and repairs and other operating expenses related to our flight equipment during the term of the lease. In certain instances, such as when an aircraft is not subject to a lease, we may incur maintenance and repair expenses for our aircraft. Maintenance and repair expenses are recorded in leasing expenses in our Consolidated Income Statements, to the extent such expenses are incurred by us.
We may be obligated to make additional payments to the lessee for maintenance related expenses, primarily related to usage of major life-limited components existing at the inception of the lease (“lessor maintenance contributions”). For all lease contracts, we expense planned major maintenance activities, such as lessor maintenance contributions, when incurred. The charge is recorded in leasing expenses in our Consolidated Income Statements. In the case we have established an accrual as an assumed liability for such payment in connection with the purchase of an aircraft with a lease attached, such payments are charged against the existing accrual.
For all contracts acquired as part of the ILFC Transaction, we determined the fair value of our maintenance liability, including lessor maintenance contributions, using the present value of the expected cash outflows. The discounted amounts are accreted in subsequent periods to their respective nominal values up until the expected maintenance event dates using the effective interest method. The accretion is recorded as an increase in interest expense in our Consolidated Income Statements.
Debt and deferred debt issuance costs
Long ‑term debt is carried at the principal amount borrowed, including unamortized discounts and premiums and fair value adjustments, where applicable. The fair value adjustments reflect the application of the acquisition method of accounting to the debt assumed as part of the ILFC Transaction. We amortize the amount of discount or premium and fair value adjustments over the period the debt is outstanding using the effective interest method. The costs we incur for issuing debt are capitalized and amortized as an increase to interest expense over the life of the debt using the effective interest method. The coupon liability as a result of the ALS Transaction was recorded at fair value and is subsequently measured at amortized cost using the retrospective effective interest method.
Lessee security deposits
For all lessee deposits assumed as part of the ILFC Transaction, we discounted our lessee security deposits to their respective present values. We accrete these discounted amounts to their respective nominal values, over the period we expect to refund the security deposits to each lessee, using the effective interest method, recognizing an increase in interest expense.
Revenue recognition
We lease flight equipment principally under operating leases and recognize rental income on a straight-line basis over the life of the lease. At lease inception, we review all necessary criteria to determine proper lease classification. We account for lease agreements that include uneven rental payments on a straight-line basis. The difference between rental revenue recognized and cash received is included in our Consolidated Balance Sheets in other assets, or in the event it is a liability, in accounts payable, accrued expenses and other liabilities. In certain cases, leases provide for rentals contingent on usage. The usage may be calculated based on hourly usage or on the number of cycles operated, depending on the lease contract. Revenue contingent on usage is recognized at the time the lessee reports the usage to us.
Lease agreements for which base rent is based on floating interest rates are included in minimum lease payments based on the floating interest rate existing at the inception of the lease; any increases or decreases in lease payments that result from subsequent changes in the floating interest rate are contingent rentals and are recorded as increases or decreases in lease revenue in the period of the interest rate change.
Our lease contracts normally include default covenants, which generally obligate the lessee to pay us damages to put us in the position we would have been in had the lessee performed under the lease in full. There are no additional payments required which would increase the minimum lease payments. We cease revenue recognition on a lease contract when the collectability of such rentals is no longer reasonably assured. For past-due rentals that exceed related security deposits held, which have been recognized as revenue, we establish provisions on the basis of management’s assessment of collectability. Such provisions are recorded in leasing expenses in our Consolidated Income Statements.
Revenues from net investment in finance and sales-type leases are included in lease revenue in our Consolidated Income Statements and are recognized using the interest method to produce a constant yield over the life of the lease.
Most of our lease contracts require payment in advance. Rentals received but unearned under these lease agreements are recorded as deferred revenue in our Consolidated Balance Sheets.
Under our aircraft leases, the lessee is responsible for maintenance, repairs and other operating expenses related to our flight equipment during the term of the lease. Under the provisions of many of our leases, the lessee is required to make payments of supplemental maintenance rents which are calculated with reference to the utilization of the airframe, engines and other major life-limited components during the lease. We record as lease revenue all supplemental maintenance rent receipts not expected to be reimbursed to lessees. We estimate the total amount of maintenance reimbursements for the entire lease and only record revenue after we have received enough maintenance rents under a particular lease to cover the total amount of estimated maintenance reimbursements during the remaining lease term.
In most lease contracts not requiring the payment of supplemental maintenance rents, and to the extent that the aircraft is redelivered in a different condition than at acceptance, we generally receive EOL cash compensation for the difference at redelivery. We recognize receipts of EOL cash compensation as lease revenue when received to the extent those receipts exceed the EOL contract maintenance rights intangible asset, and we recognize leasing expenses when the EOL contract maintenance rights intangible asset exceeds the EOL cash receipts .
Accrued maintenance liability existing at the end of a lease is released and recognized as lease revenue at lease termination to the extent that the maintenance liability exceeds the MR contract maintenance rights intangible asset. If the maintenance liability does not exceed the MR contract maintenance rights intangible asset, we recognize the difference as a leasing expense. When flight equipment is sold, the portion of the accrued maintenance liability which is not specifically assigned to the buyer is released from our Consolidated Balance S heet s , net of any maintenance rights intangible asset balance, and recognized as part of the sale of the flight equipment as gain or loss in net gain on sale of assets in our Consolidated Income Statements.
Net gain or loss on sale of assets originates primarily from the sale of aircraft and engines. The sale is recognized when the relevant asset is delivered, the risk of loss has transferred to the buyer, and we no longer have significant ownership risk in the asset sold.
Other income consists of interest income, management fees, lease termination penalties, inventory part sales and net gain on sale of equity interest in investments accounted for under the equity method. Income from secured loans, notes receivables and other interest bearing instruments is recognized using the effective yield method as interest accrues under the associated contracts. Lease management fees are recognized as income as they accrue over the life of the contract. Income from the receipt of lease termination penalties is recorded at the time cash is received or when the lease is terminated, if revenue recognition criteria are met.
Pension
We operate a defined benefit pension plan for our Dutch employees and some of our Irish employees. We recognize net periodic pension costs associated with these plans in selling, general and administrative expenses and recognize the unfunded status of the plan, if any, in accounts payable, accrued expenses and other liabilities. The change in fair value of the funded pension liability that is not related to the net periodic pension cost is recorded in AOCI. The projection of benefit obligation and fair value of plan assets require the use of assumptions and estimates, including discount rates. Actual results could differ from those estimates. Furthermore, we operate defined contribution plans for the employees who do not fall under the defined benefit pension plans. We recognize an expense for contributions to the defined contribution plans in selling, general and administrative expenses in the period the contributions are made .
Share ‑based compensation
Certain employees receive AerCap share-based awards, consisting of restricted stock units and restricted stock. The share-based compensation expense is determined by reference to the fair value of the restricted stock units or restricted stock on the grant date and is recognized over the vesting period using the straight-line method, classified in selling, general and administrative expenses in our Consolidated Income Statements.
Foreign currency
Foreign currency transactions are translated into U.S. dollars at the exchange rate prevailing at the time the transaction took place. Receivables or payables arising from such foreign currency transactions are remeasured into U.S. dollars at the exchange rate on each subsequent balance sheet date. All resulting exchange gains and losses are recorded in selling, general and administrative expenses in our Consolidated Income Statements.
Variable interest entities
We consolidate VIEs in which we have determined that we are the PB. We use judgment when determining (i) whether an entity is a VIE; (ii) who are the variable interest holders; (iii) the elements and degree of control that each variable interest holder has; and (iv) ultimately which party is the PB. When determining which party is the PB, we perform an analysis which considers (i) the design of the VIE; (ii) the capital structure of the VIE; (iii) the contractual relationships between the variable interest holders; (iv) the nature of the entities’ operations; and (v) the purposes and interests of all parties involved, including related parties. While we consider these factors, our conclusion about whether to consolidate ultimately depends on the breadth of our decision-making ability and our ability to influence activities that significantly affect the economic performance of the VIE. We continually re-evaluate whether we are the PB for VIEs in which we hold a variable interest.
Earnings per share
Basic earnings per share is computed by dividing income available to ordinary shareholders by the weighted average number of ordinary shares outstanding during the period. For the purposes of calculating diluted earnings per share, the denominator includes both the weighted average number of ordinary shares outstanding during the period and the weighted average number of potentially dilutive ordinary shares, such as restricted stock units, restricted stock and stock options.
Reportable segments
We manage our business and analyze and report our results of operations on the basis of one business segment: leasing, financing, sales and management of commercial aircraft and engines.
Recent accounting guidance adopted during the year ended December 31, 2015
Reporting discontinued operations
In April 2014, the FASB issued an accounting standard that changes the requirements for presenting a component or group of components of an entity as a discontinued operation and requires new disclosures. Under the standard, the disposal of a component or group of components of an entity should be reported as a discontinued operation if the disposal represents a strategic shift that has (or will have) a major effect on an entity’s operations and financial results. Disposals of equity method investments, or those reported as held ‑for ‑sale, will be eligible for presentation as a discontinued operation if they meet the new definition. The standard also requires entities to provide specified disclosures about a disposal of an individually significant component of an entity that does not qualify for discontinued operations presentation.
We adopted the standard on its required effective date of January 1, 2015 and it did not have any effect on our consolidated financial condition, results of operations or cash flows.
Future application of accounting standards
Revenue from contracts with customers
In May 2014, the FASB issued an accounting standard that provides a single comprehensive model for entities to use in accounting for revenue arising from contracts with customers and supersedes most current revenue recognition guidance, including industry ‑specific guidance. This guidance does not apply to lease contracts with customers. The standard will require an entity to recognize revenue when it transfers promised goods or services to customers in an amount that reflects the consideration to which the entity expects to be entitled in exchange for those goods or services. This update creates a five ‑step model that requires entities to exercise judgment when considering the terms of the contract including (i) identifying the contract with the customer; (ii) identifying the separate performance obligations in the contract; (iii) determining the transaction price; (iv) allocating the transaction price to the separate performance obligations; and (v) recognizing revenue when each performance obligation is satisfied.
This standard was originally scheduled to be effective for the fiscal year beginning after December 15, 2016 and subsequent interim periods. In August 2015, the FASB issued an update to the standard which deferred the effective date to January 1, 2018. The standard may be applied either retrospectively to each prior reporting period presented or retrospectively with the cumulative effect of applying this standard recognized at the date of adoption. Early adoption is permitted, but not before the originally scheduled effective date. We plan to adopt the standard on its required effective date of January 1, 2018. We are evaluating the effect the adoption of the standard will have on our consolidated financial condition, results of operations and cash flows. This new standard does not impact the accounting of our lease revenue but may impact the accounting of our revenue other than lease revenue, as a result, we do not expect the impact of this standard to be material to our Consolidated Financial Statements.
Amendments to the consolidation analysis
In February 2015, the FASB issued an accounting standard that affects reporting entities that are required to evaluate whether they should consolidate certain legal entities. Specifically, the amendments modify the evaluation of whether limited partnerships and similar legal entities are VIEs or voting interest entities; eliminate the presumption that a general partner should consolidate a limited partnership; affect the consolidation analysis of reporting entities that are involved with VIEs, particularly those that have fee arrangements and related party relationships; and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is standard will be effective for interim and annual reporting periods beginning after December 15, 2015. Early adoption is permitted, including adoption in an interim period. The standard may be applied retrospectively or through a cumulative effect adjustment to equity as of the beginning of the year of adoption. We will adopt the standard on its required effective date of January 1, 2016. We do not expect the impact of this standard to be material to our Consolidated Financial Statements.
Presentation of debt issuance costs
In April 2015, the FASB issued an accounting standard that requires debt issuance costs related to a recognized debt liability to be presented on the balance sheet as a direct deduction from the debt liability. In August 2015, the FASB issued an accounting standard to clarify that entities are permitted to defer and present debt issuance costs related to line of credit arrangements as an asset, and subsequently amortize the deferred debt issuance costs ratably over the term of the line of credit arrangement, regardless of whether there are any out standing borrowings on the line of credit arrangement. The standards are effective for fiscal years beginning after December 15, 2015 . Early adoption is permitted . Upon adoption, the standards should be applied retrospectively to all prior periods presented in the financial statements. We will adopt the standards on their required effective date of January 1, 2016. The adoption of these standards will only result in a change in presentation of these costs in our Consolidated Balance Sheets.
Inventory
In J</t>
  </si>
  <si>
    <t>ILFC Transaction [Abstract]</t>
  </si>
  <si>
    <t xml:space="preserve">4. ILFC Transaction
On May 14, 2014 , AerCap issued 97,560,976 new ordinary shares and paid $2.4 billion in cash to AIG to successfully complete the ILFC Transaction . Prior to the consummation of the ILFC Transaction, ILFC paid a special distribution to AIG in the amount of $600.0 million.
The total consideration paid to AIG, excluding the special distribution of $600.0 million paid by ILFC to AIG on May 13, 2014, had a value of approximately $7.0 billion based on AerCap’s closing price per share of $46.59 on May 14, 2014. On the Closing Date, immediately after completing the ILFC Transaction, all of ILFC’s assets were transferred substantially as an entirety to AerCap Trust, a legal entity formed on February 5, 2014, and AerCap Trust assumed substantially all of the liabilities of ILFC. AerCap Ireland Capital Limited, a wholly-owned subsidiary of AerCap Ireland Limited, and ILFC, an indirect subsidiary of AerCap Trust, are the sole beneficiaries of AerCap Trust.
On June 9, 2015, AIG sold 71,184,686 of its AerCap ordinary shares in a secondary public offering and AerCap completed the Share Repurchase of 15,698,588 ordinary shares .
On August 24, 2015, AIG sold 10,677,702 of its AerCap ordinary shares in a secondary public offering. Following this sale , AIG no longer owns any of our outstanding ordinary shares or has any designees on our Board of Directors.
The consideration transferred to effect the ILFC Transaction consisted of the following:
Cash consideration (a)
$ 2,400,000
97,560,976 AerCap common shares issued multiplied by AerCap closing share price per share of $46.59 on May 14, 2014
4,545,366
Share compensation
12,275
Consideration transferred
$ 6,957,641
(a)
Excludes the $600.0 million special distribution paid by ILFC to AIG prior to the Closing Date.
As of December 31, 2014, we had finalized all known measurement period adjustments. The following is a summary of the preliminary and final allocation of the purchase price to the estimated fair values of the identifiable assets acquired, the liabilities assumed and non-controlling interest at the Closing Date.
Amounts initially recognized and reported as of the Closing Date
Measurement period adjustments
Final amounts recognized as of the Closing Date
Cash and cash equivalents and restricted cash
$ 2,958,809
$
—
$ 2,958,809
(a)
Flight equipment held for operating leases, net
23,989,643
48,780
24,038,423
Prepayments on flight equipment
3,166,788
9,534
3,176,322
Maintenance rights intangible and lease premium
4,263,076
(181,047)
4,082,029
(b)
Other intangibles
440,093
49,712
489,805
Accrued maintenance liability
(2,688,438)
113,320
(2,575,118)
Debt
(24,339,842)
—
(24,339,842)
Other assets and liabilities
(775,990)
(77,844)
(853,834)
Non-controlling interest
(77,047)
—
(77,047)
Estimate of fair value of net assets acquired
6,937,092
(37,545)
6,899,547
Consideration transferred
6,957,641
—
6,957,641
Goodwill
$ 20,549
$ 37,545
$ 58,094
(a)
Includes $0.8 billion of restricted cash.
(b)
Includes $4.0 billion maintenance rights intangible, and the remaining amount relates to lease premium.
AerCap reported transaction and integration expenses related to the ILFC Transaction as provided in the following table. These expenses are included in transaction, integration and restructuring related expenses in our Consolidated Income Statements.
Year Ended December 31,
2015
2014
2013
Severance and other compensation expenses
$ 7,236
$ 54,600
$
—
Banking fees
—
45,740
3,959
Professional fees and other expenses
2,366
48,452
7,000
$ 9,602
$ 148,792
$ 10,959
The acquired business contributed t otal revenues and other income of $2, 574.7 million and n et income of $687.8 million to AerCap for the period beginning May 14, 2014 and ended December 31, 2014.
The following unaudited pro forma summary presents consolidated information of AerCap as if the business combination had occurred on January 1, 2013:
Year Ended December 31,
2014
2013
Total Revenues and other income
$ 5,212,900
$ 5,444,581
Net income (loss)
952,778
(32,634)
The most significant pro forma adjustments were to reflect the impact , net of tax, of: (i) the amortization of the intangible lease premium component as an adjustment to revenue; (ii) the expensing of the maintenance rights intangible, which occurs when the lease ends for EOL contracts or when the lessee provides us with the required documentation related to the cost of a qualifying maintenance event that relates to pre-acquisition usage for MR contracts. The related pro forma adjustment was based on the estimated annual charge in the first full year after the acquisition; (iii) the depreciation and amortization expenses related to the fair value adjustments to aircraft and other intangibles; (iv) the interest expense on the existing debt taking into account the fair value adjustment to the debt as of the Closing Date; (v) the interest expense related to the acquisition financing, as if the financing occurred as of January 1, 2013; (vi) other interest expense adjustments relating to the maintenance and security deposit liabilities as well as the prepayments on flight equipment; and (vii) non-recurring transaction and integration related expenses, as if they had been incurred as of January 1, 2013 instead of 2014.
The above unaudited pro forma financial information is for informational purposes only and may not necessarily reflect the actual results of operations had the ILFC Transaction been consummated on January 1, 2013. The pro forma information did not adjust for gain from sales, impairment charges and loss from early extinguishment of debt. These pro forma amounts are not designed to represent the future expected financial results of AerCap. The ILFC Transaction resulted in significant increases of our asset s and liabilities, as well as revenues and expenses. </t>
  </si>
  <si>
    <t>Restricted Cash</t>
  </si>
  <si>
    <t>Restricted Cash [Abstract]</t>
  </si>
  <si>
    <t xml:space="preserve">5. Restricted cash
Our r estricted cash balance was $ 419.4 million and $ 717.4 million as of December 31, 2015 and 2014, respectively. It is primarily related to our ECA financings , our Ex-Im financings, our AerFunding revolving credit facility and other debt . See Note 15 — Debt . </t>
  </si>
  <si>
    <t>Flight Equipment Held For Operating Leases, Net</t>
  </si>
  <si>
    <t>Flight Equipment Held For Operating Leases, Net [Abstract]</t>
  </si>
  <si>
    <t>6. Flight equipment held for operating leases, net
Movements in flight equipment held for operating leases during the years ended December 31, 2015 and 2014 were as follows:
Year Ended December 31,
2015
2014
Net book value at beginning of period
$ 31,984,668
$ 8,085,947
ILFC Transaction
—
24,038,423
GFL Transaction
—
(726,985)
Additions
3,604,122
2,314,908
Depreciation
(1,803,125)
(1,253,325)
Impairment (Note 24)
(16,322)
(21,828)
AeroTurbine restructuring (Note 25)
(22,402)
—
Disposals/Transfers to held for sale
(1,325,626)
(306,985)
Transfers to net investment in finance and sales-type leases/inventory
(201,821)
(145,487)
Net book value at end of period
$ 32,219,494
$ 31,984,668
Accumulated depreciation as of December 31, 2015 and 2014, respectively
$ (3,934,685)
$ (2,591,000)</t>
  </si>
  <si>
    <t>Net Investment In Finance And Sales-type Leases</t>
  </si>
  <si>
    <t>Net Investment In Finance And Sales-type Leases [Abstract]</t>
  </si>
  <si>
    <t>7 . Net investment in finance and sales-type leases
Components of net investment in finance and sales-type leases as of December 31, 2015 and 2014 were as follows :
As of December 31,
2015
2014
Future minimum lease payments to be received
$ 533,879
$ 409,282
Estimated residual values of leased flight equipment (unguaranteed)
164,123
98,994
Less: Unearned income
(228,804)
(161,185)
$ 469,198
$ 347,091
Less: Allowance for credit losses
—
—
$ 469,198
$ 347,091
As of December 31, 2015 , future minimum lease payments to be received on finance and s ales-type leases were as follows:
Future minimum lease payments to be received
2016
$ 93,726
2017
85,143
2018
83,656
2019
75,255
2020
60,865
Thereafter
135,234
$ 533,879</t>
  </si>
  <si>
    <t>Maintenance Rights Intangible And Lease Premium, Net</t>
  </si>
  <si>
    <t>Maintenance Rights Intangible And Lease Premium, Net [Abstract]</t>
  </si>
  <si>
    <t>Maintenance Rights Intangible And Lease Premium</t>
  </si>
  <si>
    <t>8. Maintenance rights intangible and lease premium , net
Maintenance rights intangible and lease premium consisted of the following as of December 31, 2015 and 2014:
As of December 31,
2015
2014
Maintenance rights intangible
$ 3,068,318
$ 3,812,259
Lease premium
70,727
93,767
$ 3,139,045
$ 3,906,026
Movements in maintenance rights intangible during the year s ended December 31, 2015 and 2014 were as follows:
Year Ended December 31,
2015
2014
Maintenance rights intangible, net at beginning of period
$ 3,812,259
$
—
ILFC Transaction
—
3,975,286
EOL and MR contract maintenance rights expense
(348,366)
(54,507)
MR contract maintenance rights write off due to maintenance liability release
(161,839)
(48,729)
EOL contract maintenance rights write off due to cash receipt
(118,438)
(27,570)
EOL and MR contract intangible write off due to sale of aircraft
(115,298)
—
Transfer to lease incentives
—
(32,221)
Maintenance rights intangible, net at end of period
$ 3,068,318
$ 3,812,259
The following tables present details of lease premium and related accumulated amortization as of December 31, 2015 and 2014:
As of December 31, 2015
Gross carrying amount
Accumulated amortization
Net carrying amount
Lease premium
$ 107,140
$ (36,413)
$ 70,727
As of December 31, 2014
Gross carrying amount
Accumulated amortization
Net carrying amount
Lease premium
$ 119,763
$ (25,996)
$ 93,767
Lease premiums that are fully amortized are removed from the gross carrying amount and accumulated amortization column s in the table s above.
During the years ended December 31 , 2015 , 2014 and 2013 , we recorded amortization expense for lease premium of $ 23. 0 million , $ 18.0 million and $8.7 million , respectively.
As of December 31, 2015, the estimated future amortization expense for lease premium was as follows:
Estimated amortization expense
2016
$ 19,835
2017
13,632
2018
11,219
2019
10,466
2020
7,727
Thereafter
7,848
$ 70,727</t>
  </si>
  <si>
    <t>Other Intangibles, Net</t>
  </si>
  <si>
    <t>Other Intangibles, Net [Abstract]</t>
  </si>
  <si>
    <t>9 . Other i ntan gible s, net
Other intangibles consisted of the following as of December 31, 2015 and 2014:
As of December 31,
2015
2014
Goodwill
$ 58,094
$ 58,094
Customer relationships
325,471
346,647
Contractual vendor intangible assets
38,775
47,580
Tradename and other intangible assets
38,666
71,388
$ 461,006
$ 523,709
The following tables present details of customer relationships and tradename and other intangible assets and related accumulated amortization as of December 31, 2015 and 2014:
As of December 31, 2015
Gross carrying amount
Accumulated amortization
Net carrying amount
Customer relationships
$ 360,000
$ (34,529)
$ 325,471
Tradename and other intangible assets
56,465
(17,799)
38,666
$ 416,465
$ (52,328)
$ 364,137
As of December 31, 2014
Gross carrying amount
Accumulated amortization
Net carrying amount
Customer relationships
$ 360,000
$ (13,353)
$ 346,647
Tradename and other intangible assets
79,365
(7,977)
71,388
$ 439,365
$ (21,330)
$ 418,035
During the years ended December 31, 2015, 2014 and 2013, we recorded amortization expense for customer relationships and tradename and other intangible assets of $ 33.7 million, $21.3 million and nil , respectively.
During the year ended December 31, 2015, we recognized impairment charges of $24.8 million of tradename and other intangible assets related to the downsizing of AeroTurbine. The amount was recorded in transaction, integration and restructuring related expenses in our Consolidated Income Statement. Please refer to Note 25— AeroTurbine restructuring for further details.
During the year ended December 31, 2015, we utilized $8.8 million of contractual vendor intangible assets to reduce the cash outlay related to purchases of goods and services from our vendors.
As of December 31, 2015, the estimated future amortization expense for customer relationships and tradename and other intangible assets was as follows:
Estimated amortization expense
2016
$ 32,092
2017
32,092
2018
25,786
2019
22,092
2020
22,092
Thereafter
229,983
$ 364,137</t>
  </si>
  <si>
    <t>Other Assets</t>
  </si>
  <si>
    <t>Other Assets [Abstract]</t>
  </si>
  <si>
    <t>1 0 . Other assets
Other assets consist ed of the following as of December 31, 2015 and 2014:
As of December 31,
2015
2014
Inventory
$ 260,269
$ 315,532
Debt issuance costs
210,504
203,965
Lease incentives
162,277
116,061
Other receivables
174,841
75,819
Investments (Note 11)
114,711
115,554
Notes receivables
116,197
(a)
135,154
(b)
Derivative assets (Note 12)
18,965
24,549
Other tangible fixed assets
20,845
21,028
Straight-line rents, prepaid expenses and other
85,114
39,430
$ 1,163,723
$ 1,047,092
(a)
As of December 31, 2015 , we did no t have an allowance for credit losses on notes receivables. We recognized a $2.0 million provision during the year ended December 31, 2015 , which was used upon termination of the related leases.
(b)
As of December 31, 2014, we did no t have an allowance for credit losses on notes receivables and there was no activity recorded for credit losses during the year ended December 31, 2014 .
During the years ended December 31, 2015, 2014 and 2013, we recorded a mortization expense for debt issuance cost s of $43.1 million, $79.5 million and $29.6 million , respectively. The un amortized debt issuance costs as of December 31, 201 5 are amortizing through 2045 .</t>
  </si>
  <si>
    <t>Investments</t>
  </si>
  <si>
    <t>Investments [Abstract]</t>
  </si>
  <si>
    <t xml:space="preserve">11 . Investments
Investments consist ed of the following as of December 31 , 2015 and 2014 :
As of December 31,
Ownership as of December 31, 2015 (%)
2015
2014
Equity investment in unconsolidated joint venture (AerDragon) (a)
17
$ 55,430
$ 51,450
Equity investment in unconsolidated joint venture (AerLift)
39
47,352
53,639
Equity investment in unconsolidated joint venture (ACSAL) (a)
19
11,923
10,459
Other investments at cost
NA
6
6
$ 114,711
$ 115,554
(a)
AerDragon and ACSAL are VIEs for which we are not the PB but do have significant influence. Therefore, they are accounted for under the equity method.
Our share of undistributed earnings of investments in which our ownership interest is less than 50% was $ 34.4 million and $35.2 million as of December 31, 2015 and 2014, respectively . Our equity investment s in our unconsolidated joint ventures, AerDragon, AerLift and ACSAL , are accounted for under the equity m ethod. </t>
  </si>
  <si>
    <t>Derivative Assets And Liabilities</t>
  </si>
  <si>
    <t>Derivative Assets And Liabilities [Abstract]</t>
  </si>
  <si>
    <t>1 2 . Derivative assets and liabilities
We have entered into interest rate derivatives to hedge the current and future interest rate payments on our variable rate debt. These derivative financial instruments can include interest rate swaps, caps, floors, options and forward contracts.
As of December 31, 2015, we had interest rate caps and swaps outstanding, with underlying variable benchmark interest rates ranging from one to three-month U.S. dollar LIBOR.
All of our interest rate swaps acquired as part of the ILFC Transaction expired during the year ended December 31, 2015. None of our derivatives that were outstanding as of December 31, 2015 were subject to master netting agreements, which allow the netting of derivative assets and liabilities in the case of default under any one contract.
Some of our agreements with derivative counterparties require a two-way cash collateralization of derivative fair values. As of December 31, 2015 and 2014, we had cash collateral of $4.5 million and $8.1 million, respectively, from various counterparties and the obligation to return such collateral was recorded in accounts payable, accrued expenses and other liabilities. The Company had not advanced any cash collateral to counterparties as of December 31, 2015 and 2014.
The counterparties to our interest rate derivatives are major international financial institutions. We continually monitor our positions and the credit ratings of the counterparties involved and limit the amount of credit exposure to any one party. We could be exposed to potential losses due to the credit risk of non-performance by these counterparties. We have not experienced any material losses to date.
Our derivative assets are recorded in other assets and our derivative liabilities are recorded in accounts payable, accrued expenses and other liabilities in our Consolidated Balance Sheets. The following tables present notional amounts and fair values of derivatives outstanding as of December 31, 2015 and 2014:
As of December 31,
2015
2014
Notional amount
Fair value
Notional amount
Fair value
Derivative assets not designated as hedges:
Interest rate caps
$ 2,194,210
$ 18,965
$ 1,715,002
$ 24,549
Total derivative assets
$ 18,965
$ 24,549
As of December 31,
2015
2014
Notional amount
Fair value
Notional amount
Fair value
Derivative liabilities not designated as hedges:
Interest rate floors
$
—
$
—
$ 35,440
$ 253
Interest rate swaps
—
—
51,630
1,549
Derivative liabilities designated as cash flow hedges:
Interest rate swaps
23,223
21
39,000
406
Total derivative liabilities
$ 21
$ 2,208
We recorded the following in other comprehensive income (loss) related to derivative financial instruments for the years ended December 31, 2015, 2014 and 2013:
Year Ended December 31,
2015
2014
2013
Gain (Loss)
Effective portion of change in fair market value of derivatives designated as cash flow hedges:
Interest rate swaps
$ 385
$ 2,065
$ 5,686
Reclassification of derivative loss to interest expense
—
3,126
—
Income tax effect
(47)
(649)
(711)
Net changes in cash flow hedges, net of tax
$ 338
$ 4,542
$ 4,975
The following table presents the effect of derivatives recorded in interest expense in our Consolidated Income Statements. We do not expect to reclassify amounts from AOCI to interest expense in our Consolidated Income Statements over the next 12 months .
Year Ended December 31,
2015
2014
2013
Loss (Gain)
Derivatives not designated as hedges:
Interest rate caps, floors and swaps
$ 18,118
$ 13,569
$ (11,709)
Reclassification to Consolidated Income Statements:
Reclassification of amounts previously recorded in AOCI
—
3,126
—
Effect from derivatives
$ 18,118
$ 16,695
$ (11,709)</t>
  </si>
  <si>
    <t>Accounts Payable, Accrued Expenses And Other Liabilities</t>
  </si>
  <si>
    <t>Accounts Payable, Accrued Expenses And Other Liabilities [Abstract]</t>
  </si>
  <si>
    <t>13. Accounts payable, accrued expenses and other liabilities
Accounts payable, accrued expenses and other liabilities consist ed of the following as of December 31 , 2015 and 2014 :
As of December 31,
2015
2014
Accounts payable and accrued expenses
$ 417,892
$ 349,632
Deferred revenue
463,167
391,573
Accrued interest
310,739
318,967
Guarantees (Note 29)
47,380
133,500
Derivative liabilities (Note 12)
21
2,208
$ 1,239,199
$ 1,195,880</t>
  </si>
  <si>
    <t>Accrued Maintenance Liability</t>
  </si>
  <si>
    <t>Accrued Maintenance Liability [Abstract]</t>
  </si>
  <si>
    <t>14. Accrued maintenance liability
Movements in accrued maintenance liability during the years ended December 31, 2015 and 2014 were as follows:
Year Ended December 31,
2015
2014
Accrued maintenance liability at beginning of period
$ 3,194,365
$ 466,293
ILFC Transaction
—
2,575,118
GFL Transaction
—
(88,523)
Maintenance payments received
776,488
561,558
Maintenance payments returned
(558,477)
(286,041)
Release to income upon redelivery
(243,809)
(92,296)
Release to income upon sale
(49,077)
—
Lessor contribution and top ups
18,403
5,570
Interest accretion
47,901
52,686
Accrued maintenance liability at end of period
$ 3,185,794
$ 3,194,365</t>
  </si>
  <si>
    <t>Debt [Abstract]</t>
  </si>
  <si>
    <t>1 5 . Debt
As of December 31, 2015, the principal amount of our outstanding indebtedness totaled $ 29.0 billion, which excludes fair value adjustments of $ 0.8 billion. As of December 31, 2015, our undrawn lines of credit were approximately $6.7 billion, subject to certain conditions, including compliance with certain financial covenants.
As of December 31, 2015, we remain in compliance with the financial covenants contained in our various debt obligations.
The following table provides a summary of our indebtedness as of December 31, 2015 and 2014:
As of December 31,
2015
2014
Debt Obligation
Collateral (Number of aircraft)
Commitment
Undrawn amounts
Outstanding
Weighted average interest rate (a)
Maturity
Outstanding
Unsecured
ILFC Legacy Notes
$ 9,220,000
$
—
$ 9,220,000
6.56%
2016-2022
$ 11,230,020
AerCap Aviation Notes
300,000
—
300,000
6.38%
2017
300,000
AerCap Trust &amp; AerCap Ireland Capital Limited Notes
5,399,864
—
5,399,864
4.30%
2017-2022
3,400,000
Asia revolving credit facility
575,000
575,000
—
NA
2020
—
Citi revolving credit facility
3,000,000
3,000,000
—
NA
2018
—
AIG revolving credit facility
500,000
500,000
—
NA
2019
—
Other unsecured debt
27,959
—
27,959
10.67%
2016
53,101
Fair value adjustment
NA
NA
671,687
NA
NA
999,869
TOTAL UNSECURED
19,022,823
4,075,000
15,619,510
15,982,990
Secured
Export credit facilities
104
2,292,686
—
2,292,686
2.39%
2016-2027
2,691,316
Senior Secured Notes
150
2,550,000
—
2,550,000
6.94%
2016-2018
2,550,000
Institutional secured term loans
195
4,554,114
1,284,292
3,269,822
3.21%
2020-2021
3,355,263
ALS II debt
30
210,557
—
210,557
2.18%
2038
325,920
AerFunding revolving credit facility
32
2,160,000
1,101,706
1,058,294
2.54%
2019
887,385
AeroTurbine revolving credit agreement (b)
550,000
228,397
321,603
2.92%
2019
302,142
Other secured debt
106
2,745,423
—
2,745,423
3.39%
2016-2026
2,781,801
Boeing 737 800 pre-delivery payment facility
—
—
—
NA
NA
174,306
Fair value adjustment
NA
NA
174,903
NA
NA
287,227
TOTAL SECURED
15,062,780
2,614,395
12,623,288
13,355,360
Subordinated
ECAPS subordinated notes
1,000,000
—
1,000,000
4.49%
2065
1,000,000
Junior Subordinated Notes
500,000
—
500,000
6.50%
2045
—
Subordinated debt joint ventures partners
64,280
—
64,280
1.96%
2022
64,280
Fair value adjustment
NA
NA
(235)
NA
NA
(238)
TOTAL SUBORDINATED
1,564,280
—
1,564,045
1,064,042
617
$ 35,649,883
$ 6,689,395
$ 29,806,843
$ 30,402,392
(a)
The weighted average interest rate for our floating rate debt is calculated based on the U.S. dollar LIBOR rate as of the last interest payment date of the respective debt, and excludes the impact of related derivative financial instruments which we hold to hedge our exposure to floating interest rates as well as any amortization of debt issuance costs.
(b)
AeroTurbine’s assets serve as collateral for the AeroTurbine revolving credit agreement.
As of December 31, 2015 , all debt was guaranteed by us with the exception of the ALS II debt, the AerFunding revolving credit facility , the Glide Funding term loan facility and $35.2 mill ion included in e xpo rt credit facilities. A further $193.4 million included in other secured debt is limited recourse in nature.
Maturities of debt financing (excluding fair value adjustments) as of December 31, 2015 we re as follows:
Maturities of debt financing
2016
$ 3,976,547
2017
3,763,180
2018
3,142,810
2019
4,925,514
2020
3,942,839
Thereafter
9,209,598
$ 28,960,488
ILFC Legacy Notes
As of December 31, 2015, we had an aggregate outstanding principal amount of senior unsecured notes of $ 9.2 billion issued by ILFC prior to the ILFC Transaction (the “ILFC Legacy Notes”) . The ILFC Legacy Notes have maturities ranging through 2022 . The fixed rate notes bear interest at rates ranging from 3.875% to 8.875% , and t he floating rate notes bear interest at three-month LIBOR plus a margin of 1.95% , with the interest rate resetting quarterly. The notes are not subject to redemption prior to their stated maturity and there are no sinking fund requirements.
The indenture s governing the ILFC Legacy Notes contain customary covenants that, among other things, restrict our, and our restricted subsidiaries ’, ability to (i) incur liens on assets; (ii) declare or pay dividends or acquire or re tire shares of our capital stock during certain events of default; (iii) designate restricted subsidiaries as un restricted subsidiaries or designate un restricted subsidiaries; (iv) make investmen ts in or transfer assets to un restricted subsidiaries; and (v) consolidate, merge, sell, or otherwise dispose of all or substantially all of our assets. The indenture s also provide for customary events of default, including, but not limited to, the failure to pay scheduled principal and interest payments on the notes, the failure to comply with covenants and agreements specified in the indenture s , the acceleration of certain other indebtedness resulting from non-payment of that indebtedness and certain events of insolvency. If any event of default occurs, any amount then outstanding under the indenture s may immediately become due and payable.
Upon consummation of the ILFC Transaction , AerCap Trust became the successor issuer under the ILFC Legacy Notes indentures. ILFC also agreed to continue to be co-obligor. In addition, AerCap Holdings N.V. and certain of its subsidiaries became guarantors of t he ILFC Legacy Notes .
AerCap Aviation Notes
In May 2012, AerCap Aviation Solutions B.V. issued $300.0 million of 6.375% senior unsecured notes due 2017 (the “AerCap Aviation Notes”). The proceeds from the offering were used for general corporate purposes. The AerCap Aviation Notes are guaranteed by AerCap Holdings N.V. and AerCap Ireland Limited.
The AerCap Aviation Notes contain customary covenants that, among other things, limit our , and our restricted subsidiaries’, ability to incur additional indebtedness, enter into certain mergers or consolidations, incur certain liens and engage in certain transactions with our affiliates. In addition, the indenture governing the AerCap Aviation Notes restricts our , and our restricted subsidiaries’, ability to pay dividends or make certain restricted payments, subject to certain exceptions, unless certain conditions are met .
AerCap Trust &amp; AerCap Ireland Capital Limited Notes
In May 2014, AerCap Trust and AerCap Ireland Capital Limited co- issued $2.6 billion aggregate principal amount of senior unsecured notes, consisting of $400.0 million of 2.75% notes due 2017, $1.1 billion of 3.75% notes due 2019 , and $1.1 billion of 4.50% notes due 2021 ( collectively, the “ Acquisition Notes ”). The proceeds from the offering were used to finance in part the consideration payable in connection with the ILFC Transaction .
In September 2014, AerCap Trust and AerCap Ireland Capital Limited co- issued $800.0 million aggregate principal amount of 5.00% senior notes due 2021 (the “ September 2014 Notes” ) . The proceeds from the offering were used for general corporate purposes.
In June 2015, AerCap Trust and AerCap Ireland Capital Limited co-issued $1.0 billion aggregate principal amount of senior unsecured notes, consisting of $500.0 million of 4.25% notes due 2020 and $500.0 million of 4.625% notes due 2022 (collectively, the “ June 2015 Notes ”) . The proceeds from the offering were used for general corporate purposes.
I n October 2015, AerCap Trust and AerCap Ireland Capital Limited co-issued $1.0 billion aggregate principal amount of 4.625% senior unsecured notes due 2020 (the “October 2015 Notes”, and together with the Acquisition Notes, the September 2014 Notes and the June 2015 Notes, the “AGAT/AICL Notes” ) . The proceeds from the offering were used for general corporate purposes.
The AGAT/AICL Notes are jointly and severally and fully and unconditionally guaranteed by AerCap Holdings N.V. and certain of its subsidiaries . Except as described below, the AGAT/AICL Notes are not subject to redemption prior to their stated maturity and there are no sinking fund requirements. We may redeem each series of the AGAT/AICL Notes in whole or in part, at any time , at a price equal to 100% of the aggregate principal a mount plus the applicable “make- whole” premium plus accrued and unpaid interest, if any, to the redemption date. The “make- whole” premium is the excess of:
(i) the sum of the present value at such redemption date of all remaining scheduled payments of principal and interest on such note through the stated maturity date of the notes (excluding accrued but unpaid interest to the redemption date), discounted to the date of redemption using a discount rate equal to the treasury r ate plus 50 basis points; over
( ii) the principal amount of the notes to be redeemed.
The indenture s governing the AGAT/AICL N otes contain customary covenants that, among other things, restrict our, a nd our restricted subsidiaries', ability to (i) incur liens on assets; (ii) declare or pay dividends or acquire or retire shares of our capital s tock during certain events of default; (iii) designate restricted subsidiaries as un restricted subsidiaries or designate un restricted subsidiaries; (iv) make investments in or transfer assets to un restricted subsidiaries; and (v) consolidate, merge, sell, or otherwise dispose of all or substantially all of our assets. The indenture s also provide for customary events of default, including, but not limited to, the failure to pay scheduled principal and interest payments on the AGAT/AICL N otes, the failure to comply with covenants and agreements specified in the indenture s , the acceleration of certain other indebtedness resulting from non-payment of that indebtedness and certain events of insolvency. If any event of default occurs, any amount then outstanding under the indenture s may immediately become due and payable.
Asia r evolving c redit f acility
In October 2013, AerCap Holdings N.V. entered into a $180.0 million unsecured revolving credit facility (the “DBS Revolver”), with an accordion feature to permit increases to a maximum size of $250.0 million. In October 2014, we increased the size of the facility to $300.0 million.
In December 2015, AerCap Holdings N.V. entered into a $575.0 million unsecured revolving and term loan agreement (the “Asia Revolver”) and at the same time, the DBS Revolver was cancelled. The Asia Revolver is effectively an amendment, upsize and extension of the DBS Revolver. The Asia Revolver is a five year facility, split between a three year revolving period followed by a two year term loan. The interest rate for borrowings under the Asia Revolver is LIBOR plus a margin of 1.95% during the revolving period, with the margin increasing to 2.25% during the first year of the term loan and increasing to 2.50% during the second year of the term loan.
The outstanding principal amount of any loans under the Asia Revolver at the end of the three-year revolving period will be a mortized over the remaining two- year term out period of the facility. One - third of the balance is to be repaid i n December 2019 and the remaining two - thirds must be repaid i n December 2020 .
All borrowings under the Asia Revolver are subject to the satisfaction of customary conditions precedent. We have the right to terminate or cancel, in whole or in part, the unused portion of the commitment amount.
The Asia Revolver contains covenants customary for unsecured financings, including financial covenants that require us to maintain compliance with a maximum ratio of consolidated indebtedness to shareholders ’ equity , a minimum fixed charges coverage ratio and a maximum ratio of unencumbered assets to certain financial indebtedness.
Citi r evolving c redit f acility
In March 2014, AerCap Ireland Capital Limited entered into a $2.75 billion four -year senior unsecured revolving credit facility (the “Citi Revolver”), which became effective upon completion of the ILFC Transaction . The facility has an accordion feature permitting increases to a maximum size of $4.0 billion . The interest rates for borrowings under the Citi Revolver are based on a base rate or LIBOR plus a margin that was 2.25% as of December 31, 2015. The facility matures in 2018. The obligations under the Citi Revolver are guaranteed by AerCap Holdings N.V. and certain of its subsidiaries .
In September 2014, we increased the size of the facility to $2.925 billion , and in October 2014, we further increased the size of the facility to $2.955 billion.
In March 2015, we further increased the size of the facility to $3.0 billion. All borrowings under the facility are subject to the satisfaction of customary conditions precedent. We have the right to terminate or cancel, in whole or in part, the unused portion of the commitment amount.
The Citi Revolver contains covenants customary for unsecured financings, including financial covenants that require us to maintain compliance with a maximum ratio of consolidated indebtedness to shareholder s’ equity, a minimum interest coverage ratio and a maximum ratio of unencumbered assets to certain financial indebtedness. The facility also contains covenants that, among other things, restrict, subject to certain exceptions, the ability of AerCap to sell assets, make certain restricted payments and incur certain liens .
AIG r evolving c redit f acility
I n December 2013, AerCap Ireland Capital Limited entered into a $1.0 billion five ‑year senior unsecured revolving credit facility (the “AIG Revolver”), with AIG as lender and administrative agent , which became effective upon completion of the ILFC Transaction. The interest rate for borrowings under the facility is, at our option, either (i) LIBOR plus 3.75%; or (ii) 2.75% plus the greatest of (x) the U.S. federal funds rate plus 0.50% ; (y) the rate of interest publicly announced from time to time by Citibank, N.A. as its “base rate” ; and (z) one ‑month LIBOR plus 1.00% . The facility matures i n May 2019 . The obligations under the AIG Revolver are guaranteed by AerCap Holdings N.V. and certain of its subsidiaries.
In June 2015, the amount available under the AIG revolving credit facility was reduced from $1.0 billion to $500.0 million u pon the issuance o f the Junior Subordinated Notes .
All borrowings under the facility are subject to the satisfaction of customary conditions precedent. We have the right to terminate or cancel, in whole or in part, the unused portion of the commitment amount.
The AIG Revolver contains covenants customary for unsecured financings, including financial covenants that require us to maintain compliance with a maximum ratio of consolidated indebtedness to shareholder s ’ equity, a minimum interest coverage ratio and a maximum ratio of unencumbered assets to c ertain financial indebtedness. The facility also contains covenants that, among other things, restrict, subject to certain exceptions, the ability of AerCap to sell assets , make certain restricted payments and incur certain liens.
Export c redit f acilities
The net book value of aircraft pledged under the export credit facilities was approximately $4.3 billion as of December 31, 2015 .
The following table provides details regarding the terms of our outstanding ECA debt:
As of December 31, 2015
Collateral (Number of aircraft)
Amount outstanding
Tranche
Weighted average interest rate
Maturity
2003 Airbus ECA facility 17
$ 201,982
Floating Rate
Three-month LIBOR + 0.35%
2016-2020
2004 Airbus ECA facility 41
559,467
Floating Rate
Six-month LIBOR + 1.28%
2016-2019
8
140,101
Fixed Rate
4.08%
2018-2020
2008 Airbus ECA facility 4
102,476
Floating Rate
Three-month LIBOR + 1.35%
2022
13
418,402
Fixed Rate
3.18%
2021-2023
2009 Airbus ECA facility 2
42,394
Floating Rate
Three-month LIBOR + 1.11%
2022
3
63,860
Fixed Rate
4.22%
2021-2022
Airbus ECA capital markets facilities 3
130,044
Fixed Rate
3.60%
2021
Other Airbus ECA facilities 5
344,649
Fixed Rate
2.38%
2024-2027
2012 Ex-Im capital markets facility 2
220,584
Fixed Rate
1.49%
2025
2010 Ex-Im facilities 2
33,562
Fixed Rate
2.95%
2022
EDC facilities 4
35,165
Fixed Rate
4.50%
2020
Total 104
$ 2,292,686
General
The principal amounts under the ECA debt facilities amortize over ten - to 12 ‑year terms. The ECA debt facilities require that SPEs controlled by the respective lenders hold legal title to the financed aircraft. The ECA debt obligations are secured by, among other things, a pledge of the shares of the SPEs .
The ECA debt facilities contain affirmative covenants customary for secured financings , in addition to customary events of default and restrictive covenants. The facilities also contain net worth financial covenants. As of December 31, 2015 , AerCap was in compliance with its covenants under the ECA debt facilities.
The obligations under ECA debt facilities are guaranteed by AerCap Holdings N.V. and certain of its subsidiaries , as well as various export credit agencies .
2004 Airbus ECA f acility
In 2004, ILFC entered into an ECA facility agreement through a wholly ‑owned subsidiary . Each aircraft purchased was financed by a ten ‑year fully amortizing loan. New financings ar e no longer available under the ECA facility. The obligations of the subsidiary borrower are guaranteed by AerCap Holdings N.V. and certain of its subsidiaries.
In February 2015, we entered into an amendment to the 2004 ECA facility allowing funds that previously were required to be segregated to be replaced by letters of credit, and releasing the security interest in respect of certain aircraf t for which the associated loans had been repaid . Prior to entering into this amendment, we were required to segregate security depos its and overhaul rentals received under the leases related to the aircraft funded under the facility to the extent amounts remain ed outstanding under the relevant aircraft loan . The segregated funds were deposited into separate accounts pledged to and controlled by the security trustee of the 2004 ECA facility .
We must register mortgages on certain aircraft funded under the 2004 ECA facility in the local jurisdictions in which the respective aircraft are registered. The mortgages are required to be filed only with respect to aircraft that have outstanding loan balances.
Senior Se cured Notes
In August 2010, ILFC issued $3.9 billion of senior secured notes (the “Senior Secured Notes”) , with $1.35 billion that matured in September 2014 and bore interest of 6.5% , $1.275 billion maturing in September 2016 and bearing interest of 6.75% , and $1.275 billion maturing in September 2018 and bearing interest of 7.125% . Upon consummation of the ILFC Transaction, AerCap Trust became the successor issuer under the indenture governing the Senior Secured Notes. ILFC also agreed to continue to be a co-obligor. We can redeem the Senior Secured Notes at any time prior to their maturity , subject to a penalty of the greater of 1.00% of the outstanding principal amount and a “ make-whole ” premium. There is no sinking fund for the Senior Secured Notes .
The obligations of the subsidiary borrower are guaranteed by AerCap Holdings N.V. a nd certain of its subsidiaries.
The Senior Secured Notes are secured by a designated pool of aircraft and cash collateral when required. In addition, two of our subsidiaries, which either own or hold leases attached to the aircraft included in the pool securing the Senior Secured Notes , have guaranteed the notes .
The indenture and the aircraft mortgage and security agreement governing the Senior Secured Notes contain customary covenants that, among other things, restrict our , and our restricted subsidiaries ’, ability to (i) create liens; (ii) sell, transfer or otherwise dispose of the assets serving as collateral for the Senior Secured Notes ; (iii) declare or pay dividends or acquire or re tire shares of our capital stock during certain events of default; (iv) designate restricted subsidiaries as unr estricted subsidiaries or designate un restricted subsidiaries; and (v) make investmen ts in or transfer assets to un restricted subsidiaries.
The indenture restricts our , and the subsidiary guarantors’ , ability to consolidate, merge, sell or otherwise dispose of all, or substantially all, of our assets. The indenture also provides for customary events of default, including , but not limited to, the failure to pay scheduled principal and interest payments on the Senior Secured N otes, the failure to comply with covenants and agreements specified in the indenture, the acceleration of certain other indebtedness resulting from non-payment of that indebtedness, and certain events of insolvency. If any event of default occurs, any amount then outstanding under the Senior Secured Notes may immediately become due and payable.
Institutional secured term loans
Hyperion facility
In March 2014, one of ILFC ’ s indirect wholly-owned subsidiaries entered into a secured term loan agreement in the amount of $1.5 billion. The loan bears interest at LIBOR plus a margin of 2.75% with a 0.75% LIBOR floor, or, if applicable, a base rate plus a margin of 1.75% . The loan matures in March 2021 . We can voluntarily prepay the loan at any time , subject to certain conditions .
The obligations of the subsidiary borrower are guaranteed by AerCap Holdings N.V. and certain of its subsidiaries.
The loan is secured by the equity interests in the borrower and certain SPE subsidiaries of the borrower . The SPEs hold title to 83 aircraft with an appraised value of approximately $2.25 billion as of December 31, 201 5, representing a loan-to-value ratio of approximately 66.7% . The loan requires a loan-to-value ratio of no more than 70% . If the maximum loan ‑to ‑value ratio is exceeded , we will be required to prepay portions of the outstanding loans, deposit an amount in the cash collateral account or transfer additional aircraft to SPEs, subject to certain concentration criteria, so that the ratio is equal to or less than 70% .
The loan contains customary covenants and events of default, including covenants that limit the ability of the subsidiary borrower and its subsidiaries to incur additional indebtedness and create liens, and covenants that limit the ability of the guarantors, the subsidiary borrower and its subsidiaries to consolidate, merge or dispose of all or substantially all of their assets and enter into transactions with affiliates.
Vancouver facility
In February 2012, one of ILFC ’ s indirect wholly ‑owned subsidiaries entered into a secured term loan agreement in the amount of $900.0 million. In April 2013, ILFC amended the agreement and simultaneously prepaid $150.0 million of the outstanding principal amount. The remaining outstanding principal amount of $750.0 million bears interest at an annual rate of LIBOR plus 2.75% , with a LIBOR floor of 0.75% , or, if applicable, a base rate plus a margin of 1.75% . In May 2015, we entered into an amendment to our Vancouver secured term loan facility to extend the maturity date from June 2017 to April 2020 . We can voluntarily prepay the loan at any time , subject to certain conditions .
The obligations of the subsidiary borrower are guaranteed by AerCap Holdings N.V. and certain of its subsidiaries.
The loan is secured by the equity interests in certain SPEs of the subsidiary borrower. As of December 31, 2015 , the SPEs collectively own a portfolio of 57 aircraft with an appraised value of approximately $ 1.36 billion, equaling a loan ‑to ‑value ratio of approximatel y 55.0% . The loan requires a loan ‑ to ‑value ratio of no more than 63% . If the maximum loan ‑to ‑value ratio is exceeded , we will be required to prepay a portion of the outstanding loan, deposit an amount in the cash collateral account or transfer additional aircraft to SPEs, subject to certain concentration criteria, so that the ratio is equal to or less than 63% .
The loan contains customary covenants and events of default, including covenants that limit the ability of the subsidiary borrower and its subsidiaries to incur additional indebtedness and create liens, and covenants that limit the ability of the guarantors, the subsidiary borrower and its subsidiaries to consolidate, merge or dispose of all or substantially all of their assets and enter into transactions with affiliates.
Temescal f acility
In March 2011, one of ILFC’s indirect wholly ‑owned subsidiaries entered into a secured term loan agreement with lender commitments in the amount of approximately $1.3 billion, which was subsequently increased to approximately $1.5 billion. A s of December 31, 2015 , approximately $ 1.0 billion was outstanding. The loan bore interest at LIBOR plus a margin of 2.75% , or, if applicable, a base rate plus a margin of 1.75% . We can voluntarily prepay the loan at any time , subject to certain conditions . In March 2015, we entered into an amendment to our Temescal secured term loan facility. The LIBOR margin on the loan was reduced from 2.75% to 2.00%, and the base rate margin was reduced from 1.75% to 1.00% . The final maturity on the loan was extended from March 2018 to March 2021 .
The obligations of the subsidiary borrower are guaranteed by AerCap Holdings N.V. and certain of its subsidiaries.
The loan is secured by a portfolio of 54 aircraft and the equity interests in certain SPEs that own the pledged aircraft. As of the latest loan-to-value ratio determination date, the appraised value of the pledged aircraft was $1.76 billion, resulting in a loan-to-value ratio of approximately 60.8% . The subsidiary borrower is required to maintain compliance with a maximum loan ‑to ‑value ratio, which was 62.4% as of the latest loan-to-value ratio determination date. The maximum loan-to value ratio declines over time, as set forth in the term loan agreement. If the maximum loan ‑to ‑value ratio is exceeded , we will be required to prepay portions of the outstanding loans, deposit an amount in the cash collateral account or transfer additional aircraft to the SPEs, subject to certain concentration criteria, so that the ratio is equal to or less than the maximum loan ‑ to ‑value ratio. As of December 31, 2015, we were in compliance with this ratio.
The loan facility contains customary covenants and events of default, including covenants that limit the ability of the subsidiary borrower and its subsidiaries to incur additional indebtedness and create liens, and covenants that limit the ability of the guarantors, the subsidiary borrower and its subsidiaries to consolidate, merge or dispose of all or substantially all of their assets and enter into transactions with affiliates.
Glide Funding term loan facility
Glide Funding Limited (“Glide Funding”) is a SPE that is a wholly-owned subsidiary of AerCap Ireland Limited. Glide Funding is a consolidated subsidiary formed for the purpose of acquiring and financing aircraft assets. In December 2015, Glide Funding entered into a non-recourse term loan credit facility in the aggregate amount of up to $500.0 million and a term of five years, which is intended to be used to finance the acquisition of up to nine specified aircraft under the facility.
As of December 31, 2015, Glide Funding had $32.7 million of loans outstanding, relating to one aircraft. Borrowings under the Glide Funding term loan facility bear interest at a rate equal to one-month LIBOR plus 1.60% . Principal may be prepaid without penalty upon notice, subject to certain conditions. Mandatory partial prepayments of borrowings under the facility are required in certain circumstances, including upon removal of an aircraft from the facility, unless an acceptable substitute aircraft is added to the facility. The loan obligations are secured by, among other things, security interests in the equity ownership and beneficial interest in all of the subsidiaries of Glide Funding that own or lease its financed aircraft, and their interests in the leases of the financed aircraft.
The facility contains customary covenants and events of default, including covenants that limit the ability of Glide Funding and its subsidiaries to incur additional indebtedness and create liens, to consolidate, merge or dispose of all or substantially all of their assets and to enter into transactions with affiliates.
Celtago facility
Celtago Funding Limited (“Celtago”) is a wholly-owned subsidiary of AerCap Ireland Limited. Celtago was formed for the purpose of acquiring and financing aircraft assets . In December 2015, Celtago entered into a secured term loan agreement with lend er commitments in the amount of $817.0 million.
Borrowings under the term loan facility bear interest at three-month LIBOR plus a margin of 1.50% , or, if applicable, a base rate plus a margin of 1.50% . The term loan facility matures in December 2024 . The loans can be voluntarily prepaid at any time, subject to certain conditions. Celtago’s obligations under the term loan facility are guaranteed by AerCap Holdings N.V. and certain of its subsidiaries. As of December 31, 2015, there were no loans outstanding.
The term loan facility contains customary covenants and events of default, including covenants that limit the ability of Celtago and its subsidiaries to incur additional indebtedness and create liens, and covenants that limit the ability of the guarantors and Celtago and its subsidiaries to consolidate, merge or dispose of all or substantially all of their assets or enter into transactions with affiliates.
ALS II debt
I n June 2008, we completed a securitization in which ALS II , a SPE formed for the purpose of the securitization, issued securitized class A-1 notes and class A-2 notes , representing interests in certain lease receivables, to holders who committed to advance funds in connection with the purchase of certain aircraft. Advances made by the commitment holders were used to purchase 30 Airbus A320 family aircraft. The net book value o f the 30 aircraft , which are pledged as collateral for the securitization debt , was $895.2 million as of December 31, 201 5 . ALS II also issued class E-1 notes . The final maturity date of the notes will be June 15, 2038. ALS II ’ s financial results are consolidated in to our Consolidated Financial S tatements.
AerFunding revolving credit facility
AerFunding 1 Limited ( “ AerFunding ” ) is a SPE whose share capital is owned 95% by a charitable trust and 5% by AerCap Ireland Limited. AerFunding is a consolidated subsidiary formed for the purpose of acquiring new and used aircraft assets. In April 2006, AerFunding entered into a non ‑recourse senior secured revolving credit facility in the aggregate amount of up to $1.0 billion. The facility was subsequently amended in 2010, 2011, 2013 and 2014.
In December 2014, the facility was increased to $2.16 billion and was amended to allow for a three -year revolving period to December 2017, and a two year term-out period to December 2019.
The net book value of aircraft pledged to lenders under the credit facility was $ 1.4 billion as of December 31, 2015 .
Borrowings under the AerFunding revolving credit facility can be used to finance between 73.5% and 80.0% of the lower of the purchase price and the appraised value of the eligible aircraft. Eligible aircraft include Airbus A320 family aircraft, Boeing 737 ‑700, −800 and 900ER aircraft, Boeing 777 aircraft , Boeing 787 aircraft and Airbus A330 aircraft. In addition, value enhancing expenditures and required liquidity reserves are also funded by the lenders. All borrowings under the AerFunding revolving credit facility are subject to the satisfaction of customary conditions and restrictions on the purchase of aircraft that would result in our portfolio becoming too highly concentrated, with regard to both aircraft type and geographical location. The borrowing period during which new advances may be made under the facility will expire in December 2017 .
Borrowings under the AerFunding revolving credit facility bear interest based on the Eurodollar rate plus the applicable margin. The following table presents the applicable margin for the borrowings under the AerFunding revolving credit facility during the periods specified:
Applicable margin
Borrowing period (a)
2.25%
Period from December 10, 2017 to December 9, 2018
3.25%
Period from December 10, 2018 to December 9, 2019
3.75%
(a)
The borrowing period is until December 9, 2017, after which the loan converts to a term loan.
Ad ditionally, we are subject to (i) a 0.375% fee on any portion of the unused loan commitment if the average facility utilization is greate r than 50% during a period; or (ii) a 0.50% fee on any unused portion of the unused loan commitment if the average facility utilization is less than 50% during a period.
Interest on the loans is due on a monthly basis. Principal on</t>
  </si>
  <si>
    <t>Income Taxes</t>
  </si>
  <si>
    <t>Income Taxes [Abstract]</t>
  </si>
  <si>
    <t xml:space="preserve">1 6 . Income taxes
Our subsidiaries are subject to taxation in a number of tax jurisdictions, princi pally, the Netherlands, Ireland and the United States of America.
The following table presents our provision for income taxes by tax jurisdiction for the years ended December 31, 2015, 2014 and 2013 :
Year Ended December 31,
2015
2014
2013
Deferred tax expense (benefit)
The Netherlands
$ (7,453)
$ 1,339
$ 686
Ireland
151,623
87,147
17,158
United States of America
(65,341)
26,267
3,686
Other
22,130
(5,744)
(344)
100,959
109,009
21,186
Deferred tax expense (benefit) related to an increase (decrease) in changes in valuation allowance of deferred tax assets
The Netherlands
13,915
—
—
United States of America
10,074
—
—
Other
(13,922)
6,850
—
10,067
6,850
—
Current tax expense (benefit)
The Netherlands
37,512
5,290
4,840
Ireland
(99)
229
—
United States of America
39,358
15,553
—
Other
2,008
442
—
78,779
21,514
4,840
Provision for income taxes
$ 189,805
$ 137,373
$ 26,026
The following table provides a reconciliation of the statutory income tax expense to provision for income taxes for the years ended December 31, 2015, 2014 and 2013:
Year Ended December 31,
2015
2014
2013
Income tax expense at statutory income tax rate of 25%
$ 341,425
$ 229,224
$ 77,698
Non-deductible expenditures (permanent differences) (a)
59,234
24,426
(128)
Foreign rate differential
(210,854)
(116,277)
(51,544)
(151,620)
(91,851)
(51,672)
Provision for income taxes
$ 189,805
$ 137,373
$ 26,026
(a)
The 2015 non-deductible expenditures included the non-deductible intercompany interest allocated to the United States of America, non-deductible share-based compensation in the Netherlands, non-deductible costs relating to the transfer of certain functions from the Netherlands to Ireland, and a valuation allowance taken in respect of U.S. and Dutch tax losses. In the United States of America, due to the restructuring of certain entities, previously disallowed tax assets can now be utilized against additional projected taxable income, resulting in the release of $25.0 million of valuation allowance from the opening balance sheet. It also included the non-taxable income arising from aircraft with a higher tax basis in general. The 2014 non-deductible expenditures included the non-deductible intercompany interest allocated to the United States of America, non-deductible share-based compensation in the Netherlands and the non-deductible transaction costs from the ILFC Transaction.
The following tables present our foreign rate differential by tax jur isdiction for the years ended December 31, 2015, 2014 and 2013:
Year Ended December 31, 2015
Pre-tax income (loss)
Local statutory tax rate (a)
Variance to Dutch statutory tax rate of 25.0%
Tax variance as a result of global activities (b)
Tax jurisdiction
The Netherlands
$ 175,897
25.0
%
0.0
%
$
—
Ireland
1,212,190
12.5
%
(12.5)
%
(151,524)
United States of America
(43,825)
36.3
%
11.3
%
(4,952)
Isle of Man
181,118
0.0
%
(25.0)
%
(45,280)
Other
77,671
13.3
%
(11.7)
%
(9,099)
$ 1,603,051
$ (210,854)
Loss arising from non-taxable items (c)
(237,352)
Income from continuing operations before income tax
$ 1,365,699
Year Ended December 31, 2014
Pre-tax income (loss)
Local statutory tax rate (a)
Variance to Dutch statutory tax rate of 25.0%
Tax variance as a result of global activities (b)
Tax jurisdiction
The Netherlands
$ 26,081
25.0
%
0.0
%
$
—
Ireland
694,605
12.5
%
(12.5)
%
(86,826)
United States of America
95,585
38.3
%
13.3
%
12,713
Isle of Man
167,689
0.0
%
(25.0)
%
(41,922)
Other
7,528
23.0
%
(2.0)
%
(242)
$ 991,488
$ (116,277)
Loss arising from non-taxable items (c)
(74,590)
Income from continuing operations before income tax
$ 916,898
Year Ended December 31, 2013
Pre-tax income (loss)
Local statutory tax rate (a)
Variance to Dutch statutory tax rate of 25.0%
Tax variance as a result of global activities (b)
Tax jurisdiction
The Netherlands
$ 22,106
25.0
%
0.0
%
$
—
Ireland
135,424
12.5
%
(12.5)
%
(16,928)
United States of America
10,354
35.6
%
10.6
%
1,098
Sweden
(1,848)
18.6
%
(6.4)
%
118
Isle of Man
143,327
0.0
%
(25.0)
%
(35,832)
$ 309,363
$ (51,544)
Income arising from non-taxable items
1,428
Income from continuing operations before income tax
$ 310,791
(a)
The local statutory income tax expense for our significant tax jurisdictions (the Netherlands, Ireland, the United States of America and Isle of Man) does not differ from the actual income tax expense.
(b)
The tax variance as a result of global activities is primarily caused by our operations in countries with a lower statutory tax rate than the statutory tax rate in the Netherlands .
(c)
The 2015 non-taxable income included the non-deductible intercompany interest allocated to the United States of America, non-deductible share-based compensation in the Netherlands, non-deductible costs relating to the transfer of certain functions from the Netherlands to Ireland, and a valuation allowance taken in respect of U.S. and Dutch tax losses. The 2014 non-taxable income included the non-deductible intercompany interest allocated to the United States of America, non-deductible share-based compensation in the Netherlands and the non-deductible transaction costs from the ILFC Transaction.
The calculation of income for tax purposes differs significantly from book income. Deferred income tax is provided to reflect the impact of temporary differences between the amounts of assets and liabilities for financial reporting purposes and such amounts as measured under tax law in the various jurisdictions. Tax loss carry forwards and accelerated tax depreciation on flight equipment held for operating leases give rise to the most significant timing differences.
The following tables provide details regarding the principal components of our deferred income tax assets and liabilities by j urisdiction as of December 31, 201 5 and 201 4:
As of December 31, 2015
The Netherlands
Ireland
United States of America
Other
Total
Depreciation/Impairment
$ 11,580
$ (876,219)
$ 5,393
$ 963
$ (858,283)
Intangibles
—
(10,071)
(18,763)
—
(28,834)
Interest expense
—
—
(5,435)
—
(5,435)
Accrued maintenance liability
—
(7,003)
11,880
—
4,877
Obligations under capital leases and debt obligations
—
(3,411)
—
—
(3,411)
Investments
—
—
(10,155)
—
(10,155)
Deferred losses
—
—
66,543
—
66,543
Accrued expenses
—
—
14,554
—
14,554
Valuation allowance
(13,915)
—
(35,074)
(23,011)
(72,000)
Losses and credits forward
13,915
630,302
32,342
39,282
715,841
Other
(2,936)
(20,647)
7,350
(11,651)
(27,884)
Net deferred income tax assets (liabilities)
$ 8,644
$ (287,049)
$ 68,635
$ 5,583
$ (204,187)
As of December 31, 2014
The Netherlands
Ireland
United States of America
Other
Total
Depreciation/Impairment
$ 12,479
$ (618,323)
$ (28,964)
$ (3,189)
$ (637,997)
Debt
—
(355)
1,681
—
1,326
Intangibles
—
(73)
(36,960)
—
(37,033)
Interest expense
—
—
6,008
—
6,008
Accrued maintenance liability
—
(7,673)
19,816
—
12,143
Obligations under capital leases and debt obligations
—
(3,725)
—
—
(3,725)
Investments
—
2,500
(5,446)
—
(2,946)
Deferred losses
—
—
49,787
—
49,787
Accrued expenses
—
—
26,532
—
26,532
Valuation allowance
—
—
(25,000)
(36,933)
(61,933)
Losses and credits forward
—
514,757
3,586
43,949
562,292
Other
3,210
(1,127)
2,870
(13,241)
(8,288)
Net deferred income tax assets (liabilities)
$ 15,689
$ (114,019)
$ 13,910
$ (9,414)
$ (93,834)
The net deferred income tax liabilities as of December 31, 2015 of $ 204.2 million were recognized in our Consolidated Balance Sheet as deferred income tax assets of $ 161.2 million and as deferred income tax liabilities of $ 365.4 million.
The net deferred income tax liabilities as of December 31, 2014 of $ 93.8 million were recognized in our Consolidated Balance Sheet as deferred income tax assets of $ 190.0 million and as deferred income tax liabilities of $ 283.8 million.
The following table presents the movements in the valuation allowance for deferred income tax assets during the years ended December 31, 2015 and 2014 :
Year Ended December 31,
2015
2014
Valuation allowance at beginning of period
$ 61,933
$
—
ILFC Transaction
—
55,083
Increase of allowance to income tax provision
10,067
6,850
Valuation allowance at end of period
$ 72,000
$ 61,933
The valuation allowance as of December 31, 2015 of $ 72.0 million included $23.0 million related to losses and credit forwards in Australia, $35.1 million related to having insufficient sources of projected taxable income to fully realize the deferred tax asset in the United States of America, and $13.9 million related to loss carry forwards in the Netherlands. In the United States of America, due to the restructuring of certain entities, previously disallowed tax assets can now be u tilized against additional projected taxable income, resultin g in the release of $25.0 million of valuation allowance from the opening balance sheet.
The valuation allowance as of December 31, 2014 of $ 61.9 million included $36.9 million related to losses and credit forwards in Australia and $25.0 million related to deferred losses in the United States of America.
As of December 31, 2015 and December 31, 2014, we had $15.5 million and $12. 4 million , respectively of unrecognized tax benefits. As of the Closing Date of the ILFC Transaction, we had $5.4 million of unrecognized tax benefits . Substantially all of the unrecognized tax benefits as of December 31, 2015, if recognized, would affect our effective tax rate. Although it is reasonably possible that a change in the balance of unrecognized tax benefits may occur within the next 12 months, based on the information currently available, we do not expect any change to be material to our consolidated financial condition.
Our primary tax jurisdictions are the Netherlands, Ireland, and the United States of America. Our tax returns in t he Netherlands ar e open for examination from 2010 forward, in Ireland from 2011 forward, an d in the United States of America for 2012 and 2014 forward. In the United States of America, the 2013 federal income tax return for AerCap, Inc. and its subsidiaries was subject to examination. This closed without adjustment in early 2016. None of our other tax returns are currently subject to examination.
Our policy is to recognize accrued interest on the underpayment of income taxes as a component of i nterest expense and penalties associated with tax liabilities as a component of provision for income tax es .
The Netherlands
The majority of our Dutch subsidiaries are part of a single Dutch fiscal unity and are included in a consolidated tax filing. Aside from the one-time current tax expense related to the transfer of certain functions from the Netherlands to Ireland, current tax expenses are limited with respect to the Dutch subsidiaries d ue to the existence of interest bearing intercompany liabilities. Deferred income tax is calculated using the Dutch corporate income tax rate ( 25.0 %). Tax losses in the Netherlands can generally be carried back one year and carried forward nine years before expiry.
Ireland
Since 2006, the enacted Irish corporate income tax rate has been 12.5 %. Some of our Irish t ax-resident operating subsidiaries have significant losses ca rry forward as of December 31, 2015 which give rise to deferred income tax assets. The availability of these losses does not expire with time. In addition, the vast majority of all of our Irish tax-resident subsidiaries are entitled to accelerated aircraft depreciation for tax purposes and shelter net taxable income with the surrender of losses on a current year basis within the Irish tax group. Accordingly, no Irish tax charge arose during the year. Based on projected taxable profits in our Irish subsidiaries, we expect to recover the full value of our Irish tax assets and have no t recognized a valuation allowance against such assets as of December 31, 201 5 .
United States of America
Our U.S. subsidiaries are assessable to federal and state U.S. taxes. Since the ILFC Transaction, we no longer file one consolidated federal income tax return. We have two distinct groups of U.S. companies that each file a consolidated return and various individual subsidiaries that file single company returns. The blended federal and state tax rate applicable to our co mbined U.S. group wa s 36.3 % for the year ended December 31, 201 5 . Due to an intragroup restructuring within the U.S., we are able to generate additional sources of taxable income to fully realize our deferred income tax asset in our U.S. ILFC group. As a result, we have fully released the existing valuation allowance against our U.S. ILFC deferred income tax asset of $25.0 million as of December 31, 2015. Due to a restructuring of activities in the U.S. AeroTurbine group, we do not expect to generate sufficient sources of taxable income to realize our deferred income tax asset in the U.S. AeroTurbine group. Thus, we have recorded a full valuation allowance against our U.S. AeroTurbine group deferred income tax asset of $33.3 million as of December 31, 2015. We had $91.7 million U.S. federal net operating losses as of December 31, 2015, which expire between 2025 and 203 5. </t>
  </si>
  <si>
    <t>Equity</t>
  </si>
  <si>
    <t>Equity [Abstract]</t>
  </si>
  <si>
    <t>1 7 . Equity
On May 14, 2014, AerCap issued 97,560,976 new ordinary shares and paid $2.4 billion in cash to AIG to successfully complete the ILFC Transaction , pursuant to which AerCap acquired, through a wholly-owned subsidiary, 100% of the common stock of ILFC, a wholly-owned subsidiary of AIG .
In February 2015, our Board of Directors approved a share repurchase program authorizing total repurchases of up to $250 million of AerCap ordinary shares. In May 2015, the Board of Directors authorized an additional $500 million of share repurchases, increasing the total authorization under the program to $750 million.
On June 9, 2015, we completed the Share Repurchase with AIG, at an approximate price per share of $47.77 . Consideration for the Share Repurchase consisted of the issuance of the Junior Subordinated Notes to AIG and $250 million of cash on hand. See Note 4— ILFC Transaction . In relation to the Share Repurchase, we incurred $11.2 million of expenses.
In October 2015, our Board of Directors cancelled 9, 698 , 588 ordinary shares which were acquired through the Share Repurchase in accordance with the authorizations obtained from the Company's shareholders.
In February 2016, our Board of Directors approved a share repurchase program authorizing total re purchases of up to $400 million of AerCap ordinary shares through June 30, 2016. See Note 32— Subsequent events .
Movements in AOCI for the year s ended December 31, 2015 and 201 4 we re as follows :
Net change in fair value of derivatives
Actuarial gain (loss) on pension obligations
Total
Balance as of December 31, 2013
$ (4,898)
$ (4,992)
$ (9,890)
Total other comprehensive income (loss)
4,542
(1,547)
2,995
Balance as of December 31, 2014
$ (356)
$ (6,539)
$ (6,895)
Total other comprehensive income
338
250
588
Balance as of December 31, 2015
$ (18)
$ (6,289)
$ (6,307)</t>
  </si>
  <si>
    <t>Share-Based Compensation</t>
  </si>
  <si>
    <t>Share-Based Compensation [Abstract]</t>
  </si>
  <si>
    <t>18. Share ‑based compensation
Under our equity incentive plans we have granted restricted stock units, rest ricted stock and stock options to directors, officers and employees in order to enable us to attract, retain and motivate such people and to align their interests with ours, including but not limited to retention and motivation in relation to the implementation of the ILFC Transaction.
Cerberus Funds Equity Grants
Effective June 30, 2005, companies controlled by Cerberus (“Cerberus Funds”) which, at the time, indirectly owned 100% of our equity interests, put into place an Equity Incentive Plan ( the “Cerberus Funds Equity Plan”) under which members of our senior management, Board of Directors and an employee of Cerberus were granted certain direct or indirect rights (stock options) to the Company’s shares held by the Cerberus Funds. There were nil and 27,734 options outstanding under the Cerberus Funds Equity Plan as of December 31, 2015 and 2014, respectively, none of which are subject to future vesting criteria.
AerCap Holdings N.V. Equity Grants
In March 2012, we implemented an equity incentive plan ( the “Equity Incentive Plan 2012”) which provides for the grant of stock options, non-qualified stock options, restricted stock, restricted stock units, stock appreciation rights and other stock awards to participants of the plan selected by the Nomination and Compensation Committee of our Board of Directors. Effective May 14, 2014, the Equity Incentive Plan 2012 was expanded and the maximum number of equity awards available to be granted under the plan is equivalent to 8,064,081 Company shares. The Equity Incentive Plan 2012 is not open for equity awards to our directors.
On May 14, 2014 , we implemented an equity incentive plan ( the “Equity Incentive Plan 2014”) which provides for the grant of equity awards to participants of the plan selected by the Nomination and Compensation Committee of our Board of Directors. The maximum number of equity awards available to be granted under the plan is equivalent to 4,500,000 Company shares. The Equity Incentive Plan 2014 is open for equity awards to our directors.
The Equity Incentive Plan 2014 replaced an equity incentive plan that was implemented in October 2006 ( the “Equity Incentive Plan 2006” , the Equity Incentive Plan 2014, Equity Incentive Plan 2012 and Equity Incentive Plan 2006 collectively referred to herein as “AerCap Holdings N.V. Equity Plans” ). Prior awards remain in effect pursuant to their terms and conditions. The terms and conditions of the Equity Incentive Plan 2006 and the Equity Incentive Plan 2014 are substantially the same.
The terms and conditions, including the vesting conditions, of the equity awards granted under AerCap Holdings N.V. Equity Plans are determined by the Nomination and Compensation Committee and, for our directors, by the Board of Directors in line with the remuneration policy approved by the General Meeting of Shareholders. The vesting periods of the equity awards range between three years and five years, subject to certain exceptions. Certain awards are subject to long term performance vesting criteria, based on the average earnings per share over the specified periods, in order to promote and encourage superior performance over a prolonged period of time. Some of our officers receive annual equity awards as part of their compensation package. Annual equity awards are granted after the year end and the number of awards granted is dependent on the performance of AerCap and the re spective individual officer during the previous financial year. The 2015 annual equity awards were granted to some of our officers in December 2015 in lieu of the first quarter of 2016 in order to avoid double taxation in connection with the migration of the Company’s headquarters to Ireland in early 2016. All outstanding awards of restricted stock units are convertible into common shares of the Company at a ratio of one -to-one . During the year ended December 31, 2015, the Company’s obligations to issue shares at the exercise of vested options , on the vesting date of restricted stock units , or upon lapse of the restrictions in relation to restricted stock were satisfied by both the issuance of new shares and the transfer of treasury shares acquired from a share repurchase during the year ended December 31, 2015.
The following table present s movements in the outstanding restricted stock units and restricted stock under the AerCap Holdings N.V. Equity Plans during the year ended December 31, 2015:
Year Ended December 31, 2015
Number of time based restricted stock units and restricted stock
Number of performance based restricted stock units and restricted stock
Weighted average grant date fair value of time based grants ($)
Weighted average grant date fair value of performance based grants ($)
Number at beginning of period (a) 4,473,433
5,959,009
$ 33.40
$ 42.50
Granted (b) 318,398
156,669
43.11
44.37
Vested (c) (1,045,415)
(548,214)
13.34
13.37
Cancelled (6,726)
(13,453)
46.59
46.59
Number at end of period (d) 3,739,690
5,554,011
$ 39.81
$ 45.42
(a)
Includes 365,000 restricted stock granted prior to 2015 under the AerCap Holdings N.V. Equity Plans, of which 232,140 restricted stock were issued with the remaining restricted stock being withheld and applied to pay the taxes involved.
(b)
Includes 89,317 restricted stock granted under the AerCap Holdings N.V. Equity Plans, of which 63,311 restricted stock were issued with the remaining restricted stock being withheld and applied to pay the taxes involved.
(c)
1,588,808 restricted stock units, which were previously granted under the AerCap Holdings N.V. Equity Plans, vested. In connection with the vesting of the restricted stock units, the Company issued, in full satisfaction of its obligations, 912,850 ordinary shares to the holders of these restricted stock units with the remainder being withheld and applied to pay the taxes involved . In addition, restrictions on 4,821 restricted stock ( 3,066 restricted stock net of withholding for taxes) lapsed during the period.
(d)
I n December 2015, 3,848,853 restricted stock units that had been issued previously were converted to restricted stock of which 2,744,813 were issued with the remaining stock being withheld and applied to pay the taxes involved. The converted restricted stock remained subject to restrictions and conditions identical to the restricted stock units, including vesting conditions.
The following table present s movements in the outstanding stock options under the Equity Incentive Plan 2006 (no options were granted under the Equity Incentive Plan 2012 or Equity Incentive Plan 2014) and the stock options that rolled over from the amalgamation of Genesis in 2010 during the year ended December 31, 2015. All outstanding options were vested as of January 1, 2016.
Year Ended December 31, 2015
Number of options
Weighted average exercise price ($)
Options outstanding at beginning of period (a) 532,223
$ 18.91
Exercised (12,530)
11.69
Options outstanding at end of period 519,693
$ 19.08
(a)
Includes 124,536 AER options granted to former Genesis directors and employees at the closing of the amalgamation with Genesis on March 25, 2010. These options were issued pursuant to a separate board resolution, and were not issued under any of the AerCap Holdings N.V. Equity Plans.
The amount of share-based compensation expense is determined by reference to the fair value of the restricted stock units or restricted stock on th e grant date, based on the trading price of the Company’s shares on the grant date and reflective of the probability of vesting. All outstanding options have been fully expensed.
We incurred share-based compensation expense of $ 100.2 million, $ 68.2 million and $ 9.3 million during the years ended December 31, 2015, 2014 and 2013, respectively. The following table presents our expected share-based compensation expense assuming that the established performance criteria are met and that no forfeitures occur:
Expected share-based compensation expense
(U.S. dollar amounts in millions)
2016
$ 100.7
2017
90.9
2018
41.3
2019
3.8</t>
  </si>
  <si>
    <t>Pension Plans</t>
  </si>
  <si>
    <t>Pension Plans [Abstract]</t>
  </si>
  <si>
    <t>19. Pension plans
We operate defined benefit plans and defined contribution pension plans for our employees. These plans do not have a material impact on our Consolidated Balance Sheets or Consolidated Income Statements.
Defined benefit plans
Dutch defined benefit plan
We provide an insured defined benefit pension plan covering our Dutch employees ( the "Dutch Plan") based on years of service and career average pay. The Dutch P lan is funded through a guaranteed insurance contract, and we determine the funded status of this plan with the assistance of an actuary. During the years ended December 31, 2015, 2014 and 2013, we recognized actuarial gains (losses) of pension obligations, net of taxes, of $(0.2) million, $1.6 million and $(0.3) million, respectively, in AOCI. The actuarial gains or losses were calculated assuming a discount rate of 2.4% , 2.4% and 4.0% for the years ended December 31, 2015, 2014 and 2013, respectively, and various assumptions regarding the plan’s future funding and pay out. As of December 31, 2015 and 2014, we recorded a liability in accounts payable, accrued expenses and other liabilities of $3.2 million and $2.9 million, respectively, which covers the excess of our projected benefit obligation s over plan assets.
Irish defined benefit plan
We provide a defined benefit pension plan covering some of our Irish employees ( the "Irish Plan") based on years of service and fi nal pensionable pay. The Irish P lan is funded through contributions by the Company and invested in trustee administered funds, which was closed to new participants as of June 30, 2009, but will continue to accrue benefits for existing participants. We determine the funded status of this plan with the assistance of an actuary. During the years ended December 31, 2015, 2014 and 2013, we recognized actuarial gains (losses), net of tax, of $0.5 million, $(3.1) million and $(0.2) million in AOCI. The actuarial gains or losses were calculated assuming a discount rate of 2.5% , 2.4 % and 3.9% for the years ended December 31, 2015, 2014, and 2013, respectively, and various assumptions regarding the plan’s future funding and pay out. As of December 31, 2015 and 2014, we recorded a liability in accounts payable, accrued expenses and other liabilities of $6.9 million and $7.0 million, respectively, which covers the excess of our projected benefit obligation s over plan assets.
Defined contribution plans
Dutch defined contribution plan
We provide a defined c ontribution pension plan for those Dutch employees that are not covered by the defined benefit plan. During the years ended December 31, 2015, 2014 and 2013, we contributed $0.4 million, $0.3 million and nil , respectively, to this plan. No amounts were outstanding in respect of pension contributions as of December 31, 2015.
Irish defined contribution plan
We provide a defined c ontribution pension plan for those Irish employees that are not covered by the defined benefit plan. During the years ended December 31, 2015, 2014 and 2013, we contributed $1.1 million, $0. 3 million and $0.2 million, respectively, to this plan. No amounts were outstanding in respect of pension contributions as of December 31, 2015.
Other plan s
We provide defined contribution pension plans or comparable company saving plans to employees not covered by the Dutch or Irish plans as disclosed above. All of these plans, individually or on an aggregated basis, do not have a material impact on our Consolidated Balance Sheets or Consolidated Income Statements.</t>
  </si>
  <si>
    <t>Geographic Information</t>
  </si>
  <si>
    <t>Geographic Information [Abstract]</t>
  </si>
  <si>
    <t xml:space="preserve">20. Geographic information
The following table presents (i) the percentage of lease revenue attributable to individual countries representing at least 10% of our total lease revenue in any year; and (ii) the percentage of lease revenue attributable to the Netherlands, our country of domicile, based on each lessee’s principal place of business , for the years ended December 31, 2015, 2014 and 2013:
Year Ended December 31,
2015
2014
2013
Amount
%
Amount
%
Amount
%
China (a)
$ 656,809
13.2
%
$ 427,737
12.4
%
$ 78,000
8.0
%
United States of America
538,686
10.8
%
378,693
11.0
%
169,282
17.3
%
The Netherlands
98,213
2.0
%
62,589
1.8
%
—
—
%
Other countries (b)
3,697,843
74.0
%
2,580,552
74.8
%
728,865
74.7
%
Total
$ 4,991,551
100.0
%
$ 3,449,571
100.0
%
$ 976,147
100.0
%
(a)
Includes Mainland China, Hong Kong and Macau.
(b)
No individual country within this category accounts for more than 10% of our lease revenue.
The following table presents (i) the percentage of long-lived assets, including flight equipment held for operating leases, flight equipment held for sale, net investment in finance and sales-type leases and maintenance rights intangible assets, attributable to individual countries representing at least 10% of our total long-lived assets in any year; and (ii) the percentage of long-lived assets attributable to the Netherlands, our country of domicile , based on each aircraft’s habitual base, as of December 31, 2015 and 2014:
As of December 31,
2015
2014
Amount
%
Amount
%
China (a)
$ 5,143,237
14.5
%
$ 4,849,906
13.5
%
United States of America
4,528,441
12.8
%
4,448,758
12.4
%
The Netherlands
824,398
2.3
%
663,399
1.9
%
Other countries (b)
25,002,304
70.4
%
25,880,773
72.2
%
Total (c)
$ 35,498,380
100.0
%
$ 35,842,836
100.0
%
(a)
Includes Mainland China, Hong Kong and Macau.
(b)
No individual country within this category accounts for more than 10% of our long-lived assets.
(c)
Excludes AeroTurbine long-lived assets of $225.0 million and $207.1 million as of December 31, 2015 and 2014, respectively.
We lease and sell aircraft to airlines and others throughout the world and our trade and notes receivable s are from entities located throughout the world. During the years end ed December 31, 2015 and 2014, we had no lessees that represented more than 10% of total lease revenue. During the year ended December 31, 2013, we had one lessee, American Airlines, that represented 10.9% of total lease revenue. </t>
  </si>
  <si>
    <t>Selling, General And Administrative Expenses</t>
  </si>
  <si>
    <t>Selling, General And Administrative Expenses [Abstract]</t>
  </si>
  <si>
    <t>21. Selling, general and administrative expenses
Selling, general and administrative expenses consisted of the following for the years ended December 31, 2015, 2014 and 2013:
Year Ended December 31,
2015
2014
2013
Personnel expenses
$ 161,967
$ 130,254
$ 46,362
Share-based compensation
100,162
68,152
9,292
Travel expenses
23,090
17,501
6,728
Professional services
42,921
32,359
13,253
Office expenses
26,989
21,678
3,443
Directors' expenses
2,780
3,441
3,393
Other expenses
23,399
26,507
6,608
$ 381,308
$ 299,892
$ 89,079</t>
  </si>
  <si>
    <t>Other Income</t>
  </si>
  <si>
    <t>Other Income [Abstract]</t>
  </si>
  <si>
    <t>22. Other income
Other income consisted of the following for the years ended December 31, 2015, 2014 and 2013:
Year Ended December 31,
2015
2014
2013
AeroTurbine
Engines, airframes, parts and supplies revenue
$ 337,597
$ 275,315
$
—
Cost of goods sold
(311,107)
(a)
(234,478)
—
Gross profit
26,490
40,837
—
Management fees, interest and other
86,186
(b)
63,654
(c)
32,046
$ 112,676
$ 104,491
$ 32,046
(a)
Includes an expense of $38.7 million related to a lower of cost or market adjustment of AeroTurbine’s parts inventory as a result of the AeroTurbine downsizing.
(b)
Includes $22.6 million of income from the settlement of asset value guarantees and $16.2 million of income from net insurance proceeds.
(c)
Includes a $19.9 million gain from the sale of an investment accounted for under the equity method .</t>
  </si>
  <si>
    <t>Lease Revenue</t>
  </si>
  <si>
    <t>Lease Revenue [Abstract]</t>
  </si>
  <si>
    <t>23. Lease revenue
Our current operating lease agreements expire up to and over the next 15 years. The contracted minimum future lease payments receivable from lessees for flight equipment on non-cancelable operating leases as of December 31, 2015 were as follows:
Contracted minimum
future lease payments
receivable
2016
$ 4,272,946
2017
3,708,698
2018
3,017,322
2019
2,395,271
2020
1,895,549
Thereafter
5,814,243
$ 21,104,029</t>
  </si>
  <si>
    <t>Asset Impairment</t>
  </si>
  <si>
    <t>Asset Impairment [Abstract]</t>
  </si>
  <si>
    <t xml:space="preserve">24. Asset impairment
Asset impairment consisted of the following for the years ended December 31, 2015, 2014 and 2013:
Year Ended December 31,
2015
2014
2013
Flight equipment held for operating leases (Note 6)
$ 16,322
$ 21,828
$ 25,616
Other assets
13
—
539
$ 16,335
$ 21,828
$ 26,155
Our long-lived assets include flight equipment and definite- lived intangible assets . We test long-lived assets for impairment whenever events or changes in circumstances indicate that the assets’ carrying amount is not recoverable from its undiscounted cash flows.
During the year ended December 31, 2015, we recognized total impairment charges of $ 16.3 million primarily related to eight aircraft and 12 engines. Four of the impaired aircraft were redelivered from the respective lessees for which we received or retained lea se-end maintenance compensation and recognized $20.5 million of maintenance rents and other receipts upon redelivery. The impairment on the remaining four aircraft and 12 engines was recognized as the ir net book values were no longer supportable based on our latest cash flow estimate s for each of these assets .
During the year ended December 31, 2015, we also recognized impairment charges for certain AeroTurbine intangible assets and leased engines. Please refer to Note 25 — AeroTurbine r estructuring for further details .
During the year ended December 31, 2014, we recognized impairment charges of $21.8 million primarily related to eight aircraft that were returned early from our lessees, and three previo usly leased engines that we sold for parts. The impairment was recognized as the ir net book values were no longer support able based on our latest cash flow estimates for each of these assets .
During the year ended December 31, 2013, we reco gnized impairment charges of $25.6 million related to six aircraft. The impairment on four aircraft was triggered by the release of $9.9 million of maintenance reserves and $17.7 million of EOL payments received or retained upon redelivery. The impairment on the remaining two aircraft was the result of our annual assessment whereby we concluded that the ir net book values were no longer supportable based on our latest cash flow estimates , including residual value proceeds for these aircraft . Also, a note receivable for an aircraft which was sold in 2013 was impaired. </t>
  </si>
  <si>
    <t>AeroTurbine Restructuring</t>
  </si>
  <si>
    <t>AeroTurbine Restructuring [Abstract]</t>
  </si>
  <si>
    <t>25. AeroTurbine restructuring
During the fourth quarter of 2015, we made the decision to downsize the AeroTurbine business. After completion of the downsizing, AeroTurbine will only provide services to support AerCap’s aircraft leasing business, including aircraft maintenance, engine leasing and engine trading. In conn ection with the downsizing, we performed recoverability assessments of AeroTurbine’s long-lived assets. The se recoverability assessme nts indicated that the book value of certain AeroTurbine intangible assets and leased engines were no longer supported by their future expected cash flows. The resulting impairment was measured as the excess of the carrying amount of each asset over its fair value. Fair value was estimated based on the present value of future cash flows expected to be generated from the asset, including its expected residual value, discounted at a rate commensurate with t he associated risk. During the year ended December 31, 2015, we also recognized a lower of cost or market adjustment of AeroTurbine’s parts inventory. Please refer to Note 22 — Other income for further details.
The impairment charges and severance expenses as provided in the following table were recorded in transaction, integration and restructuring related expenses in our Consolidated Income Statement during the year ended December 31, 2015.
Year Ended December 31,
2015
Tradename and other intangible assets impairment
$ 24,837
Leased engines impairment
22,402
Severance expenses
2,072
$ 49,311</t>
  </si>
  <si>
    <t>Earnings Per Share</t>
  </si>
  <si>
    <t>Earnings Per Share [Abstract]</t>
  </si>
  <si>
    <t>26 . Earnings per share
Basic earnings per share (“EPS”) is calculated by dividing net income by the weighted average number of our ordinary shares outstanding, which excludes 3,030,724 , 232,140 and 139,920 unvested restricted stock as of December 31, 2015, 2014 and 2013, respectively. For the calculation of diluted EPS, the weighted average of our ordinary shares outstanding for basic EPS is adjusted by the effect of dilutive securities, including awards under our equity compensation plans. The number of shares excluded from diluted shares outstanding w as 36,666 , nil and 1.3 million f or the years ended December 31, 2015, 2014 and 2013, respectively, because the effect of including those shares in the calculation would have been anti-dilutive.
The computations of outstanding shares for basic EPS as of December 31, 2015 and 2014 were as follows:
As of December 31,
2015
2014
Number of ordinary shares
Ordinary shares issued 203,411,207
212,318,291
Treasury shares (3,069,003)
—
Ordinary shares outstanding 200,342,204
212,318,291
Unvested restricted stock (3,030,724)
(232,140)
Ordinary shares outstanding for basic EPS 197,311,480
212,086,151
The computations of basic and diluted EPS for the years ended December 31, 2015, 2014 and 2013 were as follows:
Year Ended December 31,
2015
2014
2013
Net income for the computation of basic EPS
$ 1,178,730
$ 810,447
$ 292,410
Weighted average ordinary shares outstanding - basic
203,850,828
175,912,662
113,463,813
Basic EPS
$ 5.78
$ 4.61
$ 2.58
Year Ended December 31,
2015
2014
2013
Net income for the computation of diluted EPS
$ 1,178,730
$ 810,447
$ 292,410
Weighted average ordinary shares outstanding - diluted
206,224,135
178,684,989
115,002,458
Diluted EPS
$ 5.72
$ 4.54
$ 2.54</t>
  </si>
  <si>
    <t>Variable Interest Entities</t>
  </si>
  <si>
    <t>Variable Interest Entities [Abstract]</t>
  </si>
  <si>
    <t xml:space="preserve">27 . Variable interest entities
Our leasing and financing activities require us to use many forms of entities to achieve our business objectives and we have participated to varying degrees in the design and formation of these entities. Our involvement in VIEs varies and includes being a passive investor in the VIE with involvement from other parties, managing and structuring all the VIE’s activities, or being the sole shareholder of the VIE.
During the year ended December 31, 2015, we have not provided any financial support to any of our VIEs that we were not contractually obligated to provide.
Consolidated VIEs
As of December 31, 2015 and 2014, substantially all assets and liabilities presented in our Consolidated Balance Sheets were held in consolidated VIEs. The assets of our consolidated VIEs which can only be used to settle obligations of these entities, and the liabilities of these VIEs for which creditors do not have recourse to our general credit are disclosed in Supplemental balance sheet information. Further details of debt held by our consolidated VIEs are disclosed in Note 15 – Debt .
Wholly-owned ECA and Ex-Im financing vehicles
We have created certain wholly-owned subsidiaries for the purpose of purchasing aircraft and obtaining financing secured by such aircraft. The secured debt is guaranteed by the European ECAs and the Export-Import Bank of the United States. These entities meet the definition of a VIE because they do not have sufficient equity to operate without subordinated financial support from us in the form of intercompany notes. We have determined we are the PB of these entities because we control and manage all aspects of these entities, including directing the activities that most significantly affect the entities’ economic performance, we absorb the majority of the risks and rewards of these entities and we guarantee the activities of these entities.
Other secured financings
We have created a number of wholly-owned subsidiaries for the purpose of obtaining secured financings. These entities meet the definition of a VIE because they do not have sufficient equity to operate without subordinated financial support from us in the form of intercompany notes. We have determined we are the PB of these entities because we control and manage all aspects of these entities, including directing the activities that most significantly affect the entities’ economic performance, we absorb the majority of the risks and rewards of these entities and we guarantee the activities of these entities.
Wholly-owned leasing entities
We have created wholly-owned subsidiaries for the purpose of facilitating aircraft leases with airlines. These entities meet the definition of a VIE because they do not have sufficient equity to operate without subordinated financial support from us in the form of intercompany notes, which serve as equity. We have determined we are the PB of these entities because we control and manage all aspects of these entities, including directing the activities that most significantly affect the entities’ economic performance, we absorb the majority of the risks and rewards of these entities and we guarantee the activities of these entities.
Limited recourse financing structures
We have established entities to obtain secured financings for the purchase of aircraft in whi ch we have variable interests. The entities meet the definition of a VIE because they do not have sufficient equity to operate without subordinated financial support from us in the form of intercompany notes. The loans of these entities are non-recourse to us except under limited circumstances. We have determined that we are the PB of these entities because we control and manage all aspects of these entities, including directing the activities that most significantly affect the economic performance of the entity, and we absorb the majority of the risks and rewards of these entities.
AerCap Partners I
AerCap Partners I Holding Limited (“AerCap Partners I”) is a 50% - 50% joint venture owned by us and Deucalion Aviation Funds . We provide lease management, insurance management and aircraft asset management services to AerCap Partners I for a fee. We have determined that we are the PB of the entity because we direct the activities that most significantly affect the economic performance of the entity and we absorb a significant portion of the risks and rewards of the entity .
As of December 31, 2015, AerCap Partners I had a portfolio consisting of 11 Boeing 737NG aircraft. As of December 31, 2015, AerCap Partners I had $127.0 million outstanding under a senior debt facility, which is guaranteed by us, and $80.8 million of subordinated debt outstanding , consisting of $40.4 million from us and $40.4 million from our joint venture partner.
AerCap Partners II
AerCap Partners II Holding Limited (“AerCap Partners II”) is a 50% - 50% joint venture owned by us and Deucalion Aviation Funds. We provide lease management, insurance management and aircraft asset management services to AerCap Partners II for a fee. We have determined that we are the PB of the entity because we direct the activities that most significantly affect the economic performance of the entity and we absorb a significant portion of the risks and rewards of the entity.
As of December 31, 2015, AerCap Partners II had a portfolio consisting of three Airbus A320 aircraft. As of December 31, 2015, AerCap Partners II had $56.7 million outstanding under an ECA senior debt facility, which is guaranteed by us , and $16.8 million of subordinated debt outstanding, consisting of $8.4 million from us and $8.4 million from our joint venture partner .
AerCap Partners 767
AerCap Partners 767 Limited (“AerCap Partners 767”) is a 50% - 50% joint venture owned by us and Deucalion Aviation Funds. We provide lease management, insurance management and aircraft asset management services to AerCap Partners 767 for a fee. We have determined that we are the PB of the entity because we direct the activities that most significantly affect the economic performance of the entity and we absorb a significant portion of the risks and rewards of the entity .
As of December 31, 2015, AerCap Partners 767 had a portfolio consisting of two Boeing 767-300ER aircraft. As of December 31, 2015, AerCap Partners 767 had $20.8 million outstanding under a senior debt facility ,which is limited recourse to us and $30.9 million of subordinated debt outstanding, consisting of $ 15.45 million from us and $15.45 million from our joint venture partner.
ALS II
We hold a 5% equity investment and 100% of the subordinated fixed rate deferrable interest asset backed notes (“ ALS II Class E-1 Note s ”) in ALS II. We provide lease management, insurance management and aircraft asset management services to ALS II for a fee . We have determined that we ar e the PB of the entity because we have control and we absorb the majority of the risks and rewards of the entity.
As of December 31, 2015, ALS II had a portfolio consisting of 30 Airbus A320 family aircraft. As of December 31, 2015, ALS II had $210.6 million of senior Class A notes outstanding and $340.3 million of ALS II Class E-1 Notes outstanding due to us.
AerFunding
We hold a 5% equity investment and 100% of the subordinated fixed rate deferrable interest asset backed notes (“AerFunding Class E-1 Notes”) in AerFunding. We provide lease management, insurance management and aircraft asset management services to AerFunding for a fee. We have determined that we are the PB of the entity because we have control and we absorb the majority of the risks and rewards of the entity.
As of December 31, 2015, AerFunding had a portfolio consisting of 14 Airbus A320 family aircraft, five Airbus A330 aircraft, 11 Boeing 737NG aircraft and two Boeing 787 aircraft. As of December 31, 2015, AerFunding had $1.1 billion outstanding under a secured revolving credit facility and $313.4 million of AerFunding Class E-1 Notes outstanding due to us.
AerLift Jet
AerLift Jet is a 50% - 50% joint venture owned by us and a U.S.- based aircraft leasing company. We have an agreement to provide lease management, insurance management and aircraft asset management services to AerLift Jet for a fee. We have determined that we are the PB of the entity because we direct the activities that most significantly affect the economic performance of the entity and we absorb a significant portion of the risks and rewards of the entity.
As of December 31, 2015, AerLift Jet owned four aircraft and had $33.6 million outstanding under secured bank loans.
Non-consolidated VIEs
The following table presents our maximum exposure to loss in VIEs for which we are not the PB as of December 31, 2015 and 2014:
As of December 31,
2015
2014
Carrying value of investments (Note 11)
$ 114,711
$ 115,554
Carrying value of the ALS Note Receivable
85,747
79,254
Debt guarantee
248,105
267,260
Maximum exposure to loss
$ 448,563
$ 462,068
The maximum exposure to loss represents the amount that would be absorbed by us in the event that all of our assets held in the VIEs, for which we are not the PB, had no value and outstanding debt guarantees were called upon in full.
AerDragon
AerDragon is a joint venture with 50% owned by China Aviation Supplies Holding Company and the other 50% owned equally by us, affiliates of Crédit Agricole Corporate and Investment Bank, and East Epoch Limited. This joint venture enhances our presence in the Chinese market and our ability to lease our aircraft and engines throughout the entire Asia/Pacific region. We provide certain aircraft- and accounting-related services to AerDragon, and guarantee debt secured by certain aircraft which AerDragon purchased directly from us for a fee. As of December 31, 2015 and 2014, we guaranteed debt of $7.5 million and $11.3 million, respectively, for AerDragon. With the exception of the debt for which we act as a guarantor, the obligations of AerDragon are non-recourse to us.
As of December 31, 2015, AerDragon had 2 7 narrowbody and one widebody aircraft on lease to ten airlines and had a further two aircraft on order. AerDragon completed the sales of two narrowbody aircraft to a third party during the year ended December 31, 2015.
We have determined that AerDragon is a VIE, in which we do not have control and therefore we are not the PB. We do have significant influence and, accordingly, we account for our investment in AerDragon under the equity method of accounting.
AerLift
AerLift is a joint venture in which we have a 39% interest. We provide asset and lease management, insurance management and cash management services to AerLift for a fee. As of December 31, 2015 and 2014, we guaranteed debt of $168.9 million and $173. 1 million, respectively, for AerLift. Other than the debt for which we act as a guarantor, the debt obligations of AerLift are non-recourse to us .
As of December 31, 2015, AerLift owned six aircraft. We have determined that AerLift is a VIE in which we do not have control and therefore we are not the PB. We do have significant influence and, accordingly, we account for our investment in AerLift under the equity method of accounting.
ACSAL
In June 2013, we completed a transaction under which we sold eight Boeing 737-800 aircraft to ACSAL, an affiliate of Guggenheim, in exchange for cash, and we made a capital contribution to ACSAL in exchange for 19% of its equity. We provide aircraft asset and lease management services to ACSAL for a fee. As of December 31, 2015, ACSAL continued to own the eight aircraft.
We determined that ACSAL is a VIE in which we do not have control and therefore we are not the PB. We do have significant influence and, accordingly, we account for our investment in ACSAL under the equity method of accounting.
AerCap Partners III
In 2010, we entered into a 50% joint venture, AerCap Partners III Holdings Limited (“AerCap Partners III”), which initially owned three Airbus A330 aircraft. On June 1, 2011, we sold our 50% interest in the three Airbus A330 aircraft but we continue to guarantee debt for AerCap Partners III for a fee. As of December 31, 2015 and 2014, we guaranteed $71.7 million and $82.9 million of debt for AerCap Partners III, respectively. Other than the debt for which we act as a guarantor, the obligations of AerCap Partners III are non-recourse to us. We have determined that AerCap Partners III is a VIE in which we do not have control and therefore we are not the PB.
ALS
In 2012, we completed the ALS Transaction. In addition, we obtained financing (the "ALS Coupon Liability") in return for which we received a contingent asset (the "ALS Note Receivable") with the substance of a structured note. Repayments of the ALS Coupon Liability are equal to an annual 8% coupon of the purchase price, paid until the earlier of December 2016 or the month in which the senior securities issued by ALS (the “G-Notes”), are fully repaid. The ALS Note Receivable will be received following the repayment of the G-Notes and is equal to a maximum of 20% of the portfolio cash flows on a pro rata basis up to a cap which will be equal to the total ALS Coupon Liability. As of December 31, 2015 and 2014, the ALS Note Receivable was $85 .7 million and $79.3 million, respectively, and $28.0 million and $53.1 million, respectively, was outstanding under the ALS Coupon Liability. We have determined that ALS is a VIE in which we do not have control and therefore we are not the PB.
Other joint ventures
We had an economic interest in AerCo. On August 4, 2015, AerCo entered into a creditor’s winding up. On February 16, 2016, AerCo Limited was dissolved. AerCo was an aircraft securitization vehicle in which we held the most junior class of subordinated notes and certain notes immediately senior to those junior notes. We provided a variety of management services to AerCo for which we received fees. For the years ended December 31, 2015 and 2014, AerCo was a VIE for which we determined that we did not have control and were not the PB and, accordingly, we did not consolidate the financial results of AerCo in our Consolidated Financial Statements. Historically, the investment in AerCo had been written down to zero. On October 15, 2015, AerCo disclosed that no further payments of interest or principal would be made in respect of the classes of notes held by us. Hence, we will not realize any value from the creditor’s winding up of AerCo.
In 2014, we sold our 42.3% equity interest in AerData, an integrated software solution provider for the aircraft leasing industry. AerData continues to provide software services to us.
Other variable interest entities
We have variable interests in other entities in which we have determined we are not the PB because we do not have the power to direct the activities that most significantly affect the entity's economic performance. Our variable interest in these entities consists of servicing fees that we receive for providing aircraft management services. </t>
  </si>
  <si>
    <t>Related Party Transactions</t>
  </si>
  <si>
    <t>Related Party Transactions [Abstract]</t>
  </si>
  <si>
    <t xml:space="preserve">2 8 . Related party transactions
AIG
As a result of the ILFC Transaction, AIG held a significant ownership interest in AerCap. Following both secondary public offerings and the Share Repurchase, AIG no longer owns any of our outstanding ordinary shares. See Note 4 — ILFC Transaction . AIG and its subsidiaries were considered related parties between the Closing Date and August 24, 2015, when AIG sold its remaining AerCap ordinary shares and when AIG’s remaining designee resigned from our Board of Directors.
Debt
We have a senior unsecured revolving credit facility with AIG as lender and administrative agent. We paid fees of $4.1 million and $14.9 million from January 1, 2015 through August 24, 2015 and for the year ended December 31, 2014 , respectively.
In June 2015, AerCap Trust issued the Junior Subordinated Notes due 2045 to AIG. See Note 1 5— Debt . We paid no fees or interest to AIG from January 1 , 2015 through August 24, 2015 for these notes .
Repurchase of shares
On June 9, 2015, we completed the Share Repurchase from AIG. See Note 17 — Equity .
Derivatives
The counterparty of the interest rate swap agreements we acquired as part of the ILFC Transaction was AIG Markets, Inc., a wholly ‑owned subsidiary of AIG, and these swap agreements were guaranteed by AIG. All interest rate swap agreements with AIG Markets, Inc. matured in August 2015. The net effect in our Consolidated Income Statements from January 1, 2015 through August 24, 2015 and for the year ended December 31, 2014 from derivative contracts with AIG Markets, Inc., was nil , as the interest of $1.3 million and $4.3 million, respectively, was offset by mark-to-market gains of $1.3 million and $4.3 million, respectively. See also Note 12 — Derivative assets and liabilities .
Management fees
We recei v ed ma n agement fees of $5.1 million and $4.9 million from January 1, 2015 through August 24, 2015 and during t he year en d ed December 31 , 2 0 14, respectively, f rom Castle Trusts, affil i a t es o f AIG.
AerDragon
We provide certain aircraft- and accounting- related services to AerDragon, a joint venture accounted for under the equity method. We charged AerDragon a fee for these management services of $0.5 million, $0.4 million and $0.5 million during the year s ended December 31, 2015, 2014 and 2013 , respectively.
ACSAL
We provide aircraft asset and lease management services to ACSAL, an investment accounted for under the equity method, for which we received a fee of $0.5 million, $0.5 million and $0.2 million for the years ended December 31, 2015, 2014 and 2013, respectively.
AerLift
We provide a variety of management services to AerLift , a joint venture accounted for under the equity method, for which we received a fee of $2.8 million, $4.0 million and $6.9 million during the year s ended December 31, 2015, 201 4 and 2013, respectively .
AerCo
AerCo wa s an aircraft securit ization vehicle in which we he ld all of the most junior class of subordinated notes and certain notes immediately senior to those junior notes. We provide d a variety of management services to AerCo , for which we received fees of $1.4 million, $1.5 million and $1.9 million during the years ended December 31, 2015, 2014 and 2013, respectively. </t>
  </si>
  <si>
    <t>Commitments And Contingencies</t>
  </si>
  <si>
    <t>Commitments And Contingencies [Abstract]</t>
  </si>
  <si>
    <t xml:space="preserve">29 . Commitments and contingencies
Aircraft on order
As of December 31, 2015, we had commitments to purchase 447 new aircraft scheduled for delivery through 2022. The majority of these commitments are based upon purchase a greements with Boeing, Airbus and Embraer. These agreements establish the pricing formulas (including adjustments for certain contractual escalation provisions) and various other terms with respect to the purchase of aircraft. Under certain circumstances, we have the right to alter the mix of aircraft types ultimately acquired. As of December 31, 2015, we had made non-refundable deposits on these purchase commitments (exclusive of capitalized interest and fair value adjustments) of approximately $526.8 million, $403.8 million and $7.5 million with Boeing, Airbus and Embraer, respectively.
Management anticipates that a portion of the aggregate purchase price for the acquisition of aircraft will be funded by incurring additional debt. The amount of the indebtedness to be incurred will depend on the final purchase price of the aircraft, which can vary due to a number of factors, including inflation.
Movements in prepayments on flight equipment and capitalized interest during the years ended December 31, 2015 and 2014 were as follows:
Year Ended December 31,
2015
2014
Prepayments on flight equipment and capitalized interest at beginning of period
$ 3,486,514
$ 223,815
Prepayments made during the period
747,541
320,396
ILFC Transaction
—
3,176,322
Interest capitalized during the period
79,230
(a)
80,328
Prepayments and capitalized interest applied to the purchase of flight equipment
(1,012,859)
(314,347)
Prepayments on flight equipment and capitalized interest at end of period
$ 3,300,426
$ 3,486,514
(a)
Includes an out of period adjustment of $16.9 million. See Note 2 — Basis of presentation .
The following table presents our contractual commitments for the purchase of flight equipment as of December 31, 2015:
2016
2017
2018
2019
2020
Thereafter
Total
Purchase obligations (a)
$ 3,883,380
$ 5,647,627
$ 5,817,938
$ 4,484,003
$ 3,608,082
$ 3,017,180
$ 26,458,210
(a)
Includes commitments to purchase 413 aircraft, 34 purchase and leaseback transactions and spare engine commitments.
Leases
We have operating lease agreements with third parties for office space, company cars and office equipment. As of December 31, 2015, minimum payments under the lease agreements for office space were as follows:
Future minimum lease payments
2016
$ 10,828
2017
13,908
2018
11,800
2019
9,657
2020
9,732
Thereafter
65,253
$ 121,178
Asset value guarantees
As part of the ILFC Transaction, we assumed the potential obligation of contracts that guarantee, for a fee, a portion of the residual value of aircraft owned by third parties. These guarantees e xpire at various dates through 2023 and generally obligate us to pay the shortfall between the fair market value and the guaranteed value of the aircraft and, in certain cases, provide us with an option to purchase the aircraft for the guaranteed value. During the year ended December 31, 2015, we settled three asset valu e guarantees and recognized a $22.6 million gain. As of December 31, 2015, eight guarantees were outstanding.
We regularly review the underlying values of the aircraft collateral to determine our exposure under asset value guarantees. We did not record any asset guarantee loss provisions during the years ended December 31, 2015 or 2014.
As of December 31, 2015 and 2014, the carrying value of the asset value guarantee liability was $37.5 million and $133.5 million, respectively, and was included in accounts payable, accrued expenses and other liabilities in our Consolidated Balance Sheets. As of December 31, 2015, the maximum aggregate potential commitment that we were obligated to pay under these guarantees, including those exercised, and without any offset for the projected value of the aircraft or other contractual features that may limit our exposure, was approximately $ 168.4 million.
Other guarantees
In September 2015, we entered into an agreement to guarantee the future re-lease or extension rental rates and other costs of four aircraft sold up to agreed maximum amounts for each aircraft. These guarantees expire when qualifying re-lease or extension agreements are signed , but no later than 2018. We are obligated to perform under these guarantees if the contracted net re-lease or extension rates do not equal or exceed the specified amounts in the guarantees. As of December 31, 2015, the guarantee carrying value was $9.9 million and was included in accounts payable, accrued expenses and other liabilities in our Consolidated Balance Sheet. As of December 31, 2015, the maximum undiscounted aggregate future guarantee payments that we could be obligated to make under these guarantees, without offset for the projected net future re-lease or extension rates, were approximately $22.4 million.
Legal proceedings
General
In the ordinary course of our business, we are a party to various legal actions, which we believe are incidental to the operations of our business. The Company regularly reviews the possible outcome of such legal actions, and accrues for such legal actions at the time a loss is probable and the amount of the loss can be estimated. In addition, the Company also reviews indemnities and insurance coverage , where applicable . Based on information currently available, we believe the potential outcome of those cases where we are able to estimate reasonably possible losses, and our estimate of the reasonably possible losses exceeding amounts already recognized, on an aggregated basis, is immaterial to our consolidated financial condition, results of operations or cash flows.
VASP litigation
We leased 13 aircraft and three spare engines to Viação Aerea de São Paulo (“VASP”), a Brazilian airline. In 1992, VASP defaulted on its lease obligations and we commenced litigation against VASP to repossess our equipment. In 1992, we obtained a preliminary injunction for the repossession and export of 13 aircraft and three spare engines from VASP. We repossessed and exported the aircraft and engines in 1992. VASP appealed this decision. In 1996, the Appellate Court of the State of São Paulo (“TJSP”) ruled in favor of VASP on its appeal. We were instructed to return the aircraft and engines to VASP for lease under the terms of the original lease agreements. The Appellate Court also granted VASP the right to seek damages in lieu of the return of the aircraft and engines. Since 1996 we have defended this case in the Brazilian courts through various motions and appeals. On March 1, 2006, the Superior Tribunal of Justice (the “STJ”) dismissed our then-pending appeal and on April 5, 2006, a special panel of the STJ confirmed this decision. On May 15, 2006 we filed an extraordinary appeal with the Federal Supreme Court. In September 2009 the Federal Supreme Court requested an opinion on our appeal from the office of the Attorney General. This opinion was provided in October 2009. The Attorney General recommended that AerCap’s extraordinary appeal be accepted for trial and that the case be subject to a new judgment before the STJ. The Federal Supreme Court is not bound by the opinion of the Attorney General. While we have been advised that it would be normal practice to take such an opinion into consideration, there are no assurances that the Federal Supreme Court will rule in accordance with the Attorney General opinion or, if it did, what the outcome of the judgment of the STJ would be.
On February 23, 2006, VASP commenced a procedure to calculate its alleged damages and since then we, VASP and the court appointed experts to assist the court in calculating damages. Our appointed expert has concluded that no damages were incurred. The VASP-appointed expert has concluded that substantial damages were incurred, and has claimed that such damages should reflect monetary adjustments and default interest for the passage of time. The court-appointed expert has also concluded that no damages were incurred. The public prosecutor ha d filed an opinion that supports the view of the VASP-appointed expert. In response to that opinion, the court-appointed expert reaffirmed his conclusion. A subsequently-appointed public prosecutor has since filed a new opinion that is less supportive of the VASP-appointed expert’s opinion. The procedure is ongoing. We believe, and we have been advised, that it is not probable that VASP will be able to recover damages from us even if VASP prevails on the issue of liability. The outcome of the legal process is, however, uncertain, and the court is conducting its own analysis and will reach its own conclusion. The amount of damages, if any, payable to VASP cannot reasonably be estimated at this time. We continue to actively pursue all courses of action that may reasonably be available to us and intend to defend our position vigorously.
In July 2006, we brought a claim for damages against VASP in the English courts, seeking damages incurred by AerCap as a result of VASP's default under seven leases that were governed by English law. VASP filed applications challenging the jurisdiction of the English court, and sought to adjourn the jurisdictional challenge pending the sale of some of its assets in Brazil. We opposed this application and by an order dated March 6, 2008, the English court dismissed VASP’s applications.
In September 2008, the bankruptcy court in Brazil ordered the bankruptcy of VASP. VASP appealed this decision. In December 2008, we filed with the English court an application for default judgment, seeking damages plus accrued interest pursuant to seven lease agreements. On March 16, 2009, we obtained a default judgment in which we were awarded approximately $40.0 million in damages plus accrued interest. We subsequently applied to the STJ for an order ratifying the English judgment, so that it might be asserted in the VASP bankruptcy . The STJ granted AerCap's application and entered an order ratifying the English judgment. Although VASP appealed that order, it is fully effective pending a resolution of VASP's appeal of the order ratifying the English judgment.
On November 6, 2012, the STJ ruled in favor of VASP on its appeal from the order placing it in bankruptcy. Acting alone, the reporting justice of the appellate panel ordered the bankruptcy revoked and the matter converted to a judicial reorganization. Several creditors of VASP appealed that ruling to the full panel of the STJ. On December 17, 2012, the Special Court of the STJ reversed the ruling of the reporting justice and upheld the order placing VASP in bankruptcy . The decision was published on February 1, 2013. On February 25, 2013, the lapse of time for appeal (res judicata) was certified.
In addition to our claim in the English courts, AerCap has also brought actions against VASP in the Irish courts to recover damages incurred as a result of VASP's default under nine leases governed by Irish law. The Irish courts granted an order for service of process, and although VASP opposed service in Brazil, the STJ ruled that service of process had been properly completed. After some additional delay due to procedural issues related to VASP’s bankruptcy, the Irish action went forward. Upon VASP's failure to appear, the High Court entered default judgment in favor of AerCap, finding VASP liable for breach of its obligations under the leases. On October 24, 2014, the High Court entered judgment in favour of AerCap, awarding us damages in the amount of approximately $36.9 million. We are presently seeking to have the Irish judgment ratified by the STJ in Brazil, so that it might be asserted in the VASP bankruptcy .
Transbrasil litigation
In the early 1990s, two AerCap-related companies (the "AerCap Lessors") leased an aircraft and two engines to Transbrasil S/A Linhas Areas (“Transbrasil”), a now-defunct Brazilian airline. By 1998, Transbrasil had defaulted on various obligations under its leases with AerCap, along with other leases it had entered into with GECC and certain of its affiliates (collectively with GECC, the "GE Lessors"). GECAS was the servicer for all these leases at the time. Subsequently, Transbrasil issued promissory notes (the "Notes") to the AerCap lessors and GE Lessors (collectively the "Lessors") in connection with restructurings of the leases. Transbrasil defaulted on the Notes and GECC brought an enforcement action on behalf of the Lessors in 2001. Concurrently, GECC filed an action for the involuntary bankruptcy of Transbrasil.
Transbrasil brought a lawsuit against the Lessors in February 2001 (the “Transbrasil Lawsuit”), claiming that the Notes had in fact been paid at the time GECC brought the enforcement action. In 2007, the trial judge ruled in favor of Transbrasil. That decision was appealed. In April 2010, the appellate court published a judgment (the “2010 Judgment”) rejecting the Lessors' appeal, ordering them to pay Transbrasil statutory penalties equal to double the face amount of the Notes (plus interest and monetary adjustments) as well as damages for any losses incurred as a result of the attempts to collect on the Notes. The 2010 Judgment provided that the amount of such losses would be calculated in separate proceedings in the trial court (the “Indemnity Claim”). In June 2010, the AerCap Lessors and GE Lessors separately filed special appeals before the STJ in Brazil. These special appeals were subsequently admitted for hearing.
In July 2011, Transbrasil brought three actions for provisional enforcement of the 2010 Judgment (the “Provisional Enforcement Actions”): one to enforce the award of statutory penalties; a second to recover attorneys’ fees related to that award, and a third to enforce the Indemnity Claim. Transbrasil submitted its alleged calculation of statutory penalties, which, according to Transbrasil, amounted to approximately $210 million in the aggregate against all defendants, including interest and monetary adjustments. AerCap and its co-defendants opposed provisional enforcement of the 2010 judgment, arguing, among other things, that Transbrasil’s calculations were greatly exaggerated.
Transbrasil also initiated proceedings to determine the amount of its alleged Indemnity Claim. The court appointed an expert to determine the measure of damages and the defendants appointed an assistant expert. We believe we have strong arguments to convince the expert and the court that Transbrasil suffered no damage as a result of the defendants' attempts to collect on the Notes.
In February 2012, AerCap brought a civil complaint against GECAS and GECC in the State of New York (the “New York Action”), alleging, among other things, that GECAS and GECC had violated certain duties to AerCap in connection with their attempts to enforce the Notes and their defense of Transbrasil’s lawsuit. In November 2012, AerCap, GECAS, and the GE Lessors entered into a settlement agreement resolving all of the claims raised in the New York Action. The terms of the settlement agreement are confidential.
In October 2013, the STJ granted the special appeals filed by GECAS and its related parties, effectively reversing the 2010 Judgment in most respects as to all of the Lessors.
In February 2014, Transbrasil appealed the STJ’s ruling of October 2013 to another panel of the STJ.
In light of the STJ’s ruling of October 2013, the trial court has ordered the dismissal of two of Transbrasil’s Provisional Enforcement Actions – those seeking statutory penalties and attorneys’ fees. The TJSP has since affirmed the dismissals of those actions. Transbrasil’s Provisional Enforcement Action with respect to the Indemnity Claim remains pending; however, the action has currently been stayed pending a final decision in the Transbrasil Lawsuit.
Yemen Airways-Yemenia litigation
ILFC is named in a lawsuit in connection with the 2009 crash of an Airbus A310-300 aircraft owned by ILFC and on lease to Yemen Airways-Yemenia, a Yemeni carrier ("Hassanati Action"). The Hassanati plaintiffs are families of deceased occupants of the flight and seek unspecified damages for wrongful death, costs, and fees. The Hassanati Action commenced in January 2011 and is pending in the United States District Court for the Central District of California. On February 18, 2014, the district court granted summary judgment in ILFC's favor and dismissed all of the Hassanati plaintiffs' remaining claims. The Hassanati plaintiffs appealed. On March 22, 2016, the appellate court rejected the appeal. On August 29, 2014, a new group of plaintiffs filed a lawsuit against ILFC in the United States District Court for the Central District of California (the "Abdallah Action"). The Abdallah Action claims unspecified damages from ILFC on the same theory as does the Hassanati Action. We believe that ILFC has substantial defenses on the merits and is adequately covered by available liability insurance in respect of both the Hassanati Action and the Abdallah Action.
Air Lease litigation
On April 24, 2012, ILFC and AIG filed a lawsuit in the Los Angeles Superior Court against ILFC's former CEO, Steven Udvar Hazy, Mr. Hazy's current company, Air Lease Corporation (“ALC”), and a number of ALC's officers and employees who were formerly employed by ILFC. The lawsuit alleged that Mr. Hazy and the former officers and employees, while employed at ILFC, diverted corporate opportunities from ILFC, misappropriated ILFC's trade secrets and other proprietary information, and committed other breaches of their fiduciary duties, all at the behest of ALC.
The complaint sought monetary damages and injunctive relief for breaches of fiduciary duty, misappropriation of trade secrets, unfair competition, and various other violations of state law.
On August 15, 2013, ALC filed a cross-complaint against ILFC and AIG. Relevant to ILFC, ALC's cross-complaint alleged that ILFC entered into, and later breached, an agreement to sell aircraft to ALC. Based on these allegations, the cross-complaint asserted a claim against ILFC for breach of contract. The cross-complaint sought significant compensatory and punitive damages.
On April 23, 2014, ILFC filed an amended complaint adding as a defendant Leonard Green &amp; Partners, L.P. The complaint added claims against Leonard Green &amp; Partners, L.P. for aiding and abetting the individual defendants’ breaches of their fiduciary duties and duty of loyalty to ILFC and for unfair competition.
On April 23, 2015, we entered into an agreement to settle the litigation. Pursuant to the terms of the settlement agreement, each of the parties to the litigation received full releases of all claims and counterclaims asserted in the litigation. Neither AerCap nor ILFC made or received any payments pursuant to the settlement agreement. </t>
  </si>
  <si>
    <t>Fair Value Measurements</t>
  </si>
  <si>
    <t>Fair Value Measurements [Abstract]</t>
  </si>
  <si>
    <t>30 . Fair value measurements
The Company determines fair value based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as described below. Where limited or no observable market data exists, fair value measurements for assets and liabilities are primarily based on management’s own estimates and are calculated based upon the economic and competitive environment, the characteristics of the asset or liability and other such factors. Therefore, the results may not be realized in actual sale or immediate settlement of the asset or liability.
The degree of judgment used in measuring the fair value of a financial and non-financial asset or liability generally correlates with the level of pricing observability. We classify our fair value measurements based on the observability and significance of the inputs used in making the measurement, as provided below:
Level 1 — Quoted prices available in active markets for identical assets or liabilities as of the reported date.
Level 2 — Observable market data. Inputs include quoted prices for similar assets, liabilities (risk adjusted) and market-corroborated inputs, such as market comparables, interest rates, yield curves and other items that allow value to be determined.
Level 3 — Unobservable inputs from our own assumptions about market risk developed based on the best information available, subject to cost benefit analysis. Inputs may include our own data.
Fair value measurements are classified in their entirety based on the lowest level of input that is significant to their fair value measurement.
Assets and liabilities measured at fair value on a recurring basis
A s of December 31 , 2015, our derivative portfolio consisted of interest rate swaps and caps, and as of December 31, 2014, our derivative portfolio consisted of interest rate swaps, caps and floors. The fair value of derivatives is based on dealer quotes for identical instruments. We have also considered the credit rating and risk of the counterparty of the derivative contract based on quantitative and qualitative factors. As such, the valuation of these instruments was classified as Level 2.
The following table presents our financial assets and liabilities that we measured at fair value on a recurring basis by level within the fair value hierarchy as of December 31, 201 5 and 2014:
As of December 31, 2015
Total
Level 1
Level 2
Level 3
Assets
Derivative assets
$ 18,965
$
—
$ 18,965
$
—
Liabilities
Derivative liabilities
21
—
21
—
As of December 31, 2014
Total
Level 1
Level 2
Level 3
Assets
Derivative assets
$ 24,549
$
—
$ 24,549
$
—
Liabilities
Derivative liabilities
2,208
—
2,208
—
Assets and liabilities measured at fair value on a non-recurring basis
We measure the fair value of our flight equipment and certain definite-lived intangible assets on a non-recurring basis, when U.S. GAAP requires the application of fair value, including when events or changes in circumstances indicate that the carrying amounts of the assets may not be recoverable.
Management develops and adjusts the assumptions used in the fair value measurements. Therefore, the fair value measurements of flight equipment and definite-lived intangible assets are classified as Level 3 valuations.
Definite-lived intangible assets
We use the income approach to measure the fair value of definite-live intangible assets , which is based on the present value of estimated futur e cash flows to be generated from the asset.
We impaired certain definite-lived intangible assets to fair value during the year ended December 31, 2015. The fair value of these assets were nil, as the estimated cash outflows exceeded the cash inflows. Please refer to Note 25— AeroTurbine restructuring for further details.
Flight equipment
Inputs to non-recurring fair value measurements categorized as level 3
We use the income approach to measure the fair value of flight equipment, which is based on the present value of estimated futur e cash flows. Key inputs to the estimated future cash flows for flight equipment include current contractual lease cash flows, projected future non-contractual lease cash flows, extended to the end of the aircraft's estimated holding period in its highest and best use, and a contractual or estimated disposition value.
The current contractual lease cash flows are based on the in-force lease rates. The projected future non-contractual lease cash flows are estimated based on the aircraft type, age, and the airframe and engine configuration of the aircraft. The projected non-contractual le ase cash flows are applied to follow-on lease terms , which are estimated based on the age of the aircraft at the time of re-lease and are assumed through the estimated holding period of the aircraft. The estimated holding period is the period over which future cash flows are assumed to be generated. We generally assume the estimated holding period to be 25 year s from the date of manufacture unless facts and circumstances indicate the holding period is expected to be shorter. Shorter holding periods can result from our assessment of the continued marketability of certain aircraft types or when a potential sale or future part-out of an individual aircraft has been contracted for, or is likely. In instances of a potential sale or part-out, the holding period is based on the estimated or actual sale or part-out date. The disposition value is generally estimated based on aircraft type. In situations where the aircraft will be disposed of, the residual value assumed is based on an estimated part-out value or the contracted sale price.
The estimated future cash flows, as described above, are then discounted to present value. The discount rate used is based on the aircraft type and incorporates assumptions market participants would use regarding the market attractiveness of the aircraft type , the likely debt and equity financing components , and the required returns of those financing components.
For flight equipment held for operating leases that we measured at fair value on a non-recurring basis during the year ended December 31, 2015, the following table presents the fair value of such flight equipment as of the measurement date, the valuation technique and the related unobservable inputs:
Fair value
Valuation technique
Unobservable input
Range (Weighted average)
Flight equipment held for operating leases
$43.1 million
Income approach
Discount rate
0% - 10% ( 4.4% )
Remaining holding period
0 - 1 (1) year
Present value of non-contractual cash flows
0% - 100% ( 66% )
Sensitivity to changes in unobservable inputs
When estimating the fair value measurement of flight equipment, we consider t he effect of a change in a particular assumption independently of changes in any other assumptions. In practice, simultaneous changes in assumptions may not always have a linear effect on inputs.
The significant unobservable inputs utilized in the fair value measurement of flight equipment are the discount rate, the remaining estimated holding period and the non-contractual cash flows. The discount rate is affected by movements in the aircraft funding markets, including fluctuations in required rates of return in debt and equity, and loan to value ratios. The remaining estimated holding period and non-contractual cash flows represent management's estimate of the remaining service period of an aircraft and the estimated non-contractual cash flows over the remaining life of the aircraft. An increase in the discount rate would decrease the fair value measurement of the aircraft, while an increase in the remaining estimated holding period or the estimated non-contractual cash flows would increase the fair value measurement of the aircraft .
Fair value disclosures of financial instruments
The fair value of r estricted cash and c ash and cash equivalents approximates the ir carrying value because of their short-term nature (Level 1 ). The fair value of notes receivable s approxi mates its carrying value (Level 2). The fair value of our long-term unsecured debt is estimated using quoted market prices for similar or identical instruments, depending on the frequency and volume of activity in the market . The fair value of our long-term secured debt is estimated using a discounted cash flow analysis based on current market interest rates and spreads for debt with similar characteristics (Level 2) . Derivatives are recognized i n our Consolidated B alance S heet s at fair value. The fair value of derivatives is based on dealer quotes for identical instruments. We have also considered the credit rating and risk of the counterparties of the derivative contracts based on quantitative and qualitative factors (Level 2). The fair value of guarantees is determined by reference to the fair market value or future lease cash flows of the underlying aircraft and the guaranteed amount (Level 3).
The carrying amounts and fair values of our most sign ificant financial instruments as of December 31, 201 5 and 201 4 were as follows:
As of December 31, 2015
Carrying value
Fair value
Level 1
Level 2
Level 3
Assets
Cash and cash equivalents
$ 2,403,098
$ 2,403,098
$ 2,403,098
$
—
$
—
Restricted cash
419,447
419,447
419,447
—
—
Derivative assets
18,965
18,965
—
18,965
—
Notes receivables
116,197
116,197
—
116,197
—
$ 2,957,707
$ 2,957,707
$ 2,822,545
$ 135,162
$
—
Liabilities
Debt
$ 29,806,843
$ 29,915,965
$
—
$ 29,915,965
$
—
Derivative liabilities
21
21
—
21
—
Guarantees
47,380
46,827
—
—
46,827
$ 29,854,244
$ 29,962,813
$
—
$ 29,915,986
$ 46,827
As of December 31, 2014
Carrying value
Fair value
Level 1
Level 2
Level 3
Assets
Cash and cash equivalents
$ 1,490,369
$ 1,490,369
$ 1,490,369
$
—
$
—
Restricted cash
717,388
717,388
717,388
—
—
Derivative assets
24,549
24,549
—
24,549
—
Notes receivables
135,154
135,154
—
135,154
—
$ 2,367,460
$ 2,367,460
$ 2,207,757
$ 159,703
$
—
Liabilities
Debt
$ 30,402,392
$ 30,384,868
$
—
$ 30,384,868
$
—
Derivative liabilities
2,208
2,208
—
2,208
—
Guarantees
133,500
131,814
—
—
131,814
$ 30,538,100
$ 30,518,890
$
—
$ 30,387,076
$ 131,814</t>
  </si>
  <si>
    <t>Supplemental Guarantor Financial Information</t>
  </si>
  <si>
    <t>Supplemental Guarantor Financial Information [Abstract]</t>
  </si>
  <si>
    <t>31 . Supplemental guarantor financial information
The following supplemental financial information is presented to comply with Rule 3-10 of Regulation S-X.
AerCap Aviation Notes
In May 2012, AerCap Aviation Solutions B.V. (“AerCap Aviation Solutions”), a 100% - owned finance subsidiary of AerCap Holdings N.V. (the “Parent Guarantor”) , issued $300.0 million of 6.375% senior unsecured notes due 2017 (the “AerCap Aviation Notes”). The AerCap Aviation Notes were initially fully and unconditionally guaranteed by the Parent Guarantor.
I n November 2012, we entered into a $285 .0 million unsecured revolving credit facility which was guaranteed by AerCap Aviation Solutions and AerCap Ireland Limited (“AerCap Ireland”) . The guarantee by AerCap Ireland under this facility triggered a springing guarantee under the AerCap Aviation Notes indenture.
The following condensed consolidating financial information presents the Condensed Consolidating Balan ce Sheets as of December 31, 2015 and 2014 , the Condensed Consolidating Income Statement s , Condensed Consolidating Statements of Cash Flows and Condensed Consolidating Statement s of Comprehensive Income for t he years ended December 31, 2015, 2014 and 2013 of (i ) the Parent Guarantor; (ii ) AerCap Aviation Solutions ; (iii ) AerCap Ireland ; (iv ) the non-guarantor subsidiaries ; (v ) elimination entries necessary to consolidate the Parent Guarantor with AerCap Aviation Solutions, AerCap Ireland and the non-guarantor subsidiaries ; and (vi ) the Company on a consolidated basis. Investments in consolidated subsidiaries are presented under the equity method of accounting. Separate financial statements and other disclosures with respect to AerCap Ireland and AerCap Aviation Solutions have not been provided because AerCap Ireland and AerCap Aviation Solutions are 100%- owned by the Parent Guarantor, all guarantees are full and unconditional and the Parent Guarantor’s financial statements have been filed in this annual report for the periods specified by Rules 3-01 and 3-02 of Regulation S-X . A portion of our cash and cash equivalents is held by subsidiaries and access to such cash by us for group purposes is limited.
Condensed Consolidating Balance Sheet
December 31, 2015 (U.S. dollar amounts in millions)
AerCap Holdings N.V.
AerCap Aviation Solutions B.V.
AerCap Ireland Ltd.
Non- Guarantors
Eliminations
Total
Assets
Cash and cash equivalents
14
-
1,193
1,196
-
2,403
Restricted cash
-
-
18
401
-
419
Flight equipment held for operating leases, net
-
-
1,034
31,185
-
32,219
Maintenance rights intangible and lease premium, net
-
-
80
3,059
-
3,139
Flight equipment held for sale
-
-
-
71
-
71
Net investment in finance and sales-type leases
-
-
22
447
-
469
Prepayments on flight equipment
-
-
-
3,300
-
3,300
Investments including investments in subsidiaries
8,290
-
3,385
115
(11,675)
115
Intercompany receivables
46
5
6,157
4,652
(10,860)
-
Other assets
61
2
378
1,338
-
1,779
Total Assets
8,411
7
12,267
45,764
(22,535)
43,914
Liabilities and Equity
Debt
-
300
78
29,429
-
29,807
Intercompany payables
4
-
4,525
6,331
(10,860)
-
Other liabilities
58
2
184
5,437
-
5,681
Total Liabilities
62
302
4,787
41,197
(10,860)
35,488
Total AerCap Holdings N.V. shareholders' equity
8,349
(295)
7,480
4,490
(11,675)
8,349
Non-controlling interest
-
-
-
77
-
77
Total Equity
8,349
(295)
7,480
4,567
(11,675)
8,426
Total Liabilities and Equity
8,411
7
12,267
45,764
(22,535)
43,914
Condensed Consolidating Balance Sheet
December 31, 2014 (U.S. dollar amounts in millions)
AerCap Holdings N.V.
AerCap Aviation Solutions B.V.
AerCap Ireland Ltd.
Non- Guarantors
Eliminations
Total
Assets
Cash and cash equivalents
7
-
816
667
-
1,490
Restricted cash
-
-
7
710
-
717
Flight equipment held for operating leases, net
-
-
568
31,417
-
31,985
Maintenance rights intangible and lease premium, net
-
-
3
3,903
-
3,906
Flight equipment held for sale
-
-
-
14
-
14
Net investment in finance and sales-type leases
-
-
25
322
-
347
Prepayments on flight equipment
-
-
2
3,485
-
3,487
Investments including investments in subsidiaries
7,902
-
2,298
116
(10,200)
116
Intercompany receivables
534
260
6,397
4,255
(11,446)
-
Other assets
18
3
229
1,555
-
1,805
Total Assets
8,461
263
10,345
46,444
(21,646)
43,867
Liabilities and Equity
Debt
-
300
111
29,991
-
30,402
Intercompany payables
575
1
3,749
7,121
(11,446)
-
Other liabilities
22
-
77
5,423
-
5,522
Total Liabilities
597
301
3,937
42,535
(11,446)
35,924
Total AerCap Holdings N.V. shareholders' equity
7,864
(38)
6,408
3,830
(10,200)
7,864
Non-controlling interest
-
-
-
79
-
79
Total Equity
7,864
(38)
6,408
3,909
(10,200)
7,943
Total Liabilities and Equity
8,461
263
10,345
46,444
(21,646)
43,867
Condensed Consolidating Income Statement
Year Ended December 31, 2015 (U.S. dollar amounts in millions)
AerCap Holdings N.V.
AerCap Aviation Solutions B.V.
AerCap Ireland Ltd.
Non- Guarantors
Eliminations
Total
Revenues and other income
Lease revenue
-
-
110
4,882
-
4,992
Net gain on sale of assets
-
-
14
169
-
183
Other income (loss)
9
-
430
476
(802)
113
Total Revenues and other income
9
-
554
5,527
(802)
5,288
Expenses
Depreciation and amortization
-
-
52
1,791
-
1,843
Asset impairment
-
-
-
16
-
16
Interest expense
12
20
268
1,397
(597)
1,100
Leasing expenses
-
-
50
472
-
522
Transaction, integration and restructuring related expenses
-
-
-
59
-
59
Selling, general and administrative expenses
108
-
202
277
(205)
382
Total Expenses
120
20
572
4,012
(802)
3,922
(Loss) income before income taxes and income of investments accounted for under the equity method
(111)
(20)
(18)
1,515
-
1,366
Provision for income taxes
28
5
2
(225)
-
(190)
Equity in net earnings of investments accounted for under the equity method
-
-
-
1
-
1
Net (loss) income before income from subsidiaries
(83)
(15)
(16)
1,291
-
1,177
Income (loss) from subsidiaries
1,262
-
1,088
(16)
(2,334)
-
Net income (loss)
1,179
(15)
1,072
1,275
(2,334)
1,177
Net loss attributable to non-controlling interest
-
-
-
2
-
2
Net income (loss) attributable to AerCap Holdings N.V.
1,179
(15)
1,072
1,277
(2,334)
1,179
Condensed Consolidating Income Statement
Year Ended December 31, 2014 (U.S. dollar amounts in millions)
AerCap Holdings N.V.
AerCap Aviation Solutions B.V.
AerCap Ireland Ltd.
Non- Guarantors
Eliminations
Total
Revenues and other income
Lease revenue
-
-
81
3,369
-
3,450
Net gain on sale of assets
-
-
10
28
-
38
Other income (loss)
25
-
254
377
(552)
104
Total Revenues and other income
25
-
345
3,774
(552)
3,592
Expenses
Depreciation and amortization
-
-
9
1,273
-
1,282
Asset impairment
-
-
-
22
-
22
Interest expense
13
20
244
932
(428)
781
Leasing expenses
-
-
96
46
-
142
Transaction, integration and restructuring related expenses
-
-
-
149
-
149
Selling, general and administrative expenses
83
-
72
269
(124)
300
Total Expenses
96
20
421
2,691
(552)
2,676
(Loss) income before income taxes and income of investments accounted for under the equity method
(71)
(20)
(76)
1,083
-
916
Provision for income taxes
(1)
-
(93)
(43)
-
(137)
Equity in net earnings of investments accounted for under the equity method
-
-
-
29
-
29
Net (loss) income before income from subsidiaries
(72)
(20)
(169)
1,069
-
808
Income (loss) from subsidiaries
882
-
869
(169)
(1,582)
-
Net income (loss)
810
(20)
700
900
(1,582)
808
Net loss attributable to non-controlling interest
-
-
-
2
-
2
Net income (loss) attributable to AerCap Holdings N.V.
810
(20)
700
902
(1,582)
810
Condensed Consolidating Income Statement
Year Ended December 31, 2013 (U.S. dollar amounts in millions)
AerCap Holdings N.V.
AerCap Aviation Solutions B.V.
AerCap Ireland Ltd.
Non- Guarantors
Eliminations
Total
Revenues and other income
Lease revenue
-
-
7
969
-
976
Net (loss) gain on sale of assets
-
-
(12)
42
12
42
Other income (loss)
5
8
157
10
(148)
32
Total Revenues and other income
5
8
152
1,021
(136)
1,050
Expenses
Depreciation and amortization
-
-
3
335
-
338
Asset impairment
-
-
-
26
-
26
Interest expense
10
20
152
171
(127)
226
Other leasing expenses
-
-
-
49
-
49
Transaction, integration and restructuring related expenses
-
-
-
11
-
11
Selling, general and administrative expenses
18
-
53
40
(21)
90
Total Expenses
28
20
208
632
(148)
740
(Loss) income before income taxes and income of investments accounted for under the equity method
(23)
(12)
(56)
389
12
310
Provision for income taxes
-
-
(6)
(20)
-
(26)
Equity in net earnings of investments accounted for under the equity method
-
-
-
11
-
11
Net (loss) income before income from subsidiaries
(23)
(12)
(62)
380
12
295
Income (loss) from subsidiaries
315
-
202
(62)
(455)
-
Net income (loss)
292
(12)
140
318
(443)
295
Net income attributable to non-controlling interest
-
-
-
(3)
-
(3)
Net income (loss) attributable to AerCap Holdings N.V.
292
(12)
140
315
(443)
292
Condensed Consolidating Statement of Cash Flows
Year Ended December 31, 2015 (U.S. dollar amounts in millions)
AerCap Holdings N.V.
AerCap Aviation Solutions B.V.
AerCap Ireland Ltd.
Non- Guarantors
Eliminations
Total
Net income (loss)
1,179
(15)
1,072
1,275
(2,334)
1,177
Adjustments to reconcile net income (loss) to net cash provided by operating activities:
(Income) loss from subsidiaries
(1,262)
-
(1,088)
16
2,334
-
Depreciation and amortization
-
-
52
1,791
-
1,843
Asset impairment
-
-
-
16
-
16
Amortization of debt issuance costs and debt discount
1
1
9
35
-
46
Amortization of lease premium intangibles
-
-
-
23
-
23
Amortization of fair value adjustments on debt
-
-
-
(443)
-
(443)
Accretion of fair value adjustments on deposits and maintenance liabilities
-
-
1
75
-
76
Maintenance rights write off
-
-
7
622
-
629
Maintenance liability release to income
-
-
(4)
(240)
-
(244)
Net gain on sale of assets
-
-
(14)
(169)
-
(183)
Deferred income taxes
(28)
(5)
(2)
145
-
110
Restructuring expenses
-
-
-
49
-
49
Other
64
-
26
-
-
90
Cash flow from operating activities before changes in working capital
(46)
(19)
59
3,195
-
3,189
Working capital
846
19
537
(1,231)
-
171
Net cash provided by operating activities
800
-
596
1,964
-
3,360
Purchase of flight equipment
-
-
(299)
(2,473)
-
(2,772)
Proceeds from sale or disposal of assets
-
-
94
1,474
-
1,568
Prepayments on flight equipment
-
-
-
(792)
-
(792)
Collections of finance and sales-type leases
-
-
3
52
-
55
Movement in restricted cash
-
-
(11)
309
-
298
Other
-
-
-
(73)
-
(73)
Net cash used in investing activities
-
-
(213)
(1,503)
-
(1,716)
Issuance of debt
300
-
-
3,614
-
3,914
Repayment of debt
(300)
-
(8)
(3,736)
-
(4,044)
Debt issuance costs paid
-
-
(1)
(48)
-
(49)
Maintenance payments received
-
-
19
757
-
776
Maintenance payments returned
-
-
(20)
(538)
-
(558)
Security deposits received
-
-
20
151
-
171
Security deposits returned
-
-
(7)
(137)
-
(144)
Repurchase of shares and tax withholdings on share-based compensation
(794)
-
-
-
-
(794)
Net cash (used in) provided by financing activities
(794)
-
3
63
-
(728)
Net increase in cash and cash equivalents
6
-
386
524
-
916
Effect of exchange rate changes
1
-
(9)
5
-
(3)
Cash and cash equivalents at beginning of period
7
-
816
667
-
1,490
Cash and cash equivalents at end of period
14
-
1,193
1,196
-
2,403
Condensed Consolidating Statement of Cash Flows
Year Ended December 31, 2014 (U.S. dollar amounts in millions)
AerCap Holdings N.V.
AerCap Aviation Solutions B.V.
AerCap Ireland Ltd.
Non- Guarantors
Eliminations
Total
Net income (loss)
810
(20)
700
900
(1,582)
808
Adjustments to reconcile net income (loss) to net cash provided by operating activities:
(Income) loss from subsidiaries
(882)
-
(869)
169
1,582
-
Dividend received
-
-
12
-
(12)
-
Depreciation and amortization
-
-
9
1,273
-
1,282
Asset impairment
-
-
-
22
-
22
Amortization of debt issuance costs and debt discount
3
1
-
82
-
86
Amortization of lease premium intangibles
-
-
-
18
-
18
Amortization of fair value adjustments on debt
-
-
-
(331)
-
(331)
Accretion of fair value adjustments on deposits and maintenance liabilities
-
-
-
72
-
72
Maintenance rights write off
-
-
-
131
-
131
Maintenance liability release to income
-
-
-
(92)
-
(92)
Net gain on sale of assets
-
-
(10)
(27)
-
(37)
Deferred income taxes
-
-
93
23
-
116
Other
43
-
7
52
-
102
Cash flow from operating activities before changes in working capital
(26)
(19)
(58)
2,292
(12)
2,177
Working capital
163
19
1,131
(1,176)
-
137
Net cash provided by (used in) operating activities
137
-
1,073
1,116
(12)
2,314
Purchase of flight equipment
-
-
(1,198)
(892)
-
(2,090)
Proceeds from sale or disposal of assets
21
-
737
(188)
-
570
Prepayments on flight equipment
-
-
(2)
(456)
-
(458)
Acquisition of ILFC, net of cash acquired
-
-
-
(195)
-
(195)
Collections of finance and sales-type leases
-
-
-
41
-
41
Movement in restricted cash
-
-
1
281
-
282
Net cash provided by (used in) investing activities
21
-
(462)
(1,409)
-
(1,850)
Issuance of debt
75
-
43
5,294
-
5,412
Repayment of debt
(225)
-
(10)
(4,592)
-
(4,827)
Debt issuance costs paid
-
-
-
(135)
-
(135)
Maintenance payments received
-
-
26
536
-
562
Maintenance payments returned
-
-
-
(286)
-
(286)
Security deposits received
-
-
9
98
-
107
Security deposits returned
-
-
(2)
(97)
-
(99)
Dividend paid
-
-
-
(12)
12
-
Net cash (used in) provided by financing activities
(150)
-
66
806
12
734
Net increase in cash and cash equivalents
8
-
677
513
-
1,198
Effect of exchange rate changes
(1)
-
(1)
(2)
-
(4)
Cash and cash equivalents at beginning of period
-
-
140
156
-
296
Cash and cash equivalents at end of period
7
-
816
667
-
1,490
Condensed Consolidating Statement of Cash Flows
Year Ended December 31, 2013 (U.S. dollar amounts in millions)
AerCap Holdings N.V.
AerCap Aviation Solutions B.V.
AerCap Ireland Ltd.
Non- Guarantors
Eliminations
Total
Net income (loss)
292
(12)
140
318
(443)
295
Adjustments to reconcile net income (loss) to net cash provided by operating activities:
(Income) loss from subsidiaries
(315)
-
(202)
62
455
-
Dividend received
-
-
3
-
(3)
-
Depreciation and amortization
-
-
3
335
-
338
Asset impairment
-
-
-
26
-
26
Amortization of debt issuance costs and debt discount
1
1
1
44
-
47
Amortization of lease premium intangibles
-
-
-
9
-
9
Maintenance liability release to income
-
-
-
(13)
-
(13)
Net loss (gain) on sale of assets
-
-
12
(42)
(12)
(42)
Deferred income taxes
-
-
6
15
-
21
Other
9
-
-
(12)
-
(3)
Cash flow from operating activities before changes in working capital
(13)
(11)
(37)
742
(3)
678
Working capital
(136)
11
100
40
-
15
Net cash (used in) provided by operating activities
(149)
-
63
782
(3)
693
Purchase of flight equipment
-
-
-
(1,783)
-
(1,783)
Proceeds from sale or disposal of assets
-
-
-
664
-
664
Prepayments on flight equipment
-
-
20
(233)
-
(213)
Capital contributions to equity investments
-
-
-
(13)
-
(13)
Collections of finance and sales-type leases
-
-
-
3
-
3
Movement in restricted cash
-
-
-
8
-
8
Net cash provided by (used in) investing activities
-
-
20
(1,354)
-
(1,334)
Issuance of debt
150
-
-
2,150
-
2,300
Repayment of debt
-
-
(107)
(1,783)
-
(1,890)
Debt issuance costs paid
(2)
-
-
(43)
-
(45)
Maintenance payments received
-
-
3
98
-
101
Maintenance payments returned
-
-
-
(57)
-
(57)
Security deposits received
-
-
-
23
-
23
Security deposits returned
-
-
(3)
(12)
-
(15)
Dividend paid
-
-
-
(3)
3
-
Net cash provided by (used in) financing activities
148
-
(107)
373
3
417
Net decrease in cash and cash equivalents
(1)
-
(24)
(199)
-
(224)
Effect of exchange rate changes
-
-
1
(1)
-
-
Cash and cash equivalents at beginning of period
1
-
163
356
-
520
Cash and cash equivalents at end of period
-
-
140
156
-
296
Condensed Consolidating Statement of Comprehensive Income
Year Ended December 31, 2015 (U.S. dollar amounts in millions)
AerCap Holdings N.V.
AerCap Aviation Solutions B.V.
AerCap Ireland Ltd.
Non- Guarantors
Eliminations
Total
Net income (loss) attributable to AerCap Holdings N.V.
1,179
(15)
1,072
1,277
(2,334)
1,179
Other comprehensive income:
Change in fair value of derivatives, net of tax
-
-
-
-
-
-
Actuarial gain on pension obligations, net of tax
-
-
-
-
-
-
Total other comprehensive income
-
-
-
-
-
-
Share of other comprehensive loss from subsidiaries
-
-
-
-
-
-
Total comprehensive income (loss) attributable to AerCap Holdings N.V.
1,179
(15)
1,072
1,277
(2,334)
1,179
Condensed Consolidating Statement of Comprehensive Income
Year Ended December 31, 2014 (U.S. dollar amounts in millions)
AerCap Holdings N.V.
AerCap Aviation Solutions B.V.
AerCap Ireland Ltd.
Non- Guarantors
Eliminations
Total
Net income (loss) attributable to AerCap Holdings N.V.
810
(20)
700
902
(1,582)
810
Other comprehensive income:
Change in fair value of derivatives, net of tax
-
-
-
5
-
5
Actuarial gain (loss) on pension obligations, net of tax
-
-
3
(5)
-
(2)
Total other comprehensive income
-
-
3
-
-
3
Share of other comprehensive income (loss) from subsidiaries
3
-
-
-
(3)
-
Total comprehensive income (loss) attributable to AerCap Holdings N.V.
813
(20)
703
902
(1,585)
813
Condensed Consolidating Statement of Comprehensive Income
Year Ended December 31, 2013 (U.S. dollar amounts in millions)
AerCap Holdings N.V.
AerCap Aviation Solutions B.V.
AerCap Ireland Ltd.
Non- Guarantors
Eliminations
Total
Net income (loss) attributable to AerCap Holdings N.V.
292
(12)
140
315
(443)
292
Other comprehensive income:
Change in fair value of derivatives, net of tax
-
-
-
5
-
5
Actuarial gain on pension obligations, net of tax
-
-
-
-
-
-
Total other comprehensive income
-
-
-
5
-
5
Share of other comprehensive income (loss) from subsidiaries
5
-
5
-
(10)
-
Total comprehensive income (loss) attributable to AerCap Holdings N.V.
297
(12)
145
320
(453)
297
AGAT/AICL Notes
In May 2014, AerCap Trust and AerCap Ireland Capital Limited co-issued the Acquisition Notes . In September 2014, AerCap Trust and AerCap Ireland Capital Limited co-issued the September 2014 Notes . In June 2015, AerCap Trust and AerCap Ireland Capital Limited co-issued the June 2015 Notes. In October 2015, AerCap Trust and AerCap Ireland Capital Limited co-issued the October 2015 Notes . The AGAT/AICL Notes are jointly and severally and fully and unconditionally guaranteed by the Parent Guarantor and by AerCap Ireland, AerCap Aviation Solutions, International Lease Finance Corporation and AerCap U.S. Global Aviation LLC (together, the “ Subsidiary Guarantors ”) .
The following condensed consolidating financial information presents the Condensed Consolidating Balance Sheet s as of December 31, 2015 and 2014 , the Condensed Consolidating Income Statement s, Condensed Consolidating Statements of Cash Flows and Condensed Consolidating Statement s of Comprehensive Income for the years ended December 31, 2015, 2014 and 2013 of (i ) the Parent Guarantor; (ii ) AerCap Trust ; (iii) AerCap Ireland Capital Limited; (iv ) the Subsidiary Guarantors on a combined basis; (v ) the non-guarantor subsidiaries on a combined b asis; (vi ) elimination entries necessary to consolidate the Parent Guarantor with AerCap Trust and AerCap Ireland Capital Limited , the Subsidiary Guarantors and the non-guarantor subsidiaries ; and (vii ) the Company on a consolidated basis. Investments in consolidated subsidiaries are presented under the equity method of accounting. A portion of our cash and cash equivalents is held by subsidiaries and access to such cash by us for group purposes is limited.
In accordance with Rule 3-10 of Regulation S-X, separate financial statements and other disclosures with respect to AerCap Trust, AerCap Ireland Capital Limited and the Subsidiary Guarantors have not been provided, as AerCap Trust, AerCap Ireland Capital Limited and the Subsidiary Guarantors are 100%- owned by the Parent Guarantor, all guarantees of the AGAT/AICL Notes are joint and several and full and unconditional and the Parent Guarantor’s financial statements have been filed in this annual report for the periods specified by Rules 3-01 and 3-02 of Regulation S-X.
Condensed Consolidating Balance Sheet
December 31, 2015 (U.S. dollar amounts in millions)
AerCap Holdings N.V.
AerCap Global Aviation Trust
AerCap Ireland Capital Ltd.
Guarantors (a)
Non- Guarantors
Eliminations
Total
Assets
Cash and cash equivalents
14
769
62
1,366
192
-
2,403
Restricted cash
-
-
-
18
401
-
419
Flight equipment held for operating leases, net
-
13,913
-
1,171
17,135
-
32,219
Maintenance rights intangible and lease premium, net
-
1,789
-
82
1,268
-
3,139
Flight equipment held for sale
-
12
-
-
59
-
71
Net investment in finance and sales-type leases
-
193
-
57
219
-
469
Prepayments on flight equipment
-
3,022
-
6
272
-
3,300
Investments including investments in subsidiaries
8,290
633
6,319
4,211
115
(19,453)
115
Intercompany receivables
46
11,541
-
6,152
5,739
(23,478)
-
Other assets
61
675
41
583
448
(29)
1,779
Total Assets
8,411
32,547
6,422
13,646
25,848
(42,960)
43,914
Liabilities and Equity
Debt
-
19,512
-
378
9,917
-
29,807
Intercompany payables
4
4,025
4,872
5,473
9,104
(23,478)
-
Other liabilities
58
2,676
14
234
2,728
(29)
5,681
Total Liabilities
62
26,213
4,886
6,085
21,749
(23,507)
35,488
Total AerCap Holdings N.V. shareholders' equity
8,349
6,334
1,536
7,484
4,099
(19,453)
8,349
Non-controlling interest
-
-
-
77
-
-
77
Total Equity
8,349
6,334
1,536
7,561
4,099
(19,453)
8,426
Total Liabilities and Equity
8,411
32,547
6,422
13,646
25,848
(42,960)
43,914
(a)
Guarantors consist of AerCap U.S. Global Aviation LLC, AerCap Aviation Solutions B.V., AerCap Ire land Ltd. a nd ILFC. ILFC was acquired on May 14, 2014 and is not included prior to its acquisition date.
Condensed Consolidating Balance Sheet
December 31, 2014 (U.S. dollar amounts in millions)
AerCap Holdings N.V.
AerCap Global Aviation Trust
AerCap Ireland Capital Ltd.
Guarantors (a)
Non- Guarantors
Eliminations
Total
Assets
Cash and cash equivalents
7
225
14
1,006
238
-
1,490
Restricted cash
-
-
-
7
710
-
717
Flight equipment held for operating leases, net
-
14,102
-
781
17,102
-
31,985
Maintenance rights intangible and lease premium, net
-
2,235
-
18
1,653
-
3,906
Flight equipment held for sale
-
5
-
-
9
-
14
Net investment in finance and sales-type leases
-
29
-
71
160
87
347
Prepayments on flight equipment
-
3,154
-
15
318
-
3,487
Investments including investments in subsidiaries
7,902
493
5,242
3,170
126
(16,817)
116
Intercompany receivables
534
10,833
34
8,124
8,638
(28,163)
-
Other assets
18
582
31
417
757
-
1,805
Total Assets
8,461
31,658
5,321
13,609
29,711
(44,893)
43,867
Liabilities and Equity
Debt
-
19,457
-
453
10,492
-
30,402
Intercompany payables
575
4,490
4,721
6,012
12,278
(28,076)
-
Other liabilities
22
2,469
9
205
2,817
-
5,522
Total Liabilities
597
26,416
4,730
6,670
25,587
(28,076)
35,924
Total AerCap Holdings N.V. shareholders' equity
7,864
5,242
591
6,862
4,122
(16,817)
7,864
Non-controlling interest
-
-
-
77
2
-
79
Total Equity
7,864
5,242
591
6,939
4,124
(16,817)
7,943
Total Liabilities and Equity
8,461
31,658
5,321
13,609
29,711
(44,893)
43,867
(a)
Guarantors consist of AerCap U.S. Global Aviation LLC, AerCap Aviation Solut ions B.V., AerCap Ireland Ltd. a nd ILFC. ILFC was acquired on May 14, 2014 and is not included prior to its acquisition date.
Condensed Consolidating Income Statement
Year Ended December 31, 2015 (U.S. dollar amounts in millions)
AerCap Holdings N.V.
AerCap Global Aviation Trust
AerCap Ireland Capital Ltd.
Guarantors (a)
Non- Guarantors
Eliminations
Total
Revenues and other income
Lease revenue
-
2,355
-
134
2,503
-
4,992
Net gain on sale of assets
-
168
-
13
2
-
183
Other income (loss)
9
599
14
479
319
(1,307)
113
Total Revenues and other income
9
3,122
14
626
2,824
(1,307)
5,288
Expenses
Depreciation and amortization
-
868
-
65
910
-
1,843
Asset impairment
-
3
-
-
13
-
16
Interest expense
12
780
164
359
735
(950)
1,100
Leasing expenses
-
266
-
61
195
-
522
Transaction, integration and restructuring related expenses
-
-
-
9
50
-
59
Selling, general and administrative expenses
108
112
-
257
262
(357)
382
Total Expenses
120
2,029
164
751
2,165
(1,307)
3,922
(Loss) income before income taxes and income of investments accounted for under the equity method
(111)
1,093
(150)
(125)
659
-
1,366
Provision for income taxes
28
(136)
19
38
(139)
-
(190)
Equity in net earnings of investments accounted for under the equity method
-
-
-
-
1
-
1
Net (loss) income before income from subsidiaries
(83)
957
(131)
(87)
521
-
1,177
Income (loss) from subsidiaries
1,262
104
1,060
933
(1,090)
(2,269)
-
Net income (loss)
1,179
1,061
929
846
(569)
(2,269)
1,177
Net loss attributable to non-controlling interest
-
-
-
-
2
-
2
Net income (loss) attributable to AerCap Holdings N.V.
1,179
1,061
929
846
(567)
(2,269)
1,179
(a)
Guarantors consist of AerCap U.S. Global Aviation LLC, AerCap Aviation Solut ions B.V., AerCap Ireland Ltd. a nd ILFC. ILFC was acquired on May 14, 2014 and is not included prior to its acquisition date.
Condensed Consolidating Income Statement
Year Ended December 31, 2014 (U.S. dollar amounts in millions)
AerCap Holdings N.V.
AerCap Global Aviation Trust
AerCap Ireland Capital Ltd.
Guarantors (a)
Non- Guarantors
Eliminations
Total
Revenues and other income
Lease revenue
-
789
10
220
2,431
-
3,450
Net gain on sale of assets
-
8
-
10
20
-
38
Other income (loss)
25
317
-
333
342
(913)
104
Total Revenues and other income
25
1,114
10
563
2,793
(913)
3,592
Expenses
Depreciation and amortization
-
501
-
53
728
-
1,282
Asset impairment
-
3
-
-
19
-
22
Interest expense
13
443
18
317
715
(725)
781
Leasing expenses
-
(446)
11
124
453
-
142
Transaction, integration and restructuring related expenses
-
-
94
26
29
-
149
Selling, general and administrative expenses
83
80
3
142
180
(188)
300
Total Expenses
96
581
126
662
2,124
(913)
2,676
(Loss) income before income taxes and income of investments accounted for under the equity method
(71)
533
(116)
(99)
669
-
916
Provision for income taxes
(1)
(56)
10
(33)
(57)
-
(137)
Equity in net earnings of investments accounted for under the equity method
-
-
-
-
29
-
29
Net (loss) income before income from subsidiaries
(72)
477
(106)
(132)
641
-
808
Income (loss) from subsidiaries
882
205
683
988
79
(2,837)
-
Net income (loss)
810
682
577
856
720
(2,837)
808
Net loss attributable to non-controlling interest
-
-
-
-
2
-
2
Net income (loss) attributable to AerCap Holdings N.V.
810
682
577
856
722
(2,837)
810
(a)
Guarantors consist of AerCap U.S. Global Aviation LLC, AerCap Aviation Solut ions B.V., AerCap Ireland Ltd. a nd ILFC. ILFC was acquired on May 14, 2014 and is not included prior to its acquisition date.
Condensed Consolidating Income Statement
Year Ended December 31, 2013 (U.S. dollar amounts in millions)
AerCap Holdings N.V.
AerCap Global Aviation Trust
AerCap Ireland Capital Ltd.
Guarantors (a)
Non- Guarantors
Eliminations
Total
Revenues and other income
Lease revenue
-
-
-
7
969
-
976
Net (loss) gain on sale of assets
-
-
-
(12)
42
12
42
Other income (loss)
5
-
-
165
10
(148)
32
Total Revenues and other income
5
-
-
160
1,021
(136)
1,050
Expenses
Depreciation and amortization
-
-
-
3
335
-
338
Asset impairment
-
-
-
-
26
-
26
Interest expense
10
-
-
172
171
(127)
226
Other leasing expenses
-
-
-
-
49
-
49
Transaction, integration and restructuring related expenses
-
-
11
-
-
-
11
Selling, general and administrative expenses
18
-
-
53
40
(21)
90
Total Expenses
28
-
11
228
621
(148)
740
(Loss) income before income taxes and income of investments accounted for under the equity method
(23)
-
(11)
(68)
400
12
310
Provision for income taxes
-
-
-
(6)
(20)
-
(26)
Equity in net earnings of investments accounted for under the equity method
-
-
-
-
11
-
11
Net (loss) income before income from subsidiaries
(23)
-
(11)
(74)
391
12
295
Income (loss) from subsidiaries
315
-
-
202
(62)
(455)
-
Net income (loss)
292
-
(11)
128
329
(443)
295
Net income attributable to non-controlling interest
-
-
-
-
(3)
-
(3)
Net income (loss) attributable to AerCap Holdings N.V.
292
-
(11)
128
326
(443)
292
(a)
Guarantors consist of AerCap U.S. Global Aviation LLC, AerCap Aviation Solut ions B.V., AerCap Ireland Ltd. a nd ILFC. ILFC was acquired on May 14, 2014 and is not included prior to its acquisition date.
Condensed Consolidating Statement of Cash Flows
Year Ended December 31, 2015 (U.S. dollar amounts in millions)
AerCap Holdings N.V.
AerCap Global Aviation Trust
AerCap Ireland Capital Ltd.
Guarantors (a)
Non- Guarantors
Eliminations
Total
Net income (loss)
1,179
1,061
929
846
(569)
(2,269)
1,177
Adjustments to reconcile net income (loss) to net cash provided by operating activities:
(Income) loss from subsidiaries
(1,262)
(104)
(1,060)
(933)
1,090
2,269
-
Depreciation and amortization
-
868
-
65
910
-
1,843
Asset impairment
-
3
-
-
13
-
16
Amortization of debt issuance costs and debt discount
1
10
5
10
20
-
46
Amortization of lease premium intangibles
-
7
-
-
16
-
23
Amortization of fair value adjustments on debt
-
(435)
-
-
(8)
-
(443)
Accretion of fair value adjustments on deposits and maintenance liabilities
-
65
-
1
10
-
76
Maintenance rights write off
-
350
-
17
262
-
629
Maintenance liability release to income
-
(141)
-
(8)
(95)
-
(244)
Net gain on sale of assets
-
(168)
-
(13)
(2)
-
(183)
Deferred income taxes
(28)
136
(19)
(38)
59
-
110
Restructuring expenses
-
-
-
-
49
-
49
Other
64
(36)
-
34
28
-
90
Cash flow from operating activities before changes in working capital
(46)
1,616
(145)
(19)
1,783
-
3,189
Working capital
846
(587)
193
618
(899)
-
171
Net cash provided by operating activities
800
1,029
48
599
884
-
3,360
Purchase of flight equipment
-
(1,476)
-
(299)
(997)
-
(2,772)
Proceeds from sale or disposal of assets
-
1,083
-
94
391
-
1,568
Prepayments on flight equipment
-
(585)
-
-
(207)
-
(792)
Collections of finance and sales-type leases
-
17
-
12
26
-
55
Movement in restricted cash
-
-
-
(11)
309
-
298
Other
-
(73)
-
-
-
-
(73)
Net cash used in investing activities
-
(1,034)
-
(204)
(478)
-
(1,716)
Issuance of debt
300
2,500
-
-
1,114
-
3,914
Repayment of debt
(300)
(2,010)
-
(8)
(1,726)
-
(4,044)
Debt issuance costs paid
-
(17)
-
-
(32)
-
(49)
Maintenance payments received
-
306
-
24
446
-
776
Maintenance payments returned
-
(244)
-
(20)
(294)
-
(558)
Security deposits received
-
97
-
25
49
-
171
Security deposits returned
-
(83)
-
(47)
(14)
-
(144)
Repurchase of shares and tax withholdings on share-based compensation
(794)
-
-
-
-
-
(794)
Net cash (used in) provided by financing activities
(794)
549
-
(26)
(457)
-
(728)
Net increase (decrease) in cash and cash equivalents
6
544
48
369
(51)
-
916
Effect of exchange rate changes
1
-
-
(9)
5
-
(3)
Cash and cash equivalents at beginning of period
7
225
14
1,006
238
-
1,490
Cash and cash equivalents at end of period
14
769
62
1,366
192
-
2,403
(a)
Guarantors consist of AerCap U.S. Global Aviation LLC, AerCap Aviation Solutions B.V., AerCap Irel and Ltd. a nd ILFC. ILFC was acquired on May 14, 2014 and is not included prior to its acquisition date.
Condensed Consolidating Statement of Cash Flows
Year Ended December 31, 2014 (U.S. dollar amounts in millions)
AerCap Holdings N.V.
AerCap Global Aviation Trust
AerCap Ireland Capital Ltd.
Guarantors (a)
Non- Guarantors
Eliminations
Total
Net income (loss)
810
682
577
856
720
(2,837)
808
Adjustments to reconcile net income (loss) to net cash provided by operating activities:
(Income) loss from subsidiaries
(882)
(205)
(683)
(988)
(79)
2,837
-
Dividend received
-
-
-
12
-
(12)
-
Depreciation and amortization
-
501
-
53
728
-
1,282
Asset impairment
-
3
-
-
19
-
22
Amortization of debt issuance costs and debt discount
3
304
-
25
(246)
-
86
Amortization of lease premium intangibles
-
5
-
-
13
-
18
Amortization of fair value adjustments on debt
-
(325)
-
-
(6)
-
(331)
Accretion of fair value adjustments on deposits and maintenance liabilities
-
38
-
1
33
-
72
Maintenance rights write off
-
68
-
9
54
-
131
Maintenance liability release to income
-
(24)
-
(5)
(63)
-
(92)
Net gain on sale of assets
-
(8)
-
(10)
(20)
-
(38)
Deferred income taxes
-
56
10
33
17
-
116
Other
43
-
-
17
42
-
102
Cash flow from operating activities before changes in working capital
(26)
1,095
(96)
3
1,212
(12)
2,176
Working capital
163
389
110
(718)
194
-
138
Net cash provided by (used in) operating activities
137
1,484
14
(715)
1,406
(12)
2,314
Purchase of flight equipment
-
-
-
(1,198)
(892)
-
(2,090)
Proceeds from sale or disposal of assets
21
-
-
738
(189)
-
570
Prepayments on flight equipment
-
-
-
(2)
(456)
-
(458)
Acquisition of ILFC, net of cash acquired
-
(2,400)
-
2,205
-
-
(195)
Collections of finance and sales-type leases
-
(4)
-
12
33
-
41
Movement in restricted cash
-
-
-
(2)
284
-
282
Net cash provided by (used in) investing activities
21
(2,404)
-
1,753
(1,220)
-
(1,850)
Issuance of debt
75
3,400
-
43
1,894
-
5,412
Repayment of debt
(225)
(2,353)
-
(10)
(2,239)
-
(4,827)
Debt issuance costs paid</t>
  </si>
  <si>
    <t>Subsequent Events</t>
  </si>
  <si>
    <t>Subsequent Events [Abstract]</t>
  </si>
  <si>
    <t xml:space="preserve">32 . Subsequent events
In February 2016, our Board of Directors approved a share repurchase program authorizing total repurchases of up to $400 million of AerCap ordinary shares through June 30, 2016. Repurchases under the program may be made through open market purchases or privately negotiated transactions in accordance with applicable U.S. federal securities laws. The timing of repurchases and the exact number of common share s to be purchased will be determined by the Company's management and Board of Directors, in its discretion, and will depend upon market conditions and other factors. The program will be funded using the Company's cash on hand and cash generated from operations. The program may be suspended or discontinued at any time. </t>
  </si>
  <si>
    <t>Summary Of Significant Accounting Policies (Policy)</t>
  </si>
  <si>
    <t xml:space="preserve">General
Our Consolidated Financial Statements are presented in accordance with U.S. GAAP.
We consolidate all companies in which we have a direct and indirect legal or effective control and all VIEs for which we are deemed the PB and have control under ASC 810. All intercompany balances and transactions with consolidated subsidiaries have been eliminated. The results of consolidated entities are included from the effective date of control or, in the case of VIEs, from the date that we are or become the PB. The results of subsidiaries sold or otherwise deconsolidated are excluded from the date that we cease to control the subsidiary or, in the case of VIEs, when we cease to be the PB.
Other investments in which we have the ability to exercise significant influence and joint ventures are accounted for under the equity method of accounting.
The Consolidated Financial Statements are stated in U.S. dollars, which is our functional currency. </t>
  </si>
  <si>
    <t>Use Of Estimates</t>
  </si>
  <si>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 For us, the use of estimates is or could be a significant factor affecting acquisition accounting in a business combination, the reported carrying values of flight equipment, intangibles, investments, trade and notes receivable s , deferred income tax assets and accruals and reserves. Management considers information available from professional appraisers, where possible, to support estimates, particularly with respect to flight equipment. Actual results may differ from our estimates under different conditions, sometimes materially.
In the years ended December 31, 2015, 2014 and 2013, we changed our estimates of useful lives and residual values of certain aircraft. The changes in estimates are a result of the current market conditions that have negatively affected the useful lives and residual values for such aircraft. T he effect for the years ended December 31, 2015, 2014 and 2013 was to reduce net income by $35.8 million, $4.4 million and $8.0 million, or $0.18 basic earnings per share and $0.17 diluted earnings per share, $0.02 basic and diluted earnings per share, and $0.07 basic and diluted earnings per share, respectively. </t>
  </si>
  <si>
    <t>Prior Period Comparative Information</t>
  </si>
  <si>
    <t xml:space="preserve">Prior period comparative information
Our Consolidated Income Statement for the year ended December 31, 2014 includes a reclassification, as compared to the financial statements contained in our 2014 annual report on Form 20-F, of $48.7 million to reduce lease revenue and leasing expenses. Commencing in the second quarter of 2015, for MR contracts, the release of maintenance rights intangible and accrued maintenance liability at lease termination are presented on a net basis in our Consolidated Income Statement. Previously, these amounts were presented on a gross basis. There were no changes to our Consolidated Balance Sheets, net income or total equity as a result of this reclassification in the period.
Our Consolidated Statement of Cash Flows for the years ended December 31, 2014 and 2013 include a reclassification, as compared to the financial statements contained in our 2014 annual report on Form 20-F, of $17.0 million and $0.6 million, respectively, to reduce investing cash flows related to the collection for finance and sales-type leases and increase net cash provided by operating activities for the interest income received associated with the collections for finance and sales-type leases. There were no changes to our Consolidated Balance Sheets, net income or total equity as a result of this reclassification in the periods. </t>
  </si>
  <si>
    <t>Out Of Period Adjustment</t>
  </si>
  <si>
    <t xml:space="preserve">Out of period adjustment
Our Consolidated Income Statement for the year ended December 31, 2015 includes an out of period adjustment of $16.9 million which decreased net income by $14.4 million , net of tax , or $0.07 basic and diluted earnings per share. This adjustment corrects the capitalized interest on prepayments on flight equipment during the year ended December 31, 2014 . Management has determined, after evaluating the quantitative and qualitative aspects of this out of period adjustment, that our current and prior period financial statements taken as a whole are not materially misstated. </t>
  </si>
  <si>
    <t>Cash And Cash Equivalents</t>
  </si>
  <si>
    <t xml:space="preserve">Cash and cash equivalents
Cash and cash equivalents include cash and highly liquid investments with an original maturity of three months or less. </t>
  </si>
  <si>
    <t xml:space="preserve">Restricted cash
Restricted cash includes cash held by banks that is subject to withdrawal restrictions. Such amounts are typically restricted under secured debt agreements and can be used only to service the aircraft securing the debt and to make principal and interest payments on the debt. </t>
  </si>
  <si>
    <t>Trade Receivables</t>
  </si>
  <si>
    <t xml:space="preserve">Trade receivables
Trade receivables represent unpaid, current lessee obligations under existing lease contracts or receivables relating to inventory sales . An allowance for credit losses on trade receivables is established when the risk of non-recovery is probable. The risk of non-recovery is primarily based on the extent to which amounts outstanding exceed the value of security held, together with an assessment of the financial strength and condition of a debtor and the economic conditions persisting in the debtor’s operating environment. </t>
  </si>
  <si>
    <t xml:space="preserve">Flight equipment held for operating leases, net
Flight equipment held for operating leases is stated at cost less accumulated depreciation and impairment. Flight equipment is depreciated to its estimated residual value using the straight-line method over the useful life of the aircraft, generally 25 years from the date of manufacture, or a different period depending on the disposition strategy. The costs of improvements to flight equipment are normally expensed unless the improvement increases the long-ter m value or extends the useful life of the flight equipment. The capitalized cost is depreciated over the estimated remaining useful life of the aircraft. The residual value of our aircraft i s generally 15% of industry standard price, except where more recent industry information indicates a different value is appropriate.
We periodically review the estimated useful lives and residual values of our aircraft based on our knowledge and external factors coupled with market conditions to determine if they are appropriate, and record adjustments to depreciation prospectively on an aircraft by aircraft basis as necessary.
On a quarterly basis, we evaluate the need to perform recoverability assessments of our long-lived assets when events or changes in circumstances indicate that the carrying value of such assets may not be recoverable. The review of recoverability includes an assessment of the estimated future cash flows associated with the use of an asset and its eventual disposal. The assets are grouped at the lowest level for which identifiable cash flows are largely independent of other groups of assets, which includes the individual aircraft and the lease-related assets and liabilities of that aircraft (the “Asset Group”) . If the sum of the expected undiscounted future cash flows is less than the aggregate net book value of the Asset Group , an impairment loss is recognized. The loss is measured as the excess of the carrying amount of the impaired Asset Group over its fair value.
Fair value reflects the present value of cash expected to be generated from the aircraft in the future, including its expected residual value, discounted at a rate commensurate with the associated risk. Future cash flows are assumed to occur under then current market conditions and assume adequate time for a sale between a willing buyer and a willing seller. Expected future lease rates are based on all relevant information available, including current contracted rates for similar aircraft, appraisal data and industry trends.
Annually, we perform an impairment assessment for all of our aircraft, including a review of the undiscounted cash flows for aircraft 15 years of age or older, as the cash flows supporting the carrying value of such older aircraft are more dependent upon current lease contracts, and these leases are more sensitive to weaknesses in the global economic environment. Deterioration of the global economic environment and a decrease of aircraft values might have a negative effect on the undiscounted cash flows of older aircraft and might trigger impairments. </t>
  </si>
  <si>
    <t>Capitalization Of Interest</t>
  </si>
  <si>
    <t xml:space="preserve">Capitalization of interest
We capitalize interest on prepayments on flight equipment in respect of flight equipment on forward order and add such amount to prepayments on flight equipment. The amount of interest capitalized is the actual interest costs incurred on funding specific to the prepayments, if any, or the amount of interest costs which could have been avoided in the absence of such prepayments. </t>
  </si>
  <si>
    <t xml:space="preserve">Net investment in finance and sales-type leases
If a lease meets specific criteria under U.S. GAAP, we recognize the lease in net investment in finance and sales-type leases in our Consolidated Balance Sheets and de-recognize the aircraft from flight equipment held for operating leases. For sales-type leases, we recognize the difference between the aircraft carrying value and the amount recognized in net investment in finance and sales-type leases as a gain on sale of assets or an impairment. The amounts recognized for finance and sales-type leases consist of lease receivables and the estimated unguaranteed residual value of the leased flight equipment on the lease termination date, less the unearned income. Expected unguaranteed residual values of leased flight equipment are based on our assessment of the values of the leased flight equipment at expiration of the lease. The unearned income is recognized in lease revenue in our Consolidated Income Statements over the lease term, in a manner that produces a constant rate of return on the lease. </t>
  </si>
  <si>
    <t>Definite-Lived Intangible Assets</t>
  </si>
  <si>
    <t xml:space="preserve">Definite-lived intangible assets
We recognize intangible assets acquired in a business combination at fair value on the date of acquisition. The rate of amortization of definite ‑lived intangible assets is calculated based on the period over which we expect to derive economic benefits from such assets.
Maintenance rights intangible and lease premium, net
The maintenance rights intangible asset represents the contractual right under our leases acquired as part of the ILFC Transaction to receive the aircraft in a specified maintenance condition at the end of the lease (EOL contracts) or our right to receive an aircraft in better maintenance condition due to our obligation to contribute towards the cost of the maintenance events performed by the lessee either through reimbursement of maintenance deposit rents held (MR contracts), or through a lessor contribution to the lessee.
For EOL contracts, to the extent the lease end cash compensation paid to us is less than the maintenance rights intangible asset, we recognize maintenance rights expense upon lease termination. Maintenance rights expense is included in leasing expenses in our Consolidated Income Statements. To the extent the lease end cash compensation paid to us is more than the maintenance rights intangible asset, we recognize lease revenue in our Consolidated Income Statements, upon lease termination. For MR contracts, we recognize maintenance rights expense at the time the lessee submits a reimbursement claim and provides the required documentation related to the cost of a qualifying maintenance event that relates to pre-acquisition usage.
The lease premium represents the value of an acquired lease where the contractual rent payments are above the market rate. We amortize the lease premium on a straight-line basis over the term of the lease as a reduction of lease revenue in our Consolidated Income Statements.
Other definite-lived intangible assets
Other definite-lived intangible assets primarily consist of customer relationships recorded at fair value as a result of the ILFC Transaction. These definite ‑lived intangible assets are amortized over the period which we expect to derive economic benefits from such assets. The amortization expense is recorded in depreciation and amortization in our Consolidated Income Statements. We evaluate all definite ‑lived intangible assets for impairment when events or changes in circumstances indicate that the carrying value of the asset may not be recoverable. </t>
  </si>
  <si>
    <t xml:space="preserve">Other assets
Other assets consist of inventory, notes receivables, investments, derivative financial instruments, lease incentives, other tangible fixed assets, prepaid expenses, debt issuance costs, and other receivables. </t>
  </si>
  <si>
    <t>Inventory</t>
  </si>
  <si>
    <t xml:space="preserve">Inventory
Inventory consists primarily of engine and airframe parts and rotable and consumable parts we sell through our subsidiary AeroTurbine. We value our inventory at the lower of cost or market value. Cost is primarily determined using the specific identification method for individual part purchases and on an allocated basis for engines and aircraft purchased for disassembly and for bulk purchases. Costs are allocated using the relationship of the cost of the engine, aircraft, or bulk inventory purchase to the estimated retail sales value at the time of purchase. At the time of sale this ratio is applied to the sales price of each individual part to determine its cost. We periodically evaluate this ratio and, if necessary, update sales estimates and make adjustments to this ratio. Generally, inventory that is held for more than four years is considered excess inventory and its carrying value is reduced to zero . </t>
  </si>
  <si>
    <t>Notes Receivable</t>
  </si>
  <si>
    <t xml:space="preserve">Notes receivables
Notes receivables represent amounts advanced in the normal course of our operations and also arise from the restructuring and deferral of trade receivables from lessees experiencing financial difficulties. An allowance for credit losses on notes receivables is established when the risk of non ‑recovery is probable. The assessment of the risk of non ‑recovery where lessees are experiencing financial difficulties is primarily based on the extent to which amounts outstanding exceed the value of security held, together with an assessment of the financial strength and condition of the debtor and the economic conditions persisting in the debtor’s operating environment. The note receivable as a result of the ALS Transaction was recorded at fair value and is subsequently measured at amortized cost using the retrospective effective interest method. </t>
  </si>
  <si>
    <t xml:space="preserve">Investments
Investments over which we have significant influence but not a controlling interest, joint ventures or VIEs for which we are not the PB are reported using the equity method of accounting. Under the equity method of accounting, we include our share of earnings and losses of such investments in equity in net earnings (losses) of investments accounted for under the equity method. </t>
  </si>
  <si>
    <t>Derivative Financial Instruments</t>
  </si>
  <si>
    <t xml:space="preserve">Derivative financial instruments
We use derivative financial instruments to manage our exposure to interest rate risks and foreign currency risks. We recognize derivatives in our Consolidated Balance Sheets at fair value.
When cash flow hedge accounting treatment is applied, the changes in fair values related to the effective portion of the derivatives are recorded in AOCI, and the ineffective portion is recognized immediately in interest expense. Amounts reflected in AOCI related to the effective portion are reclassified into interest expense in the same period or periods during which the hedged transaction affects interest expense.
We discontinue hedge accounting prospectively when (i) we determine that the derivative is no longer effective in offsetting changes in the fair value or cash flows of the hedged item; (ii) the derivative expires or is sold, terminated, or exercised; or (iii) management determines that designating the derivative as a hedging instrument is no longer appropriate. In all situations in which hedge accounting is discontinued and the derivative remains outstanding, we recognize the changes in the fair value in current-period earnings. The remaining balance in AOCI at the time we discontinue hedge accounting is not recognized in our Consolidated Income Statements unless it is probable that the forecasted transaction will not occur. Such amounts are recognized in interest expense when the hedged transaction affects interest expense.
When cash flow hedge accounting treatment is not applied, the changes in fair values related to interest derivatives between periods are recognized in interest expense and changes in fair value relating to currency derivatives are recognized as a reduction or increase in selling, general and administrative expenses in our Consolidated Income Statements.
Net cash received or paid under derivative contracts in any reporting period is classified as operating cash flows in our Consolidated Statements of Cash Flows. </t>
  </si>
  <si>
    <t>Lease Incentives</t>
  </si>
  <si>
    <t xml:space="preserve">Lease incentives
We capitalize amounts paid or value provided to lessees as lease incentives. We amortize lease incentives on a straight-line basis over the term of the related lease as a reduction in lease revenue in our Consolidated Income Statements. </t>
  </si>
  <si>
    <t>Other Tangible Fixed Assets</t>
  </si>
  <si>
    <t xml:space="preserve">Other tangible fixed assets
Other tangible fixed assets consist primarily of computer equipment, leasehold improvements and office furniture, and are valued at acquisition cost and depreciated at various rates over the asset’s estimated useful life using the straight-line method. Depreciation expense on other tangible fixed assets is recorded in depreciation and amortization in our Consolidated Income Statements. </t>
  </si>
  <si>
    <t xml:space="preserve">Fair value measurements
Fair value is defined as the amount that would be received to sell an asset or paid to transfer a liability in an orderly transaction between market participants at the measurement date. We measure the fair value of our derivatives on a recurring basis and measure the fair value of flight equipment and definite-lived intangible assets on a non-recurring basis. See Note 30 — Fair value measurements . </t>
  </si>
  <si>
    <t xml:space="preserve">Income taxes
We recognize an uncertain tax benefit only to the extent that it is more likely than not that the tax position will be sustained on examination by the taxing authorities, based on the technical merits of the position. </t>
  </si>
  <si>
    <t>Deferred Tax Assets And Liabilities</t>
  </si>
  <si>
    <t xml:space="preserve">Deferred income tax assets and liabilities
We report deferred income taxes resulting from the temporary differences between the book values and the tax values of assets and liabilities using the liability method. The differences are calculated at nominal value using the enacted tax rate applicable at the time the temporary difference is expected to reverse. Deferred income tax assets attributable to unutilized losses carried forward or other timing differences are reduced by a valuation allowance if it is more likely than not that such losses will not be utilized to offset future taxable income. </t>
  </si>
  <si>
    <t>Guarantees</t>
  </si>
  <si>
    <t xml:space="preserve">Guarantees
As a result of the ILFC Transaction, we have contracts that guarantee the residual values of aircraft owned by third parties. We also entered into an agreement to guarantee the future re-lease or extension rates and other cost of four aircraft. When it becomes probable that we will be required to perform under a guarantee, we accrue a liability based on an estimate of the loss we will incur to perform under the guarantee. The estimate of the loss is generally measured as the amount by which the contractual guaranteed value exceeds the fair market value or future lease cash flows of the underlying aircraft. </t>
  </si>
  <si>
    <t xml:space="preserve">Accrued maintenance liability
Under our aircraft leases, the lessee is responsible for maintenance and repairs and other operating expenses related to our flight equipment during the term of the lease. In certain instances, such as when an aircraft is not subject to a lease, we may incur maintenance and repair expenses for our aircraft. Maintenance and repair expenses are recorded in leasing expenses in our Consolidated Income Statements, to the extent such expenses are incurred by us.
We may be obligated to make additional payments to the lessee for maintenance related expenses, primarily related to usage of major life-limited components existing at the inception of the lease (“lessor maintenance contributions”). For all lease contracts, we expense planned major maintenance activities, such as lessor maintenance contributions, when incurred. The charge is recorded in leasing expenses in our Consolidated Income Statements. In the case we have established an accrual as an assumed liability for such payment in connection with the purchase of an aircraft with a lease attached, such payments are charged against the existing accrual.
For all contracts acquired as part of the ILFC Transaction, we determined the fair value of our maintenance liability, including lessor maintenance contributions, using the present value of the expected cash outflows. The discounted amounts are accreted in subsequent periods to their respective nominal values up until the expected maintenance event dates using the effective interest method. The accretion is recorded as an increase in interest expense in our Consolidated Income Statements. </t>
  </si>
  <si>
    <t>Debt And Deferred Debt Issuance Costs</t>
  </si>
  <si>
    <t xml:space="preserve">Debt and deferred debt issuance costs
Long ‑term debt is carried at the principal amount borrowed, including unamortized discounts and premiums and fair value adjustments, where applicable. The fair value adjustments reflect the application of the acquisition method of accounting to the debt assumed as part of the ILFC Transaction. We amortize the amount of discount or premium and fair value adjustments over the period the debt is outstanding using the effective interest method. The costs we incur for issuing debt are capitalized and amortized as an increase to interest expense over the life of the debt using the effective interest method. The coupon liability as a result of the ALS Transaction was recorded at fair value and is subsequently measured at amortized cost using the retrospective effective interest method. </t>
  </si>
  <si>
    <t>Lessee Security Deposits</t>
  </si>
  <si>
    <t xml:space="preserve">Lessee security deposits
For all lessee deposits assumed as part of the ILFC Transaction, we discounted our lessee security deposits to their respective present values. We accrete these discounted amounts to their respective nominal values, over the period we expect to refund the security deposits to each lessee, using the effective interest method, recognizing an increase in interest expense. </t>
  </si>
  <si>
    <t>Revenue Recognition</t>
  </si>
  <si>
    <t xml:space="preserve">Revenue recognition
We lease flight equipment principally under operating leases and recognize rental income on a straight-line basis over the life of the lease. At lease inception, we review all necessary criteria to determine proper lease classification. We account for lease agreements that include uneven rental payments on a straight-line basis. The difference between rental revenue recognized and cash received is included in our Consolidated Balance Sheets in other assets, or in the event it is a liability, in accounts payable, accrued expenses and other liabilities. In certain cases, leases provide for rentals contingent on usage. The usage may be calculated based on hourly usage or on the number of cycles operated, depending on the lease contract. Revenue contingent on usage is recognized at the time the lessee reports the usage to us.
Lease agreements for which base rent is based on floating interest rates are included in minimum lease payments based on the floating interest rate existing at the inception of the lease; any increases or decreases in lease payments that result from subsequent changes in the floating interest rate are contingent rentals and are recorded as increases or decreases in lease revenue in the period of the interest rate change.
Our lease contracts normally include default covenants, which generally obligate the lessee to pay us damages to put us in the position we would have been in had the lessee performed under the lease in full. There are no additional payments required which would increase the minimum lease payments. We cease revenue recognition on a lease contract when the collectability of such rentals is no longer reasonably assured. For past-due rentals that exceed related security deposits held, which have been recognized as revenue, we establish provisions on the basis of management’s assessment of collectability. Such provisions are recorded in leasing expenses in our Consolidated Income Statements.
Revenues from net investment in finance and sales-type leases are included in lease revenue in our Consolidated Income Statements and are recognized using the interest method to produce a constant yield over the life of the lease.
Most of our lease contracts require payment in advance. Rentals received but unearned under these lease agreements are recorded as deferred revenue in our Consolidated Balance Sheets.
Under our aircraft leases, the lessee is responsible for maintenance, repairs and other operating expenses related to our flight equipment during the term of the lease. Under the provisions of many of our leases, the lessee is required to make payments of supplemental maintenance rents which are calculated with reference to the utilization of the airframe, engines and other major life-limited components during the lease. We record as lease revenue all supplemental maintenance rent receipts not expected to be reimbursed to lessees. We estimate the total amount of maintenance reimbursements for the entire lease and only record revenue after we have received enough maintenance rents under a particular lease to cover the total amount of estimated maintenance reimbursements during the remaining lease term.
In most lease contracts not requiring the payment of supplemental maintenance rents, and to the extent that the aircraft is redelivered in a different condition than at acceptance, we generally receive EOL cash compensation for the difference at redelivery. We recognize receipts of EOL cash compensation as lease revenue when received to the extent those receipts exceed the EOL contract maintenance rights intangible asset, and we recognize leasing expenses when the EOL contract maintenance rights intangible asset exceeds the EOL cash receipts .
Accrued maintenance liability existing at the end of a lease is released and recognized as lease revenue at lease termination to the extent that the maintenance liability exceeds the MR contract maintenance rights intangible asset. If the maintenance liability does not exceed the MR contract maintenance rights intangible asset, we recognize the difference as a leasing expense. When flight equipment is sold, the portion of the accrued maintenance liability which is not specifically assigned to the buyer is released from our Consolidated Balance S heet s , net of any maintenance rights intangible asset balance, and recognized as part of the sale of the flight equipment as gain or loss in net gain on sale of assets in our Consolidated Income Statements.
Net gain or loss on sale of assets originates primarily from the sale of aircraft and engines. The sale is recognized when the relevant asset is delivered, the risk of loss has transferred to the buyer, and we no longer have significant ownership risk in the asset sold.
Other income consists of interest income, management fees, lease termination penalties, inventory part sales and net gain on sale of equity interest in investments accounted for under the equity method. Income from secured loans, notes receivables and other interest bearing instruments is recognized using the effective yield method as interest accrues under the associated contracts. Lease management fees are recognized as income as they accrue over the life of the contract. Income from the receipt of lease termination penalties is recorded at the time cash is received or when the lease is terminated, if revenue recognition criteria are met. </t>
  </si>
  <si>
    <t>Pension</t>
  </si>
  <si>
    <t xml:space="preserve">Pension
We operate a defined benefit pension plan for our Dutch employees and some of our Irish employees. We recognize net periodic pension costs associated with these plans in selling, general and administrative expenses and recognize the unfunded status of the plan, if any, in accounts payable, accrued expenses and other liabilities. The change in fair value of the funded pension liability that is not related to the net periodic pension cost is recorded in AOCI. The projection of benefit obligation and fair value of plan assets require the use of assumptions and estimates, including discount rates. Actual results could differ from those estimates. Furthermore, we operate defined contribution plans for the employees who do not fall under the defined benefit pension plans. We recognize an expense for contributions to the defined contribution plans in selling, general and administrative expenses in the period the contributions are made. </t>
  </si>
  <si>
    <t xml:space="preserve">Share ‑based compensation
Certain employees receive AerCap share-based awards, consisting of restricted stock units and restricted stock. The share-based compensation expense is determined by reference to the fair value of the restricted stock units or restricted stock on the grant date and is recognized over the vesting period using the straight-line method, classified in selling, general and administrative expenses in our Consolidated Income Statements. </t>
  </si>
  <si>
    <t>Foreign Currencies</t>
  </si>
  <si>
    <t xml:space="preserve">Foreign currency
Foreign currency transactions are translated into U.S. dollars at the exchange rate prevailing at the time the transaction took place. Receivables or payables arising from such foreign currency transactions are remeasured into U.S. dollars at the exchange rate on each subsequent balance sheet date. All resulting exchange gains and losses are recorded in selling, general and administrative expenses in our Consolidated Income Statements. </t>
  </si>
  <si>
    <t xml:space="preserve">Variable interest entities
We consolidate VIEs in which we have determined that we are the PB. We use judgment when determining (i) whether an entity is a VIE; (ii) who are the variable interest holders; (iii) the elements and degree of control that each variable interest holder has; and (iv) ultimately which party is the PB. When determining which party is the PB, we perform an analysis which considers (i) the design of the VIE; (ii) the capital structure of the VIE; (iii) the contractual relationships between the variable interest holders; (iv) the nature of the entities’ operations; and (v) the purposes and interests of all parties involved, including related parties. While we consider these factors, our conclusion about whether to consolidate ultimately depends on the breadth of our decision-making ability and our ability to influence activities that significantly affect the economic performance of the VIE. We continually re-evaluate whether we are the PB for VIEs in which we hold a variable interest. </t>
  </si>
  <si>
    <t xml:space="preserve">Earnings per share
Basic earnings per share is computed by dividing income available to ordinary shareholders by the weighted average number of ordinary shares outstanding during the period. For the purposes of calculating diluted earnings per share, the denominator includes both the weighted average number of ordinary shares outstanding during the period and the weighted average number of potentially dilutive ordinary shares, such as restricted stock units, restricted stock and stock options. </t>
  </si>
  <si>
    <t>Reportable Segments</t>
  </si>
  <si>
    <t xml:space="preserve">Reportable segments
We manage our business and analyze and report our results of operations on the basis of one business segment: leasing, financing, sales and management of commercial aircraft and engines. </t>
  </si>
  <si>
    <t>Recent Accounting Guidance</t>
  </si>
  <si>
    <t xml:space="preserve">Recent accounting guidance adopted during the year ended December 31, 2015
Reporting discontinued operations
In April 2014, the FASB issued an accounting standard that changes the requirements for presenting a component or group of components of an entity as a discontinued operation and requires new disclosures. Under the standard, the disposal of a component or group of components of an entity should be reported as a discontinued operation if the disposal represents a strategic shift that has (or will have) a major effect on an entity’s operations and financial results. Disposals of equity method investments, or those reported as held ‑for ‑sale, will be eligible for presentation as a discontinued operation if they meet the new definition. The standard also requires entities to provide specified disclosures about a disposal of an individually significant component of an entity that does not qualify for discontinued operations presentation.
We adopted the standard on its required effective date of January 1, 2015 and it did not have any effect on our consolidated financial condition, results of operations or cash flows. </t>
  </si>
  <si>
    <t>Future Application Of Accounting Standards</t>
  </si>
  <si>
    <t xml:space="preserve">Future application of accounting standards
Revenue from contracts with customers
In May 2014, the FASB issued an accounting standard that provides a single comprehensive model for entities to use in accounting for revenue arising from contracts with customers and supersedes most current revenue recognition guidance, including industry ‑specific guidance. This guidance does not apply to lease contracts with customers. The standard will require an entity to recognize revenue when it transfers promised goods or services to customers in an amount that reflects the consideration to which the entity expects to be entitled in exchange for those goods or services. This update creates a five ‑step model that requires entities to exercise judgment when considering the terms of the contract including (i) identifying the contract with the customer; (ii) identifying the separate performance obligations in the contract; (iii) determining the transaction price; (iv) allocating the transaction price to the separate performance obligations; and (v) recognizing revenue when each performance obligation is satisfied.
This standard was originally scheduled to be effective for the fiscal year beginning after December 15, 2016 and subsequent interim periods. In August 2015, the FASB issued an update to the standard which deferred the effective date to January 1, 2018. The standard may be applied either retrospectively to each prior reporting period presented or retrospectively with the cumulative effect of applying this standard recognized at the date of adoption. Early adoption is permitted, but not before the originally scheduled effective date. We plan to adopt the standard on its required effective date of January 1, 2018. We are evaluating the effect the adoption of the standard will have on our consolidated financial condition, results of operations and cash flows. This new standard does not impact the accounting of our lease revenue but may impact the accounting of our revenue other than lease revenue, as a result, we do not expect the impact of this standard to be material to our Consolidated Financial Statements.
Amendments to the consolidation analysis
In February 2015, the FASB issued an accounting standard that affects reporting entities that are required to evaluate whether they should consolidate certain legal entities. Specifically, the amendments modify the evaluation of whether limited partnerships and similar legal entities are VIEs or voting interest entities; eliminate the presumption that a general partner should consolidate a limited partnership; affect the consolidation analysis of reporting entities that are involved with VIEs, particularly those that have fee arrangements and related party relationships; and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is standard will be effective for interim and annual reporting periods beginning after December 15, 2015. Early adoption is permitted, including adoption in an interim period. The standard may be applied retrospectively or through a cumulative effect adjustment to equity as of the beginning of the year of adoption. We will adopt the standard on its required effective date of January 1, 2016. We do not expect the impact of this standard to be material to our Consolidated Financial Statements.
Presentation of debt issuance costs
In April 2015, the FASB issued an accounting standard that requires debt issuance costs related to a recognized debt liability to be presented on the balance sheet as a direct deduction from the debt liability. In August 2015, the FASB issued an accounting standard to clarify that entities are permitted to defer and present debt issuance costs related to line of credit arrangements as an asset, and subsequently amortize the deferred debt issuance costs ratably over the term of the line of credit arrangement, regardless of whether there are any out standing borrowings on the line of credit arrangement. The standards are effective for fiscal years beginning after December 15, 2015 . Early adoption is permitted . Upon adoption, the standards should be applied retrospectively to all prior periods presented in the financial statements. We will adopt the standards on their required effective date of January 1, 2016. The adoption of these standards will only result in a change in presentation of these costs in our Consolidated Balance Sheets.
Inventory
In July 2015, the FASB issued an accounting standard that simplifies the subsequent measurement of all inventory except for inventory measured using the last-in, first-out or the retail inventory method. Inventory within the scope of this standard will be measured at the lower of cost and net realizable value instead of the lower of cost or market as required under existing guidance. Net realizable value is the estimated sale price in the ordinary course of business, less reasonably predictable costs of completion, disposal, and transportation. This standard also requires that substantial and unusual losses that result from the subsequent measurement of inventory be disclosed in the financial statements. The new standard will be effective for fiscal years beginning after December 15, 2016, including interim periods within those fiscal years. This standard should be applied prospectively, with earlier application permitted as of the beginning of an interim or annual reporting period. We plan to adopt the standard on its required effective date of January 1, 2017. We are evaluating the effect the adoption of the standard will have on our consolidated financial condition and results of operations.
Lease accounting
In February 2016, the FASB issued an accounting standard that requires lessees to recognize lease-related assets and liabilities on the balance sheet, other than leases that meet the definition of a short-term lease. In certain circumstances, the lessee is required to remeasure the lease payments. Qualitative and quantitative disclosures, including significant judgments made by management, will be required to provide insight into the extent of revenue and expense recognized and expected to be recognized from existing contracts. Under the new standard, lessor accounting remains similar to the current model. The new standard will be effective for fiscal years beginning after December 15, 2018. Early adoption is permitted. The new standard must be adopted using the modified retrospective transition approach. We plan to adopt the standard on its required effective date of January 1, 2019. We are evaluating the effect the adoption of the standard will have on our consolidated financial condition, results of operations and cash flows. Adoption of the new standard will change the way airlines report operating leases in their financial statements, which could affect their behavior. However, we do not believe that the adoption will significantly impact airlines’ decision to lease aircraft. </t>
  </si>
  <si>
    <t>ILFC Transaction (Tables)</t>
  </si>
  <si>
    <t>Schedule Of The Consideration Transferred To Effect The ILFC Transaction</t>
  </si>
  <si>
    <t xml:space="preserve">The consideration transferred to effect the ILFC Transaction consisted of the following:
Cash consideration (a)
$ 2,400,000
97,560,976 AerCap common shares issued multiplied by AerCap closing share price per share of $46.59 on May 14, 2014
4,545,366
Share compensation
12,275
Consideration transferred
$ 6,957,641
(a)
Excludes the $600.0 million special distribution paid by ILFC to AIG prior to the Closing Date. </t>
  </si>
  <si>
    <t>Schedule of Recognized Identified Assets Acquired and Liabilities Assumed</t>
  </si>
  <si>
    <t xml:space="preserve">As of December 31, 2014, we had finalized all known measurement period adjustments. The following is a summary of the preliminary and final allocation of the purchase price to the estimated fair values of the identifiable assets acquired, the liabilities assumed and non-controlling interest at the Closing Date.
Amounts initially recognized and reported as of the Closing Date
Measurement period adjustments
Final amounts recognized as of the Closing Date
Cash and cash equivalents and restricted cash
$ 2,958,809
$
—
$ 2,958,809
(a)
Flight equipment held for operating leases, net
23,989,643
48,780
24,038,423
Prepayments on flight equipment
3,166,788
9,534
3,176,322
Maintenance rights intangible and lease premium
4,263,076
(181,047)
4,082,029
(b)
Other intangibles
440,093
49,712
489,805
Accrued maintenance liability
(2,688,438)
113,320
(2,575,118)
Debt
(24,339,842)
—
(24,339,842)
Other assets and liabilities
(775,990)
(77,844)
(853,834)
Non-controlling interest
(77,047)
—
(77,047)
Estimate of fair value of net assets acquired
6,937,092
(37,545)
6,899,547
Consideration transferred
6,957,641
—
6,957,641
Goodwill
$ 20,549
$ 37,545
$ 58,094
(a)
Includes $0.8 billion of restricted cash.
(b)
Includes $4.0 billion maintenance rights intangible, and the remaining amount relates to lease premium. </t>
  </si>
  <si>
    <t>Summary Of Pro Forma Information</t>
  </si>
  <si>
    <t>The following unaudited pro forma summary presents consolidated information of AerCap as if the business combination had occurred on January 1, 2013:
Year Ended December 31,
2014
2013
Total Revenues and other income
$ 5,212,900
$ 5,444,581
Net income (loss)
952,778
(32,634)</t>
  </si>
  <si>
    <t>ILFC [Member]</t>
  </si>
  <si>
    <t>Schedule Of Reported Transaction And Integration Expenses Related To The ILFC Transaction</t>
  </si>
  <si>
    <t>AerCap reported transaction and integration expenses related to the ILFC Transaction as provided in the following table. These expenses are included in transaction, integration and restructuring related expenses in our Consolidated Income Statements.
Year Ended December 31,
2015
2014
2013
Severance and other compensation expenses
$ 7,236
$ 54,600
$
—
Banking fees
—
45,740
3,959
Professional fees and other expenses
2,366
48,452
7,000
$ 9,602
$ 148,792
$ 10,959</t>
  </si>
  <si>
    <t>Flight Equipment Held For Operating Leases, Net (Tables)</t>
  </si>
  <si>
    <t>Movements In Flight Equipment Held For Operating Leases</t>
  </si>
  <si>
    <t>Movements in flight equipment held for operating leases during the years ended December 31, 2015 and 2014 were as follows:
Year Ended December 31,
2015
2014
Net book value at beginning of period
$ 31,984,668
$ 8,085,947
ILFC Transaction
—
24,038,423
GFL Transaction
—
(726,985)
Additions
3,604,122
2,314,908
Depreciation
(1,803,125)
(1,253,325)
Impairment (Note 24)
(16,322)
(21,828)
AeroTurbine restructuring (Note 25)
(22,402)
—
Disposals/Transfers to held for sale
(1,325,626)
(306,985)
Transfers to net investment in finance and sales-type leases/inventory
(201,821)
(145,487)
Net book value at end of period
$ 32,219,494
$ 31,984,668
Accumulated depreciation as of December 31, 2015 and 2014, respectively
$ (3,934,685)
$ (2,591,000)</t>
  </si>
  <si>
    <t>Net Investment In Finance And Sales-type Leases (Tables)</t>
  </si>
  <si>
    <t>Components Of The Net Investment In Finance And Sales-type Leases</t>
  </si>
  <si>
    <t>Components of net investment in finance and sales-type leases as of December 31, 2015 and 2014 were as follows :
As of December 31,
2015
2014
Future minimum lease payments to be received
$ 533,879
$ 409,282
Estimated residual values of leased flight equipment (unguaranteed)
164,123
98,994
Less: Unearned income
(228,804)
(161,185)
$ 469,198
$ 347,091
Less: Allowance for credit losses
—
—
$ 469,198
$ 347,091</t>
  </si>
  <si>
    <t>Minimum Future Lease Payments On Finance And Sales-type Leases</t>
  </si>
  <si>
    <t>As of December 31, 2015 , future minimum lease payments to be received on finance and s ales-type leases were as follows:
Future minimum lease payments to be received
2016
$ 93,726
2017
85,143
2018
83,656
2019
75,255
2020
60,865
Thereafter
135,234
$ 533,879</t>
  </si>
  <si>
    <t>Maintenance Rights Intangible And Lease Premium, Net (Tables)</t>
  </si>
  <si>
    <t>Finite-Lived Intangible Assets [Line Items]</t>
  </si>
  <si>
    <t>Schedule Of Movements In Maintenance Rights Intangible</t>
  </si>
  <si>
    <t>Movements in maintenance rights intangible during the year s ended December 31, 2015 and 2014 were as follows:
Year Ended December 31,
2015
2014
Maintenance rights intangible, net at beginning of period
$ 3,812,259
$
—
ILFC Transaction
—
3,975,286
EOL and MR contract maintenance rights expense
(348,366)
(54,507)
MR contract maintenance rights write off due to maintenance liability release
(161,839)
(48,729)
EOL contract maintenance rights write off due to cash receipt
(118,438)
(27,570)
EOL and MR contract intangible write off due to sale of aircraft
(115,298)
—
Transfer to lease incentives
—
(32,221)
Maintenance rights intangible, net at end of period
$ 3,068,318
$ 3,812,259</t>
  </si>
  <si>
    <t>Maintenance Rights Intangible And Lease Premium, Net [Member]</t>
  </si>
  <si>
    <t>Schedule Of Maintenance Rights Intangible And Lease Premiums</t>
  </si>
  <si>
    <t>Maintenance rights intangible and lease premium consisted of the following as of December 31, 2015 and 2014:
As of December 31,
2015
2014
Maintenance rights intangible
$ 3,068,318
$ 3,812,259
Lease premium
70,727
93,767
$ 3,139,045
$ 3,906,026</t>
  </si>
  <si>
    <t>Lease Premium [Member]</t>
  </si>
  <si>
    <t>The following tables present details of lease premium and related accumulated amortization as of December 31, 2015 and 2014:
As of December 31, 2015
Gross carrying amount
Accumulated amortization
Net carrying amount
Lease premium
$ 107,140
$ (36,413)
$ 70,727
As of December 31, 2014
Gross carrying amount
Accumulated amortization
Net carrying amount
Lease premium
$ 119,763
$ (25,996)
$ 93,767</t>
  </si>
  <si>
    <t>Schedule Of Future Amortization Of The Intangible Assets</t>
  </si>
  <si>
    <t>As of December 31, 2015, the estimated future amortization expense for lease premium was as follows:
Estimated amortization expense
2016
$ 19,835
2017
13,632
2018
11,219
2019
10,466
2020
7,727
Thereafter
7,848
$ 70,727</t>
  </si>
  <si>
    <t>Other Intangibles, Net (Tables)</t>
  </si>
  <si>
    <t>Finite Lived Intangible Assets and Goodwill [Line Items]</t>
  </si>
  <si>
    <t>Schedule Of Other Intangibles</t>
  </si>
  <si>
    <t>Other intangibles consisted of the following as of December 31, 2015 and 2014:
As of December 31,
2015
2014
Goodwill
$ 58,094
$ 58,094
Customer relationships
325,471
346,647
Contractual vendor intangible assets
38,775
47,580
Tradename and other intangible assets
38,666
71,388
$ 461,006
$ 523,709</t>
  </si>
  <si>
    <t>Customer Relationships And Other Intangible Assets [Member]</t>
  </si>
  <si>
    <t>Schedule Of Customer Relationships And Tradename And Other Intangible Assets And Related Accumulated Amortization</t>
  </si>
  <si>
    <t>The following tables present details of customer relationships and tradename and other intangible assets and related accumulated amortization as of December 31, 2015 and 2014:
As of December 31, 2015
Gross carrying amount
Accumulated amortization
Net carrying amount
Customer relationships
$ 360,000
$ (34,529)
$ 325,471
Tradename and other intangible assets
56,465
(17,799)
38,666
$ 416,465
$ (52,328)
$ 364,137
As of December 31, 2014
Gross carrying amount
Accumulated amortization
Net carrying amount
Customer relationships
$ 360,000
$ (13,353)
$ 346,647
Tradename and other intangible assets
79,365
(7,977)
71,388
$ 439,365
$ (21,330)
$ 418,035</t>
  </si>
  <si>
    <t>As of December 31, 2015, the estimated future amortization expense for customer relationships and tradename and other intangible assets was as follows:
Estimated amortization expense
2016
$ 32,092
2017
32,092
2018
25,786
2019
22,092
2020
22,092
Thereafter
229,983
$ 364,137</t>
  </si>
  <si>
    <t>Other Assets (Tables)</t>
  </si>
  <si>
    <t>Schedule Of Other Assets</t>
  </si>
  <si>
    <t xml:space="preserve">Other assets consist ed of the following as of December 31, 2015 and 2014:
As of December 31,
2015
2014
Inventory
$ 260,269
$ 315,532
Debt issuance costs
210,504
203,965
Lease incentives
162,277
116,061
Other receivables
174,841
75,819
Investments (Note 11)
114,711
115,554
Notes receivables
116,197
(a)
135,154
(b)
Derivative assets (Note 12)
18,965
24,549
Other tangible fixed assets
20,845
21,028
Straight-line rents, prepaid expenses and other
85,114
39,430
$ 1,163,723
$ 1,047,092
(a)
As of December 31, 2015 , we did no t have an allowance for credit losses on notes receivables. We recognized a $2.0 million provision during the year ended December 31, 2015 , which was used upon termination of the related leases.
(b)
As of December 31, 2014, we did no t have an allowance for credit losses on notes receivables and there was no activity recorded for credit losses during the year ended December 31, 2014 . </t>
  </si>
  <si>
    <t>Investments (Tables)</t>
  </si>
  <si>
    <t>Components Of Investments</t>
  </si>
  <si>
    <t xml:space="preserve">Investments consist ed of the following as of December 31 , 2015 and 2014 :
As of December 31,
Ownership as of December 31, 2015 (%)
2015
2014
Equity investment in unconsolidated joint venture (AerDragon) (a)
17
$ 55,430
$ 51,450
Equity investment in unconsolidated joint venture (AerLift)
39
47,352
53,639
Equity investment in unconsolidated joint venture (ACSAL) (a)
19
11,923
10,459
Other investments at cost
NA
6
6
$ 114,711
$ 115,554
(a)
AerDragon and ACSAL are VIEs for which we are not the PB but do have significant influence. Therefore, they are accounted for under the equity method. </t>
  </si>
  <si>
    <t>Derivative Assets And Liabilities (Tables)</t>
  </si>
  <si>
    <t>Schedule of Notional Amounts and Fair Values of Derivatives Outstanding</t>
  </si>
  <si>
    <t>The following tables present notional amounts and fair values of derivatives outstanding as of December 31, 2015 and 2014:
As of December 31,
2015
2014
Notional amount
Fair value
Notional amount
Fair value
Derivative assets not designated as hedges:
Interest rate caps
$ 2,194,210
$ 18,965
$ 1,715,002
$ 24,549
Total derivative assets
$ 18,965
$ 24,549
As of December 31,
2015
2014
Notional amount
Fair value
Notional amount
Fair value
Derivative liabilities not designated as hedges:
Interest rate floors
$
—
$
—
$ 35,440
$ 253
Interest rate swaps
—
—
51,630
1,549
Derivative liabilities designated as cash flow hedges:
Interest rate swaps
23,223
21
39,000
406
Total derivative liabilities
$ 21
$ 2,208</t>
  </si>
  <si>
    <t>Schedule of Gain (Loss) Recorded in OCI Related to Derivative Instruments</t>
  </si>
  <si>
    <t>We recorded the following in other comprehensive income (loss) related to derivative financial instruments for the years ended December 31, 2015, 2014 and 2013:
Year Ended December 31,
2015
2014
2013
Gain (Loss)
Effective portion of change in fair market value of derivatives designated as cash flow hedges:
Interest rate swaps
$ 385
$ 2,065
$ 5,686
Reclassification of derivative loss to interest expense
—
3,126
—
Income tax effect
(47)
(649)
(711)
Net changes in cash flow hedges, net of tax
$ 338
$ 4,542
$ 4,975</t>
  </si>
  <si>
    <t>Schedule of Effect of Derivatives Recorded in Interest Expense and Other Expenses</t>
  </si>
  <si>
    <t>The following table presents the effect of derivatives recorded in interest expense in our Consolidated Income Statements. We do not expect to reclassify amounts from AOCI to interest expense in our Consolidated Income Statements over the next 12 months .
Year Ended December 31,
2015
2014
2013
Loss (Gain)
Derivatives not designated as hedges:
Interest rate caps, floors and swaps
$ 18,118
$ 13,569
$ (11,709)
Reclassification to Consolidated Income Statements:
Reclassification of amounts previously recorded in AOCI
—
3,126
—
Effect from derivatives
$ 18,118
$ 16,695
$ (11,709)</t>
  </si>
  <si>
    <t>Accounts Payable, Accrued Expenses And Other Liabilities (Tables)</t>
  </si>
  <si>
    <t>Schedule Of Accounts Payable, Accrued Expenses And Other Liabilities</t>
  </si>
  <si>
    <t>Accounts payable, accrued expenses and other liabilities consist ed of the following as of December 31 , 2015 and 2014 :
As of December 31,
2015
2014
Accounts payable and accrued expenses
$ 417,892
$ 349,632
Deferred revenue
463,167
391,573
Accrued interest
310,739
318,967
Guarantees (Note 29)
47,380
133,500
Derivative liabilities (Note 12)
21
2,208
$ 1,239,199
$ 1,195,880</t>
  </si>
  <si>
    <t>Accrued Maintenance Liability (Tables)</t>
  </si>
  <si>
    <t>Schedule Of Movements In Accrued Maintenance Liability</t>
  </si>
  <si>
    <t>Movements in accrued maintenance liability during the years ended December 31, 2015 and 2014 were as follows:
Year Ended December 31,
2015
2014
Accrued maintenance liability at beginning of period
$ 3,194,365
$ 466,293
ILFC Transaction
—
2,575,118
GFL Transaction
—
(88,523)
Maintenance payments received
776,488
561,558
Maintenance payments returned
(558,477)
(286,041)
Release to income upon redelivery
(243,809)
(92,296)
Release to income upon sale
(49,077)
—
Lessor contribution and top ups
18,403
5,570
Interest accretion
47,901
52,686
Accrued maintenance liability at end of period
$ 3,185,794
$ 3,194,365</t>
  </si>
  <si>
    <t>Debt (Tables)</t>
  </si>
  <si>
    <t>Schedule Of Debt</t>
  </si>
  <si>
    <t xml:space="preserve">The following table provides a summary of our indebtedness as of December 31, 2015 and 2014:
As of December 31,
2015
2014
Debt Obligation
Collateral (Number of aircraft)
Commitment
Undrawn amounts
Outstanding
Weighted average interest rate (a)
Maturity
Outstanding
Unsecured
ILFC Legacy Notes
$ 9,220,000
$
—
$ 9,220,000
6.56%
2016-2022
$ 11,230,020
AerCap Aviation Notes
300,000
—
300,000
6.38%
2017
300,000
AerCap Trust &amp; AerCap Ireland Capital Limited Notes
5,399,864
—
5,399,864
4.30%
2017-2022
3,400,000
Asia revolving credit facility
575,000
575,000
—
NA
2020
—
Citi revolving credit facility
3,000,000
3,000,000
—
NA
2018
—
AIG revolving credit facility
500,000
500,000
—
NA
2019
—
Other unsecured debt
27,959
—
27,959
10.67%
2016
53,101
Fair value adjustment
NA
NA
671,687
NA
NA
999,869
TOTAL UNSECURED
19,022,823
4,075,000
15,619,510
15,982,990
Secured
Export credit facilities
104
2,292,686
—
2,292,686
2.39%
2016-2027
2,691,316
Senior Secured Notes
150
2,550,000
—
2,550,000
6.94%
2016-2018
2,550,000
Institutional secured term loans
195
4,554,114
1,284,292
3,269,822
3.21%
2020-2021
3,355,263
ALS II debt
30
210,557
—
210,557
2.18%
2038
325,920
AerFunding revolving credit facility
32
2,160,000
1,101,706
1,058,294
2.54%
2019
887,385
AeroTurbine revolving credit agreement (b)
550,000
228,397
321,603
2.92%
2019
302,142
Other secured debt
106
2,745,423
—
2,745,423
3.39%
2016-2026
2,781,801
Boeing 737 800 pre-delivery payment facility
—
—
—
NA
NA
174,306
Fair value adjustment
NA
NA
174,903
NA
NA
287,227
TOTAL SECURED
15,062,780
2,614,395
12,623,288
13,355,360
Subordinated
ECAPS subordinated notes
1,000,000
—
1,000,000
4.49%
2065
1,000,000
Junior Subordinated Notes
500,000
—
500,000
6.50%
2045
—
Subordinated debt joint ventures partners
64,280
—
64,280
1.96%
2022
64,280
Fair value adjustment
NA
NA
(235)
NA
NA
(238)
TOTAL SUBORDINATED
1,564,280
—
1,564,045
1,064,042
617
$ 35,649,883
$ 6,689,395
$ 29,806,843
$ 30,402,392
(a)
The weighted average interest rate for our floating rate debt is calculated based on the U.S. dollar LIBOR rate as of the last interest payment date of the respective debt, and excludes the impact of related derivative financial instruments which we hold to hedge our exposure to floating interest rates as well as any amortization of debt issuance costs.
(b)
AeroTurbine’s assets serve as collateral for the AeroTurbine revolving credit agreement. </t>
  </si>
  <si>
    <t>Schedule Of Maturities Of Debt And Capital Lease Obligations</t>
  </si>
  <si>
    <t>Maturities of debt financing (excluding fair value adjustments) as of December 31, 2015 we re as follows:
Maturities of debt financing
2016
$ 3,976,547
2017
3,763,180
2018
3,142,810
2019
4,925,514
2020
3,942,839
Thereafter
9,209,598
$ 28,960,488</t>
  </si>
  <si>
    <t>Export Credit Facilities [Member]</t>
  </si>
  <si>
    <t>Schedule Of Interest Rate Terms</t>
  </si>
  <si>
    <t>The following table provides details regarding the terms of our outstanding ECA debt:
As of December 31, 2015
Collateral (Number of aircraft)
Amount outstanding
Tranche
Weighted average interest rate
Maturity
2003 Airbus ECA facility 17
$ 201,982
Floating Rate
Three-month LIBOR + 0.35%
2016-2020
2004 Airbus ECA facility 41
559,467
Floating Rate
Six-month LIBOR + 1.28%
2016-2019
8
140,101
Fixed Rate
4.08%
2018-2020
2008 Airbus ECA facility 4
102,476
Floating Rate
Three-month LIBOR + 1.35%
2022
13
418,402
Fixed Rate
3.18%
2021-2023
2009 Airbus ECA facility 2
42,394
Floating Rate
Three-month LIBOR + 1.11%
2022
3
63,860
Fixed Rate
4.22%
2021-2022
Airbus ECA capital markets facilities 3
130,044
Fixed Rate
3.60%
2021
Other Airbus ECA facilities 5
344,649
Fixed Rate
2.38%
2024-2027
2012 Ex-Im capital markets facility 2
220,584
Fixed Rate
1.49%
2025
2010 Ex-Im facilities 2
33,562
Fixed Rate
2.95%
2022
EDC facilities 4
35,165
Fixed Rate
4.50%
2020
Total 104
$ 2,292,686</t>
  </si>
  <si>
    <t>AerFunding Revolving Credit Facility [Member]</t>
  </si>
  <si>
    <t xml:space="preserve">Borrowings under the AerFunding revolving credit facility bear interest based on the Eurodollar rate plus the applicable margin. The following table presents the applicable margin for the borrowings under the AerFunding revolving credit facility during the periods specified:
Applicable margin
Borrowing period (a)
2.25%
Period from December 10, 2017 to December 9, 2018
3.25%
Period from December 10, 2018 to December 9, 2019
3.75%
(a)
The borrowing period is until December 9, 2017, after which the loan converts to a term loan. </t>
  </si>
  <si>
    <t>Other Secured Debt [Member]</t>
  </si>
  <si>
    <t xml:space="preserve">AerCap Holdings N.V. has entered into various other commercial bank financings to fund the purchase of aircraft and for general corporate purposes. The following table provides details regarding the terms of these financings:
As of December 31, 2015
Collateral (Number of aircraft)
Amount outstanding
Tranche
Weighted average interest rate
Maturity
SkyFunding I facility 6
$ 143,758
Floating rate
Three-month LIBOR plus 2.85%
2021 -2022
6
142,650
Fixed rate
4.43%
2021 -2022
SkyFunding II facility 6
156,285
Floating rate
Three-month LIBOR plus 3.15%
2022 -2023
3
74,490
Fixed rate
4.43%
2022-2023
Camden facility 7
135,978
Fixed rate
4.74%
2018
AerCap Partners I facility 11
126,956
Floating rate
Three-month LIBOR plus 1.65%
2018
StratusFunding facility 2
166,514
Floating rate
Three-month LIBOR plus 1.95%
2026
2
166,331
Fixed rate
3.93%
2026
CieloFunding facility 3
126,038
Fixed rate
3.48%
2020
CieloFunding II facility 2
71,655
Fixed rate
2.80%
2020
CloudFunding facilities 16
270,118
Fixed rate
3.95%
2022-2026
LimelightFunding facility 2
168,646
Fixed rate
4.70%
2026
Secured commercial bank financings 8
175,789
Fixed rate
3.71%
2016 -2021
32
(a)
820,215
Floating rate
LIBOR plus 2.30%
2017 -2025
Total 106
$ 2,745,423
(a)
Four engines are pledged as collateral in addition to the aircraft. </t>
  </si>
  <si>
    <t>Income Taxes (Tables)</t>
  </si>
  <si>
    <t>Summary Of Income Tax Expense (Benefit) By Tax Jurisdiction</t>
  </si>
  <si>
    <t>The following table presents our provision for income taxes by tax jurisdiction for the years ended December 31, 2015, 2014 and 2013 :
Year Ended December 31,
2015
2014
2013
Deferred tax expense (benefit)
The Netherlands
$ (7,453)
$ 1,339
$ 686
Ireland
151,623
87,147
17,158
United States of America
(65,341)
26,267
3,686
Other
22,130
(5,744)
(344)
100,959
109,009
21,186
Deferred tax expense (benefit) related to an increase (decrease) in changes in valuation allowance of deferred tax assets
The Netherlands
13,915
—
—
United States of America
10,074
—
—
Other
(13,922)
6,850
—
10,067
6,850
—
Current tax expense (benefit)
The Netherlands
37,512
5,290
4,840
Ireland
(99)
229
—
United States of America
39,358
15,553
—
Other
2,008
442
—
78,779
21,514
4,840
Provision for income taxes
$ 189,805
$ 137,373
$ 26,026</t>
  </si>
  <si>
    <t>Reconciliation Of Statutory Income Tax Expense/(Benefit)</t>
  </si>
  <si>
    <t xml:space="preserve">The following table provides a reconciliation of the statutory income tax expense to provision for income taxes for the years ended December 31, 2015, 2014 and 2013:
Year Ended December 31,
2015
2014
2013
Income tax expense at statutory income tax rate of 25%
$ 341,425
$ 229,224
$ 77,698
Non-deductible expenditures (permanent differences) (a)
59,234
24,426
(128)
Foreign rate differential
(210,854)
(116,277)
(51,544)
(151,620)
(91,851)
(51,672)
Provision for income taxes
$ 189,805
$ 137,373
$ 26,026
(a)
The 2015 non-deductible expenditures included the non-deductible intercompany interest allocated to the United States of America, non-deductible share-based compensation in the Netherlands, non-deductible costs relating to the transfer of certain functions from the Netherlands to Ireland, and a valuation allowance taken in respect of U.S. and Dutch tax losses. In the United States of America, due to the restructuring of certain entities, previously disallowed tax assets can now be utilized against additional projected taxable income, resulting in the release of $25.0 million of valuation allowance from the opening balance sheet. It also included the non-taxable income arising from aircraft with a higher tax basis in general. The 2014 non-deductible expenditures included the non-deductible intercompany interest allocated to the United States of America, non-deductible share-based compensation in the Netherlands and the non-deductible transaction costs from the ILFC Transaction. </t>
  </si>
  <si>
    <t>Schedule Of Global Tax Activities</t>
  </si>
  <si>
    <t xml:space="preserve">The following tables present our foreign rate differential by tax jur isdiction for the years ended December 31, 2015, 2014 and 2013:
Year Ended December 31, 2015
Pre-tax income (loss)
Local statutory tax rate (a)
Variance to Dutch statutory tax rate of 25.0%
Tax variance as a result of global activities (b)
Tax jurisdiction
The Netherlands
$ 175,897
25.0
%
0.0
%
$
—
Ireland
1,212,190
12.5
%
(12.5)
%
(151,524)
United States of America
(43,825)
36.3
%
11.3
%
(4,952)
Isle of Man
181,118
0.0
%
(25.0)
%
(45,280)
Other
77,671
13.3
%
(11.7)
%
(9,099)
$ 1,603,051
$ (210,854)
Loss arising from non-taxable items (c)
(237,352)
Income from continuing operations before income tax
$ 1,365,699
Year Ended December 31, 2014
Pre-tax income (loss)
Local statutory tax rate (a)
Variance to Dutch statutory tax rate of 25.0%
Tax variance as a result of global activities (b)
Tax jurisdiction
The Netherlands
$ 26,081
25.0
%
0.0
%
$
—
Ireland
694,605
12.5
%
(12.5)
%
(86,826)
United States of America
95,585
38.3
%
13.3
%
12,713
Isle of Man
167,689
0.0
%
(25.0)
%
(41,922)
Other
7,528
23.0
%
(2.0)
%
(242)
$ 991,488
$ (116,277)
Loss arising from non-taxable items (c)
(74,590)
Income from continuing operations before income tax
$ 916,898
Year Ended December 31, 2013
Pre-tax income (loss)
Local statutory tax rate (a)
Variance to Dutch statutory tax rate of 25.0%
Tax variance as a result of global activities (b)
Tax jurisdiction
The Netherlands
$ 22,106
25.0
%
0.0
%
$
—
Ireland
135,424
12.5
%
(12.5)
%
(16,928)
United States of America
10,354
35.6
%
10.6
%
1,098
Sweden
(1,848)
18.6
%
(6.4)
%
118
Isle of Man
143,327
0.0
%
(25.0)
%
(35,832)
$ 309,363
$ (51,544)
Income arising from non-taxable items
1,428
Income from continuing operations before income tax
$ 310,791
(a)
The local statutory income tax expense for our significant tax jurisdictions (the Netherlands, Ireland, the United States of America and Isle of Man) does not differ from the actual income tax expense.
(b)
The tax variance as a result of global activities is primarily caused by our operations in countries with a lower statutory tax rate than the statutory tax rate in the Netherlands .
(c)
The 2015 non-taxable income included the non-deductible intercompany interest allocated to the United States of America, non-deductible share-based compensation in the Netherlands, non-deductible costs relating to the transfer of certain functions from the Netherlands to Ireland, and a valuation allowance taken in respect of U.S. and Dutch tax losses. The 2014 non-taxable income included the non-deductible intercompany interest allocated to the United States of America, non-deductible share-based compensation in the Netherlands and the non-deductible transaction costs from the ILFC Transaction. </t>
  </si>
  <si>
    <t>The following tables provide details regarding the principal components of our deferred income tax assets and liabilities by j urisdiction as of December 31, 201 5 and 201 4:
As of December 31, 2015
The Netherlands
Ireland
United States of America
Other
Total
Depreciation/Impairment
$ 11,580
$ (876,219)
$ 5,393
$ 963
$ (858,283)
Intangibles
—
(10,071)
(18,763)
—
(28,834)
Interest expense
—
—
(5,435)
—
(5,435)
Accrued maintenance liability
—
(7,003)
11,880
—
4,877
Obligations under capital leases and debt obligations
—
(3,411)
—
—
(3,411)
Investments
—
—
(10,155)
—
(10,155)
Deferred losses
—
—
66,543
—
66,543
Accrued expenses
—
—
14,554
—
14,554
Valuation allowance
(13,915)
—
(35,074)
(23,011)
(72,000)
Losses and credits forward
13,915
630,302
32,342
39,282
715,841
Other
(2,936)
(20,647)
7,350
(11,651)
(27,884)
Net deferred income tax assets (liabilities)
$ 8,644
$ (287,049)
$ 68,635
$ 5,583
$ (204,187)
As of December 31, 2014
The Netherlands
Ireland
United States of America
Other
Total
Depreciation/Impairment
$ 12,479
$ (618,323)
$ (28,964)
$ (3,189)
$ (637,997)
Debt
—
(355)
1,681
—
1,326
Intangibles
—
(73)
(36,960)
—
(37,033)
Interest expense
—
—
6,008
—
6,008
Accrued maintenance liability
—
(7,673)
19,816
—
12,143
Obligations under capital leases and debt obligations
—
(3,725)
—
—
(3,725)
Investments
—
2,500
(5,446)
—
(2,946)
Deferred losses
—
—
49,787
—
49,787
Accrued expenses
—
—
26,532
—
26,532
Valuation allowance
—
—
(25,000)
(36,933)
(61,933)
Losses and credits forward
—
514,757
3,586
43,949
562,292
Other
3,210
(1,127)
2,870
(13,241)
(8,288)
Net deferred income tax assets (liabilities)
$ 15,689
$ (114,019)
$ 13,910
$ (9,414)
$ (93,834)</t>
  </si>
  <si>
    <t>Summary Of Valuation Allowance</t>
  </si>
  <si>
    <t>The following table presents the movements in the valuation allowance for deferred income tax assets during the years ended December 31, 2015 and 2014 :
Year Ended December 31,
2015
2014
Valuation allowance at beginning of period
$ 61,933
$
—
ILFC Transaction
—
55,083
Increase of allowance to income tax provision
10,067
6,850
Valuation allowance at end of period
$ 72,000
$ 61,933</t>
  </si>
  <si>
    <t>Equity (Tables)</t>
  </si>
  <si>
    <t>Changes In Accumulated Other Comprehensive Income (Loss)</t>
  </si>
  <si>
    <t>Movements in AOCI for the year s ended December 31, 2015 and 201 4 we re as follows :
Net change in fair value of derivatives
Actuarial gain (loss) on pension obligations
Total
Balance as of December 31, 2013
$ (4,898)
$ (4,992)
$ (9,890)
Total other comprehensive income (loss)
4,542
(1,547)
2,995
Balance as of December 31, 2014
$ (356)
$ (6,539)
$ (6,895)
Total other comprehensive income
338
250
588
Balance as of December 31, 2015
$ (18)
$ (6,289)
$ (6,307)</t>
  </si>
  <si>
    <t>Share-Based Compensation (Tables)</t>
  </si>
  <si>
    <t>Schedule Of Restricted Stock Units And Restricted Stocks Activity</t>
  </si>
  <si>
    <t xml:space="preserve">The following table present s movements in the outstanding restricted stock units and restricted stock under the AerCap Holdings N.V. Equity Plans during the year ended December 31, 2015:
Year Ended December 31, 2015
Number of time based restricted stock units and restricted stock
Number of performance based restricted stock units and restricted stock
Weighted average grant date fair value of time based grants ($)
Weighted average grant date fair value of performance based grants ($)
Number at beginning of period (a) 4,473,433
5,959,009
$ 33.40
$ 42.50
Granted (b) 318,398
156,669
43.11
44.37
Vested (c) (1,045,415)
(548,214)
13.34
13.37
Cancelled (6,726)
(13,453)
46.59
46.59
Number at end of period (d) 3,739,690
5,554,011
$ 39.81
$ 45.42
(a)
Includes 365,000 restricted stock granted prior to 2015 under the AerCap Holdings N.V. Equity Plans, of which 232,140 restricted stock were issued with the remaining restricted stock being withheld and applied to pay the taxes involved.
(b)
Includes 89,317 restricted stock granted under the AerCap Holdings N.V. Equity Plans, of which 63,311 restricted stock were issued with the remaining restricted stock being withheld and applied to pay the taxes involved.
(c)
1,588,808 restricted stock units, which were previously granted under the AerCap Holdings N.V. Equity Plans, vested. In connection with the vesting of the restricted stock units, the Company issued, in full satisfaction of its obligations, 912,850 ordinary shares to the holders of these restricted stock units with the remainder being withheld and applied to pay the taxes involved . In addition, restrictions on 4,821 restricted stock ( 3,066 restricted stock net of withholding for taxes) lapsed during the period.
(d)
I n December 2015, 3,848,853 restricted stock units that had been issued previously were converted to restricted stock of which 2,744,813 were issued with the remaining stock being withheld and applied to pay the taxes involved. The converted restricted stock remained subject to restrictions and conditions identical to the restricted stock units, including vesting conditions. </t>
  </si>
  <si>
    <t>Summary Of Outstanding Stock Options Under Equity Incentive Plan 2006 Activity</t>
  </si>
  <si>
    <t xml:space="preserve">The following table present s movements in the outstanding stock options under the Equity Incentive Plan 2006 (no options were granted under the Equity Incentive Plan 2012 or Equity Incentive Plan 2014) and the stock options that rolled over from the amalgamation of Genesis in 2010 during the year ended December 31, 2015. All outstanding options were vested as of January 1, 2016.
Year Ended December 31, 2015
Number of options
Weighted average exercise price ($)
Options outstanding at beginning of period (a) 532,223
$ 18.91
Exercised (12,530)
11.69
Options outstanding at end of period 519,693
$ 19.08
(a)
Includes 124,536 AER options granted to former Genesis directors and employees at the closing of the amalgamation with Genesis on March 25, 2010. These options were issued pursuant to a separate board resolution, and were not issued under any of the AerCap Holdings N.V. Equity Plans. </t>
  </si>
  <si>
    <t>Summary Of Expected Sharebased Compensation Expenses Assuming Established Performance Criteria Are Met And No Forfeitures Occur</t>
  </si>
  <si>
    <t>The following table presents our expected share-based compensation expense assuming that the established performance criteria are met and that no forfeitures occur:
Expected share-based compensation expense
(U.S. dollar amounts in millions)
2016
$ 100.7
2017
90.9
2018
41.3
2019
3.8</t>
  </si>
  <si>
    <t>Geographic Information (Tables)</t>
  </si>
  <si>
    <t>Schedule Of Lease Revenue By Segment</t>
  </si>
  <si>
    <t xml:space="preserve">The following table presents (i) the percentage of lease revenue attributable to individual countries representing at least 10% of our total lease revenue in any year; and (ii) the percentage of lease revenue attributable to the Netherlands, our country of domicile, based on each lessee’s principal place of business , for the years ended December 31, 2015, 2014 and 2013:
Year Ended December 31,
2015
2014
2013
Amount
%
Amount
%
Amount
%
China (a)
$ 656,809
13.2
%
$ 427,737
12.4
%
$ 78,000
8.0
%
United States of America
538,686
10.8
%
378,693
11.0
%
169,282
17.3
%
The Netherlands
98,213
2.0
%
62,589
1.8
%
—
—
%
Other countries (b)
3,697,843
74.0
%
2,580,552
74.8
%
728,865
74.7
%
Total
$ 4,991,551
100.0
%
$ 3,449,571
100.0
%
$ 976,147
100.0
%
(a)
Includes Mainland China, Hong Kong and Macau.
(b)
No individual country within this category accounts for more than 10% of our lease revenue. </t>
  </si>
  <si>
    <t>Schedule Of Long-Lived Assets By Segment</t>
  </si>
  <si>
    <t xml:space="preserve">The following table presents (i) the percentage of long-lived assets, including flight equipment held for operating leases, flight equipment held for sale, net investment in finance and sales-type leases and maintenance rights intangible assets, attributable to individual countries representing at least 10% of our total long-lived assets in any year; and (ii) the percentage of long-lived assets attributable to the Netherlands, our country of domicile , based on each aircraft’s habitual base, as of December 31, 2015 and 2014:
As of December 31,
2015
2014
Amount
%
Amount
%
China (a)
$ 5,143,237
14.5
%
$ 4,849,906
13.5
%
United States of America
4,528,441
12.8
%
4,448,758
12.4
%
The Netherlands
824,398
2.3
%
663,399
1.9
%
Other countries (b)
25,002,304
70.4
%
25,880,773
72.2
%
Total (c)
$ 35,498,380
100.0
%
$ 35,842,836
100.0
%
(a)
Includes Mainland China, Hong Kong and Macau.
(b)
No individual country within this category accounts for more than 10% of our long-lived assets.
(c)
Excludes AeroTurbine long-lived assets of $225.0 million and $207.1 million as of December 31, 2015 and 2014, respectively. </t>
  </si>
  <si>
    <t>Selling, General And Administrative Expenses (Tables)</t>
  </si>
  <si>
    <t>Schedule Of Selling, General And Administrative Expenses</t>
  </si>
  <si>
    <t>Selling, general and administrative expenses consisted of the following for the years ended December 31, 2015, 2014 and 2013:
Year Ended December 31,
2015
2014
2013
Personnel expenses
$ 161,967
$ 130,254
$ 46,362
Share-based compensation
100,162
68,152
9,292
Travel expenses
23,090
17,501
6,728
Professional services
42,921
32,359
13,253
Office expenses
26,989
21,678
3,443
Directors' expenses
2,780
3,441
3,393
Other expenses
23,399
26,507
6,608
$ 381,308
$ 299,892
$ 89,079</t>
  </si>
  <si>
    <t>Other Income (Tables)</t>
  </si>
  <si>
    <t>Schedule Of Other Income</t>
  </si>
  <si>
    <t xml:space="preserve">Other income consisted of the following for the years ended December 31, 2015, 2014 and 2013:
Year Ended December 31,
2015
2014
2013
AeroTurbine
Engines, airframes, parts and supplies revenue
$ 337,597
$ 275,315
$
—
Cost of goods sold
(311,107)
(a)
(234,478)
—
Gross profit
26,490
40,837
—
Management fees, interest and other
86,186
(b)
63,654
(c)
32,046
$ 112,676
$ 104,491
$ 32,046
(a)
Includes an expense of $38.7 million related to a lower of cost or market adjustment of AeroTurbine’s parts inventory as a result of the AeroTurbine downsizing.
(b)
Includes $22.6 million of income from the settlement of asset value guarantees and $16.2 million of income from net insurance proceeds.
(c)
Includes a $19.9 million gain from the sale of an investment accounted for under the equity method . </t>
  </si>
  <si>
    <t>Lease Revenue (Tables)</t>
  </si>
  <si>
    <t>Schedule Of Contracted Minimum Future Lease Payments Receivable From Lessees For Equipment On Non-cancelable Operating Leases</t>
  </si>
  <si>
    <t>Our current operating lease agreements expire up to and over the next 15 years. The contracted minimum future lease payments receivable from lessees for flight equipment on non-cancelable operating leases as of December 31, 2015 were as follows:
Contracted minimum
future lease payments
receivable
2016
$ 4,272,946
2017
3,708,698
2018
3,017,322
2019
2,395,271
2020
1,895,549
Thereafter
5,814,243
$ 21,104,029</t>
  </si>
  <si>
    <t>Asset Impairment (Tables)</t>
  </si>
  <si>
    <t>Schedule Of Asset Impairment</t>
  </si>
  <si>
    <t>Asset impairment consisted of the following for the years ended December 31, 2015, 2014 and 2013:
Year Ended December 31,
2015
2014
2013
Flight equipment held for operating leases (Note 6)
$ 16,322
$ 21,828
$ 25,616
Other assets
13
—
539
$ 16,335
$ 21,828
$ 26,155</t>
  </si>
  <si>
    <t>AeroTurbine Restructuring (Tables)</t>
  </si>
  <si>
    <t>AeroTurbine, Inc. [Member]</t>
  </si>
  <si>
    <t>Schedule Of Impairment Charges And Severance Expenses</t>
  </si>
  <si>
    <t>The impairment charges and severance expenses as provided in the following table were recorded in transaction, integration and restructuring related expenses in our Consolidated Income Statement during the year ended December 31, 2015.
Year Ended December 31,
2015
Tradename and other intangible assets impairment
$ 24,837
Leased engines impairment
22,402
Severance expenses
2,072
$ 49,311</t>
  </si>
  <si>
    <t>Earnings Per Share (Tables)</t>
  </si>
  <si>
    <t>Computation Of Outstanding Shares For Basic EPS</t>
  </si>
  <si>
    <t>The computations of outstanding shares for basic EPS as of December 31, 2015 and 2014 were as follows:
As of December 31,
2015
2014
Number of ordinary shares
Ordinary shares issued 203,411,207
212,318,291
Treasury shares (3,069,003)
—
Ordinary shares outstanding 200,342,204
212,318,291
Unvested restricted stock (3,030,724)
(232,140)
Ordinary shares outstanding for basic EPS 197,311,480
212,086,151</t>
  </si>
  <si>
    <t>Computations Of Basic And Diluted Earnings Per Share</t>
  </si>
  <si>
    <t>The computations of basic and diluted EPS for the years ended December 31, 2015, 2014 and 2013 were as follows:
Year Ended December 31,
2015
2014
2013
Net income for the computation of basic EPS
$ 1,178,730
$ 810,447
$ 292,410
Weighted average ordinary shares outstanding - basic
203,850,828
175,912,662
113,463,813
Basic EPS
$ 5.78
$ 4.61
$ 2.58
Year Ended December 31,
2015
2014
2013
Net income for the computation of diluted EPS
$ 1,178,730
$ 810,447
$ 292,410
Weighted average ordinary shares outstanding - diluted
206,224,135
178,684,989
115,002,458
Diluted EPS
$ 5.72
$ 4.54
$ 2.54</t>
  </si>
  <si>
    <t>Variable Interest Entities (Tables)</t>
  </si>
  <si>
    <t>Schedule Of Maximum Exposure To Loss In VIEs</t>
  </si>
  <si>
    <t>The following table presents our maximum exposure to loss in VIEs for which we are not the PB as of December 31, 2015 and 2014:
As of December 31,
2015
2014
Carrying value of investments (Note 11)
$ 114,711
$ 115,554
Carrying value of the ALS Note Receivable
85,747
79,254
Debt guarantee
248,105
267,260
Maximum exposure to loss
$ 448,563
$ 462,068</t>
  </si>
  <si>
    <t>Commitments And Contingencies (Tables)</t>
  </si>
  <si>
    <t>Summary Of Movements In Prepayments On Flight Equipment</t>
  </si>
  <si>
    <t xml:space="preserve">Movements in prepayments on flight equipment and capitalized interest during the years ended December 31, 2015 and 2014 were as follows:
Year Ended December 31,
2015
2014
Prepayments on flight equipment and capitalized interest at beginning of period
$ 3,486,514
$ 223,815
Prepayments made during the period
747,541
320,396
ILFC Transaction
—
3,176,322
Interest capitalized during the period
79,230
(a)
80,328
Prepayments and capitalized interest applied to the purchase of flight equipment
(1,012,859)
(314,347)
Prepayments on flight equipment and capitalized interest at end of period
$ 3,300,426
$ 3,486,514
(a)
Includes an out of period adjustment of $16.9 million. See Note 2 — Basis of presentation . </t>
  </si>
  <si>
    <t>Unrecorded Contractual Commitments For The Purchase Of Flight Equipment</t>
  </si>
  <si>
    <t xml:space="preserve">The following table presents our contractual commitments for the purchase of flight equipment as of December 31, 2015:
2016
2017
2018
2019
2020
Thereafter
Total
Purchase obligations (a)
$ 3,883,380
$ 5,647,627
$ 5,817,938
$ 4,484,003
$ 3,608,082
$ 3,017,180
$ 26,458,210
(a)
Includes commitments to purchase 413 aircraft, 34 purchase and leaseback transactions and spare engine commitments. </t>
  </si>
  <si>
    <t>Schedule Of Minimum Payments Under Lease Agreements</t>
  </si>
  <si>
    <t>We have operating lease agreements with third parties for office space, company cars and office equipment. As of December 31, 2015, minimum payments under the lease agreements for office space were as follows:
Future minimum lease payments
2016
$ 10,828
2017
13,908
2018
11,800
2019
9,657
2020
9,732
Thereafter
65,253
$ 121,178</t>
  </si>
  <si>
    <t>Fair Value Measurements (Tables)</t>
  </si>
  <si>
    <t>Schedule Of Financial Assets And Liabilities Measured At Fair Value On Recurring Basis</t>
  </si>
  <si>
    <t>The following table presents our financial assets and liabilities that we measured at fair value on a recurring basis by level within the fair value hierarchy as of December 31, 201 5 and 2014:
As of December 31, 2015
Total
Level 1
Level 2
Level 3
Assets
Derivative assets
$ 18,965
$
—
$ 18,965
$
—
Liabilities
Derivative liabilities
21
—
21
—
As of December 31, 2014
Total
Level 1
Level 2
Level 3
Assets
Derivative assets
$ 24,549
$
—
$ 24,549
$
—
Liabilities
Derivative liabilities
2,208
—
2,208
—</t>
  </si>
  <si>
    <t>Fair Value Of Flight Equipment As Of The Measurement Date, The Valuation Technique And The Related Unobservable Inputs</t>
  </si>
  <si>
    <t>For flight equipment held for operating leases that we measured at fair value on a non-recurring basis during the year ended December 31, 2015, the following table presents the fair value of such flight equipment as of the measurement date, the valuation technique and the related unobservable inputs:
Fair value
Valuation technique
Unobservable input
Range (Weighted average)
Flight equipment held for operating leases
$43.1 million
Income approach
Discount rate
0% - 10% ( 4.4% )
Remaining holding period
0 - 1 (1) year
Present value of non-contractual cash flows
0% - 100% ( 66% )</t>
  </si>
  <si>
    <t>Carrying Amounts And Fair Values Of Financial Instruments</t>
  </si>
  <si>
    <t>The carrying amounts and fair values of our most sign ificant financial instruments as of December 31, 201 5 and 201 4 were as follows:
As of December 31, 2015
Carrying value
Fair value
Level 1
Level 2
Level 3
Assets
Cash and cash equivalents
$ 2,403,098
$ 2,403,098
$ 2,403,098
$
—
$
—
Restricted cash
419,447
419,447
419,447
—
—
Derivative assets
18,965
18,965
—
18,965
—
Notes receivables
116,197
116,197
—
116,197
—
$ 2,957,707
$ 2,957,707
$ 2,822,545
$ 135,162
$
—
Liabilities
Debt
$ 29,806,843
$ 29,915,965
$
—
$ 29,915,965
$
—
Derivative liabilities
21
21
—
21
—
Guarantees
47,380
46,827
—
—
46,827
$ 29,854,244
$ 29,962,813
$
—
$ 29,915,986
$ 46,827
As of December 31, 2014
Carrying value
Fair value
Level 1
Level 2
Level 3
Assets
Cash and cash equivalents
$ 1,490,369
$ 1,490,369
$ 1,490,369
$
—
$
—
Restricted cash
717,388
717,388
717,388
—
—
Derivative assets
24,549
24,549
—
24,549
—
Notes receivables
135,154
135,154
—
135,154
—
$ 2,367,460
$ 2,367,460
$ 2,207,757
$ 159,703
$
—
Liabilities
Debt
$ 30,402,392
$ 30,384,868
$
—
$ 30,384,868
$
—
Derivative liabilities
2,208
2,208
—
2,208
—
Guarantees
133,500
131,814
—
—
131,814
$ 30,538,100
$ 30,518,890
$
—
$ 30,387,076
$ 131,814</t>
  </si>
  <si>
    <t>Supplemental Guarantor Financial Information (Tables)</t>
  </si>
  <si>
    <t>AerCap Aviation Notes [Member]</t>
  </si>
  <si>
    <t>Condensed Consolidated Balance Sheet</t>
  </si>
  <si>
    <t>Condensed Consolidating Balance Sheet
December 31, 2015 (U.S. dollar amounts in millions)
AerCap Holdings N.V.
AerCap Aviation Solutions B.V.
AerCap Ireland Ltd.
Non- Guarantors
Eliminations
Total
Assets
Cash and cash equivalents
14
-
1,193
1,196
-
2,403
Restricted cash
-
-
18
401
-
419
Flight equipment held for operating leases, net
-
-
1,034
31,185
-
32,219
Maintenance rights intangible and lease premium, net
-
-
80
3,059
-
3,139
Flight equipment held for sale
-
-
-
71
-
71
Net investment in finance and sales-type leases
-
-
22
447
-
469
Prepayments on flight equipment
-
-
-
3,300
-
3,300
Investments including investments in subsidiaries
8,290
-
3,385
115
(11,675)
115
Intercompany receivables
46
5
6,157
4,652
(10,860)
-
Other assets
61
2
378
1,338
-
1,779
Total Assets
8,411
7
12,267
45,764
(22,535)
43,914
Liabilities and Equity
Debt
-
300
78
29,429
-
29,807
Intercompany payables
4
-
4,525
6,331
(10,860)
-
Other liabilities
58
2
184
5,437
-
5,681
Total Liabilities
62
302
4,787
41,197
(10,860)
35,488
Total AerCap Holdings N.V. shareholders' equity
8,349
(295)
7,480
4,490
(11,675)
8,349
Non-controlling interest
-
-
-
77
-
77
Total Equity
8,349
(295)
7,480
4,567
(11,675)
8,426
Total Liabilities and Equity
8,411
7
12,267
45,764
(22,535)
43,914
Condensed Consolidating Balance Sheet
December 31, 2014 (U.S. dollar amounts in millions)
AerCap Holdings N.V.
AerCap Aviation Solutions B.V.
AerCap Ireland Ltd.
Non- Guarantors
Eliminations
Total
Assets
Cash and cash equivalents
7
-
816
667
-
1,490
Restricted cash
-
-
7
710
-
717
Flight equipment held for operating leases, net
-
-
568
31,417
-
31,985
Maintenance rights intangible and lease premium, net
-
-
3
3,903
-
3,906
Flight equipment held for sale
-
-
-
14
-
14
Net investment in finance and sales-type leases
-
-
25
322
-
347
Prepayments on flight equipment
-
-
2
3,485
-
3,487
Investments including investments in subsidiaries
7,902
-
2,298
116
(10,200)
116
Intercompany receivables
534
260
6,397
4,255
(11,446)
-
Other assets
18
3
229
1,555
-
1,805
Total Assets
8,461
263
10,345
46,444
(21,646)
43,867
Liabilities and Equity
Debt
-
300
111
29,991
-
30,402
Intercompany payables
575
1
3,749
7,121
(11,446)
-
Other liabilities
22
-
77
5,423
-
5,522
Total Liabilities
597
301
3,937
42,535
(11,446)
35,924
Total AerCap Holdings N.V. shareholders' equity
7,864
(38)
6,408
3,830
(10,200)
7,864
Non-controlling interest
-
-
-
79
-
79
Total Equity
7,864
(38)
6,408
3,909
(10,200)
7,943
Total Liabilities and Equity
8,461
263
10,345
46,444
(21,646)
43,867</t>
  </si>
  <si>
    <t>Condensed Consolidated Income Statement</t>
  </si>
  <si>
    <t>Condensed Consolidating Income Statement
Year Ended December 31, 2015 (U.S. dollar amounts in millions)
AerCap Holdings N.V.
AerCap Aviation Solutions B.V.
AerCap Ireland Ltd.
Non- Guarantors
Eliminations
Total
Revenues and other income
Lease revenue
-
-
110
4,882
-
4,992
Net gain on sale of assets
-
-
14
169
-
183
Other income (loss)
9
-
430
476
(802)
113
Total Revenues and other income
9
-
554
5,527
(802)
5,288
Expenses
Depreciation and amortization
-
-
52
1,791
-
1,843
Asset impairment
-
-
-
16
-
16
Interest expense
12
20
268
1,397
(597)
1,100
Leasing expenses
-
-
50
472
-
522
Transaction, integration and restructuring related expenses
-
-
-
59
-
59
Selling, general and administrative expenses
108
-
202
277
(205)
382
Total Expenses
120
20
572
4,012
(802)
3,922
(Loss) income before income taxes and income of investments accounted for under the equity method
(111)
(20)
(18)
1,515
-
1,366
Provision for income taxes
28
5
2
(225)
-
(190)
Equity in net earnings of investments accounted for under the equity method
-
-
-
1
-
1
Net (loss) income before income from subsidiaries
(83)
(15)
(16)
1,291
-
1,177
Income (loss) from subsidiaries
1,262
-
1,088
(16)
(2,334)
-
Net income (loss)
1,179
(15)
1,072
1,275
(2,334)
1,177
Net loss attributable to non-controlling interest
-
-
-
2
-
2
Net income (loss) attributable to AerCap Holdings N.V.
1,179
(15)
1,072
1,277
(2,334)
1,179
Condensed Consolidating Income Statement
Year Ended December 31, 2014 (U.S. dollar amounts in millions)
AerCap Holdings N.V.
AerCap Aviation Solutions B.V.
AerCap Ireland Ltd.
Non- Guarantors
Eliminations
Total
Revenues and other income
Lease revenue
-
-
81
3,369
-
3,450
Net gain on sale of assets
-
-
10
28
-
38
Other income (loss)
25
-
254
377
(552)
104
Total Revenues and other income
25
-
345
3,774
(552)
3,592
Expenses
Depreciation and amortization
-
-
9
1,273
-
1,282
Asset impairment
-
-
-
22
-
22
Interest expense
13
20
244
932
(428)
781
Leasing expenses
-
-
96
46
-
142
Transaction, integration and restructuring related expenses
-
-
-
149
-
149
Selling, general and administrative expenses
83
-
72
269
(124)
300
Total Expenses
96
20
421
2,691
(552)
2,676
(Loss) income before income taxes and income of investments accounted for under the equity method
(71)
(20)
(76)
1,083
-
916
Provision for income taxes
(1)
-
(93)
(43)
-
(137)
Equity in net earnings of investments accounted for under the equity method
-
-
-
29
-
29
Net (loss) income before income from subsidiaries
(72)
(20)
(169)
1,069
-
808
Income (loss) from subsidiaries
882
-
869
(169)
(1,582)
-
Net income (loss)
810
(20)
700
900
(1,582)
808
Net loss attributable to non-controlling interest
-
-
-
2
-
2
Net income (loss) attributable to AerCap Holdings N.V.
810
(20)
700
902
(1,582)
810
Condensed Consolidating Income Statement
Year Ended December 31, 2013 (U.S. dollar amounts in millions)
AerCap Holdings N.V.
AerCap Aviation Solutions B.V.
AerCap Ireland Ltd.
Non- Guarantors
Eliminations
Total
Revenues and other income
Lease revenue
-
-
7
969
-
976
Net (loss) gain on sale of assets
-
-
(12)
42
12
42
Other income (loss)
5
8
157
10
(148)
32
Total Revenues and other income
5
8
152
1,021
(136)
1,050
Expenses
Depreciation and amortization
-
-
3
335
-
338
Asset impairment
-
-
-
26
-
26
Interest expense
10
20
152
171
(127)
226
Other leasing expenses
-
-
-
49
-
49
Transaction, integration and restructuring related expenses
-
-
-
11
-
11
Selling, general and administrative expenses
18
-
53
40
(21)
90
Total Expenses
28
20
208
632
(148)
740
(Loss) income before income taxes and income of investments accounted for under the equity method
(23)
(12)
(56)
389
12
310
Provision for income taxes
-
-
(6)
(20)
-
(26)
Equity in net earnings of investments accounted for under the equity method
-
-
-
11
-
11
Net (loss) income before income from subsidiaries
(23)
(12)
(62)
380
12
295
Income (loss) from subsidiaries
315
-
202
(62)
(455)
-
Net income (loss)
292
(12)
140
318
(443)
295
Net income attributable to non-controlling interest
-
-
-
(3)
-
(3)
Net income (loss) attributable to AerCap Holdings N.V.
292
(12)
140
315
(443)
292</t>
  </si>
  <si>
    <t>Condensed Consolidated Statements of Cash Flows</t>
  </si>
  <si>
    <t>Condensed Consolidating Statement of Cash Flows
Year Ended December 31, 2015 (U.S. dollar amounts in millions)
AerCap Holdings N.V.
AerCap Aviation Solutions B.V.
AerCap Ireland Ltd.
Non- Guarantors
Eliminations
Total
Net income (loss)
1,179
(15)
1,072
1,275
(2,334)
1,177
Adjustments to reconcile net income (loss) to net cash provided by operating activities:
(Income) loss from subsidiaries
(1,262)
-
(1,088)
16
2,334
-
Depreciation and amortization
-
-
52
1,791
-
1,843
Asset impairment
-
-
-
16
-
16
Amortization of debt issuance costs and debt discount
1
1
9
35
-
46
Amortization of lease premium intangibles
-
-
-
23
-
23
Amortization of fair value adjustments on debt
-
-
-
(443)
-
(443)
Accretion of fair value adjustments on deposits and maintenance liabilities
-
-
1
75
-
76
Maintenance rights write off
-
-
7
622
-
629
Maintenance liability release to income
-
-
(4)
(240)
-
(244)
Net gain on sale of assets
-
-
(14)
(169)
-
(183)
Deferred income taxes
(28)
(5)
(2)
145
-
110
Restructuring expenses
-
-
-
49
-
49
Other
64
-
26
-
-
90
Cash flow from operating activities before changes in working capital
(46)
(19)
59
3,195
-
3,189
Working capital
846
19
537
(1,231)
-
171
Net cash provided by operating activities
800
-
596
1,964
-
3,360
Purchase of flight equipment
-
-
(299)
(2,473)
-
(2,772)
Proceeds from sale or disposal of assets
-
-
94
1,474
-
1,568
Prepayments on flight equipment
-
-
-
(792)
-
(792)
Collections of finance and sales-type leases
-
-
3
52
-
55
Movement in restricted cash
-
-
(11)
309
-
298
Other
-
-
-
(73)
-
(73)
Net cash used in investing activities
-
-
(213)
(1,503)
-
(1,716)
Issuance of debt
300
-
-
3,614
-
3,914
Repayment of debt
(300)
-
(8)
(3,736)
-
(4,044)
Debt issuance costs paid
-
-
(1)
(48)
-
(49)
Maintenance payments received
-
-
19
757
-
776
Maintenance payments returned
-
-
(20)
(538)
-
(558)
Security deposits received
-
-
20
151
-
171
Security deposits returned
-
-
(7)
(137)
-
(144)
Repurchase of shares and tax withholdings on share-based compensation
(794)
-
-
-
-
(794)
Net cash (used in) provided by financing activities
(794)
-
3
63
-
(728)
Net increase in cash and cash equivalents
6
-
386
524
-
916
Effect of exchange rate changes
1
-
(9)
5
-
(3)
Cash and cash equivalents at beginning of period
7
-
816
667
-
1,490
Cash and cash equivalents at end of period
14
-
1,193
1,196
-
2,403
Condensed Consolidating Statement of Cash Flows
Year Ended December 31, 2014 (U.S. dollar amounts in millions)
AerCap Holdings N.V.
AerCap Aviation Solutions B.V.
AerCap Ireland Ltd.
Non- Guarantors
Eliminations
Total
Net income (loss)
810
(20)
700
900
(1,582)
808
Adjustments to reconcile net income (loss) to net cash provided by operating activities:
(Income) loss from subsidiaries
(882)
-
(869)
169
1,582
-
Dividend received
-
-
12
-
(12)
-
Depreciation and amortization
-
-
9
1,273
-
1,282
Asset impairment
-
-
-
22
-
22
Amortization of debt issuance costs and debt discount
3
1
-
82
-
86
Amortization of lease premium intangibles
-
-
-
18
-
18
Amortization of fair value adjustments on debt
-
-
-
(331)
-
(331)
Accretion of fair value adjustments on deposits and maintenance liabilities
-
-
-
72
-
72
Maintenance rights write off
-
-
-
131
-
131
Maintenance liability release to income
-
-
-
(92)
-
(92)
Net gain on sale of assets
-
-
(10)
(27)
-
(37)
Deferred income taxes
-
-
93
23
-
116
Other
43
-
7
52
-
102
Cash flow from operating activities before changes in working capital
(26)
(19)
(58)
2,292
(12)
2,177
Working capital
163
19
1,131
(1,176)
-
137
Net cash provided by (used in) operating activities
137
-
1,073
1,116
(12)
2,314
Purchase of flight equipment
-
-
(1,198)
(892)
-
(2,090)
Proceeds from sale or disposal of assets
21
-
737
(188)
-
570
Prepayments on flight equipment
-
-
(2)
(456)
-
(458)
Acquisition of ILFC, net of cash acquired
-
-
-
(195)
-
(195)
Collections of finance and sales-type leases
-
-
-
41
-
41
Movement in restricted cash
-
-
1
281
-
282
Net cash provided by (used in) investing activities
21
-
(462)
(1,409)
-
(1,850)
Issuance of debt
75
-
43
5,294
-
5,412
Repayment of debt
(225)
-
(10)
(4,592)
-
(4,827)
Debt issuance costs paid
-
-
-
(135)
-
(135)
Maintenance payments received
-
-
26
536
-
562
Maintenance payments returned
-
-
-
(286)
-
(286)
Security deposits received
-
-
9
98
-
107
Security deposits returned
-
-
(2)
(97)
-
(99)
Dividend paid
-
-
-
(12)
12
-
Net cash (used in) provided by financing activities
(150)
-
66
806
12
734
Net increase in cash and cash equivalents
8
-
677
513
-
1,198
Effect of exchange rate changes
(1)
-
(1)
(2)
-
(4)
Cash and cash equivalents at beginning of period
-
-
140
156
-
296
Cash and cash equivalents at end of period
7
-
816
667
-
1,490
Condensed Consolidating Statement of Cash Flows
Year Ended December 31, 2013 (U.S. dollar amounts in millions)
AerCap Holdings N.V.
AerCap Aviation Solutions B.V.
AerCap Ireland Ltd.
Non- Guarantors
Eliminations
Total
Net income (loss)
292
(12)
140
318
(443)
295
Adjustments to reconcile net income (loss) to net cash provided by operating activities:
(Income) loss from subsidiaries
(315)
-
(202)
62
455
-
Dividend received
-
-
3
-
(3)
-
Depreciation and amortization
-
-
3
335
-
338
Asset impairment
-
-
-
26
-
26
Amortization of debt issuance costs and debt discount
1
1
1
44
-
47
Amortization of lease premium intangibles
-
-
-
9
-
9
Maintenance liability release to income
-
-
-
(13)
-
(13)
Net loss (gain) on sale of assets
-
-
12
(42)
(12)
(42)
Deferred income taxes
-
-
6
15
-
21
Other
9
-
-
(12)
-
(3)
Cash flow from operating activities before changes in working capital
(13)
(11)
(37)
742
(3)
678
Working capital
(136)
11
100
40
-
15
Net cash (used in) provided by operating activities
(149)
-
63
782
(3)
693
Purchase of flight equipment
-
-
-
(1,783)
-
(1,783)
Proceeds from sale or disposal of assets
-
-
-
664
-
664
Prepayments on flight equipment
-
-
20
(233)
-
(213)
Capital contributions to equity investments
-
-
-
(13)
-
(13)
Collections of finance and sales-type leases
-
-
-
3
-
3
Movement in restricted cash
-
-
-
8
-
8
Net cash provided by (used in) investing activities
-
-
20
(1,354)
-
(1,334)
Issuance of debt
150
-
-
2,150
-
2,300
Repayment of debt
-
-
(107)
(1,783)
-
(1,890)
Debt issuance costs paid
(2)
-
-
(43)
-
(45)
Maintenance payments received
-
-
3
98
-
101
Maintenance payments returned
-
-
-
(57)
-
(57)
Security deposits received
-
-
-
23
-
23
Security deposits returned
-
-
(3)
(12)
-
(15)
Dividend paid
-
-
-
(3)
3
-
Net cash provided by (used in) financing activities
148
-
(107)
373
3
417
Net decrease in cash and cash equivalents
(1)
-
(24)
(199)
-
(224)
Effect of exchange rate changes
-
-
1
(1)
-
-
Cash and cash equivalents at beginning of period
1
-
163
356
-
520
Cash and cash equivalents at end of period
-
-
140
156
-
296</t>
  </si>
  <si>
    <t>Condensed Consolidated Statement Of Comprehensive Income</t>
  </si>
  <si>
    <t>Condensed Consolidating Statement of Comprehensive Income
Year Ended December 31, 2015 (U.S. dollar amounts in millions)
AerCap Holdings N.V.
AerCap Aviation Solutions B.V.
AerCap Ireland Ltd.
Non- Guarantors
Eliminations
Total
Net income (loss) attributable to AerCap Holdings N.V.
1,179
(15)
1,072
1,277
(2,334)
1,179
Other comprehensive income:
Change in fair value of derivatives, net of tax
-
-
-
-
-
-
Actuarial gain on pension obligations, net of tax
-
-
-
-
-
-
Total other comprehensive income
-
-
-
-
-
-
Share of other comprehensive loss from subsidiaries
-
-
-
-
-
-
Total comprehensive income (loss) attributable to AerCap Holdings N.V.
1,179
(15)
1,072
1,277
(2,334)
1,179
Condensed Consolidating Statement of Comprehensive Income
Year Ended December 31, 2014 (U.S. dollar amounts in millions)
AerCap Holdings N.V.
AerCap Aviation Solutions B.V.
AerCap Ireland Ltd.
Non- Guarantors
Eliminations
Total
Net income (loss) attributable to AerCap Holdings N.V.
810
(20)
700
902
(1,582)
810
Other comprehensive income:
Change in fair value of derivatives, net of tax
-
-
-
5
-
5
Actuarial gain (loss) on pension obligations, net of tax
-
-
3
(5)
-
(2)
Total other comprehensive income
-
-
3
-
-
3
Share of other comprehensive income (loss) from subsidiaries
3
-
-
-
(3)
-
Total comprehensive income (loss) attributable to AerCap Holdings N.V.
813
(20)
703
902
(1,585)
813
Condensed Consolidating Statement of Comprehensive Income
Year Ended December 31, 2013 (U.S. dollar amounts in millions)
AerCap Holdings N.V.
AerCap Aviation Solutions B.V.
AerCap Ireland Ltd.
Non- Guarantors
Eliminations
Total
Net income (loss) attributable to AerCap Holdings N.V.
292
(12)
140
315
(443)
292
Other comprehensive income:
Change in fair value of derivatives, net of tax
-
-
-
5
-
5
Actuarial gain on pension obligations, net of tax
-
-
-
-
-
-
Total other comprehensive income
-
-
-
5
-
5
Share of other comprehensive income (loss) from subsidiaries
5
-
5
-
(10)
-
Total comprehensive income (loss) attributable to AerCap Holdings N.V.
297
(12)
145
320
(453)
297</t>
  </si>
  <si>
    <t>AGAT/AICL Notes [Member]</t>
  </si>
  <si>
    <t xml:space="preserve">Condensed Consolidating Balance Sheet
December 31, 2015 (U.S. dollar amounts in millions)
AerCap Holdings N.V.
AerCap Global Aviation Trust
AerCap Ireland Capital Ltd.
Guarantors (a)
Non- Guarantors
Eliminations
Total
Assets
Cash and cash equivalents
14
769
62
1,366
192
-
2,403
Restricted cash
-
-
-
18
401
-
419
Flight equipment held for operating leases, net
-
13,913
-
1,171
17,135
-
32,219
Maintenance rights intangible and lease premium, net
-
1,789
-
82
1,268
-
3,139
Flight equipment held for sale
-
12
-
-
59
-
71
Net investment in finance and sales-type leases
-
193
-
57
219
-
469
Prepayments on flight equipment
-
3,022
-
6
272
-
3,300
Investments including investments in subsidiaries
8,290
633
6,319
4,211
115
(19,453)
115
Intercompany receivables
46
11,541
-
6,152
5,739
(23,478)
-
Other assets
61
675
41
583
448
(29)
1,779
Total Assets
8,411
32,547
6,422
13,646
25,848
(42,960)
43,914
Liabilities and Equity
Debt
-
19,512
-
378
9,917
-
29,807
Intercompany payables
4
4,025
4,872
5,473
9,104
(23,478)
-
Other liabilities
58
2,676
14
234
2,728
(29)
5,681
Total Liabilities
62
26,213
4,886
6,085
21,749
(23,507)
35,488
Total AerCap Holdings N.V. shareholders' equity
8,349
6,334
1,536
7,484
4,099
(19,453)
8,349
Non-controlling interest
-
-
-
77
-
-
77
Total Equity
8,349
6,334
1,536
7,561
4,099
(19,453)
8,426
Total Liabilities and Equity
8,411
32,547
6,422
13,646
25,848
(42,960)
43,914
(a)
Guarantors consist of AerCap U.S. Global Aviation LLC, AerCap Aviation Solutions B.V., AerCap Ire land Ltd. a nd ILFC. ILFC was acquired on May 14, 2014 and is not included prior to its acquisition date.
Condensed Consolidating Balance Sheet
December 31, 2014 (U.S. dollar amounts in millions)
AerCap Holdings N.V.
AerCap Global Aviation Trust
AerCap Ireland Capital Ltd.
Guarantors (a)
Non- Guarantors
Eliminations
Total
Assets
Cash and cash equivalents
7
225
14
1,006
238
-
1,490
Restricted cash
-
-
-
7
710
-
717
Flight equipment held for operating leases, net
-
14,102
-
781
17,102
-
31,985
Maintenance rights intangible and lease premium, net
-
2,235
-
18
1,653
-
3,906
Flight equipment held for sale
-
5
-
-
9
-
14
Net investment in finance and sales-type leases
-
29
-
71
160
87
347
Prepayments on flight equipment
-
3,154
-
15
318
-
3,487
Investments including investments in subsidiaries
7,902
493
5,242
3,170
126
(16,817)
116
Intercompany receivables
534
10,833
34
8,124
8,638
(28,163)
-
Other assets
18
582
31
417
757
-
1,805
Total Assets
8,461
31,658
5,321
13,609
29,711
(44,893)
43,867
Liabilities and Equity
Debt
-
19,457
-
453
10,492
-
30,402
Intercompany payables
575
4,490
4,721
6,012
12,278
(28,076)
-
Other liabilities
22
2,469
9
205
2,817
-
5,522
Total Liabilities
597
26,416
4,730
6,670
25,587
(28,076)
35,924
Total AerCap Holdings N.V. shareholders' equity
7,864
5,242
591
6,862
4,122
(16,817)
7,864
Non-controlling interest
-
-
-
77
2
-
79
Total Equity
7,864
5,242
591
6,939
4,124
(16,817)
7,943
Total Liabilities and Equity
8,461
31,658
5,321
13,609
29,711
(44,893)
43,867
(a)
Guarantors consist of AerCap U.S. Global Aviation LLC, AerCap Aviation Solut ions B.V., AerCap Ireland Ltd. a nd ILFC. ILFC was acquired on May 14, 2014 and is not included prior to its acquisition date. </t>
  </si>
  <si>
    <t xml:space="preserve">Condensed Consolidating Income Statement
Year Ended December 31, 2015 (U.S. dollar amounts in millions)
AerCap Holdings N.V.
AerCap Global Aviation Trust
AerCap Ireland Capital Ltd.
Guarantors (a)
Non- Guarantors
Eliminations
Total
Revenues and other income
Lease revenue
-
2,355
-
134
2,503
-
4,992
Net gain on sale of assets
-
168
-
13
2
-
183
Other income (loss)
9
599
14
479
319
(1,307)
113
Total Revenues and other income
9
3,122
14
626
2,824
(1,307)
5,288
Expenses
Depreciation and amortization
-
868
-
65
910
-
1,843
Asset impairment
-
3
-
-
13
-
16
Interest expense
12
780
164
359
735
(950)
1,100
Leasing expenses
-
266
-
61
195
-
522
Transaction, integration and restructuring related expenses
-
-
-
9
50
-
59
Selling, general and administrative expenses
108
112
-
257
262
(357)
382
Total Expenses
120
2,029
164
751
2,165
(1,307)
3,922
(Loss) income before income taxes and income of investments accounted for under the equity method
(111)
1,093
(150)
(125)
659
-
1,366
Provision for income taxes
28
(136)
19
38
(139)
-
(190)
Equity in net earnings of investments accounted for under the equity method
-
-
-
-
1
-
1
Net (loss) income before income from subsidiaries
(83)
957
(131)
(87)
521
-
1,177
Income (loss) from subsidiaries
1,262
104
1,060
933
(1,090)
(2,269)
-
Net income (loss)
1,179
1,061
929
846
(569)
(2,269)
1,177
Net loss attributable to non-controlling interest
-
-
-
-
2
-
2
Net income (loss) attributable to AerCap Holdings N.V.
1,179
1,061
929
846
(567)
(2,269)
1,179
(a)
Guarantors consist of AerCap U.S. Global Aviation LLC, AerCap Aviation Solut ions B.V., AerCap Ireland Ltd. a nd ILFC. ILFC was acquired on May 14, 2014 and is not included prior to its acquisition date.
Condensed Consolidating Income Statement
Year Ended December 31, 2014 (U.S. dollar amounts in millions)
AerCap Holdings N.V.
AerCap Global Aviation Trust
AerCap Ireland Capital Ltd.
Guarantors (a)
Non- Guarantors
Eliminations
Total
Revenues and other income
Lease revenue
-
789
10
220
2,431
-
3,450
Net gain on sale of assets
-
8
-
10
20
-
38
Other income (loss)
25
317
-
333
342
(913)
104
Total Revenues and other income
25
1,114
10
563
2,793
(913)
3,592
Expenses
Depreciation and amortization
-
501
-
53
728
-
1,282
Asset impairment
-
3
-
-
19
-
22
Interest expense
13
443
18
317
715
(725)
781
Leasing expenses
-
(446)
11
124
453
-
142
Transaction, integration and restructuring related expenses
-
-
94
26
29
-
149
Selling, general and administrative expenses
83
80
3
142
180
(188)
300
Total Expenses
96
581
126
662
2,124
(913)
2,676
(Loss) income before income taxes and income of investments accounted for under the equity method
(71)
533
(116)
(99)
669
-
916
Provision for income taxes
(1)
(56)
10
(33)
(57)
-
(137)
Equity in net earnings of investments accounted for under the equity method
-
-
-
-
29
-
29
Net (loss) income before income from subsidiaries
(72)
477
(106)
(132)
641
-
808
Income (loss) from subsidiaries
882
205
683
988
79
(2,837)
-
Net income (loss)
810
682
577
856
720
(2,837)
808
Net loss attributable to non-controlling interest
-
-
-
-
2
-
2
Net income (loss) attributable to AerCap Holdings N.V.
810
682
577
856
722
(2,837)
810
(a)
Guarantors consist of AerCap U.S. Global Aviation LLC, AerCap Aviation Solut ions B.V., AerCap Ireland Ltd. a nd ILFC. ILFC was acquired on May 14, 2014 and is not included prior to its acquisition date.
Condensed Consolidating Income Statement
Year Ended December 31, 2013 (U.S. dollar amounts in millions)
AerCap Holdings N.V.
AerCap Global Aviation Trust
AerCap Ireland Capital Ltd.
Guarantors (a)
Non- Guarantors
Eliminations
Total
Revenues and other income
Lease revenue
-
-
-
7
969
-
976
Net (loss) gain on sale of assets
-
-
-
(12)
42
12
42
Other income (loss)
5
-
-
165
10
(148)
32
Total Revenues and other income
5
-
-
160
1,021
(136)
1,050
Expenses
Depreciation and amortization
-
-
-
3
335
-
338
Asset impairment
-
-
-
-
26
-
26
Interest expense
10
-
-
172
171
(127)
226
Other leasing expenses
-
-
-
-
49
-
49
Transaction, integration and restructuring related expenses
-
-
11
-
-
-
11
Selling, general and administrative expenses
18
-
-
53
40
(21)
90
Total Expenses
28
-
11
228
621
(148)
740
(Loss) income before income taxes and income of investments accounted for under the equity method
(23)
-
(11)
(68)
400
12
310
Provision for income taxes
-
-
-
(6)
(20)
-
(26)
Equity in net earnings of investments accounted for under the equity method
-
-
-
-
11
-
11
Net (loss) income before income from subsidiaries
(23)
-
(11)
(74)
391
12
295
Income (loss) from subsidiaries
315
-
-
202
(62)
(455)
-
Net income (loss)
292
-
(11)
128
329
(443)
295
Net income attributable to non-controlling interest
-
-
-
-
(3)
-
(3)
Net income (loss) attributable to AerCap Holdings N.V.
292
-
(11)
128
326
(443)
292
(a)
Guarantors consist of AerCap U.S. Global Aviation LLC, AerCap Aviation Solut ions B.V., AerCap Ireland Ltd. a nd ILFC. ILFC was acquired on May 14, 2014 and is not included prior to its acquisition date. </t>
  </si>
  <si>
    <t>Condensed Consolidating Statement of Cash Flows
Year Ended December 31, 2015 (U.S. dollar amounts in millions)
AerCap Holdings N.V.
AerCap Global Aviation Trust
AerCap Ireland Capital Ltd.
Guarantors (a)
Non- Guarantors
Eliminations
Total
Net income (loss)
1,179
1,061
929
846
(569)
(2,269)
1,177
Adjustments to reconcile net income (loss) to net cash provided by operating activities:
(Income) loss from subsidiaries
(1,262)
(104)
(1,060)
(933)
1,090
2,269
-
Depreciation and amortization
-
868
-
65
910
-
1,843
Asset impairment
-
3
-
-
13
-
16
Amortization of debt issuance costs and debt discount
1
10
5
10
20
-
46
Amortization of lease premium intangibles
-
7
-
-
16
-
23
Amortization of fair value adjustments on debt
-
(435)
-
-
(8)
-
(443)
Accretion of fair value adjustments on deposits and maintenance liabilities
-
65
-
1
10
-
76
Maintenance rights write off
-
350
-
17
262
-
629
Maintenance liability release to income
-
(141)
-
(8)
(95)
-
(244)
Net gain on sale of assets
-
(168)
-
(13)
(2)
-
(183)
Deferred income taxes
(28)
136
(19)
(38)
59
-
110
Restructuring expenses
-
-
-
-
49
-
49
Other
64
(36)
-
34
28
-
90
Cash flow from operating activities before changes in working capital
(46)
1,616
(145)
(19)
1,783
-
3,189
Working capital
846
(587)
193
618
(899)
-
171
Net cash provided by operating activities
800
1,029
48
599
884
-
3,360
Purchase of flight equipment
-
(1,476)
-
(299)
(997)
-
(2,772)
Proceeds from sale or disposal of assets
-
1,083
-
94
391
-
1,568
Prepayments on flight equipment
-
(585)
-
-
(207)
-
(792)
Collections of finance and sales-type leases
-
17
-
12
26
-
55
Movement in restricted cash
-
-
-
(11)
309
-
298
Other
-
(73)
-
-
-
-
(73)
Net cash used in investing activities
-
(1,034)
-
(204)
(478)
-
(1,716)
Issuance of debt
300
2,500
-
-
1,114
-
3,914
Repayment of debt
(300)
(2,010)
-
(8)
(1,726)
-
(4,044)
Debt issuance costs paid
-
(17)
-
-
(32)
-
(49)
Maintenance payments received
-
306
-
24
446
-
776
Maintenance payments returned
-
(244)
-
(20)
(294)
-
(558)
Security deposits received
-
97
-
25
49
-
171
Security deposits returned
-
(83)
-
(47)
(14)
-
(144)
Repurchase of shares and tax withholdings on share-based compensation
(794)
-
-
-
-
-
(794)
Net cash (used in) provided by financing activities
(794)
549
-
(26)
(457)
-
(728)
Net increase (decrease) in cash and cash equivalents
6
544
48
369
(51)
-
916
Effect of exchange rate changes
1
-
-
(9)
5
-
(3)
Cash and cash equivalents at beginning of period
7
225
14
1,006
238
-
1,490
Cash and cash equivalents at end of period
14
769
62
1,366
192
-
2,403
(a)
Guarantors consist of AerCap U.S. Global Aviation LLC, AerCap Aviation Solutions B.V., AerCap Irel and Ltd. a nd ILFC. ILFC was acquired on May 14, 2014 and is not included prior to its acquisition date.
Condensed Consolidating Statement of Cash Flows
Year Ended December 31, 2014 (U.S. dollar amounts in millions)
AerCap Holdings N.V.
AerCap Global Aviation Trust
AerCap Ireland Capital Ltd.
Guarantors (a)
Non- Guarantors
Eliminations
Total
Net income (loss)
810
682
577
856
720
(2,837)
808
Adjustments to reconcile net income (loss) to net cash provided by operating activities:
(Income) loss from subsidiaries
(882)
(205)
(683)
(988)
(79)
2,837
-
Dividend received
-
-
-
12
-
(12)
-
Depreciation and amortization
-
501
-
53
728
-
1,282
Asset impairment
-
3
-
-
19
-
22
Amortization of debt issuance costs and debt discount
3
304
-
25
(246)
-
86
Amortization of lease premium intangibles
-
5
-
-
13
-
18
Amortization of fair value adjustments on debt
-
(325)
-
-
(6)
-
(331)
Accretion of fair value adjustments on deposits and maintenance liabilities
-
38
-
1
33
-
72
Maintenance rights write off
-
68
-
9
54
-
131
Maintenance liability release to income
-
(24)
-
(5)
(63)
-
(92)
Net gain on sale of assets
-
(8)
-
(10)
(20)
-
(38)
Deferred income taxes
-
56
10
33
17
-
116
Other
43
-
-
17
42
-
102
Cash flow from operating activities before changes in working capital
(26)
1,095
(96)
3
1,212
(12)
2,176
Working capital
163
389
110
(718)
194
-
138
Net cash provided by (used in) operating activities
137
1,484
14
(715)
1,406
(12)
2,314
Purchase of flight equipment
-
-
-
(1,198)
(892)
-
(2,090)
Proceeds from sale or disposal of assets
21
-
-
738
(189)
-
570
Prepayments on flight equipment
-
-
-
(2)
(456)
-
(458)
Acquisition of ILFC, net of cash acquired
-
(2,400)
-
2,205
-
-
(195)
Collections of finance and sales-type leases
-
(4)
-
12
33
-
41
Movement in restricted cash
-
-
-
(2)
284
-
282
Net cash provided by (used in) investing activities
21
(2,404)
-
1,753
(1,220)
-
(1,850)
Issuance of debt
75
3,400
-
43
1,894
-
5,412
Repayment of debt
(225)
(2,353)
-
(10)
(2,239)
-
(4,827)
Debt issuance costs paid
-
(45)
-
(20)
(70)
-
(135)
Maintenance payments received
-
195
-
42
325
-
562
Maintenance payments returned
-
(89)
-
(101)
(96)
-
(286)
Security deposits received
-
39
-
9
59
-
107
Security deposits returned
-
(2)
-
(133)
36
-
(99)
Dividend paid
-
-
-
-
(12)
12
-
Net cash (used in) provided by financing activities
(150)
1,145
-
(170)
(103)
12
734
Net increase in cash and cash equivalents
8
225
14
868
83
-
1,198
Effect of exchange rate changes
(1)
-
-
(2)
(1)
-
(4)
Cash and cash equivalents at beginning of period
-
-
-
140
156
-
296
Cash and cash equivalents at end of period
7
225
14
1,006
238
-
1,490
(a)
Guarantors consist of AerCap U.S. Global Aviation LLC, AerCap Aviation Solutions B.V., AerCap Ireland Ltd. and ILFC. ILFC was acquired on May 14, 2014 and is not included prior to its acquisition date.
Condensed Consolidating Statement of Cash Flows
Year Ended December 31, 2013 (U.S. dollar amounts in millions)
AerCap Holdings N.V.
AerCap Global Aviation Trust
AerCap Ireland Capital Ltd.
Guarantors (a)
Non- Guarantors
Eliminations
Total
Net income (loss)
292
-
(11)
128
329
(443)
295
Adjustments to reconcile net income (loss) to net cash provided by operating activities:
(Income) loss from subsidiaries
(315)
-
-
(202)
62
455
-
Dividend received
-
-
-
3
-
(3)
-
Depreciation and amortization
-
-
-
3
335
-
338
Asset impairment
-
-
-
-
26
-
26
Amortization of debt issuance costs and debt discount
1
-
-
2
44
-
47
Amortization of lease premium intangibles
-
-
-
-
9
-
9
Maintenance liability release to income
-
-
-
-
(13)
-
(13)
Net loss (gain) on sale of assets
-
-
-
12
(42)
(12)
(42)
Deferred income taxes
-
-
-
6
15
-
21
Other
9
-
-
-
(12)
-
(3)
Cash flow from operating activities before changes in working capital
(13)
-
(11)
(48)
753
(3)
678
Working capital
(136)
-
11
111
29
-
15
Net cash (used in) provided by operating activities
(149)
-
-
63
782
(3)
693
Purchase of flight equipment
-
-
-
-
(1,783)
-
(1,783)
Proceeds from sale or disposal of assets
-
-
-
-
664
-
664
Prepayments on flight equipment
-
-
-
20
(233)
-
(213)
Capital contributions to equity investments
-
-
-
-
(13)
-
(13)
Collections of finance and sales-type leases
-
-
-
-
3
-
3
Movement in restricted cash
-
-
-
-
8
-
8
Net cash provided by (used in) investing activities
-
-
-
20
(1,354)
-
(1,334)
Issuance of debt
150
-
-
-
2,150
-
2,300
Repayment of debt
-
-
-
(107)
(1,783)
-
(1,890)
Debt issuance costs paid
(2)
-
-
-
(43)
-
(45)
Maintenance payments received
-
-
-
3
98
-
101
Maintenance payments returned
-
-
-
-
(57)
-
(57)
Security deposits received
-
-
-
-
23
-
23
Security deposits returned
-
-
-
(3)
(12)
-
(15)
Dividend paid
-
-
-
-
(3)
3
-
Net cash provided by (used in) financing activities
148
-
-
(107)
373
3
417
Net decrease in cash and cash equivalents
(1)
-
-
(24)
(199)
-
(224)
Effect of exchange rate changes
-
-
-
1
(1)
-
-
Cash and cash equivalents at beginning of period
1
-
-
163
356
-
520
Cash and cash equivalents at end of period
-
-
-
140
156
-
296
(a)
Guarantors consist of AerCap U.S. Global Aviation LLC, AerCap Aviation Solutions B.V., AerCap Ireland Ltd. and ILFC. ILFC was acquired on May 14, 2014 and is not included prior to its acquisition date.</t>
  </si>
  <si>
    <t>Condensed Consolidating Statement of Comprehensive Income
Year Ended December 31, 2015 (U.S. dollar amounts in millions)
AerCap Holdings N.V.
AerCap Global Aviation Trust
AerCap Ireland Capital Ltd.
Guarantors (a)
Non- Guarantors
Eliminations
Total
Net income (loss) attributable to AerCap Holdings N.V.
1,179
1,061
929
846
(567)
(2,269)
1,179
Other comprehensive income:
Change in fair value of derivatives, net of tax
-
-
-
-
-
-
-
Actuarial gain on pension obligations, net of tax
-
-
-
-
-
-
-
Total other comprehensive income
-
-
-
-
-
-
-
Share of other comprehensive income from subsidiaries
-
-
-
-
-
-
-
Total comprehensive income (loss) attributable to AerCap Holdings N.V.
1,179
1,061
929
846
(567)
(2,269)
1,179
(a)
Guarantors consist of AerCap U.S. Global Aviation LLC, AerCap Aviation Solut ions B.V., AerCap Ireland Ltd. a nd ILFC. ILFC was acquired on May 14, 2014 and is not included prior to its acquisition date.
Condensed Consolidating Statement of Comprehensive Income
Year Ended December 31, 2014 (U.S. dollar amounts in millions)
AerCap Holdings N.V.
AerCap Global Aviation Trust
AerCap Ireland Capital Ltd.
Guarantors (a)
Non- Guarantors
Eliminations
Total
Net income (loss) attributable to AerCap Holdings N.V.
810
682
577
856
722
(2,837)
810
Other comprehensive income:
Change in fair value of derivatives, net of tax
-
-
-
-
5
-
5
Actuarial gain (loss) on pension obligations, net of tax
-
-
-
3
(5)
-
(2)
Total other comprehensive income
-
-
-
3
-
-
3
Share of other comprehensive income (loss) from subsidiaries
3
-
-
-
-
(3)
-
Total comprehensive income (loss) attributable to AerCap Holdings N.V.
813
682
577
859
722
(2,840)
813
(a)
Guarantors consist of AerCap U.S. Global Aviation LLC, AerCap Aviation Solutions B.V., AerCap Ireland Ltd. and ILFC. ILFC was acquired on May 14, 2014 and is not included prior to its acquisition date.
Condensed Consolidating Statement of Comprehensive Income
Year Ended December 31, 2013 (U.S. dollar amounts in millions)
AerCap Holdings N.V.
AerCap Global Aviation Trust
AerCap Ireland Capital Ltd.
Guarantors (a)
Non- Guarantors
Eliminations
Total
Net income (loss) attributable to AerCap Holdings N.V.
292
-
(11)
128
326
(443)
292
Other comprehensive income:
Change in fair value of derivatives, net of tax
-
-
-
-
5
-
5
Actuarial gain on pension obligations, net of tax
-
-
-
-
-
-
-
Total other comprehensive income
-
-
-
-
5
-
5
Share of other comprehensive income (loss) from subsidiaries
5
-
-
5
-
(10)
-
Total comprehensive income (loss) attributable to AerCap Holdings N.V.
297
-
(11)
133
331
(453)
297
(a)
Guarantors consist of AerCap U.S. Global Aviation LLC, AerCap Aviation Solutions B.V., AerCap Ireland Ltd. and ILFC. ILFC was acquired on May 14, 2014 and is not included prior to its acquisition date.</t>
  </si>
  <si>
    <t>General (Company, AIG Offering And The Share Repurchase, And Genesis Funding Limited Transaction) (Narrative) (Details) $ in Thousands</t>
  </si>
  <si>
    <t>Jun. 09, 2015shares</t>
  </si>
  <si>
    <t>Aug. 24, 2015shares</t>
  </si>
  <si>
    <t>Dec. 31, 2014USD ($)item</t>
  </si>
  <si>
    <t>General [Line Items]</t>
  </si>
  <si>
    <t>Total Assets | $</t>
  </si>
  <si>
    <t>Number of aircraft | item</t>
  </si>
  <si>
    <t>GFL [Member]</t>
  </si>
  <si>
    <t>Sale of Class A common shares, percentage of ownership before transaction</t>
  </si>
  <si>
    <t>100.00%</t>
  </si>
  <si>
    <t>Ownership percentage</t>
  </si>
  <si>
    <t>0.00%</t>
  </si>
  <si>
    <t>AIG [Member] | AerCap Holdings N.V. [Member]</t>
  </si>
  <si>
    <t>Number of ordinary shares sold in secondary offering | shares</t>
  </si>
  <si>
    <t>Ordinary shares, acquired | shares</t>
  </si>
  <si>
    <t>General (Guggenheim Transaction) (Narrative) (Details) $ in Thousands</t>
  </si>
  <si>
    <t>Dec. 31, 2013USD ($)item</t>
  </si>
  <si>
    <t>Variable Interest Entity [Line Items]</t>
  </si>
  <si>
    <t>Gain on sale of assets | $</t>
  </si>
  <si>
    <t>Guggenheim [Member]</t>
  </si>
  <si>
    <t>19.00%</t>
  </si>
  <si>
    <t>Boeing 737-800 Aircraft [Member] | Guggenheim [Member]</t>
  </si>
  <si>
    <t>General (LATAM Transaction) (Narrative) (Details) $ in Thousands</t>
  </si>
  <si>
    <t>Deposits on Flight Equipment</t>
  </si>
  <si>
    <t>LATAM [Member]</t>
  </si>
  <si>
    <t>Purchase and leaseback agreement</t>
  </si>
  <si>
    <t>Payments for (Proceeds from) Productive Assets</t>
  </si>
  <si>
    <t>Amount allocated to flight equipment held for operating leases</t>
  </si>
  <si>
    <t>Number of aircraft to be delivered | item</t>
  </si>
  <si>
    <t>A330 Aircraft [Member] | LATAM [Member]</t>
  </si>
  <si>
    <t>Basis Of Presentation (Details) - USD ($) $ / shares in Units, $ in Millions</t>
  </si>
  <si>
    <t>Change In Collection For Finance And Sales Type Lease [Member]</t>
  </si>
  <si>
    <t>Prior period reclassification adjustment</t>
  </si>
  <si>
    <t>Reclassification To Reduce Lease Revenue and Leasing Expenses [Member]</t>
  </si>
  <si>
    <t>Impact Of Change In Estimate [Member]</t>
  </si>
  <si>
    <t>Net Income from continuing operations</t>
  </si>
  <si>
    <t>Earnings per share from continued operations, basic</t>
  </si>
  <si>
    <t>Earnings per share from continued operations, diluted</t>
  </si>
  <si>
    <t>Earnings per share from continued operations, basic and diluted</t>
  </si>
  <si>
    <t>Out Of Period Adjustment [Member]</t>
  </si>
  <si>
    <t>Out of period reclassification adjustment</t>
  </si>
  <si>
    <t>Summary Of Significant Accounting Policies (Narrative) (Details)</t>
  </si>
  <si>
    <t>Dec. 31, 2015USD ($)segment</t>
  </si>
  <si>
    <t>Summary Of Significant Accounting Policies [Line Items]</t>
  </si>
  <si>
    <t>Minimum aircraft age threshold for review of undiscounted cash flows</t>
  </si>
  <si>
    <t>15 years</t>
  </si>
  <si>
    <t>Other inventory minimum age threshold for consideration as excess inventory</t>
  </si>
  <si>
    <t>4 years</t>
  </si>
  <si>
    <t>Carrying value of engine and airframe parts and rotable and consumable parts | $</t>
  </si>
  <si>
    <t>Number of reportable segments | segment</t>
  </si>
  <si>
    <t>Flight Equipment Held For Operating Leases [Member]</t>
  </si>
  <si>
    <t>Estimated useful life of asset, years</t>
  </si>
  <si>
    <t>25 years</t>
  </si>
  <si>
    <t>Percentage of estimates for residual values of original manufacture cost</t>
  </si>
  <si>
    <t>15.00%</t>
  </si>
  <si>
    <t>ILFC Transaction (Narrative) (Details) - USD ($) $ / shares in Units, $ in Thousands</t>
  </si>
  <si>
    <t>Jun. 09, 2015</t>
  </si>
  <si>
    <t>May. 14, 2014</t>
  </si>
  <si>
    <t>May. 13, 2014</t>
  </si>
  <si>
    <t>Aug. 24, 2015</t>
  </si>
  <si>
    <t>Business Acquisition [Line Items]</t>
  </si>
  <si>
    <t>Debt, Book value</t>
  </si>
  <si>
    <t>Unsecured Debt [Member]</t>
  </si>
  <si>
    <t>Percentage of voting interest sold by counterparty</t>
  </si>
  <si>
    <t>Cash consideration</t>
  </si>
  <si>
    <t>Consideration transferred</t>
  </si>
  <si>
    <t>AerCap's share price</t>
  </si>
  <si>
    <t>Total revenues and other income</t>
  </si>
  <si>
    <t>Number of ordinary shares sold in secondary offering</t>
  </si>
  <si>
    <t>Ordinary shares, acquired</t>
  </si>
  <si>
    <t>AIG [Member] | ILFC [Member]</t>
  </si>
  <si>
    <t>Special distribution paid</t>
  </si>
  <si>
    <t>ILFC Transaction (Schedule Of The Consideration Transferred To Effect The ILFC Transaction) (Details) - USD ($) $ / shares in Units, $ in Thousands</t>
  </si>
  <si>
    <t>97,560,976 AerCap common shares issued multiplied by AerCap closing share price per share of $46.59 on May 14, 2014</t>
  </si>
  <si>
    <t>Share compensation</t>
  </si>
  <si>
    <t>Shares issued for acquisition</t>
  </si>
  <si>
    <t>ILFC [Member] | AIG [Member]</t>
  </si>
  <si>
    <t>ILFC Transaction (Schedule of Recognized Identified Assets Acquired and Liabilities Assumed) (Details) - ILFC [Member] $ in Thousands</t>
  </si>
  <si>
    <t>May. 14, 2014USD ($)</t>
  </si>
  <si>
    <t>Cash and cash equivalents and restricted cash</t>
  </si>
  <si>
    <t>Maintenance rights intangible and lease premium</t>
  </si>
  <si>
    <t>Other intangibles</t>
  </si>
  <si>
    <t>Other assets and liabilities</t>
  </si>
  <si>
    <t>Estimate of fair value of net assets acquired</t>
  </si>
  <si>
    <t>Goodwill</t>
  </si>
  <si>
    <t>Maintenance rights intangible</t>
  </si>
  <si>
    <t>Amounts Initially Recognized And Reported As Of Closing Date [Member]</t>
  </si>
  <si>
    <t>Measurement Period Adjustment [Member]</t>
  </si>
  <si>
    <t>ILFC Transaction (Schedule Of Reported Transaction And Integration Expenses Related To The ILFC Transaction) (Details) - USD ($) $ in Thousands</t>
  </si>
  <si>
    <t>Severance and other compensation expenses</t>
  </si>
  <si>
    <t>Banking fees</t>
  </si>
  <si>
    <t>Professional fees and other expenses</t>
  </si>
  <si>
    <t>ILFC Transaction (Summary Of Pro Forma Information) (Details) - ILFC [Member] - USD ($) $ in Thousands</t>
  </si>
  <si>
    <t>Total revenue and other income</t>
  </si>
  <si>
    <t>Net income (loss)</t>
  </si>
  <si>
    <t>Restricted Cash (Components Of Restricted Cash) (Details) - USD ($) $ in Thousands</t>
  </si>
  <si>
    <t>Flight Equipment Held For Operating Leases, Net (Movements In Flight Equipment Held For Operating Leases) (Details) - USD ($) $ in Thousands</t>
  </si>
  <si>
    <t>Net book value at beginning of period</t>
  </si>
  <si>
    <t>GFL Transaction</t>
  </si>
  <si>
    <t>Additions</t>
  </si>
  <si>
    <t>Depreciation</t>
  </si>
  <si>
    <t>Impairment (Note 24)</t>
  </si>
  <si>
    <t>AeroTurbine restructuring (Note 25)</t>
  </si>
  <si>
    <t>Disposals/Transfers to held for sale</t>
  </si>
  <si>
    <t>Transfers to net investment in finance and sales-type leases/inventory</t>
  </si>
  <si>
    <t>Net book value at end of period</t>
  </si>
  <si>
    <t>Accumulated depreciation as of December 31, 2015 and 2014, respectively</t>
  </si>
  <si>
    <t>Net Investment In Finance And Sales-type Leases (Components Of The Net Investment In Finance And Sales-type Leases) (Details) - USD ($) $ in Thousands</t>
  </si>
  <si>
    <t>Future minimum lease payments to be received</t>
  </si>
  <si>
    <t>Estimated residual values of leased flight equipment (unguaranteed)</t>
  </si>
  <si>
    <t>Less: Unearned income</t>
  </si>
  <si>
    <t>Net investment in finance and sales-type leases, before allowance for credit losses</t>
  </si>
  <si>
    <t>Less: Allowance for credit losses</t>
  </si>
  <si>
    <t>Net Investment In Finance And Sales-type Leases (Minimum Future Lease Payments On Finance And Sales-type Leases) (Details) $ in Thousands</t>
  </si>
  <si>
    <t>Dec. 31, 2015USD ($)</t>
  </si>
  <si>
    <t>Thereafter</t>
  </si>
  <si>
    <t>Minimum future lease payments on finance and sales-type leases</t>
  </si>
  <si>
    <t>Maintenance Rights Intangible And Lease Premium, Net (Narrative) (Details) - USD ($) $ in Thousands</t>
  </si>
  <si>
    <t>Amortization of intangibles</t>
  </si>
  <si>
    <t>Maintenance Rights Intangible And Lease Premium, Net (Schedule Of Maintenance Rights Intangible And Lease Premium) (Details) - USD ($) $ in Thousands</t>
  </si>
  <si>
    <t>Lease premium</t>
  </si>
  <si>
    <t>Maintenance Rights Intangible And Lease Premium, Net (Schedule Of Movements In Maintenance Rights Intangible) (Details) - USD ($) $ in Thousands</t>
  </si>
  <si>
    <t>Maintenance rights intangible, net at beginning of period</t>
  </si>
  <si>
    <t>Maintenance rights intangible, net at end of period</t>
  </si>
  <si>
    <t>Maintenance Rights Intangible [Member]</t>
  </si>
  <si>
    <t>EOL and MR contract intangible write off due to sale of aircraft</t>
  </si>
  <si>
    <t>Transfer to lease incentives</t>
  </si>
  <si>
    <t>Maintenance Rights Intangible And Lease Premium, Net (Summary Of Details Of Lease Premiums And Related Accumulated Amortization) (Details) - USD ($) $ in Thousands</t>
  </si>
  <si>
    <t>Gross carrying amount</t>
  </si>
  <si>
    <t>Accumulated amortization</t>
  </si>
  <si>
    <t>Finite-lived intangible assets</t>
  </si>
  <si>
    <t>Maintenance Rights Intangible And Lease Premium, Net (Schedule Of Estimated Amortization Of The Lease Premium) (Details) - USD ($) $ in Thousands</t>
  </si>
  <si>
    <t>Other Intangibles, Net (Narrative) (Details) - USD ($) $ in Thousands</t>
  </si>
  <si>
    <t>Customer Relationships And Tradename And Other Intangible Assets [Member]</t>
  </si>
  <si>
    <t>Contractual Vendor Intangible Assets [Member]</t>
  </si>
  <si>
    <t>Ultiization of intangible assets</t>
  </si>
  <si>
    <t>Tradename and other intangible assets impairment</t>
  </si>
  <si>
    <t>Other Intangibles, Net (Schedule Of Other Intangibles) (Details) - USD ($) $ in Thousands</t>
  </si>
  <si>
    <t>Goodwill [Member]</t>
  </si>
  <si>
    <t>Customer Relationships [Member]</t>
  </si>
  <si>
    <t>Contractual Vendor Intangible Assets [member]</t>
  </si>
  <si>
    <t>Tradename And Other Intangible Assets [Member]</t>
  </si>
  <si>
    <t>Other Intangibles, Net (Schedule Of Customer Relationships And Tradename And Other Intangible Assets And Related Accumulated Amortization) (Details) - USD ($) $ in Thousands</t>
  </si>
  <si>
    <t>Other Intangibles, Net (Schedule Of Future Amortization Of The Intangible Assets) (Details) - USD ($) $ in Thousands</t>
  </si>
  <si>
    <t>Other Assets (Narrative) (Details) - USD ($) $ in Millions</t>
  </si>
  <si>
    <t>Amortization of debt issuance costs</t>
  </si>
  <si>
    <t>Debt issuance cost amortization period, end range</t>
  </si>
  <si>
    <t>Other Assets (Schedule Of Other Assets) (Details) - USD ($)</t>
  </si>
  <si>
    <t>Debt issuance costs</t>
  </si>
  <si>
    <t>Lease incentives</t>
  </si>
  <si>
    <t>Other receivables</t>
  </si>
  <si>
    <t>Carrying value of investments (Note 11)</t>
  </si>
  <si>
    <t>Notes receivables, net</t>
  </si>
  <si>
    <t>Derivative assets (Note 12)</t>
  </si>
  <si>
    <t>Other tangible fixed assets</t>
  </si>
  <si>
    <t>Straight-line rents, prepaid expenses and other</t>
  </si>
  <si>
    <t>Allowance for credit losses on notes receivable</t>
  </si>
  <si>
    <t>Notes Receivable, Provision</t>
  </si>
  <si>
    <t>Notes Receivable, Writedown</t>
  </si>
  <si>
    <t>As of December 31, 2015, we did not have an allowance for credit losses on notes receivables. We recognized a $2.0 million provision during the year ended December 31, 2015, which was used upon termination of the related leases.</t>
  </si>
  <si>
    <t>As of December 31, 2014, we did not have an allowance for credit losses on notes receivables and there was no activity recorded for credit losses during the year ended December 31, 2014.</t>
  </si>
  <si>
    <t>Investments (Components Of Investments) (Details) - USD ($) $ in Thousands</t>
  </si>
  <si>
    <t>Schedule of Equity Method Investments [Line Items]</t>
  </si>
  <si>
    <t>Equity investment in unconsolidated joint venture</t>
  </si>
  <si>
    <t>Other investments at cost</t>
  </si>
  <si>
    <t>Undistributed earnings of investments</t>
  </si>
  <si>
    <t>Maximum [Member]</t>
  </si>
  <si>
    <t>Equity investment, ownership percentage</t>
  </si>
  <si>
    <t>50.00%</t>
  </si>
  <si>
    <t>AerDragon [Member]</t>
  </si>
  <si>
    <t>17.00%</t>
  </si>
  <si>
    <t>AerLift [Member]</t>
  </si>
  <si>
    <t>39.00%</t>
  </si>
  <si>
    <t>ACSAL [Member]</t>
  </si>
  <si>
    <t>AerDragon and ACSAL are VIEs for which we are not the PB but do have significant influence. Therefore, they are accounted for under the equity method.</t>
  </si>
  <si>
    <t>Derivative Assets And Liabilities (Narrative) (Details) - USD ($) $ in Thousands</t>
  </si>
  <si>
    <t>Derivative [Line Items]</t>
  </si>
  <si>
    <t>Derivative liabilities, Fair Value</t>
  </si>
  <si>
    <t>Derivative Asset, Fair Value, Amount Not Offset Against Collateral</t>
  </si>
  <si>
    <t>Derivative Liability, Fair Value, Amount Not Offset Against Collateral</t>
  </si>
  <si>
    <t>Cash collateral</t>
  </si>
  <si>
    <t>Derivative Financial Instruments (Schedule of Notional Amounts and Fair Values of Derivatives Outstanding) (Details) - USD ($) $ in Thousands</t>
  </si>
  <si>
    <t>Interest Rate Swap [Member] | Cash Flow Hedging [Member]</t>
  </si>
  <si>
    <t>Derivative liabilities, Notional Amount</t>
  </si>
  <si>
    <t>Nondesignated [Member]</t>
  </si>
  <si>
    <t>Derivative assets, Fair Value</t>
  </si>
  <si>
    <t>Nondesignated [Member] | Interest Rate Swap [Member]</t>
  </si>
  <si>
    <t>Nondesignated [Member] | Interest Rate Cap [Member]</t>
  </si>
  <si>
    <t>Derivative assets, Notional Amount</t>
  </si>
  <si>
    <t>Nondesignated [Member] | Interest Rate Floor [Member]</t>
  </si>
  <si>
    <t>Derivative Financial Instruments (Schedule of Gain (Loss) Recorded in OCI Related to Derivative Instruments) (Details) - USD ($) $ in Thousands</t>
  </si>
  <si>
    <t>Derivative Instruments, Gain (Loss) [Line Items]</t>
  </si>
  <si>
    <t>Reclassification of derivative loss to interest expense</t>
  </si>
  <si>
    <t>Net changes in cash flow hedges, Income tax effect</t>
  </si>
  <si>
    <t>Net changes in cash flow hedges, net of tax</t>
  </si>
  <si>
    <t>Interest Rate Swap [Member]</t>
  </si>
  <si>
    <t>Effective portion of change in fair market value of derivatives</t>
  </si>
  <si>
    <t>Derivative Financial Instruments (Schedule of Effect of Derivatives Recorded in Interest Expense and Other Expenses) (Details) - USD ($) $ in Thousands</t>
  </si>
  <si>
    <t>Reclassification to Consolidated Income Statements:</t>
  </si>
  <si>
    <t>Reclassification of amounts previously recorded in AOCI</t>
  </si>
  <si>
    <t>Effect from derivatives</t>
  </si>
  <si>
    <t>Interest Rate Caps, Floors And Swaps [Member]</t>
  </si>
  <si>
    <t>Derivatives not designated as hedges</t>
  </si>
  <si>
    <t>Accounts Payable, Accrued Expenses And Other Liabilities (Schedule Of Accrued Expenses And Other Liabilities) (Details) - USD ($) $ in Thousands</t>
  </si>
  <si>
    <t>Accounts payable and accrued expenses</t>
  </si>
  <si>
    <t>Deferred revenue</t>
  </si>
  <si>
    <t>Accrued interest</t>
  </si>
  <si>
    <t>Guarantees (Note 29)</t>
  </si>
  <si>
    <t>Derivative liabilities (Note 12)</t>
  </si>
  <si>
    <t>Accrued Maintenance Liability (Details) - USD ($) $ in Thousands</t>
  </si>
  <si>
    <t>Accrued maintenance liability at beginning of period</t>
  </si>
  <si>
    <t>Release to income upon redelivery</t>
  </si>
  <si>
    <t>Release to income upon sale</t>
  </si>
  <si>
    <t>Lessor contribution and top ups</t>
  </si>
  <si>
    <t>Interest accretion</t>
  </si>
  <si>
    <t>Accrued maintenance liability at end of period</t>
  </si>
  <si>
    <t>Debt (Schedule Of Debt) (Details) $ in Thousands</t>
  </si>
  <si>
    <t>Debt Instrument [Line Items]</t>
  </si>
  <si>
    <t>Collateral (Number of aircraft) | item</t>
  </si>
  <si>
    <t>Commitment</t>
  </si>
  <si>
    <t>Debt, undrawn amounts</t>
  </si>
  <si>
    <t>Long-term Debt</t>
  </si>
  <si>
    <t>Fair value adjustments</t>
  </si>
  <si>
    <t>Total outstanding indebtedness, excluding fair value adjustments</t>
  </si>
  <si>
    <t>Secured Debt [Member]</t>
  </si>
  <si>
    <t>Subordinated Debt [Member]</t>
  </si>
  <si>
    <t>ILFC Legacy Notes [Member] | Unsecured Debt [Member]</t>
  </si>
  <si>
    <t>Debt, weighted average interest rate</t>
  </si>
  <si>
    <t>6.56%</t>
  </si>
  <si>
    <t>Debt, Maturity</t>
  </si>
  <si>
    <t>2016-2022</t>
  </si>
  <si>
    <t>AerCap Aviation Notes [Member] | Unsecured Debt [Member]</t>
  </si>
  <si>
    <t>6.38%</t>
  </si>
  <si>
    <t>AerCap Trust &amp; AerCap Ireland Capital [Member] | Unsecured Debt [Member]</t>
  </si>
  <si>
    <t>4.30%</t>
  </si>
  <si>
    <t>2017-2022</t>
  </si>
  <si>
    <t>Asia Revolving Credit Facility [Member] | Unsecured Debt [Member]</t>
  </si>
  <si>
    <t>Citi Revolving Credit Facility [Member] | Unsecured Debt [Member]</t>
  </si>
  <si>
    <t>AIG Revolving Credit Facility [Member] | Unsecured Debt [Member]</t>
  </si>
  <si>
    <t>Other Unsecured Debt [Member] | Unsecured Debt [Member]</t>
  </si>
  <si>
    <t>10.67%</t>
  </si>
  <si>
    <t>Unsecured Debt, Fair Value Adjustment [Member] | Unsecured Debt [Member]</t>
  </si>
  <si>
    <t>NA</t>
  </si>
  <si>
    <t>Export Credit Facilities [Member] | Secured Debt [Member]</t>
  </si>
  <si>
    <t>2.39%</t>
  </si>
  <si>
    <t>2016-2027</t>
  </si>
  <si>
    <t>Export Credit Facilities [Member] | Secured Debt, Not Guaranteed By Company [Member]</t>
  </si>
  <si>
    <t>Senior Secured Notes [Member] | Secured Debt [Member]</t>
  </si>
  <si>
    <t>6.94%</t>
  </si>
  <si>
    <t>2016-2018</t>
  </si>
  <si>
    <t>Institutional Secured Term Loans [Member] | Secured Debt [Member]</t>
  </si>
  <si>
    <t>3.21%</t>
  </si>
  <si>
    <t>2020-2021</t>
  </si>
  <si>
    <t>ALS II Debt [Member] | Secured Debt [Member]</t>
  </si>
  <si>
    <t>2.18%</t>
  </si>
  <si>
    <t>AerFunding Revolving Credit Facility [Member] | Secured Debt [Member]</t>
  </si>
  <si>
    <t>2.54%</t>
  </si>
  <si>
    <t>AeroTurbine Revolving Credit Agreement [Member] | Secured Debt [Member]</t>
  </si>
  <si>
    <t>[1],[2]</t>
  </si>
  <si>
    <t>2.92%</t>
  </si>
  <si>
    <t>Other Secured Debt [Member] | Secured Debt [Member]</t>
  </si>
  <si>
    <t>3.39%</t>
  </si>
  <si>
    <t>2016-2026</t>
  </si>
  <si>
    <t>Other Secured Debt [Member] | Other Secured Debt Limited Recourse In Nature [Member]</t>
  </si>
  <si>
    <t>Boeing 737 800 Pre-delivery Payment Facility [Member] | Secured Debt [Member]</t>
  </si>
  <si>
    <t>Secured Debt Fair Value Adjustment [Member] | Secured Debt [Member]</t>
  </si>
  <si>
    <t>ECAPs Subordinated Debt [Member] | Subordinated Debt [Member]</t>
  </si>
  <si>
    <t>4.49%</t>
  </si>
  <si>
    <t>Junior Subordinated Notes [Member] | Subordinated Debt [Member]</t>
  </si>
  <si>
    <t>6.50%</t>
  </si>
  <si>
    <t>Subordinated Debt Joint Ventures Partners [Member] | Subordinated Debt [Member]</t>
  </si>
  <si>
    <t>1.96%</t>
  </si>
  <si>
    <t>Subordinated Debt Fair Value Adjustment [Member] | Subordinated Debt [Member]</t>
  </si>
  <si>
    <t>The weighted average interest rate for our floating rate debt is calculated based on the U.S. dollar LIBOR rate as of the last interest payment date of the respective debt, and excludes the impact of related derivative financial instruments which we hold to hedge our exposure to floating interest rates as well as any amortization of debt issuance costs.</t>
  </si>
  <si>
    <t>AeroTurbine's assets serve as collateral for the AeroTurbine revolving credit agreement.</t>
  </si>
  <si>
    <t>Debt (Schedule Of Maturities Of Debt And Capital Lease Obligations) (Details) $ in Thousands</t>
  </si>
  <si>
    <t>Debt (Unsecured Narrative) (Details) - USD ($)</t>
  </si>
  <si>
    <t>Face amount</t>
  </si>
  <si>
    <t>Stated interest rate</t>
  </si>
  <si>
    <t>6.375%</t>
  </si>
  <si>
    <t>Acquisition Notes [Member]</t>
  </si>
  <si>
    <t>2017 Notes [Member]</t>
  </si>
  <si>
    <t>2.75%</t>
  </si>
  <si>
    <t>2019 Notes [Member]</t>
  </si>
  <si>
    <t>3.75%</t>
  </si>
  <si>
    <t>2020 Notes [Member]</t>
  </si>
  <si>
    <t>4.25%</t>
  </si>
  <si>
    <t>2021 Notes [Member]</t>
  </si>
  <si>
    <t>4.50%</t>
  </si>
  <si>
    <t>September 2014 Notes [Member]</t>
  </si>
  <si>
    <t>5.00%</t>
  </si>
  <si>
    <t>June 2015 Notes [Member]</t>
  </si>
  <si>
    <t>2022 Notes [Member]</t>
  </si>
  <si>
    <t>4.625%</t>
  </si>
  <si>
    <t>October 2015 Notes [Member]</t>
  </si>
  <si>
    <t>Spread over reference rate</t>
  </si>
  <si>
    <t>0.50%</t>
  </si>
  <si>
    <t>Amount allowed to be repurchased as a percentage of outstanding principal</t>
  </si>
  <si>
    <t>Unsecured Debt [Member] | ILFC Legacy Notes [Member]</t>
  </si>
  <si>
    <t>1.95%</t>
  </si>
  <si>
    <t>Unsecured Debt [Member] | AerCap Aviation Notes [Member]</t>
  </si>
  <si>
    <t>Unsecured Debt [Member] | Minimum [Member] | ILFC Legacy Notes [Member]</t>
  </si>
  <si>
    <t>3.875%</t>
  </si>
  <si>
    <t>Unsecured Debt [Member] | Maximum [Member] | ILFC Legacy Notes [Member]</t>
  </si>
  <si>
    <t>8.875%</t>
  </si>
  <si>
    <t>Debt (Unsecured Credit Facilities Narrative) (Details) - USD ($)</t>
  </si>
  <si>
    <t>Dec. 16, 2013</t>
  </si>
  <si>
    <t>Mar. 31, 2014</t>
  </si>
  <si>
    <t>Oct. 31, 2014</t>
  </si>
  <si>
    <t>Sep. 30, 2014</t>
  </si>
  <si>
    <t>Oct. 31, 2013</t>
  </si>
  <si>
    <t>Line of Credit Facility [Line Items]</t>
  </si>
  <si>
    <t>Long Term Debt Composed Of Either Debt Instrument Face Amount Or Line Of Credit Facility Current Borrowing Capacity</t>
  </si>
  <si>
    <t>Undrawn amount, available for drawdown under the facility</t>
  </si>
  <si>
    <t>Asia Revolving Credit Facility [Member]</t>
  </si>
  <si>
    <t>Credit facility, current borrowing capacity</t>
  </si>
  <si>
    <t>Credit facility maximum borrowing capacity</t>
  </si>
  <si>
    <t>Credit facility, term</t>
  </si>
  <si>
    <t>5 years</t>
  </si>
  <si>
    <t>Asia Revolving Credit Facility [Member] | Revolving Period [Member]</t>
  </si>
  <si>
    <t>3 years</t>
  </si>
  <si>
    <t>Asia Revolving Credit Facility [Member] | Term Loan [Member]</t>
  </si>
  <si>
    <t>2 years</t>
  </si>
  <si>
    <t>Asia Revolving Credit Facility [Member] | Minimum [Member]</t>
  </si>
  <si>
    <t>Percentage of balance to be repaid on specific dates</t>
  </si>
  <si>
    <t>33.00%</t>
  </si>
  <si>
    <t>Asia Revolving Credit Facility [Member] | Maximum [Member]</t>
  </si>
  <si>
    <t>67.00%</t>
  </si>
  <si>
    <t>Asia Revolving Credit Facility [Member] | Interest Rate During First Year [Member] | Term Loan [Member]</t>
  </si>
  <si>
    <t>2.25%</t>
  </si>
  <si>
    <t>Asia Revolving Credit Facility [Member] | Interest Rate During Second Year [Member] | Term Loan [Member]</t>
  </si>
  <si>
    <t>2.50%</t>
  </si>
  <si>
    <t>Citi Revolving Credit Facility [Member]</t>
  </si>
  <si>
    <t>Citi Revolving Credit Facility [Member] | Maximum [Member]</t>
  </si>
  <si>
    <t>AIG Revolving Credit Facility [Member]</t>
  </si>
  <si>
    <t>Maturity date of facility</t>
  </si>
  <si>
    <t>May 1,
		2019</t>
  </si>
  <si>
    <t>AIG Revolving Credit Facility [Member] | Interest Rate Option 1 [Member]</t>
  </si>
  <si>
    <t>AIG Revolving Credit Facility [Member] | Interest Rate Option 2 [Member]</t>
  </si>
  <si>
    <t>AIG Revolving Credit Facility [Member] | Interest Rate Option 2(x) [Member]</t>
  </si>
  <si>
    <t>AIG Revolving Credit Facility [Member] | Interest Rate Option 2(z) [Member]</t>
  </si>
  <si>
    <t>1.00%</t>
  </si>
  <si>
    <t>Debt (Export Credit Facilities Narrative) (Details) $ in Thousands</t>
  </si>
  <si>
    <t>2004 Airbus ECA Facility [Member]</t>
  </si>
  <si>
    <t>10 years</t>
  </si>
  <si>
    <t>Credit facility amount outstanding</t>
  </si>
  <si>
    <t>Debt Instrument, Collateral Amount</t>
  </si>
  <si>
    <t>Export Credit Facilities [Member] | 2003 Airbus ECA Facility [Member]</t>
  </si>
  <si>
    <t>Floating rate tranches</t>
  </si>
  <si>
    <t>0.35%</t>
  </si>
  <si>
    <t>2016-2020</t>
  </si>
  <si>
    <t>Export Credit Facilities [Member] | 2004 Airbus ECA Credit Facility, Floating Rate Tranche [Member]</t>
  </si>
  <si>
    <t>1.28%</t>
  </si>
  <si>
    <t>2016-2019</t>
  </si>
  <si>
    <t>Export Credit Facilities [Member] | 2004 Airbus ECA Credit Facility, Fixed Rate Tranche [Member]</t>
  </si>
  <si>
    <t>Fixed rate tranches</t>
  </si>
  <si>
    <t>4.08%</t>
  </si>
  <si>
    <t>2018-2020</t>
  </si>
  <si>
    <t>Export Credit Facilities [Member] | 2008 Airbus ECA Credit Facility Floating Rate Tranche [Member]</t>
  </si>
  <si>
    <t>1.35%</t>
  </si>
  <si>
    <t>Export Credit Facilities [Member] | 2008 Airbus ECA Credit Facility Fixed Rate Tranche [Member]</t>
  </si>
  <si>
    <t>3.18%</t>
  </si>
  <si>
    <t>2021-2023</t>
  </si>
  <si>
    <t>Export Credit Facilities [Member] | 2009 Airbus ECA Credit Facility Floating Rate Tranche [Member]</t>
  </si>
  <si>
    <t>1.11%</t>
  </si>
  <si>
    <t>Export Credit Facilities [Member] | 2009 Airbus ECA Credit Facility Fixed Rate Tranche [Member]</t>
  </si>
  <si>
    <t>4.22%</t>
  </si>
  <si>
    <t>2021-2022</t>
  </si>
  <si>
    <t>Export Credit Facilities [Member] | Airbus ECA Capital Markets Facilities [Member]</t>
  </si>
  <si>
    <t>3.60%</t>
  </si>
  <si>
    <t>Export Credit Facilities [Member] | Other Airbus ECA Facilities [Member]</t>
  </si>
  <si>
    <t>2.38%</t>
  </si>
  <si>
    <t>2024-2027</t>
  </si>
  <si>
    <t>Export Credit Facilities [Member] | 2012 Ex-Im Capital Markets Faciliy [Member]</t>
  </si>
  <si>
    <t>1.49%</t>
  </si>
  <si>
    <t>Export Credit Facilities [Member] | 2010 Ex-Im Facilities [Member]</t>
  </si>
  <si>
    <t>2.95%</t>
  </si>
  <si>
    <t>Export Credit Facilities [Member] | EDC Facilities [Member]</t>
  </si>
  <si>
    <t>Minimum [Member] | Export Credit Facilities [Member]</t>
  </si>
  <si>
    <t>Maximum [Member] | Export Credit Facilities [Member]</t>
  </si>
  <si>
    <t>12 years</t>
  </si>
  <si>
    <t>Debt (Senior Secured Notes Narrative) (Details)</t>
  </si>
  <si>
    <t>Dec. 31, 2015USD ($)entity</t>
  </si>
  <si>
    <t>Aug. 20, 2010USD ($)</t>
  </si>
  <si>
    <t>Senior Secured Notes [Member]</t>
  </si>
  <si>
    <t>Prepayment penalty percentage</t>
  </si>
  <si>
    <t>Number of subsidiaries that have guaranteed the debt | entity</t>
  </si>
  <si>
    <t>6.5% Senior Secured Bonds, Due September 2014 [Member]</t>
  </si>
  <si>
    <t>Sep. 1,
		2014</t>
  </si>
  <si>
    <t>6.75% Senior Secured Bonds, Due September 2016 [Member]</t>
  </si>
  <si>
    <t>6.75%</t>
  </si>
  <si>
    <t>Sep. 1,
		2016</t>
  </si>
  <si>
    <t>7.125% Senior Secured Bonds, Due September 2018 [Member]</t>
  </si>
  <si>
    <t>7.125%</t>
  </si>
  <si>
    <t>Sep. 1,
		2018</t>
  </si>
  <si>
    <t>Debt (Institutional Secured Term Loans Narrative) (Details)</t>
  </si>
  <si>
    <t>Apr. 05, 2013USD ($)</t>
  </si>
  <si>
    <t>Mar. 06, 2014USD ($)</t>
  </si>
  <si>
    <t>Feb. 29, 2012USD ($)</t>
  </si>
  <si>
    <t>Mar. 31, 2011USD ($)</t>
  </si>
  <si>
    <t>Hyperion Facility [Member]</t>
  </si>
  <si>
    <t>Number of aircraft designated as collateral | item</t>
  </si>
  <si>
    <t>Mar. 1,
		2021</t>
  </si>
  <si>
    <t>Hyperion Facility [Member] | Scenario, Actual [Member]</t>
  </si>
  <si>
    <t>Loan-to-value ratio</t>
  </si>
  <si>
    <t>66.70%</t>
  </si>
  <si>
    <t>Hyperion Facility [Member] | Base Rate [Member]</t>
  </si>
  <si>
    <t>1.75%</t>
  </si>
  <si>
    <t>Hyperion Facility [Member] | LIBOR [Member]</t>
  </si>
  <si>
    <t>Interest rate floor</t>
  </si>
  <si>
    <t>0.75%</t>
  </si>
  <si>
    <t>Vancouver Facility [Member]</t>
  </si>
  <si>
    <t>Prepayment of debt</t>
  </si>
  <si>
    <t>Debt instrument, extension of maturity date</t>
  </si>
  <si>
    <t>Apr. 1,
		2020</t>
  </si>
  <si>
    <t>Vancouver Facility [Member] | Scenario, Actual [Member]</t>
  </si>
  <si>
    <t>55.00%</t>
  </si>
  <si>
    <t>Vancouver Facility [Member] | Base Rate [Member]</t>
  </si>
  <si>
    <t>Vancouver Facility [Member] | LIBOR [Member]</t>
  </si>
  <si>
    <t>Temescal Facility [Member]</t>
  </si>
  <si>
    <t>Temescal Facility [Member] | Scenario, Actual [Member]</t>
  </si>
  <si>
    <t>60.80%</t>
  </si>
  <si>
    <t>Temescal Facility [Member] | Base Rate [Member]</t>
  </si>
  <si>
    <t>Temescal Facility [Member] | LIBOR [Member]</t>
  </si>
  <si>
    <t>2.00%</t>
  </si>
  <si>
    <t>Temescal Facility Before Amendment [Member]</t>
  </si>
  <si>
    <t>Mar. 1,
		2018</t>
  </si>
  <si>
    <t>Temescal Facility Before Amendment [Member] | Base Rate [Member]</t>
  </si>
  <si>
    <t>Temescal Facility Before Amendment [Member] | LIBOR [Member]</t>
  </si>
  <si>
    <t>Glide Funding Term Loan Facility [Member]</t>
  </si>
  <si>
    <t>Debt Instrument, Term</t>
  </si>
  <si>
    <t>1.60%</t>
  </si>
  <si>
    <t>Number of aircraft financed | item</t>
  </si>
  <si>
    <t>Celtago Facility [Member]</t>
  </si>
  <si>
    <t>Loans outstanding</t>
  </si>
  <si>
    <t>Dec. 1,
		2024</t>
  </si>
  <si>
    <t>Celtago Facility [Member] | Base Rate [Member]</t>
  </si>
  <si>
    <t>1.50%</t>
  </si>
  <si>
    <t>Celtago Facility [Member] | LIBOR [Member]</t>
  </si>
  <si>
    <t>Maximum [Member] | Hyperion Facility [Member]</t>
  </si>
  <si>
    <t>70.00%</t>
  </si>
  <si>
    <t>Maximum [Member] | Vancouver Facility [Member]</t>
  </si>
  <si>
    <t>63.00%</t>
  </si>
  <si>
    <t>Maximum [Member] | Temescal Facility [Member]</t>
  </si>
  <si>
    <t>62.40%</t>
  </si>
  <si>
    <t>Debt (ALS II Narrative) (Details) - ALS II Debt [Member] $ in Millions</t>
  </si>
  <si>
    <t>1 Months Ended</t>
  </si>
  <si>
    <t>Jun. 30, 2008item</t>
  </si>
  <si>
    <t>Number of aircraft financed</t>
  </si>
  <si>
    <t>Number of aircraft designated as collateral</t>
  </si>
  <si>
    <t>Debt Instrument, Collateral Amount | $</t>
  </si>
  <si>
    <t>Debt (AerFunding Revolving Credit Facility, AerTurbine Revolving Credit Agreement and Other Secured Debt Narrative) (Details)</t>
  </si>
  <si>
    <t>Apr. 30, 2006USD ($)</t>
  </si>
  <si>
    <t>Required cash reserve as a percentage of outstanding borrowings</t>
  </si>
  <si>
    <t>AeroTurbine Revolving Credit Agreement [Member]</t>
  </si>
  <si>
    <t>SkyFunding I Facility Floating Rate Tranche [Member]</t>
  </si>
  <si>
    <t>2.85%</t>
  </si>
  <si>
    <t>SkyFunding I Facility Fixed Rate Tranche [Member]</t>
  </si>
  <si>
    <t>4.43%</t>
  </si>
  <si>
    <t>SkyFunding II Facility Floating Rate Tranche [Member]</t>
  </si>
  <si>
    <t>3.15%</t>
  </si>
  <si>
    <t>2022-2023</t>
  </si>
  <si>
    <t>SkyFunding II Facility Fixed Rate Tranche [Member]</t>
  </si>
  <si>
    <t>Camden Facility [Member]</t>
  </si>
  <si>
    <t>4.74%</t>
  </si>
  <si>
    <t>AerCap Partners I Facility [Member]</t>
  </si>
  <si>
    <t>1.65%</t>
  </si>
  <si>
    <t>StratusFunding Facility Floating Rate Tranche [Member]</t>
  </si>
  <si>
    <t>StratusFunding Facility Fixed Rate Tranche [Member]</t>
  </si>
  <si>
    <t>3.93%</t>
  </si>
  <si>
    <t>CieloFunding Facility [Member]</t>
  </si>
  <si>
    <t>3.48%</t>
  </si>
  <si>
    <t>CieloFunding II Facility [Member]</t>
  </si>
  <si>
    <t>2.80%</t>
  </si>
  <si>
    <t>CloudFunding Facilities [Member]</t>
  </si>
  <si>
    <t>3.95%</t>
  </si>
  <si>
    <t>2022-2026</t>
  </si>
  <si>
    <t>LimelightFunding Facility [Member]</t>
  </si>
  <si>
    <t>4.70%</t>
  </si>
  <si>
    <t>Secured Commercial Bank Financings Fixed Rate Tranche [Member]</t>
  </si>
  <si>
    <t>3.71%</t>
  </si>
  <si>
    <t>2016-2021</t>
  </si>
  <si>
    <t>Secured Commercial Bank Financings Floating Rate Tranche [Member]</t>
  </si>
  <si>
    <t>2.30%</t>
  </si>
  <si>
    <t>2017-2025</t>
  </si>
  <si>
    <t>Number of engines | item</t>
  </si>
  <si>
    <t>Minimum [Member] | AerFunding Revolving Credit Facility [Member]</t>
  </si>
  <si>
    <t>Aircraft purchases, maximum percentage financed</t>
  </si>
  <si>
    <t>73.50%</t>
  </si>
  <si>
    <t>Unused loan commitment fee, percentage</t>
  </si>
  <si>
    <t>0.375%</t>
  </si>
  <si>
    <t>Maximum [Member] | AerFunding Revolving Credit Facility [Member]</t>
  </si>
  <si>
    <t>80.00%</t>
  </si>
  <si>
    <t>Charitable Trust [Member] | AerFunding Revolving Credit Facility [Member]</t>
  </si>
  <si>
    <t>95.00%</t>
  </si>
  <si>
    <t>AerCap Ireland [Member] | AerFunding Revolving Credit Facility [Member]</t>
  </si>
  <si>
    <t>Revolving Period [Member] | AerFunding Revolving Credit Facility [Member]</t>
  </si>
  <si>
    <t>Term Loan [Member] | AerFunding Revolving Credit Facility [Member]</t>
  </si>
  <si>
    <t>Borrowing Period [Member]</t>
  </si>
  <si>
    <t>Debt Instrument, Maturity Date</t>
  </si>
  <si>
    <t>Dec. 1,
		2017</t>
  </si>
  <si>
    <t>Period from December 10, 2017 to December 9, 2018 [Member]</t>
  </si>
  <si>
    <t>3.25%</t>
  </si>
  <si>
    <t>Period from December 10, 2018 to December 9, 2019 [Member]</t>
  </si>
  <si>
    <t>Secured Debt [Member] | AerFunding Revolving Credit Facility [Member]</t>
  </si>
  <si>
    <t>Secured Debt [Member] | AeroTurbine Revolving Credit Agreement [Member]</t>
  </si>
  <si>
    <t>Four engines are pledged as collateral in addition to the aircraft.</t>
  </si>
  <si>
    <t>The borrowing period is until December 9, 2017, after which the loan converts to a term loan.</t>
  </si>
  <si>
    <t>Debt (ECAPS Subordinated Notes Narrative) (Details)</t>
  </si>
  <si>
    <t>Dec. 31, 2005USD ($)item</t>
  </si>
  <si>
    <t>Notes payable</t>
  </si>
  <si>
    <t>Subordinated Debt [Member] | ECAPs Subordinated Debt [Member]</t>
  </si>
  <si>
    <t>Debt, maturity</t>
  </si>
  <si>
    <t>Number of tranches | item</t>
  </si>
  <si>
    <t>Subordinated Debt [Member] | ECAPS Subordinated Debt $600 Million Tranche [Member]</t>
  </si>
  <si>
    <t>Subordinated Debt [Member] | ECAPS Subordinated Debt $400 Million Tranche [Member]</t>
  </si>
  <si>
    <t>Debt, fixed interest rate</t>
  </si>
  <si>
    <t>6.25%</t>
  </si>
  <si>
    <t>Subordinated Debt [Member] | LIBOR [Member] | ECAPS Subordinated Debt $600 Million Tranche [Member]</t>
  </si>
  <si>
    <t>1.55%</t>
  </si>
  <si>
    <t>Subordinated Debt [Member] | LIBOR [Member] | ECAPS Subordinated Debt $400 Million Tranche [Member]</t>
  </si>
  <si>
    <t>1.80%</t>
  </si>
  <si>
    <t>Debt (Junior Subordinated Notes) (Details)</t>
  </si>
  <si>
    <t>Applicable Margin</t>
  </si>
  <si>
    <t>Deferral of interest payments, maximum term</t>
  </si>
  <si>
    <t>Junior Subordinated Notes [Member] | Subordinated Debt [Member] | Debt Instrument, Redemption, Option (i) [Member]</t>
  </si>
  <si>
    <t>Redemption price of debt instrument, percentage</t>
  </si>
  <si>
    <t>Junior Subordinated Notes [Member] | Subordinated Debt [Member] | Debt Instrument, Redemption, Option (iii) [Member]</t>
  </si>
  <si>
    <t>Junior Subordinated Notes [Member] | Subordinated Debt [Member] | Debt Instrument, Redemption, Option (iv) [Member]</t>
  </si>
  <si>
    <t>101.00%</t>
  </si>
  <si>
    <t>Days after occurence</t>
  </si>
  <si>
    <t>60 days</t>
  </si>
  <si>
    <t>Number Of Applicable Rating Agencies | entity</t>
  </si>
  <si>
    <t>Annual interest rate increase</t>
  </si>
  <si>
    <t>Revolving Credit Facility Before Issuance Of Junior Subondinated Notes [Member]</t>
  </si>
  <si>
    <t>Revolving Credit Facility After Issuance Of Junior Subondinated Notes [Member]</t>
  </si>
  <si>
    <t>Debt (Subordinated Debt Joint Venture Partners Narrative) (Details) - USD ($) $ in Thousands</t>
  </si>
  <si>
    <t>Dec. 31, 2012</t>
  </si>
  <si>
    <t>Subordinated Debt Joint Ventures Partners [Member]</t>
  </si>
  <si>
    <t>Interest rate paid on unpaid interest</t>
  </si>
  <si>
    <t>19.50%</t>
  </si>
  <si>
    <t>Subordinated Debt Joint Ventures Partners Before Amendment [Member]</t>
  </si>
  <si>
    <t>20.00%</t>
  </si>
  <si>
    <t>Minimum [Member] | Subordinated Debt Joint Ventures Partners [Member]</t>
  </si>
  <si>
    <t>Subordinated Debt [Member] | Subordinated Debt Joint Ventures Partners [Member]</t>
  </si>
  <si>
    <t>Income Taxes (Narrative) (Details) - USD ($)</t>
  </si>
  <si>
    <t>Income Tax Disclosure [Line Items]</t>
  </si>
  <si>
    <t>Unrecognized tax benefits</t>
  </si>
  <si>
    <t>Net deferred tax (liability) asset</t>
  </si>
  <si>
    <t>Valuation allowance on tax assets</t>
  </si>
  <si>
    <t>Release of valuation allowance</t>
  </si>
  <si>
    <t>The Netherlands [Member]</t>
  </si>
  <si>
    <t>Corporate income tax rate</t>
  </si>
  <si>
    <t>25.00%</t>
  </si>
  <si>
    <t>Carried back period</t>
  </si>
  <si>
    <t>1 year</t>
  </si>
  <si>
    <t>Carry forward period</t>
  </si>
  <si>
    <t>9 years</t>
  </si>
  <si>
    <t>Deferred tax expense (benefit) related to an increase (decrease) in changes in valuation allowance of deferred tax assets</t>
  </si>
  <si>
    <t>Ireland [Member]</t>
  </si>
  <si>
    <t>12.50%</t>
  </si>
  <si>
    <t>United States Of America [Member]</t>
  </si>
  <si>
    <t>36.30%</t>
  </si>
  <si>
    <t>38.30%</t>
  </si>
  <si>
    <t>35.60%</t>
  </si>
  <si>
    <t>Blended federal and state tax rate</t>
  </si>
  <si>
    <t>U.S. federal net operating losses</t>
  </si>
  <si>
    <t>Australia [Member]</t>
  </si>
  <si>
    <t>ILFC [Member] | United States Of America [Member]</t>
  </si>
  <si>
    <t>AeroTurbine, Inc. [Member] | United States Of America [Member]</t>
  </si>
  <si>
    <t>The local statutory income tax expense for our significant tax jurisdictions (the Netherlands, Ireland, the United States of America and Isle of Man) does not differ from the actual income tax expense.</t>
  </si>
  <si>
    <t>Income Taxes (Summary Of Income Tax Expense (Benefit) By Tax Jurisdiction) (Details) - USD ($)</t>
  </si>
  <si>
    <t>Deferred tax expense (benefit)</t>
  </si>
  <si>
    <t>Current tax expense (benefit)</t>
  </si>
  <si>
    <t>Other [Member]</t>
  </si>
  <si>
    <t>Deferred Tax Expense (Benefit) [Member]</t>
  </si>
  <si>
    <t>Deferred Tax Expense (Benefit) Related To An Increase (Decrease) In Changes In Valuation Allowance Of Deferred Tax Assets [Member]</t>
  </si>
  <si>
    <t>Current Tax Expense (Benefit) [Member]</t>
  </si>
  <si>
    <t>Income Taxes (Reconciliation Of Statutory Income Tax Expense/(Benefit)) (Details) - USD ($) $ in Thousands</t>
  </si>
  <si>
    <t>Income tax expense at statutory income tax rate</t>
  </si>
  <si>
    <t>Non-deductible expenditures (permanent differences)</t>
  </si>
  <si>
    <t>Foreign rate differential</t>
  </si>
  <si>
    <t>Differences between statutory and actual income tax expense</t>
  </si>
  <si>
    <t>The tax variance as a result of global activities is primarily caused by our operations in countries with a lower statutory tax rate than the statutory tax rate in the Netherlands.</t>
  </si>
  <si>
    <t>Income Taxes (Schedule Of Global Tax Activities) (Details) - USD ($) $ in Thousands</t>
  </si>
  <si>
    <t>Pre-tax income (loss)</t>
  </si>
  <si>
    <t>Tax variance as a result of global activities</t>
  </si>
  <si>
    <t>Income (Loss) arising from non-taxable items</t>
  </si>
  <si>
    <t>Income from continuing operations before income tax</t>
  </si>
  <si>
    <t>Local statutory tax rate</t>
  </si>
  <si>
    <t>Variance to Dutch statutory tax rate of 25.0%</t>
  </si>
  <si>
    <t>(12.50%)</t>
  </si>
  <si>
    <t>11.30%</t>
  </si>
  <si>
    <t>13.30%</t>
  </si>
  <si>
    <t>10.60%</t>
  </si>
  <si>
    <t>Sweden [Member]</t>
  </si>
  <si>
    <t>18.60%</t>
  </si>
  <si>
    <t>(6.40%)</t>
  </si>
  <si>
    <t>Isle Of Man [Member]</t>
  </si>
  <si>
    <t>(25.00%)</t>
  </si>
  <si>
    <t>23.00%</t>
  </si>
  <si>
    <t>(11.70%)</t>
  </si>
  <si>
    <t>(2.00%)</t>
  </si>
  <si>
    <t>The 2015 non-taxable income included the non-deductible intercompany interest allocated to the United States of America, non-deductible share-based compensation in the Netherlands, non-deductible costs relating to the transfer of certain functions from the Netherlands to Ireland, and a valuation allowance taken in respect of U.S. and Dutch tax losses. The 2014 non-taxable income included the non-deductible intercompany interest allocated to the United States of America, non-deductible share-based compensation in the Netherlands and the non-deductible transaction costs from the ILFC Transaction.</t>
  </si>
  <si>
    <t>Income Taxes (Deferred Tax Assets And Liabilities) (Details) - USD ($)</t>
  </si>
  <si>
    <t>Depreciation/Impairment</t>
  </si>
  <si>
    <t>Intangibles</t>
  </si>
  <si>
    <t>Obligations under capital leases and debt obligations</t>
  </si>
  <si>
    <t>Deferred losses</t>
  </si>
  <si>
    <t>Accrued expenses</t>
  </si>
  <si>
    <t>Valuation allowance</t>
  </si>
  <si>
    <t>Losses and credits forward</t>
  </si>
  <si>
    <t>Net deferred tax asset (liabilities)</t>
  </si>
  <si>
    <t>Income Taxes (Summary Of Valuation Allowance) (Details) - USD ($) $ in Thousands</t>
  </si>
  <si>
    <t>Valuation Allowance [Line Items]</t>
  </si>
  <si>
    <t>Valuation allowance at beginning of period</t>
  </si>
  <si>
    <t>Decrease of allowance to income tax provision</t>
  </si>
  <si>
    <t>Valuation allowance at end of period</t>
  </si>
  <si>
    <t>Equity (Narrative) (Details) - USD ($)</t>
  </si>
  <si>
    <t>Jun. 30, 2015</t>
  </si>
  <si>
    <t>Feb. 29, 2016</t>
  </si>
  <si>
    <t>May. 31, 2015</t>
  </si>
  <si>
    <t>Feb. 28, 2015</t>
  </si>
  <si>
    <t>Share Capital [Line Items]</t>
  </si>
  <si>
    <t>Share repurchase program, authorized amount</t>
  </si>
  <si>
    <t>Share repurchase program, authorized amount increase</t>
  </si>
  <si>
    <t>Approximate price per share</t>
  </si>
  <si>
    <t>Cash consideration for share repurchase</t>
  </si>
  <si>
    <t>Subsequent Event [Member]</t>
  </si>
  <si>
    <t>Equity (Changes In Accumulated Other Comprehensive Income (Loss)) (Details) - USD ($) $ in Thousands</t>
  </si>
  <si>
    <t>Beginning balance, Net change in fair value of derivatives</t>
  </si>
  <si>
    <t>Total other comprehensive income (loss), Net change in fair value of derivatives</t>
  </si>
  <si>
    <t>Ending balance, Net change in fair value of derivatives</t>
  </si>
  <si>
    <t>Beginning balance, Actuarial gain (loss) on pension obligations</t>
  </si>
  <si>
    <t>Total other comprehensive income (loss), Actuarial gain (loss) on pension obligations</t>
  </si>
  <si>
    <t>Ending balance, Actuarial gain (loss) on pension obligations</t>
  </si>
  <si>
    <t>Beginning balance, Total</t>
  </si>
  <si>
    <t>Ending balance, Total</t>
  </si>
  <si>
    <t>Share-Based Compensation (Narrative) (Details) $ in Thousands</t>
  </si>
  <si>
    <t>Dec. 31, 2015USD ($)shares</t>
  </si>
  <si>
    <t>Dec. 31, 2014USD ($)shares</t>
  </si>
  <si>
    <t>Jun. 30, 2005</t>
  </si>
  <si>
    <t>Share-Based Compensation [Line Items]</t>
  </si>
  <si>
    <t>Restricted Stock Units, Convertible, Conversion Ratio</t>
  </si>
  <si>
    <t>Share based compensation expenses, before tax | $</t>
  </si>
  <si>
    <t>Cerberus Funds [Member]</t>
  </si>
  <si>
    <t>Share options outstanding, vested</t>
  </si>
  <si>
    <t>NV Equity Plan [Member]</t>
  </si>
  <si>
    <t>Equity awards available for grants</t>
  </si>
  <si>
    <t>Equity Incentive Plan 2014 [Member]</t>
  </si>
  <si>
    <t>Minimum [Member]</t>
  </si>
  <si>
    <t>Equity award vesting period</t>
  </si>
  <si>
    <t>Restricted Stock [Member]</t>
  </si>
  <si>
    <t>Restricted share units outstanding</t>
  </si>
  <si>
    <t>Share-Based Compensation (Schedule Of Restricted Stock Units And Restricted Stocks Activity) (Details) - $ / shares</t>
  </si>
  <si>
    <t>Timebased Restricted Stock Units And Restricted Stock [Member]</t>
  </si>
  <si>
    <t>Share-based Compensation Arrangement by Share-based Payment Award [Line Items]</t>
  </si>
  <si>
    <t>Number at beginning of period, Number of restricted stock units and restricted stock</t>
  </si>
  <si>
    <t>Number at beginning of period, Weighted average grant date fair value</t>
  </si>
  <si>
    <t>Granted, Number of restricted stock units and restricted stock</t>
  </si>
  <si>
    <t>Granted, Weighted average grant date fair value</t>
  </si>
  <si>
    <t>Vested, Number of restricted stock units and restricted stock</t>
  </si>
  <si>
    <t>Vested, Weighted average grant date fair value</t>
  </si>
  <si>
    <t>Cancelled, Number of restricted stock units and restricted stock</t>
  </si>
  <si>
    <t>Cancelled, Weighted average grant date fair value</t>
  </si>
  <si>
    <t>Number at end of period, Number of restricted stock units and restricted stock</t>
  </si>
  <si>
    <t>[4]</t>
  </si>
  <si>
    <t>Number at end of period, Weighted average grant date fair value</t>
  </si>
  <si>
    <t>Peformance Based Restricted Stock Units And Restricted Stock [Member]</t>
  </si>
  <si>
    <t>Restricted stocks issued net of withholding for taxes</t>
  </si>
  <si>
    <t>Restricted Stock Units [Member]</t>
  </si>
  <si>
    <t>Vested Restricted Stock Units [Member]</t>
  </si>
  <si>
    <t>Ordinary shares issued to the holders of these restricted stock units with the remainder being withheld and applied to pay the taxes involved</t>
  </si>
  <si>
    <t>Lapsed Restrictions On Restricted Stock [Member]</t>
  </si>
  <si>
    <t>Restricted stock issued</t>
  </si>
  <si>
    <t>Includes 365,000 restricted stock granted prior to 2015 under the AerCap Holdings N.V. Equity Plans, of which 232,140 restricted stock were issued with the remaining restricted stock being withheld and applied to pay the taxes involved.</t>
  </si>
  <si>
    <t>Includes 89,317 restricted stock granted under the AerCap Holdings N.V. Equity Plans, of which 63,311 restricted stock were issued with the remaining restricted stock being withheld and applied to pay the taxes involved.</t>
  </si>
  <si>
    <t>1,588,808 restricted stock units, which were previously granted under the AerCap Holdings N.V. Equity Plans, vested. In connection with the vesting of the restricted stock units, the Company issued, in full satisfaction of its obligations, 912,850 ordinary shares to the holders of these restricted stock units with the remainder being withheld and applied to pay the taxes involved. In addition, restrictions on 4,821 restricted stock (3,066 restricted stock net of withholding for taxes) lapsed during the period.</t>
  </si>
  <si>
    <t>In December 2015, 3,848,853 restricted stock units that had been issued previously were converted to restricted stock of which 2,744,813 were issued with the remaining stock being withheld and applied to pay the taxes involved. The converted restricted stock remained subject to restrictions and conditions identical to the restricted stock units, including vesting conditions.</t>
  </si>
  <si>
    <t>Share-Based Compensation (Summary Of Outstanding Stock Options Under Equity Incentive Plan 2006 Activity) (Details)</t>
  </si>
  <si>
    <t>Dec. 31, 2015$ / sharesshares</t>
  </si>
  <si>
    <t>Options outstanding at beginning of period, Number of Options</t>
  </si>
  <si>
    <t>Exercised, Number of Options</t>
  </si>
  <si>
    <t>Options outstanding at end of period, Number of Options</t>
  </si>
  <si>
    <t>Options outstanding at beginning of period, Weighted Average Exercise Price | $ / shares</t>
  </si>
  <si>
    <t>Exercised, Weighted Average Exercise Price | $ / shares</t>
  </si>
  <si>
    <t>Options outstanding at end of period, Weighted Average Exercise Price | $ / shares</t>
  </si>
  <si>
    <t>Genesis [Member]</t>
  </si>
  <si>
    <t>Includes 124,536 AER options granted to former Genesis directors and employees at the closing of the amalgamation with Genesis on March 25, 2010. These options were issued pursuant to a separate board resolution, and were not issued under any of the AerCap Holdings N.V. Equity Plans.</t>
  </si>
  <si>
    <t>Share-Based Compensation (Summary Of Expected Sharebased Compensation Expenses Assuming Established Performance Criteria Are Met And No Forfeitures Occur) (Details) $ in Millions</t>
  </si>
  <si>
    <t>2016 [Member]</t>
  </si>
  <si>
    <t>Unrecognized Share-Based Compensation, Expected Period Of Recognition [Line Items]</t>
  </si>
  <si>
    <t>Expected recognition of share-based compensation</t>
  </si>
  <si>
    <t>2017 [Member]</t>
  </si>
  <si>
    <t>2018 [Member]</t>
  </si>
  <si>
    <t>2019 [Member]</t>
  </si>
  <si>
    <t>Pension Plans (Defined Benefit Plans Narrative) (Details) - USD ($) $ in Millions</t>
  </si>
  <si>
    <t>Dutch Defined Benefit Plan [Member]</t>
  </si>
  <si>
    <t>Defined Benefit Plan Disclosure [Line Items]</t>
  </si>
  <si>
    <t>Acturial gain (loss) of pension obligations, net of tax recognized in AOCI</t>
  </si>
  <si>
    <t>Discount rate</t>
  </si>
  <si>
    <t>2.40%</t>
  </si>
  <si>
    <t>4.00%</t>
  </si>
  <si>
    <t>Defined beneft plans liability</t>
  </si>
  <si>
    <t>Irish Defined Benefit Plan [Member]</t>
  </si>
  <si>
    <t>3.90%</t>
  </si>
  <si>
    <t>Pension Plans (Defined Contribution Plans Narrative) (Details) - USD ($)</t>
  </si>
  <si>
    <t>Dutch Defined Contribution Plan [Member]</t>
  </si>
  <si>
    <t>Defined Contribution Plan Disclosure [Line Items]</t>
  </si>
  <si>
    <t>Defined employer contributions</t>
  </si>
  <si>
    <t>Defined contribution plan, pension contributions outstanding</t>
  </si>
  <si>
    <t>Irish Defined Contribution Plan [Member]</t>
  </si>
  <si>
    <t>Geographic Information (Schedule Of Lease Revenue By Segment) (Details)</t>
  </si>
  <si>
    <t>Dec. 31, 2015USD ($)countryitem</t>
  </si>
  <si>
    <t>Dec. 31, 2014USD ($)countryitem</t>
  </si>
  <si>
    <t>Dec. 31, 2013USD ($)countryitem</t>
  </si>
  <si>
    <t>Segment Reporting Information [Line Items]</t>
  </si>
  <si>
    <t>Total Lease Revenue [Member]</t>
  </si>
  <si>
    <t>Number of lessees | item</t>
  </si>
  <si>
    <t>Geographic Concentration Risk [Member] | Total Lease Revenue [Member]</t>
  </si>
  <si>
    <t>Percentage of lease revenue</t>
  </si>
  <si>
    <t>China [Member]</t>
  </si>
  <si>
    <t>China [Member] | Geographic Concentration Risk [Member] | Total Lease Revenue [Member]</t>
  </si>
  <si>
    <t>13.20%</t>
  </si>
  <si>
    <t>12.40%</t>
  </si>
  <si>
    <t>8.00%</t>
  </si>
  <si>
    <t>United States Of America [Member] | Geographic Concentration Risk [Member] | Total Lease Revenue [Member]</t>
  </si>
  <si>
    <t>10.80%</t>
  </si>
  <si>
    <t>11.00%</t>
  </si>
  <si>
    <t>17.30%</t>
  </si>
  <si>
    <t>The Netherlands [Member] | Geographic Concentration Risk [Member] | Total Lease Revenue [Member]</t>
  </si>
  <si>
    <t>Other Countries [Member]</t>
  </si>
  <si>
    <t>Other Countries [Member] | Total Lease Revenue [Member]</t>
  </si>
  <si>
    <t>Number of individual countries | country</t>
  </si>
  <si>
    <t>Other Countries [Member] | Geographic Concentration Risk [Member] | Total Lease Revenue [Member]</t>
  </si>
  <si>
    <t>74.00%</t>
  </si>
  <si>
    <t>74.80%</t>
  </si>
  <si>
    <t>74.70%</t>
  </si>
  <si>
    <t>Minimum [Member] | Geographic Concentration Risk [Member] | Total Lease Revenue [Member]</t>
  </si>
  <si>
    <t>10.00%</t>
  </si>
  <si>
    <t>American Airlines [Member] | Total Lease Revenue [Member]</t>
  </si>
  <si>
    <t>10.90%</t>
  </si>
  <si>
    <t>Includes Mainland China, Hong Kong and Macau.</t>
  </si>
  <si>
    <t>No individual country within this category accounts for more than 10% of our lease revenue.</t>
  </si>
  <si>
    <t>Geographic Information (Schedule Of Long-Lived Assets By Segment) (Details) $ in Thousands</t>
  </si>
  <si>
    <t>Dec. 31, 2015USD ($)country</t>
  </si>
  <si>
    <t>Dec. 31, 2014USD ($)country</t>
  </si>
  <si>
    <t>Long-Lived Assets</t>
  </si>
  <si>
    <t>Geographic Concentration Risk [Member] | Long-Lived Assets [Member]</t>
  </si>
  <si>
    <t>Percentage of long-lived assets</t>
  </si>
  <si>
    <t>China [Member] | Geographic Concentration Risk [Member] | Long-Lived Assets [Member]</t>
  </si>
  <si>
    <t>14.50%</t>
  </si>
  <si>
    <t>13.50%</t>
  </si>
  <si>
    <t>United States Of America [Member] | Geographic Concentration Risk [Member] | Long-Lived Assets [Member]</t>
  </si>
  <si>
    <t>12.80%</t>
  </si>
  <si>
    <t>The Netherlands [Member] | Geographic Concentration Risk [Member] | Long-Lived Assets [Member]</t>
  </si>
  <si>
    <t>1.90%</t>
  </si>
  <si>
    <t>Other Countries [Member] | Long-Lived Assets [Member]</t>
  </si>
  <si>
    <t>Other Countries [Member] | Geographic Concentration Risk [Member] | Long-Lived Assets [Member]</t>
  </si>
  <si>
    <t>70.40%</t>
  </si>
  <si>
    <t>72.20%</t>
  </si>
  <si>
    <t>Minimum [Member] | Geographic Concentration Risk [Member] | Long-Lived Assets [Member]</t>
  </si>
  <si>
    <t>Selling, General And Administrative Expenses (Schedule Of Selling General And Administrative Expenses ) (Details) - USD ($) $ in Thousands</t>
  </si>
  <si>
    <t>Personnel expenses</t>
  </si>
  <si>
    <t>Travel expenses</t>
  </si>
  <si>
    <t>Professional services</t>
  </si>
  <si>
    <t>Office expenses</t>
  </si>
  <si>
    <t>Directors' expenses</t>
  </si>
  <si>
    <t>Other expenses</t>
  </si>
  <si>
    <t>Total selling, general and administrative expenses</t>
  </si>
  <si>
    <t>Other Income (Details) - USD ($) $ in Thousands</t>
  </si>
  <si>
    <t>Management fees, interest and other</t>
  </si>
  <si>
    <t>Gain from the settlement of asset value guarantees</t>
  </si>
  <si>
    <t>Income from net insurance proceeds</t>
  </si>
  <si>
    <t>Gain from the sale of an investment accounted for under the equity method</t>
  </si>
  <si>
    <t>Engines, airframes, parts and supplies revenue</t>
  </si>
  <si>
    <t>Cost of goods sold</t>
  </si>
  <si>
    <t>Gross profit</t>
  </si>
  <si>
    <t>Expense related to a lower of cost or market adjustment of parts inventory</t>
  </si>
  <si>
    <t>Includes an expense of $38.7 million related to a lower of cost or market adjustment of AeroTurbine's parts inventory as a result of the AeroTurbine downsizing.Includes $22.6 million of income from the settlement of asset value guarantees and $16.2 million of income from net insurance proceeds.</t>
  </si>
  <si>
    <t>Includes a $19.9 million gain from the sale of an investment accounted for under the equity method.</t>
  </si>
  <si>
    <t>Lease Revenue (Schedule Of Contracted Minimum Future Lease Payments Receivable From Lessees For Equipment On Non-cancelable Operating Leases) (Details) $ in Thousands</t>
  </si>
  <si>
    <t>Contracted minimum future lease receivables</t>
  </si>
  <si>
    <t>Maximum years until lease agreements expire</t>
  </si>
  <si>
    <t>Asset Impairment (Narrative) (Details) $ in Thousands</t>
  </si>
  <si>
    <t>Asset Impairment [Line Items]</t>
  </si>
  <si>
    <t>Flight equipment held for operating leases (Note 6) | $</t>
  </si>
  <si>
    <t>Number of aircraft impaired</t>
  </si>
  <si>
    <t>Number of engines impaired</t>
  </si>
  <si>
    <t>Maintenance rents and other receipts | $</t>
  </si>
  <si>
    <t>Release to income upon redelivery | $</t>
  </si>
  <si>
    <t>EOL payments received or retained | $</t>
  </si>
  <si>
    <t>End Of Lease [Member]</t>
  </si>
  <si>
    <t>Undiscounted Cash Flows Substantially Do Not Exceed Carrying Value [Member]</t>
  </si>
  <si>
    <t>Asset Impairment (Schedule Of Asset Impairment) (Details) - USD ($) $ in Thousands</t>
  </si>
  <si>
    <t>Flight equipment held for operating leases (Note 6)</t>
  </si>
  <si>
    <t>AeroTurbine Restructuring (Details) - USD ($) $ in Thousands</t>
  </si>
  <si>
    <t>Restructuring Cost and Reserve [Line Items]</t>
  </si>
  <si>
    <t>Leased engines impairment</t>
  </si>
  <si>
    <t>Severance expenses</t>
  </si>
  <si>
    <t>Earnings Per Share (Narrative) (Details) - shares</t>
  </si>
  <si>
    <t>Unvested restricted stock</t>
  </si>
  <si>
    <t>Number of shares excluded from diluted shares outstanding</t>
  </si>
  <si>
    <t>Earnings Per Share (Computation Of Outstanding Shares For Basic EPS) (Details) - shares</t>
  </si>
  <si>
    <t>Treasury stock, shares</t>
  </si>
  <si>
    <t>Ordinary shares outstanding</t>
  </si>
  <si>
    <t>Ordinary shares outstanding for basic EPS</t>
  </si>
  <si>
    <t>Earnings Per Share (Computations Of Basic And Diluted Earnings Per Share) (Details) - USD ($) $ / shares in Units, $ in Thousands</t>
  </si>
  <si>
    <t>Net income for the computation of basic and diluted earnings per share</t>
  </si>
  <si>
    <t>Weighted average ordinary shares outstanding - basic</t>
  </si>
  <si>
    <t>Weighted average ordinary shares outstanding - diluted</t>
  </si>
  <si>
    <t>Variable Interest Entities (Narrative) (Details)</t>
  </si>
  <si>
    <t>Jun. 01, 2011</t>
  </si>
  <si>
    <t>Jun. 30, 2013item</t>
  </si>
  <si>
    <t>Dec. 31, 2010item</t>
  </si>
  <si>
    <t>Oct. 15, 2015USD ($)</t>
  </si>
  <si>
    <t>Number of aircraft owned | item</t>
  </si>
  <si>
    <t>Remaining borrowing capacity</t>
  </si>
  <si>
    <t>Debt guarantee</t>
  </si>
  <si>
    <t>Carrying value of the ALS Notes Receivable</t>
  </si>
  <si>
    <t>AerCap Partners I [Member]</t>
  </si>
  <si>
    <t>Subordinated debt</t>
  </si>
  <si>
    <t>Aercap Partners 767 [Member]</t>
  </si>
  <si>
    <t>Senior debt facility</t>
  </si>
  <si>
    <t>AerCap Partners II [Member]</t>
  </si>
  <si>
    <t>AerLift Jet [Member]</t>
  </si>
  <si>
    <t>Secured bank loans outstanding</t>
  </si>
  <si>
    <t>Number of airlines | item</t>
  </si>
  <si>
    <t>AerCap Partners III [Member]</t>
  </si>
  <si>
    <t>Other Joint Ventures [Member]</t>
  </si>
  <si>
    <t>Ownership percentage sold</t>
  </si>
  <si>
    <t>AerCap Holdings N.V. [Member] | AerCap Partners I [Member]</t>
  </si>
  <si>
    <t>AerCap Holdings N.V. [Member] | Aercap Partners 767 [Member]</t>
  </si>
  <si>
    <t>AerCap Holdings N.V. [Member] | AerFunding [Member]</t>
  </si>
  <si>
    <t>AerCap Holdings N.V. [Member] | AerCap Partners II [Member]</t>
  </si>
  <si>
    <t>AerCap Holdings N.V. [Member] | AerLift Jet [Member]</t>
  </si>
  <si>
    <t>AerCap Holdings N.V. [Member] | AerLift [Member]</t>
  </si>
  <si>
    <t>AerCap Holdings N.V. [Member] | AerCap Partners III [Member]</t>
  </si>
  <si>
    <t>AerCap Holdings N.V. [Member] | AerCo [Member]</t>
  </si>
  <si>
    <t>Notes receivable</t>
  </si>
  <si>
    <t>Deucalion Aviation Funds [Member] | AerCap Partners I [Member]</t>
  </si>
  <si>
    <t>Deucalion Aviation Funds [Member] | Aercap Partners 767 [Member]</t>
  </si>
  <si>
    <t>Deucalion Aviation Funds [Member] | AerCap Partners II [Member]</t>
  </si>
  <si>
    <t>U.S.-based Aircraft Leasing Company [Member] | AerLift Jet [Member]</t>
  </si>
  <si>
    <t>China Aviation Supplies Holding Company [Member] | AerDragon [Member]</t>
  </si>
  <si>
    <t>Equal Ownership By AerCap Holdings N.V., CA-CIB And East Epoch Limited [Member] | AerDragon [Member]</t>
  </si>
  <si>
    <t>A330 Aircraft [Member] | AerFunding [Member]</t>
  </si>
  <si>
    <t>A330 Aircraft [Member] | AerCap Partners III [Member]</t>
  </si>
  <si>
    <t>A320-200 Aircraft [Member] | AerFunding [Member]</t>
  </si>
  <si>
    <t>A320-200 Aircraft [Member] | AerCap Partners II [Member]</t>
  </si>
  <si>
    <t>Boeing 737-800 Aircraft [Member] | AerCap Partners I [Member]</t>
  </si>
  <si>
    <t>Boeing 737-800 Aircraft [Member] | AerFunding [Member]</t>
  </si>
  <si>
    <t>Boeing 767 Aircraft [Member] | Aercap Partners 767 [Member]</t>
  </si>
  <si>
    <t>Boeing 787 Aircraft [Member] | AerFunding [Member]</t>
  </si>
  <si>
    <t>Narrowbody Aircraft [Member] | AerDragon [Member]</t>
  </si>
  <si>
    <t>Number of aircraft sold | item</t>
  </si>
  <si>
    <t>Widebody Aircraft [Member] | AerDragon [Member]</t>
  </si>
  <si>
    <t>ALS II [Member]</t>
  </si>
  <si>
    <t>ALS II [Member] | AerCap Holdings N.V. [Member]</t>
  </si>
  <si>
    <t>ALS II [Member] | A320-200 Aircraft [Member]</t>
  </si>
  <si>
    <t>AerData [Member] | AerCap Holdings N.V. [Member]</t>
  </si>
  <si>
    <t>42.30%</t>
  </si>
  <si>
    <t>ACSAL [Member] | AerCap Holdings N.V. [Member]</t>
  </si>
  <si>
    <t>ACSAL [Member] | Boeing 737-800 Aircraft [Member] | AerCap Holdings N.V. [Member]</t>
  </si>
  <si>
    <t>ALS [Member] | AerCap Holdings N.V. [Member]</t>
  </si>
  <si>
    <t>Annual coupon percentage of purchase price</t>
  </si>
  <si>
    <t>Maximum percentage of portfolio cash flows</t>
  </si>
  <si>
    <t>Outstanding amount under senior debt facility</t>
  </si>
  <si>
    <t>AerFunding Revolving Credit Facility [Member] | Charitable Trust [Member]</t>
  </si>
  <si>
    <t>Purchase Obligations [Member]</t>
  </si>
  <si>
    <t>Purchase Obligations [Member] | AerDragon [Member]</t>
  </si>
  <si>
    <t>Unsecured Debt [Member] | Other Unsecured Debt [Member]</t>
  </si>
  <si>
    <t>Variable Interest Entities (Schedule Of Maximum Exposure To Loss In VIEs) (Details) - USD ($) $ in Thousands</t>
  </si>
  <si>
    <t>Maximum exposure to loss</t>
  </si>
  <si>
    <t>Related Party Transactions (Details) - USD ($)</t>
  </si>
  <si>
    <t>8 Months Ended</t>
  </si>
  <si>
    <t>AerCo [Member]</t>
  </si>
  <si>
    <t>Related Party Transaction [Line Items]</t>
  </si>
  <si>
    <t>Management services fees received</t>
  </si>
  <si>
    <t>Net effect in Consolidated Income Statements from derivative contracts</t>
  </si>
  <si>
    <t>Cash expense</t>
  </si>
  <si>
    <t>Mark-to-market gains</t>
  </si>
  <si>
    <t>AIG Revolving Credit Facility [Member] | Unsecured Debt [Member] | AIG [Member]</t>
  </si>
  <si>
    <t>Credit facility fees</t>
  </si>
  <si>
    <t>Junior Subordinated Notes [Member] | Subordinated Debt [Member] | AIG [Member]</t>
  </si>
  <si>
    <t>Paid fees and interest</t>
  </si>
  <si>
    <t>Commitments And Contingencies (Narrative) (Details)</t>
  </si>
  <si>
    <t>Mar. 31, 2009USD ($)</t>
  </si>
  <si>
    <t>Dec. 31, 2015USD ($)itemcontract</t>
  </si>
  <si>
    <t>Jul. 31, 2011USD ($)</t>
  </si>
  <si>
    <t>Jul. 31, 2006item</t>
  </si>
  <si>
    <t>Loss Contingencies [Line Items]</t>
  </si>
  <si>
    <t>Guarantee carrying value</t>
  </si>
  <si>
    <t>Asset Value Guarantees [Member]</t>
  </si>
  <si>
    <t>Number of asset value guarantees outstanding | contract</t>
  </si>
  <si>
    <t>Asset guarantee loss provisions</t>
  </si>
  <si>
    <t>Maximum aggregate potential commitment</t>
  </si>
  <si>
    <t>Other Guarantees [Member]</t>
  </si>
  <si>
    <t>Number of aircraft sold with a guarantee of the future lease cash flows | item</t>
  </si>
  <si>
    <t>VASP Litigation [Member]</t>
  </si>
  <si>
    <t>Number of leases that company incurred obligations due to another company's default | item</t>
  </si>
  <si>
    <t>Claim award for loss of profit plus accrued interest</t>
  </si>
  <si>
    <t>Damages awarded</t>
  </si>
  <si>
    <t>Transbrasil Litigation [Member]</t>
  </si>
  <si>
    <t>Aggregate amount due from AerCap</t>
  </si>
  <si>
    <t>Boeing [Member]</t>
  </si>
  <si>
    <t>Non-refundable deposits</t>
  </si>
  <si>
    <t>Airbus [Member]</t>
  </si>
  <si>
    <t>Embraer [Member]</t>
  </si>
  <si>
    <t>Aircraft [Member] | VASP Litigation [Member]</t>
  </si>
  <si>
    <t>Number of capital leased assets | item</t>
  </si>
  <si>
    <t>Engines [Member] | VASP Litigation [Member]</t>
  </si>
  <si>
    <t>Commitments And Contingencies (Summary Of Movements In Prepayments On Flight Equipment) (Details) - USD ($) $ in Thousands</t>
  </si>
  <si>
    <t>Prepayments made during the period</t>
  </si>
  <si>
    <t>Interest capitalized during the period</t>
  </si>
  <si>
    <t>Prepayments and capitalized interest applied against the purchase of flight equipment</t>
  </si>
  <si>
    <t>Includes an out of period adjustment of $16.9 million. See Note 2-Basis of presentation.</t>
  </si>
  <si>
    <t>Commitments And Contingencies (Unrecorded Contractual Commitments For The Purchase Of Flight Equipment) (Details) - Purchase Obligations [Member] $ in Thousands</t>
  </si>
  <si>
    <t>Unrecorded Unconditional Purchase Obligation [Line Items]</t>
  </si>
  <si>
    <t>Unrecorded Number of forward orders | item</t>
  </si>
  <si>
    <t>Unrecorded Number of purchase-leaseback transactions | item</t>
  </si>
  <si>
    <t>Commitments And Contingencies (Schedule Of Minimum Payments Under Lease Agreements) (Details) - Property Rental Agreements [Member] $ in Thousands</t>
  </si>
  <si>
    <t>Operating Leased Assets [Line Items]</t>
  </si>
  <si>
    <t>Head lease payments</t>
  </si>
  <si>
    <t>Fair Value Measurements (Narrative) (Details) $ in Thousands</t>
  </si>
  <si>
    <t>Fair Value, Assets and Liabilities Measured on Recurring and Nonrecurring Basis [Line Items]</t>
  </si>
  <si>
    <t>Impairment charges | $</t>
  </si>
  <si>
    <t>Fair Value Measurements (Schedule Of Financial Assets And Liabilities Measured At Fair Value On Recurring Basis) (Details) - USD ($) $ in Thousands</t>
  </si>
  <si>
    <t>Derivative assets</t>
  </si>
  <si>
    <t>Derivative liabilities</t>
  </si>
  <si>
    <t>Level 2 [Member]</t>
  </si>
  <si>
    <t>Fair Value Measurements (Fair Value Of Flight Equipment As Of The Measurement Date, The Valuation Technique And The Related Unobservable Inputs) (Details) - USD ($) $ in Thousands</t>
  </si>
  <si>
    <t>Assets, Fair value</t>
  </si>
  <si>
    <t>Level 1 [Member]</t>
  </si>
  <si>
    <t>Flight Equipment Held For Operating Leases [Member] | Level 3 [Member] | Income Approach Valuation Technique [Member]</t>
  </si>
  <si>
    <t>Minimum [Member] | Flight Equipment Held For Operating Leases [Member] | Level 3 [Member] | Income Approach Valuation Technique [Member]</t>
  </si>
  <si>
    <t>Fair value inputs, discount rate</t>
  </si>
  <si>
    <t>Fair value unobservable input remaining holding period</t>
  </si>
  <si>
    <t>0 years</t>
  </si>
  <si>
    <t>Fair value unobservable input present value of non contractual cash flows</t>
  </si>
  <si>
    <t>Maximum [Member] | Flight Equipment Held For Operating Leases [Member] | Level 3 [Member] | Income Approach Valuation Technique [Member]</t>
  </si>
  <si>
    <t>Weighted Average [Member] | Flight Equipment Held For Operating Leases [Member] | Level 3 [Member] | Income Approach Valuation Technique [Member]</t>
  </si>
  <si>
    <t>4.40%</t>
  </si>
  <si>
    <t>66.00%</t>
  </si>
  <si>
    <t>Fair Value Measurements (Carrying Amounts And Fair Values Of Financial Instruments) (Details) - USD ($) $ in Thousands</t>
  </si>
  <si>
    <t>Cash and cash equivalents, Book value</t>
  </si>
  <si>
    <t>Restricted cash, Book value</t>
  </si>
  <si>
    <t>Derivative assets, Book value</t>
  </si>
  <si>
    <t>Notes receivable net, Book value</t>
  </si>
  <si>
    <t>Assets, Book value</t>
  </si>
  <si>
    <t>Derivative liabilities, Book value</t>
  </si>
  <si>
    <t>Guarantee, Book value</t>
  </si>
  <si>
    <t>Liabilities, Book value</t>
  </si>
  <si>
    <t>Cash and cash equivalents, Fair value</t>
  </si>
  <si>
    <t>Restricted cash, Fair Value</t>
  </si>
  <si>
    <t>Derivative assets, Fair value</t>
  </si>
  <si>
    <t>Notes receivable net, Fair Value</t>
  </si>
  <si>
    <t>Debt, Fair value</t>
  </si>
  <si>
    <t>Derivative liabilities, Fair value</t>
  </si>
  <si>
    <t>Guarantee, Fair value</t>
  </si>
  <si>
    <t>Liabilities, Fair value</t>
  </si>
  <si>
    <t>Level 3 [Member]</t>
  </si>
  <si>
    <t>Supplemental Guarantor Financial Information (Narrative) (Details)</t>
  </si>
  <si>
    <t>AerCap Aviation Notes [Member] | AerCap Aviation Solutions B.V [Member]</t>
  </si>
  <si>
    <t>Ownership interest</t>
  </si>
  <si>
    <t>Supplemental Guarantor Financial Information (Condensed Consolidated Balance Sheet) (Details) - USD ($) $ in Thousands</t>
  </si>
  <si>
    <t>Investments including investments in subsidiaries</t>
  </si>
  <si>
    <t>Total AerCap Holdings N.V. Shareholders' equity</t>
  </si>
  <si>
    <t>Other liabilities</t>
  </si>
  <si>
    <t>AerCap Aviation Notes [Member] | Eliminations [Member]</t>
  </si>
  <si>
    <t>Intercompany receivables</t>
  </si>
  <si>
    <t>Intercompany payables</t>
  </si>
  <si>
    <t>AerCap Aviation Notes [Member] | AerCap Holdings N.V. [Member]</t>
  </si>
  <si>
    <t>AerCap Aviation Notes [Member] | AerCap Ireland [Member]</t>
  </si>
  <si>
    <t>AerCap Aviation Notes [Member] | Non-Guarantors [Member]</t>
  </si>
  <si>
    <t>Supplemental Guarantor Financial Information (Condensed Consolidated Income Statement) (Details) - USD ($) $ in Thousands</t>
  </si>
  <si>
    <t>Net (loss) gain on sale of assets</t>
  </si>
  <si>
    <t>Other income (loss)</t>
  </si>
  <si>
    <t>Net (loss) income before income from subsidiaries</t>
  </si>
  <si>
    <t>Income (loss) from subsidiaries</t>
  </si>
  <si>
    <t>Supplemental Guarantor Financial Information (Condensed Consolidated Statements of Cash Flows) (Details) - USD ($) $ in Thousands</t>
  </si>
  <si>
    <t>Net (gain) loss on sale of assets</t>
  </si>
  <si>
    <t>Cash flow from operating activities before changes in working capital</t>
  </si>
  <si>
    <t>Working capital</t>
  </si>
  <si>
    <t>Income from subsidiaries</t>
  </si>
  <si>
    <t>Dividends received</t>
  </si>
  <si>
    <t>Supplemental Guarantor Financial Information (Condensed Consolidated Statement Of Comprehensive Income) (Details) - USD ($) $ in Thousands</t>
  </si>
  <si>
    <t>Change in fair value of derivatives, net of tax</t>
  </si>
  <si>
    <t>Actuarial gain (loss) on pension obligations, net of tax</t>
  </si>
  <si>
    <t>Share of other comprehensive income (loss) from subsidiaries</t>
  </si>
  <si>
    <t>Supplemental Guarantor Financial Information (Condensed Consolidated Balance Sheet) (AGAT/AICL Notes) (Details) - USD ($) $ in Thousands</t>
  </si>
  <si>
    <t>AGAT/AICL Notes [Member] | Eliminations [Member]</t>
  </si>
  <si>
    <t>AGAT/AICL Notes [Member] | AerCap Holdings N.V. [Member]</t>
  </si>
  <si>
    <t>AGAT/AICL Notes [Member] | AerCap Global Aviation Trust [Member]</t>
  </si>
  <si>
    <t>AGAT/AICL Notes [Member] | AerCap Ireland Capital Ltd. [Member]</t>
  </si>
  <si>
    <t>AGAT/AICL Notes [Member] | Guarantors [Member]</t>
  </si>
  <si>
    <t>AGAT/AICL Notes [Member] | Non-Guarantors [Member]</t>
  </si>
  <si>
    <t>Guarantors consist of AerCap U.S. Global Aviation LLC, AerCap Aviation Solutions B.V., AerCap Ireland Ltd. and ILFC. ILFC was acquired on May 14, 2014 and is not included prior to its acquisition date.</t>
  </si>
  <si>
    <t>Supplemental Guarantor Financial Information (Condensed Consolidated Income Statement) (AGAT/AICL Notes) (Details) - USD ($) $ in Thousands</t>
  </si>
  <si>
    <t>Supplemental Guarantor Financial Information (Condensed Consolidated Statements of Cash Flows) (AGAT/AICL Notes) (Details) - USD ($) $ in Thousands</t>
  </si>
  <si>
    <t>Supplemental Guarantor Financial Information (Condensed Consolidated Statement Of Comprehensive Income) (AGAT/AICL Notes) (Details) - USD ($) $ in Thousands</t>
  </si>
  <si>
    <t>Subsequent Events (Details) - USD ($)</t>
  </si>
  <si>
    <t>Subsequent Event [Line Item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sharedStrings.xml" Type="http://schemas.openxmlformats.org/officeDocument/2006/relationships/sharedStrings"/><ns0:Relationship Id="rId159" Target="styles.xml" Type="http://schemas.openxmlformats.org/officeDocument/2006/relationships/styles"/><ns0:Relationship Id="rId1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6" t="n">
        <v>2015</v>
      </c>
    </row>
    <row r="8" spans="1:2">
      <c r="A8" s="4" t="s">
        <v>11</v>
      </c>
      <c r="B8" s="4" t="s">
        <v>12</v>
      </c>
    </row>
    <row r="9" spans="1:2">
      <c r="A9" s="4" t="s">
        <v>13</v>
      </c>
      <c r="B9" s="4" t="s">
        <v>14</v>
      </c>
    </row>
    <row r="10" spans="1:2">
      <c r="A10" s="4" t="s">
        <v>15</v>
      </c>
      <c r="B10" s="6" t="n">
        <v>1378789</v>
      </c>
    </row>
    <row r="11" spans="1:2">
      <c r="A11" s="4" t="s">
        <v>16</v>
      </c>
      <c r="B11" s="4" t="s">
        <v>17</v>
      </c>
    </row>
    <row r="12" spans="1:2">
      <c r="A12" s="4" t="s">
        <v>18</v>
      </c>
      <c r="B12" s="4" t="s">
        <v>19</v>
      </c>
    </row>
    <row r="13" spans="1:2">
      <c r="A13" s="4" t="s">
        <v>20</v>
      </c>
      <c r="B13" s="4" t="s">
        <v>21</v>
      </c>
    </row>
    <row r="14" spans="1:2">
      <c r="A14" s="4" t="s">
        <v>22</v>
      </c>
      <c r="B14" s="4" t="s">
        <v>19</v>
      </c>
    </row>
    <row r="15" spans="1:2">
      <c r="A15" s="4" t="s">
        <v>23</v>
      </c>
      <c r="B15" s="4" t="s">
        <v>24</v>
      </c>
    </row>
    <row r="16" spans="1:2">
      <c r="A16" s="4" t="s">
        <v>25</v>
      </c>
      <c r="B16" s="6" t="n">
        <v>2003422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92</v>
      </c>
      <c r="B1" s="2" t="s">
        <v>1</v>
      </c>
    </row>
    <row r="2" spans="1:2">
      <c r="B2" s="2" t="s">
        <v>27</v>
      </c>
    </row>
    <row r="3" spans="1:2">
      <c r="A3" s="3" t="s">
        <v>193</v>
      </c>
    </row>
    <row r="4" spans="1:2">
      <c r="A4" s="4" t="s">
        <v>192</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59"/>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1"/>
  </cols>
  <sheetData>
    <row r="1" spans="1:4">
      <c r="A1" s="1" t="s">
        <v>706</v>
      </c>
      <c r="C1" s="2" t="s">
        <v>1</v>
      </c>
    </row>
    <row r="2" spans="1:4">
      <c r="C2" s="2" t="s">
        <v>153</v>
      </c>
      <c r="D2" s="2" t="s">
        <v>154</v>
      </c>
    </row>
    <row r="3" spans="1:4">
      <c r="A3" s="3" t="s">
        <v>707</v>
      </c>
    </row>
    <row r="4" spans="1:4">
      <c r="A4" s="4" t="s">
        <v>708</v>
      </c>
      <c r="C4" s="6" t="n">
        <v>617</v>
      </c>
    </row>
    <row r="5" spans="1:4">
      <c r="A5" s="4" t="s">
        <v>709</v>
      </c>
      <c r="C5" s="7" t="n">
        <v>35649883</v>
      </c>
    </row>
    <row r="6" spans="1:4">
      <c r="A6" s="4" t="s">
        <v>710</v>
      </c>
      <c r="C6" s="6" t="n">
        <v>6689395</v>
      </c>
    </row>
    <row r="7" spans="1:4">
      <c r="A7" s="4" t="s">
        <v>711</v>
      </c>
      <c r="C7" s="6" t="n">
        <v>29806843</v>
      </c>
      <c r="D7" s="7" t="n">
        <v>30402392</v>
      </c>
    </row>
    <row r="8" spans="1:4">
      <c r="A8" s="4" t="s">
        <v>712</v>
      </c>
      <c r="C8" s="6" t="n">
        <v>800000</v>
      </c>
    </row>
    <row r="9" spans="1:4">
      <c r="A9" s="4" t="s">
        <v>713</v>
      </c>
      <c r="C9" s="6" t="n">
        <v>28960488</v>
      </c>
    </row>
    <row r="10" spans="1:4">
      <c r="A10" s="4" t="s">
        <v>552</v>
      </c>
    </row>
    <row r="11" spans="1:4">
      <c r="A11" s="3" t="s">
        <v>707</v>
      </c>
    </row>
    <row r="12" spans="1:4">
      <c r="A12" s="4" t="s">
        <v>709</v>
      </c>
      <c r="C12" s="6" t="n">
        <v>19022823</v>
      </c>
    </row>
    <row r="13" spans="1:4">
      <c r="A13" s="4" t="s">
        <v>710</v>
      </c>
      <c r="C13" s="6" t="n">
        <v>4075000</v>
      </c>
    </row>
    <row r="14" spans="1:4">
      <c r="A14" s="4" t="s">
        <v>711</v>
      </c>
      <c r="C14" s="6" t="n">
        <v>15619510</v>
      </c>
      <c r="D14" s="6" t="n">
        <v>15982990</v>
      </c>
    </row>
    <row r="15" spans="1:4">
      <c r="A15" s="4" t="s">
        <v>714</v>
      </c>
    </row>
    <row r="16" spans="1:4">
      <c r="A16" s="3" t="s">
        <v>707</v>
      </c>
    </row>
    <row r="17" spans="1:4">
      <c r="A17" s="4" t="s">
        <v>709</v>
      </c>
      <c r="C17" s="6" t="n">
        <v>15062780</v>
      </c>
    </row>
    <row r="18" spans="1:4">
      <c r="A18" s="4" t="s">
        <v>710</v>
      </c>
      <c r="C18" s="6" t="n">
        <v>2614395</v>
      </c>
    </row>
    <row r="19" spans="1:4">
      <c r="A19" s="4" t="s">
        <v>711</v>
      </c>
      <c r="C19" s="6" t="n">
        <v>12623288</v>
      </c>
      <c r="D19" s="6" t="n">
        <v>13355360</v>
      </c>
    </row>
    <row r="20" spans="1:4">
      <c r="A20" s="4" t="s">
        <v>715</v>
      </c>
    </row>
    <row r="21" spans="1:4">
      <c r="A21" s="3" t="s">
        <v>707</v>
      </c>
    </row>
    <row r="22" spans="1:4">
      <c r="A22" s="4" t="s">
        <v>709</v>
      </c>
      <c r="C22" s="6" t="n">
        <v>1564280</v>
      </c>
    </row>
    <row r="23" spans="1:4">
      <c r="A23" s="4" t="s">
        <v>711</v>
      </c>
      <c r="C23" s="6" t="n">
        <v>1564045</v>
      </c>
      <c r="D23" s="6" t="n">
        <v>1064042</v>
      </c>
    </row>
    <row r="24" spans="1:4">
      <c r="A24" s="4" t="s">
        <v>716</v>
      </c>
    </row>
    <row r="25" spans="1:4">
      <c r="A25" s="3" t="s">
        <v>707</v>
      </c>
    </row>
    <row r="26" spans="1:4">
      <c r="A26" s="4" t="s">
        <v>709</v>
      </c>
      <c r="C26" s="6" t="n">
        <v>9220000</v>
      </c>
    </row>
    <row r="27" spans="1:4">
      <c r="A27" s="4" t="s">
        <v>711</v>
      </c>
      <c r="C27" s="7" t="n">
        <v>9220000</v>
      </c>
      <c r="D27" s="6" t="n">
        <v>11230020</v>
      </c>
    </row>
    <row r="28" spans="1:4">
      <c r="A28" s="4" t="s">
        <v>717</v>
      </c>
      <c r="B28" s="4" t="s">
        <v>101</v>
      </c>
      <c r="C28" s="4" t="s">
        <v>718</v>
      </c>
    </row>
    <row r="29" spans="1:4">
      <c r="A29" s="4" t="s">
        <v>719</v>
      </c>
      <c r="C29" s="4" t="s">
        <v>720</v>
      </c>
    </row>
    <row r="30" spans="1:4">
      <c r="A30" s="4" t="s">
        <v>476</v>
      </c>
    </row>
    <row r="31" spans="1:4">
      <c r="A31" s="3" t="s">
        <v>707</v>
      </c>
    </row>
    <row r="32" spans="1:4">
      <c r="A32" s="4" t="s">
        <v>711</v>
      </c>
      <c r="C32" s="7" t="n">
        <v>29807000</v>
      </c>
      <c r="D32" s="6" t="n">
        <v>30402000</v>
      </c>
    </row>
    <row r="33" spans="1:4">
      <c r="A33" s="4" t="s">
        <v>721</v>
      </c>
    </row>
    <row r="34" spans="1:4">
      <c r="A34" s="3" t="s">
        <v>707</v>
      </c>
    </row>
    <row r="35" spans="1:4">
      <c r="A35" s="4" t="s">
        <v>709</v>
      </c>
      <c r="C35" s="6" t="n">
        <v>300000</v>
      </c>
    </row>
    <row r="36" spans="1:4">
      <c r="A36" s="4" t="s">
        <v>711</v>
      </c>
      <c r="C36" s="7" t="n">
        <v>300000</v>
      </c>
      <c r="D36" s="6" t="n">
        <v>300000</v>
      </c>
    </row>
    <row r="37" spans="1:4">
      <c r="A37" s="4" t="s">
        <v>717</v>
      </c>
      <c r="B37" s="4" t="s">
        <v>101</v>
      </c>
      <c r="C37" s="4" t="s">
        <v>722</v>
      </c>
    </row>
    <row r="38" spans="1:4">
      <c r="A38" s="4" t="s">
        <v>719</v>
      </c>
      <c r="C38" s="6" t="n">
        <v>2017</v>
      </c>
    </row>
    <row r="39" spans="1:4">
      <c r="A39" s="4" t="s">
        <v>723</v>
      </c>
    </row>
    <row r="40" spans="1:4">
      <c r="A40" s="3" t="s">
        <v>707</v>
      </c>
    </row>
    <row r="41" spans="1:4">
      <c r="A41" s="4" t="s">
        <v>709</v>
      </c>
      <c r="C41" s="7" t="n">
        <v>5399864</v>
      </c>
    </row>
    <row r="42" spans="1:4">
      <c r="A42" s="4" t="s">
        <v>711</v>
      </c>
      <c r="C42" s="7" t="n">
        <v>5399864</v>
      </c>
      <c r="D42" s="6" t="n">
        <v>3400000</v>
      </c>
    </row>
    <row r="43" spans="1:4">
      <c r="A43" s="4" t="s">
        <v>717</v>
      </c>
      <c r="B43" s="4" t="s">
        <v>101</v>
      </c>
      <c r="C43" s="4" t="s">
        <v>724</v>
      </c>
    </row>
    <row r="44" spans="1:4">
      <c r="A44" s="4" t="s">
        <v>719</v>
      </c>
      <c r="C44" s="4" t="s">
        <v>725</v>
      </c>
    </row>
    <row r="45" spans="1:4">
      <c r="A45" s="4" t="s">
        <v>726</v>
      </c>
    </row>
    <row r="46" spans="1:4">
      <c r="A46" s="3" t="s">
        <v>707</v>
      </c>
    </row>
    <row r="47" spans="1:4">
      <c r="A47" s="4" t="s">
        <v>709</v>
      </c>
      <c r="C47" s="7" t="n">
        <v>575000</v>
      </c>
    </row>
    <row r="48" spans="1:4">
      <c r="A48" s="4" t="s">
        <v>710</v>
      </c>
      <c r="C48" s="7" t="n">
        <v>575000</v>
      </c>
    </row>
    <row r="49" spans="1:4">
      <c r="A49" s="4" t="s">
        <v>719</v>
      </c>
      <c r="C49" s="6" t="n">
        <v>2020</v>
      </c>
    </row>
    <row r="50" spans="1:4">
      <c r="A50" s="4" t="s">
        <v>727</v>
      </c>
    </row>
    <row r="51" spans="1:4">
      <c r="A51" s="3" t="s">
        <v>707</v>
      </c>
    </row>
    <row r="52" spans="1:4">
      <c r="A52" s="4" t="s">
        <v>709</v>
      </c>
      <c r="C52" s="7" t="n">
        <v>3000000</v>
      </c>
    </row>
    <row r="53" spans="1:4">
      <c r="A53" s="4" t="s">
        <v>710</v>
      </c>
      <c r="C53" s="7" t="n">
        <v>3000000</v>
      </c>
    </row>
    <row r="54" spans="1:4">
      <c r="A54" s="4" t="s">
        <v>719</v>
      </c>
      <c r="C54" s="6" t="n">
        <v>2018</v>
      </c>
    </row>
    <row r="55" spans="1:4">
      <c r="A55" s="4" t="s">
        <v>728</v>
      </c>
    </row>
    <row r="56" spans="1:4">
      <c r="A56" s="3" t="s">
        <v>707</v>
      </c>
    </row>
    <row r="57" spans="1:4">
      <c r="A57" s="4" t="s">
        <v>709</v>
      </c>
      <c r="C57" s="7" t="n">
        <v>500000</v>
      </c>
    </row>
    <row r="58" spans="1:4">
      <c r="A58" s="4" t="s">
        <v>710</v>
      </c>
      <c r="C58" s="7" t="n">
        <v>500000</v>
      </c>
    </row>
    <row r="59" spans="1:4">
      <c r="A59" s="4" t="s">
        <v>719</v>
      </c>
      <c r="C59" s="6" t="n">
        <v>2019</v>
      </c>
    </row>
    <row r="60" spans="1:4">
      <c r="A60" s="4" t="s">
        <v>729</v>
      </c>
    </row>
    <row r="61" spans="1:4">
      <c r="A61" s="3" t="s">
        <v>707</v>
      </c>
    </row>
    <row r="62" spans="1:4">
      <c r="A62" s="4" t="s">
        <v>709</v>
      </c>
      <c r="C62" s="7" t="n">
        <v>27959</v>
      </c>
    </row>
    <row r="63" spans="1:4">
      <c r="A63" s="4" t="s">
        <v>711</v>
      </c>
      <c r="C63" s="7" t="n">
        <v>27959</v>
      </c>
      <c r="D63" s="6" t="n">
        <v>53101</v>
      </c>
    </row>
    <row r="64" spans="1:4">
      <c r="A64" s="4" t="s">
        <v>717</v>
      </c>
      <c r="B64" s="4" t="s">
        <v>101</v>
      </c>
      <c r="C64" s="4" t="s">
        <v>730</v>
      </c>
    </row>
    <row r="65" spans="1:4">
      <c r="A65" s="4" t="s">
        <v>719</v>
      </c>
      <c r="C65" s="6" t="n">
        <v>2016</v>
      </c>
    </row>
    <row r="66" spans="1:4">
      <c r="A66" s="4" t="s">
        <v>731</v>
      </c>
    </row>
    <row r="67" spans="1:4">
      <c r="A67" s="3" t="s">
        <v>707</v>
      </c>
    </row>
    <row r="68" spans="1:4">
      <c r="A68" s="4" t="s">
        <v>711</v>
      </c>
      <c r="C68" s="7" t="n">
        <v>671687</v>
      </c>
      <c r="D68" s="6" t="n">
        <v>999869</v>
      </c>
    </row>
    <row r="69" spans="1:4">
      <c r="A69" s="4" t="s">
        <v>719</v>
      </c>
      <c r="C69" s="4" t="s">
        <v>732</v>
      </c>
    </row>
    <row r="70" spans="1:4">
      <c r="A70" s="4" t="s">
        <v>733</v>
      </c>
    </row>
    <row r="71" spans="1:4">
      <c r="A71" s="3" t="s">
        <v>707</v>
      </c>
    </row>
    <row r="72" spans="1:4">
      <c r="A72" s="4" t="s">
        <v>708</v>
      </c>
      <c r="C72" s="6" t="n">
        <v>104</v>
      </c>
    </row>
    <row r="73" spans="1:4">
      <c r="A73" s="4" t="s">
        <v>709</v>
      </c>
      <c r="C73" s="7" t="n">
        <v>2292686</v>
      </c>
    </row>
    <row r="74" spans="1:4">
      <c r="A74" s="4" t="s">
        <v>711</v>
      </c>
      <c r="C74" s="7" t="n">
        <v>2292686</v>
      </c>
      <c r="D74" s="6" t="n">
        <v>2691316</v>
      </c>
    </row>
    <row r="75" spans="1:4">
      <c r="A75" s="4" t="s">
        <v>717</v>
      </c>
      <c r="B75" s="4" t="s">
        <v>101</v>
      </c>
      <c r="C75" s="4" t="s">
        <v>734</v>
      </c>
    </row>
    <row r="76" spans="1:4">
      <c r="A76" s="4" t="s">
        <v>719</v>
      </c>
      <c r="C76" s="4" t="s">
        <v>735</v>
      </c>
    </row>
    <row r="77" spans="1:4">
      <c r="A77" s="4" t="s">
        <v>736</v>
      </c>
    </row>
    <row r="78" spans="1:4">
      <c r="A78" s="3" t="s">
        <v>707</v>
      </c>
    </row>
    <row r="79" spans="1:4">
      <c r="A79" s="4" t="s">
        <v>711</v>
      </c>
      <c r="C79" s="7" t="n">
        <v>35200</v>
      </c>
    </row>
    <row r="80" spans="1:4">
      <c r="A80" s="4" t="s">
        <v>737</v>
      </c>
    </row>
    <row r="81" spans="1:4">
      <c r="A81" s="3" t="s">
        <v>707</v>
      </c>
    </row>
    <row r="82" spans="1:4">
      <c r="A82" s="4" t="s">
        <v>708</v>
      </c>
      <c r="C82" s="6" t="n">
        <v>150</v>
      </c>
    </row>
    <row r="83" spans="1:4">
      <c r="A83" s="4" t="s">
        <v>709</v>
      </c>
      <c r="C83" s="7" t="n">
        <v>2550000</v>
      </c>
    </row>
    <row r="84" spans="1:4">
      <c r="A84" s="4" t="s">
        <v>711</v>
      </c>
      <c r="C84" s="7" t="n">
        <v>2550000</v>
      </c>
      <c r="D84" s="6" t="n">
        <v>2550000</v>
      </c>
    </row>
    <row r="85" spans="1:4">
      <c r="A85" s="4" t="s">
        <v>717</v>
      </c>
      <c r="B85" s="4" t="s">
        <v>101</v>
      </c>
      <c r="C85" s="4" t="s">
        <v>738</v>
      </c>
    </row>
    <row r="86" spans="1:4">
      <c r="A86" s="4" t="s">
        <v>719</v>
      </c>
      <c r="C86" s="4" t="s">
        <v>739</v>
      </c>
    </row>
    <row r="87" spans="1:4">
      <c r="A87" s="4" t="s">
        <v>740</v>
      </c>
    </row>
    <row r="88" spans="1:4">
      <c r="A88" s="3" t="s">
        <v>707</v>
      </c>
    </row>
    <row r="89" spans="1:4">
      <c r="A89" s="4" t="s">
        <v>708</v>
      </c>
      <c r="C89" s="6" t="n">
        <v>195</v>
      </c>
    </row>
    <row r="90" spans="1:4">
      <c r="A90" s="4" t="s">
        <v>709</v>
      </c>
      <c r="C90" s="7" t="n">
        <v>4554114</v>
      </c>
    </row>
    <row r="91" spans="1:4">
      <c r="A91" s="4" t="s">
        <v>710</v>
      </c>
      <c r="C91" s="6" t="n">
        <v>1284292</v>
      </c>
    </row>
    <row r="92" spans="1:4">
      <c r="A92" s="4" t="s">
        <v>711</v>
      </c>
      <c r="C92" s="7" t="n">
        <v>3269822</v>
      </c>
      <c r="D92" s="6" t="n">
        <v>3355263</v>
      </c>
    </row>
    <row r="93" spans="1:4">
      <c r="A93" s="4" t="s">
        <v>717</v>
      </c>
      <c r="B93" s="4" t="s">
        <v>101</v>
      </c>
      <c r="C93" s="4" t="s">
        <v>741</v>
      </c>
    </row>
    <row r="94" spans="1:4">
      <c r="A94" s="4" t="s">
        <v>719</v>
      </c>
      <c r="C94" s="4" t="s">
        <v>742</v>
      </c>
    </row>
    <row r="95" spans="1:4">
      <c r="A95" s="4" t="s">
        <v>743</v>
      </c>
    </row>
    <row r="96" spans="1:4">
      <c r="A96" s="3" t="s">
        <v>707</v>
      </c>
    </row>
    <row r="97" spans="1:4">
      <c r="A97" s="4" t="s">
        <v>708</v>
      </c>
      <c r="C97" s="6" t="n">
        <v>30</v>
      </c>
    </row>
    <row r="98" spans="1:4">
      <c r="A98" s="4" t="s">
        <v>709</v>
      </c>
      <c r="C98" s="7" t="n">
        <v>210557</v>
      </c>
    </row>
    <row r="99" spans="1:4">
      <c r="A99" s="4" t="s">
        <v>711</v>
      </c>
      <c r="C99" s="7" t="n">
        <v>210557</v>
      </c>
      <c r="D99" s="6" t="n">
        <v>325920</v>
      </c>
    </row>
    <row r="100" spans="1:4">
      <c r="A100" s="4" t="s">
        <v>717</v>
      </c>
      <c r="B100" s="4" t="s">
        <v>101</v>
      </c>
      <c r="C100" s="4" t="s">
        <v>744</v>
      </c>
    </row>
    <row r="101" spans="1:4">
      <c r="A101" s="4" t="s">
        <v>719</v>
      </c>
      <c r="C101" s="6" t="n">
        <v>2038</v>
      </c>
    </row>
    <row r="102" spans="1:4">
      <c r="A102" s="4" t="s">
        <v>745</v>
      </c>
    </row>
    <row r="103" spans="1:4">
      <c r="A103" s="3" t="s">
        <v>707</v>
      </c>
    </row>
    <row r="104" spans="1:4">
      <c r="A104" s="4" t="s">
        <v>708</v>
      </c>
      <c r="C104" s="6" t="n">
        <v>32</v>
      </c>
    </row>
    <row r="105" spans="1:4">
      <c r="A105" s="4" t="s">
        <v>709</v>
      </c>
      <c r="C105" s="7" t="n">
        <v>2160000</v>
      </c>
    </row>
    <row r="106" spans="1:4">
      <c r="A106" s="4" t="s">
        <v>710</v>
      </c>
      <c r="C106" s="6" t="n">
        <v>1101706</v>
      </c>
    </row>
    <row r="107" spans="1:4">
      <c r="A107" s="4" t="s">
        <v>711</v>
      </c>
      <c r="C107" s="7" t="n">
        <v>1058294</v>
      </c>
      <c r="D107" s="6" t="n">
        <v>887385</v>
      </c>
    </row>
    <row r="108" spans="1:4">
      <c r="A108" s="4" t="s">
        <v>717</v>
      </c>
      <c r="B108" s="4" t="s">
        <v>101</v>
      </c>
      <c r="C108" s="4" t="s">
        <v>746</v>
      </c>
    </row>
    <row r="109" spans="1:4">
      <c r="A109" s="4" t="s">
        <v>719</v>
      </c>
      <c r="C109" s="6" t="n">
        <v>2019</v>
      </c>
    </row>
    <row r="110" spans="1:4">
      <c r="A110" s="4" t="s">
        <v>747</v>
      </c>
    </row>
    <row r="111" spans="1:4">
      <c r="A111" s="3" t="s">
        <v>707</v>
      </c>
    </row>
    <row r="112" spans="1:4">
      <c r="A112" s="4" t="s">
        <v>709</v>
      </c>
      <c r="B112" s="4" t="s">
        <v>130</v>
      </c>
      <c r="C112" s="7" t="n">
        <v>550000</v>
      </c>
    </row>
    <row r="113" spans="1:4">
      <c r="A113" s="4" t="s">
        <v>710</v>
      </c>
      <c r="B113" s="4" t="s">
        <v>130</v>
      </c>
      <c r="C113" s="6" t="n">
        <v>228397</v>
      </c>
    </row>
    <row r="114" spans="1:4">
      <c r="A114" s="4" t="s">
        <v>711</v>
      </c>
      <c r="B114" s="4" t="s">
        <v>130</v>
      </c>
      <c r="C114" s="7" t="n">
        <v>321603</v>
      </c>
      <c r="D114" s="6" t="n">
        <v>302142</v>
      </c>
    </row>
    <row r="115" spans="1:4">
      <c r="A115" s="4" t="s">
        <v>717</v>
      </c>
      <c r="B115" s="4" t="s">
        <v>748</v>
      </c>
      <c r="C115" s="4" t="s">
        <v>749</v>
      </c>
    </row>
    <row r="116" spans="1:4">
      <c r="A116" s="4" t="s">
        <v>719</v>
      </c>
      <c r="B116" s="4" t="s">
        <v>130</v>
      </c>
      <c r="C116" s="6" t="n">
        <v>2019</v>
      </c>
    </row>
    <row r="117" spans="1:4">
      <c r="A117" s="4" t="s">
        <v>750</v>
      </c>
    </row>
    <row r="118" spans="1:4">
      <c r="A118" s="3" t="s">
        <v>707</v>
      </c>
    </row>
    <row r="119" spans="1:4">
      <c r="A119" s="4" t="s">
        <v>708</v>
      </c>
      <c r="C119" s="6" t="n">
        <v>106</v>
      </c>
    </row>
    <row r="120" spans="1:4">
      <c r="A120" s="4" t="s">
        <v>709</v>
      </c>
      <c r="C120" s="7" t="n">
        <v>2745423</v>
      </c>
    </row>
    <row r="121" spans="1:4">
      <c r="A121" s="4" t="s">
        <v>711</v>
      </c>
      <c r="C121" s="7" t="n">
        <v>2745423</v>
      </c>
      <c r="D121" s="6" t="n">
        <v>2781801</v>
      </c>
    </row>
    <row r="122" spans="1:4">
      <c r="A122" s="4" t="s">
        <v>717</v>
      </c>
      <c r="B122" s="4" t="s">
        <v>101</v>
      </c>
      <c r="C122" s="4" t="s">
        <v>751</v>
      </c>
    </row>
    <row r="123" spans="1:4">
      <c r="A123" s="4" t="s">
        <v>719</v>
      </c>
      <c r="C123" s="4" t="s">
        <v>752</v>
      </c>
    </row>
    <row r="124" spans="1:4">
      <c r="A124" s="4" t="s">
        <v>753</v>
      </c>
    </row>
    <row r="125" spans="1:4">
      <c r="A125" s="3" t="s">
        <v>707</v>
      </c>
    </row>
    <row r="126" spans="1:4">
      <c r="A126" s="4" t="s">
        <v>711</v>
      </c>
      <c r="C126" s="7" t="n">
        <v>193400</v>
      </c>
    </row>
    <row r="127" spans="1:4">
      <c r="A127" s="4" t="s">
        <v>754</v>
      </c>
    </row>
    <row r="128" spans="1:4">
      <c r="A128" s="3" t="s">
        <v>707</v>
      </c>
    </row>
    <row r="129" spans="1:4">
      <c r="A129" s="4" t="s">
        <v>711</v>
      </c>
      <c r="D129" s="6" t="n">
        <v>174306</v>
      </c>
    </row>
    <row r="130" spans="1:4">
      <c r="A130" s="4" t="s">
        <v>719</v>
      </c>
      <c r="C130" s="4" t="s">
        <v>732</v>
      </c>
    </row>
    <row r="131" spans="1:4">
      <c r="A131" s="4" t="s">
        <v>755</v>
      </c>
    </row>
    <row r="132" spans="1:4">
      <c r="A132" s="3" t="s">
        <v>707</v>
      </c>
    </row>
    <row r="133" spans="1:4">
      <c r="A133" s="4" t="s">
        <v>711</v>
      </c>
      <c r="C133" s="7" t="n">
        <v>174903</v>
      </c>
      <c r="D133" s="6" t="n">
        <v>287227</v>
      </c>
    </row>
    <row r="134" spans="1:4">
      <c r="A134" s="4" t="s">
        <v>719</v>
      </c>
      <c r="C134" s="4" t="s">
        <v>732</v>
      </c>
    </row>
    <row r="135" spans="1:4">
      <c r="A135" s="4" t="s">
        <v>756</v>
      </c>
    </row>
    <row r="136" spans="1:4">
      <c r="A136" s="3" t="s">
        <v>707</v>
      </c>
    </row>
    <row r="137" spans="1:4">
      <c r="A137" s="4" t="s">
        <v>709</v>
      </c>
      <c r="C137" s="7" t="n">
        <v>1000000</v>
      </c>
    </row>
    <row r="138" spans="1:4">
      <c r="A138" s="4" t="s">
        <v>711</v>
      </c>
      <c r="C138" s="7" t="n">
        <v>1000000</v>
      </c>
      <c r="D138" s="6" t="n">
        <v>1000000</v>
      </c>
    </row>
    <row r="139" spans="1:4">
      <c r="A139" s="4" t="s">
        <v>717</v>
      </c>
      <c r="B139" s="4" t="s">
        <v>101</v>
      </c>
      <c r="C139" s="4" t="s">
        <v>757</v>
      </c>
    </row>
    <row r="140" spans="1:4">
      <c r="A140" s="4" t="s">
        <v>719</v>
      </c>
      <c r="C140" s="6" t="n">
        <v>2065</v>
      </c>
    </row>
    <row r="141" spans="1:4">
      <c r="A141" s="4" t="s">
        <v>758</v>
      </c>
    </row>
    <row r="142" spans="1:4">
      <c r="A142" s="3" t="s">
        <v>707</v>
      </c>
    </row>
    <row r="143" spans="1:4">
      <c r="A143" s="4" t="s">
        <v>709</v>
      </c>
      <c r="C143" s="7" t="n">
        <v>500000</v>
      </c>
    </row>
    <row r="144" spans="1:4">
      <c r="A144" s="4" t="s">
        <v>711</v>
      </c>
      <c r="C144" s="7" t="n">
        <v>500000</v>
      </c>
    </row>
    <row r="145" spans="1:4">
      <c r="A145" s="4" t="s">
        <v>717</v>
      </c>
      <c r="B145" s="4" t="s">
        <v>101</v>
      </c>
      <c r="C145" s="4" t="s">
        <v>759</v>
      </c>
    </row>
    <row r="146" spans="1:4">
      <c r="A146" s="4" t="s">
        <v>719</v>
      </c>
      <c r="C146" s="6" t="n">
        <v>2045</v>
      </c>
    </row>
    <row r="147" spans="1:4">
      <c r="A147" s="4" t="s">
        <v>760</v>
      </c>
    </row>
    <row r="148" spans="1:4">
      <c r="A148" s="3" t="s">
        <v>707</v>
      </c>
    </row>
    <row r="149" spans="1:4">
      <c r="A149" s="4" t="s">
        <v>709</v>
      </c>
      <c r="C149" s="7" t="n">
        <v>64280</v>
      </c>
    </row>
    <row r="150" spans="1:4">
      <c r="A150" s="4" t="s">
        <v>711</v>
      </c>
      <c r="C150" s="7" t="n">
        <v>64280</v>
      </c>
      <c r="D150" s="6" t="n">
        <v>64280</v>
      </c>
    </row>
    <row r="151" spans="1:4">
      <c r="A151" s="4" t="s">
        <v>717</v>
      </c>
      <c r="B151" s="4" t="s">
        <v>101</v>
      </c>
      <c r="C151" s="4" t="s">
        <v>761</v>
      </c>
    </row>
    <row r="152" spans="1:4">
      <c r="A152" s="4" t="s">
        <v>719</v>
      </c>
      <c r="C152" s="6" t="n">
        <v>2022</v>
      </c>
    </row>
    <row r="153" spans="1:4">
      <c r="A153" s="4" t="s">
        <v>762</v>
      </c>
    </row>
    <row r="154" spans="1:4">
      <c r="A154" s="3" t="s">
        <v>707</v>
      </c>
    </row>
    <row r="155" spans="1:4">
      <c r="A155" s="4" t="s">
        <v>711</v>
      </c>
      <c r="C155" s="7" t="n">
        <v>-235</v>
      </c>
      <c r="D155" s="7" t="n">
        <v>-238</v>
      </c>
    </row>
    <row r="156" spans="1:4">
      <c r="A156" s="4" t="s">
        <v>719</v>
      </c>
      <c r="C156" s="4" t="s">
        <v>732</v>
      </c>
    </row>
    <row r="157" spans="1:4">
      <c r="A157" t="n"/>
    </row>
    <row r="158" spans="1:4">
      <c r="A158" s="4" t="s">
        <v>101</v>
      </c>
      <c r="B158" s="4" t="s">
        <v>763</v>
      </c>
    </row>
    <row r="159" spans="1:4">
      <c r="A159" s="4" t="s">
        <v>130</v>
      </c>
      <c r="B159" s="4" t="s">
        <v>764</v>
      </c>
    </row>
  </sheetData>
  <mergeCells count="4">
    <mergeCell ref="A1:B2"/>
    <mergeCell ref="A157:C157"/>
    <mergeCell ref="B158:C158"/>
    <mergeCell ref="B159:C159"/>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65</v>
      </c>
      <c r="B1" s="2" t="s">
        <v>604</v>
      </c>
    </row>
    <row r="2" spans="1:2">
      <c r="A2" s="3" t="s">
        <v>234</v>
      </c>
    </row>
    <row r="3" spans="1:2">
      <c r="A3" s="6" t="n">
        <v>2016</v>
      </c>
      <c r="B3" s="7" t="n">
        <v>3976547</v>
      </c>
    </row>
    <row r="4" spans="1:2">
      <c r="A4" s="6" t="n">
        <v>2017</v>
      </c>
      <c r="B4" s="6" t="n">
        <v>3763180</v>
      </c>
    </row>
    <row r="5" spans="1:2">
      <c r="A5" s="6" t="n">
        <v>2018</v>
      </c>
      <c r="B5" s="6" t="n">
        <v>3142810</v>
      </c>
    </row>
    <row r="6" spans="1:2">
      <c r="A6" s="6" t="n">
        <v>2019</v>
      </c>
      <c r="B6" s="6" t="n">
        <v>4925514</v>
      </c>
    </row>
    <row r="7" spans="1:2">
      <c r="A7" s="6" t="n">
        <v>2020</v>
      </c>
      <c r="B7" s="6" t="n">
        <v>3942839</v>
      </c>
    </row>
    <row r="8" spans="1:2">
      <c r="A8" s="4" t="s">
        <v>605</v>
      </c>
      <c r="B8" s="6" t="n">
        <v>9209598</v>
      </c>
    </row>
    <row r="9" spans="1:2">
      <c r="A9" s="4" t="s">
        <v>713</v>
      </c>
      <c r="B9" s="7" t="n">
        <v>28960488</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74"/>
    <col customWidth="1" max="2" min="2" width="16"/>
    <col customWidth="1" max="3" min="3" width="16"/>
  </cols>
  <sheetData>
    <row r="1" spans="1:3">
      <c r="A1" s="1" t="s">
        <v>766</v>
      </c>
      <c r="B1" s="2" t="s">
        <v>1</v>
      </c>
    </row>
    <row r="2" spans="1:3">
      <c r="B2" s="2" t="s">
        <v>27</v>
      </c>
      <c r="C2" s="2" t="s">
        <v>28</v>
      </c>
    </row>
    <row r="3" spans="1:3">
      <c r="A3" s="3" t="s">
        <v>707</v>
      </c>
    </row>
    <row r="4" spans="1:3">
      <c r="A4" s="4" t="s">
        <v>713</v>
      </c>
      <c r="B4" s="7" t="n">
        <v>28960488000</v>
      </c>
    </row>
    <row r="5" spans="1:3">
      <c r="A5" s="4" t="s">
        <v>711</v>
      </c>
      <c r="B5" s="6" t="n">
        <v>29806843000</v>
      </c>
      <c r="C5" s="7" t="n">
        <v>30402392000</v>
      </c>
    </row>
    <row r="6" spans="1:3">
      <c r="A6" s="4" t="s">
        <v>476</v>
      </c>
    </row>
    <row r="7" spans="1:3">
      <c r="A7" s="3" t="s">
        <v>707</v>
      </c>
    </row>
    <row r="8" spans="1:3">
      <c r="A8" s="4" t="s">
        <v>711</v>
      </c>
      <c r="B8" s="6" t="n">
        <v>29807000000</v>
      </c>
      <c r="C8" s="6" t="n">
        <v>30402000000</v>
      </c>
    </row>
    <row r="9" spans="1:3">
      <c r="A9" s="4" t="s">
        <v>767</v>
      </c>
      <c r="B9" s="7" t="n">
        <v>300000000</v>
      </c>
    </row>
    <row r="10" spans="1:3">
      <c r="A10" s="4" t="s">
        <v>768</v>
      </c>
      <c r="B10" s="4" t="s">
        <v>769</v>
      </c>
    </row>
    <row r="11" spans="1:3">
      <c r="A11" s="4" t="s">
        <v>770</v>
      </c>
    </row>
    <row r="12" spans="1:3">
      <c r="A12" s="3" t="s">
        <v>707</v>
      </c>
    </row>
    <row r="13" spans="1:3">
      <c r="A13" s="4" t="s">
        <v>767</v>
      </c>
      <c r="B13" s="7" t="n">
        <v>2600000000</v>
      </c>
    </row>
    <row r="14" spans="1:3">
      <c r="A14" s="4" t="s">
        <v>771</v>
      </c>
    </row>
    <row r="15" spans="1:3">
      <c r="A15" s="3" t="s">
        <v>707</v>
      </c>
    </row>
    <row r="16" spans="1:3">
      <c r="A16" s="4" t="s">
        <v>767</v>
      </c>
      <c r="B16" s="7" t="n">
        <v>400000000</v>
      </c>
    </row>
    <row r="17" spans="1:3">
      <c r="A17" s="4" t="s">
        <v>768</v>
      </c>
      <c r="B17" s="4" t="s">
        <v>772</v>
      </c>
    </row>
    <row r="18" spans="1:3">
      <c r="A18" s="4" t="s">
        <v>773</v>
      </c>
    </row>
    <row r="19" spans="1:3">
      <c r="A19" s="3" t="s">
        <v>707</v>
      </c>
    </row>
    <row r="20" spans="1:3">
      <c r="A20" s="4" t="s">
        <v>767</v>
      </c>
      <c r="B20" s="7" t="n">
        <v>1100000000</v>
      </c>
    </row>
    <row r="21" spans="1:3">
      <c r="A21" s="4" t="s">
        <v>768</v>
      </c>
      <c r="B21" s="4" t="s">
        <v>774</v>
      </c>
    </row>
    <row r="22" spans="1:3">
      <c r="A22" s="4" t="s">
        <v>775</v>
      </c>
    </row>
    <row r="23" spans="1:3">
      <c r="A23" s="3" t="s">
        <v>707</v>
      </c>
    </row>
    <row r="24" spans="1:3">
      <c r="A24" s="4" t="s">
        <v>767</v>
      </c>
      <c r="B24" s="7" t="n">
        <v>500000000</v>
      </c>
    </row>
    <row r="25" spans="1:3">
      <c r="A25" s="4" t="s">
        <v>768</v>
      </c>
      <c r="B25" s="4" t="s">
        <v>776</v>
      </c>
    </row>
    <row r="26" spans="1:3">
      <c r="A26" s="4" t="s">
        <v>777</v>
      </c>
    </row>
    <row r="27" spans="1:3">
      <c r="A27" s="3" t="s">
        <v>707</v>
      </c>
    </row>
    <row r="28" spans="1:3">
      <c r="A28" s="4" t="s">
        <v>767</v>
      </c>
      <c r="B28" s="7" t="n">
        <v>1100000000</v>
      </c>
    </row>
    <row r="29" spans="1:3">
      <c r="A29" s="4" t="s">
        <v>768</v>
      </c>
      <c r="B29" s="4" t="s">
        <v>778</v>
      </c>
    </row>
    <row r="30" spans="1:3">
      <c r="A30" s="4" t="s">
        <v>779</v>
      </c>
    </row>
    <row r="31" spans="1:3">
      <c r="A31" s="3" t="s">
        <v>707</v>
      </c>
    </row>
    <row r="32" spans="1:3">
      <c r="A32" s="4" t="s">
        <v>767</v>
      </c>
      <c r="B32" s="7" t="n">
        <v>800000000</v>
      </c>
    </row>
    <row r="33" spans="1:3">
      <c r="A33" s="4" t="s">
        <v>768</v>
      </c>
      <c r="B33" s="4" t="s">
        <v>780</v>
      </c>
    </row>
    <row r="34" spans="1:3">
      <c r="A34" s="4" t="s">
        <v>781</v>
      </c>
    </row>
    <row r="35" spans="1:3">
      <c r="A35" s="3" t="s">
        <v>707</v>
      </c>
    </row>
    <row r="36" spans="1:3">
      <c r="A36" s="4" t="s">
        <v>767</v>
      </c>
      <c r="B36" s="7" t="n">
        <v>1000000000</v>
      </c>
    </row>
    <row r="37" spans="1:3">
      <c r="A37" s="4" t="s">
        <v>782</v>
      </c>
    </row>
    <row r="38" spans="1:3">
      <c r="A38" s="3" t="s">
        <v>707</v>
      </c>
    </row>
    <row r="39" spans="1:3">
      <c r="A39" s="4" t="s">
        <v>767</v>
      </c>
      <c r="B39" s="7" t="n">
        <v>500000000</v>
      </c>
    </row>
    <row r="40" spans="1:3">
      <c r="A40" s="4" t="s">
        <v>768</v>
      </c>
      <c r="B40" s="4" t="s">
        <v>783</v>
      </c>
    </row>
    <row r="41" spans="1:3">
      <c r="A41" s="4" t="s">
        <v>784</v>
      </c>
    </row>
    <row r="42" spans="1:3">
      <c r="A42" s="3" t="s">
        <v>707</v>
      </c>
    </row>
    <row r="43" spans="1:3">
      <c r="A43" s="4" t="s">
        <v>767</v>
      </c>
      <c r="B43" s="7" t="n">
        <v>1000000000</v>
      </c>
    </row>
    <row r="44" spans="1:3">
      <c r="A44" s="4" t="s">
        <v>768</v>
      </c>
      <c r="B44" s="4" t="s">
        <v>783</v>
      </c>
    </row>
    <row r="45" spans="1:3">
      <c r="A45" s="4" t="s">
        <v>485</v>
      </c>
    </row>
    <row r="46" spans="1:3">
      <c r="A46" s="3" t="s">
        <v>707</v>
      </c>
    </row>
    <row r="47" spans="1:3">
      <c r="A47" s="4" t="s">
        <v>785</v>
      </c>
      <c r="B47" s="4" t="s">
        <v>786</v>
      </c>
    </row>
    <row r="48" spans="1:3">
      <c r="A48" s="4" t="s">
        <v>787</v>
      </c>
      <c r="B48" s="4" t="s">
        <v>499</v>
      </c>
    </row>
    <row r="49" spans="1:3">
      <c r="A49" s="4" t="s">
        <v>552</v>
      </c>
    </row>
    <row r="50" spans="1:3">
      <c r="A50" s="3" t="s">
        <v>707</v>
      </c>
    </row>
    <row r="51" spans="1:3">
      <c r="A51" s="4" t="s">
        <v>711</v>
      </c>
      <c r="B51" s="7" t="n">
        <v>15619510000</v>
      </c>
      <c r="C51" s="6" t="n">
        <v>15982990000</v>
      </c>
    </row>
    <row r="52" spans="1:3">
      <c r="A52" s="4" t="s">
        <v>788</v>
      </c>
    </row>
    <row r="53" spans="1:3">
      <c r="A53" s="3" t="s">
        <v>707</v>
      </c>
    </row>
    <row r="54" spans="1:3">
      <c r="A54" s="4" t="s">
        <v>711</v>
      </c>
      <c r="B54" s="7" t="n">
        <v>9220000000</v>
      </c>
      <c r="C54" s="6" t="n">
        <v>11230020000</v>
      </c>
    </row>
    <row r="55" spans="1:3">
      <c r="A55" s="4" t="s">
        <v>785</v>
      </c>
      <c r="B55" s="4" t="s">
        <v>789</v>
      </c>
    </row>
    <row r="56" spans="1:3">
      <c r="A56" s="4" t="s">
        <v>790</v>
      </c>
    </row>
    <row r="57" spans="1:3">
      <c r="A57" s="3" t="s">
        <v>707</v>
      </c>
    </row>
    <row r="58" spans="1:3">
      <c r="A58" s="4" t="s">
        <v>711</v>
      </c>
      <c r="B58" s="7" t="n">
        <v>300000000</v>
      </c>
      <c r="C58" s="7" t="n">
        <v>300000000</v>
      </c>
    </row>
    <row r="59" spans="1:3">
      <c r="A59" s="4" t="s">
        <v>791</v>
      </c>
    </row>
    <row r="60" spans="1:3">
      <c r="A60" s="3" t="s">
        <v>707</v>
      </c>
    </row>
    <row r="61" spans="1:3">
      <c r="A61" s="4" t="s">
        <v>768</v>
      </c>
      <c r="B61" s="4" t="s">
        <v>792</v>
      </c>
    </row>
    <row r="62" spans="1:3">
      <c r="A62" s="4" t="s">
        <v>793</v>
      </c>
    </row>
    <row r="63" spans="1:3">
      <c r="A63" s="3" t="s">
        <v>707</v>
      </c>
    </row>
    <row r="64" spans="1:3">
      <c r="A64" s="4" t="s">
        <v>768</v>
      </c>
      <c r="B64" s="4" t="s">
        <v>79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5"/>
    <col customWidth="1" max="6" min="6" width="15"/>
    <col customWidth="1" max="7" min="7" width="14"/>
  </cols>
  <sheetData>
    <row r="1" spans="1:7">
      <c r="A1" s="1" t="s">
        <v>795</v>
      </c>
      <c r="B1" s="2" t="s">
        <v>796</v>
      </c>
      <c r="C1" s="2" t="s">
        <v>797</v>
      </c>
      <c r="D1" s="2" t="s">
        <v>27</v>
      </c>
      <c r="E1" s="2" t="s">
        <v>798</v>
      </c>
      <c r="F1" s="2" t="s">
        <v>799</v>
      </c>
      <c r="G1" s="2" t="s">
        <v>800</v>
      </c>
    </row>
    <row r="2" spans="1:7">
      <c r="A2" s="3" t="s">
        <v>801</v>
      </c>
    </row>
    <row r="3" spans="1:7">
      <c r="A3" s="4" t="s">
        <v>802</v>
      </c>
      <c r="D3" s="7" t="n">
        <v>35649883000</v>
      </c>
    </row>
    <row r="4" spans="1:7">
      <c r="A4" s="4" t="s">
        <v>803</v>
      </c>
      <c r="D4" s="7" t="n">
        <v>6689395000</v>
      </c>
    </row>
    <row r="5" spans="1:7">
      <c r="A5" s="4" t="s">
        <v>804</v>
      </c>
    </row>
    <row r="6" spans="1:7">
      <c r="A6" s="3" t="s">
        <v>801</v>
      </c>
    </row>
    <row r="7" spans="1:7">
      <c r="A7" s="4" t="s">
        <v>805</v>
      </c>
      <c r="E7" s="7" t="n">
        <v>300000000</v>
      </c>
      <c r="G7" s="7" t="n">
        <v>180000000</v>
      </c>
    </row>
    <row r="8" spans="1:7">
      <c r="A8" s="4" t="s">
        <v>806</v>
      </c>
      <c r="G8" s="7" t="n">
        <v>250000000</v>
      </c>
    </row>
    <row r="9" spans="1:7">
      <c r="A9" s="4" t="s">
        <v>807</v>
      </c>
      <c r="D9" s="4" t="s">
        <v>808</v>
      </c>
    </row>
    <row r="10" spans="1:7">
      <c r="A10" s="4" t="s">
        <v>809</v>
      </c>
    </row>
    <row r="11" spans="1:7">
      <c r="A11" s="3" t="s">
        <v>801</v>
      </c>
    </row>
    <row r="12" spans="1:7">
      <c r="A12" s="4" t="s">
        <v>807</v>
      </c>
      <c r="D12" s="4" t="s">
        <v>810</v>
      </c>
    </row>
    <row r="13" spans="1:7">
      <c r="A13" s="4" t="s">
        <v>785</v>
      </c>
      <c r="D13" s="4" t="s">
        <v>789</v>
      </c>
    </row>
    <row r="14" spans="1:7">
      <c r="A14" s="4" t="s">
        <v>811</v>
      </c>
    </row>
    <row r="15" spans="1:7">
      <c r="A15" s="3" t="s">
        <v>801</v>
      </c>
    </row>
    <row r="16" spans="1:7">
      <c r="A16" s="4" t="s">
        <v>807</v>
      </c>
      <c r="D16" s="4" t="s">
        <v>812</v>
      </c>
    </row>
    <row r="17" spans="1:7">
      <c r="A17" s="4" t="s">
        <v>813</v>
      </c>
    </row>
    <row r="18" spans="1:7">
      <c r="A18" s="3" t="s">
        <v>801</v>
      </c>
    </row>
    <row r="19" spans="1:7">
      <c r="A19" s="4" t="s">
        <v>814</v>
      </c>
      <c r="D19" s="4" t="s">
        <v>815</v>
      </c>
    </row>
    <row r="20" spans="1:7">
      <c r="A20" s="4" t="s">
        <v>816</v>
      </c>
    </row>
    <row r="21" spans="1:7">
      <c r="A21" s="3" t="s">
        <v>801</v>
      </c>
    </row>
    <row r="22" spans="1:7">
      <c r="A22" s="4" t="s">
        <v>814</v>
      </c>
      <c r="D22" s="4" t="s">
        <v>817</v>
      </c>
    </row>
    <row r="23" spans="1:7">
      <c r="A23" s="4" t="s">
        <v>818</v>
      </c>
    </row>
    <row r="24" spans="1:7">
      <c r="A24" s="3" t="s">
        <v>801</v>
      </c>
    </row>
    <row r="25" spans="1:7">
      <c r="A25" s="4" t="s">
        <v>785</v>
      </c>
      <c r="D25" s="4" t="s">
        <v>819</v>
      </c>
    </row>
    <row r="26" spans="1:7">
      <c r="A26" s="4" t="s">
        <v>820</v>
      </c>
    </row>
    <row r="27" spans="1:7">
      <c r="A27" s="3" t="s">
        <v>801</v>
      </c>
    </row>
    <row r="28" spans="1:7">
      <c r="A28" s="4" t="s">
        <v>785</v>
      </c>
      <c r="D28" s="4" t="s">
        <v>821</v>
      </c>
    </row>
    <row r="29" spans="1:7">
      <c r="A29" s="4" t="s">
        <v>822</v>
      </c>
    </row>
    <row r="30" spans="1:7">
      <c r="A30" s="3" t="s">
        <v>801</v>
      </c>
    </row>
    <row r="31" spans="1:7">
      <c r="A31" s="4" t="s">
        <v>805</v>
      </c>
      <c r="C31" s="7" t="n">
        <v>2750000000</v>
      </c>
      <c r="E31" s="7" t="n">
        <v>2955000000</v>
      </c>
      <c r="F31" s="7" t="n">
        <v>2925000000</v>
      </c>
    </row>
    <row r="32" spans="1:7">
      <c r="A32" s="4" t="s">
        <v>807</v>
      </c>
      <c r="C32" s="4" t="s">
        <v>537</v>
      </c>
    </row>
    <row r="33" spans="1:7">
      <c r="A33" s="4" t="s">
        <v>785</v>
      </c>
      <c r="D33" s="4" t="s">
        <v>819</v>
      </c>
    </row>
    <row r="34" spans="1:7">
      <c r="A34" s="4" t="s">
        <v>823</v>
      </c>
    </row>
    <row r="35" spans="1:7">
      <c r="A35" s="3" t="s">
        <v>801</v>
      </c>
    </row>
    <row r="36" spans="1:7">
      <c r="A36" s="4" t="s">
        <v>806</v>
      </c>
      <c r="C36" s="7" t="n">
        <v>4000000000</v>
      </c>
    </row>
    <row r="37" spans="1:7">
      <c r="A37" s="4" t="s">
        <v>824</v>
      </c>
    </row>
    <row r="38" spans="1:7">
      <c r="A38" s="3" t="s">
        <v>801</v>
      </c>
    </row>
    <row r="39" spans="1:7">
      <c r="A39" s="4" t="s">
        <v>806</v>
      </c>
      <c r="B39" s="7" t="n">
        <v>1000000000</v>
      </c>
    </row>
    <row r="40" spans="1:7">
      <c r="A40" s="4" t="s">
        <v>807</v>
      </c>
      <c r="B40" s="4" t="s">
        <v>808</v>
      </c>
    </row>
    <row r="41" spans="1:7">
      <c r="A41" s="4" t="s">
        <v>825</v>
      </c>
      <c r="D41" s="4" t="s">
        <v>826</v>
      </c>
    </row>
    <row r="42" spans="1:7">
      <c r="A42" s="4" t="s">
        <v>827</v>
      </c>
    </row>
    <row r="43" spans="1:7">
      <c r="A43" s="3" t="s">
        <v>801</v>
      </c>
    </row>
    <row r="44" spans="1:7">
      <c r="A44" s="4" t="s">
        <v>785</v>
      </c>
      <c r="D44" s="4" t="s">
        <v>774</v>
      </c>
    </row>
    <row r="45" spans="1:7">
      <c r="A45" s="4" t="s">
        <v>828</v>
      </c>
    </row>
    <row r="46" spans="1:7">
      <c r="A46" s="3" t="s">
        <v>801</v>
      </c>
    </row>
    <row r="47" spans="1:7">
      <c r="A47" s="4" t="s">
        <v>768</v>
      </c>
      <c r="D47" s="4" t="s">
        <v>772</v>
      </c>
    </row>
    <row r="48" spans="1:7">
      <c r="A48" s="4" t="s">
        <v>829</v>
      </c>
    </row>
    <row r="49" spans="1:7">
      <c r="A49" s="3" t="s">
        <v>801</v>
      </c>
    </row>
    <row r="50" spans="1:7">
      <c r="A50" s="4" t="s">
        <v>785</v>
      </c>
      <c r="D50" s="4" t="s">
        <v>786</v>
      </c>
    </row>
    <row r="51" spans="1:7">
      <c r="A51" s="4" t="s">
        <v>830</v>
      </c>
    </row>
    <row r="52" spans="1:7">
      <c r="A52" s="3" t="s">
        <v>801</v>
      </c>
    </row>
    <row r="53" spans="1:7">
      <c r="A53" s="4" t="s">
        <v>785</v>
      </c>
      <c r="D53" s="4" t="s">
        <v>831</v>
      </c>
    </row>
    <row r="54" spans="1:7">
      <c r="A54" s="4" t="s">
        <v>552</v>
      </c>
    </row>
    <row r="55" spans="1:7">
      <c r="A55" s="3" t="s">
        <v>801</v>
      </c>
    </row>
    <row r="56" spans="1:7">
      <c r="A56" s="4" t="s">
        <v>802</v>
      </c>
      <c r="D56" s="7" t="n">
        <v>19022823000</v>
      </c>
    </row>
    <row r="57" spans="1:7">
      <c r="A57" s="4" t="s">
        <v>803</v>
      </c>
      <c r="D57" s="6" t="n">
        <v>4075000000</v>
      </c>
    </row>
    <row r="58" spans="1:7">
      <c r="A58" s="4" t="s">
        <v>726</v>
      </c>
    </row>
    <row r="59" spans="1:7">
      <c r="A59" s="3" t="s">
        <v>801</v>
      </c>
    </row>
    <row r="60" spans="1:7">
      <c r="A60" s="4" t="s">
        <v>802</v>
      </c>
      <c r="D60" s="6" t="n">
        <v>575000000</v>
      </c>
    </row>
    <row r="61" spans="1:7">
      <c r="A61" s="4" t="s">
        <v>803</v>
      </c>
      <c r="D61" s="6" t="n">
        <v>575000000</v>
      </c>
    </row>
    <row r="62" spans="1:7">
      <c r="A62" s="4" t="s">
        <v>727</v>
      </c>
    </row>
    <row r="63" spans="1:7">
      <c r="A63" s="3" t="s">
        <v>801</v>
      </c>
    </row>
    <row r="64" spans="1:7">
      <c r="A64" s="4" t="s">
        <v>802</v>
      </c>
      <c r="D64" s="6" t="n">
        <v>3000000000</v>
      </c>
    </row>
    <row r="65" spans="1:7">
      <c r="A65" s="4" t="s">
        <v>803</v>
      </c>
      <c r="D65" s="7" t="n">
        <v>300000000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B89"/>
  <sheetViews>
    <sheetView workbookViewId="0">
      <selection activeCell="A1" sqref="A1"/>
    </sheetView>
  </sheetViews>
  <sheetFormatPr baseColWidth="10" defaultRowHeight="15"/>
  <cols>
    <col customWidth="1" max="1" min="1" width="80"/>
    <col customWidth="1" max="2" min="2" width="25"/>
  </cols>
  <sheetData>
    <row r="1" spans="1:2">
      <c r="A1" s="1" t="s">
        <v>832</v>
      </c>
      <c r="B1" s="2" t="s">
        <v>1</v>
      </c>
    </row>
    <row r="2" spans="1:2">
      <c r="B2" s="2" t="s">
        <v>153</v>
      </c>
    </row>
    <row r="3" spans="1:2">
      <c r="A3" s="3" t="s">
        <v>707</v>
      </c>
    </row>
    <row r="4" spans="1:2">
      <c r="A4" s="4" t="s">
        <v>708</v>
      </c>
      <c r="B4" s="6" t="n">
        <v>617</v>
      </c>
    </row>
    <row r="5" spans="1:2">
      <c r="A5" s="4" t="s">
        <v>833</v>
      </c>
    </row>
    <row r="6" spans="1:2">
      <c r="A6" s="3" t="s">
        <v>707</v>
      </c>
    </row>
    <row r="7" spans="1:2">
      <c r="A7" s="4" t="s">
        <v>807</v>
      </c>
      <c r="B7" s="4" t="s">
        <v>834</v>
      </c>
    </row>
    <row r="8" spans="1:2">
      <c r="A8" s="4" t="s">
        <v>405</v>
      </c>
    </row>
    <row r="9" spans="1:2">
      <c r="A9" s="3" t="s">
        <v>707</v>
      </c>
    </row>
    <row r="10" spans="1:2">
      <c r="A10" s="4" t="s">
        <v>835</v>
      </c>
      <c r="B10" s="7" t="n">
        <v>2292686</v>
      </c>
    </row>
    <row r="11" spans="1:2">
      <c r="A11" s="4" t="s">
        <v>836</v>
      </c>
      <c r="B11" s="7" t="n">
        <v>4300000</v>
      </c>
    </row>
    <row r="12" spans="1:2">
      <c r="A12" s="4" t="s">
        <v>837</v>
      </c>
    </row>
    <row r="13" spans="1:2">
      <c r="A13" s="3" t="s">
        <v>707</v>
      </c>
    </row>
    <row r="14" spans="1:2">
      <c r="A14" s="4" t="s">
        <v>708</v>
      </c>
      <c r="B14" s="6" t="n">
        <v>17</v>
      </c>
    </row>
    <row r="15" spans="1:2">
      <c r="A15" s="4" t="s">
        <v>838</v>
      </c>
      <c r="B15" s="7" t="n">
        <v>201982</v>
      </c>
    </row>
    <row r="16" spans="1:2">
      <c r="A16" s="4" t="s">
        <v>785</v>
      </c>
      <c r="B16" s="4" t="s">
        <v>839</v>
      </c>
    </row>
    <row r="17" spans="1:2">
      <c r="A17" s="4" t="s">
        <v>719</v>
      </c>
      <c r="B17" s="4" t="s">
        <v>840</v>
      </c>
    </row>
    <row r="18" spans="1:2">
      <c r="A18" s="4" t="s">
        <v>841</v>
      </c>
    </row>
    <row r="19" spans="1:2">
      <c r="A19" s="3" t="s">
        <v>707</v>
      </c>
    </row>
    <row r="20" spans="1:2">
      <c r="A20" s="4" t="s">
        <v>708</v>
      </c>
      <c r="B20" s="6" t="n">
        <v>41</v>
      </c>
    </row>
    <row r="21" spans="1:2">
      <c r="A21" s="4" t="s">
        <v>838</v>
      </c>
      <c r="B21" s="7" t="n">
        <v>559467</v>
      </c>
    </row>
    <row r="22" spans="1:2">
      <c r="A22" s="4" t="s">
        <v>785</v>
      </c>
      <c r="B22" s="4" t="s">
        <v>842</v>
      </c>
    </row>
    <row r="23" spans="1:2">
      <c r="A23" s="4" t="s">
        <v>719</v>
      </c>
      <c r="B23" s="4" t="s">
        <v>843</v>
      </c>
    </row>
    <row r="24" spans="1:2">
      <c r="A24" s="4" t="s">
        <v>844</v>
      </c>
    </row>
    <row r="25" spans="1:2">
      <c r="A25" s="3" t="s">
        <v>707</v>
      </c>
    </row>
    <row r="26" spans="1:2">
      <c r="A26" s="4" t="s">
        <v>708</v>
      </c>
      <c r="B26" s="6" t="n">
        <v>8</v>
      </c>
    </row>
    <row r="27" spans="1:2">
      <c r="A27" s="4" t="s">
        <v>845</v>
      </c>
      <c r="B27" s="7" t="n">
        <v>140101</v>
      </c>
    </row>
    <row r="28" spans="1:2">
      <c r="A28" s="4" t="s">
        <v>768</v>
      </c>
      <c r="B28" s="4" t="s">
        <v>846</v>
      </c>
    </row>
    <row r="29" spans="1:2">
      <c r="A29" s="4" t="s">
        <v>719</v>
      </c>
      <c r="B29" s="4" t="s">
        <v>847</v>
      </c>
    </row>
    <row r="30" spans="1:2">
      <c r="A30" s="4" t="s">
        <v>848</v>
      </c>
    </row>
    <row r="31" spans="1:2">
      <c r="A31" s="3" t="s">
        <v>707</v>
      </c>
    </row>
    <row r="32" spans="1:2">
      <c r="A32" s="4" t="s">
        <v>708</v>
      </c>
      <c r="B32" s="6" t="n">
        <v>4</v>
      </c>
    </row>
    <row r="33" spans="1:2">
      <c r="A33" s="4" t="s">
        <v>838</v>
      </c>
      <c r="B33" s="7" t="n">
        <v>102476</v>
      </c>
    </row>
    <row r="34" spans="1:2">
      <c r="A34" s="4" t="s">
        <v>785</v>
      </c>
      <c r="B34" s="4" t="s">
        <v>849</v>
      </c>
    </row>
    <row r="35" spans="1:2">
      <c r="A35" s="4" t="s">
        <v>719</v>
      </c>
      <c r="B35" s="6" t="n">
        <v>2022</v>
      </c>
    </row>
    <row r="36" spans="1:2">
      <c r="A36" s="4" t="s">
        <v>850</v>
      </c>
    </row>
    <row r="37" spans="1:2">
      <c r="A37" s="3" t="s">
        <v>707</v>
      </c>
    </row>
    <row r="38" spans="1:2">
      <c r="A38" s="4" t="s">
        <v>708</v>
      </c>
      <c r="B38" s="6" t="n">
        <v>13</v>
      </c>
    </row>
    <row r="39" spans="1:2">
      <c r="A39" s="4" t="s">
        <v>845</v>
      </c>
      <c r="B39" s="7" t="n">
        <v>418402</v>
      </c>
    </row>
    <row r="40" spans="1:2">
      <c r="A40" s="4" t="s">
        <v>768</v>
      </c>
      <c r="B40" s="4" t="s">
        <v>851</v>
      </c>
    </row>
    <row r="41" spans="1:2">
      <c r="A41" s="4" t="s">
        <v>719</v>
      </c>
      <c r="B41" s="4" t="s">
        <v>852</v>
      </c>
    </row>
    <row r="42" spans="1:2">
      <c r="A42" s="4" t="s">
        <v>853</v>
      </c>
    </row>
    <row r="43" spans="1:2">
      <c r="A43" s="3" t="s">
        <v>707</v>
      </c>
    </row>
    <row r="44" spans="1:2">
      <c r="A44" s="4" t="s">
        <v>708</v>
      </c>
      <c r="B44" s="6" t="n">
        <v>2</v>
      </c>
    </row>
    <row r="45" spans="1:2">
      <c r="A45" s="4" t="s">
        <v>838</v>
      </c>
      <c r="B45" s="7" t="n">
        <v>42394</v>
      </c>
    </row>
    <row r="46" spans="1:2">
      <c r="A46" s="4" t="s">
        <v>785</v>
      </c>
      <c r="B46" s="4" t="s">
        <v>854</v>
      </c>
    </row>
    <row r="47" spans="1:2">
      <c r="A47" s="4" t="s">
        <v>719</v>
      </c>
      <c r="B47" s="6" t="n">
        <v>2022</v>
      </c>
    </row>
    <row r="48" spans="1:2">
      <c r="A48" s="4" t="s">
        <v>855</v>
      </c>
    </row>
    <row r="49" spans="1:2">
      <c r="A49" s="3" t="s">
        <v>707</v>
      </c>
    </row>
    <row r="50" spans="1:2">
      <c r="A50" s="4" t="s">
        <v>708</v>
      </c>
      <c r="B50" s="6" t="n">
        <v>3</v>
      </c>
    </row>
    <row r="51" spans="1:2">
      <c r="A51" s="4" t="s">
        <v>845</v>
      </c>
      <c r="B51" s="7" t="n">
        <v>63860</v>
      </c>
    </row>
    <row r="52" spans="1:2">
      <c r="A52" s="4" t="s">
        <v>768</v>
      </c>
      <c r="B52" s="4" t="s">
        <v>856</v>
      </c>
    </row>
    <row r="53" spans="1:2">
      <c r="A53" s="4" t="s">
        <v>719</v>
      </c>
      <c r="B53" s="4" t="s">
        <v>857</v>
      </c>
    </row>
    <row r="54" spans="1:2">
      <c r="A54" s="4" t="s">
        <v>858</v>
      </c>
    </row>
    <row r="55" spans="1:2">
      <c r="A55" s="3" t="s">
        <v>707</v>
      </c>
    </row>
    <row r="56" spans="1:2">
      <c r="A56" s="4" t="s">
        <v>708</v>
      </c>
      <c r="B56" s="6" t="n">
        <v>3</v>
      </c>
    </row>
    <row r="57" spans="1:2">
      <c r="A57" s="4" t="s">
        <v>845</v>
      </c>
      <c r="B57" s="7" t="n">
        <v>130044</v>
      </c>
    </row>
    <row r="58" spans="1:2">
      <c r="A58" s="4" t="s">
        <v>768</v>
      </c>
      <c r="B58" s="4" t="s">
        <v>859</v>
      </c>
    </row>
    <row r="59" spans="1:2">
      <c r="A59" s="4" t="s">
        <v>719</v>
      </c>
      <c r="B59" s="6" t="n">
        <v>2021</v>
      </c>
    </row>
    <row r="60" spans="1:2">
      <c r="A60" s="4" t="s">
        <v>860</v>
      </c>
    </row>
    <row r="61" spans="1:2">
      <c r="A61" s="3" t="s">
        <v>707</v>
      </c>
    </row>
    <row r="62" spans="1:2">
      <c r="A62" s="4" t="s">
        <v>708</v>
      </c>
      <c r="B62" s="6" t="n">
        <v>5</v>
      </c>
    </row>
    <row r="63" spans="1:2">
      <c r="A63" s="4" t="s">
        <v>845</v>
      </c>
      <c r="B63" s="7" t="n">
        <v>344649</v>
      </c>
    </row>
    <row r="64" spans="1:2">
      <c r="A64" s="4" t="s">
        <v>768</v>
      </c>
      <c r="B64" s="4" t="s">
        <v>861</v>
      </c>
    </row>
    <row r="65" spans="1:2">
      <c r="A65" s="4" t="s">
        <v>719</v>
      </c>
      <c r="B65" s="4" t="s">
        <v>862</v>
      </c>
    </row>
    <row r="66" spans="1:2">
      <c r="A66" s="4" t="s">
        <v>863</v>
      </c>
    </row>
    <row r="67" spans="1:2">
      <c r="A67" s="3" t="s">
        <v>707</v>
      </c>
    </row>
    <row r="68" spans="1:2">
      <c r="A68" s="4" t="s">
        <v>708</v>
      </c>
      <c r="B68" s="6" t="n">
        <v>2</v>
      </c>
    </row>
    <row r="69" spans="1:2">
      <c r="A69" s="4" t="s">
        <v>845</v>
      </c>
      <c r="B69" s="7" t="n">
        <v>220584</v>
      </c>
    </row>
    <row r="70" spans="1:2">
      <c r="A70" s="4" t="s">
        <v>768</v>
      </c>
      <c r="B70" s="4" t="s">
        <v>864</v>
      </c>
    </row>
    <row r="71" spans="1:2">
      <c r="A71" s="4" t="s">
        <v>719</v>
      </c>
      <c r="B71" s="6" t="n">
        <v>2025</v>
      </c>
    </row>
    <row r="72" spans="1:2">
      <c r="A72" s="4" t="s">
        <v>865</v>
      </c>
    </row>
    <row r="73" spans="1:2">
      <c r="A73" s="3" t="s">
        <v>707</v>
      </c>
    </row>
    <row r="74" spans="1:2">
      <c r="A74" s="4" t="s">
        <v>708</v>
      </c>
      <c r="B74" s="6" t="n">
        <v>2</v>
      </c>
    </row>
    <row r="75" spans="1:2">
      <c r="A75" s="4" t="s">
        <v>845</v>
      </c>
      <c r="B75" s="7" t="n">
        <v>33562</v>
      </c>
    </row>
    <row r="76" spans="1:2">
      <c r="A76" s="4" t="s">
        <v>768</v>
      </c>
      <c r="B76" s="4" t="s">
        <v>866</v>
      </c>
    </row>
    <row r="77" spans="1:2">
      <c r="A77" s="4" t="s">
        <v>719</v>
      </c>
      <c r="B77" s="6" t="n">
        <v>2022</v>
      </c>
    </row>
    <row r="78" spans="1:2">
      <c r="A78" s="4" t="s">
        <v>867</v>
      </c>
    </row>
    <row r="79" spans="1:2">
      <c r="A79" s="3" t="s">
        <v>707</v>
      </c>
    </row>
    <row r="80" spans="1:2">
      <c r="A80" s="4" t="s">
        <v>708</v>
      </c>
      <c r="B80" s="6" t="n">
        <v>4</v>
      </c>
    </row>
    <row r="81" spans="1:2">
      <c r="A81" s="4" t="s">
        <v>845</v>
      </c>
      <c r="B81" s="7" t="n">
        <v>35165</v>
      </c>
    </row>
    <row r="82" spans="1:2">
      <c r="A82" s="4" t="s">
        <v>768</v>
      </c>
      <c r="B82" s="4" t="s">
        <v>778</v>
      </c>
    </row>
    <row r="83" spans="1:2">
      <c r="A83" s="4" t="s">
        <v>719</v>
      </c>
      <c r="B83" s="6" t="n">
        <v>2020</v>
      </c>
    </row>
    <row r="84" spans="1:2">
      <c r="A84" s="4" t="s">
        <v>868</v>
      </c>
    </row>
    <row r="85" spans="1:2">
      <c r="A85" s="3" t="s">
        <v>707</v>
      </c>
    </row>
    <row r="86" spans="1:2">
      <c r="A86" s="4" t="s">
        <v>807</v>
      </c>
      <c r="B86" s="4" t="s">
        <v>834</v>
      </c>
    </row>
    <row r="87" spans="1:2">
      <c r="A87" s="4" t="s">
        <v>869</v>
      </c>
    </row>
    <row r="88" spans="1:2">
      <c r="A88" s="3" t="s">
        <v>707</v>
      </c>
    </row>
    <row r="89" spans="1:2">
      <c r="A89" s="4" t="s">
        <v>807</v>
      </c>
      <c r="B89" s="4" t="s">
        <v>87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2"/>
    <col customWidth="1" max="2" min="2" width="27"/>
    <col customWidth="1" max="3" min="3" width="21"/>
    <col customWidth="1" max="4" min="4" width="21"/>
  </cols>
  <sheetData>
    <row r="1" spans="1:4">
      <c r="A1" s="1" t="s">
        <v>871</v>
      </c>
      <c r="B1" s="2" t="s">
        <v>1</v>
      </c>
    </row>
    <row r="2" spans="1:4">
      <c r="B2" s="2" t="s">
        <v>872</v>
      </c>
      <c r="C2" s="2" t="s">
        <v>154</v>
      </c>
      <c r="D2" s="2" t="s">
        <v>873</v>
      </c>
    </row>
    <row r="3" spans="1:4">
      <c r="A3" s="3" t="s">
        <v>707</v>
      </c>
    </row>
    <row r="4" spans="1:4">
      <c r="A4" s="4" t="s">
        <v>711</v>
      </c>
      <c r="B4" s="7" t="n">
        <v>29806843000</v>
      </c>
      <c r="C4" s="7" t="n">
        <v>30402392000</v>
      </c>
    </row>
    <row r="5" spans="1:4">
      <c r="A5" s="4" t="s">
        <v>874</v>
      </c>
    </row>
    <row r="6" spans="1:4">
      <c r="A6" s="3" t="s">
        <v>707</v>
      </c>
    </row>
    <row r="7" spans="1:4">
      <c r="A7" s="4" t="s">
        <v>767</v>
      </c>
      <c r="D7" s="7" t="n">
        <v>3900000000</v>
      </c>
    </row>
    <row r="8" spans="1:4">
      <c r="A8" s="4" t="s">
        <v>875</v>
      </c>
      <c r="B8" s="4" t="s">
        <v>831</v>
      </c>
    </row>
    <row r="9" spans="1:4">
      <c r="A9" s="4" t="s">
        <v>876</v>
      </c>
      <c r="B9" s="6" t="n">
        <v>2</v>
      </c>
    </row>
    <row r="10" spans="1:4">
      <c r="A10" s="4" t="s">
        <v>877</v>
      </c>
    </row>
    <row r="11" spans="1:4">
      <c r="A11" s="3" t="s">
        <v>707</v>
      </c>
    </row>
    <row r="12" spans="1:4">
      <c r="A12" s="4" t="s">
        <v>767</v>
      </c>
      <c r="D12" s="7" t="n">
        <v>1350000000</v>
      </c>
    </row>
    <row r="13" spans="1:4">
      <c r="A13" s="4" t="s">
        <v>768</v>
      </c>
      <c r="D13" s="4" t="s">
        <v>759</v>
      </c>
    </row>
    <row r="14" spans="1:4">
      <c r="A14" s="4" t="s">
        <v>825</v>
      </c>
      <c r="B14" s="4" t="s">
        <v>878</v>
      </c>
    </row>
    <row r="15" spans="1:4">
      <c r="A15" s="4" t="s">
        <v>879</v>
      </c>
    </row>
    <row r="16" spans="1:4">
      <c r="A16" s="3" t="s">
        <v>707</v>
      </c>
    </row>
    <row r="17" spans="1:4">
      <c r="A17" s="4" t="s">
        <v>767</v>
      </c>
      <c r="D17" s="7" t="n">
        <v>1275000000</v>
      </c>
    </row>
    <row r="18" spans="1:4">
      <c r="A18" s="4" t="s">
        <v>768</v>
      </c>
      <c r="D18" s="4" t="s">
        <v>880</v>
      </c>
    </row>
    <row r="19" spans="1:4">
      <c r="A19" s="4" t="s">
        <v>825</v>
      </c>
      <c r="B19" s="4" t="s">
        <v>881</v>
      </c>
    </row>
    <row r="20" spans="1:4">
      <c r="A20" s="4" t="s">
        <v>882</v>
      </c>
    </row>
    <row r="21" spans="1:4">
      <c r="A21" s="3" t="s">
        <v>707</v>
      </c>
    </row>
    <row r="22" spans="1:4">
      <c r="A22" s="4" t="s">
        <v>767</v>
      </c>
      <c r="D22" s="7" t="n">
        <v>1275000000</v>
      </c>
    </row>
    <row r="23" spans="1:4">
      <c r="A23" s="4" t="s">
        <v>768</v>
      </c>
      <c r="D23" s="4" t="s">
        <v>883</v>
      </c>
    </row>
    <row r="24" spans="1:4">
      <c r="A24" s="4" t="s">
        <v>825</v>
      </c>
      <c r="B24" s="4" t="s">
        <v>884</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G90"/>
  <sheetViews>
    <sheetView workbookViewId="0">
      <selection activeCell="A1" sqref="A1"/>
    </sheetView>
  </sheetViews>
  <sheetFormatPr baseColWidth="10" defaultRowHeight="15"/>
  <cols>
    <col customWidth="1" max="1" min="1" width="65"/>
    <col customWidth="1" max="2" min="2" width="21"/>
    <col customWidth="1" max="3" min="3" width="25"/>
    <col customWidth="1" max="4" min="4" width="21"/>
    <col customWidth="1" max="5" min="5" width="21"/>
    <col customWidth="1" max="6" min="6" width="21"/>
    <col customWidth="1" max="7" min="7" width="21"/>
  </cols>
  <sheetData>
    <row r="1" spans="1:7">
      <c r="A1" s="1" t="s">
        <v>885</v>
      </c>
      <c r="B1" s="2" t="s">
        <v>886</v>
      </c>
      <c r="C1" s="2" t="s">
        <v>153</v>
      </c>
      <c r="D1" s="2" t="s">
        <v>154</v>
      </c>
      <c r="E1" s="2" t="s">
        <v>887</v>
      </c>
      <c r="F1" s="2" t="s">
        <v>888</v>
      </c>
      <c r="G1" s="2" t="s">
        <v>889</v>
      </c>
    </row>
    <row r="2" spans="1:7">
      <c r="A2" s="3" t="s">
        <v>707</v>
      </c>
    </row>
    <row r="3" spans="1:7">
      <c r="A3" s="4" t="s">
        <v>711</v>
      </c>
      <c r="C3" s="7" t="n">
        <v>29806843000</v>
      </c>
      <c r="D3" s="7" t="n">
        <v>30402392000</v>
      </c>
    </row>
    <row r="4" spans="1:7">
      <c r="A4" s="4" t="s">
        <v>890</v>
      </c>
    </row>
    <row r="5" spans="1:7">
      <c r="A5" s="3" t="s">
        <v>707</v>
      </c>
    </row>
    <row r="6" spans="1:7">
      <c r="A6" s="4" t="s">
        <v>805</v>
      </c>
      <c r="E6" s="7" t="n">
        <v>1500000000</v>
      </c>
    </row>
    <row r="7" spans="1:7">
      <c r="A7" s="4" t="s">
        <v>891</v>
      </c>
      <c r="C7" s="6" t="n">
        <v>83</v>
      </c>
    </row>
    <row r="8" spans="1:7">
      <c r="A8" s="4" t="s">
        <v>836</v>
      </c>
      <c r="C8" s="7" t="n">
        <v>2250000000</v>
      </c>
    </row>
    <row r="9" spans="1:7">
      <c r="A9" s="4" t="s">
        <v>825</v>
      </c>
      <c r="C9" s="4" t="s">
        <v>892</v>
      </c>
    </row>
    <row r="10" spans="1:7">
      <c r="A10" s="4" t="s">
        <v>893</v>
      </c>
    </row>
    <row r="11" spans="1:7">
      <c r="A11" s="3" t="s">
        <v>707</v>
      </c>
    </row>
    <row r="12" spans="1:7">
      <c r="A12" s="4" t="s">
        <v>894</v>
      </c>
      <c r="C12" s="4" t="s">
        <v>895</v>
      </c>
    </row>
    <row r="13" spans="1:7">
      <c r="A13" s="4" t="s">
        <v>896</v>
      </c>
    </row>
    <row r="14" spans="1:7">
      <c r="A14" s="3" t="s">
        <v>707</v>
      </c>
    </row>
    <row r="15" spans="1:7">
      <c r="A15" s="4" t="s">
        <v>785</v>
      </c>
      <c r="C15" s="4" t="s">
        <v>897</v>
      </c>
    </row>
    <row r="16" spans="1:7">
      <c r="A16" s="4" t="s">
        <v>898</v>
      </c>
    </row>
    <row r="17" spans="1:7">
      <c r="A17" s="3" t="s">
        <v>707</v>
      </c>
    </row>
    <row r="18" spans="1:7">
      <c r="A18" s="4" t="s">
        <v>785</v>
      </c>
      <c r="C18" s="4" t="s">
        <v>772</v>
      </c>
    </row>
    <row r="19" spans="1:7">
      <c r="A19" s="4" t="s">
        <v>899</v>
      </c>
      <c r="C19" s="4" t="s">
        <v>900</v>
      </c>
    </row>
    <row r="20" spans="1:7">
      <c r="A20" s="4" t="s">
        <v>901</v>
      </c>
    </row>
    <row r="21" spans="1:7">
      <c r="A21" s="3" t="s">
        <v>707</v>
      </c>
    </row>
    <row r="22" spans="1:7">
      <c r="A22" s="4" t="s">
        <v>711</v>
      </c>
      <c r="C22" s="7" t="n">
        <v>750000000</v>
      </c>
    </row>
    <row r="23" spans="1:7">
      <c r="A23" s="4" t="s">
        <v>805</v>
      </c>
      <c r="F23" s="7" t="n">
        <v>900000000</v>
      </c>
    </row>
    <row r="24" spans="1:7">
      <c r="A24" s="4" t="s">
        <v>902</v>
      </c>
      <c r="B24" s="7" t="n">
        <v>150000000</v>
      </c>
    </row>
    <row r="25" spans="1:7">
      <c r="A25" s="4" t="s">
        <v>891</v>
      </c>
      <c r="C25" s="6" t="n">
        <v>57</v>
      </c>
    </row>
    <row r="26" spans="1:7">
      <c r="A26" s="4" t="s">
        <v>836</v>
      </c>
      <c r="C26" s="7" t="n">
        <v>1360000000</v>
      </c>
    </row>
    <row r="27" spans="1:7">
      <c r="A27" s="4" t="s">
        <v>903</v>
      </c>
      <c r="C27" s="4" t="s">
        <v>904</v>
      </c>
    </row>
    <row r="28" spans="1:7">
      <c r="A28" s="4" t="s">
        <v>905</v>
      </c>
    </row>
    <row r="29" spans="1:7">
      <c r="A29" s="3" t="s">
        <v>707</v>
      </c>
    </row>
    <row r="30" spans="1:7">
      <c r="A30" s="4" t="s">
        <v>894</v>
      </c>
      <c r="C30" s="4" t="s">
        <v>906</v>
      </c>
    </row>
    <row r="31" spans="1:7">
      <c r="A31" s="4" t="s">
        <v>907</v>
      </c>
    </row>
    <row r="32" spans="1:7">
      <c r="A32" s="3" t="s">
        <v>707</v>
      </c>
    </row>
    <row r="33" spans="1:7">
      <c r="A33" s="4" t="s">
        <v>785</v>
      </c>
      <c r="C33" s="4" t="s">
        <v>897</v>
      </c>
    </row>
    <row r="34" spans="1:7">
      <c r="A34" s="4" t="s">
        <v>908</v>
      </c>
    </row>
    <row r="35" spans="1:7">
      <c r="A35" s="3" t="s">
        <v>707</v>
      </c>
    </row>
    <row r="36" spans="1:7">
      <c r="A36" s="4" t="s">
        <v>785</v>
      </c>
      <c r="C36" s="4" t="s">
        <v>772</v>
      </c>
    </row>
    <row r="37" spans="1:7">
      <c r="A37" s="4" t="s">
        <v>899</v>
      </c>
      <c r="C37" s="4" t="s">
        <v>900</v>
      </c>
    </row>
    <row r="38" spans="1:7">
      <c r="A38" s="4" t="s">
        <v>909</v>
      </c>
    </row>
    <row r="39" spans="1:7">
      <c r="A39" s="3" t="s">
        <v>707</v>
      </c>
    </row>
    <row r="40" spans="1:7">
      <c r="A40" s="4" t="s">
        <v>711</v>
      </c>
      <c r="C40" s="7" t="n">
        <v>1000000000</v>
      </c>
    </row>
    <row r="41" spans="1:7">
      <c r="A41" s="4" t="s">
        <v>805</v>
      </c>
      <c r="C41" s="7" t="n">
        <v>1500000000</v>
      </c>
      <c r="G41" s="7" t="n">
        <v>1300000000</v>
      </c>
    </row>
    <row r="42" spans="1:7">
      <c r="A42" s="4" t="s">
        <v>891</v>
      </c>
      <c r="C42" s="6" t="n">
        <v>54</v>
      </c>
    </row>
    <row r="43" spans="1:7">
      <c r="A43" s="4" t="s">
        <v>836</v>
      </c>
      <c r="C43" s="7" t="n">
        <v>1760000000</v>
      </c>
    </row>
    <row r="44" spans="1:7">
      <c r="A44" s="4" t="s">
        <v>825</v>
      </c>
      <c r="C44" s="4" t="s">
        <v>892</v>
      </c>
    </row>
    <row r="45" spans="1:7">
      <c r="A45" s="4" t="s">
        <v>910</v>
      </c>
    </row>
    <row r="46" spans="1:7">
      <c r="A46" s="3" t="s">
        <v>707</v>
      </c>
    </row>
    <row r="47" spans="1:7">
      <c r="A47" s="4" t="s">
        <v>894</v>
      </c>
      <c r="C47" s="4" t="s">
        <v>911</v>
      </c>
    </row>
    <row r="48" spans="1:7">
      <c r="A48" s="4" t="s">
        <v>912</v>
      </c>
    </row>
    <row r="49" spans="1:7">
      <c r="A49" s="3" t="s">
        <v>707</v>
      </c>
    </row>
    <row r="50" spans="1:7">
      <c r="A50" s="4" t="s">
        <v>785</v>
      </c>
      <c r="C50" s="4" t="s">
        <v>831</v>
      </c>
    </row>
    <row r="51" spans="1:7">
      <c r="A51" s="4" t="s">
        <v>913</v>
      </c>
    </row>
    <row r="52" spans="1:7">
      <c r="A52" s="3" t="s">
        <v>707</v>
      </c>
    </row>
    <row r="53" spans="1:7">
      <c r="A53" s="4" t="s">
        <v>785</v>
      </c>
      <c r="C53" s="4" t="s">
        <v>914</v>
      </c>
    </row>
    <row r="54" spans="1:7">
      <c r="A54" s="4" t="s">
        <v>915</v>
      </c>
    </row>
    <row r="55" spans="1:7">
      <c r="A55" s="3" t="s">
        <v>707</v>
      </c>
    </row>
    <row r="56" spans="1:7">
      <c r="A56" s="4" t="s">
        <v>825</v>
      </c>
      <c r="C56" s="4" t="s">
        <v>916</v>
      </c>
    </row>
    <row r="57" spans="1:7">
      <c r="A57" s="4" t="s">
        <v>917</v>
      </c>
    </row>
    <row r="58" spans="1:7">
      <c r="A58" s="3" t="s">
        <v>707</v>
      </c>
    </row>
    <row r="59" spans="1:7">
      <c r="A59" s="4" t="s">
        <v>785</v>
      </c>
      <c r="C59" s="4" t="s">
        <v>897</v>
      </c>
    </row>
    <row r="60" spans="1:7">
      <c r="A60" s="4" t="s">
        <v>918</v>
      </c>
    </row>
    <row r="61" spans="1:7">
      <c r="A61" s="3" t="s">
        <v>707</v>
      </c>
    </row>
    <row r="62" spans="1:7">
      <c r="A62" s="4" t="s">
        <v>785</v>
      </c>
      <c r="C62" s="4" t="s">
        <v>772</v>
      </c>
    </row>
    <row r="63" spans="1:7">
      <c r="A63" s="4" t="s">
        <v>919</v>
      </c>
    </row>
    <row r="64" spans="1:7">
      <c r="A64" s="3" t="s">
        <v>707</v>
      </c>
    </row>
    <row r="65" spans="1:7">
      <c r="A65" s="4" t="s">
        <v>711</v>
      </c>
      <c r="C65" s="7" t="n">
        <v>32700000</v>
      </c>
    </row>
    <row r="66" spans="1:7">
      <c r="A66" s="4" t="s">
        <v>805</v>
      </c>
      <c r="C66" s="7" t="n">
        <v>500000000</v>
      </c>
    </row>
    <row r="67" spans="1:7">
      <c r="A67" s="4" t="s">
        <v>920</v>
      </c>
      <c r="C67" s="4" t="s">
        <v>808</v>
      </c>
    </row>
    <row r="68" spans="1:7">
      <c r="A68" s="4" t="s">
        <v>785</v>
      </c>
      <c r="C68" s="4" t="s">
        <v>921</v>
      </c>
    </row>
    <row r="69" spans="1:7">
      <c r="A69" s="4" t="s">
        <v>891</v>
      </c>
      <c r="C69" s="6" t="n">
        <v>1</v>
      </c>
    </row>
    <row r="70" spans="1:7">
      <c r="A70" s="4" t="s">
        <v>922</v>
      </c>
      <c r="C70" s="6" t="n">
        <v>9</v>
      </c>
    </row>
    <row r="71" spans="1:7">
      <c r="A71" s="4" t="s">
        <v>923</v>
      </c>
    </row>
    <row r="72" spans="1:7">
      <c r="A72" s="3" t="s">
        <v>707</v>
      </c>
    </row>
    <row r="73" spans="1:7">
      <c r="A73" s="4" t="s">
        <v>805</v>
      </c>
      <c r="C73" s="7" t="n">
        <v>817000000</v>
      </c>
    </row>
    <row r="74" spans="1:7">
      <c r="A74" s="4" t="s">
        <v>924</v>
      </c>
      <c r="C74" s="7" t="n">
        <v>0</v>
      </c>
    </row>
    <row r="75" spans="1:7">
      <c r="A75" s="4" t="s">
        <v>825</v>
      </c>
      <c r="C75" s="4" t="s">
        <v>925</v>
      </c>
    </row>
    <row r="76" spans="1:7">
      <c r="A76" s="4" t="s">
        <v>926</v>
      </c>
    </row>
    <row r="77" spans="1:7">
      <c r="A77" s="3" t="s">
        <v>707</v>
      </c>
    </row>
    <row r="78" spans="1:7">
      <c r="A78" s="4" t="s">
        <v>785</v>
      </c>
      <c r="C78" s="4" t="s">
        <v>927</v>
      </c>
    </row>
    <row r="79" spans="1:7">
      <c r="A79" s="4" t="s">
        <v>928</v>
      </c>
    </row>
    <row r="80" spans="1:7">
      <c r="A80" s="3" t="s">
        <v>707</v>
      </c>
    </row>
    <row r="81" spans="1:7">
      <c r="A81" s="4" t="s">
        <v>785</v>
      </c>
      <c r="C81" s="4" t="s">
        <v>927</v>
      </c>
    </row>
    <row r="82" spans="1:7">
      <c r="A82" s="4" t="s">
        <v>929</v>
      </c>
    </row>
    <row r="83" spans="1:7">
      <c r="A83" s="3" t="s">
        <v>707</v>
      </c>
    </row>
    <row r="84" spans="1:7">
      <c r="A84" s="4" t="s">
        <v>894</v>
      </c>
      <c r="C84" s="4" t="s">
        <v>930</v>
      </c>
    </row>
    <row r="85" spans="1:7">
      <c r="A85" s="4" t="s">
        <v>931</v>
      </c>
    </row>
    <row r="86" spans="1:7">
      <c r="A86" s="3" t="s">
        <v>707</v>
      </c>
    </row>
    <row r="87" spans="1:7">
      <c r="A87" s="4" t="s">
        <v>894</v>
      </c>
      <c r="C87" s="4" t="s">
        <v>932</v>
      </c>
    </row>
    <row r="88" spans="1:7">
      <c r="A88" s="4" t="s">
        <v>933</v>
      </c>
    </row>
    <row r="89" spans="1:7">
      <c r="A89" s="3" t="s">
        <v>707</v>
      </c>
    </row>
    <row r="90" spans="1:7">
      <c r="A90" s="4" t="s">
        <v>894</v>
      </c>
      <c r="C90" s="4" t="s">
        <v>934</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8"/>
    <col customWidth="1" max="3" min="3" width="25"/>
  </cols>
  <sheetData>
    <row r="1" spans="1:3">
      <c r="A1" s="1" t="s">
        <v>935</v>
      </c>
      <c r="B1" s="2" t="s">
        <v>936</v>
      </c>
      <c r="C1" s="2" t="s">
        <v>1</v>
      </c>
    </row>
    <row r="2" spans="1:3">
      <c r="B2" s="2" t="s">
        <v>937</v>
      </c>
      <c r="C2" s="2" t="s">
        <v>153</v>
      </c>
    </row>
    <row r="3" spans="1:3">
      <c r="A3" s="3" t="s">
        <v>707</v>
      </c>
    </row>
    <row r="4" spans="1:3">
      <c r="A4" s="4" t="s">
        <v>938</v>
      </c>
      <c r="B4" s="6" t="n">
        <v>30</v>
      </c>
    </row>
    <row r="5" spans="1:3">
      <c r="A5" s="4" t="s">
        <v>939</v>
      </c>
      <c r="C5" s="6" t="n">
        <v>30</v>
      </c>
    </row>
    <row r="6" spans="1:3">
      <c r="A6" s="4" t="s">
        <v>940</v>
      </c>
      <c r="C6" s="10" t="n">
        <v>895.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149"/>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1"/>
    <col customWidth="1" max="5" min="5" width="21"/>
  </cols>
  <sheetData>
    <row r="1" spans="1:5">
      <c r="A1" s="1" t="s">
        <v>941</v>
      </c>
      <c r="C1" s="2" t="s">
        <v>1</v>
      </c>
    </row>
    <row r="2" spans="1:5">
      <c r="C2" s="2" t="s">
        <v>153</v>
      </c>
      <c r="D2" s="2" t="s">
        <v>154</v>
      </c>
      <c r="E2" s="2" t="s">
        <v>942</v>
      </c>
    </row>
    <row r="3" spans="1:5">
      <c r="A3" s="3" t="s">
        <v>707</v>
      </c>
    </row>
    <row r="4" spans="1:5">
      <c r="A4" s="4" t="s">
        <v>711</v>
      </c>
      <c r="C4" s="7" t="n">
        <v>29806843000</v>
      </c>
      <c r="D4" s="7" t="n">
        <v>30402392000</v>
      </c>
    </row>
    <row r="5" spans="1:5">
      <c r="A5" s="4" t="s">
        <v>708</v>
      </c>
      <c r="C5" s="6" t="n">
        <v>617</v>
      </c>
    </row>
    <row r="6" spans="1:5">
      <c r="A6" s="4" t="s">
        <v>408</v>
      </c>
    </row>
    <row r="7" spans="1:5">
      <c r="A7" s="3" t="s">
        <v>707</v>
      </c>
    </row>
    <row r="8" spans="1:5">
      <c r="A8" s="4" t="s">
        <v>805</v>
      </c>
      <c r="C8" s="7" t="n">
        <v>2160000000</v>
      </c>
      <c r="E8" s="7" t="n">
        <v>1000000000</v>
      </c>
    </row>
    <row r="9" spans="1:5">
      <c r="A9" s="4" t="s">
        <v>836</v>
      </c>
      <c r="C9" s="7" t="n">
        <v>1400000000</v>
      </c>
    </row>
    <row r="10" spans="1:5">
      <c r="A10" s="4" t="s">
        <v>943</v>
      </c>
      <c r="C10" s="4" t="s">
        <v>780</v>
      </c>
    </row>
    <row r="11" spans="1:5">
      <c r="A11" s="4" t="s">
        <v>944</v>
      </c>
    </row>
    <row r="12" spans="1:5">
      <c r="A12" s="3" t="s">
        <v>707</v>
      </c>
    </row>
    <row r="13" spans="1:5">
      <c r="A13" s="4" t="s">
        <v>805</v>
      </c>
      <c r="C13" s="7" t="n">
        <v>550000000</v>
      </c>
    </row>
    <row r="14" spans="1:5">
      <c r="A14" s="4" t="s">
        <v>785</v>
      </c>
      <c r="C14" s="4" t="s">
        <v>821</v>
      </c>
    </row>
    <row r="15" spans="1:5">
      <c r="A15" s="4" t="s">
        <v>945</v>
      </c>
    </row>
    <row r="16" spans="1:5">
      <c r="A16" s="3" t="s">
        <v>707</v>
      </c>
    </row>
    <row r="17" spans="1:5">
      <c r="A17" s="4" t="s">
        <v>708</v>
      </c>
      <c r="C17" s="6" t="n">
        <v>6</v>
      </c>
    </row>
    <row r="18" spans="1:5">
      <c r="A18" s="4" t="s">
        <v>838</v>
      </c>
      <c r="C18" s="7" t="n">
        <v>143758000</v>
      </c>
    </row>
    <row r="19" spans="1:5">
      <c r="A19" s="4" t="s">
        <v>785</v>
      </c>
      <c r="C19" s="4" t="s">
        <v>946</v>
      </c>
    </row>
    <row r="20" spans="1:5">
      <c r="A20" s="4" t="s">
        <v>719</v>
      </c>
      <c r="C20" s="4" t="s">
        <v>857</v>
      </c>
    </row>
    <row r="21" spans="1:5">
      <c r="A21" s="4" t="s">
        <v>947</v>
      </c>
    </row>
    <row r="22" spans="1:5">
      <c r="A22" s="3" t="s">
        <v>707</v>
      </c>
    </row>
    <row r="23" spans="1:5">
      <c r="A23" s="4" t="s">
        <v>708</v>
      </c>
      <c r="C23" s="6" t="n">
        <v>6</v>
      </c>
    </row>
    <row r="24" spans="1:5">
      <c r="A24" s="4" t="s">
        <v>845</v>
      </c>
      <c r="C24" s="7" t="n">
        <v>142650000</v>
      </c>
    </row>
    <row r="25" spans="1:5">
      <c r="A25" s="4" t="s">
        <v>768</v>
      </c>
      <c r="C25" s="4" t="s">
        <v>948</v>
      </c>
    </row>
    <row r="26" spans="1:5">
      <c r="A26" s="4" t="s">
        <v>719</v>
      </c>
      <c r="C26" s="4" t="s">
        <v>857</v>
      </c>
    </row>
    <row r="27" spans="1:5">
      <c r="A27" s="4" t="s">
        <v>949</v>
      </c>
    </row>
    <row r="28" spans="1:5">
      <c r="A28" s="3" t="s">
        <v>707</v>
      </c>
    </row>
    <row r="29" spans="1:5">
      <c r="A29" s="4" t="s">
        <v>708</v>
      </c>
      <c r="C29" s="6" t="n">
        <v>6</v>
      </c>
    </row>
    <row r="30" spans="1:5">
      <c r="A30" s="4" t="s">
        <v>838</v>
      </c>
      <c r="C30" s="7" t="n">
        <v>156285000</v>
      </c>
    </row>
    <row r="31" spans="1:5">
      <c r="A31" s="4" t="s">
        <v>785</v>
      </c>
      <c r="C31" s="4" t="s">
        <v>950</v>
      </c>
    </row>
    <row r="32" spans="1:5">
      <c r="A32" s="4" t="s">
        <v>719</v>
      </c>
      <c r="C32" s="4" t="s">
        <v>951</v>
      </c>
    </row>
    <row r="33" spans="1:5">
      <c r="A33" s="4" t="s">
        <v>952</v>
      </c>
    </row>
    <row r="34" spans="1:5">
      <c r="A34" s="3" t="s">
        <v>707</v>
      </c>
    </row>
    <row r="35" spans="1:5">
      <c r="A35" s="4" t="s">
        <v>708</v>
      </c>
      <c r="C35" s="6" t="n">
        <v>3</v>
      </c>
    </row>
    <row r="36" spans="1:5">
      <c r="A36" s="4" t="s">
        <v>845</v>
      </c>
      <c r="C36" s="7" t="n">
        <v>74490000</v>
      </c>
    </row>
    <row r="37" spans="1:5">
      <c r="A37" s="4" t="s">
        <v>768</v>
      </c>
      <c r="C37" s="4" t="s">
        <v>948</v>
      </c>
    </row>
    <row r="38" spans="1:5">
      <c r="A38" s="4" t="s">
        <v>719</v>
      </c>
      <c r="C38" s="4" t="s">
        <v>951</v>
      </c>
    </row>
    <row r="39" spans="1:5">
      <c r="A39" s="4" t="s">
        <v>953</v>
      </c>
    </row>
    <row r="40" spans="1:5">
      <c r="A40" s="3" t="s">
        <v>707</v>
      </c>
    </row>
    <row r="41" spans="1:5">
      <c r="A41" s="4" t="s">
        <v>708</v>
      </c>
      <c r="C41" s="6" t="n">
        <v>7</v>
      </c>
    </row>
    <row r="42" spans="1:5">
      <c r="A42" s="4" t="s">
        <v>845</v>
      </c>
      <c r="C42" s="7" t="n">
        <v>135978000</v>
      </c>
    </row>
    <row r="43" spans="1:5">
      <c r="A43" s="4" t="s">
        <v>768</v>
      </c>
      <c r="C43" s="4" t="s">
        <v>954</v>
      </c>
    </row>
    <row r="44" spans="1:5">
      <c r="A44" s="4" t="s">
        <v>719</v>
      </c>
      <c r="C44" s="6" t="n">
        <v>2018</v>
      </c>
    </row>
    <row r="45" spans="1:5">
      <c r="A45" s="4" t="s">
        <v>955</v>
      </c>
    </row>
    <row r="46" spans="1:5">
      <c r="A46" s="3" t="s">
        <v>707</v>
      </c>
    </row>
    <row r="47" spans="1:5">
      <c r="A47" s="4" t="s">
        <v>708</v>
      </c>
      <c r="C47" s="6" t="n">
        <v>11</v>
      </c>
    </row>
    <row r="48" spans="1:5">
      <c r="A48" s="4" t="s">
        <v>838</v>
      </c>
      <c r="C48" s="7" t="n">
        <v>126956000</v>
      </c>
    </row>
    <row r="49" spans="1:5">
      <c r="A49" s="4" t="s">
        <v>785</v>
      </c>
      <c r="C49" s="4" t="s">
        <v>956</v>
      </c>
    </row>
    <row r="50" spans="1:5">
      <c r="A50" s="4" t="s">
        <v>719</v>
      </c>
      <c r="C50" s="6" t="n">
        <v>2018</v>
      </c>
    </row>
    <row r="51" spans="1:5">
      <c r="A51" s="4" t="s">
        <v>957</v>
      </c>
    </row>
    <row r="52" spans="1:5">
      <c r="A52" s="3" t="s">
        <v>707</v>
      </c>
    </row>
    <row r="53" spans="1:5">
      <c r="A53" s="4" t="s">
        <v>708</v>
      </c>
      <c r="C53" s="6" t="n">
        <v>2</v>
      </c>
    </row>
    <row r="54" spans="1:5">
      <c r="A54" s="4" t="s">
        <v>838</v>
      </c>
      <c r="C54" s="7" t="n">
        <v>166514000</v>
      </c>
    </row>
    <row r="55" spans="1:5">
      <c r="A55" s="4" t="s">
        <v>785</v>
      </c>
      <c r="C55" s="4" t="s">
        <v>789</v>
      </c>
    </row>
    <row r="56" spans="1:5">
      <c r="A56" s="4" t="s">
        <v>719</v>
      </c>
      <c r="C56" s="6" t="n">
        <v>2026</v>
      </c>
    </row>
    <row r="57" spans="1:5">
      <c r="A57" s="4" t="s">
        <v>958</v>
      </c>
    </row>
    <row r="58" spans="1:5">
      <c r="A58" s="3" t="s">
        <v>707</v>
      </c>
    </row>
    <row r="59" spans="1:5">
      <c r="A59" s="4" t="s">
        <v>708</v>
      </c>
      <c r="C59" s="6" t="n">
        <v>2</v>
      </c>
    </row>
    <row r="60" spans="1:5">
      <c r="A60" s="4" t="s">
        <v>845</v>
      </c>
      <c r="C60" s="7" t="n">
        <v>166331000</v>
      </c>
    </row>
    <row r="61" spans="1:5">
      <c r="A61" s="4" t="s">
        <v>768</v>
      </c>
      <c r="C61" s="4" t="s">
        <v>959</v>
      </c>
    </row>
    <row r="62" spans="1:5">
      <c r="A62" s="4" t="s">
        <v>719</v>
      </c>
      <c r="C62" s="6" t="n">
        <v>2026</v>
      </c>
    </row>
    <row r="63" spans="1:5">
      <c r="A63" s="4" t="s">
        <v>960</v>
      </c>
    </row>
    <row r="64" spans="1:5">
      <c r="A64" s="3" t="s">
        <v>707</v>
      </c>
    </row>
    <row r="65" spans="1:5">
      <c r="A65" s="4" t="s">
        <v>708</v>
      </c>
      <c r="C65" s="6" t="n">
        <v>3</v>
      </c>
    </row>
    <row r="66" spans="1:5">
      <c r="A66" s="4" t="s">
        <v>845</v>
      </c>
      <c r="C66" s="7" t="n">
        <v>126038000</v>
      </c>
    </row>
    <row r="67" spans="1:5">
      <c r="A67" s="4" t="s">
        <v>768</v>
      </c>
      <c r="C67" s="4" t="s">
        <v>961</v>
      </c>
    </row>
    <row r="68" spans="1:5">
      <c r="A68" s="4" t="s">
        <v>719</v>
      </c>
      <c r="C68" s="6" t="n">
        <v>2020</v>
      </c>
    </row>
    <row r="69" spans="1:5">
      <c r="A69" s="4" t="s">
        <v>962</v>
      </c>
    </row>
    <row r="70" spans="1:5">
      <c r="A70" s="3" t="s">
        <v>707</v>
      </c>
    </row>
    <row r="71" spans="1:5">
      <c r="A71" s="4" t="s">
        <v>708</v>
      </c>
      <c r="C71" s="6" t="n">
        <v>2</v>
      </c>
    </row>
    <row r="72" spans="1:5">
      <c r="A72" s="4" t="s">
        <v>845</v>
      </c>
      <c r="C72" s="7" t="n">
        <v>71655000</v>
      </c>
    </row>
    <row r="73" spans="1:5">
      <c r="A73" s="4" t="s">
        <v>768</v>
      </c>
      <c r="C73" s="4" t="s">
        <v>963</v>
      </c>
    </row>
    <row r="74" spans="1:5">
      <c r="A74" s="4" t="s">
        <v>719</v>
      </c>
      <c r="C74" s="6" t="n">
        <v>2020</v>
      </c>
    </row>
    <row r="75" spans="1:5">
      <c r="A75" s="4" t="s">
        <v>964</v>
      </c>
    </row>
    <row r="76" spans="1:5">
      <c r="A76" s="3" t="s">
        <v>707</v>
      </c>
    </row>
    <row r="77" spans="1:5">
      <c r="A77" s="4" t="s">
        <v>708</v>
      </c>
      <c r="C77" s="6" t="n">
        <v>16</v>
      </c>
    </row>
    <row r="78" spans="1:5">
      <c r="A78" s="4" t="s">
        <v>845</v>
      </c>
      <c r="C78" s="7" t="n">
        <v>270118000</v>
      </c>
    </row>
    <row r="79" spans="1:5">
      <c r="A79" s="4" t="s">
        <v>768</v>
      </c>
      <c r="C79" s="4" t="s">
        <v>965</v>
      </c>
    </row>
    <row r="80" spans="1:5">
      <c r="A80" s="4" t="s">
        <v>719</v>
      </c>
      <c r="C80" s="4" t="s">
        <v>966</v>
      </c>
    </row>
    <row r="81" spans="1:5">
      <c r="A81" s="4" t="s">
        <v>967</v>
      </c>
    </row>
    <row r="82" spans="1:5">
      <c r="A82" s="3" t="s">
        <v>707</v>
      </c>
    </row>
    <row r="83" spans="1:5">
      <c r="A83" s="4" t="s">
        <v>708</v>
      </c>
      <c r="C83" s="6" t="n">
        <v>2</v>
      </c>
    </row>
    <row r="84" spans="1:5">
      <c r="A84" s="4" t="s">
        <v>845</v>
      </c>
      <c r="C84" s="7" t="n">
        <v>168646000</v>
      </c>
    </row>
    <row r="85" spans="1:5">
      <c r="A85" s="4" t="s">
        <v>768</v>
      </c>
      <c r="C85" s="4" t="s">
        <v>968</v>
      </c>
    </row>
    <row r="86" spans="1:5">
      <c r="A86" s="4" t="s">
        <v>719</v>
      </c>
      <c r="C86" s="6" t="n">
        <v>2026</v>
      </c>
    </row>
    <row r="87" spans="1:5">
      <c r="A87" s="4" t="s">
        <v>969</v>
      </c>
    </row>
    <row r="88" spans="1:5">
      <c r="A88" s="3" t="s">
        <v>707</v>
      </c>
    </row>
    <row r="89" spans="1:5">
      <c r="A89" s="4" t="s">
        <v>708</v>
      </c>
      <c r="C89" s="6" t="n">
        <v>8</v>
      </c>
    </row>
    <row r="90" spans="1:5">
      <c r="A90" s="4" t="s">
        <v>845</v>
      </c>
      <c r="C90" s="7" t="n">
        <v>175789000</v>
      </c>
    </row>
    <row r="91" spans="1:5">
      <c r="A91" s="4" t="s">
        <v>768</v>
      </c>
      <c r="C91" s="4" t="s">
        <v>970</v>
      </c>
    </row>
    <row r="92" spans="1:5">
      <c r="A92" s="4" t="s">
        <v>719</v>
      </c>
      <c r="C92" s="4" t="s">
        <v>971</v>
      </c>
    </row>
    <row r="93" spans="1:5">
      <c r="A93" s="4" t="s">
        <v>972</v>
      </c>
    </row>
    <row r="94" spans="1:5">
      <c r="A94" s="3" t="s">
        <v>707</v>
      </c>
    </row>
    <row r="95" spans="1:5">
      <c r="A95" s="4" t="s">
        <v>708</v>
      </c>
      <c r="B95" s="4" t="s">
        <v>101</v>
      </c>
      <c r="C95" s="6" t="n">
        <v>32</v>
      </c>
    </row>
    <row r="96" spans="1:5">
      <c r="A96" s="4" t="s">
        <v>838</v>
      </c>
      <c r="C96" s="7" t="n">
        <v>820215000</v>
      </c>
    </row>
    <row r="97" spans="1:5">
      <c r="A97" s="4" t="s">
        <v>785</v>
      </c>
      <c r="C97" s="4" t="s">
        <v>973</v>
      </c>
    </row>
    <row r="98" spans="1:5">
      <c r="A98" s="4" t="s">
        <v>719</v>
      </c>
      <c r="C98" s="4" t="s">
        <v>974</v>
      </c>
    </row>
    <row r="99" spans="1:5">
      <c r="A99" s="4" t="s">
        <v>975</v>
      </c>
      <c r="C99" s="6" t="n">
        <v>4</v>
      </c>
    </row>
    <row r="100" spans="1:5">
      <c r="A100" s="4" t="s">
        <v>410</v>
      </c>
    </row>
    <row r="101" spans="1:5">
      <c r="A101" s="3" t="s">
        <v>707</v>
      </c>
    </row>
    <row r="102" spans="1:5">
      <c r="A102" s="4" t="s">
        <v>835</v>
      </c>
      <c r="C102" s="7" t="n">
        <v>2745423000</v>
      </c>
    </row>
    <row r="103" spans="1:5">
      <c r="A103" s="4" t="s">
        <v>708</v>
      </c>
      <c r="C103" s="6" t="n">
        <v>106</v>
      </c>
    </row>
    <row r="104" spans="1:5">
      <c r="A104" s="4" t="s">
        <v>976</v>
      </c>
    </row>
    <row r="105" spans="1:5">
      <c r="A105" s="3" t="s">
        <v>707</v>
      </c>
    </row>
    <row r="106" spans="1:5">
      <c r="A106" s="4" t="s">
        <v>977</v>
      </c>
      <c r="C106" s="4" t="s">
        <v>978</v>
      </c>
    </row>
    <row r="107" spans="1:5">
      <c r="A107" s="4" t="s">
        <v>979</v>
      </c>
      <c r="C107" s="4" t="s">
        <v>980</v>
      </c>
    </row>
    <row r="108" spans="1:5">
      <c r="A108" s="4" t="s">
        <v>981</v>
      </c>
    </row>
    <row r="109" spans="1:5">
      <c r="A109" s="3" t="s">
        <v>707</v>
      </c>
    </row>
    <row r="110" spans="1:5">
      <c r="A110" s="4" t="s">
        <v>977</v>
      </c>
      <c r="C110" s="4" t="s">
        <v>982</v>
      </c>
    </row>
    <row r="111" spans="1:5">
      <c r="A111" s="4" t="s">
        <v>979</v>
      </c>
      <c r="C111" s="4" t="s">
        <v>786</v>
      </c>
    </row>
    <row r="112" spans="1:5">
      <c r="A112" s="4" t="s">
        <v>983</v>
      </c>
    </row>
    <row r="113" spans="1:5">
      <c r="A113" s="3" t="s">
        <v>707</v>
      </c>
    </row>
    <row r="114" spans="1:5">
      <c r="A114" s="4" t="s">
        <v>500</v>
      </c>
      <c r="C114" s="4" t="s">
        <v>984</v>
      </c>
    </row>
    <row r="115" spans="1:5">
      <c r="A115" s="4" t="s">
        <v>985</v>
      </c>
    </row>
    <row r="116" spans="1:5">
      <c r="A116" s="3" t="s">
        <v>707</v>
      </c>
    </row>
    <row r="117" spans="1:5">
      <c r="A117" s="4" t="s">
        <v>500</v>
      </c>
      <c r="C117" s="4" t="s">
        <v>780</v>
      </c>
    </row>
    <row r="118" spans="1:5">
      <c r="A118" s="4" t="s">
        <v>986</v>
      </c>
    </row>
    <row r="119" spans="1:5">
      <c r="A119" s="3" t="s">
        <v>707</v>
      </c>
    </row>
    <row r="120" spans="1:5">
      <c r="A120" s="4" t="s">
        <v>807</v>
      </c>
      <c r="C120" s="4" t="s">
        <v>810</v>
      </c>
    </row>
    <row r="121" spans="1:5">
      <c r="A121" s="4" t="s">
        <v>987</v>
      </c>
    </row>
    <row r="122" spans="1:5">
      <c r="A122" s="3" t="s">
        <v>707</v>
      </c>
    </row>
    <row r="123" spans="1:5">
      <c r="A123" s="4" t="s">
        <v>807</v>
      </c>
      <c r="C123" s="4" t="s">
        <v>812</v>
      </c>
    </row>
    <row r="124" spans="1:5">
      <c r="A124" s="4" t="s">
        <v>988</v>
      </c>
    </row>
    <row r="125" spans="1:5">
      <c r="A125" s="3" t="s">
        <v>707</v>
      </c>
    </row>
    <row r="126" spans="1:5">
      <c r="A126" s="4" t="s">
        <v>785</v>
      </c>
      <c r="B126" s="4" t="s">
        <v>130</v>
      </c>
      <c r="C126" s="4" t="s">
        <v>819</v>
      </c>
    </row>
    <row r="127" spans="1:5">
      <c r="A127" s="4" t="s">
        <v>989</v>
      </c>
      <c r="C127" s="4" t="s">
        <v>990</v>
      </c>
    </row>
    <row r="128" spans="1:5">
      <c r="A128" s="4" t="s">
        <v>991</v>
      </c>
    </row>
    <row r="129" spans="1:5">
      <c r="A129" s="3" t="s">
        <v>707</v>
      </c>
    </row>
    <row r="130" spans="1:5">
      <c r="A130" s="4" t="s">
        <v>785</v>
      </c>
      <c r="C130" s="4" t="s">
        <v>992</v>
      </c>
    </row>
    <row r="131" spans="1:5">
      <c r="A131" s="4" t="s">
        <v>993</v>
      </c>
    </row>
    <row r="132" spans="1:5">
      <c r="A132" s="3" t="s">
        <v>707</v>
      </c>
    </row>
    <row r="133" spans="1:5">
      <c r="A133" s="4" t="s">
        <v>785</v>
      </c>
      <c r="C133" s="4" t="s">
        <v>774</v>
      </c>
    </row>
    <row r="134" spans="1:5">
      <c r="A134" s="4" t="s">
        <v>714</v>
      </c>
    </row>
    <row r="135" spans="1:5">
      <c r="A135" s="3" t="s">
        <v>707</v>
      </c>
    </row>
    <row r="136" spans="1:5">
      <c r="A136" s="4" t="s">
        <v>711</v>
      </c>
      <c r="C136" s="7" t="n">
        <v>12623288000</v>
      </c>
      <c r="D136" s="6" t="n">
        <v>13355360000</v>
      </c>
    </row>
    <row r="137" spans="1:5">
      <c r="A137" s="4" t="s">
        <v>994</v>
      </c>
    </row>
    <row r="138" spans="1:5">
      <c r="A138" s="3" t="s">
        <v>707</v>
      </c>
    </row>
    <row r="139" spans="1:5">
      <c r="A139" s="4" t="s">
        <v>711</v>
      </c>
      <c r="C139" s="7" t="n">
        <v>1058294000</v>
      </c>
      <c r="D139" s="6" t="n">
        <v>887385000</v>
      </c>
    </row>
    <row r="140" spans="1:5">
      <c r="A140" s="4" t="s">
        <v>708</v>
      </c>
      <c r="C140" s="6" t="n">
        <v>32</v>
      </c>
    </row>
    <row r="141" spans="1:5">
      <c r="A141" s="4" t="s">
        <v>719</v>
      </c>
      <c r="C141" s="6" t="n">
        <v>2019</v>
      </c>
    </row>
    <row r="142" spans="1:5">
      <c r="A142" s="4" t="s">
        <v>995</v>
      </c>
    </row>
    <row r="143" spans="1:5">
      <c r="A143" s="3" t="s">
        <v>707</v>
      </c>
    </row>
    <row r="144" spans="1:5">
      <c r="A144" s="4" t="s">
        <v>711</v>
      </c>
      <c r="B144" s="4" t="s">
        <v>140</v>
      </c>
      <c r="C144" s="7" t="n">
        <v>321603000</v>
      </c>
      <c r="D144" s="7" t="n">
        <v>302142000</v>
      </c>
    </row>
    <row r="145" spans="1:5">
      <c r="A145" s="4" t="s">
        <v>719</v>
      </c>
      <c r="B145" s="4" t="s">
        <v>140</v>
      </c>
      <c r="C145" s="6" t="n">
        <v>2019</v>
      </c>
    </row>
    <row r="146" spans="1:5">
      <c r="A146" t="n"/>
    </row>
    <row r="147" spans="1:5">
      <c r="A147" s="4" t="s">
        <v>101</v>
      </c>
      <c r="B147" s="4" t="s">
        <v>996</v>
      </c>
    </row>
    <row r="148" spans="1:5">
      <c r="A148" s="4" t="s">
        <v>130</v>
      </c>
      <c r="B148" s="4" t="s">
        <v>997</v>
      </c>
    </row>
    <row r="149" spans="1:5">
      <c r="A149" s="4" t="s">
        <v>140</v>
      </c>
      <c r="B149" s="4" t="s">
        <v>764</v>
      </c>
    </row>
  </sheetData>
  <mergeCells count="5">
    <mergeCell ref="A1:B2"/>
    <mergeCell ref="A146:D146"/>
    <mergeCell ref="B147:D147"/>
    <mergeCell ref="B148:D148"/>
    <mergeCell ref="B149:D149"/>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s>
  <sheetData>
    <row r="1" spans="1:4">
      <c r="A1" s="1" t="s">
        <v>998</v>
      </c>
      <c r="B1" s="2" t="s">
        <v>1</v>
      </c>
    </row>
    <row r="2" spans="1:4">
      <c r="B2" s="2" t="s">
        <v>604</v>
      </c>
      <c r="C2" s="2" t="s">
        <v>999</v>
      </c>
      <c r="D2" s="2" t="s">
        <v>154</v>
      </c>
    </row>
    <row r="3" spans="1:4">
      <c r="A3" s="3" t="s">
        <v>707</v>
      </c>
    </row>
    <row r="4" spans="1:4">
      <c r="A4" s="4" t="s">
        <v>711</v>
      </c>
      <c r="B4" s="7" t="n">
        <v>29806843000</v>
      </c>
      <c r="D4" s="7" t="n">
        <v>30402392000</v>
      </c>
    </row>
    <row r="5" spans="1:4">
      <c r="A5" s="4" t="s">
        <v>1000</v>
      </c>
      <c r="B5" s="6" t="n">
        <v>29806843000</v>
      </c>
      <c r="D5" s="6" t="n">
        <v>30402392000</v>
      </c>
    </row>
    <row r="6" spans="1:4">
      <c r="A6" s="4" t="s">
        <v>715</v>
      </c>
    </row>
    <row r="7" spans="1:4">
      <c r="A7" s="3" t="s">
        <v>707</v>
      </c>
    </row>
    <row r="8" spans="1:4">
      <c r="A8" s="4" t="s">
        <v>711</v>
      </c>
      <c r="B8" s="6" t="n">
        <v>1564045000</v>
      </c>
      <c r="D8" s="6" t="n">
        <v>1064042000</v>
      </c>
    </row>
    <row r="9" spans="1:4">
      <c r="A9" s="4" t="s">
        <v>1000</v>
      </c>
      <c r="B9" s="6" t="n">
        <v>1564045000</v>
      </c>
      <c r="D9" s="6" t="n">
        <v>1064042000</v>
      </c>
    </row>
    <row r="10" spans="1:4">
      <c r="A10" s="4" t="s">
        <v>1001</v>
      </c>
    </row>
    <row r="11" spans="1:4">
      <c r="A11" s="3" t="s">
        <v>707</v>
      </c>
    </row>
    <row r="12" spans="1:4">
      <c r="A12" s="4" t="s">
        <v>711</v>
      </c>
      <c r="B12" s="7" t="n">
        <v>1000000000</v>
      </c>
      <c r="D12" s="6" t="n">
        <v>1000000000</v>
      </c>
    </row>
    <row r="13" spans="1:4">
      <c r="A13" s="4" t="s">
        <v>767</v>
      </c>
      <c r="C13" s="7" t="n">
        <v>1000000000</v>
      </c>
    </row>
    <row r="14" spans="1:4">
      <c r="A14" s="4" t="s">
        <v>1002</v>
      </c>
      <c r="B14" s="6" t="n">
        <v>2065</v>
      </c>
    </row>
    <row r="15" spans="1:4">
      <c r="A15" s="4" t="s">
        <v>1003</v>
      </c>
      <c r="C15" s="6" t="n">
        <v>2</v>
      </c>
    </row>
    <row r="16" spans="1:4">
      <c r="A16" s="4" t="s">
        <v>1000</v>
      </c>
      <c r="B16" s="7" t="n">
        <v>1000000000</v>
      </c>
      <c r="D16" s="7" t="n">
        <v>1000000000</v>
      </c>
    </row>
    <row r="17" spans="1:4">
      <c r="A17" s="4" t="s">
        <v>1004</v>
      </c>
    </row>
    <row r="18" spans="1:4">
      <c r="A18" s="3" t="s">
        <v>707</v>
      </c>
    </row>
    <row r="19" spans="1:4">
      <c r="A19" s="4" t="s">
        <v>767</v>
      </c>
      <c r="B19" s="6" t="n">
        <v>600000000</v>
      </c>
    </row>
    <row r="20" spans="1:4">
      <c r="A20" s="4" t="s">
        <v>1005</v>
      </c>
    </row>
    <row r="21" spans="1:4">
      <c r="A21" s="3" t="s">
        <v>707</v>
      </c>
    </row>
    <row r="22" spans="1:4">
      <c r="A22" s="4" t="s">
        <v>767</v>
      </c>
      <c r="B22" s="7" t="n">
        <v>400000000</v>
      </c>
    </row>
    <row r="23" spans="1:4">
      <c r="A23" s="4" t="s">
        <v>1006</v>
      </c>
      <c r="B23" s="4" t="s">
        <v>1007</v>
      </c>
    </row>
    <row r="24" spans="1:4">
      <c r="A24" s="4" t="s">
        <v>1008</v>
      </c>
    </row>
    <row r="25" spans="1:4">
      <c r="A25" s="3" t="s">
        <v>707</v>
      </c>
    </row>
    <row r="26" spans="1:4">
      <c r="A26" s="4" t="s">
        <v>785</v>
      </c>
      <c r="B26" s="4" t="s">
        <v>1009</v>
      </c>
    </row>
    <row r="27" spans="1:4">
      <c r="A27" s="4" t="s">
        <v>1010</v>
      </c>
    </row>
    <row r="28" spans="1:4">
      <c r="A28" s="3" t="s">
        <v>707</v>
      </c>
    </row>
    <row r="29" spans="1:4">
      <c r="A29" s="4" t="s">
        <v>785</v>
      </c>
      <c r="B29" s="4" t="s">
        <v>101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5</v>
      </c>
      <c r="B1" s="2" t="s">
        <v>1</v>
      </c>
    </row>
    <row r="2" spans="1:2">
      <c r="B2" s="2" t="s">
        <v>27</v>
      </c>
    </row>
    <row r="3" spans="1:2">
      <c r="A3" s="3" t="s">
        <v>196</v>
      </c>
    </row>
    <row r="4" spans="1:2">
      <c r="A4" s="4" t="s">
        <v>195</v>
      </c>
      <c r="B4" s="4" t="s">
        <v>1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7"/>
    <col customWidth="1" max="3" min="3" width="21"/>
  </cols>
  <sheetData>
    <row r="1" spans="1:3">
      <c r="A1" s="1" t="s">
        <v>1012</v>
      </c>
      <c r="B1" s="2" t="s">
        <v>1</v>
      </c>
    </row>
    <row r="2" spans="1:3">
      <c r="B2" s="2" t="s">
        <v>872</v>
      </c>
      <c r="C2" s="2" t="s">
        <v>154</v>
      </c>
    </row>
    <row r="3" spans="1:3">
      <c r="A3" s="3" t="s">
        <v>707</v>
      </c>
    </row>
    <row r="4" spans="1:3">
      <c r="A4" s="4" t="s">
        <v>711</v>
      </c>
      <c r="B4" s="7" t="n">
        <v>29806843000</v>
      </c>
      <c r="C4" s="7" t="n">
        <v>30402392000</v>
      </c>
    </row>
    <row r="5" spans="1:3">
      <c r="A5" s="4" t="s">
        <v>715</v>
      </c>
    </row>
    <row r="6" spans="1:3">
      <c r="A6" s="3" t="s">
        <v>707</v>
      </c>
    </row>
    <row r="7" spans="1:3">
      <c r="A7" s="4" t="s">
        <v>711</v>
      </c>
      <c r="B7" s="6" t="n">
        <v>1564045000</v>
      </c>
      <c r="C7" s="7" t="n">
        <v>1064042000</v>
      </c>
    </row>
    <row r="8" spans="1:3">
      <c r="A8" s="4" t="s">
        <v>758</v>
      </c>
    </row>
    <row r="9" spans="1:3">
      <c r="A9" s="3" t="s">
        <v>707</v>
      </c>
    </row>
    <row r="10" spans="1:3">
      <c r="A10" s="4" t="s">
        <v>711</v>
      </c>
      <c r="B10" s="6" t="n">
        <v>500000000</v>
      </c>
    </row>
    <row r="11" spans="1:3">
      <c r="A11" s="4" t="s">
        <v>767</v>
      </c>
      <c r="B11" s="7" t="n">
        <v>500000000</v>
      </c>
    </row>
    <row r="12" spans="1:3">
      <c r="A12" s="4" t="s">
        <v>1006</v>
      </c>
      <c r="B12" s="4" t="s">
        <v>759</v>
      </c>
    </row>
    <row r="13" spans="1:3">
      <c r="A13" s="4" t="s">
        <v>1013</v>
      </c>
      <c r="B13" s="4" t="s">
        <v>724</v>
      </c>
    </row>
    <row r="14" spans="1:3">
      <c r="A14" s="4" t="s">
        <v>1014</v>
      </c>
      <c r="B14" s="4" t="s">
        <v>808</v>
      </c>
    </row>
    <row r="15" spans="1:3">
      <c r="A15" s="4" t="s">
        <v>1015</v>
      </c>
    </row>
    <row r="16" spans="1:3">
      <c r="A16" s="3" t="s">
        <v>707</v>
      </c>
    </row>
    <row r="17" spans="1:3">
      <c r="A17" s="4" t="s">
        <v>1016</v>
      </c>
      <c r="B17" s="4" t="s">
        <v>499</v>
      </c>
    </row>
    <row r="18" spans="1:3">
      <c r="A18" s="4" t="s">
        <v>1017</v>
      </c>
    </row>
    <row r="19" spans="1:3">
      <c r="A19" s="3" t="s">
        <v>707</v>
      </c>
    </row>
    <row r="20" spans="1:3">
      <c r="A20" s="4" t="s">
        <v>1016</v>
      </c>
      <c r="B20" s="4" t="s">
        <v>499</v>
      </c>
    </row>
    <row r="21" spans="1:3">
      <c r="A21" s="4" t="s">
        <v>1018</v>
      </c>
    </row>
    <row r="22" spans="1:3">
      <c r="A22" s="3" t="s">
        <v>707</v>
      </c>
    </row>
    <row r="23" spans="1:3">
      <c r="A23" s="4" t="s">
        <v>1016</v>
      </c>
      <c r="B23" s="4" t="s">
        <v>1019</v>
      </c>
    </row>
    <row r="24" spans="1:3">
      <c r="A24" s="4" t="s">
        <v>1020</v>
      </c>
      <c r="B24" s="4" t="s">
        <v>1021</v>
      </c>
    </row>
    <row r="25" spans="1:3">
      <c r="A25" s="4" t="s">
        <v>1022</v>
      </c>
      <c r="B25" s="6" t="n">
        <v>2</v>
      </c>
    </row>
    <row r="26" spans="1:3">
      <c r="A26" s="4" t="s">
        <v>1023</v>
      </c>
      <c r="B26" s="4" t="s">
        <v>780</v>
      </c>
    </row>
    <row r="27" spans="1:3">
      <c r="A27" s="4" t="s">
        <v>1024</v>
      </c>
    </row>
    <row r="28" spans="1:3">
      <c r="A28" s="3" t="s">
        <v>707</v>
      </c>
    </row>
    <row r="29" spans="1:3">
      <c r="A29" s="4" t="s">
        <v>805</v>
      </c>
      <c r="B29" s="7" t="n">
        <v>1000000000</v>
      </c>
    </row>
    <row r="30" spans="1:3">
      <c r="A30" s="4" t="s">
        <v>1025</v>
      </c>
    </row>
    <row r="31" spans="1:3">
      <c r="A31" s="3" t="s">
        <v>707</v>
      </c>
    </row>
    <row r="32" spans="1:3">
      <c r="A32" s="4" t="s">
        <v>805</v>
      </c>
      <c r="B32" s="7" t="n">
        <v>50000000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6</v>
      </c>
      <c r="B1" s="2" t="s">
        <v>1</v>
      </c>
    </row>
    <row r="2" spans="1:4">
      <c r="B2" s="2" t="s">
        <v>27</v>
      </c>
      <c r="C2" s="2" t="s">
        <v>28</v>
      </c>
      <c r="D2" s="2" t="s">
        <v>1027</v>
      </c>
    </row>
    <row r="3" spans="1:4">
      <c r="A3" s="3" t="s">
        <v>707</v>
      </c>
    </row>
    <row r="4" spans="1:4">
      <c r="A4" s="4" t="s">
        <v>711</v>
      </c>
      <c r="B4" s="7" t="n">
        <v>29806843</v>
      </c>
      <c r="C4" s="7" t="n">
        <v>30402392</v>
      </c>
    </row>
    <row r="5" spans="1:4">
      <c r="A5" s="4" t="s">
        <v>1028</v>
      </c>
    </row>
    <row r="6" spans="1:4">
      <c r="A6" s="3" t="s">
        <v>707</v>
      </c>
    </row>
    <row r="7" spans="1:4">
      <c r="A7" s="4" t="s">
        <v>768</v>
      </c>
      <c r="B7" s="4" t="s">
        <v>501</v>
      </c>
    </row>
    <row r="8" spans="1:4">
      <c r="A8" s="4" t="s">
        <v>1029</v>
      </c>
      <c r="B8" s="4" t="s">
        <v>1030</v>
      </c>
    </row>
    <row r="9" spans="1:4">
      <c r="A9" s="4" t="s">
        <v>1031</v>
      </c>
    </row>
    <row r="10" spans="1:4">
      <c r="A10" s="3" t="s">
        <v>707</v>
      </c>
    </row>
    <row r="11" spans="1:4">
      <c r="A11" s="4" t="s">
        <v>768</v>
      </c>
      <c r="D11" s="4" t="s">
        <v>1032</v>
      </c>
    </row>
    <row r="12" spans="1:4">
      <c r="A12" s="4" t="s">
        <v>1033</v>
      </c>
    </row>
    <row r="13" spans="1:4">
      <c r="A13" s="3" t="s">
        <v>707</v>
      </c>
    </row>
    <row r="14" spans="1:4">
      <c r="A14" s="4" t="s">
        <v>768</v>
      </c>
      <c r="B14" s="4" t="s">
        <v>544</v>
      </c>
    </row>
    <row r="15" spans="1:4">
      <c r="A15" s="4" t="s">
        <v>715</v>
      </c>
    </row>
    <row r="16" spans="1:4">
      <c r="A16" s="3" t="s">
        <v>707</v>
      </c>
    </row>
    <row r="17" spans="1:4">
      <c r="A17" s="4" t="s">
        <v>711</v>
      </c>
      <c r="B17" s="7" t="n">
        <v>1564045</v>
      </c>
      <c r="C17" s="6" t="n">
        <v>1064042</v>
      </c>
    </row>
    <row r="18" spans="1:4">
      <c r="A18" s="4" t="s">
        <v>1034</v>
      </c>
    </row>
    <row r="19" spans="1:4">
      <c r="A19" s="3" t="s">
        <v>707</v>
      </c>
    </row>
    <row r="20" spans="1:4">
      <c r="A20" s="4" t="s">
        <v>711</v>
      </c>
      <c r="B20" s="7" t="n">
        <v>64280</v>
      </c>
      <c r="C20" s="7" t="n">
        <v>6428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r="1" spans="1:6">
      <c r="A1" s="1" t="s">
        <v>1035</v>
      </c>
      <c r="C1" s="2" t="s">
        <v>1</v>
      </c>
    </row>
    <row r="2" spans="1:6">
      <c r="C2" s="2" t="s">
        <v>27</v>
      </c>
      <c r="D2" s="2" t="s">
        <v>28</v>
      </c>
      <c r="E2" s="2" t="s">
        <v>72</v>
      </c>
      <c r="F2" s="2" t="s">
        <v>547</v>
      </c>
    </row>
    <row r="3" spans="1:6">
      <c r="A3" s="3" t="s">
        <v>1036</v>
      </c>
    </row>
    <row r="4" spans="1:6">
      <c r="A4" s="4" t="s">
        <v>1037</v>
      </c>
      <c r="C4" s="7" t="n">
        <v>15500000</v>
      </c>
      <c r="D4" s="7" t="n">
        <v>12400000</v>
      </c>
      <c r="F4" s="7" t="n">
        <v>5400000</v>
      </c>
    </row>
    <row r="5" spans="1:6">
      <c r="A5" s="4" t="s">
        <v>1038</v>
      </c>
      <c r="C5" s="6" t="n">
        <v>-204187000</v>
      </c>
      <c r="D5" s="6" t="n">
        <v>-93834000</v>
      </c>
    </row>
    <row r="6" spans="1:6">
      <c r="A6" s="4" t="s">
        <v>39</v>
      </c>
      <c r="C6" s="6" t="n">
        <v>161193000</v>
      </c>
      <c r="D6" s="6" t="n">
        <v>190029000</v>
      </c>
    </row>
    <row r="7" spans="1:6">
      <c r="A7" s="4" t="s">
        <v>47</v>
      </c>
      <c r="C7" s="6" t="n">
        <v>365380000</v>
      </c>
      <c r="D7" s="6" t="n">
        <v>283863000</v>
      </c>
    </row>
    <row r="8" spans="1:6">
      <c r="A8" s="4" t="s">
        <v>1039</v>
      </c>
      <c r="C8" s="6" t="n">
        <v>72000000</v>
      </c>
      <c r="D8" s="7" t="n">
        <v>61933000</v>
      </c>
      <c r="E8" s="4" t="s">
        <v>49</v>
      </c>
    </row>
    <row r="9" spans="1:6">
      <c r="A9" s="4" t="s">
        <v>1040</v>
      </c>
      <c r="C9" s="7" t="n">
        <v>25000000</v>
      </c>
    </row>
    <row r="10" spans="1:6">
      <c r="A10" s="4" t="s">
        <v>1041</v>
      </c>
    </row>
    <row r="11" spans="1:6">
      <c r="A11" s="3" t="s">
        <v>1036</v>
      </c>
    </row>
    <row r="12" spans="1:6">
      <c r="A12" s="4" t="s">
        <v>1042</v>
      </c>
      <c r="B12" s="4" t="s">
        <v>101</v>
      </c>
      <c r="C12" s="4" t="s">
        <v>1043</v>
      </c>
      <c r="D12" s="4" t="s">
        <v>1043</v>
      </c>
      <c r="E12" s="4" t="s">
        <v>1043</v>
      </c>
    </row>
    <row r="13" spans="1:6">
      <c r="A13" s="4" t="s">
        <v>1038</v>
      </c>
      <c r="C13" s="7" t="n">
        <v>8644000</v>
      </c>
      <c r="D13" s="7" t="n">
        <v>15689000</v>
      </c>
    </row>
    <row r="14" spans="1:6">
      <c r="A14" s="4" t="s">
        <v>1039</v>
      </c>
      <c r="C14" s="7" t="n">
        <v>13915000</v>
      </c>
    </row>
    <row r="15" spans="1:6">
      <c r="A15" s="4" t="s">
        <v>1044</v>
      </c>
      <c r="C15" s="4" t="s">
        <v>1045</v>
      </c>
    </row>
    <row r="16" spans="1:6">
      <c r="A16" s="4" t="s">
        <v>1046</v>
      </c>
      <c r="C16" s="4" t="s">
        <v>1047</v>
      </c>
    </row>
    <row r="17" spans="1:6">
      <c r="A17" s="4" t="s">
        <v>1048</v>
      </c>
      <c r="C17" s="7" t="n">
        <v>13915000</v>
      </c>
    </row>
    <row r="18" spans="1:6">
      <c r="A18" s="4" t="s">
        <v>1049</v>
      </c>
    </row>
    <row r="19" spans="1:6">
      <c r="A19" s="3" t="s">
        <v>1036</v>
      </c>
    </row>
    <row r="20" spans="1:6">
      <c r="A20" s="4" t="s">
        <v>1042</v>
      </c>
      <c r="B20" s="4" t="s">
        <v>101</v>
      </c>
      <c r="C20" s="4" t="s">
        <v>1050</v>
      </c>
      <c r="D20" s="4" t="s">
        <v>1050</v>
      </c>
      <c r="E20" s="4" t="s">
        <v>1050</v>
      </c>
    </row>
    <row r="21" spans="1:6">
      <c r="A21" s="4" t="s">
        <v>1038</v>
      </c>
      <c r="C21" s="7" t="n">
        <v>-287049000</v>
      </c>
      <c r="D21" s="7" t="n">
        <v>-114019000</v>
      </c>
    </row>
    <row r="22" spans="1:6">
      <c r="A22" s="4" t="s">
        <v>1039</v>
      </c>
      <c r="C22" s="6" t="n">
        <v>0</v>
      </c>
    </row>
    <row r="23" spans="1:6">
      <c r="A23" s="4" t="s">
        <v>1048</v>
      </c>
      <c r="C23" s="7" t="n">
        <v>0</v>
      </c>
    </row>
    <row r="24" spans="1:6">
      <c r="A24" s="4" t="s">
        <v>1051</v>
      </c>
    </row>
    <row r="25" spans="1:6">
      <c r="A25" s="3" t="s">
        <v>1036</v>
      </c>
    </row>
    <row r="26" spans="1:6">
      <c r="A26" s="4" t="s">
        <v>1042</v>
      </c>
      <c r="B26" s="4" t="s">
        <v>101</v>
      </c>
      <c r="C26" s="4" t="s">
        <v>1052</v>
      </c>
      <c r="D26" s="4" t="s">
        <v>1053</v>
      </c>
      <c r="E26" s="4" t="s">
        <v>1054</v>
      </c>
    </row>
    <row r="27" spans="1:6">
      <c r="A27" s="4" t="s">
        <v>1055</v>
      </c>
      <c r="C27" s="4" t="s">
        <v>1052</v>
      </c>
    </row>
    <row r="28" spans="1:6">
      <c r="A28" s="4" t="s">
        <v>1038</v>
      </c>
      <c r="C28" s="7" t="n">
        <v>68635000</v>
      </c>
      <c r="D28" s="7" t="n">
        <v>13910000</v>
      </c>
    </row>
    <row r="29" spans="1:6">
      <c r="A29" s="4" t="s">
        <v>1039</v>
      </c>
      <c r="C29" s="6" t="n">
        <v>35074000</v>
      </c>
      <c r="D29" s="6" t="n">
        <v>25000000</v>
      </c>
    </row>
    <row r="30" spans="1:6">
      <c r="A30" s="4" t="s">
        <v>1056</v>
      </c>
      <c r="C30" s="6" t="n">
        <v>91700000</v>
      </c>
    </row>
    <row r="31" spans="1:6">
      <c r="A31" s="4" t="s">
        <v>1048</v>
      </c>
      <c r="C31" s="6" t="n">
        <v>10074000</v>
      </c>
    </row>
    <row r="32" spans="1:6">
      <c r="A32" s="4" t="s">
        <v>1057</v>
      </c>
    </row>
    <row r="33" spans="1:6">
      <c r="A33" s="3" t="s">
        <v>1036</v>
      </c>
    </row>
    <row r="34" spans="1:6">
      <c r="A34" s="4" t="s">
        <v>1039</v>
      </c>
      <c r="C34" s="6" t="n">
        <v>23000000</v>
      </c>
      <c r="D34" s="7" t="n">
        <v>36900000</v>
      </c>
    </row>
    <row r="35" spans="1:6">
      <c r="A35" s="4" t="s">
        <v>1058</v>
      </c>
    </row>
    <row r="36" spans="1:6">
      <c r="A36" s="3" t="s">
        <v>1036</v>
      </c>
    </row>
    <row r="37" spans="1:6">
      <c r="A37" s="4" t="s">
        <v>1040</v>
      </c>
      <c r="C37" s="6" t="n">
        <v>25000000</v>
      </c>
    </row>
    <row r="38" spans="1:6">
      <c r="A38" s="4" t="s">
        <v>1059</v>
      </c>
    </row>
    <row r="39" spans="1:6">
      <c r="A39" s="3" t="s">
        <v>1036</v>
      </c>
    </row>
    <row r="40" spans="1:6">
      <c r="A40" s="4" t="s">
        <v>1039</v>
      </c>
      <c r="C40" s="7" t="n">
        <v>33300000</v>
      </c>
    </row>
    <row r="41" spans="1:6">
      <c r="A41" t="n"/>
    </row>
    <row r="42" spans="1:6">
      <c r="A42" s="4" t="s">
        <v>101</v>
      </c>
      <c r="B42" s="4" t="s">
        <v>1060</v>
      </c>
    </row>
  </sheetData>
  <mergeCells count="4">
    <mergeCell ref="A1:B2"/>
    <mergeCell ref="C1:E1"/>
    <mergeCell ref="A41:E41"/>
    <mergeCell ref="B42:E4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61</v>
      </c>
      <c r="B1" s="2" t="s">
        <v>1</v>
      </c>
    </row>
    <row r="2" spans="1:4">
      <c r="B2" s="2" t="s">
        <v>27</v>
      </c>
      <c r="C2" s="2" t="s">
        <v>28</v>
      </c>
      <c r="D2" s="2" t="s">
        <v>72</v>
      </c>
    </row>
    <row r="3" spans="1:4">
      <c r="A3" s="3" t="s">
        <v>1036</v>
      </c>
    </row>
    <row r="4" spans="1:4">
      <c r="A4" s="4" t="s">
        <v>1062</v>
      </c>
      <c r="B4" s="7" t="n">
        <v>110353000</v>
      </c>
      <c r="C4" s="7" t="n">
        <v>115859000</v>
      </c>
      <c r="D4" s="7" t="n">
        <v>21186000</v>
      </c>
    </row>
    <row r="5" spans="1:4">
      <c r="A5" s="4" t="s">
        <v>88</v>
      </c>
      <c r="B5" s="6" t="n">
        <v>189805000</v>
      </c>
      <c r="C5" s="6" t="n">
        <v>137373000</v>
      </c>
      <c r="D5" s="6" t="n">
        <v>26026000</v>
      </c>
    </row>
    <row r="6" spans="1:4">
      <c r="A6" s="4" t="s">
        <v>1041</v>
      </c>
    </row>
    <row r="7" spans="1:4">
      <c r="A7" s="3" t="s">
        <v>1036</v>
      </c>
    </row>
    <row r="8" spans="1:4">
      <c r="A8" s="4" t="s">
        <v>1062</v>
      </c>
      <c r="B8" s="6" t="n">
        <v>-7453000</v>
      </c>
      <c r="C8" s="6" t="n">
        <v>1339000</v>
      </c>
      <c r="D8" s="6" t="n">
        <v>686000</v>
      </c>
    </row>
    <row r="9" spans="1:4">
      <c r="A9" s="4" t="s">
        <v>1048</v>
      </c>
      <c r="B9" s="6" t="n">
        <v>13915000</v>
      </c>
    </row>
    <row r="10" spans="1:4">
      <c r="A10" s="4" t="s">
        <v>1063</v>
      </c>
      <c r="B10" s="6" t="n">
        <v>37512000</v>
      </c>
      <c r="C10" s="6" t="n">
        <v>5290000</v>
      </c>
      <c r="D10" s="6" t="n">
        <v>4840000</v>
      </c>
    </row>
    <row r="11" spans="1:4">
      <c r="A11" s="4" t="s">
        <v>1049</v>
      </c>
    </row>
    <row r="12" spans="1:4">
      <c r="A12" s="3" t="s">
        <v>1036</v>
      </c>
    </row>
    <row r="13" spans="1:4">
      <c r="A13" s="4" t="s">
        <v>1062</v>
      </c>
      <c r="B13" s="6" t="n">
        <v>151623000</v>
      </c>
      <c r="C13" s="6" t="n">
        <v>87147000</v>
      </c>
      <c r="D13" s="6" t="n">
        <v>17158000</v>
      </c>
    </row>
    <row r="14" spans="1:4">
      <c r="A14" s="4" t="s">
        <v>1048</v>
      </c>
      <c r="B14" s="6" t="n">
        <v>0</v>
      </c>
    </row>
    <row r="15" spans="1:4">
      <c r="A15" s="4" t="s">
        <v>1063</v>
      </c>
      <c r="B15" s="6" t="n">
        <v>-99000</v>
      </c>
      <c r="C15" s="6" t="n">
        <v>229000</v>
      </c>
    </row>
    <row r="16" spans="1:4">
      <c r="A16" s="4" t="s">
        <v>1051</v>
      </c>
    </row>
    <row r="17" spans="1:4">
      <c r="A17" s="3" t="s">
        <v>1036</v>
      </c>
    </row>
    <row r="18" spans="1:4">
      <c r="A18" s="4" t="s">
        <v>1062</v>
      </c>
      <c r="B18" s="6" t="n">
        <v>-65341000</v>
      </c>
      <c r="C18" s="6" t="n">
        <v>26267000</v>
      </c>
      <c r="D18" s="6" t="n">
        <v>3686000</v>
      </c>
    </row>
    <row r="19" spans="1:4">
      <c r="A19" s="4" t="s">
        <v>1048</v>
      </c>
      <c r="B19" s="6" t="n">
        <v>10074000</v>
      </c>
    </row>
    <row r="20" spans="1:4">
      <c r="A20" s="4" t="s">
        <v>1063</v>
      </c>
      <c r="B20" s="6" t="n">
        <v>39358000</v>
      </c>
      <c r="C20" s="6" t="n">
        <v>15553000</v>
      </c>
    </row>
    <row r="21" spans="1:4">
      <c r="A21" s="4" t="s">
        <v>1064</v>
      </c>
    </row>
    <row r="22" spans="1:4">
      <c r="A22" s="3" t="s">
        <v>1036</v>
      </c>
    </row>
    <row r="23" spans="1:4">
      <c r="A23" s="4" t="s">
        <v>1062</v>
      </c>
      <c r="B23" s="6" t="n">
        <v>22130000</v>
      </c>
      <c r="C23" s="6" t="n">
        <v>-5744000</v>
      </c>
      <c r="D23" s="6" t="n">
        <v>-344000</v>
      </c>
    </row>
    <row r="24" spans="1:4">
      <c r="A24" s="4" t="s">
        <v>1048</v>
      </c>
      <c r="B24" s="6" t="n">
        <v>-13922000</v>
      </c>
      <c r="C24" s="6" t="n">
        <v>6850000</v>
      </c>
    </row>
    <row r="25" spans="1:4">
      <c r="A25" s="4" t="s">
        <v>1063</v>
      </c>
      <c r="B25" s="6" t="n">
        <v>2008000</v>
      </c>
      <c r="C25" s="6" t="n">
        <v>442000</v>
      </c>
    </row>
    <row r="26" spans="1:4">
      <c r="A26" s="4" t="s">
        <v>1065</v>
      </c>
    </row>
    <row r="27" spans="1:4">
      <c r="A27" s="3" t="s">
        <v>1036</v>
      </c>
    </row>
    <row r="28" spans="1:4">
      <c r="A28" s="4" t="s">
        <v>1062</v>
      </c>
      <c r="B28" s="6" t="n">
        <v>100959000</v>
      </c>
      <c r="C28" s="6" t="n">
        <v>109009000</v>
      </c>
      <c r="D28" s="6" t="n">
        <v>21186000</v>
      </c>
    </row>
    <row r="29" spans="1:4">
      <c r="A29" s="4" t="s">
        <v>1066</v>
      </c>
    </row>
    <row r="30" spans="1:4">
      <c r="A30" s="3" t="s">
        <v>1036</v>
      </c>
    </row>
    <row r="31" spans="1:4">
      <c r="A31" s="4" t="s">
        <v>1048</v>
      </c>
      <c r="B31" s="6" t="n">
        <v>10067000</v>
      </c>
      <c r="C31" s="6" t="n">
        <v>6850000</v>
      </c>
    </row>
    <row r="32" spans="1:4">
      <c r="A32" s="4" t="s">
        <v>1067</v>
      </c>
    </row>
    <row r="33" spans="1:4">
      <c r="A33" s="3" t="s">
        <v>1036</v>
      </c>
    </row>
    <row r="34" spans="1:4">
      <c r="A34" s="4" t="s">
        <v>1063</v>
      </c>
      <c r="B34" s="7" t="n">
        <v>78779000</v>
      </c>
      <c r="C34" s="7" t="n">
        <v>21514000</v>
      </c>
      <c r="D34" s="7" t="n">
        <v>48400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068</v>
      </c>
      <c r="C1" s="2" t="s">
        <v>1</v>
      </c>
    </row>
    <row r="2" spans="1:5">
      <c r="C2" s="2" t="s">
        <v>27</v>
      </c>
      <c r="D2" s="2" t="s">
        <v>28</v>
      </c>
      <c r="E2" s="2" t="s">
        <v>72</v>
      </c>
    </row>
    <row r="3" spans="1:5">
      <c r="A3" s="3" t="s">
        <v>237</v>
      </c>
    </row>
    <row r="4" spans="1:5">
      <c r="A4" s="4" t="s">
        <v>1069</v>
      </c>
      <c r="C4" s="7" t="n">
        <v>341425</v>
      </c>
      <c r="D4" s="7" t="n">
        <v>229224</v>
      </c>
      <c r="E4" s="7" t="n">
        <v>77698</v>
      </c>
    </row>
    <row r="5" spans="1:5">
      <c r="A5" s="4" t="s">
        <v>1070</v>
      </c>
      <c r="C5" s="6" t="n">
        <v>59234</v>
      </c>
      <c r="D5" s="6" t="n">
        <v>24426</v>
      </c>
      <c r="E5" s="6" t="n">
        <v>-128</v>
      </c>
    </row>
    <row r="6" spans="1:5">
      <c r="A6" s="4" t="s">
        <v>1071</v>
      </c>
      <c r="B6" s="4" t="s">
        <v>101</v>
      </c>
      <c r="C6" s="6" t="n">
        <v>-210854</v>
      </c>
      <c r="D6" s="6" t="n">
        <v>-116277</v>
      </c>
      <c r="E6" s="6" t="n">
        <v>-51544</v>
      </c>
    </row>
    <row r="7" spans="1:5">
      <c r="A7" s="4" t="s">
        <v>1072</v>
      </c>
      <c r="C7" s="6" t="n">
        <v>-151620</v>
      </c>
      <c r="D7" s="6" t="n">
        <v>-91851</v>
      </c>
      <c r="E7" s="6" t="n">
        <v>-51672</v>
      </c>
    </row>
    <row r="8" spans="1:5">
      <c r="A8" s="4" t="s">
        <v>88</v>
      </c>
      <c r="C8" s="6" t="n">
        <v>189805</v>
      </c>
      <c r="D8" s="7" t="n">
        <v>137373</v>
      </c>
      <c r="E8" s="7" t="n">
        <v>26026</v>
      </c>
    </row>
    <row r="9" spans="1:5">
      <c r="A9" s="4" t="s">
        <v>1040</v>
      </c>
      <c r="C9" s="7" t="n">
        <v>25000</v>
      </c>
    </row>
    <row r="10" spans="1:5">
      <c r="A10" t="n"/>
    </row>
    <row r="11" spans="1:5">
      <c r="A11" s="4" t="s">
        <v>101</v>
      </c>
      <c r="B11" s="4" t="s">
        <v>1073</v>
      </c>
    </row>
  </sheetData>
  <mergeCells count="4">
    <mergeCell ref="A1:B2"/>
    <mergeCell ref="C1:E1"/>
    <mergeCell ref="A10:D10"/>
    <mergeCell ref="B11:D1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074</v>
      </c>
      <c r="C1" s="2" t="s">
        <v>1</v>
      </c>
    </row>
    <row r="2" spans="1:7">
      <c r="C2" s="2" t="s">
        <v>27</v>
      </c>
      <c r="E2" s="2" t="s">
        <v>28</v>
      </c>
      <c r="G2" s="2" t="s">
        <v>72</v>
      </c>
    </row>
    <row r="3" spans="1:7">
      <c r="A3" s="3" t="s">
        <v>1036</v>
      </c>
    </row>
    <row r="4" spans="1:7">
      <c r="A4" s="4" t="s">
        <v>1075</v>
      </c>
      <c r="C4" s="7" t="n">
        <v>1603051</v>
      </c>
      <c r="E4" s="7" t="n">
        <v>991488</v>
      </c>
      <c r="G4" s="7" t="n">
        <v>309363</v>
      </c>
    </row>
    <row r="5" spans="1:7">
      <c r="A5" s="4" t="s">
        <v>1076</v>
      </c>
      <c r="B5" s="4" t="s">
        <v>101</v>
      </c>
      <c r="C5" s="6" t="n">
        <v>-210854</v>
      </c>
      <c r="E5" s="6" t="n">
        <v>-116277</v>
      </c>
      <c r="G5" s="6" t="n">
        <v>-51544</v>
      </c>
    </row>
    <row r="6" spans="1:7">
      <c r="A6" s="4" t="s">
        <v>1077</v>
      </c>
      <c r="C6" s="6" t="n">
        <v>-237352</v>
      </c>
      <c r="D6" s="4" t="s">
        <v>130</v>
      </c>
      <c r="E6" s="6" t="n">
        <v>-74590</v>
      </c>
      <c r="F6" s="4" t="s">
        <v>130</v>
      </c>
      <c r="G6" s="6" t="n">
        <v>1428</v>
      </c>
    </row>
    <row r="7" spans="1:7">
      <c r="A7" s="4" t="s">
        <v>1078</v>
      </c>
      <c r="C7" s="6" t="n">
        <v>1365699</v>
      </c>
      <c r="E7" s="6" t="n">
        <v>916898</v>
      </c>
      <c r="G7" s="6" t="n">
        <v>310791</v>
      </c>
    </row>
    <row r="8" spans="1:7">
      <c r="A8" s="4" t="s">
        <v>1041</v>
      </c>
    </row>
    <row r="9" spans="1:7">
      <c r="A9" s="3" t="s">
        <v>1036</v>
      </c>
    </row>
    <row r="10" spans="1:7">
      <c r="A10" s="4" t="s">
        <v>1075</v>
      </c>
      <c r="C10" s="7" t="n">
        <v>175897</v>
      </c>
      <c r="E10" s="7" t="n">
        <v>26081</v>
      </c>
      <c r="G10" s="7" t="n">
        <v>22106</v>
      </c>
    </row>
    <row r="11" spans="1:7">
      <c r="A11" s="4" t="s">
        <v>1079</v>
      </c>
      <c r="B11" s="4" t="s">
        <v>140</v>
      </c>
      <c r="C11" s="4" t="s">
        <v>1043</v>
      </c>
      <c r="E11" s="4" t="s">
        <v>1043</v>
      </c>
      <c r="G11" s="4" t="s">
        <v>1043</v>
      </c>
    </row>
    <row r="12" spans="1:7">
      <c r="A12" s="4" t="s">
        <v>1080</v>
      </c>
      <c r="C12" s="4" t="s">
        <v>501</v>
      </c>
      <c r="E12" s="4" t="s">
        <v>501</v>
      </c>
      <c r="G12" s="4" t="s">
        <v>501</v>
      </c>
    </row>
    <row r="13" spans="1:7">
      <c r="A13" s="4" t="s">
        <v>1049</v>
      </c>
    </row>
    <row r="14" spans="1:7">
      <c r="A14" s="3" t="s">
        <v>1036</v>
      </c>
    </row>
    <row r="15" spans="1:7">
      <c r="A15" s="4" t="s">
        <v>1075</v>
      </c>
      <c r="C15" s="7" t="n">
        <v>1212190</v>
      </c>
      <c r="E15" s="7" t="n">
        <v>694605</v>
      </c>
      <c r="G15" s="7" t="n">
        <v>135424</v>
      </c>
    </row>
    <row r="16" spans="1:7">
      <c r="A16" s="4" t="s">
        <v>1079</v>
      </c>
      <c r="B16" s="4" t="s">
        <v>140</v>
      </c>
      <c r="C16" s="4" t="s">
        <v>1050</v>
      </c>
      <c r="E16" s="4" t="s">
        <v>1050</v>
      </c>
      <c r="G16" s="4" t="s">
        <v>1050</v>
      </c>
    </row>
    <row r="17" spans="1:7">
      <c r="A17" s="4" t="s">
        <v>1080</v>
      </c>
      <c r="C17" s="4" t="s">
        <v>1081</v>
      </c>
      <c r="E17" s="4" t="s">
        <v>1081</v>
      </c>
      <c r="G17" s="4" t="s">
        <v>1081</v>
      </c>
    </row>
    <row r="18" spans="1:7">
      <c r="A18" s="4" t="s">
        <v>1076</v>
      </c>
      <c r="B18" s="4" t="s">
        <v>101</v>
      </c>
      <c r="C18" s="7" t="n">
        <v>-151524</v>
      </c>
      <c r="E18" s="7" t="n">
        <v>-86826</v>
      </c>
      <c r="G18" s="7" t="n">
        <v>-16928</v>
      </c>
    </row>
    <row r="19" spans="1:7">
      <c r="A19" s="4" t="s">
        <v>1051</v>
      </c>
    </row>
    <row r="20" spans="1:7">
      <c r="A20" s="3" t="s">
        <v>1036</v>
      </c>
    </row>
    <row r="21" spans="1:7">
      <c r="A21" s="4" t="s">
        <v>1075</v>
      </c>
      <c r="C21" s="7" t="n">
        <v>-43825</v>
      </c>
      <c r="E21" s="7" t="n">
        <v>95585</v>
      </c>
      <c r="G21" s="7" t="n">
        <v>10354</v>
      </c>
    </row>
    <row r="22" spans="1:7">
      <c r="A22" s="4" t="s">
        <v>1079</v>
      </c>
      <c r="B22" s="4" t="s">
        <v>140</v>
      </c>
      <c r="C22" s="4" t="s">
        <v>1052</v>
      </c>
      <c r="E22" s="4" t="s">
        <v>1053</v>
      </c>
      <c r="G22" s="4" t="s">
        <v>1054</v>
      </c>
    </row>
    <row r="23" spans="1:7">
      <c r="A23" s="4" t="s">
        <v>1080</v>
      </c>
      <c r="C23" s="4" t="s">
        <v>1082</v>
      </c>
      <c r="E23" s="4" t="s">
        <v>1083</v>
      </c>
      <c r="G23" s="4" t="s">
        <v>1084</v>
      </c>
    </row>
    <row r="24" spans="1:7">
      <c r="A24" s="4" t="s">
        <v>1076</v>
      </c>
      <c r="B24" s="4" t="s">
        <v>101</v>
      </c>
      <c r="C24" s="7" t="n">
        <v>-4952</v>
      </c>
      <c r="E24" s="7" t="n">
        <v>12713</v>
      </c>
      <c r="G24" s="7" t="n">
        <v>1098</v>
      </c>
    </row>
    <row r="25" spans="1:7">
      <c r="A25" s="4" t="s">
        <v>1085</v>
      </c>
    </row>
    <row r="26" spans="1:7">
      <c r="A26" s="3" t="s">
        <v>1036</v>
      </c>
    </row>
    <row r="27" spans="1:7">
      <c r="A27" s="4" t="s">
        <v>1075</v>
      </c>
      <c r="G27" s="7" t="n">
        <v>-1848</v>
      </c>
    </row>
    <row r="28" spans="1:7">
      <c r="A28" s="4" t="s">
        <v>1079</v>
      </c>
      <c r="B28" s="4" t="s">
        <v>140</v>
      </c>
      <c r="G28" s="4" t="s">
        <v>1086</v>
      </c>
    </row>
    <row r="29" spans="1:7">
      <c r="A29" s="4" t="s">
        <v>1080</v>
      </c>
      <c r="G29" s="4" t="s">
        <v>1087</v>
      </c>
    </row>
    <row r="30" spans="1:7">
      <c r="A30" s="4" t="s">
        <v>1076</v>
      </c>
      <c r="B30" s="4" t="s">
        <v>101</v>
      </c>
      <c r="G30" s="7" t="n">
        <v>118</v>
      </c>
    </row>
    <row r="31" spans="1:7">
      <c r="A31" s="4" t="s">
        <v>1088</v>
      </c>
    </row>
    <row r="32" spans="1:7">
      <c r="A32" s="3" t="s">
        <v>1036</v>
      </c>
    </row>
    <row r="33" spans="1:7">
      <c r="A33" s="4" t="s">
        <v>1075</v>
      </c>
      <c r="C33" s="7" t="n">
        <v>181118</v>
      </c>
      <c r="E33" s="7" t="n">
        <v>167689</v>
      </c>
      <c r="G33" s="7" t="n">
        <v>143327</v>
      </c>
    </row>
    <row r="34" spans="1:7">
      <c r="A34" s="4" t="s">
        <v>1079</v>
      </c>
      <c r="B34" s="4" t="s">
        <v>140</v>
      </c>
      <c r="C34" s="4" t="s">
        <v>501</v>
      </c>
      <c r="E34" s="4" t="s">
        <v>501</v>
      </c>
      <c r="G34" s="4" t="s">
        <v>501</v>
      </c>
    </row>
    <row r="35" spans="1:7">
      <c r="A35" s="4" t="s">
        <v>1080</v>
      </c>
      <c r="C35" s="4" t="s">
        <v>1089</v>
      </c>
      <c r="E35" s="4" t="s">
        <v>1089</v>
      </c>
      <c r="G35" s="4" t="s">
        <v>1089</v>
      </c>
    </row>
    <row r="36" spans="1:7">
      <c r="A36" s="4" t="s">
        <v>1076</v>
      </c>
      <c r="B36" s="4" t="s">
        <v>101</v>
      </c>
      <c r="C36" s="7" t="n">
        <v>-45280</v>
      </c>
      <c r="E36" s="7" t="n">
        <v>-41922</v>
      </c>
      <c r="G36" s="7" t="n">
        <v>-35832</v>
      </c>
    </row>
    <row r="37" spans="1:7">
      <c r="A37" s="4" t="s">
        <v>1064</v>
      </c>
    </row>
    <row r="38" spans="1:7">
      <c r="A38" s="3" t="s">
        <v>1036</v>
      </c>
    </row>
    <row r="39" spans="1:7">
      <c r="A39" s="4" t="s">
        <v>1075</v>
      </c>
      <c r="C39" s="7" t="n">
        <v>77671</v>
      </c>
      <c r="E39" s="7" t="n">
        <v>7528</v>
      </c>
    </row>
    <row r="40" spans="1:7">
      <c r="A40" s="4" t="s">
        <v>1079</v>
      </c>
      <c r="B40" s="4" t="s">
        <v>140</v>
      </c>
      <c r="C40" s="4" t="s">
        <v>1083</v>
      </c>
      <c r="E40" s="4" t="s">
        <v>1090</v>
      </c>
    </row>
    <row r="41" spans="1:7">
      <c r="A41" s="4" t="s">
        <v>1080</v>
      </c>
      <c r="C41" s="4" t="s">
        <v>1091</v>
      </c>
      <c r="E41" s="4" t="s">
        <v>1092</v>
      </c>
    </row>
    <row r="42" spans="1:7">
      <c r="A42" s="4" t="s">
        <v>1076</v>
      </c>
      <c r="B42" s="4" t="s">
        <v>101</v>
      </c>
      <c r="C42" s="7" t="n">
        <v>-9099</v>
      </c>
      <c r="E42" s="7" t="n">
        <v>-242</v>
      </c>
    </row>
    <row r="43" spans="1:7">
      <c r="A43" t="n"/>
    </row>
    <row r="44" spans="1:7">
      <c r="A44" s="4" t="s">
        <v>101</v>
      </c>
      <c r="B44" s="4" t="s">
        <v>1073</v>
      </c>
    </row>
    <row r="45" spans="1:7">
      <c r="A45" s="4" t="s">
        <v>130</v>
      </c>
      <c r="B45" s="4" t="s">
        <v>1093</v>
      </c>
    </row>
    <row r="46" spans="1:7">
      <c r="A46" s="4" t="s">
        <v>140</v>
      </c>
      <c r="B46" s="4" t="s">
        <v>1060</v>
      </c>
    </row>
  </sheetData>
  <mergeCells count="8">
    <mergeCell ref="A1:B2"/>
    <mergeCell ref="C1:G1"/>
    <mergeCell ref="C2:D2"/>
    <mergeCell ref="E2:F2"/>
    <mergeCell ref="A43:F43"/>
    <mergeCell ref="B44:F44"/>
    <mergeCell ref="B45:F45"/>
    <mergeCell ref="B46:F46"/>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r="A1" s="1" t="s">
        <v>1094</v>
      </c>
      <c r="B1" s="2" t="s">
        <v>27</v>
      </c>
      <c r="C1" s="2" t="s">
        <v>28</v>
      </c>
      <c r="D1" s="2" t="s">
        <v>72</v>
      </c>
    </row>
    <row r="2" spans="1:4">
      <c r="A2" s="3" t="s">
        <v>1036</v>
      </c>
    </row>
    <row r="3" spans="1:4">
      <c r="A3" s="4" t="s">
        <v>1095</v>
      </c>
      <c r="B3" s="7" t="n">
        <v>-858283000</v>
      </c>
      <c r="C3" s="7" t="n">
        <v>-637997000</v>
      </c>
    </row>
    <row r="4" spans="1:4">
      <c r="A4" s="4" t="s">
        <v>46</v>
      </c>
      <c r="C4" s="6" t="n">
        <v>1326000</v>
      </c>
    </row>
    <row r="5" spans="1:4">
      <c r="A5" s="4" t="s">
        <v>1096</v>
      </c>
      <c r="B5" s="6" t="n">
        <v>-28834000</v>
      </c>
      <c r="C5" s="6" t="n">
        <v>-37033000</v>
      </c>
    </row>
    <row r="6" spans="1:4">
      <c r="A6" s="4" t="s">
        <v>81</v>
      </c>
      <c r="B6" s="6" t="n">
        <v>-5435000</v>
      </c>
      <c r="C6" s="6" t="n">
        <v>6008000</v>
      </c>
    </row>
    <row r="7" spans="1:4">
      <c r="A7" s="4" t="s">
        <v>44</v>
      </c>
      <c r="B7" s="6" t="n">
        <v>4877000</v>
      </c>
      <c r="C7" s="6" t="n">
        <v>12143000</v>
      </c>
    </row>
    <row r="8" spans="1:4">
      <c r="A8" s="4" t="s">
        <v>1097</v>
      </c>
      <c r="B8" s="6" t="n">
        <v>-3411000</v>
      </c>
      <c r="C8" s="6" t="n">
        <v>-3725000</v>
      </c>
    </row>
    <row r="9" spans="1:4">
      <c r="A9" s="4" t="s">
        <v>222</v>
      </c>
      <c r="B9" s="6" t="n">
        <v>-10155000</v>
      </c>
      <c r="C9" s="6" t="n">
        <v>-2946000</v>
      </c>
    </row>
    <row r="10" spans="1:4">
      <c r="A10" s="4" t="s">
        <v>1098</v>
      </c>
      <c r="B10" s="6" t="n">
        <v>66543000</v>
      </c>
      <c r="C10" s="6" t="n">
        <v>49787000</v>
      </c>
    </row>
    <row r="11" spans="1:4">
      <c r="A11" s="4" t="s">
        <v>1099</v>
      </c>
      <c r="B11" s="6" t="n">
        <v>14554000</v>
      </c>
      <c r="C11" s="6" t="n">
        <v>26532000</v>
      </c>
    </row>
    <row r="12" spans="1:4">
      <c r="A12" s="4" t="s">
        <v>1100</v>
      </c>
      <c r="B12" s="6" t="n">
        <v>-72000000</v>
      </c>
      <c r="C12" s="6" t="n">
        <v>-61933000</v>
      </c>
      <c r="D12" s="4" t="s">
        <v>49</v>
      </c>
    </row>
    <row r="13" spans="1:4">
      <c r="A13" s="4" t="s">
        <v>1101</v>
      </c>
      <c r="B13" s="6" t="n">
        <v>715841000</v>
      </c>
      <c r="C13" s="6" t="n">
        <v>562292000</v>
      </c>
    </row>
    <row r="14" spans="1:4">
      <c r="A14" s="4" t="s">
        <v>121</v>
      </c>
      <c r="B14" s="6" t="n">
        <v>-27884000</v>
      </c>
      <c r="C14" s="6" t="n">
        <v>-8288000</v>
      </c>
    </row>
    <row r="15" spans="1:4">
      <c r="A15" s="4" t="s">
        <v>1102</v>
      </c>
      <c r="B15" s="6" t="n">
        <v>-204187000</v>
      </c>
      <c r="C15" s="6" t="n">
        <v>-93834000</v>
      </c>
    </row>
    <row r="16" spans="1:4">
      <c r="A16" s="4" t="s">
        <v>1041</v>
      </c>
    </row>
    <row r="17" spans="1:4">
      <c r="A17" s="3" t="s">
        <v>1036</v>
      </c>
    </row>
    <row r="18" spans="1:4">
      <c r="A18" s="4" t="s">
        <v>1095</v>
      </c>
      <c r="B18" s="6" t="n">
        <v>11580000</v>
      </c>
      <c r="C18" s="6" t="n">
        <v>12479000</v>
      </c>
    </row>
    <row r="19" spans="1:4">
      <c r="A19" s="4" t="s">
        <v>1100</v>
      </c>
      <c r="B19" s="6" t="n">
        <v>-13915000</v>
      </c>
    </row>
    <row r="20" spans="1:4">
      <c r="A20" s="4" t="s">
        <v>1101</v>
      </c>
      <c r="B20" s="6" t="n">
        <v>13915000</v>
      </c>
    </row>
    <row r="21" spans="1:4">
      <c r="A21" s="4" t="s">
        <v>121</v>
      </c>
      <c r="B21" s="6" t="n">
        <v>-2936000</v>
      </c>
      <c r="C21" s="6" t="n">
        <v>3210000</v>
      </c>
    </row>
    <row r="22" spans="1:4">
      <c r="A22" s="4" t="s">
        <v>1102</v>
      </c>
      <c r="B22" s="6" t="n">
        <v>8644000</v>
      </c>
      <c r="C22" s="6" t="n">
        <v>15689000</v>
      </c>
    </row>
    <row r="23" spans="1:4">
      <c r="A23" s="4" t="s">
        <v>1049</v>
      </c>
    </row>
    <row r="24" spans="1:4">
      <c r="A24" s="3" t="s">
        <v>1036</v>
      </c>
    </row>
    <row r="25" spans="1:4">
      <c r="A25" s="4" t="s">
        <v>1095</v>
      </c>
      <c r="B25" s="6" t="n">
        <v>-876219000</v>
      </c>
      <c r="C25" s="6" t="n">
        <v>-618323000</v>
      </c>
    </row>
    <row r="26" spans="1:4">
      <c r="A26" s="4" t="s">
        <v>46</v>
      </c>
      <c r="C26" s="6" t="n">
        <v>-355000</v>
      </c>
    </row>
    <row r="27" spans="1:4">
      <c r="A27" s="4" t="s">
        <v>1096</v>
      </c>
      <c r="B27" s="6" t="n">
        <v>-10071000</v>
      </c>
      <c r="C27" s="6" t="n">
        <v>-73000</v>
      </c>
    </row>
    <row r="28" spans="1:4">
      <c r="A28" s="4" t="s">
        <v>44</v>
      </c>
      <c r="B28" s="6" t="n">
        <v>-7003000</v>
      </c>
      <c r="C28" s="6" t="n">
        <v>-7673000</v>
      </c>
    </row>
    <row r="29" spans="1:4">
      <c r="A29" s="4" t="s">
        <v>1097</v>
      </c>
      <c r="B29" s="6" t="n">
        <v>-3411000</v>
      </c>
      <c r="C29" s="6" t="n">
        <v>-3725000</v>
      </c>
    </row>
    <row r="30" spans="1:4">
      <c r="A30" s="4" t="s">
        <v>222</v>
      </c>
      <c r="C30" s="6" t="n">
        <v>2500000</v>
      </c>
    </row>
    <row r="31" spans="1:4">
      <c r="A31" s="4" t="s">
        <v>1100</v>
      </c>
      <c r="B31" s="6" t="n">
        <v>0</v>
      </c>
    </row>
    <row r="32" spans="1:4">
      <c r="A32" s="4" t="s">
        <v>1101</v>
      </c>
      <c r="B32" s="6" t="n">
        <v>630302000</v>
      </c>
      <c r="C32" s="6" t="n">
        <v>514757000</v>
      </c>
    </row>
    <row r="33" spans="1:4">
      <c r="A33" s="4" t="s">
        <v>121</v>
      </c>
      <c r="B33" s="6" t="n">
        <v>-20647000</v>
      </c>
      <c r="C33" s="6" t="n">
        <v>-1127000</v>
      </c>
    </row>
    <row r="34" spans="1:4">
      <c r="A34" s="4" t="s">
        <v>1102</v>
      </c>
      <c r="B34" s="6" t="n">
        <v>-287049000</v>
      </c>
      <c r="C34" s="6" t="n">
        <v>-114019000</v>
      </c>
    </row>
    <row r="35" spans="1:4">
      <c r="A35" s="4" t="s">
        <v>1051</v>
      </c>
    </row>
    <row r="36" spans="1:4">
      <c r="A36" s="3" t="s">
        <v>1036</v>
      </c>
    </row>
    <row r="37" spans="1:4">
      <c r="A37" s="4" t="s">
        <v>1095</v>
      </c>
      <c r="B37" s="6" t="n">
        <v>5393000</v>
      </c>
      <c r="C37" s="6" t="n">
        <v>-28964000</v>
      </c>
    </row>
    <row r="38" spans="1:4">
      <c r="A38" s="4" t="s">
        <v>46</v>
      </c>
      <c r="C38" s="6" t="n">
        <v>1681000</v>
      </c>
    </row>
    <row r="39" spans="1:4">
      <c r="A39" s="4" t="s">
        <v>1096</v>
      </c>
      <c r="B39" s="6" t="n">
        <v>-18763000</v>
      </c>
      <c r="C39" s="6" t="n">
        <v>-36960000</v>
      </c>
    </row>
    <row r="40" spans="1:4">
      <c r="A40" s="4" t="s">
        <v>81</v>
      </c>
      <c r="B40" s="6" t="n">
        <v>-5435000</v>
      </c>
      <c r="C40" s="6" t="n">
        <v>6008000</v>
      </c>
    </row>
    <row r="41" spans="1:4">
      <c r="A41" s="4" t="s">
        <v>44</v>
      </c>
      <c r="B41" s="6" t="n">
        <v>11880000</v>
      </c>
      <c r="C41" s="6" t="n">
        <v>19816000</v>
      </c>
    </row>
    <row r="42" spans="1:4">
      <c r="A42" s="4" t="s">
        <v>222</v>
      </c>
      <c r="B42" s="6" t="n">
        <v>-10155000</v>
      </c>
      <c r="C42" s="6" t="n">
        <v>-5446000</v>
      </c>
    </row>
    <row r="43" spans="1:4">
      <c r="A43" s="4" t="s">
        <v>1098</v>
      </c>
      <c r="B43" s="6" t="n">
        <v>66543000</v>
      </c>
      <c r="C43" s="6" t="n">
        <v>49787000</v>
      </c>
    </row>
    <row r="44" spans="1:4">
      <c r="A44" s="4" t="s">
        <v>1099</v>
      </c>
      <c r="B44" s="6" t="n">
        <v>14554000</v>
      </c>
      <c r="C44" s="6" t="n">
        <v>26532000</v>
      </c>
    </row>
    <row r="45" spans="1:4">
      <c r="A45" s="4" t="s">
        <v>1100</v>
      </c>
      <c r="B45" s="6" t="n">
        <v>-35074000</v>
      </c>
      <c r="C45" s="6" t="n">
        <v>-25000000</v>
      </c>
    </row>
    <row r="46" spans="1:4">
      <c r="A46" s="4" t="s">
        <v>1101</v>
      </c>
      <c r="B46" s="6" t="n">
        <v>32342000</v>
      </c>
      <c r="C46" s="6" t="n">
        <v>3586000</v>
      </c>
    </row>
    <row r="47" spans="1:4">
      <c r="A47" s="4" t="s">
        <v>121</v>
      </c>
      <c r="B47" s="6" t="n">
        <v>7350000</v>
      </c>
      <c r="C47" s="6" t="n">
        <v>2870000</v>
      </c>
    </row>
    <row r="48" spans="1:4">
      <c r="A48" s="4" t="s">
        <v>1102</v>
      </c>
      <c r="B48" s="6" t="n">
        <v>68635000</v>
      </c>
      <c r="C48" s="6" t="n">
        <v>13910000</v>
      </c>
    </row>
    <row r="49" spans="1:4">
      <c r="A49" s="4" t="s">
        <v>1064</v>
      </c>
    </row>
    <row r="50" spans="1:4">
      <c r="A50" s="3" t="s">
        <v>1036</v>
      </c>
    </row>
    <row r="51" spans="1:4">
      <c r="A51" s="4" t="s">
        <v>1095</v>
      </c>
      <c r="B51" s="6" t="n">
        <v>963000</v>
      </c>
      <c r="C51" s="6" t="n">
        <v>-3189000</v>
      </c>
    </row>
    <row r="52" spans="1:4">
      <c r="A52" s="4" t="s">
        <v>1100</v>
      </c>
      <c r="B52" s="6" t="n">
        <v>-23011000</v>
      </c>
      <c r="C52" s="6" t="n">
        <v>-36933000</v>
      </c>
    </row>
    <row r="53" spans="1:4">
      <c r="A53" s="4" t="s">
        <v>1101</v>
      </c>
      <c r="B53" s="6" t="n">
        <v>39282000</v>
      </c>
      <c r="C53" s="6" t="n">
        <v>43949000</v>
      </c>
    </row>
    <row r="54" spans="1:4">
      <c r="A54" s="4" t="s">
        <v>121</v>
      </c>
      <c r="B54" s="6" t="n">
        <v>-11651000</v>
      </c>
      <c r="C54" s="6" t="n">
        <v>-13241000</v>
      </c>
    </row>
    <row r="55" spans="1:4">
      <c r="A55" s="4" t="s">
        <v>1102</v>
      </c>
      <c r="B55" s="7" t="n">
        <v>5583000</v>
      </c>
      <c r="C55" s="7" t="n">
        <v>-9414000</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03</v>
      </c>
      <c r="B1" s="2" t="s">
        <v>1</v>
      </c>
    </row>
    <row r="2" spans="1:3">
      <c r="B2" s="2" t="s">
        <v>27</v>
      </c>
      <c r="C2" s="2" t="s">
        <v>28</v>
      </c>
    </row>
    <row r="3" spans="1:3">
      <c r="A3" s="3" t="s">
        <v>1104</v>
      </c>
    </row>
    <row r="4" spans="1:3">
      <c r="A4" s="4" t="s">
        <v>1105</v>
      </c>
      <c r="B4" s="7" t="n">
        <v>61933</v>
      </c>
      <c r="C4" s="4" t="s">
        <v>49</v>
      </c>
    </row>
    <row r="5" spans="1:3">
      <c r="A5" s="4" t="s">
        <v>1106</v>
      </c>
      <c r="B5" s="6" t="n">
        <v>10067</v>
      </c>
      <c r="C5" s="7" t="n">
        <v>6850</v>
      </c>
    </row>
    <row r="6" spans="1:3">
      <c r="A6" s="4" t="s">
        <v>1107</v>
      </c>
      <c r="B6" s="7" t="n">
        <v>72000</v>
      </c>
      <c r="C6" s="6" t="n">
        <v>61933</v>
      </c>
    </row>
    <row r="7" spans="1:3">
      <c r="A7" s="4" t="s">
        <v>351</v>
      </c>
    </row>
    <row r="8" spans="1:3">
      <c r="A8" s="3" t="s">
        <v>1104</v>
      </c>
    </row>
    <row r="9" spans="1:3">
      <c r="A9" s="4" t="s">
        <v>1106</v>
      </c>
      <c r="B9" s="4" t="s">
        <v>49</v>
      </c>
      <c r="C9" s="7" t="n">
        <v>55083</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1108</v>
      </c>
      <c r="B1" s="2" t="s">
        <v>547</v>
      </c>
      <c r="C1" s="2" t="s">
        <v>1109</v>
      </c>
      <c r="D1" s="2" t="s">
        <v>27</v>
      </c>
      <c r="E1" s="2" t="s">
        <v>28</v>
      </c>
      <c r="F1" s="2" t="s">
        <v>1110</v>
      </c>
      <c r="G1" s="2" t="s">
        <v>1111</v>
      </c>
      <c r="H1" s="2" t="s">
        <v>1112</v>
      </c>
    </row>
    <row r="2" spans="1:8">
      <c r="A2" s="3" t="s">
        <v>1113</v>
      </c>
    </row>
    <row r="3" spans="1:8">
      <c r="A3" s="4" t="s">
        <v>1114</v>
      </c>
      <c r="G3" s="7" t="n">
        <v>750000000</v>
      </c>
      <c r="H3" s="7" t="n">
        <v>250000000</v>
      </c>
    </row>
    <row r="4" spans="1:8">
      <c r="A4" s="4" t="s">
        <v>1115</v>
      </c>
      <c r="G4" s="7" t="n">
        <v>500000000</v>
      </c>
    </row>
    <row r="5" spans="1:8">
      <c r="A5" s="4" t="s">
        <v>351</v>
      </c>
    </row>
    <row r="6" spans="1:8">
      <c r="A6" s="3" t="s">
        <v>1113</v>
      </c>
    </row>
    <row r="7" spans="1:8">
      <c r="A7" s="4" t="s">
        <v>565</v>
      </c>
      <c r="B7" s="6" t="n">
        <v>97560976</v>
      </c>
    </row>
    <row r="8" spans="1:8">
      <c r="A8" s="4" t="s">
        <v>554</v>
      </c>
      <c r="B8" s="7" t="n">
        <v>2400000000</v>
      </c>
    </row>
    <row r="9" spans="1:8">
      <c r="A9" s="4" t="s">
        <v>553</v>
      </c>
      <c r="D9" s="4" t="s">
        <v>499</v>
      </c>
    </row>
    <row r="10" spans="1:8">
      <c r="A10" s="4" t="s">
        <v>164</v>
      </c>
    </row>
    <row r="11" spans="1:8">
      <c r="A11" s="3" t="s">
        <v>1113</v>
      </c>
    </row>
    <row r="12" spans="1:8">
      <c r="A12" s="4" t="s">
        <v>1116</v>
      </c>
      <c r="C12" s="9" t="n">
        <v>47.77</v>
      </c>
    </row>
    <row r="13" spans="1:8">
      <c r="A13" s="4" t="s">
        <v>1117</v>
      </c>
      <c r="C13" s="7" t="n">
        <v>250000000</v>
      </c>
    </row>
    <row r="14" spans="1:8">
      <c r="A14" s="4" t="s">
        <v>165</v>
      </c>
      <c r="D14" s="7" t="n">
        <v>11200000</v>
      </c>
    </row>
    <row r="15" spans="1:8">
      <c r="A15" s="4" t="s">
        <v>1118</v>
      </c>
    </row>
    <row r="16" spans="1:8">
      <c r="A16" s="3" t="s">
        <v>1113</v>
      </c>
    </row>
    <row r="17" spans="1:8">
      <c r="A17" s="4" t="s">
        <v>1114</v>
      </c>
      <c r="F17" s="7" t="n">
        <v>400000000</v>
      </c>
    </row>
    <row r="18" spans="1:8">
      <c r="A18" s="4" t="s">
        <v>167</v>
      </c>
    </row>
    <row r="19" spans="1:8">
      <c r="A19" s="3" t="s">
        <v>1113</v>
      </c>
    </row>
    <row r="20" spans="1:8">
      <c r="A20" s="4" t="s">
        <v>565</v>
      </c>
      <c r="E20" s="6" t="n">
        <v>97560976</v>
      </c>
    </row>
    <row r="21" spans="1:8">
      <c r="A21" s="4" t="s">
        <v>189</v>
      </c>
      <c r="D21" s="6" t="n">
        <v>-9698588</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r="1" spans="1:6">
      <c r="A1" s="1" t="s">
        <v>1119</v>
      </c>
      <c r="C1" s="2" t="s">
        <v>1</v>
      </c>
    </row>
    <row r="2" spans="1:6">
      <c r="C2" s="2" t="s">
        <v>27</v>
      </c>
      <c r="D2" s="2" t="s">
        <v>28</v>
      </c>
      <c r="E2" s="2" t="s">
        <v>72</v>
      </c>
      <c r="F2" s="2" t="s">
        <v>27</v>
      </c>
    </row>
    <row r="3" spans="1:6">
      <c r="A3" s="3" t="s">
        <v>240</v>
      </c>
    </row>
    <row r="4" spans="1:6">
      <c r="A4" s="4" t="s">
        <v>1120</v>
      </c>
      <c r="C4" s="7" t="n">
        <v>-356</v>
      </c>
      <c r="D4" s="7" t="n">
        <v>-4898</v>
      </c>
    </row>
    <row r="5" spans="1:6">
      <c r="A5" s="4" t="s">
        <v>1121</v>
      </c>
      <c r="B5" s="4" t="s">
        <v>101</v>
      </c>
      <c r="C5" s="6" t="n">
        <v>338</v>
      </c>
      <c r="D5" s="6" t="n">
        <v>4542</v>
      </c>
      <c r="E5" s="7" t="n">
        <v>4975</v>
      </c>
    </row>
    <row r="6" spans="1:6">
      <c r="A6" s="4" t="s">
        <v>1122</v>
      </c>
      <c r="C6" s="6" t="n">
        <v>-18</v>
      </c>
      <c r="D6" s="6" t="n">
        <v>-356</v>
      </c>
      <c r="E6" s="6" t="n">
        <v>-4898</v>
      </c>
    </row>
    <row r="7" spans="1:6">
      <c r="A7" s="4" t="s">
        <v>1123</v>
      </c>
      <c r="C7" s="6" t="n">
        <v>-6539</v>
      </c>
      <c r="D7" s="6" t="n">
        <v>-4992</v>
      </c>
    </row>
    <row r="8" spans="1:6">
      <c r="A8" s="4" t="s">
        <v>1124</v>
      </c>
      <c r="C8" s="6" t="n">
        <v>250</v>
      </c>
      <c r="D8" s="6" t="n">
        <v>-1547</v>
      </c>
      <c r="E8" s="6" t="n">
        <v>-464</v>
      </c>
    </row>
    <row r="9" spans="1:6">
      <c r="A9" s="4" t="s">
        <v>1125</v>
      </c>
      <c r="C9" s="6" t="n">
        <v>-6289</v>
      </c>
      <c r="D9" s="6" t="n">
        <v>-6539</v>
      </c>
      <c r="E9" s="6" t="n">
        <v>-4992</v>
      </c>
    </row>
    <row r="10" spans="1:6">
      <c r="A10" s="4" t="s">
        <v>1126</v>
      </c>
      <c r="C10" s="6" t="n">
        <v>-6895</v>
      </c>
      <c r="D10" s="6" t="n">
        <v>-9890</v>
      </c>
    </row>
    <row r="11" spans="1:6">
      <c r="A11" s="4" t="s">
        <v>103</v>
      </c>
      <c r="C11" s="6" t="n">
        <v>588</v>
      </c>
      <c r="D11" s="6" t="n">
        <v>2995</v>
      </c>
      <c r="E11" s="6" t="n">
        <v>4511</v>
      </c>
    </row>
    <row r="12" spans="1:6">
      <c r="A12" s="4" t="s">
        <v>1127</v>
      </c>
      <c r="C12" s="7" t="n">
        <v>-6895</v>
      </c>
      <c r="D12" s="7" t="n">
        <v>-9890</v>
      </c>
      <c r="E12" s="7" t="n">
        <v>-9890</v>
      </c>
      <c r="F12" s="7" t="n">
        <v>-6307</v>
      </c>
    </row>
    <row r="13" spans="1:6">
      <c r="A13" t="n"/>
    </row>
    <row r="14" spans="1:6">
      <c r="A14" s="4" t="s">
        <v>101</v>
      </c>
      <c r="B14" s="4" t="s">
        <v>105</v>
      </c>
    </row>
  </sheetData>
  <mergeCells count="4">
    <mergeCell ref="A1:B2"/>
    <mergeCell ref="C1:E1"/>
    <mergeCell ref="A13:E13"/>
    <mergeCell ref="B14:E14"/>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8</v>
      </c>
      <c r="B1" s="2" t="s">
        <v>1</v>
      </c>
    </row>
    <row r="2" spans="1:2">
      <c r="B2" s="2" t="s">
        <v>27</v>
      </c>
    </row>
    <row r="3" spans="1:2">
      <c r="A3" s="3" t="s">
        <v>199</v>
      </c>
    </row>
    <row r="4" spans="1:2">
      <c r="A4" s="4" t="s">
        <v>198</v>
      </c>
      <c r="B4" s="4" t="s">
        <v>20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2"/>
    <col customWidth="1" max="2" min="2" width="27"/>
    <col customWidth="1" max="3" min="3" width="27"/>
    <col customWidth="1" max="4" min="4" width="21"/>
    <col customWidth="1" max="5" min="5" width="14"/>
  </cols>
  <sheetData>
    <row r="1" spans="1:5">
      <c r="A1" s="1" t="s">
        <v>1128</v>
      </c>
      <c r="B1" s="2" t="s">
        <v>1</v>
      </c>
    </row>
    <row r="2" spans="1:5">
      <c r="B2" s="2" t="s">
        <v>1129</v>
      </c>
      <c r="C2" s="2" t="s">
        <v>1130</v>
      </c>
      <c r="D2" s="2" t="s">
        <v>155</v>
      </c>
      <c r="E2" s="2" t="s">
        <v>1131</v>
      </c>
    </row>
    <row r="3" spans="1:5">
      <c r="A3" s="3" t="s">
        <v>1132</v>
      </c>
    </row>
    <row r="4" spans="1:5">
      <c r="A4" s="4" t="s">
        <v>1133</v>
      </c>
      <c r="B4" s="6" t="n">
        <v>1</v>
      </c>
    </row>
    <row r="5" spans="1:5">
      <c r="A5" s="4" t="s">
        <v>1134</v>
      </c>
      <c r="B5" s="7" t="n">
        <v>100162</v>
      </c>
      <c r="C5" s="7" t="n">
        <v>68152</v>
      </c>
      <c r="D5" s="7" t="n">
        <v>9292</v>
      </c>
    </row>
    <row r="6" spans="1:5">
      <c r="A6" s="4" t="s">
        <v>1135</v>
      </c>
    </row>
    <row r="7" spans="1:5">
      <c r="A7" s="3" t="s">
        <v>1132</v>
      </c>
    </row>
    <row r="8" spans="1:5">
      <c r="A8" s="4" t="s">
        <v>500</v>
      </c>
      <c r="E8" s="4" t="s">
        <v>499</v>
      </c>
    </row>
    <row r="9" spans="1:5">
      <c r="A9" s="4" t="s">
        <v>1136</v>
      </c>
      <c r="B9" s="6" t="n">
        <v>0</v>
      </c>
      <c r="C9" s="6" t="n">
        <v>27734</v>
      </c>
    </row>
    <row r="10" spans="1:5">
      <c r="A10" s="4" t="s">
        <v>1137</v>
      </c>
    </row>
    <row r="11" spans="1:5">
      <c r="A11" s="3" t="s">
        <v>1132</v>
      </c>
    </row>
    <row r="12" spans="1:5">
      <c r="A12" s="4" t="s">
        <v>1138</v>
      </c>
      <c r="B12" s="6" t="n">
        <v>8064081</v>
      </c>
    </row>
    <row r="13" spans="1:5">
      <c r="A13" s="4" t="s">
        <v>1139</v>
      </c>
    </row>
    <row r="14" spans="1:5">
      <c r="A14" s="3" t="s">
        <v>1132</v>
      </c>
    </row>
    <row r="15" spans="1:5">
      <c r="A15" s="4" t="s">
        <v>1138</v>
      </c>
      <c r="B15" s="6" t="n">
        <v>4500000</v>
      </c>
    </row>
    <row r="16" spans="1:5">
      <c r="A16" s="4" t="s">
        <v>1140</v>
      </c>
    </row>
    <row r="17" spans="1:5">
      <c r="A17" s="3" t="s">
        <v>1132</v>
      </c>
    </row>
    <row r="18" spans="1:5">
      <c r="A18" s="4" t="s">
        <v>1141</v>
      </c>
      <c r="B18" s="4" t="s">
        <v>810</v>
      </c>
    </row>
    <row r="19" spans="1:5">
      <c r="A19" s="4" t="s">
        <v>656</v>
      </c>
    </row>
    <row r="20" spans="1:5">
      <c r="A20" s="3" t="s">
        <v>1132</v>
      </c>
    </row>
    <row r="21" spans="1:5">
      <c r="A21" s="4" t="s">
        <v>500</v>
      </c>
      <c r="B21" s="4" t="s">
        <v>658</v>
      </c>
      <c r="C21" s="4" t="s">
        <v>658</v>
      </c>
    </row>
    <row r="22" spans="1:5">
      <c r="A22" s="4" t="s">
        <v>1141</v>
      </c>
      <c r="B22" s="4" t="s">
        <v>808</v>
      </c>
    </row>
    <row r="23" spans="1:5">
      <c r="A23" s="4" t="s">
        <v>1142</v>
      </c>
    </row>
    <row r="24" spans="1:5">
      <c r="A24" s="3" t="s">
        <v>1132</v>
      </c>
    </row>
    <row r="25" spans="1:5">
      <c r="A25" s="4" t="s">
        <v>1143</v>
      </c>
      <c r="C25" s="6" t="n">
        <v>3650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s>
  <sheetData>
    <row r="1" spans="1:6">
      <c r="A1" s="1" t="s">
        <v>1144</v>
      </c>
      <c r="C1" s="2" t="s">
        <v>1</v>
      </c>
    </row>
    <row r="2" spans="1:6">
      <c r="C2" s="2" t="s">
        <v>27</v>
      </c>
      <c r="E2" s="2" t="s">
        <v>28</v>
      </c>
    </row>
    <row r="3" spans="1:6">
      <c r="A3" s="4" t="s">
        <v>1145</v>
      </c>
    </row>
    <row r="4" spans="1:6">
      <c r="A4" s="3" t="s">
        <v>1146</v>
      </c>
    </row>
    <row r="5" spans="1:6">
      <c r="A5" s="4" t="s">
        <v>1147</v>
      </c>
      <c r="B5" s="4" t="s">
        <v>101</v>
      </c>
      <c r="C5" s="6" t="n">
        <v>4473433</v>
      </c>
    </row>
    <row r="6" spans="1:6">
      <c r="A6" s="4" t="s">
        <v>1148</v>
      </c>
      <c r="B6" s="4" t="s">
        <v>101</v>
      </c>
      <c r="C6" s="9" t="n">
        <v>33.4</v>
      </c>
    </row>
    <row r="7" spans="1:6">
      <c r="A7" s="4" t="s">
        <v>1149</v>
      </c>
      <c r="B7" s="4" t="s">
        <v>130</v>
      </c>
      <c r="C7" s="6" t="n">
        <v>318398</v>
      </c>
    </row>
    <row r="8" spans="1:6">
      <c r="A8" s="4" t="s">
        <v>1150</v>
      </c>
      <c r="B8" s="4" t="s">
        <v>130</v>
      </c>
      <c r="C8" s="9" t="n">
        <v>43.11</v>
      </c>
    </row>
    <row r="9" spans="1:6">
      <c r="A9" s="4" t="s">
        <v>1151</v>
      </c>
      <c r="B9" s="4" t="s">
        <v>140</v>
      </c>
      <c r="C9" s="6" t="n">
        <v>-1045415</v>
      </c>
    </row>
    <row r="10" spans="1:6">
      <c r="A10" s="4" t="s">
        <v>1152</v>
      </c>
      <c r="B10" s="4" t="s">
        <v>140</v>
      </c>
      <c r="C10" s="9" t="n">
        <v>13.34</v>
      </c>
    </row>
    <row r="11" spans="1:6">
      <c r="A11" s="4" t="s">
        <v>1153</v>
      </c>
      <c r="C11" s="6" t="n">
        <v>-6726</v>
      </c>
    </row>
    <row r="12" spans="1:6">
      <c r="A12" s="4" t="s">
        <v>1154</v>
      </c>
      <c r="C12" s="9" t="n">
        <v>46.59</v>
      </c>
    </row>
    <row r="13" spans="1:6">
      <c r="A13" s="4" t="s">
        <v>1155</v>
      </c>
      <c r="C13" s="6" t="n">
        <v>3739690</v>
      </c>
      <c r="D13" s="4" t="s">
        <v>1156</v>
      </c>
      <c r="E13" s="6" t="n">
        <v>4473433</v>
      </c>
      <c r="F13" s="4" t="s">
        <v>101</v>
      </c>
    </row>
    <row r="14" spans="1:6">
      <c r="A14" s="4" t="s">
        <v>1157</v>
      </c>
      <c r="C14" s="9" t="n">
        <v>39.81</v>
      </c>
      <c r="D14" s="4" t="s">
        <v>1156</v>
      </c>
      <c r="E14" s="9" t="n">
        <v>33.4</v>
      </c>
      <c r="F14" s="4" t="s">
        <v>101</v>
      </c>
    </row>
    <row r="15" spans="1:6">
      <c r="A15" s="4" t="s">
        <v>1158</v>
      </c>
    </row>
    <row r="16" spans="1:6">
      <c r="A16" s="3" t="s">
        <v>1146</v>
      </c>
    </row>
    <row r="17" spans="1:6">
      <c r="A17" s="4" t="s">
        <v>1147</v>
      </c>
      <c r="B17" s="4" t="s">
        <v>101</v>
      </c>
      <c r="C17" s="6" t="n">
        <v>5959009</v>
      </c>
    </row>
    <row r="18" spans="1:6">
      <c r="A18" s="4" t="s">
        <v>1148</v>
      </c>
      <c r="B18" s="4" t="s">
        <v>101</v>
      </c>
      <c r="C18" s="9" t="n">
        <v>42.5</v>
      </c>
    </row>
    <row r="19" spans="1:6">
      <c r="A19" s="4" t="s">
        <v>1149</v>
      </c>
      <c r="B19" s="4" t="s">
        <v>130</v>
      </c>
      <c r="C19" s="6" t="n">
        <v>156669</v>
      </c>
    </row>
    <row r="20" spans="1:6">
      <c r="A20" s="4" t="s">
        <v>1150</v>
      </c>
      <c r="B20" s="4" t="s">
        <v>130</v>
      </c>
      <c r="C20" s="9" t="n">
        <v>44.37</v>
      </c>
    </row>
    <row r="21" spans="1:6">
      <c r="A21" s="4" t="s">
        <v>1151</v>
      </c>
      <c r="B21" s="4" t="s">
        <v>140</v>
      </c>
      <c r="C21" s="6" t="n">
        <v>-548214</v>
      </c>
    </row>
    <row r="22" spans="1:6">
      <c r="A22" s="4" t="s">
        <v>1152</v>
      </c>
      <c r="B22" s="4" t="s">
        <v>140</v>
      </c>
      <c r="C22" s="9" t="n">
        <v>13.37</v>
      </c>
    </row>
    <row r="23" spans="1:6">
      <c r="A23" s="4" t="s">
        <v>1153</v>
      </c>
      <c r="C23" s="6" t="n">
        <v>-13453</v>
      </c>
    </row>
    <row r="24" spans="1:6">
      <c r="A24" s="4" t="s">
        <v>1154</v>
      </c>
      <c r="C24" s="9" t="n">
        <v>46.59</v>
      </c>
    </row>
    <row r="25" spans="1:6">
      <c r="A25" s="4" t="s">
        <v>1155</v>
      </c>
      <c r="C25" s="6" t="n">
        <v>5554011</v>
      </c>
      <c r="D25" s="4" t="s">
        <v>1156</v>
      </c>
      <c r="E25" s="6" t="n">
        <v>5959009</v>
      </c>
      <c r="F25" s="4" t="s">
        <v>101</v>
      </c>
    </row>
    <row r="26" spans="1:6">
      <c r="A26" s="4" t="s">
        <v>1157</v>
      </c>
      <c r="C26" s="9" t="n">
        <v>45.42</v>
      </c>
      <c r="D26" s="4" t="s">
        <v>1156</v>
      </c>
      <c r="E26" s="9" t="n">
        <v>42.5</v>
      </c>
      <c r="F26" s="4" t="s">
        <v>101</v>
      </c>
    </row>
    <row r="27" spans="1:6">
      <c r="A27" s="4" t="s">
        <v>1142</v>
      </c>
    </row>
    <row r="28" spans="1:6">
      <c r="A28" s="3" t="s">
        <v>1146</v>
      </c>
    </row>
    <row r="29" spans="1:6">
      <c r="A29" s="4" t="s">
        <v>1147</v>
      </c>
      <c r="C29" s="6" t="n">
        <v>365000</v>
      </c>
    </row>
    <row r="30" spans="1:6">
      <c r="A30" s="4" t="s">
        <v>1149</v>
      </c>
      <c r="C30" s="6" t="n">
        <v>89317</v>
      </c>
    </row>
    <row r="31" spans="1:6">
      <c r="A31" s="4" t="s">
        <v>1155</v>
      </c>
      <c r="E31" s="6" t="n">
        <v>365000</v>
      </c>
    </row>
    <row r="32" spans="1:6">
      <c r="A32" s="4" t="s">
        <v>1159</v>
      </c>
      <c r="C32" s="6" t="n">
        <v>63311</v>
      </c>
      <c r="E32" s="6" t="n">
        <v>232140</v>
      </c>
    </row>
    <row r="33" spans="1:6">
      <c r="A33" s="4" t="s">
        <v>1160</v>
      </c>
    </row>
    <row r="34" spans="1:6">
      <c r="A34" s="3" t="s">
        <v>1146</v>
      </c>
    </row>
    <row r="35" spans="1:6">
      <c r="A35" s="4" t="s">
        <v>1149</v>
      </c>
      <c r="C35" s="6" t="n">
        <v>3848853</v>
      </c>
    </row>
    <row r="36" spans="1:6">
      <c r="A36" s="4" t="s">
        <v>1159</v>
      </c>
      <c r="C36" s="6" t="n">
        <v>2744813</v>
      </c>
    </row>
    <row r="37" spans="1:6">
      <c r="A37" s="4" t="s">
        <v>1161</v>
      </c>
    </row>
    <row r="38" spans="1:6">
      <c r="A38" s="3" t="s">
        <v>1146</v>
      </c>
    </row>
    <row r="39" spans="1:6">
      <c r="A39" s="4" t="s">
        <v>1151</v>
      </c>
      <c r="C39" s="6" t="n">
        <v>1588808</v>
      </c>
    </row>
    <row r="40" spans="1:6">
      <c r="A40" s="4" t="s">
        <v>1162</v>
      </c>
      <c r="C40" s="6" t="n">
        <v>912850</v>
      </c>
    </row>
    <row r="41" spans="1:6">
      <c r="A41" s="4" t="s">
        <v>1163</v>
      </c>
    </row>
    <row r="42" spans="1:6">
      <c r="A42" s="3" t="s">
        <v>1146</v>
      </c>
    </row>
    <row r="43" spans="1:6">
      <c r="A43" s="4" t="s">
        <v>1164</v>
      </c>
      <c r="C43" s="6" t="n">
        <v>4821</v>
      </c>
    </row>
    <row r="44" spans="1:6">
      <c r="A44" s="4" t="s">
        <v>1159</v>
      </c>
      <c r="C44" s="6" t="n">
        <v>3066</v>
      </c>
    </row>
    <row r="45" spans="1:6">
      <c r="A45" t="n"/>
    </row>
    <row r="46" spans="1:6">
      <c r="A46" s="4" t="s">
        <v>101</v>
      </c>
      <c r="B46" s="4" t="s">
        <v>1165</v>
      </c>
    </row>
    <row r="47" spans="1:6">
      <c r="A47" s="4" t="s">
        <v>130</v>
      </c>
      <c r="B47" s="4" t="s">
        <v>1166</v>
      </c>
    </row>
    <row r="48" spans="1:6">
      <c r="A48" s="4" t="s">
        <v>140</v>
      </c>
      <c r="B48" s="4" t="s">
        <v>1167</v>
      </c>
    </row>
    <row r="49" spans="1:6">
      <c r="A49" s="4" t="s">
        <v>1156</v>
      </c>
      <c r="B49" s="4" t="s">
        <v>1168</v>
      </c>
    </row>
  </sheetData>
  <mergeCells count="9">
    <mergeCell ref="A1:B2"/>
    <mergeCell ref="C1:F1"/>
    <mergeCell ref="C2:D2"/>
    <mergeCell ref="E2:F2"/>
    <mergeCell ref="A45:E45"/>
    <mergeCell ref="B46:E46"/>
    <mergeCell ref="B47:E47"/>
    <mergeCell ref="B48:E48"/>
    <mergeCell ref="B49:E49"/>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1169</v>
      </c>
      <c r="B1" s="2" t="s">
        <v>1</v>
      </c>
    </row>
    <row r="2" spans="1:3">
      <c r="B2" s="2" t="s">
        <v>1170</v>
      </c>
    </row>
    <row r="3" spans="1:3">
      <c r="A3" s="4" t="s">
        <v>1171</v>
      </c>
      <c r="B3" s="6" t="n">
        <v>532223</v>
      </c>
      <c r="C3" s="4" t="s">
        <v>101</v>
      </c>
    </row>
    <row r="4" spans="1:3">
      <c r="A4" s="4" t="s">
        <v>1172</v>
      </c>
      <c r="B4" s="6" t="n">
        <v>-12530</v>
      </c>
    </row>
    <row r="5" spans="1:3">
      <c r="A5" s="4" t="s">
        <v>1173</v>
      </c>
      <c r="B5" s="6" t="n">
        <v>519693</v>
      </c>
    </row>
    <row r="6" spans="1:3">
      <c r="A6" s="4" t="s">
        <v>1174</v>
      </c>
      <c r="B6" s="9" t="n">
        <v>18.91</v>
      </c>
      <c r="C6" s="4" t="s">
        <v>101</v>
      </c>
    </row>
    <row r="7" spans="1:3">
      <c r="A7" s="4" t="s">
        <v>1175</v>
      </c>
      <c r="B7" s="12" t="n">
        <v>11.69</v>
      </c>
    </row>
    <row r="8" spans="1:3">
      <c r="A8" s="4" t="s">
        <v>1176</v>
      </c>
      <c r="B8" s="9" t="n">
        <v>19.08</v>
      </c>
    </row>
    <row r="9" spans="1:3">
      <c r="A9" s="4" t="s">
        <v>1177</v>
      </c>
    </row>
    <row r="10" spans="1:3">
      <c r="A10" s="4" t="s">
        <v>1173</v>
      </c>
      <c r="B10" s="6" t="n">
        <v>124536</v>
      </c>
    </row>
    <row r="11" spans="1:3">
      <c r="A11" t="n"/>
    </row>
    <row r="12" spans="1:3">
      <c r="A12" s="4" t="s">
        <v>101</v>
      </c>
      <c r="B12" s="4" t="s">
        <v>1178</v>
      </c>
    </row>
  </sheetData>
  <mergeCells count="5">
    <mergeCell ref="A1:A2"/>
    <mergeCell ref="B1:C1"/>
    <mergeCell ref="B2:C2"/>
    <mergeCell ref="A11:C11"/>
    <mergeCell ref="B12:C1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1179</v>
      </c>
      <c r="B1" s="2" t="s">
        <v>604</v>
      </c>
    </row>
    <row r="2" spans="1:2">
      <c r="A2" s="4" t="s">
        <v>1180</v>
      </c>
    </row>
    <row r="3" spans="1:2">
      <c r="A3" s="3" t="s">
        <v>1181</v>
      </c>
    </row>
    <row r="4" spans="1:2">
      <c r="A4" s="4" t="s">
        <v>1182</v>
      </c>
      <c r="B4" s="10" t="n">
        <v>100.7</v>
      </c>
    </row>
    <row r="5" spans="1:2">
      <c r="A5" s="4" t="s">
        <v>1183</v>
      </c>
    </row>
    <row r="6" spans="1:2">
      <c r="A6" s="3" t="s">
        <v>1181</v>
      </c>
    </row>
    <row r="7" spans="1:2">
      <c r="A7" s="4" t="s">
        <v>1182</v>
      </c>
      <c r="B7" s="11" t="n">
        <v>90.90000000000001</v>
      </c>
    </row>
    <row r="8" spans="1:2">
      <c r="A8" s="4" t="s">
        <v>1184</v>
      </c>
    </row>
    <row r="9" spans="1:2">
      <c r="A9" s="3" t="s">
        <v>1181</v>
      </c>
    </row>
    <row r="10" spans="1:2">
      <c r="A10" s="4" t="s">
        <v>1182</v>
      </c>
      <c r="B10" s="11" t="n">
        <v>41.3</v>
      </c>
    </row>
    <row r="11" spans="1:2">
      <c r="A11" s="4" t="s">
        <v>1185</v>
      </c>
    </row>
    <row r="12" spans="1:2">
      <c r="A12" s="3" t="s">
        <v>1181</v>
      </c>
    </row>
    <row r="13" spans="1:2">
      <c r="A13" s="4" t="s">
        <v>1182</v>
      </c>
      <c r="B13" s="10" t="n">
        <v>3.8</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6</v>
      </c>
      <c r="B1" s="2" t="s">
        <v>1</v>
      </c>
    </row>
    <row r="2" spans="1:4">
      <c r="B2" s="2" t="s">
        <v>27</v>
      </c>
      <c r="C2" s="2" t="s">
        <v>28</v>
      </c>
      <c r="D2" s="2" t="s">
        <v>72</v>
      </c>
    </row>
    <row r="3" spans="1:4">
      <c r="A3" s="4" t="s">
        <v>1187</v>
      </c>
    </row>
    <row r="4" spans="1:4">
      <c r="A4" s="3" t="s">
        <v>1188</v>
      </c>
    </row>
    <row r="5" spans="1:4">
      <c r="A5" s="4" t="s">
        <v>1189</v>
      </c>
      <c r="B5" s="10" t="n">
        <v>-0.2</v>
      </c>
      <c r="C5" s="10" t="n">
        <v>1.6</v>
      </c>
      <c r="D5" s="10" t="n">
        <v>-0.3</v>
      </c>
    </row>
    <row r="6" spans="1:4">
      <c r="A6" s="4" t="s">
        <v>1190</v>
      </c>
      <c r="B6" s="4" t="s">
        <v>1191</v>
      </c>
      <c r="C6" s="4" t="s">
        <v>1191</v>
      </c>
      <c r="D6" s="4" t="s">
        <v>1192</v>
      </c>
    </row>
    <row r="7" spans="1:4">
      <c r="A7" s="4" t="s">
        <v>1193</v>
      </c>
      <c r="B7" s="10" t="n">
        <v>3.2</v>
      </c>
      <c r="C7" s="10" t="n">
        <v>2.9</v>
      </c>
    </row>
    <row r="8" spans="1:4">
      <c r="A8" s="4" t="s">
        <v>1194</v>
      </c>
    </row>
    <row r="9" spans="1:4">
      <c r="A9" s="3" t="s">
        <v>1188</v>
      </c>
    </row>
    <row r="10" spans="1:4">
      <c r="A10" s="4" t="s">
        <v>1189</v>
      </c>
      <c r="B10" s="10" t="n">
        <v>0.5</v>
      </c>
      <c r="C10" s="10" t="n">
        <v>-3.1</v>
      </c>
      <c r="D10" s="10" t="n">
        <v>-0.2</v>
      </c>
    </row>
    <row r="11" spans="1:4">
      <c r="A11" s="4" t="s">
        <v>1190</v>
      </c>
      <c r="B11" s="4" t="s">
        <v>821</v>
      </c>
      <c r="C11" s="4" t="s">
        <v>1191</v>
      </c>
      <c r="D11" s="4" t="s">
        <v>1195</v>
      </c>
    </row>
    <row r="12" spans="1:4">
      <c r="A12" s="4" t="s">
        <v>1193</v>
      </c>
      <c r="B12" s="10" t="n">
        <v>6.9</v>
      </c>
      <c r="C12" s="7" t="n">
        <v>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196</v>
      </c>
      <c r="B1" s="2" t="s">
        <v>1</v>
      </c>
    </row>
    <row r="2" spans="1:4">
      <c r="B2" s="2" t="s">
        <v>27</v>
      </c>
      <c r="C2" s="2" t="s">
        <v>28</v>
      </c>
      <c r="D2" s="2" t="s">
        <v>72</v>
      </c>
    </row>
    <row r="3" spans="1:4">
      <c r="A3" s="4" t="s">
        <v>1197</v>
      </c>
    </row>
    <row r="4" spans="1:4">
      <c r="A4" s="3" t="s">
        <v>1198</v>
      </c>
    </row>
    <row r="5" spans="1:4">
      <c r="A5" s="4" t="s">
        <v>1199</v>
      </c>
      <c r="B5" s="7" t="n">
        <v>400000</v>
      </c>
      <c r="C5" s="7" t="n">
        <v>300000</v>
      </c>
      <c r="D5" s="7" t="n">
        <v>0</v>
      </c>
    </row>
    <row r="6" spans="1:4">
      <c r="A6" s="4" t="s">
        <v>1200</v>
      </c>
      <c r="B6" s="6" t="n">
        <v>0</v>
      </c>
    </row>
    <row r="7" spans="1:4">
      <c r="A7" s="4" t="s">
        <v>1201</v>
      </c>
    </row>
    <row r="8" spans="1:4">
      <c r="A8" s="3" t="s">
        <v>1198</v>
      </c>
    </row>
    <row r="9" spans="1:4">
      <c r="A9" s="4" t="s">
        <v>1199</v>
      </c>
      <c r="B9" s="6" t="n">
        <v>1100000</v>
      </c>
      <c r="C9" s="7" t="n">
        <v>300000</v>
      </c>
      <c r="D9" s="7" t="n">
        <v>200000</v>
      </c>
    </row>
    <row r="10" spans="1:4">
      <c r="A10" s="4" t="s">
        <v>1200</v>
      </c>
      <c r="B10" s="7" t="n">
        <v>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32"/>
    <col customWidth="1" max="4" min="4" width="32"/>
    <col customWidth="1" max="5" min="5" width="32"/>
  </cols>
  <sheetData>
    <row r="1" spans="1:5">
      <c r="A1" s="1" t="s">
        <v>1202</v>
      </c>
      <c r="C1" s="2" t="s">
        <v>1</v>
      </c>
    </row>
    <row r="2" spans="1:5">
      <c r="C2" s="2" t="s">
        <v>1203</v>
      </c>
      <c r="D2" s="2" t="s">
        <v>1204</v>
      </c>
      <c r="E2" s="2" t="s">
        <v>1205</v>
      </c>
    </row>
    <row r="3" spans="1:5">
      <c r="A3" s="3" t="s">
        <v>1206</v>
      </c>
    </row>
    <row r="4" spans="1:5">
      <c r="A4" s="4" t="s">
        <v>74</v>
      </c>
      <c r="C4" s="7" t="n">
        <v>4991551000</v>
      </c>
      <c r="D4" s="7" t="n">
        <v>3449571000</v>
      </c>
      <c r="E4" s="7" t="n">
        <v>976147000</v>
      </c>
    </row>
    <row r="5" spans="1:5">
      <c r="A5" s="4" t="s">
        <v>1207</v>
      </c>
    </row>
    <row r="6" spans="1:5">
      <c r="A6" s="3" t="s">
        <v>1206</v>
      </c>
    </row>
    <row r="7" spans="1:5">
      <c r="A7" s="4" t="s">
        <v>1208</v>
      </c>
      <c r="C7" s="6" t="n">
        <v>0</v>
      </c>
      <c r="D7" s="6" t="n">
        <v>0</v>
      </c>
    </row>
    <row r="8" spans="1:5">
      <c r="A8" s="4" t="s">
        <v>1209</v>
      </c>
    </row>
    <row r="9" spans="1:5">
      <c r="A9" s="3" t="s">
        <v>1206</v>
      </c>
    </row>
    <row r="10" spans="1:5">
      <c r="A10" s="4" t="s">
        <v>1210</v>
      </c>
      <c r="C10" s="4" t="s">
        <v>499</v>
      </c>
      <c r="D10" s="4" t="s">
        <v>499</v>
      </c>
      <c r="E10" s="4" t="s">
        <v>499</v>
      </c>
    </row>
    <row r="11" spans="1:5">
      <c r="A11" s="4" t="s">
        <v>1211</v>
      </c>
    </row>
    <row r="12" spans="1:5">
      <c r="A12" s="3" t="s">
        <v>1206</v>
      </c>
    </row>
    <row r="13" spans="1:5">
      <c r="A13" s="4" t="s">
        <v>74</v>
      </c>
      <c r="B13" s="4" t="s">
        <v>101</v>
      </c>
      <c r="C13" s="7" t="n">
        <v>656809000</v>
      </c>
      <c r="D13" s="7" t="n">
        <v>427737000</v>
      </c>
      <c r="E13" s="7" t="n">
        <v>78000000</v>
      </c>
    </row>
    <row r="14" spans="1:5">
      <c r="A14" s="4" t="s">
        <v>1212</v>
      </c>
    </row>
    <row r="15" spans="1:5">
      <c r="A15" s="3" t="s">
        <v>1206</v>
      </c>
    </row>
    <row r="16" spans="1:5">
      <c r="A16" s="4" t="s">
        <v>1210</v>
      </c>
      <c r="B16" s="4" t="s">
        <v>101</v>
      </c>
      <c r="C16" s="4" t="s">
        <v>1213</v>
      </c>
      <c r="D16" s="4" t="s">
        <v>1214</v>
      </c>
      <c r="E16" s="4" t="s">
        <v>1215</v>
      </c>
    </row>
    <row r="17" spans="1:5">
      <c r="A17" s="4" t="s">
        <v>1051</v>
      </c>
    </row>
    <row r="18" spans="1:5">
      <c r="A18" s="3" t="s">
        <v>1206</v>
      </c>
    </row>
    <row r="19" spans="1:5">
      <c r="A19" s="4" t="s">
        <v>74</v>
      </c>
      <c r="C19" s="7" t="n">
        <v>538686000</v>
      </c>
      <c r="D19" s="7" t="n">
        <v>378693000</v>
      </c>
      <c r="E19" s="7" t="n">
        <v>169282000</v>
      </c>
    </row>
    <row r="20" spans="1:5">
      <c r="A20" s="4" t="s">
        <v>1216</v>
      </c>
    </row>
    <row r="21" spans="1:5">
      <c r="A21" s="3" t="s">
        <v>1206</v>
      </c>
    </row>
    <row r="22" spans="1:5">
      <c r="A22" s="4" t="s">
        <v>1210</v>
      </c>
      <c r="C22" s="4" t="s">
        <v>1217</v>
      </c>
      <c r="D22" s="4" t="s">
        <v>1218</v>
      </c>
      <c r="E22" s="4" t="s">
        <v>1219</v>
      </c>
    </row>
    <row r="23" spans="1:5">
      <c r="A23" s="4" t="s">
        <v>1041</v>
      </c>
    </row>
    <row r="24" spans="1:5">
      <c r="A24" s="3" t="s">
        <v>1206</v>
      </c>
    </row>
    <row r="25" spans="1:5">
      <c r="A25" s="4" t="s">
        <v>74</v>
      </c>
      <c r="C25" s="7" t="n">
        <v>98213000</v>
      </c>
      <c r="D25" s="7" t="n">
        <v>62589000</v>
      </c>
      <c r="E25" s="7" t="n">
        <v>0</v>
      </c>
    </row>
    <row r="26" spans="1:5">
      <c r="A26" s="4" t="s">
        <v>1220</v>
      </c>
    </row>
    <row r="27" spans="1:5">
      <c r="A27" s="3" t="s">
        <v>1206</v>
      </c>
    </row>
    <row r="28" spans="1:5">
      <c r="A28" s="4" t="s">
        <v>1210</v>
      </c>
      <c r="C28" s="4" t="s">
        <v>914</v>
      </c>
      <c r="D28" s="4" t="s">
        <v>1011</v>
      </c>
      <c r="E28" s="4" t="s">
        <v>501</v>
      </c>
    </row>
    <row r="29" spans="1:5">
      <c r="A29" s="4" t="s">
        <v>1221</v>
      </c>
    </row>
    <row r="30" spans="1:5">
      <c r="A30" s="3" t="s">
        <v>1206</v>
      </c>
    </row>
    <row r="31" spans="1:5">
      <c r="A31" s="4" t="s">
        <v>74</v>
      </c>
      <c r="B31" s="4" t="s">
        <v>130</v>
      </c>
      <c r="C31" s="7" t="n">
        <v>3697843000</v>
      </c>
      <c r="D31" s="7" t="n">
        <v>2580552000</v>
      </c>
      <c r="E31" s="7" t="n">
        <v>728865000</v>
      </c>
    </row>
    <row r="32" spans="1:5">
      <c r="A32" s="4" t="s">
        <v>1222</v>
      </c>
    </row>
    <row r="33" spans="1:5">
      <c r="A33" s="3" t="s">
        <v>1206</v>
      </c>
    </row>
    <row r="34" spans="1:5">
      <c r="A34" s="4" t="s">
        <v>1223</v>
      </c>
      <c r="C34" s="6" t="n">
        <v>0</v>
      </c>
      <c r="D34" s="6" t="n">
        <v>0</v>
      </c>
      <c r="E34" s="6" t="n">
        <v>0</v>
      </c>
    </row>
    <row r="35" spans="1:5">
      <c r="A35" s="4" t="s">
        <v>1224</v>
      </c>
    </row>
    <row r="36" spans="1:5">
      <c r="A36" s="3" t="s">
        <v>1206</v>
      </c>
    </row>
    <row r="37" spans="1:5">
      <c r="A37" s="4" t="s">
        <v>1210</v>
      </c>
      <c r="B37" s="4" t="s">
        <v>130</v>
      </c>
      <c r="C37" s="4" t="s">
        <v>1225</v>
      </c>
      <c r="D37" s="4" t="s">
        <v>1226</v>
      </c>
      <c r="E37" s="4" t="s">
        <v>1227</v>
      </c>
    </row>
    <row r="38" spans="1:5">
      <c r="A38" s="4" t="s">
        <v>1228</v>
      </c>
    </row>
    <row r="39" spans="1:5">
      <c r="A39" s="3" t="s">
        <v>1206</v>
      </c>
    </row>
    <row r="40" spans="1:5">
      <c r="A40" s="4" t="s">
        <v>1210</v>
      </c>
      <c r="C40" s="4" t="s">
        <v>1229</v>
      </c>
      <c r="D40" s="4" t="s">
        <v>1229</v>
      </c>
      <c r="E40" s="4" t="s">
        <v>1229</v>
      </c>
    </row>
    <row r="41" spans="1:5">
      <c r="A41" s="4" t="s">
        <v>1230</v>
      </c>
    </row>
    <row r="42" spans="1:5">
      <c r="A42" s="3" t="s">
        <v>1206</v>
      </c>
    </row>
    <row r="43" spans="1:5">
      <c r="A43" s="4" t="s">
        <v>1208</v>
      </c>
      <c r="E43" s="6" t="n">
        <v>1</v>
      </c>
    </row>
    <row r="44" spans="1:5">
      <c r="A44" s="4" t="s">
        <v>1210</v>
      </c>
      <c r="E44" s="4" t="s">
        <v>1231</v>
      </c>
    </row>
    <row r="45" spans="1:5">
      <c r="A45" t="n"/>
    </row>
    <row r="46" spans="1:5">
      <c r="A46" s="4" t="s">
        <v>101</v>
      </c>
      <c r="B46" s="4" t="s">
        <v>1232</v>
      </c>
    </row>
    <row r="47" spans="1:5">
      <c r="A47" s="4" t="s">
        <v>130</v>
      </c>
      <c r="B47" s="4" t="s">
        <v>1233</v>
      </c>
    </row>
  </sheetData>
  <mergeCells count="5">
    <mergeCell ref="A1:B2"/>
    <mergeCell ref="C1:E1"/>
    <mergeCell ref="A45:D45"/>
    <mergeCell ref="B46:D46"/>
    <mergeCell ref="B47:D47"/>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8"/>
  </cols>
  <sheetData>
    <row r="1" spans="1:4">
      <c r="A1" s="1" t="s">
        <v>1234</v>
      </c>
      <c r="C1" s="2" t="s">
        <v>1</v>
      </c>
    </row>
    <row r="2" spans="1:4">
      <c r="C2" s="2" t="s">
        <v>1235</v>
      </c>
      <c r="D2" s="2" t="s">
        <v>1236</v>
      </c>
    </row>
    <row r="3" spans="1:4">
      <c r="A3" s="3" t="s">
        <v>1206</v>
      </c>
    </row>
    <row r="4" spans="1:4">
      <c r="A4" s="4" t="s">
        <v>1237</v>
      </c>
      <c r="C4" s="7" t="n">
        <v>35498380</v>
      </c>
      <c r="D4" s="7" t="n">
        <v>35842836</v>
      </c>
    </row>
    <row r="5" spans="1:4">
      <c r="A5" s="4" t="s">
        <v>1238</v>
      </c>
    </row>
    <row r="6" spans="1:4">
      <c r="A6" s="3" t="s">
        <v>1206</v>
      </c>
    </row>
    <row r="7" spans="1:4">
      <c r="A7" s="4" t="s">
        <v>1239</v>
      </c>
      <c r="C7" s="4" t="s">
        <v>499</v>
      </c>
      <c r="D7" s="4" t="s">
        <v>499</v>
      </c>
    </row>
    <row r="8" spans="1:4">
      <c r="A8" s="4" t="s">
        <v>1211</v>
      </c>
    </row>
    <row r="9" spans="1:4">
      <c r="A9" s="3" t="s">
        <v>1206</v>
      </c>
    </row>
    <row r="10" spans="1:4">
      <c r="A10" s="4" t="s">
        <v>1237</v>
      </c>
      <c r="B10" s="4" t="s">
        <v>101</v>
      </c>
      <c r="C10" s="7" t="n">
        <v>5143237</v>
      </c>
      <c r="D10" s="7" t="n">
        <v>4849906</v>
      </c>
    </row>
    <row r="11" spans="1:4">
      <c r="A11" s="4" t="s">
        <v>1240</v>
      </c>
    </row>
    <row r="12" spans="1:4">
      <c r="A12" s="3" t="s">
        <v>1206</v>
      </c>
    </row>
    <row r="13" spans="1:4">
      <c r="A13" s="4" t="s">
        <v>1239</v>
      </c>
      <c r="B13" s="4" t="s">
        <v>101</v>
      </c>
      <c r="C13" s="4" t="s">
        <v>1241</v>
      </c>
      <c r="D13" s="4" t="s">
        <v>1242</v>
      </c>
    </row>
    <row r="14" spans="1:4">
      <c r="A14" s="4" t="s">
        <v>1051</v>
      </c>
    </row>
    <row r="15" spans="1:4">
      <c r="A15" s="3" t="s">
        <v>1206</v>
      </c>
    </row>
    <row r="16" spans="1:4">
      <c r="A16" s="4" t="s">
        <v>1237</v>
      </c>
      <c r="C16" s="7" t="n">
        <v>4528441</v>
      </c>
      <c r="D16" s="7" t="n">
        <v>4448758</v>
      </c>
    </row>
    <row r="17" spans="1:4">
      <c r="A17" s="4" t="s">
        <v>1243</v>
      </c>
    </row>
    <row r="18" spans="1:4">
      <c r="A18" s="3" t="s">
        <v>1206</v>
      </c>
    </row>
    <row r="19" spans="1:4">
      <c r="A19" s="4" t="s">
        <v>1239</v>
      </c>
      <c r="C19" s="4" t="s">
        <v>1244</v>
      </c>
      <c r="D19" s="4" t="s">
        <v>1214</v>
      </c>
    </row>
    <row r="20" spans="1:4">
      <c r="A20" s="4" t="s">
        <v>1041</v>
      </c>
    </row>
    <row r="21" spans="1:4">
      <c r="A21" s="3" t="s">
        <v>1206</v>
      </c>
    </row>
    <row r="22" spans="1:4">
      <c r="A22" s="4" t="s">
        <v>1237</v>
      </c>
      <c r="C22" s="7" t="n">
        <v>824398</v>
      </c>
      <c r="D22" s="7" t="n">
        <v>663399</v>
      </c>
    </row>
    <row r="23" spans="1:4">
      <c r="A23" s="4" t="s">
        <v>1245</v>
      </c>
    </row>
    <row r="24" spans="1:4">
      <c r="A24" s="3" t="s">
        <v>1206</v>
      </c>
    </row>
    <row r="25" spans="1:4">
      <c r="A25" s="4" t="s">
        <v>1239</v>
      </c>
      <c r="C25" s="4" t="s">
        <v>973</v>
      </c>
      <c r="D25" s="4" t="s">
        <v>1246</v>
      </c>
    </row>
    <row r="26" spans="1:4">
      <c r="A26" s="4" t="s">
        <v>1221</v>
      </c>
    </row>
    <row r="27" spans="1:4">
      <c r="A27" s="3" t="s">
        <v>1206</v>
      </c>
    </row>
    <row r="28" spans="1:4">
      <c r="A28" s="4" t="s">
        <v>1237</v>
      </c>
      <c r="B28" s="4" t="s">
        <v>130</v>
      </c>
      <c r="C28" s="7" t="n">
        <v>25002304</v>
      </c>
      <c r="D28" s="7" t="n">
        <v>25880773</v>
      </c>
    </row>
    <row r="29" spans="1:4">
      <c r="A29" s="4" t="s">
        <v>1247</v>
      </c>
    </row>
    <row r="30" spans="1:4">
      <c r="A30" s="3" t="s">
        <v>1206</v>
      </c>
    </row>
    <row r="31" spans="1:4">
      <c r="A31" s="4" t="s">
        <v>1223</v>
      </c>
      <c r="C31" s="6" t="n">
        <v>0</v>
      </c>
      <c r="D31" s="6" t="n">
        <v>0</v>
      </c>
    </row>
    <row r="32" spans="1:4">
      <c r="A32" s="4" t="s">
        <v>1248</v>
      </c>
    </row>
    <row r="33" spans="1:4">
      <c r="A33" s="3" t="s">
        <v>1206</v>
      </c>
    </row>
    <row r="34" spans="1:4">
      <c r="A34" s="4" t="s">
        <v>1239</v>
      </c>
      <c r="B34" s="4" t="s">
        <v>130</v>
      </c>
      <c r="C34" s="4" t="s">
        <v>1249</v>
      </c>
      <c r="D34" s="4" t="s">
        <v>1250</v>
      </c>
    </row>
    <row r="35" spans="1:4">
      <c r="A35" s="4" t="s">
        <v>1251</v>
      </c>
    </row>
    <row r="36" spans="1:4">
      <c r="A36" s="3" t="s">
        <v>1206</v>
      </c>
    </row>
    <row r="37" spans="1:4">
      <c r="A37" s="4" t="s">
        <v>1239</v>
      </c>
      <c r="C37" s="4" t="s">
        <v>1229</v>
      </c>
      <c r="D37" s="4" t="s">
        <v>1229</v>
      </c>
    </row>
    <row r="38" spans="1:4">
      <c r="A38" s="4" t="s">
        <v>450</v>
      </c>
    </row>
    <row r="39" spans="1:4">
      <c r="A39" s="3" t="s">
        <v>1206</v>
      </c>
    </row>
    <row r="40" spans="1:4">
      <c r="A40" s="4" t="s">
        <v>1237</v>
      </c>
      <c r="C40" s="7" t="n">
        <v>225000</v>
      </c>
      <c r="D40" s="7" t="n">
        <v>207100</v>
      </c>
    </row>
    <row r="41" spans="1:4">
      <c r="A41" t="n"/>
    </row>
    <row r="42" spans="1:4">
      <c r="A42" s="4" t="s">
        <v>101</v>
      </c>
      <c r="B42" s="4" t="s">
        <v>1232</v>
      </c>
    </row>
    <row r="43" spans="1:4">
      <c r="A43" s="4" t="s">
        <v>130</v>
      </c>
      <c r="B43" s="4" t="s">
        <v>1233</v>
      </c>
    </row>
  </sheetData>
  <mergeCells count="5">
    <mergeCell ref="A1:B2"/>
    <mergeCell ref="C1:D1"/>
    <mergeCell ref="A41:C41"/>
    <mergeCell ref="B42:C42"/>
    <mergeCell ref="B43:C43"/>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52</v>
      </c>
      <c r="B1" s="2" t="s">
        <v>1</v>
      </c>
    </row>
    <row r="2" spans="1:4">
      <c r="B2" s="2" t="s">
        <v>27</v>
      </c>
      <c r="C2" s="2" t="s">
        <v>28</v>
      </c>
      <c r="D2" s="2" t="s">
        <v>72</v>
      </c>
    </row>
    <row r="3" spans="1:4">
      <c r="A3" s="4" t="s">
        <v>1253</v>
      </c>
      <c r="B3" s="7" t="n">
        <v>161967</v>
      </c>
      <c r="C3" s="7" t="n">
        <v>130254</v>
      </c>
      <c r="D3" s="7" t="n">
        <v>46362</v>
      </c>
    </row>
    <row r="4" spans="1:4">
      <c r="A4" s="4" t="s">
        <v>177</v>
      </c>
      <c r="B4" s="6" t="n">
        <v>100162</v>
      </c>
      <c r="C4" s="6" t="n">
        <v>68152</v>
      </c>
      <c r="D4" s="6" t="n">
        <v>9292</v>
      </c>
    </row>
    <row r="5" spans="1:4">
      <c r="A5" s="4" t="s">
        <v>1254</v>
      </c>
      <c r="B5" s="6" t="n">
        <v>23090</v>
      </c>
      <c r="C5" s="6" t="n">
        <v>17501</v>
      </c>
      <c r="D5" s="6" t="n">
        <v>6728</v>
      </c>
    </row>
    <row r="6" spans="1:4">
      <c r="A6" s="4" t="s">
        <v>1255</v>
      </c>
      <c r="B6" s="6" t="n">
        <v>42921</v>
      </c>
      <c r="C6" s="6" t="n">
        <v>32359</v>
      </c>
      <c r="D6" s="6" t="n">
        <v>13253</v>
      </c>
    </row>
    <row r="7" spans="1:4">
      <c r="A7" s="4" t="s">
        <v>1256</v>
      </c>
      <c r="B7" s="6" t="n">
        <v>26989</v>
      </c>
      <c r="C7" s="6" t="n">
        <v>21678</v>
      </c>
      <c r="D7" s="6" t="n">
        <v>3443</v>
      </c>
    </row>
    <row r="8" spans="1:4">
      <c r="A8" s="4" t="s">
        <v>1257</v>
      </c>
      <c r="B8" s="6" t="n">
        <v>2780</v>
      </c>
      <c r="C8" s="6" t="n">
        <v>3441</v>
      </c>
      <c r="D8" s="6" t="n">
        <v>3393</v>
      </c>
    </row>
    <row r="9" spans="1:4">
      <c r="A9" s="4" t="s">
        <v>1258</v>
      </c>
      <c r="B9" s="6" t="n">
        <v>23399</v>
      </c>
      <c r="C9" s="6" t="n">
        <v>26507</v>
      </c>
      <c r="D9" s="6" t="n">
        <v>6608</v>
      </c>
    </row>
    <row r="10" spans="1:4">
      <c r="A10" s="4" t="s">
        <v>1259</v>
      </c>
      <c r="B10" s="7" t="n">
        <v>381308</v>
      </c>
      <c r="C10" s="7" t="n">
        <v>299892</v>
      </c>
      <c r="D10" s="7" t="n">
        <v>89079</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5"/>
    <col customWidth="1" max="2" min="2" width="80"/>
    <col customWidth="1" max="3" min="3" width="4"/>
    <col customWidth="1" max="4" min="4" width="14"/>
    <col customWidth="1" max="5" min="5" width="4"/>
    <col customWidth="1" max="6" min="6" width="14"/>
  </cols>
  <sheetData>
    <row r="1" spans="1:6">
      <c r="A1" s="1" t="s">
        <v>1260</v>
      </c>
      <c r="B1" s="2" t="s">
        <v>1</v>
      </c>
    </row>
    <row r="2" spans="1:6">
      <c r="B2" s="2" t="s">
        <v>27</v>
      </c>
      <c r="D2" s="2" t="s">
        <v>28</v>
      </c>
      <c r="F2" s="2" t="s">
        <v>72</v>
      </c>
    </row>
    <row r="3" spans="1:6">
      <c r="A3" s="4" t="s">
        <v>1261</v>
      </c>
      <c r="B3" s="7" t="n">
        <v>86186</v>
      </c>
      <c r="C3" s="4" t="s">
        <v>101</v>
      </c>
      <c r="D3" s="7" t="n">
        <v>63654</v>
      </c>
      <c r="E3" s="4" t="s">
        <v>130</v>
      </c>
      <c r="F3" s="7" t="n">
        <v>32046</v>
      </c>
    </row>
    <row r="4" spans="1:6">
      <c r="A4" s="4" t="s">
        <v>76</v>
      </c>
      <c r="B4" s="6" t="n">
        <v>112676</v>
      </c>
      <c r="D4" s="6" t="n">
        <v>104491</v>
      </c>
      <c r="F4" s="7" t="n">
        <v>32046</v>
      </c>
    </row>
    <row r="5" spans="1:6">
      <c r="A5" s="4" t="s">
        <v>1262</v>
      </c>
      <c r="B5" s="6" t="n">
        <v>22600</v>
      </c>
    </row>
    <row r="6" spans="1:6">
      <c r="A6" s="4" t="s">
        <v>1263</v>
      </c>
      <c r="B6" s="6" t="n">
        <v>16200</v>
      </c>
    </row>
    <row r="7" spans="1:6">
      <c r="A7" s="4" t="s">
        <v>1264</v>
      </c>
      <c r="D7" s="6" t="n">
        <v>19900</v>
      </c>
    </row>
    <row r="8" spans="1:6">
      <c r="A8" s="4" t="s">
        <v>450</v>
      </c>
    </row>
    <row r="9" spans="1:6">
      <c r="A9" s="4" t="s">
        <v>1265</v>
      </c>
      <c r="B9" s="6" t="n">
        <v>337597</v>
      </c>
      <c r="D9" s="6" t="n">
        <v>275315</v>
      </c>
    </row>
    <row r="10" spans="1:6">
      <c r="A10" s="4" t="s">
        <v>1266</v>
      </c>
      <c r="B10" s="6" t="n">
        <v>-311107</v>
      </c>
      <c r="D10" s="6" t="n">
        <v>-234478</v>
      </c>
    </row>
    <row r="11" spans="1:6">
      <c r="A11" s="4" t="s">
        <v>1267</v>
      </c>
      <c r="B11" s="6" t="n">
        <v>26490</v>
      </c>
      <c r="D11" s="7" t="n">
        <v>40837</v>
      </c>
    </row>
    <row r="12" spans="1:6">
      <c r="A12" s="4" t="s">
        <v>1268</v>
      </c>
      <c r="B12" s="7" t="n">
        <v>38700</v>
      </c>
    </row>
    <row r="13" spans="1:6">
      <c r="A13" t="n"/>
    </row>
    <row r="14" spans="1:6">
      <c r="A14" s="4" t="s">
        <v>101</v>
      </c>
      <c r="B14" s="4" t="s">
        <v>1269</v>
      </c>
    </row>
    <row r="15" spans="1:6">
      <c r="A15" s="4" t="s">
        <v>130</v>
      </c>
      <c r="B15" s="4" t="s">
        <v>1270</v>
      </c>
    </row>
  </sheetData>
  <mergeCells count="7">
    <mergeCell ref="A1:A2"/>
    <mergeCell ref="B1:F1"/>
    <mergeCell ref="B2:C2"/>
    <mergeCell ref="D2:E2"/>
    <mergeCell ref="A13:F13"/>
    <mergeCell ref="B14:F14"/>
    <mergeCell ref="B15:F15"/>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82</v>
      </c>
      <c r="B1" s="2" t="s">
        <v>1</v>
      </c>
    </row>
    <row r="2" spans="1:2">
      <c r="B2" s="2" t="s">
        <v>27</v>
      </c>
    </row>
    <row r="3" spans="1:2">
      <c r="A3" s="3" t="s">
        <v>201</v>
      </c>
    </row>
    <row r="4" spans="1:2">
      <c r="A4" s="4" t="s">
        <v>182</v>
      </c>
      <c r="B4" s="4" t="s">
        <v>20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1271</v>
      </c>
      <c r="B1" s="2" t="s">
        <v>1</v>
      </c>
    </row>
    <row r="2" spans="1:2">
      <c r="B2" s="2" t="s">
        <v>604</v>
      </c>
    </row>
    <row r="3" spans="1:2">
      <c r="A3" s="3" t="s">
        <v>258</v>
      </c>
    </row>
    <row r="4" spans="1:2">
      <c r="A4" s="6" t="n">
        <v>2016</v>
      </c>
      <c r="B4" s="7" t="n">
        <v>4272946</v>
      </c>
    </row>
    <row r="5" spans="1:2">
      <c r="A5" s="6" t="n">
        <v>2017</v>
      </c>
      <c r="B5" s="6" t="n">
        <v>3708698</v>
      </c>
    </row>
    <row r="6" spans="1:2">
      <c r="A6" s="6" t="n">
        <v>2018</v>
      </c>
      <c r="B6" s="6" t="n">
        <v>3017322</v>
      </c>
    </row>
    <row r="7" spans="1:2">
      <c r="A7" s="6" t="n">
        <v>2019</v>
      </c>
      <c r="B7" s="6" t="n">
        <v>2395271</v>
      </c>
    </row>
    <row r="8" spans="1:2">
      <c r="A8" s="6" t="n">
        <v>2020</v>
      </c>
      <c r="B8" s="6" t="n">
        <v>1895549</v>
      </c>
    </row>
    <row r="9" spans="1:2">
      <c r="A9" s="4" t="s">
        <v>605</v>
      </c>
      <c r="B9" s="6" t="n">
        <v>5814243</v>
      </c>
    </row>
    <row r="10" spans="1:2">
      <c r="A10" s="4" t="s">
        <v>1272</v>
      </c>
      <c r="B10" s="7" t="n">
        <v>21104029</v>
      </c>
    </row>
    <row r="11" spans="1:2">
      <c r="A11" s="4" t="s">
        <v>1273</v>
      </c>
      <c r="B11" s="4" t="s">
        <v>535</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6"/>
    <col customWidth="1" max="2" min="2" width="25"/>
    <col customWidth="1" max="3" min="3" width="25"/>
    <col customWidth="1" max="4" min="4" width="25"/>
  </cols>
  <sheetData>
    <row r="1" spans="1:4">
      <c r="A1" s="1" t="s">
        <v>1274</v>
      </c>
      <c r="B1" s="2" t="s">
        <v>1</v>
      </c>
    </row>
    <row r="2" spans="1:4">
      <c r="B2" s="2" t="s">
        <v>153</v>
      </c>
      <c r="C2" s="2" t="s">
        <v>493</v>
      </c>
      <c r="D2" s="2" t="s">
        <v>506</v>
      </c>
    </row>
    <row r="3" spans="1:4">
      <c r="A3" s="3" t="s">
        <v>1275</v>
      </c>
    </row>
    <row r="4" spans="1:4">
      <c r="A4" s="4" t="s">
        <v>1276</v>
      </c>
      <c r="B4" s="7" t="n">
        <v>16322</v>
      </c>
      <c r="C4" s="7" t="n">
        <v>21828</v>
      </c>
      <c r="D4" s="7" t="n">
        <v>25616</v>
      </c>
    </row>
    <row r="5" spans="1:4">
      <c r="A5" s="4" t="s">
        <v>1277</v>
      </c>
      <c r="B5" s="6" t="n">
        <v>8</v>
      </c>
      <c r="C5" s="6" t="n">
        <v>8</v>
      </c>
      <c r="D5" s="6" t="n">
        <v>6</v>
      </c>
    </row>
    <row r="6" spans="1:4">
      <c r="A6" s="4" t="s">
        <v>1278</v>
      </c>
      <c r="B6" s="6" t="n">
        <v>12</v>
      </c>
      <c r="C6" s="6" t="n">
        <v>3</v>
      </c>
    </row>
    <row r="7" spans="1:4">
      <c r="A7" s="4" t="s">
        <v>1279</v>
      </c>
      <c r="B7" s="7" t="n">
        <v>20500</v>
      </c>
    </row>
    <row r="8" spans="1:4">
      <c r="A8" s="4" t="s">
        <v>1280</v>
      </c>
      <c r="B8" s="7" t="n">
        <v>-243809</v>
      </c>
      <c r="C8" s="7" t="n">
        <v>-92296</v>
      </c>
      <c r="D8" s="7" t="n">
        <v>9900</v>
      </c>
    </row>
    <row r="9" spans="1:4">
      <c r="A9" s="4" t="s">
        <v>1281</v>
      </c>
      <c r="D9" s="7" t="n">
        <v>17700</v>
      </c>
    </row>
    <row r="10" spans="1:4">
      <c r="A10" s="4" t="s">
        <v>1282</v>
      </c>
    </row>
    <row r="11" spans="1:4">
      <c r="A11" s="3" t="s">
        <v>1275</v>
      </c>
    </row>
    <row r="12" spans="1:4">
      <c r="A12" s="4" t="s">
        <v>1277</v>
      </c>
      <c r="B12" s="6" t="n">
        <v>4</v>
      </c>
      <c r="D12" s="6" t="n">
        <v>4</v>
      </c>
    </row>
    <row r="13" spans="1:4">
      <c r="A13" s="4" t="s">
        <v>1283</v>
      </c>
    </row>
    <row r="14" spans="1:4">
      <c r="A14" s="3" t="s">
        <v>1275</v>
      </c>
    </row>
    <row r="15" spans="1:4">
      <c r="A15" s="4" t="s">
        <v>1277</v>
      </c>
      <c r="B15" s="6" t="n">
        <v>4</v>
      </c>
      <c r="D15" s="6" t="n">
        <v>2</v>
      </c>
    </row>
    <row r="16" spans="1:4">
      <c r="A16" s="4" t="s">
        <v>1278</v>
      </c>
      <c r="B16" s="6" t="n">
        <v>12</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84</v>
      </c>
      <c r="B1" s="2" t="s">
        <v>1</v>
      </c>
    </row>
    <row r="2" spans="1:4">
      <c r="B2" s="2" t="s">
        <v>27</v>
      </c>
      <c r="C2" s="2" t="s">
        <v>28</v>
      </c>
      <c r="D2" s="2" t="s">
        <v>72</v>
      </c>
    </row>
    <row r="3" spans="1:4">
      <c r="A3" s="3" t="s">
        <v>261</v>
      </c>
    </row>
    <row r="4" spans="1:4">
      <c r="A4" s="4" t="s">
        <v>1285</v>
      </c>
      <c r="B4" s="7" t="n">
        <v>16322</v>
      </c>
      <c r="C4" s="7" t="n">
        <v>21828</v>
      </c>
      <c r="D4" s="7" t="n">
        <v>25616</v>
      </c>
    </row>
    <row r="5" spans="1:4">
      <c r="A5" s="4" t="s">
        <v>40</v>
      </c>
      <c r="B5" s="6" t="n">
        <v>13</v>
      </c>
      <c r="D5" s="6" t="n">
        <v>539</v>
      </c>
    </row>
    <row r="6" spans="1:4">
      <c r="A6" s="4" t="s">
        <v>80</v>
      </c>
      <c r="B6" s="7" t="n">
        <v>16335</v>
      </c>
      <c r="C6" s="7" t="n">
        <v>21828</v>
      </c>
      <c r="D6" s="7" t="n">
        <v>26155</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1286</v>
      </c>
      <c r="B1" s="2" t="s">
        <v>1</v>
      </c>
    </row>
    <row r="2" spans="1:4">
      <c r="B2" s="2" t="s">
        <v>27</v>
      </c>
      <c r="C2" s="2" t="s">
        <v>28</v>
      </c>
      <c r="D2" s="2" t="s">
        <v>72</v>
      </c>
    </row>
    <row r="3" spans="1:4">
      <c r="A3" s="3" t="s">
        <v>1287</v>
      </c>
    </row>
    <row r="4" spans="1:4">
      <c r="A4" s="4" t="s">
        <v>1288</v>
      </c>
      <c r="B4" s="7" t="n">
        <v>22402</v>
      </c>
    </row>
    <row r="5" spans="1:4">
      <c r="A5" s="4" t="s">
        <v>84</v>
      </c>
      <c r="B5" s="6" t="n">
        <v>58913</v>
      </c>
      <c r="C5" s="7" t="n">
        <v>148792</v>
      </c>
      <c r="D5" s="7" t="n">
        <v>10959</v>
      </c>
    </row>
    <row r="6" spans="1:4">
      <c r="A6" s="4" t="s">
        <v>450</v>
      </c>
    </row>
    <row r="7" spans="1:4">
      <c r="A7" s="3" t="s">
        <v>1287</v>
      </c>
    </row>
    <row r="8" spans="1:4">
      <c r="A8" s="4" t="s">
        <v>626</v>
      </c>
      <c r="B8" s="6" t="n">
        <v>24837</v>
      </c>
    </row>
    <row r="9" spans="1:4">
      <c r="A9" s="4" t="s">
        <v>1288</v>
      </c>
      <c r="B9" s="6" t="n">
        <v>22402</v>
      </c>
    </row>
    <row r="10" spans="1:4">
      <c r="A10" s="4" t="s">
        <v>1289</v>
      </c>
      <c r="B10" s="6" t="n">
        <v>2072</v>
      </c>
    </row>
    <row r="11" spans="1:4">
      <c r="A11" s="4" t="s">
        <v>84</v>
      </c>
      <c r="B11" s="7" t="n">
        <v>49311</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1290</v>
      </c>
      <c r="B1" s="2" t="s">
        <v>1</v>
      </c>
    </row>
    <row r="2" spans="1:4">
      <c r="B2" s="2" t="s">
        <v>27</v>
      </c>
      <c r="C2" s="2" t="s">
        <v>28</v>
      </c>
      <c r="D2" s="2" t="s">
        <v>72</v>
      </c>
    </row>
    <row r="3" spans="1:4">
      <c r="A3" s="3" t="s">
        <v>267</v>
      </c>
    </row>
    <row r="4" spans="1:4">
      <c r="A4" s="4" t="s">
        <v>1291</v>
      </c>
      <c r="B4" s="6" t="n">
        <v>3030724</v>
      </c>
      <c r="C4" s="6" t="n">
        <v>232140</v>
      </c>
      <c r="D4" s="6" t="n">
        <v>139920</v>
      </c>
    </row>
    <row r="5" spans="1:4">
      <c r="A5" s="4" t="s">
        <v>1292</v>
      </c>
      <c r="B5" s="6" t="n">
        <v>36666</v>
      </c>
      <c r="C5" s="6" t="n">
        <v>0</v>
      </c>
      <c r="D5" s="6" t="n">
        <v>130000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293</v>
      </c>
      <c r="B1" s="2" t="s">
        <v>27</v>
      </c>
      <c r="C1" s="2" t="s">
        <v>28</v>
      </c>
      <c r="D1" s="2" t="s">
        <v>72</v>
      </c>
    </row>
    <row r="2" spans="1:4">
      <c r="A2" s="3" t="s">
        <v>267</v>
      </c>
    </row>
    <row r="3" spans="1:4">
      <c r="A3" s="4" t="s">
        <v>68</v>
      </c>
      <c r="B3" s="6" t="n">
        <v>203411207</v>
      </c>
      <c r="C3" s="6" t="n">
        <v>212318291</v>
      </c>
    </row>
    <row r="4" spans="1:4">
      <c r="A4" s="4" t="s">
        <v>1294</v>
      </c>
      <c r="B4" s="6" t="n">
        <v>-3069003</v>
      </c>
    </row>
    <row r="5" spans="1:4">
      <c r="A5" s="4" t="s">
        <v>1295</v>
      </c>
      <c r="B5" s="6" t="n">
        <v>200342204</v>
      </c>
      <c r="C5" s="6" t="n">
        <v>212318291</v>
      </c>
    </row>
    <row r="6" spans="1:4">
      <c r="A6" s="4" t="s">
        <v>1291</v>
      </c>
      <c r="B6" s="6" t="n">
        <v>-3030724</v>
      </c>
      <c r="C6" s="6" t="n">
        <v>-232140</v>
      </c>
      <c r="D6" s="6" t="n">
        <v>-139920</v>
      </c>
    </row>
    <row r="7" spans="1:4">
      <c r="A7" s="4" t="s">
        <v>1296</v>
      </c>
      <c r="B7" s="6" t="n">
        <v>197311480</v>
      </c>
      <c r="C7" s="6" t="n">
        <v>212086151</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97</v>
      </c>
      <c r="B1" s="2" t="s">
        <v>1</v>
      </c>
    </row>
    <row r="2" spans="1:4">
      <c r="B2" s="2" t="s">
        <v>27</v>
      </c>
      <c r="C2" s="2" t="s">
        <v>28</v>
      </c>
      <c r="D2" s="2" t="s">
        <v>72</v>
      </c>
    </row>
    <row r="3" spans="1:4">
      <c r="A3" s="3" t="s">
        <v>267</v>
      </c>
    </row>
    <row r="4" spans="1:4">
      <c r="A4" s="4" t="s">
        <v>1298</v>
      </c>
      <c r="B4" s="7" t="n">
        <v>1178730</v>
      </c>
      <c r="C4" s="7" t="n">
        <v>810447</v>
      </c>
      <c r="D4" s="7" t="n">
        <v>292410</v>
      </c>
    </row>
    <row r="5" spans="1:4">
      <c r="A5" s="4" t="s">
        <v>1299</v>
      </c>
      <c r="B5" s="6" t="n">
        <v>203850828</v>
      </c>
      <c r="C5" s="6" t="n">
        <v>175912662</v>
      </c>
      <c r="D5" s="6" t="n">
        <v>113463813</v>
      </c>
    </row>
    <row r="6" spans="1:4">
      <c r="A6" s="4" t="s">
        <v>93</v>
      </c>
      <c r="B6" s="9" t="n">
        <v>5.78</v>
      </c>
      <c r="C6" s="9" t="n">
        <v>4.61</v>
      </c>
      <c r="D6" s="9" t="n">
        <v>2.58</v>
      </c>
    </row>
    <row r="7" spans="1:4">
      <c r="A7" s="4" t="s">
        <v>1300</v>
      </c>
      <c r="B7" s="6" t="n">
        <v>206224135</v>
      </c>
      <c r="C7" s="6" t="n">
        <v>178684989</v>
      </c>
      <c r="D7" s="6" t="n">
        <v>115002458</v>
      </c>
    </row>
    <row r="8" spans="1:4">
      <c r="A8" s="4" t="s">
        <v>94</v>
      </c>
      <c r="B8" s="9" t="n">
        <v>5.72</v>
      </c>
      <c r="C8" s="9" t="n">
        <v>4.54</v>
      </c>
      <c r="D8" s="9" t="n">
        <v>2.54</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I17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8"/>
    <col customWidth="1" max="5" min="5" width="25"/>
    <col customWidth="1" max="6" min="6" width="21"/>
    <col customWidth="1" max="7" min="7" width="14"/>
    <col customWidth="1" max="8" min="8" width="18"/>
    <col customWidth="1" max="9" min="9" width="21"/>
  </cols>
  <sheetData>
    <row r="1" spans="1:9">
      <c r="A1" s="1" t="s">
        <v>1301</v>
      </c>
      <c r="C1" s="2" t="s">
        <v>1302</v>
      </c>
      <c r="D1" s="2" t="s">
        <v>1303</v>
      </c>
      <c r="E1" s="2" t="s">
        <v>153</v>
      </c>
      <c r="F1" s="2" t="s">
        <v>154</v>
      </c>
      <c r="G1" s="2" t="s">
        <v>1027</v>
      </c>
      <c r="H1" s="2" t="s">
        <v>1304</v>
      </c>
      <c r="I1" s="2" t="s">
        <v>1305</v>
      </c>
    </row>
    <row r="2" spans="1:9">
      <c r="A2" s="3" t="s">
        <v>507</v>
      </c>
    </row>
    <row r="3" spans="1:9">
      <c r="A3" s="4" t="s">
        <v>1306</v>
      </c>
      <c r="E3" s="6" t="n">
        <v>1109</v>
      </c>
    </row>
    <row r="4" spans="1:9">
      <c r="A4" s="4" t="s">
        <v>1307</v>
      </c>
      <c r="E4" s="7" t="n">
        <v>6689395000</v>
      </c>
    </row>
    <row r="5" spans="1:9">
      <c r="A5" s="4" t="s">
        <v>1308</v>
      </c>
      <c r="E5" s="6" t="n">
        <v>248105000</v>
      </c>
      <c r="F5" s="7" t="n">
        <v>267260000</v>
      </c>
    </row>
    <row r="6" spans="1:9">
      <c r="A6" s="4" t="s">
        <v>1309</v>
      </c>
      <c r="E6" s="6" t="n">
        <v>85747000</v>
      </c>
      <c r="F6" s="6" t="n">
        <v>79254000</v>
      </c>
    </row>
    <row r="7" spans="1:9">
      <c r="A7" s="4" t="s">
        <v>711</v>
      </c>
      <c r="E7" s="6" t="n">
        <v>29806843000</v>
      </c>
      <c r="F7" s="6" t="n">
        <v>30402392000</v>
      </c>
    </row>
    <row r="8" spans="1:9">
      <c r="A8" s="4" t="s">
        <v>1310</v>
      </c>
    </row>
    <row r="9" spans="1:9">
      <c r="A9" s="3" t="s">
        <v>507</v>
      </c>
    </row>
    <row r="10" spans="1:9">
      <c r="A10" s="4" t="s">
        <v>1311</v>
      </c>
      <c r="E10" s="6" t="n">
        <v>80800000</v>
      </c>
    </row>
    <row r="11" spans="1:9">
      <c r="A11" s="4" t="s">
        <v>1312</v>
      </c>
    </row>
    <row r="12" spans="1:9">
      <c r="A12" s="3" t="s">
        <v>507</v>
      </c>
    </row>
    <row r="13" spans="1:9">
      <c r="A13" s="4" t="s">
        <v>1313</v>
      </c>
      <c r="E13" s="6" t="n">
        <v>20800000</v>
      </c>
    </row>
    <row r="14" spans="1:9">
      <c r="A14" s="4" t="s">
        <v>1311</v>
      </c>
      <c r="E14" s="6" t="n">
        <v>30900000</v>
      </c>
    </row>
    <row r="15" spans="1:9">
      <c r="A15" s="4" t="s">
        <v>1314</v>
      </c>
    </row>
    <row r="16" spans="1:9">
      <c r="A16" s="3" t="s">
        <v>507</v>
      </c>
    </row>
    <row r="17" spans="1:9">
      <c r="A17" s="4" t="s">
        <v>1313</v>
      </c>
      <c r="E17" s="6" t="n">
        <v>56700000</v>
      </c>
    </row>
    <row r="18" spans="1:9">
      <c r="A18" s="4" t="s">
        <v>1311</v>
      </c>
      <c r="E18" s="7" t="n">
        <v>16800000</v>
      </c>
    </row>
    <row r="19" spans="1:9">
      <c r="A19" s="4" t="s">
        <v>1315</v>
      </c>
    </row>
    <row r="20" spans="1:9">
      <c r="A20" s="3" t="s">
        <v>507</v>
      </c>
    </row>
    <row r="21" spans="1:9">
      <c r="A21" s="4" t="s">
        <v>1306</v>
      </c>
      <c r="E21" s="6" t="n">
        <v>4</v>
      </c>
    </row>
    <row r="22" spans="1:9">
      <c r="A22" s="4" t="s">
        <v>1316</v>
      </c>
      <c r="E22" s="7" t="n">
        <v>33600000</v>
      </c>
    </row>
    <row r="23" spans="1:9">
      <c r="A23" s="4" t="s">
        <v>659</v>
      </c>
    </row>
    <row r="24" spans="1:9">
      <c r="A24" s="3" t="s">
        <v>507</v>
      </c>
    </row>
    <row r="25" spans="1:9">
      <c r="A25" s="4" t="s">
        <v>1308</v>
      </c>
      <c r="E25" s="7" t="n">
        <v>7500000</v>
      </c>
      <c r="F25" s="6" t="n">
        <v>11300000</v>
      </c>
    </row>
    <row r="26" spans="1:9">
      <c r="A26" s="4" t="s">
        <v>1317</v>
      </c>
      <c r="E26" s="6" t="n">
        <v>10</v>
      </c>
    </row>
    <row r="27" spans="1:9">
      <c r="A27" s="4" t="s">
        <v>661</v>
      </c>
    </row>
    <row r="28" spans="1:9">
      <c r="A28" s="3" t="s">
        <v>507</v>
      </c>
    </row>
    <row r="29" spans="1:9">
      <c r="A29" s="4" t="s">
        <v>1306</v>
      </c>
      <c r="E29" s="6" t="n">
        <v>6</v>
      </c>
    </row>
    <row r="30" spans="1:9">
      <c r="A30" s="4" t="s">
        <v>1308</v>
      </c>
      <c r="E30" s="7" t="n">
        <v>168900000</v>
      </c>
      <c r="F30" s="6" t="n">
        <v>173100000</v>
      </c>
    </row>
    <row r="31" spans="1:9">
      <c r="A31" s="4" t="s">
        <v>1318</v>
      </c>
    </row>
    <row r="32" spans="1:9">
      <c r="A32" s="3" t="s">
        <v>507</v>
      </c>
    </row>
    <row r="33" spans="1:9">
      <c r="A33" s="4" t="s">
        <v>1308</v>
      </c>
      <c r="E33" s="7" t="n">
        <v>71700000</v>
      </c>
      <c r="F33" s="7" t="n">
        <v>82900000</v>
      </c>
    </row>
    <row r="34" spans="1:9">
      <c r="A34" s="4" t="s">
        <v>1319</v>
      </c>
    </row>
    <row r="35" spans="1:9">
      <c r="A35" s="3" t="s">
        <v>507</v>
      </c>
    </row>
    <row r="36" spans="1:9">
      <c r="A36" s="4" t="s">
        <v>1320</v>
      </c>
      <c r="G36" s="4" t="s">
        <v>658</v>
      </c>
    </row>
    <row r="37" spans="1:9">
      <c r="A37" s="4" t="s">
        <v>1321</v>
      </c>
    </row>
    <row r="38" spans="1:9">
      <c r="A38" s="3" t="s">
        <v>507</v>
      </c>
    </row>
    <row r="39" spans="1:9">
      <c r="A39" s="4" t="s">
        <v>500</v>
      </c>
      <c r="E39" s="4" t="s">
        <v>658</v>
      </c>
    </row>
    <row r="40" spans="1:9">
      <c r="A40" s="4" t="s">
        <v>1311</v>
      </c>
      <c r="E40" s="7" t="n">
        <v>40400000</v>
      </c>
    </row>
    <row r="41" spans="1:9">
      <c r="A41" s="4" t="s">
        <v>1322</v>
      </c>
    </row>
    <row r="42" spans="1:9">
      <c r="A42" s="3" t="s">
        <v>507</v>
      </c>
    </row>
    <row r="43" spans="1:9">
      <c r="A43" s="4" t="s">
        <v>500</v>
      </c>
      <c r="E43" s="4" t="s">
        <v>658</v>
      </c>
    </row>
    <row r="44" spans="1:9">
      <c r="A44" s="4" t="s">
        <v>1311</v>
      </c>
      <c r="E44" s="7" t="n">
        <v>15450000</v>
      </c>
    </row>
    <row r="45" spans="1:9">
      <c r="A45" s="4" t="s">
        <v>1323</v>
      </c>
    </row>
    <row r="46" spans="1:9">
      <c r="A46" s="3" t="s">
        <v>507</v>
      </c>
    </row>
    <row r="47" spans="1:9">
      <c r="A47" s="4" t="s">
        <v>500</v>
      </c>
      <c r="E47" s="4" t="s">
        <v>780</v>
      </c>
    </row>
    <row r="48" spans="1:9">
      <c r="A48" s="4" t="s">
        <v>1311</v>
      </c>
      <c r="E48" s="7" t="n">
        <v>313400000</v>
      </c>
    </row>
    <row r="49" spans="1:9">
      <c r="A49" s="4" t="s">
        <v>1324</v>
      </c>
    </row>
    <row r="50" spans="1:9">
      <c r="A50" s="3" t="s">
        <v>507</v>
      </c>
    </row>
    <row r="51" spans="1:9">
      <c r="A51" s="4" t="s">
        <v>500</v>
      </c>
      <c r="E51" s="4" t="s">
        <v>658</v>
      </c>
    </row>
    <row r="52" spans="1:9">
      <c r="A52" s="4" t="s">
        <v>1311</v>
      </c>
      <c r="E52" s="7" t="n">
        <v>8400000</v>
      </c>
    </row>
    <row r="53" spans="1:9">
      <c r="A53" s="4" t="s">
        <v>1325</v>
      </c>
    </row>
    <row r="54" spans="1:9">
      <c r="A54" s="3" t="s">
        <v>507</v>
      </c>
    </row>
    <row r="55" spans="1:9">
      <c r="A55" s="4" t="s">
        <v>500</v>
      </c>
      <c r="E55" s="4" t="s">
        <v>658</v>
      </c>
    </row>
    <row r="56" spans="1:9">
      <c r="A56" s="4" t="s">
        <v>1326</v>
      </c>
    </row>
    <row r="57" spans="1:9">
      <c r="A57" s="3" t="s">
        <v>507</v>
      </c>
    </row>
    <row r="58" spans="1:9">
      <c r="A58" s="4" t="s">
        <v>500</v>
      </c>
      <c r="E58" s="4" t="s">
        <v>662</v>
      </c>
    </row>
    <row r="59" spans="1:9">
      <c r="A59" s="4" t="s">
        <v>1327</v>
      </c>
    </row>
    <row r="60" spans="1:9">
      <c r="A60" s="3" t="s">
        <v>507</v>
      </c>
    </row>
    <row r="61" spans="1:9">
      <c r="A61" s="4" t="s">
        <v>500</v>
      </c>
      <c r="H61" s="4" t="s">
        <v>658</v>
      </c>
    </row>
    <row r="62" spans="1:9">
      <c r="A62" s="4" t="s">
        <v>1320</v>
      </c>
      <c r="C62" s="4" t="s">
        <v>658</v>
      </c>
    </row>
    <row r="63" spans="1:9">
      <c r="A63" s="4" t="s">
        <v>1328</v>
      </c>
    </row>
    <row r="64" spans="1:9">
      <c r="A64" s="3" t="s">
        <v>507</v>
      </c>
    </row>
    <row r="65" spans="1:9">
      <c r="A65" s="4" t="s">
        <v>1329</v>
      </c>
      <c r="I65" s="7" t="n">
        <v>0</v>
      </c>
    </row>
    <row r="66" spans="1:9">
      <c r="A66" s="4" t="s">
        <v>1330</v>
      </c>
    </row>
    <row r="67" spans="1:9">
      <c r="A67" s="3" t="s">
        <v>507</v>
      </c>
    </row>
    <row r="68" spans="1:9">
      <c r="A68" s="4" t="s">
        <v>500</v>
      </c>
      <c r="E68" s="4" t="s">
        <v>658</v>
      </c>
    </row>
    <row r="69" spans="1:9">
      <c r="A69" s="4" t="s">
        <v>1311</v>
      </c>
      <c r="E69" s="7" t="n">
        <v>40400000</v>
      </c>
    </row>
    <row r="70" spans="1:9">
      <c r="A70" s="4" t="s">
        <v>1331</v>
      </c>
    </row>
    <row r="71" spans="1:9">
      <c r="A71" s="3" t="s">
        <v>507</v>
      </c>
    </row>
    <row r="72" spans="1:9">
      <c r="A72" s="4" t="s">
        <v>500</v>
      </c>
      <c r="E72" s="4" t="s">
        <v>658</v>
      </c>
    </row>
    <row r="73" spans="1:9">
      <c r="A73" s="4" t="s">
        <v>1311</v>
      </c>
      <c r="E73" s="7" t="n">
        <v>15450000</v>
      </c>
    </row>
    <row r="74" spans="1:9">
      <c r="A74" s="4" t="s">
        <v>1332</v>
      </c>
    </row>
    <row r="75" spans="1:9">
      <c r="A75" s="3" t="s">
        <v>507</v>
      </c>
    </row>
    <row r="76" spans="1:9">
      <c r="A76" s="4" t="s">
        <v>500</v>
      </c>
      <c r="E76" s="4" t="s">
        <v>658</v>
      </c>
    </row>
    <row r="77" spans="1:9">
      <c r="A77" s="4" t="s">
        <v>1311</v>
      </c>
      <c r="E77" s="7" t="n">
        <v>8400000</v>
      </c>
    </row>
    <row r="78" spans="1:9">
      <c r="A78" s="4" t="s">
        <v>1333</v>
      </c>
    </row>
    <row r="79" spans="1:9">
      <c r="A79" s="3" t="s">
        <v>507</v>
      </c>
    </row>
    <row r="80" spans="1:9">
      <c r="A80" s="4" t="s">
        <v>500</v>
      </c>
      <c r="E80" s="4" t="s">
        <v>658</v>
      </c>
    </row>
    <row r="81" spans="1:9">
      <c r="A81" s="4" t="s">
        <v>1334</v>
      </c>
    </row>
    <row r="82" spans="1:9">
      <c r="A82" s="3" t="s">
        <v>507</v>
      </c>
    </row>
    <row r="83" spans="1:9">
      <c r="A83" s="4" t="s">
        <v>500</v>
      </c>
      <c r="E83" s="4" t="s">
        <v>658</v>
      </c>
    </row>
    <row r="84" spans="1:9">
      <c r="A84" s="4" t="s">
        <v>1335</v>
      </c>
    </row>
    <row r="85" spans="1:9">
      <c r="A85" s="3" t="s">
        <v>507</v>
      </c>
    </row>
    <row r="86" spans="1:9">
      <c r="A86" s="4" t="s">
        <v>500</v>
      </c>
      <c r="E86" s="4" t="s">
        <v>658</v>
      </c>
    </row>
    <row r="87" spans="1:9">
      <c r="A87" s="4" t="s">
        <v>1336</v>
      </c>
    </row>
    <row r="88" spans="1:9">
      <c r="A88" s="3" t="s">
        <v>507</v>
      </c>
    </row>
    <row r="89" spans="1:9">
      <c r="A89" s="4" t="s">
        <v>1306</v>
      </c>
      <c r="E89" s="6" t="n">
        <v>5</v>
      </c>
    </row>
    <row r="90" spans="1:9">
      <c r="A90" s="4" t="s">
        <v>1337</v>
      </c>
    </row>
    <row r="91" spans="1:9">
      <c r="A91" s="3" t="s">
        <v>507</v>
      </c>
    </row>
    <row r="92" spans="1:9">
      <c r="A92" s="4" t="s">
        <v>1306</v>
      </c>
      <c r="H92" s="6" t="n">
        <v>3</v>
      </c>
    </row>
    <row r="93" spans="1:9">
      <c r="A93" s="4" t="s">
        <v>1338</v>
      </c>
    </row>
    <row r="94" spans="1:9">
      <c r="A94" s="3" t="s">
        <v>507</v>
      </c>
    </row>
    <row r="95" spans="1:9">
      <c r="A95" s="4" t="s">
        <v>1306</v>
      </c>
      <c r="E95" s="6" t="n">
        <v>14</v>
      </c>
    </row>
    <row r="96" spans="1:9">
      <c r="A96" s="4" t="s">
        <v>1339</v>
      </c>
    </row>
    <row r="97" spans="1:9">
      <c r="A97" s="3" t="s">
        <v>507</v>
      </c>
    </row>
    <row r="98" spans="1:9">
      <c r="A98" s="4" t="s">
        <v>1306</v>
      </c>
      <c r="E98" s="6" t="n">
        <v>3</v>
      </c>
    </row>
    <row r="99" spans="1:9">
      <c r="A99" s="4" t="s">
        <v>1340</v>
      </c>
    </row>
    <row r="100" spans="1:9">
      <c r="A100" s="3" t="s">
        <v>507</v>
      </c>
    </row>
    <row r="101" spans="1:9">
      <c r="A101" s="4" t="s">
        <v>1306</v>
      </c>
      <c r="E101" s="6" t="n">
        <v>11</v>
      </c>
    </row>
    <row r="102" spans="1:9">
      <c r="A102" s="4" t="s">
        <v>1341</v>
      </c>
    </row>
    <row r="103" spans="1:9">
      <c r="A103" s="3" t="s">
        <v>507</v>
      </c>
    </row>
    <row r="104" spans="1:9">
      <c r="A104" s="4" t="s">
        <v>1306</v>
      </c>
      <c r="E104" s="6" t="n">
        <v>11</v>
      </c>
    </row>
    <row r="105" spans="1:9">
      <c r="A105" s="4" t="s">
        <v>1342</v>
      </c>
    </row>
    <row r="106" spans="1:9">
      <c r="A106" s="3" t="s">
        <v>507</v>
      </c>
    </row>
    <row r="107" spans="1:9">
      <c r="A107" s="4" t="s">
        <v>1306</v>
      </c>
      <c r="E107" s="6" t="n">
        <v>2</v>
      </c>
    </row>
    <row r="108" spans="1:9">
      <c r="A108" s="4" t="s">
        <v>1343</v>
      </c>
    </row>
    <row r="109" spans="1:9">
      <c r="A109" s="3" t="s">
        <v>507</v>
      </c>
    </row>
    <row r="110" spans="1:9">
      <c r="A110" s="4" t="s">
        <v>1306</v>
      </c>
      <c r="E110" s="6" t="n">
        <v>2</v>
      </c>
    </row>
    <row r="111" spans="1:9">
      <c r="A111" s="4" t="s">
        <v>1344</v>
      </c>
    </row>
    <row r="112" spans="1:9">
      <c r="A112" s="3" t="s">
        <v>507</v>
      </c>
    </row>
    <row r="113" spans="1:9">
      <c r="A113" s="4" t="s">
        <v>1306</v>
      </c>
      <c r="E113" s="6" t="n">
        <v>27</v>
      </c>
    </row>
    <row r="114" spans="1:9">
      <c r="A114" s="4" t="s">
        <v>1345</v>
      </c>
      <c r="E114" s="6" t="n">
        <v>2</v>
      </c>
    </row>
    <row r="115" spans="1:9">
      <c r="A115" s="4" t="s">
        <v>1346</v>
      </c>
    </row>
    <row r="116" spans="1:9">
      <c r="A116" s="3" t="s">
        <v>507</v>
      </c>
    </row>
    <row r="117" spans="1:9">
      <c r="A117" s="4" t="s">
        <v>1306</v>
      </c>
      <c r="E117" s="6" t="n">
        <v>1</v>
      </c>
    </row>
    <row r="118" spans="1:9">
      <c r="A118" s="4" t="s">
        <v>1347</v>
      </c>
    </row>
    <row r="119" spans="1:9">
      <c r="A119" s="3" t="s">
        <v>507</v>
      </c>
    </row>
    <row r="120" spans="1:9">
      <c r="A120" s="4" t="s">
        <v>1313</v>
      </c>
      <c r="E120" s="7" t="n">
        <v>210600000</v>
      </c>
    </row>
    <row r="121" spans="1:9">
      <c r="A121" s="4" t="s">
        <v>1348</v>
      </c>
    </row>
    <row r="122" spans="1:9">
      <c r="A122" s="3" t="s">
        <v>507</v>
      </c>
    </row>
    <row r="123" spans="1:9">
      <c r="A123" s="4" t="s">
        <v>500</v>
      </c>
      <c r="E123" s="4" t="s">
        <v>780</v>
      </c>
    </row>
    <row r="124" spans="1:9">
      <c r="A124" s="4" t="s">
        <v>1311</v>
      </c>
      <c r="E124" s="7" t="n">
        <v>340300000</v>
      </c>
    </row>
    <row r="125" spans="1:9">
      <c r="A125" s="4" t="s">
        <v>1349</v>
      </c>
    </row>
    <row r="126" spans="1:9">
      <c r="A126" s="3" t="s">
        <v>507</v>
      </c>
    </row>
    <row r="127" spans="1:9">
      <c r="A127" s="4" t="s">
        <v>1306</v>
      </c>
      <c r="E127" s="6" t="n">
        <v>30</v>
      </c>
    </row>
    <row r="128" spans="1:9">
      <c r="A128" s="4" t="s">
        <v>1350</v>
      </c>
    </row>
    <row r="129" spans="1:9">
      <c r="A129" s="3" t="s">
        <v>507</v>
      </c>
    </row>
    <row r="130" spans="1:9">
      <c r="A130" s="4" t="s">
        <v>1320</v>
      </c>
      <c r="F130" s="4" t="s">
        <v>1351</v>
      </c>
    </row>
    <row r="131" spans="1:9">
      <c r="A131" s="4" t="s">
        <v>663</v>
      </c>
    </row>
    <row r="132" spans="1:9">
      <c r="A132" s="3" t="s">
        <v>507</v>
      </c>
    </row>
    <row r="133" spans="1:9">
      <c r="A133" s="4" t="s">
        <v>1306</v>
      </c>
      <c r="E133" s="6" t="n">
        <v>8</v>
      </c>
    </row>
    <row r="134" spans="1:9">
      <c r="A134" s="4" t="s">
        <v>500</v>
      </c>
      <c r="B134" s="4" t="s">
        <v>101</v>
      </c>
      <c r="E134" s="4" t="s">
        <v>510</v>
      </c>
    </row>
    <row r="135" spans="1:9">
      <c r="A135" s="4" t="s">
        <v>1352</v>
      </c>
    </row>
    <row r="136" spans="1:9">
      <c r="A136" s="3" t="s">
        <v>507</v>
      </c>
    </row>
    <row r="137" spans="1:9">
      <c r="A137" s="4" t="s">
        <v>500</v>
      </c>
      <c r="D137" s="4" t="s">
        <v>510</v>
      </c>
    </row>
    <row r="138" spans="1:9">
      <c r="A138" s="4" t="s">
        <v>1353</v>
      </c>
    </row>
    <row r="139" spans="1:9">
      <c r="A139" s="3" t="s">
        <v>507</v>
      </c>
    </row>
    <row r="140" spans="1:9">
      <c r="A140" s="4" t="s">
        <v>1345</v>
      </c>
      <c r="D140" s="6" t="n">
        <v>8</v>
      </c>
    </row>
    <row r="141" spans="1:9">
      <c r="A141" s="4" t="s">
        <v>1354</v>
      </c>
    </row>
    <row r="142" spans="1:9">
      <c r="A142" s="3" t="s">
        <v>507</v>
      </c>
    </row>
    <row r="143" spans="1:9">
      <c r="A143" s="4" t="s">
        <v>1355</v>
      </c>
      <c r="E143" s="4" t="s">
        <v>1215</v>
      </c>
    </row>
    <row r="144" spans="1:9">
      <c r="A144" s="4" t="s">
        <v>1356</v>
      </c>
      <c r="E144" s="4" t="s">
        <v>1032</v>
      </c>
    </row>
    <row r="145" spans="1:9">
      <c r="A145" s="4" t="s">
        <v>955</v>
      </c>
    </row>
    <row r="146" spans="1:9">
      <c r="A146" s="3" t="s">
        <v>507</v>
      </c>
    </row>
    <row r="147" spans="1:9">
      <c r="A147" s="4" t="s">
        <v>1357</v>
      </c>
      <c r="E147" s="7" t="n">
        <v>126956000</v>
      </c>
    </row>
    <row r="148" spans="1:9">
      <c r="A148" s="4" t="s">
        <v>1358</v>
      </c>
    </row>
    <row r="149" spans="1:9">
      <c r="A149" s="3" t="s">
        <v>507</v>
      </c>
    </row>
    <row r="150" spans="1:9">
      <c r="A150" s="4" t="s">
        <v>500</v>
      </c>
      <c r="E150" s="4" t="s">
        <v>984</v>
      </c>
    </row>
    <row r="151" spans="1:9">
      <c r="A151" s="4" t="s">
        <v>1359</v>
      </c>
    </row>
    <row r="152" spans="1:9">
      <c r="A152" s="3" t="s">
        <v>507</v>
      </c>
    </row>
    <row r="153" spans="1:9">
      <c r="A153" s="4" t="s">
        <v>1306</v>
      </c>
      <c r="E153" s="6" t="n">
        <v>447</v>
      </c>
    </row>
    <row r="154" spans="1:9">
      <c r="A154" s="4" t="s">
        <v>1360</v>
      </c>
    </row>
    <row r="155" spans="1:9">
      <c r="A155" s="3" t="s">
        <v>507</v>
      </c>
    </row>
    <row r="156" spans="1:9">
      <c r="A156" s="4" t="s">
        <v>1306</v>
      </c>
      <c r="E156" s="6" t="n">
        <v>2</v>
      </c>
    </row>
    <row r="157" spans="1:9">
      <c r="A157" s="4" t="s">
        <v>714</v>
      </c>
    </row>
    <row r="158" spans="1:9">
      <c r="A158" s="3" t="s">
        <v>507</v>
      </c>
    </row>
    <row r="159" spans="1:9">
      <c r="A159" s="4" t="s">
        <v>1307</v>
      </c>
      <c r="E159" s="7" t="n">
        <v>2614395000</v>
      </c>
    </row>
    <row r="160" spans="1:9">
      <c r="A160" s="4" t="s">
        <v>711</v>
      </c>
      <c r="E160" s="6" t="n">
        <v>12623288000</v>
      </c>
      <c r="F160" s="7" t="n">
        <v>13355360000</v>
      </c>
    </row>
    <row r="161" spans="1:9">
      <c r="A161" s="4" t="s">
        <v>994</v>
      </c>
    </row>
    <row r="162" spans="1:9">
      <c r="A162" s="3" t="s">
        <v>507</v>
      </c>
    </row>
    <row r="163" spans="1:9">
      <c r="A163" s="4" t="s">
        <v>1307</v>
      </c>
      <c r="E163" s="6" t="n">
        <v>1101706000</v>
      </c>
    </row>
    <row r="164" spans="1:9">
      <c r="A164" s="4" t="s">
        <v>711</v>
      </c>
      <c r="E164" s="6" t="n">
        <v>1058294000</v>
      </c>
      <c r="F164" s="6" t="n">
        <v>887385000</v>
      </c>
    </row>
    <row r="165" spans="1:9">
      <c r="A165" s="4" t="s">
        <v>552</v>
      </c>
    </row>
    <row r="166" spans="1:9">
      <c r="A166" s="3" t="s">
        <v>507</v>
      </c>
    </row>
    <row r="167" spans="1:9">
      <c r="A167" s="4" t="s">
        <v>1307</v>
      </c>
      <c r="E167" s="6" t="n">
        <v>4075000000</v>
      </c>
    </row>
    <row r="168" spans="1:9">
      <c r="A168" s="4" t="s">
        <v>711</v>
      </c>
      <c r="E168" s="6" t="n">
        <v>15619510000</v>
      </c>
      <c r="F168" s="6" t="n">
        <v>15982990000</v>
      </c>
    </row>
    <row r="169" spans="1:9">
      <c r="A169" s="4" t="s">
        <v>1361</v>
      </c>
    </row>
    <row r="170" spans="1:9">
      <c r="A170" s="3" t="s">
        <v>507</v>
      </c>
    </row>
    <row r="171" spans="1:9">
      <c r="A171" s="4" t="s">
        <v>711</v>
      </c>
      <c r="E171" s="7" t="n">
        <v>27959000</v>
      </c>
      <c r="F171" s="7" t="n">
        <v>53101000</v>
      </c>
    </row>
    <row r="172" spans="1:9">
      <c r="A172" t="n"/>
    </row>
    <row r="173" spans="1:9">
      <c r="A173" s="4" t="s">
        <v>101</v>
      </c>
      <c r="B173" s="4" t="s">
        <v>664</v>
      </c>
    </row>
  </sheetData>
  <mergeCells count="3">
    <mergeCell ref="A1:B1"/>
    <mergeCell ref="A172:H172"/>
    <mergeCell ref="B173:H173"/>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62</v>
      </c>
      <c r="B1" s="2" t="s">
        <v>27</v>
      </c>
      <c r="C1" s="2" t="s">
        <v>28</v>
      </c>
    </row>
    <row r="2" spans="1:3">
      <c r="A2" s="3" t="s">
        <v>270</v>
      </c>
    </row>
    <row r="3" spans="1:3">
      <c r="A3" s="4" t="s">
        <v>641</v>
      </c>
      <c r="B3" s="7" t="n">
        <v>114711</v>
      </c>
      <c r="C3" s="7" t="n">
        <v>115554</v>
      </c>
    </row>
    <row r="4" spans="1:3">
      <c r="A4" s="4" t="s">
        <v>1309</v>
      </c>
      <c r="B4" s="6" t="n">
        <v>85747</v>
      </c>
      <c r="C4" s="6" t="n">
        <v>79254</v>
      </c>
    </row>
    <row r="5" spans="1:3">
      <c r="A5" s="4" t="s">
        <v>1308</v>
      </c>
      <c r="B5" s="6" t="n">
        <v>248105</v>
      </c>
      <c r="C5" s="6" t="n">
        <v>267260</v>
      </c>
    </row>
    <row r="6" spans="1:3">
      <c r="A6" s="4" t="s">
        <v>1363</v>
      </c>
      <c r="B6" s="7" t="n">
        <v>448563</v>
      </c>
      <c r="C6" s="7" t="n">
        <v>462068</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5"/>
  </cols>
  <sheetData>
    <row r="1" spans="1:6">
      <c r="A1" s="1" t="s">
        <v>1364</v>
      </c>
      <c r="B1" s="2" t="s">
        <v>1365</v>
      </c>
      <c r="C1" s="2" t="s">
        <v>1</v>
      </c>
    </row>
    <row r="2" spans="1:6">
      <c r="B2" s="2" t="s">
        <v>549</v>
      </c>
      <c r="C2" s="2" t="s">
        <v>27</v>
      </c>
      <c r="D2" s="2" t="s">
        <v>28</v>
      </c>
      <c r="E2" s="2" t="s">
        <v>72</v>
      </c>
      <c r="F2" s="2" t="s">
        <v>796</v>
      </c>
    </row>
    <row r="3" spans="1:6">
      <c r="A3" s="4" t="s">
        <v>1366</v>
      </c>
    </row>
    <row r="4" spans="1:6">
      <c r="A4" s="3" t="s">
        <v>1367</v>
      </c>
    </row>
    <row r="5" spans="1:6">
      <c r="A5" s="4" t="s">
        <v>1368</v>
      </c>
      <c r="C5" s="7" t="n">
        <v>1400000</v>
      </c>
      <c r="D5" s="7" t="n">
        <v>1500000</v>
      </c>
      <c r="E5" s="7" t="n">
        <v>1900000</v>
      </c>
    </row>
    <row r="6" spans="1:6">
      <c r="A6" s="4" t="s">
        <v>663</v>
      </c>
    </row>
    <row r="7" spans="1:6">
      <c r="A7" s="3" t="s">
        <v>1367</v>
      </c>
    </row>
    <row r="8" spans="1:6">
      <c r="A8" s="4" t="s">
        <v>1368</v>
      </c>
      <c r="C8" s="6" t="n">
        <v>500000</v>
      </c>
      <c r="D8" s="6" t="n">
        <v>500000</v>
      </c>
      <c r="E8" s="6" t="n">
        <v>200000</v>
      </c>
    </row>
    <row r="9" spans="1:6">
      <c r="A9" s="4" t="s">
        <v>661</v>
      </c>
    </row>
    <row r="10" spans="1:6">
      <c r="A10" s="3" t="s">
        <v>1367</v>
      </c>
    </row>
    <row r="11" spans="1:6">
      <c r="A11" s="4" t="s">
        <v>1368</v>
      </c>
      <c r="C11" s="6" t="n">
        <v>2800000</v>
      </c>
      <c r="D11" s="6" t="n">
        <v>4000000</v>
      </c>
      <c r="E11" s="6" t="n">
        <v>6900000</v>
      </c>
    </row>
    <row r="12" spans="1:6">
      <c r="A12" s="4" t="s">
        <v>659</v>
      </c>
    </row>
    <row r="13" spans="1:6">
      <c r="A13" s="3" t="s">
        <v>1367</v>
      </c>
    </row>
    <row r="14" spans="1:6">
      <c r="A14" s="4" t="s">
        <v>1368</v>
      </c>
      <c r="C14" s="7" t="n">
        <v>500000</v>
      </c>
      <c r="D14" s="6" t="n">
        <v>400000</v>
      </c>
      <c r="E14" s="7" t="n">
        <v>500000</v>
      </c>
    </row>
    <row r="15" spans="1:6">
      <c r="A15" s="4" t="s">
        <v>164</v>
      </c>
    </row>
    <row r="16" spans="1:6">
      <c r="A16" s="3" t="s">
        <v>1367</v>
      </c>
    </row>
    <row r="17" spans="1:6">
      <c r="A17" s="4" t="s">
        <v>1369</v>
      </c>
      <c r="B17" s="7" t="n">
        <v>0</v>
      </c>
      <c r="D17" s="6" t="n">
        <v>0</v>
      </c>
    </row>
    <row r="18" spans="1:6">
      <c r="A18" s="4" t="s">
        <v>1370</v>
      </c>
      <c r="B18" s="6" t="n">
        <v>1300000</v>
      </c>
      <c r="D18" s="6" t="n">
        <v>4300000</v>
      </c>
    </row>
    <row r="19" spans="1:6">
      <c r="A19" s="4" t="s">
        <v>1371</v>
      </c>
      <c r="B19" s="6" t="n">
        <v>1300000</v>
      </c>
      <c r="D19" s="6" t="n">
        <v>4300000</v>
      </c>
    </row>
    <row r="20" spans="1:6">
      <c r="A20" s="4" t="s">
        <v>1368</v>
      </c>
      <c r="B20" s="6" t="n">
        <v>5100000</v>
      </c>
      <c r="D20" s="6" t="n">
        <v>4900000</v>
      </c>
    </row>
    <row r="21" spans="1:6">
      <c r="A21" s="4" t="s">
        <v>824</v>
      </c>
    </row>
    <row r="22" spans="1:6">
      <c r="A22" s="3" t="s">
        <v>1367</v>
      </c>
    </row>
    <row r="23" spans="1:6">
      <c r="A23" s="4" t="s">
        <v>806</v>
      </c>
      <c r="F23" s="7" t="n">
        <v>1000000000</v>
      </c>
    </row>
    <row r="24" spans="1:6">
      <c r="A24" s="4" t="s">
        <v>1372</v>
      </c>
    </row>
    <row r="25" spans="1:6">
      <c r="A25" s="3" t="s">
        <v>1367</v>
      </c>
    </row>
    <row r="26" spans="1:6">
      <c r="A26" s="4" t="s">
        <v>1373</v>
      </c>
      <c r="B26" s="6" t="n">
        <v>4100000</v>
      </c>
      <c r="D26" s="7" t="n">
        <v>14900000</v>
      </c>
    </row>
    <row r="27" spans="1:6">
      <c r="A27" s="4" t="s">
        <v>1374</v>
      </c>
    </row>
    <row r="28" spans="1:6">
      <c r="A28" s="3" t="s">
        <v>1367</v>
      </c>
    </row>
    <row r="29" spans="1:6">
      <c r="A29" s="4" t="s">
        <v>1375</v>
      </c>
      <c r="B29" s="7" t="n">
        <v>0</v>
      </c>
    </row>
  </sheetData>
  <mergeCells count="2">
    <mergeCell ref="A1:A2"/>
    <mergeCell ref="C1:E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3</v>
      </c>
      <c r="B1" s="2" t="s">
        <v>1</v>
      </c>
    </row>
    <row r="2" spans="1:2">
      <c r="B2" s="2" t="s">
        <v>27</v>
      </c>
    </row>
    <row r="3" spans="1:2">
      <c r="A3" s="3" t="s">
        <v>204</v>
      </c>
    </row>
    <row r="4" spans="1:2">
      <c r="A4" s="4" t="s">
        <v>203</v>
      </c>
      <c r="B4" s="4" t="s">
        <v>20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21"/>
    <col customWidth="1" max="3" min="3" width="33"/>
    <col customWidth="1" max="4" min="4" width="21"/>
    <col customWidth="1" max="5" min="5" width="21"/>
    <col customWidth="1" max="6" min="6" width="18"/>
  </cols>
  <sheetData>
    <row r="1" spans="1:6">
      <c r="A1" s="1" t="s">
        <v>1376</v>
      </c>
      <c r="B1" s="2" t="s">
        <v>936</v>
      </c>
      <c r="C1" s="2" t="s">
        <v>1</v>
      </c>
    </row>
    <row r="2" spans="1:6">
      <c r="B2" s="2" t="s">
        <v>1377</v>
      </c>
      <c r="C2" s="2" t="s">
        <v>1378</v>
      </c>
      <c r="D2" s="2" t="s">
        <v>154</v>
      </c>
      <c r="E2" s="2" t="s">
        <v>1379</v>
      </c>
      <c r="F2" s="2" t="s">
        <v>1380</v>
      </c>
    </row>
    <row r="3" spans="1:6">
      <c r="A3" s="3" t="s">
        <v>1381</v>
      </c>
    </row>
    <row r="4" spans="1:6">
      <c r="A4" s="4" t="s">
        <v>496</v>
      </c>
      <c r="C4" s="6" t="n">
        <v>1109</v>
      </c>
    </row>
    <row r="5" spans="1:6">
      <c r="A5" s="4" t="s">
        <v>159</v>
      </c>
      <c r="C5" s="6" t="n">
        <v>3</v>
      </c>
    </row>
    <row r="6" spans="1:6">
      <c r="A6" s="4" t="s">
        <v>1262</v>
      </c>
      <c r="C6" s="7" t="n">
        <v>22600000</v>
      </c>
    </row>
    <row r="7" spans="1:6">
      <c r="A7" s="4" t="s">
        <v>1382</v>
      </c>
      <c r="C7" s="7" t="n">
        <v>47380000</v>
      </c>
      <c r="D7" s="7" t="n">
        <v>133500000</v>
      </c>
    </row>
    <row r="8" spans="1:6">
      <c r="A8" s="4" t="s">
        <v>1383</v>
      </c>
    </row>
    <row r="9" spans="1:6">
      <c r="A9" s="3" t="s">
        <v>1381</v>
      </c>
    </row>
    <row r="10" spans="1:6">
      <c r="A10" s="4" t="s">
        <v>159</v>
      </c>
      <c r="C10" s="6" t="n">
        <v>3</v>
      </c>
    </row>
    <row r="11" spans="1:6">
      <c r="A11" s="4" t="s">
        <v>1384</v>
      </c>
      <c r="C11" s="6" t="n">
        <v>8</v>
      </c>
    </row>
    <row r="12" spans="1:6">
      <c r="A12" s="4" t="s">
        <v>1385</v>
      </c>
      <c r="C12" s="7" t="n">
        <v>0</v>
      </c>
      <c r="D12" s="6" t="n">
        <v>0</v>
      </c>
    </row>
    <row r="13" spans="1:6">
      <c r="A13" s="4" t="s">
        <v>1382</v>
      </c>
      <c r="C13" s="6" t="n">
        <v>37500000</v>
      </c>
      <c r="D13" s="7" t="n">
        <v>133500000</v>
      </c>
    </row>
    <row r="14" spans="1:6">
      <c r="A14" s="4" t="s">
        <v>1386</v>
      </c>
      <c r="C14" s="6" t="n">
        <v>168400000</v>
      </c>
    </row>
    <row r="15" spans="1:6">
      <c r="A15" s="4" t="s">
        <v>1387</v>
      </c>
    </row>
    <row r="16" spans="1:6">
      <c r="A16" s="3" t="s">
        <v>1381</v>
      </c>
    </row>
    <row r="17" spans="1:6">
      <c r="A17" s="4" t="s">
        <v>1382</v>
      </c>
      <c r="C17" s="6" t="n">
        <v>9900000</v>
      </c>
    </row>
    <row r="18" spans="1:6">
      <c r="A18" s="4" t="s">
        <v>1386</v>
      </c>
      <c r="C18" s="7" t="n">
        <v>22400000</v>
      </c>
    </row>
    <row r="19" spans="1:6">
      <c r="A19" s="4" t="s">
        <v>1388</v>
      </c>
      <c r="C19" s="6" t="n">
        <v>4</v>
      </c>
    </row>
    <row r="20" spans="1:6">
      <c r="A20" s="4" t="s">
        <v>1389</v>
      </c>
    </row>
    <row r="21" spans="1:6">
      <c r="A21" s="3" t="s">
        <v>1381</v>
      </c>
    </row>
    <row r="22" spans="1:6">
      <c r="A22" s="4" t="s">
        <v>1390</v>
      </c>
      <c r="C22" s="6" t="n">
        <v>9</v>
      </c>
      <c r="F22" s="6" t="n">
        <v>7</v>
      </c>
    </row>
    <row r="23" spans="1:6">
      <c r="A23" s="4" t="s">
        <v>1391</v>
      </c>
      <c r="B23" s="7" t="n">
        <v>40000000</v>
      </c>
    </row>
    <row r="24" spans="1:6">
      <c r="A24" s="4" t="s">
        <v>1392</v>
      </c>
      <c r="C24" s="7" t="n">
        <v>36900000</v>
      </c>
    </row>
    <row r="25" spans="1:6">
      <c r="A25" s="4" t="s">
        <v>1393</v>
      </c>
    </row>
    <row r="26" spans="1:6">
      <c r="A26" s="3" t="s">
        <v>1381</v>
      </c>
    </row>
    <row r="27" spans="1:6">
      <c r="A27" s="4" t="s">
        <v>1394</v>
      </c>
      <c r="E27" s="7" t="n">
        <v>210000000</v>
      </c>
    </row>
    <row r="28" spans="1:6">
      <c r="A28" s="4" t="s">
        <v>1359</v>
      </c>
    </row>
    <row r="29" spans="1:6">
      <c r="A29" s="3" t="s">
        <v>1381</v>
      </c>
    </row>
    <row r="30" spans="1:6">
      <c r="A30" s="4" t="s">
        <v>496</v>
      </c>
      <c r="C30" s="6" t="n">
        <v>447</v>
      </c>
    </row>
    <row r="31" spans="1:6">
      <c r="A31" s="4" t="s">
        <v>1395</v>
      </c>
    </row>
    <row r="32" spans="1:6">
      <c r="A32" s="3" t="s">
        <v>1381</v>
      </c>
    </row>
    <row r="33" spans="1:6">
      <c r="A33" s="4" t="s">
        <v>1396</v>
      </c>
      <c r="C33" s="7" t="n">
        <v>526800000</v>
      </c>
    </row>
    <row r="34" spans="1:6">
      <c r="A34" s="4" t="s">
        <v>1397</v>
      </c>
    </row>
    <row r="35" spans="1:6">
      <c r="A35" s="3" t="s">
        <v>1381</v>
      </c>
    </row>
    <row r="36" spans="1:6">
      <c r="A36" s="4" t="s">
        <v>1396</v>
      </c>
      <c r="C36" s="6" t="n">
        <v>403800000</v>
      </c>
    </row>
    <row r="37" spans="1:6">
      <c r="A37" s="4" t="s">
        <v>1398</v>
      </c>
    </row>
    <row r="38" spans="1:6">
      <c r="A38" s="3" t="s">
        <v>1381</v>
      </c>
    </row>
    <row r="39" spans="1:6">
      <c r="A39" s="4" t="s">
        <v>1396</v>
      </c>
      <c r="C39" s="7" t="n">
        <v>7500000</v>
      </c>
    </row>
    <row r="40" spans="1:6">
      <c r="A40" s="4" t="s">
        <v>1399</v>
      </c>
    </row>
    <row r="41" spans="1:6">
      <c r="A41" s="3" t="s">
        <v>1381</v>
      </c>
    </row>
    <row r="42" spans="1:6">
      <c r="A42" s="4" t="s">
        <v>1400</v>
      </c>
      <c r="C42" s="6" t="n">
        <v>13</v>
      </c>
    </row>
    <row r="43" spans="1:6">
      <c r="A43" s="4" t="s">
        <v>1401</v>
      </c>
    </row>
    <row r="44" spans="1:6">
      <c r="A44" s="3" t="s">
        <v>1381</v>
      </c>
    </row>
    <row r="45" spans="1:6">
      <c r="A45" s="4" t="s">
        <v>1400</v>
      </c>
      <c r="C45" s="6" t="n">
        <v>3</v>
      </c>
    </row>
  </sheetData>
  <mergeCells count="2">
    <mergeCell ref="A1:A2"/>
    <mergeCell ref="C1:D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1402</v>
      </c>
      <c r="B1" s="2" t="s">
        <v>1</v>
      </c>
    </row>
    <row r="2" spans="1:4">
      <c r="B2" s="2" t="s">
        <v>27</v>
      </c>
      <c r="D2" s="2" t="s">
        <v>28</v>
      </c>
    </row>
    <row r="3" spans="1:4">
      <c r="A3" s="3" t="s">
        <v>276</v>
      </c>
    </row>
    <row r="4" spans="1:4">
      <c r="A4" s="4" t="s">
        <v>587</v>
      </c>
      <c r="B4" s="7" t="n">
        <v>3486514</v>
      </c>
      <c r="D4" s="7" t="n">
        <v>223815</v>
      </c>
    </row>
    <row r="5" spans="1:4">
      <c r="A5" s="4" t="s">
        <v>1403</v>
      </c>
      <c r="B5" s="6" t="n">
        <v>747541</v>
      </c>
      <c r="D5" s="6" t="n">
        <v>320396</v>
      </c>
    </row>
    <row r="6" spans="1:4">
      <c r="A6" s="4" t="s">
        <v>182</v>
      </c>
      <c r="D6" s="6" t="n">
        <v>3176322</v>
      </c>
    </row>
    <row r="7" spans="1:4">
      <c r="A7" s="4" t="s">
        <v>1404</v>
      </c>
      <c r="B7" s="6" t="n">
        <v>79230</v>
      </c>
      <c r="C7" s="4" t="s">
        <v>101</v>
      </c>
      <c r="D7" s="6" t="n">
        <v>80328</v>
      </c>
    </row>
    <row r="8" spans="1:4">
      <c r="A8" s="4" t="s">
        <v>1405</v>
      </c>
      <c r="B8" s="6" t="n">
        <v>-1012859</v>
      </c>
      <c r="D8" s="6" t="n">
        <v>-314347</v>
      </c>
    </row>
    <row r="9" spans="1:4">
      <c r="A9" s="4" t="s">
        <v>595</v>
      </c>
      <c r="B9" s="7" t="n">
        <v>3300426</v>
      </c>
      <c r="D9" s="7" t="n">
        <v>3486514</v>
      </c>
    </row>
    <row r="10" spans="1:4">
      <c r="A10" t="n"/>
    </row>
    <row r="11" spans="1:4">
      <c r="A11" s="4" t="s">
        <v>101</v>
      </c>
      <c r="B11" s="4" t="s">
        <v>1406</v>
      </c>
    </row>
  </sheetData>
  <mergeCells count="5">
    <mergeCell ref="A1:A2"/>
    <mergeCell ref="B1:D1"/>
    <mergeCell ref="B2:C2"/>
    <mergeCell ref="A10:D10"/>
    <mergeCell ref="B11:D1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5"/>
  </cols>
  <sheetData>
    <row r="1" spans="1:2">
      <c r="A1" s="1" t="s">
        <v>1407</v>
      </c>
      <c r="B1" s="2" t="s">
        <v>1</v>
      </c>
    </row>
    <row r="2" spans="1:2">
      <c r="B2" s="2" t="s">
        <v>153</v>
      </c>
    </row>
    <row r="3" spans="1:2">
      <c r="A3" s="3" t="s">
        <v>1408</v>
      </c>
    </row>
    <row r="4" spans="1:2">
      <c r="A4" s="4" t="s">
        <v>1409</v>
      </c>
      <c r="B4" s="6" t="n">
        <v>413</v>
      </c>
    </row>
    <row r="5" spans="1:2">
      <c r="A5" s="4" t="s">
        <v>1410</v>
      </c>
      <c r="B5" s="6" t="n">
        <v>34</v>
      </c>
    </row>
    <row r="6" spans="1:2">
      <c r="A6" s="4" t="s">
        <v>540</v>
      </c>
    </row>
    <row r="7" spans="1:2">
      <c r="A7" s="3" t="s">
        <v>1408</v>
      </c>
    </row>
    <row r="8" spans="1:2">
      <c r="A8" s="6" t="n">
        <v>2016</v>
      </c>
      <c r="B8" s="7" t="n">
        <v>3883380</v>
      </c>
    </row>
    <row r="9" spans="1:2">
      <c r="A9" s="6" t="n">
        <v>2017</v>
      </c>
      <c r="B9" s="6" t="n">
        <v>5647627</v>
      </c>
    </row>
    <row r="10" spans="1:2">
      <c r="A10" s="6" t="n">
        <v>2018</v>
      </c>
      <c r="B10" s="6" t="n">
        <v>5817938</v>
      </c>
    </row>
    <row r="11" spans="1:2">
      <c r="A11" s="6" t="n">
        <v>2019</v>
      </c>
      <c r="B11" s="6" t="n">
        <v>4484003</v>
      </c>
    </row>
    <row r="12" spans="1:2">
      <c r="A12" s="6" t="n">
        <v>2020</v>
      </c>
      <c r="B12" s="6" t="n">
        <v>3608082</v>
      </c>
    </row>
    <row r="13" spans="1:2">
      <c r="A13" s="4" t="s">
        <v>605</v>
      </c>
      <c r="B13" s="6" t="n">
        <v>3017180</v>
      </c>
    </row>
    <row r="14" spans="1:2">
      <c r="A14" s="4" t="s">
        <v>174</v>
      </c>
      <c r="B14" s="7" t="n">
        <v>26458210</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411</v>
      </c>
      <c r="B1" s="2" t="s">
        <v>604</v>
      </c>
    </row>
    <row r="2" spans="1:2">
      <c r="A2" s="3" t="s">
        <v>1412</v>
      </c>
    </row>
    <row r="3" spans="1:2">
      <c r="A3" s="6" t="n">
        <v>2016</v>
      </c>
      <c r="B3" s="7" t="n">
        <v>10828</v>
      </c>
    </row>
    <row r="4" spans="1:2">
      <c r="A4" s="6" t="n">
        <v>2017</v>
      </c>
      <c r="B4" s="6" t="n">
        <v>13908</v>
      </c>
    </row>
    <row r="5" spans="1:2">
      <c r="A5" s="6" t="n">
        <v>2018</v>
      </c>
      <c r="B5" s="6" t="n">
        <v>11800</v>
      </c>
    </row>
    <row r="6" spans="1:2">
      <c r="A6" s="6" t="n">
        <v>2019</v>
      </c>
      <c r="B6" s="6" t="n">
        <v>9657</v>
      </c>
    </row>
    <row r="7" spans="1:2">
      <c r="A7" s="6" t="n">
        <v>2020</v>
      </c>
      <c r="B7" s="6" t="n">
        <v>9732</v>
      </c>
    </row>
    <row r="8" spans="1:2">
      <c r="A8" s="4" t="s">
        <v>605</v>
      </c>
      <c r="B8" s="6" t="n">
        <v>65253</v>
      </c>
    </row>
    <row r="9" spans="1:2">
      <c r="A9" s="4" t="s">
        <v>1413</v>
      </c>
      <c r="B9" s="7" t="n">
        <v>121178</v>
      </c>
    </row>
  </sheetData>
  <pageMargins bottom="1" footer="0.5" header="0.5" left="0.75" right="0.75" top="1"/>
</worksheet>
</file>

<file path=xl/worksheets/sheet1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1414</v>
      </c>
      <c r="B1" s="2" t="s">
        <v>1</v>
      </c>
    </row>
    <row r="2" spans="1:4">
      <c r="B2" s="2" t="s">
        <v>153</v>
      </c>
      <c r="C2" s="2" t="s">
        <v>493</v>
      </c>
      <c r="D2" s="2" t="s">
        <v>506</v>
      </c>
    </row>
    <row r="3" spans="1:4">
      <c r="A3" s="3" t="s">
        <v>1415</v>
      </c>
    </row>
    <row r="4" spans="1:4">
      <c r="A4" s="4" t="s">
        <v>1416</v>
      </c>
      <c r="B4" s="7" t="n">
        <v>16322</v>
      </c>
      <c r="C4" s="7" t="n">
        <v>21828</v>
      </c>
      <c r="D4" s="7" t="n">
        <v>25616</v>
      </c>
    </row>
    <row r="5" spans="1:4">
      <c r="A5" s="4" t="s">
        <v>1277</v>
      </c>
      <c r="B5" s="6" t="n">
        <v>8</v>
      </c>
      <c r="C5" s="6" t="n">
        <v>8</v>
      </c>
      <c r="D5" s="6" t="n">
        <v>6</v>
      </c>
    </row>
    <row r="6" spans="1:4">
      <c r="A6" s="4" t="s">
        <v>1278</v>
      </c>
      <c r="B6" s="6" t="n">
        <v>12</v>
      </c>
      <c r="C6" s="6" t="n">
        <v>3</v>
      </c>
    </row>
    <row r="7" spans="1:4">
      <c r="A7" s="4" t="s">
        <v>540</v>
      </c>
    </row>
    <row r="8" spans="1:4">
      <c r="A8" s="3" t="s">
        <v>1415</v>
      </c>
    </row>
    <row r="9" spans="1:4">
      <c r="A9" s="4" t="s">
        <v>541</v>
      </c>
      <c r="B9" s="4" t="s">
        <v>542</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17</v>
      </c>
      <c r="B1" s="2" t="s">
        <v>27</v>
      </c>
      <c r="C1" s="2" t="s">
        <v>28</v>
      </c>
    </row>
    <row r="2" spans="1:3">
      <c r="A2" s="3" t="s">
        <v>1415</v>
      </c>
    </row>
    <row r="3" spans="1:3">
      <c r="A3" s="4" t="s">
        <v>1418</v>
      </c>
      <c r="B3" s="7" t="n">
        <v>18965</v>
      </c>
      <c r="C3" s="7" t="n">
        <v>24549</v>
      </c>
    </row>
    <row r="4" spans="1:3">
      <c r="A4" s="4" t="s">
        <v>1419</v>
      </c>
      <c r="B4" s="6" t="n">
        <v>21</v>
      </c>
      <c r="C4" s="6" t="n">
        <v>2208</v>
      </c>
    </row>
    <row r="5" spans="1:3">
      <c r="A5" s="4" t="s">
        <v>1420</v>
      </c>
    </row>
    <row r="6" spans="1:3">
      <c r="A6" s="3" t="s">
        <v>1415</v>
      </c>
    </row>
    <row r="7" spans="1:3">
      <c r="A7" s="4" t="s">
        <v>1418</v>
      </c>
      <c r="B7" s="6" t="n">
        <v>18965</v>
      </c>
      <c r="C7" s="6" t="n">
        <v>24549</v>
      </c>
    </row>
    <row r="8" spans="1:3">
      <c r="A8" s="4" t="s">
        <v>1419</v>
      </c>
      <c r="B8" s="7" t="n">
        <v>21</v>
      </c>
      <c r="C8" s="7" t="n">
        <v>2208</v>
      </c>
    </row>
  </sheetData>
  <pageMargins bottom="1" footer="0.5" header="0.5" left="0.75" right="0.75" top="1"/>
</worksheet>
</file>

<file path=xl/worksheets/sheet14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21</v>
      </c>
      <c r="B1" s="2" t="s">
        <v>1</v>
      </c>
    </row>
    <row r="2" spans="1:3">
      <c r="B2" s="2" t="s">
        <v>27</v>
      </c>
      <c r="C2" s="2" t="s">
        <v>28</v>
      </c>
    </row>
    <row r="3" spans="1:3">
      <c r="A3" s="3" t="s">
        <v>1415</v>
      </c>
    </row>
    <row r="4" spans="1:3">
      <c r="A4" s="4" t="s">
        <v>1422</v>
      </c>
      <c r="B4" s="7" t="n">
        <v>2957707</v>
      </c>
      <c r="C4" s="7" t="n">
        <v>2367460</v>
      </c>
    </row>
    <row r="5" spans="1:3">
      <c r="A5" s="4" t="s">
        <v>1423</v>
      </c>
    </row>
    <row r="6" spans="1:3">
      <c r="A6" s="3" t="s">
        <v>1415</v>
      </c>
    </row>
    <row r="7" spans="1:3">
      <c r="A7" s="4" t="s">
        <v>1422</v>
      </c>
      <c r="B7" s="6" t="n">
        <v>2822545</v>
      </c>
      <c r="C7" s="6" t="n">
        <v>2207757</v>
      </c>
    </row>
    <row r="8" spans="1:3">
      <c r="A8" s="4" t="s">
        <v>1420</v>
      </c>
    </row>
    <row r="9" spans="1:3">
      <c r="A9" s="3" t="s">
        <v>1415</v>
      </c>
    </row>
    <row r="10" spans="1:3">
      <c r="A10" s="4" t="s">
        <v>1422</v>
      </c>
      <c r="B10" s="6" t="n">
        <v>135162</v>
      </c>
      <c r="C10" s="7" t="n">
        <v>159703</v>
      </c>
    </row>
    <row r="11" spans="1:3">
      <c r="A11" s="4" t="s">
        <v>1424</v>
      </c>
    </row>
    <row r="12" spans="1:3">
      <c r="A12" s="3" t="s">
        <v>1415</v>
      </c>
    </row>
    <row r="13" spans="1:3">
      <c r="A13" s="4" t="s">
        <v>1422</v>
      </c>
      <c r="B13" s="7" t="n">
        <v>43100</v>
      </c>
    </row>
    <row r="14" spans="1:3">
      <c r="A14" s="4" t="s">
        <v>1425</v>
      </c>
    </row>
    <row r="15" spans="1:3">
      <c r="A15" s="3" t="s">
        <v>1415</v>
      </c>
    </row>
    <row r="16" spans="1:3">
      <c r="A16" s="4" t="s">
        <v>1426</v>
      </c>
      <c r="B16" s="4" t="s">
        <v>501</v>
      </c>
    </row>
    <row r="17" spans="1:3">
      <c r="A17" s="4" t="s">
        <v>1427</v>
      </c>
      <c r="B17" s="4" t="s">
        <v>1428</v>
      </c>
    </row>
    <row r="18" spans="1:3">
      <c r="A18" s="4" t="s">
        <v>1429</v>
      </c>
      <c r="B18" s="4" t="s">
        <v>501</v>
      </c>
    </row>
    <row r="19" spans="1:3">
      <c r="A19" s="4" t="s">
        <v>1430</v>
      </c>
    </row>
    <row r="20" spans="1:3">
      <c r="A20" s="3" t="s">
        <v>1415</v>
      </c>
    </row>
    <row r="21" spans="1:3">
      <c r="A21" s="4" t="s">
        <v>1426</v>
      </c>
      <c r="B21" s="4" t="s">
        <v>1229</v>
      </c>
    </row>
    <row r="22" spans="1:3">
      <c r="A22" s="4" t="s">
        <v>1427</v>
      </c>
      <c r="B22" s="4" t="s">
        <v>1045</v>
      </c>
    </row>
    <row r="23" spans="1:3">
      <c r="A23" s="4" t="s">
        <v>1429</v>
      </c>
      <c r="B23" s="4" t="s">
        <v>499</v>
      </c>
    </row>
    <row r="24" spans="1:3">
      <c r="A24" s="4" t="s">
        <v>1431</v>
      </c>
    </row>
    <row r="25" spans="1:3">
      <c r="A25" s="3" t="s">
        <v>1415</v>
      </c>
    </row>
    <row r="26" spans="1:3">
      <c r="A26" s="4" t="s">
        <v>1426</v>
      </c>
      <c r="B26" s="4" t="s">
        <v>1432</v>
      </c>
    </row>
    <row r="27" spans="1:3">
      <c r="A27" s="4" t="s">
        <v>1427</v>
      </c>
      <c r="B27" s="4" t="s">
        <v>1045</v>
      </c>
    </row>
    <row r="28" spans="1:3">
      <c r="A28" s="4" t="s">
        <v>1429</v>
      </c>
      <c r="B28" s="4" t="s">
        <v>1433</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1434</v>
      </c>
      <c r="B1" s="2" t="s">
        <v>27</v>
      </c>
      <c r="D1" s="2" t="s">
        <v>28</v>
      </c>
      <c r="F1" s="2" t="s">
        <v>72</v>
      </c>
      <c r="G1" s="2" t="s">
        <v>1027</v>
      </c>
    </row>
    <row r="2" spans="1:7">
      <c r="A2" s="3" t="s">
        <v>1415</v>
      </c>
    </row>
    <row r="3" spans="1:7">
      <c r="A3" s="4" t="s">
        <v>1435</v>
      </c>
      <c r="B3" s="7" t="n">
        <v>2403098</v>
      </c>
      <c r="D3" s="7" t="n">
        <v>1490369</v>
      </c>
      <c r="F3" s="7" t="n">
        <v>295514</v>
      </c>
      <c r="G3" s="7" t="n">
        <v>520401</v>
      </c>
    </row>
    <row r="4" spans="1:7">
      <c r="A4" s="4" t="s">
        <v>1436</v>
      </c>
      <c r="B4" s="6" t="n">
        <v>419447</v>
      </c>
      <c r="D4" s="6" t="n">
        <v>717388</v>
      </c>
    </row>
    <row r="5" spans="1:7">
      <c r="A5" s="4" t="s">
        <v>1437</v>
      </c>
      <c r="B5" s="6" t="n">
        <v>18965</v>
      </c>
      <c r="D5" s="6" t="n">
        <v>24549</v>
      </c>
    </row>
    <row r="6" spans="1:7">
      <c r="A6" s="4" t="s">
        <v>1438</v>
      </c>
      <c r="B6" s="6" t="n">
        <v>116197</v>
      </c>
      <c r="C6" s="4" t="s">
        <v>101</v>
      </c>
      <c r="D6" s="6" t="n">
        <v>135154</v>
      </c>
      <c r="E6" s="4" t="s">
        <v>130</v>
      </c>
    </row>
    <row r="7" spans="1:7">
      <c r="A7" s="4" t="s">
        <v>1439</v>
      </c>
      <c r="B7" s="6" t="n">
        <v>2957707</v>
      </c>
      <c r="D7" s="6" t="n">
        <v>2367460</v>
      </c>
    </row>
    <row r="8" spans="1:7">
      <c r="A8" s="4" t="s">
        <v>551</v>
      </c>
      <c r="B8" s="6" t="n">
        <v>29806843</v>
      </c>
      <c r="D8" s="6" t="n">
        <v>30402392</v>
      </c>
    </row>
    <row r="9" spans="1:7">
      <c r="A9" s="4" t="s">
        <v>1440</v>
      </c>
      <c r="B9" s="6" t="n">
        <v>21</v>
      </c>
      <c r="D9" s="6" t="n">
        <v>2208</v>
      </c>
    </row>
    <row r="10" spans="1:7">
      <c r="A10" s="4" t="s">
        <v>1441</v>
      </c>
      <c r="B10" s="6" t="n">
        <v>47380</v>
      </c>
      <c r="D10" s="6" t="n">
        <v>133500</v>
      </c>
    </row>
    <row r="11" spans="1:7">
      <c r="A11" s="4" t="s">
        <v>1442</v>
      </c>
      <c r="B11" s="6" t="n">
        <v>29854244</v>
      </c>
      <c r="D11" s="6" t="n">
        <v>30538100</v>
      </c>
    </row>
    <row r="12" spans="1:7">
      <c r="A12" s="4" t="s">
        <v>1443</v>
      </c>
      <c r="B12" s="6" t="n">
        <v>2403098</v>
      </c>
      <c r="D12" s="6" t="n">
        <v>1490369</v>
      </c>
    </row>
    <row r="13" spans="1:7">
      <c r="A13" s="4" t="s">
        <v>1444</v>
      </c>
      <c r="B13" s="6" t="n">
        <v>419447</v>
      </c>
      <c r="D13" s="6" t="n">
        <v>717388</v>
      </c>
    </row>
    <row r="14" spans="1:7">
      <c r="A14" s="4" t="s">
        <v>1445</v>
      </c>
      <c r="B14" s="6" t="n">
        <v>18965</v>
      </c>
      <c r="D14" s="6" t="n">
        <v>24549</v>
      </c>
    </row>
    <row r="15" spans="1:7">
      <c r="A15" s="4" t="s">
        <v>1446</v>
      </c>
      <c r="B15" s="6" t="n">
        <v>116197</v>
      </c>
      <c r="D15" s="6" t="n">
        <v>135154</v>
      </c>
    </row>
    <row r="16" spans="1:7">
      <c r="A16" s="4" t="s">
        <v>1422</v>
      </c>
      <c r="B16" s="6" t="n">
        <v>2957707</v>
      </c>
      <c r="D16" s="6" t="n">
        <v>2367460</v>
      </c>
    </row>
    <row r="17" spans="1:7">
      <c r="A17" s="4" t="s">
        <v>1447</v>
      </c>
      <c r="B17" s="6" t="n">
        <v>29915965</v>
      </c>
      <c r="D17" s="6" t="n">
        <v>30384868</v>
      </c>
    </row>
    <row r="18" spans="1:7">
      <c r="A18" s="4" t="s">
        <v>1448</v>
      </c>
      <c r="B18" s="6" t="n">
        <v>21</v>
      </c>
      <c r="D18" s="6" t="n">
        <v>2208</v>
      </c>
    </row>
    <row r="19" spans="1:7">
      <c r="A19" s="4" t="s">
        <v>1449</v>
      </c>
      <c r="B19" s="6" t="n">
        <v>46827</v>
      </c>
      <c r="D19" s="6" t="n">
        <v>131814</v>
      </c>
    </row>
    <row r="20" spans="1:7">
      <c r="A20" s="4" t="s">
        <v>1450</v>
      </c>
      <c r="B20" s="6" t="n">
        <v>29962813</v>
      </c>
      <c r="D20" s="6" t="n">
        <v>30518890</v>
      </c>
    </row>
    <row r="21" spans="1:7">
      <c r="A21" s="4" t="s">
        <v>1423</v>
      </c>
    </row>
    <row r="22" spans="1:7">
      <c r="A22" s="3" t="s">
        <v>1415</v>
      </c>
    </row>
    <row r="23" spans="1:7">
      <c r="A23" s="4" t="s">
        <v>1443</v>
      </c>
      <c r="B23" s="6" t="n">
        <v>2403098</v>
      </c>
      <c r="D23" s="6" t="n">
        <v>1490369</v>
      </c>
    </row>
    <row r="24" spans="1:7">
      <c r="A24" s="4" t="s">
        <v>1444</v>
      </c>
      <c r="B24" s="6" t="n">
        <v>419447</v>
      </c>
      <c r="D24" s="6" t="n">
        <v>717388</v>
      </c>
    </row>
    <row r="25" spans="1:7">
      <c r="A25" s="4" t="s">
        <v>1422</v>
      </c>
      <c r="B25" s="6" t="n">
        <v>2822545</v>
      </c>
      <c r="D25" s="6" t="n">
        <v>2207757</v>
      </c>
    </row>
    <row r="26" spans="1:7">
      <c r="A26" s="4" t="s">
        <v>1420</v>
      </c>
    </row>
    <row r="27" spans="1:7">
      <c r="A27" s="3" t="s">
        <v>1415</v>
      </c>
    </row>
    <row r="28" spans="1:7">
      <c r="A28" s="4" t="s">
        <v>1445</v>
      </c>
      <c r="B28" s="6" t="n">
        <v>18965</v>
      </c>
      <c r="D28" s="6" t="n">
        <v>24549</v>
      </c>
    </row>
    <row r="29" spans="1:7">
      <c r="A29" s="4" t="s">
        <v>1446</v>
      </c>
      <c r="B29" s="6" t="n">
        <v>116197</v>
      </c>
      <c r="D29" s="6" t="n">
        <v>135154</v>
      </c>
    </row>
    <row r="30" spans="1:7">
      <c r="A30" s="4" t="s">
        <v>1422</v>
      </c>
      <c r="B30" s="6" t="n">
        <v>135162</v>
      </c>
      <c r="D30" s="6" t="n">
        <v>159703</v>
      </c>
    </row>
    <row r="31" spans="1:7">
      <c r="A31" s="4" t="s">
        <v>1447</v>
      </c>
      <c r="B31" s="6" t="n">
        <v>29915965</v>
      </c>
      <c r="D31" s="6" t="n">
        <v>30384868</v>
      </c>
    </row>
    <row r="32" spans="1:7">
      <c r="A32" s="4" t="s">
        <v>1448</v>
      </c>
      <c r="B32" s="6" t="n">
        <v>21</v>
      </c>
      <c r="D32" s="6" t="n">
        <v>2208</v>
      </c>
    </row>
    <row r="33" spans="1:7">
      <c r="A33" s="4" t="s">
        <v>1450</v>
      </c>
      <c r="B33" s="6" t="n">
        <v>29915986</v>
      </c>
      <c r="D33" s="6" t="n">
        <v>30387076</v>
      </c>
    </row>
    <row r="34" spans="1:7">
      <c r="A34" s="4" t="s">
        <v>1451</v>
      </c>
    </row>
    <row r="35" spans="1:7">
      <c r="A35" s="3" t="s">
        <v>1415</v>
      </c>
    </row>
    <row r="36" spans="1:7">
      <c r="A36" s="4" t="s">
        <v>1449</v>
      </c>
      <c r="B36" s="6" t="n">
        <v>46827</v>
      </c>
      <c r="D36" s="6" t="n">
        <v>131814</v>
      </c>
    </row>
    <row r="37" spans="1:7">
      <c r="A37" s="4" t="s">
        <v>1450</v>
      </c>
      <c r="B37" s="7" t="n">
        <v>46827</v>
      </c>
      <c r="D37" s="7" t="n">
        <v>131814</v>
      </c>
    </row>
    <row r="38" spans="1:7">
      <c r="A38" t="n"/>
    </row>
    <row r="39" spans="1:7">
      <c r="A39" s="4" t="s">
        <v>101</v>
      </c>
      <c r="B39" s="4" t="s">
        <v>649</v>
      </c>
    </row>
    <row r="40" spans="1:7">
      <c r="A40" s="4" t="s">
        <v>130</v>
      </c>
      <c r="B40" s="4" t="s">
        <v>650</v>
      </c>
    </row>
  </sheetData>
  <mergeCells count="5">
    <mergeCell ref="B1:C1"/>
    <mergeCell ref="D1:E1"/>
    <mergeCell ref="A38:G38"/>
    <mergeCell ref="B39:G39"/>
    <mergeCell ref="B40:G40"/>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72"/>
    <col customWidth="1" max="2" min="2" width="21"/>
  </cols>
  <sheetData>
    <row r="1" spans="1:2">
      <c r="A1" s="1" t="s">
        <v>1452</v>
      </c>
      <c r="B1" s="2" t="s">
        <v>1</v>
      </c>
    </row>
    <row r="2" spans="1:2">
      <c r="B2" s="2" t="s">
        <v>604</v>
      </c>
    </row>
    <row r="3" spans="1:2">
      <c r="A3" s="4" t="s">
        <v>476</v>
      </c>
    </row>
    <row r="4" spans="1:2">
      <c r="A4" s="3" t="s">
        <v>707</v>
      </c>
    </row>
    <row r="5" spans="1:2">
      <c r="A5" s="4" t="s">
        <v>767</v>
      </c>
      <c r="B5" s="7" t="n">
        <v>300000000</v>
      </c>
    </row>
    <row r="6" spans="1:2">
      <c r="A6" s="4" t="s">
        <v>768</v>
      </c>
      <c r="B6" s="4" t="s">
        <v>769</v>
      </c>
    </row>
    <row r="7" spans="1:2">
      <c r="A7" s="4" t="s">
        <v>1453</v>
      </c>
    </row>
    <row r="8" spans="1:2">
      <c r="A8" s="3" t="s">
        <v>707</v>
      </c>
    </row>
    <row r="9" spans="1:2">
      <c r="A9" s="4" t="s">
        <v>1454</v>
      </c>
      <c r="B9" s="4" t="s">
        <v>499</v>
      </c>
    </row>
    <row r="10" spans="1:2">
      <c r="A10" s="4" t="s">
        <v>770</v>
      </c>
    </row>
    <row r="11" spans="1:2">
      <c r="A11" s="3" t="s">
        <v>707</v>
      </c>
    </row>
    <row r="12" spans="1:2">
      <c r="A12" s="4" t="s">
        <v>767</v>
      </c>
      <c r="B12" s="7" t="n">
        <v>2600000000</v>
      </c>
    </row>
    <row r="13" spans="1:2">
      <c r="A13" s="4" t="s">
        <v>771</v>
      </c>
    </row>
    <row r="14" spans="1:2">
      <c r="A14" s="3" t="s">
        <v>707</v>
      </c>
    </row>
    <row r="15" spans="1:2">
      <c r="A15" s="4" t="s">
        <v>767</v>
      </c>
      <c r="B15" s="7" t="n">
        <v>400000000</v>
      </c>
    </row>
    <row r="16" spans="1:2">
      <c r="A16" s="4" t="s">
        <v>768</v>
      </c>
      <c r="B16" s="4" t="s">
        <v>772</v>
      </c>
    </row>
    <row r="17" spans="1:2">
      <c r="A17" s="4" t="s">
        <v>773</v>
      </c>
    </row>
    <row r="18" spans="1:2">
      <c r="A18" s="3" t="s">
        <v>707</v>
      </c>
    </row>
    <row r="19" spans="1:2">
      <c r="A19" s="4" t="s">
        <v>767</v>
      </c>
      <c r="B19" s="7" t="n">
        <v>1100000000</v>
      </c>
    </row>
    <row r="20" spans="1:2">
      <c r="A20" s="4" t="s">
        <v>768</v>
      </c>
      <c r="B20" s="4" t="s">
        <v>774</v>
      </c>
    </row>
    <row r="21" spans="1:2">
      <c r="A21" s="4" t="s">
        <v>777</v>
      </c>
    </row>
    <row r="22" spans="1:2">
      <c r="A22" s="3" t="s">
        <v>707</v>
      </c>
    </row>
    <row r="23" spans="1:2">
      <c r="A23" s="4" t="s">
        <v>767</v>
      </c>
      <c r="B23" s="7" t="n">
        <v>1100000000</v>
      </c>
    </row>
    <row r="24" spans="1:2">
      <c r="A24" s="4" t="s">
        <v>768</v>
      </c>
      <c r="B24" s="4" t="s">
        <v>778</v>
      </c>
    </row>
    <row r="25" spans="1:2">
      <c r="A25" s="4" t="s">
        <v>779</v>
      </c>
    </row>
    <row r="26" spans="1:2">
      <c r="A26" s="3" t="s">
        <v>707</v>
      </c>
    </row>
    <row r="27" spans="1:2">
      <c r="A27" s="4" t="s">
        <v>767</v>
      </c>
      <c r="B27" s="7" t="n">
        <v>800000000</v>
      </c>
    </row>
    <row r="28" spans="1:2">
      <c r="A28" s="4" t="s">
        <v>768</v>
      </c>
      <c r="B28" s="4" t="s">
        <v>780</v>
      </c>
    </row>
    <row r="29" spans="1:2">
      <c r="A29" s="4" t="s">
        <v>781</v>
      </c>
    </row>
    <row r="30" spans="1:2">
      <c r="A30" s="3" t="s">
        <v>707</v>
      </c>
    </row>
    <row r="31" spans="1:2">
      <c r="A31" s="4" t="s">
        <v>767</v>
      </c>
      <c r="B31" s="7" t="n">
        <v>1000000000</v>
      </c>
    </row>
    <row r="32" spans="1:2">
      <c r="A32" s="4" t="s">
        <v>782</v>
      </c>
    </row>
    <row r="33" spans="1:2">
      <c r="A33" s="3" t="s">
        <v>707</v>
      </c>
    </row>
    <row r="34" spans="1:2">
      <c r="A34" s="4" t="s">
        <v>767</v>
      </c>
      <c r="B34" s="7" t="n">
        <v>500000000</v>
      </c>
    </row>
    <row r="35" spans="1:2">
      <c r="A35" s="4" t="s">
        <v>768</v>
      </c>
      <c r="B35" s="4" t="s">
        <v>783</v>
      </c>
    </row>
    <row r="36" spans="1:2">
      <c r="A36" s="4" t="s">
        <v>822</v>
      </c>
    </row>
    <row r="37" spans="1:2">
      <c r="A37" s="3" t="s">
        <v>707</v>
      </c>
    </row>
    <row r="38" spans="1:2">
      <c r="A38" s="4" t="s">
        <v>805</v>
      </c>
      <c r="B38" s="7" t="n">
        <v>285000000</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E1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455</v>
      </c>
      <c r="B1" s="2" t="s">
        <v>27</v>
      </c>
      <c r="C1" s="2" t="s">
        <v>28</v>
      </c>
      <c r="D1" s="2" t="s">
        <v>72</v>
      </c>
      <c r="E1" s="2" t="s">
        <v>1027</v>
      </c>
    </row>
    <row r="2" spans="1:5">
      <c r="A2" s="3" t="s">
        <v>29</v>
      </c>
    </row>
    <row r="3" spans="1:5">
      <c r="A3" s="4" t="s">
        <v>30</v>
      </c>
      <c r="B3" s="7" t="n">
        <v>2403098</v>
      </c>
      <c r="C3" s="7" t="n">
        <v>1490369</v>
      </c>
      <c r="D3" s="7" t="n">
        <v>295514</v>
      </c>
      <c r="E3" s="7" t="n">
        <v>520401</v>
      </c>
    </row>
    <row r="4" spans="1:5">
      <c r="A4" s="4" t="s">
        <v>31</v>
      </c>
      <c r="B4" s="6" t="n">
        <v>419447</v>
      </c>
      <c r="C4" s="6" t="n">
        <v>717388</v>
      </c>
    </row>
    <row r="5" spans="1:5">
      <c r="A5" s="4" t="s">
        <v>33</v>
      </c>
      <c r="B5" s="6" t="n">
        <v>32219494</v>
      </c>
      <c r="C5" s="6" t="n">
        <v>31984668</v>
      </c>
      <c r="D5" s="6" t="n">
        <v>8085947</v>
      </c>
    </row>
    <row r="6" spans="1:5">
      <c r="A6" s="4" t="s">
        <v>34</v>
      </c>
      <c r="B6" s="6" t="n">
        <v>3139045</v>
      </c>
      <c r="C6" s="6" t="n">
        <v>3906026</v>
      </c>
    </row>
    <row r="7" spans="1:5">
      <c r="A7" s="4" t="s">
        <v>35</v>
      </c>
      <c r="B7" s="6" t="n">
        <v>71055</v>
      </c>
      <c r="C7" s="6" t="n">
        <v>14082</v>
      </c>
    </row>
    <row r="8" spans="1:5">
      <c r="A8" s="4" t="s">
        <v>36</v>
      </c>
      <c r="B8" s="6" t="n">
        <v>469198</v>
      </c>
      <c r="C8" s="6" t="n">
        <v>347091</v>
      </c>
    </row>
    <row r="9" spans="1:5">
      <c r="A9" s="4" t="s">
        <v>37</v>
      </c>
      <c r="B9" s="6" t="n">
        <v>3300426</v>
      </c>
      <c r="C9" s="6" t="n">
        <v>3486514</v>
      </c>
      <c r="D9" s="6" t="n">
        <v>223815</v>
      </c>
    </row>
    <row r="10" spans="1:5">
      <c r="A10" s="4" t="s">
        <v>1456</v>
      </c>
      <c r="B10" s="6" t="n">
        <v>114711</v>
      </c>
      <c r="C10" s="6" t="n">
        <v>115554</v>
      </c>
    </row>
    <row r="11" spans="1:5">
      <c r="A11" s="4" t="s">
        <v>40</v>
      </c>
      <c r="B11" s="6" t="n">
        <v>1163723</v>
      </c>
      <c r="C11" s="6" t="n">
        <v>1047092</v>
      </c>
    </row>
    <row r="12" spans="1:5">
      <c r="A12" s="4" t="s">
        <v>41</v>
      </c>
      <c r="B12" s="6" t="n">
        <v>43914479</v>
      </c>
      <c r="C12" s="6" t="n">
        <v>43867380</v>
      </c>
    </row>
    <row r="13" spans="1:5">
      <c r="A13" s="3" t="s">
        <v>42</v>
      </c>
    </row>
    <row r="14" spans="1:5">
      <c r="A14" s="4" t="s">
        <v>46</v>
      </c>
      <c r="B14" s="6" t="n">
        <v>29806843</v>
      </c>
      <c r="C14" s="6" t="n">
        <v>30402392</v>
      </c>
    </row>
    <row r="15" spans="1:5">
      <c r="A15" s="4" t="s">
        <v>50</v>
      </c>
      <c r="B15" s="6" t="n">
        <v>35488670</v>
      </c>
      <c r="C15" s="6" t="n">
        <v>35924832</v>
      </c>
    </row>
    <row r="16" spans="1:5">
      <c r="A16" s="4" t="s">
        <v>1457</v>
      </c>
      <c r="B16" s="6" t="n">
        <v>8348963</v>
      </c>
      <c r="C16" s="6" t="n">
        <v>7863777</v>
      </c>
    </row>
    <row r="17" spans="1:5">
      <c r="A17" s="4" t="s">
        <v>57</v>
      </c>
      <c r="B17" s="6" t="n">
        <v>76846</v>
      </c>
      <c r="C17" s="6" t="n">
        <v>78771</v>
      </c>
    </row>
    <row r="18" spans="1:5">
      <c r="A18" s="4" t="s">
        <v>58</v>
      </c>
      <c r="B18" s="6" t="n">
        <v>8425809</v>
      </c>
      <c r="C18" s="6" t="n">
        <v>7942548</v>
      </c>
      <c r="D18" s="6" t="n">
        <v>2429232</v>
      </c>
      <c r="E18" s="6" t="n">
        <v>2122906</v>
      </c>
    </row>
    <row r="19" spans="1:5">
      <c r="A19" s="4" t="s">
        <v>59</v>
      </c>
      <c r="B19" s="6" t="n">
        <v>43914479</v>
      </c>
      <c r="C19" s="6" t="n">
        <v>43867380</v>
      </c>
    </row>
    <row r="20" spans="1:5">
      <c r="A20" s="4" t="s">
        <v>476</v>
      </c>
    </row>
    <row r="21" spans="1:5">
      <c r="A21" s="3" t="s">
        <v>29</v>
      </c>
    </row>
    <row r="22" spans="1:5">
      <c r="A22" s="4" t="s">
        <v>30</v>
      </c>
      <c r="B22" s="6" t="n">
        <v>2403000</v>
      </c>
      <c r="C22" s="6" t="n">
        <v>1490000</v>
      </c>
      <c r="D22" s="6" t="n">
        <v>296000</v>
      </c>
      <c r="E22" s="6" t="n">
        <v>520000</v>
      </c>
    </row>
    <row r="23" spans="1:5">
      <c r="A23" s="4" t="s">
        <v>31</v>
      </c>
      <c r="B23" s="6" t="n">
        <v>419000</v>
      </c>
      <c r="C23" s="6" t="n">
        <v>717000</v>
      </c>
    </row>
    <row r="24" spans="1:5">
      <c r="A24" s="4" t="s">
        <v>33</v>
      </c>
      <c r="B24" s="6" t="n">
        <v>32219000</v>
      </c>
      <c r="C24" s="6" t="n">
        <v>31985000</v>
      </c>
    </row>
    <row r="25" spans="1:5">
      <c r="A25" s="4" t="s">
        <v>34</v>
      </c>
      <c r="B25" s="6" t="n">
        <v>3139000</v>
      </c>
      <c r="C25" s="6" t="n">
        <v>3906000</v>
      </c>
    </row>
    <row r="26" spans="1:5">
      <c r="A26" s="4" t="s">
        <v>35</v>
      </c>
      <c r="B26" s="6" t="n">
        <v>71000</v>
      </c>
      <c r="C26" s="6" t="n">
        <v>14000</v>
      </c>
    </row>
    <row r="27" spans="1:5">
      <c r="A27" s="4" t="s">
        <v>36</v>
      </c>
      <c r="B27" s="6" t="n">
        <v>469000</v>
      </c>
      <c r="C27" s="6" t="n">
        <v>347000</v>
      </c>
    </row>
    <row r="28" spans="1:5">
      <c r="A28" s="4" t="s">
        <v>37</v>
      </c>
      <c r="B28" s="6" t="n">
        <v>3300000</v>
      </c>
      <c r="C28" s="6" t="n">
        <v>3487000</v>
      </c>
    </row>
    <row r="29" spans="1:5">
      <c r="A29" s="4" t="s">
        <v>1456</v>
      </c>
      <c r="B29" s="6" t="n">
        <v>115000</v>
      </c>
      <c r="C29" s="6" t="n">
        <v>116000</v>
      </c>
    </row>
    <row r="30" spans="1:5">
      <c r="A30" s="4" t="s">
        <v>40</v>
      </c>
      <c r="B30" s="6" t="n">
        <v>1779000</v>
      </c>
      <c r="C30" s="6" t="n">
        <v>1805000</v>
      </c>
    </row>
    <row r="31" spans="1:5">
      <c r="A31" s="4" t="s">
        <v>41</v>
      </c>
      <c r="B31" s="6" t="n">
        <v>43914000</v>
      </c>
      <c r="C31" s="6" t="n">
        <v>43867000</v>
      </c>
    </row>
    <row r="32" spans="1:5">
      <c r="A32" s="3" t="s">
        <v>42</v>
      </c>
    </row>
    <row r="33" spans="1:5">
      <c r="A33" s="4" t="s">
        <v>46</v>
      </c>
      <c r="B33" s="6" t="n">
        <v>29807000</v>
      </c>
      <c r="C33" s="6" t="n">
        <v>30402000</v>
      </c>
    </row>
    <row r="34" spans="1:5">
      <c r="A34" s="4" t="s">
        <v>1458</v>
      </c>
      <c r="B34" s="6" t="n">
        <v>5681000</v>
      </c>
      <c r="C34" s="6" t="n">
        <v>5522000</v>
      </c>
    </row>
    <row r="35" spans="1:5">
      <c r="A35" s="4" t="s">
        <v>50</v>
      </c>
      <c r="B35" s="6" t="n">
        <v>35488000</v>
      </c>
      <c r="C35" s="6" t="n">
        <v>35924000</v>
      </c>
    </row>
    <row r="36" spans="1:5">
      <c r="A36" s="4" t="s">
        <v>1457</v>
      </c>
      <c r="B36" s="6" t="n">
        <v>8349000</v>
      </c>
      <c r="C36" s="6" t="n">
        <v>7864000</v>
      </c>
    </row>
    <row r="37" spans="1:5">
      <c r="A37" s="4" t="s">
        <v>57</v>
      </c>
      <c r="B37" s="6" t="n">
        <v>77000</v>
      </c>
      <c r="C37" s="6" t="n">
        <v>79000</v>
      </c>
    </row>
    <row r="38" spans="1:5">
      <c r="A38" s="4" t="s">
        <v>58</v>
      </c>
      <c r="B38" s="6" t="n">
        <v>8426000</v>
      </c>
      <c r="C38" s="6" t="n">
        <v>7943000</v>
      </c>
    </row>
    <row r="39" spans="1:5">
      <c r="A39" s="4" t="s">
        <v>59</v>
      </c>
      <c r="B39" s="6" t="n">
        <v>43914000</v>
      </c>
      <c r="C39" s="6" t="n">
        <v>43867000</v>
      </c>
    </row>
    <row r="40" spans="1:5">
      <c r="A40" s="4" t="s">
        <v>1459</v>
      </c>
    </row>
    <row r="41" spans="1:5">
      <c r="A41" s="3" t="s">
        <v>29</v>
      </c>
    </row>
    <row r="42" spans="1:5">
      <c r="A42" s="4" t="s">
        <v>1456</v>
      </c>
      <c r="B42" s="6" t="n">
        <v>-11675000</v>
      </c>
      <c r="C42" s="6" t="n">
        <v>-10200000</v>
      </c>
    </row>
    <row r="43" spans="1:5">
      <c r="A43" s="4" t="s">
        <v>1460</v>
      </c>
      <c r="B43" s="6" t="n">
        <v>-10860000</v>
      </c>
      <c r="C43" s="6" t="n">
        <v>-11446000</v>
      </c>
    </row>
    <row r="44" spans="1:5">
      <c r="A44" s="4" t="s">
        <v>41</v>
      </c>
      <c r="B44" s="6" t="n">
        <v>-22535000</v>
      </c>
      <c r="C44" s="6" t="n">
        <v>-21646000</v>
      </c>
    </row>
    <row r="45" spans="1:5">
      <c r="A45" s="3" t="s">
        <v>42</v>
      </c>
    </row>
    <row r="46" spans="1:5">
      <c r="A46" s="4" t="s">
        <v>1461</v>
      </c>
      <c r="B46" s="6" t="n">
        <v>-10860000</v>
      </c>
      <c r="C46" s="6" t="n">
        <v>-11446000</v>
      </c>
    </row>
    <row r="47" spans="1:5">
      <c r="A47" s="4" t="s">
        <v>50</v>
      </c>
      <c r="B47" s="6" t="n">
        <v>-10860000</v>
      </c>
      <c r="C47" s="6" t="n">
        <v>-11446000</v>
      </c>
    </row>
    <row r="48" spans="1:5">
      <c r="A48" s="4" t="s">
        <v>1457</v>
      </c>
      <c r="B48" s="6" t="n">
        <v>-11675000</v>
      </c>
      <c r="C48" s="6" t="n">
        <v>-10200000</v>
      </c>
    </row>
    <row r="49" spans="1:5">
      <c r="A49" s="4" t="s">
        <v>58</v>
      </c>
      <c r="B49" s="6" t="n">
        <v>-11675000</v>
      </c>
      <c r="C49" s="6" t="n">
        <v>-10200000</v>
      </c>
    </row>
    <row r="50" spans="1:5">
      <c r="A50" s="4" t="s">
        <v>59</v>
      </c>
      <c r="B50" s="6" t="n">
        <v>-22535000</v>
      </c>
      <c r="C50" s="6" t="n">
        <v>-21646000</v>
      </c>
    </row>
    <row r="51" spans="1:5">
      <c r="A51" s="4" t="s">
        <v>1462</v>
      </c>
    </row>
    <row r="52" spans="1:5">
      <c r="A52" s="3" t="s">
        <v>29</v>
      </c>
    </row>
    <row r="53" spans="1:5">
      <c r="A53" s="4" t="s">
        <v>30</v>
      </c>
      <c r="B53" s="6" t="n">
        <v>14000</v>
      </c>
      <c r="C53" s="6" t="n">
        <v>7000</v>
      </c>
      <c r="E53" s="6" t="n">
        <v>1000</v>
      </c>
    </row>
    <row r="54" spans="1:5">
      <c r="A54" s="4" t="s">
        <v>1456</v>
      </c>
      <c r="B54" s="6" t="n">
        <v>8290000</v>
      </c>
      <c r="C54" s="6" t="n">
        <v>7902000</v>
      </c>
    </row>
    <row r="55" spans="1:5">
      <c r="A55" s="4" t="s">
        <v>1460</v>
      </c>
      <c r="B55" s="6" t="n">
        <v>46000</v>
      </c>
      <c r="C55" s="6" t="n">
        <v>534000</v>
      </c>
    </row>
    <row r="56" spans="1:5">
      <c r="A56" s="4" t="s">
        <v>40</v>
      </c>
      <c r="B56" s="6" t="n">
        <v>61000</v>
      </c>
      <c r="C56" s="6" t="n">
        <v>18000</v>
      </c>
    </row>
    <row r="57" spans="1:5">
      <c r="A57" s="4" t="s">
        <v>41</v>
      </c>
      <c r="B57" s="6" t="n">
        <v>8411000</v>
      </c>
      <c r="C57" s="6" t="n">
        <v>8461000</v>
      </c>
    </row>
    <row r="58" spans="1:5">
      <c r="A58" s="3" t="s">
        <v>42</v>
      </c>
    </row>
    <row r="59" spans="1:5">
      <c r="A59" s="4" t="s">
        <v>1461</v>
      </c>
      <c r="B59" s="6" t="n">
        <v>4000</v>
      </c>
      <c r="C59" s="6" t="n">
        <v>575000</v>
      </c>
    </row>
    <row r="60" spans="1:5">
      <c r="A60" s="4" t="s">
        <v>1458</v>
      </c>
      <c r="B60" s="6" t="n">
        <v>58000</v>
      </c>
      <c r="C60" s="6" t="n">
        <v>22000</v>
      </c>
    </row>
    <row r="61" spans="1:5">
      <c r="A61" s="4" t="s">
        <v>50</v>
      </c>
      <c r="B61" s="6" t="n">
        <v>62000</v>
      </c>
      <c r="C61" s="6" t="n">
        <v>597000</v>
      </c>
    </row>
    <row r="62" spans="1:5">
      <c r="A62" s="4" t="s">
        <v>1457</v>
      </c>
      <c r="B62" s="6" t="n">
        <v>8349000</v>
      </c>
      <c r="C62" s="6" t="n">
        <v>7864000</v>
      </c>
    </row>
    <row r="63" spans="1:5">
      <c r="A63" s="4" t="s">
        <v>58</v>
      </c>
      <c r="B63" s="6" t="n">
        <v>8349000</v>
      </c>
      <c r="C63" s="6" t="n">
        <v>7864000</v>
      </c>
    </row>
    <row r="64" spans="1:5">
      <c r="A64" s="4" t="s">
        <v>59</v>
      </c>
      <c r="B64" s="6" t="n">
        <v>8411000</v>
      </c>
      <c r="C64" s="6" t="n">
        <v>8461000</v>
      </c>
    </row>
    <row r="65" spans="1:5">
      <c r="A65" s="4" t="s">
        <v>1453</v>
      </c>
    </row>
    <row r="66" spans="1:5">
      <c r="A66" s="3" t="s">
        <v>29</v>
      </c>
    </row>
    <row r="67" spans="1:5">
      <c r="A67" s="4" t="s">
        <v>1460</v>
      </c>
      <c r="B67" s="6" t="n">
        <v>5000</v>
      </c>
      <c r="C67" s="6" t="n">
        <v>260000</v>
      </c>
    </row>
    <row r="68" spans="1:5">
      <c r="A68" s="4" t="s">
        <v>40</v>
      </c>
      <c r="B68" s="6" t="n">
        <v>2000</v>
      </c>
      <c r="C68" s="6" t="n">
        <v>3000</v>
      </c>
    </row>
    <row r="69" spans="1:5">
      <c r="A69" s="4" t="s">
        <v>41</v>
      </c>
      <c r="B69" s="6" t="n">
        <v>7000</v>
      </c>
      <c r="C69" s="6" t="n">
        <v>263000</v>
      </c>
    </row>
    <row r="70" spans="1:5">
      <c r="A70" s="3" t="s">
        <v>42</v>
      </c>
    </row>
    <row r="71" spans="1:5">
      <c r="A71" s="4" t="s">
        <v>46</v>
      </c>
      <c r="B71" s="6" t="n">
        <v>300000</v>
      </c>
      <c r="C71" s="6" t="n">
        <v>300000</v>
      </c>
    </row>
    <row r="72" spans="1:5">
      <c r="A72" s="4" t="s">
        <v>1461</v>
      </c>
      <c r="C72" s="6" t="n">
        <v>1000</v>
      </c>
    </row>
    <row r="73" spans="1:5">
      <c r="A73" s="4" t="s">
        <v>1458</v>
      </c>
      <c r="B73" s="6" t="n">
        <v>2000</v>
      </c>
    </row>
    <row r="74" spans="1:5">
      <c r="A74" s="4" t="s">
        <v>50</v>
      </c>
      <c r="B74" s="6" t="n">
        <v>302000</v>
      </c>
      <c r="C74" s="6" t="n">
        <v>301000</v>
      </c>
    </row>
    <row r="75" spans="1:5">
      <c r="A75" s="4" t="s">
        <v>1457</v>
      </c>
      <c r="B75" s="6" t="n">
        <v>-295000</v>
      </c>
      <c r="C75" s="6" t="n">
        <v>-38000</v>
      </c>
    </row>
    <row r="76" spans="1:5">
      <c r="A76" s="4" t="s">
        <v>58</v>
      </c>
      <c r="B76" s="6" t="n">
        <v>-295000</v>
      </c>
      <c r="C76" s="6" t="n">
        <v>-38000</v>
      </c>
    </row>
    <row r="77" spans="1:5">
      <c r="A77" s="4" t="s">
        <v>59</v>
      </c>
      <c r="B77" s="6" t="n">
        <v>7000</v>
      </c>
      <c r="C77" s="6" t="n">
        <v>263000</v>
      </c>
    </row>
    <row r="78" spans="1:5">
      <c r="A78" s="4" t="s">
        <v>1463</v>
      </c>
    </row>
    <row r="79" spans="1:5">
      <c r="A79" s="3" t="s">
        <v>29</v>
      </c>
    </row>
    <row r="80" spans="1:5">
      <c r="A80" s="4" t="s">
        <v>30</v>
      </c>
      <c r="B80" s="6" t="n">
        <v>1193000</v>
      </c>
      <c r="C80" s="6" t="n">
        <v>816000</v>
      </c>
      <c r="D80" s="6" t="n">
        <v>140000</v>
      </c>
      <c r="E80" s="6" t="n">
        <v>163000</v>
      </c>
    </row>
    <row r="81" spans="1:5">
      <c r="A81" s="4" t="s">
        <v>31</v>
      </c>
      <c r="B81" s="6" t="n">
        <v>18000</v>
      </c>
      <c r="C81" s="6" t="n">
        <v>7000</v>
      </c>
    </row>
    <row r="82" spans="1:5">
      <c r="A82" s="4" t="s">
        <v>33</v>
      </c>
      <c r="B82" s="6" t="n">
        <v>1034000</v>
      </c>
      <c r="C82" s="6" t="n">
        <v>568000</v>
      </c>
    </row>
    <row r="83" spans="1:5">
      <c r="A83" s="4" t="s">
        <v>34</v>
      </c>
      <c r="B83" s="6" t="n">
        <v>80000</v>
      </c>
      <c r="C83" s="6" t="n">
        <v>3000</v>
      </c>
    </row>
    <row r="84" spans="1:5">
      <c r="A84" s="4" t="s">
        <v>36</v>
      </c>
      <c r="B84" s="6" t="n">
        <v>22000</v>
      </c>
      <c r="C84" s="6" t="n">
        <v>25000</v>
      </c>
    </row>
    <row r="85" spans="1:5">
      <c r="A85" s="4" t="s">
        <v>37</v>
      </c>
      <c r="C85" s="6" t="n">
        <v>2000</v>
      </c>
    </row>
    <row r="86" spans="1:5">
      <c r="A86" s="4" t="s">
        <v>1456</v>
      </c>
      <c r="B86" s="6" t="n">
        <v>3385000</v>
      </c>
      <c r="C86" s="6" t="n">
        <v>2298000</v>
      </c>
    </row>
    <row r="87" spans="1:5">
      <c r="A87" s="4" t="s">
        <v>1460</v>
      </c>
      <c r="B87" s="6" t="n">
        <v>6157000</v>
      </c>
      <c r="C87" s="6" t="n">
        <v>6397000</v>
      </c>
    </row>
    <row r="88" spans="1:5">
      <c r="A88" s="4" t="s">
        <v>40</v>
      </c>
      <c r="B88" s="6" t="n">
        <v>378000</v>
      </c>
      <c r="C88" s="6" t="n">
        <v>229000</v>
      </c>
    </row>
    <row r="89" spans="1:5">
      <c r="A89" s="4" t="s">
        <v>41</v>
      </c>
      <c r="B89" s="6" t="n">
        <v>12267000</v>
      </c>
      <c r="C89" s="6" t="n">
        <v>10345000</v>
      </c>
    </row>
    <row r="90" spans="1:5">
      <c r="A90" s="3" t="s">
        <v>42</v>
      </c>
    </row>
    <row r="91" spans="1:5">
      <c r="A91" s="4" t="s">
        <v>46</v>
      </c>
      <c r="B91" s="6" t="n">
        <v>78000</v>
      </c>
      <c r="C91" s="6" t="n">
        <v>111000</v>
      </c>
    </row>
    <row r="92" spans="1:5">
      <c r="A92" s="4" t="s">
        <v>1461</v>
      </c>
      <c r="B92" s="6" t="n">
        <v>4525000</v>
      </c>
      <c r="C92" s="6" t="n">
        <v>3749000</v>
      </c>
    </row>
    <row r="93" spans="1:5">
      <c r="A93" s="4" t="s">
        <v>1458</v>
      </c>
      <c r="B93" s="6" t="n">
        <v>184000</v>
      </c>
      <c r="C93" s="6" t="n">
        <v>77000</v>
      </c>
    </row>
    <row r="94" spans="1:5">
      <c r="A94" s="4" t="s">
        <v>50</v>
      </c>
      <c r="B94" s="6" t="n">
        <v>4787000</v>
      </c>
      <c r="C94" s="6" t="n">
        <v>3937000</v>
      </c>
    </row>
    <row r="95" spans="1:5">
      <c r="A95" s="4" t="s">
        <v>1457</v>
      </c>
      <c r="B95" s="6" t="n">
        <v>7480000</v>
      </c>
      <c r="C95" s="6" t="n">
        <v>6408000</v>
      </c>
    </row>
    <row r="96" spans="1:5">
      <c r="A96" s="4" t="s">
        <v>58</v>
      </c>
      <c r="B96" s="6" t="n">
        <v>7480000</v>
      </c>
      <c r="C96" s="6" t="n">
        <v>6408000</v>
      </c>
    </row>
    <row r="97" spans="1:5">
      <c r="A97" s="4" t="s">
        <v>59</v>
      </c>
      <c r="B97" s="6" t="n">
        <v>12267000</v>
      </c>
      <c r="C97" s="6" t="n">
        <v>10345000</v>
      </c>
    </row>
    <row r="98" spans="1:5">
      <c r="A98" s="4" t="s">
        <v>1464</v>
      </c>
    </row>
    <row r="99" spans="1:5">
      <c r="A99" s="3" t="s">
        <v>29</v>
      </c>
    </row>
    <row r="100" spans="1:5">
      <c r="A100" s="4" t="s">
        <v>30</v>
      </c>
      <c r="B100" s="6" t="n">
        <v>1196000</v>
      </c>
      <c r="C100" s="6" t="n">
        <v>667000</v>
      </c>
      <c r="D100" s="7" t="n">
        <v>156000</v>
      </c>
      <c r="E100" s="7" t="n">
        <v>356000</v>
      </c>
    </row>
    <row r="101" spans="1:5">
      <c r="A101" s="4" t="s">
        <v>31</v>
      </c>
      <c r="B101" s="6" t="n">
        <v>401000</v>
      </c>
      <c r="C101" s="6" t="n">
        <v>710000</v>
      </c>
    </row>
    <row r="102" spans="1:5">
      <c r="A102" s="4" t="s">
        <v>33</v>
      </c>
      <c r="B102" s="6" t="n">
        <v>31185000</v>
      </c>
      <c r="C102" s="6" t="n">
        <v>31417000</v>
      </c>
    </row>
    <row r="103" spans="1:5">
      <c r="A103" s="4" t="s">
        <v>34</v>
      </c>
      <c r="B103" s="6" t="n">
        <v>3059000</v>
      </c>
      <c r="C103" s="6" t="n">
        <v>3903000</v>
      </c>
    </row>
    <row r="104" spans="1:5">
      <c r="A104" s="4" t="s">
        <v>35</v>
      </c>
      <c r="B104" s="6" t="n">
        <v>71000</v>
      </c>
      <c r="C104" s="6" t="n">
        <v>14000</v>
      </c>
    </row>
    <row r="105" spans="1:5">
      <c r="A105" s="4" t="s">
        <v>36</v>
      </c>
      <c r="B105" s="6" t="n">
        <v>447000</v>
      </c>
      <c r="C105" s="6" t="n">
        <v>322000</v>
      </c>
    </row>
    <row r="106" spans="1:5">
      <c r="A106" s="4" t="s">
        <v>37</v>
      </c>
      <c r="B106" s="6" t="n">
        <v>3300000</v>
      </c>
      <c r="C106" s="6" t="n">
        <v>3485000</v>
      </c>
    </row>
    <row r="107" spans="1:5">
      <c r="A107" s="4" t="s">
        <v>1456</v>
      </c>
      <c r="B107" s="6" t="n">
        <v>115000</v>
      </c>
      <c r="C107" s="6" t="n">
        <v>116000</v>
      </c>
    </row>
    <row r="108" spans="1:5">
      <c r="A108" s="4" t="s">
        <v>1460</v>
      </c>
      <c r="B108" s="6" t="n">
        <v>4652000</v>
      </c>
      <c r="C108" s="6" t="n">
        <v>4255000</v>
      </c>
    </row>
    <row r="109" spans="1:5">
      <c r="A109" s="4" t="s">
        <v>40</v>
      </c>
      <c r="B109" s="6" t="n">
        <v>1338000</v>
      </c>
      <c r="C109" s="6" t="n">
        <v>1555000</v>
      </c>
    </row>
    <row r="110" spans="1:5">
      <c r="A110" s="4" t="s">
        <v>41</v>
      </c>
      <c r="B110" s="6" t="n">
        <v>45764000</v>
      </c>
      <c r="C110" s="6" t="n">
        <v>46444000</v>
      </c>
    </row>
    <row r="111" spans="1:5">
      <c r="A111" s="3" t="s">
        <v>42</v>
      </c>
    </row>
    <row r="112" spans="1:5">
      <c r="A112" s="4" t="s">
        <v>46</v>
      </c>
      <c r="B112" s="6" t="n">
        <v>29429000</v>
      </c>
      <c r="C112" s="6" t="n">
        <v>29991000</v>
      </c>
    </row>
    <row r="113" spans="1:5">
      <c r="A113" s="4" t="s">
        <v>1461</v>
      </c>
      <c r="B113" s="6" t="n">
        <v>6331000</v>
      </c>
      <c r="C113" s="6" t="n">
        <v>7121000</v>
      </c>
    </row>
    <row r="114" spans="1:5">
      <c r="A114" s="4" t="s">
        <v>1458</v>
      </c>
      <c r="B114" s="6" t="n">
        <v>5437000</v>
      </c>
      <c r="C114" s="6" t="n">
        <v>5423000</v>
      </c>
    </row>
    <row r="115" spans="1:5">
      <c r="A115" s="4" t="s">
        <v>50</v>
      </c>
      <c r="B115" s="6" t="n">
        <v>41197000</v>
      </c>
      <c r="C115" s="6" t="n">
        <v>42535000</v>
      </c>
    </row>
    <row r="116" spans="1:5">
      <c r="A116" s="4" t="s">
        <v>1457</v>
      </c>
      <c r="B116" s="6" t="n">
        <v>4490000</v>
      </c>
      <c r="C116" s="6" t="n">
        <v>3830000</v>
      </c>
    </row>
    <row r="117" spans="1:5">
      <c r="A117" s="4" t="s">
        <v>57</v>
      </c>
      <c r="B117" s="6" t="n">
        <v>77000</v>
      </c>
      <c r="C117" s="6" t="n">
        <v>79000</v>
      </c>
    </row>
    <row r="118" spans="1:5">
      <c r="A118" s="4" t="s">
        <v>58</v>
      </c>
      <c r="B118" s="6" t="n">
        <v>4567000</v>
      </c>
      <c r="C118" s="6" t="n">
        <v>3909000</v>
      </c>
    </row>
    <row r="119" spans="1:5">
      <c r="A119" s="4" t="s">
        <v>59</v>
      </c>
      <c r="B119" s="7" t="n">
        <v>45764000</v>
      </c>
      <c r="C119" s="7" t="n">
        <v>464440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06</v>
      </c>
      <c r="B1" s="2" t="s">
        <v>1</v>
      </c>
    </row>
    <row r="2" spans="1:2">
      <c r="B2" s="2" t="s">
        <v>27</v>
      </c>
    </row>
    <row r="3" spans="1:2">
      <c r="A3" s="3" t="s">
        <v>207</v>
      </c>
    </row>
    <row r="4" spans="1:2">
      <c r="A4" s="4" t="s">
        <v>206</v>
      </c>
      <c r="B4" s="4" t="s">
        <v>20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D1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65</v>
      </c>
      <c r="B1" s="2" t="s">
        <v>1</v>
      </c>
    </row>
    <row r="2" spans="1:4">
      <c r="B2" s="2" t="s">
        <v>27</v>
      </c>
      <c r="C2" s="2" t="s">
        <v>28</v>
      </c>
      <c r="D2" s="2" t="s">
        <v>72</v>
      </c>
    </row>
    <row r="3" spans="1:4">
      <c r="A3" s="3" t="s">
        <v>73</v>
      </c>
    </row>
    <row r="4" spans="1:4">
      <c r="A4" s="4" t="s">
        <v>74</v>
      </c>
      <c r="B4" s="7" t="n">
        <v>4991551</v>
      </c>
      <c r="C4" s="7" t="n">
        <v>3449571</v>
      </c>
      <c r="D4" s="7" t="n">
        <v>976147</v>
      </c>
    </row>
    <row r="5" spans="1:4">
      <c r="A5" s="4" t="s">
        <v>1466</v>
      </c>
      <c r="B5" s="6" t="n">
        <v>183328</v>
      </c>
      <c r="C5" s="6" t="n">
        <v>37497</v>
      </c>
      <c r="D5" s="6" t="n">
        <v>41873</v>
      </c>
    </row>
    <row r="6" spans="1:4">
      <c r="A6" s="4" t="s">
        <v>1467</v>
      </c>
      <c r="B6" s="6" t="n">
        <v>112676</v>
      </c>
      <c r="C6" s="6" t="n">
        <v>104491</v>
      </c>
      <c r="D6" s="6" t="n">
        <v>32046</v>
      </c>
    </row>
    <row r="7" spans="1:4">
      <c r="A7" s="4" t="s">
        <v>77</v>
      </c>
      <c r="B7" s="6" t="n">
        <v>5287555</v>
      </c>
      <c r="C7" s="6" t="n">
        <v>3591559</v>
      </c>
      <c r="D7" s="6" t="n">
        <v>1050066</v>
      </c>
    </row>
    <row r="8" spans="1:4">
      <c r="A8" s="3" t="s">
        <v>78</v>
      </c>
    </row>
    <row r="9" spans="1:4">
      <c r="A9" s="4" t="s">
        <v>79</v>
      </c>
      <c r="B9" s="6" t="n">
        <v>1843003</v>
      </c>
      <c r="C9" s="6" t="n">
        <v>1282228</v>
      </c>
      <c r="D9" s="6" t="n">
        <v>337730</v>
      </c>
    </row>
    <row r="10" spans="1:4">
      <c r="A10" s="4" t="s">
        <v>80</v>
      </c>
      <c r="B10" s="6" t="n">
        <v>16335</v>
      </c>
      <c r="C10" s="6" t="n">
        <v>21828</v>
      </c>
      <c r="D10" s="6" t="n">
        <v>26155</v>
      </c>
    </row>
    <row r="11" spans="1:4">
      <c r="A11" s="4" t="s">
        <v>81</v>
      </c>
      <c r="B11" s="6" t="n">
        <v>1099884</v>
      </c>
      <c r="C11" s="6" t="n">
        <v>780349</v>
      </c>
      <c r="D11" s="6" t="n">
        <v>226329</v>
      </c>
    </row>
    <row r="12" spans="1:4">
      <c r="A12" s="4" t="s">
        <v>83</v>
      </c>
      <c r="B12" s="6" t="n">
        <v>522413</v>
      </c>
      <c r="C12" s="6" t="n">
        <v>141572</v>
      </c>
      <c r="D12" s="6" t="n">
        <v>48473</v>
      </c>
    </row>
    <row r="13" spans="1:4">
      <c r="A13" s="4" t="s">
        <v>84</v>
      </c>
      <c r="B13" s="6" t="n">
        <v>58913</v>
      </c>
      <c r="C13" s="6" t="n">
        <v>148792</v>
      </c>
      <c r="D13" s="6" t="n">
        <v>10959</v>
      </c>
    </row>
    <row r="14" spans="1:4">
      <c r="A14" s="4" t="s">
        <v>85</v>
      </c>
      <c r="B14" s="6" t="n">
        <v>381308</v>
      </c>
      <c r="C14" s="6" t="n">
        <v>299892</v>
      </c>
      <c r="D14" s="6" t="n">
        <v>89079</v>
      </c>
    </row>
    <row r="15" spans="1:4">
      <c r="A15" s="4" t="s">
        <v>86</v>
      </c>
      <c r="B15" s="6" t="n">
        <v>3921856</v>
      </c>
      <c r="C15" s="6" t="n">
        <v>2674661</v>
      </c>
      <c r="D15" s="6" t="n">
        <v>739275</v>
      </c>
    </row>
    <row r="16" spans="1:4">
      <c r="A16" s="4" t="s">
        <v>87</v>
      </c>
      <c r="B16" s="6" t="n">
        <v>1365699</v>
      </c>
      <c r="C16" s="6" t="n">
        <v>916898</v>
      </c>
      <c r="D16" s="6" t="n">
        <v>310791</v>
      </c>
    </row>
    <row r="17" spans="1:4">
      <c r="A17" s="4" t="s">
        <v>88</v>
      </c>
      <c r="B17" s="6" t="n">
        <v>-189805</v>
      </c>
      <c r="C17" s="6" t="n">
        <v>-137373</v>
      </c>
      <c r="D17" s="6" t="n">
        <v>-26026</v>
      </c>
    </row>
    <row r="18" spans="1:4">
      <c r="A18" s="4" t="s">
        <v>89</v>
      </c>
      <c r="B18" s="6" t="n">
        <v>1278</v>
      </c>
      <c r="C18" s="6" t="n">
        <v>28973</v>
      </c>
      <c r="D18" s="6" t="n">
        <v>10637</v>
      </c>
    </row>
    <row r="19" spans="1:4">
      <c r="A19" s="4" t="s">
        <v>584</v>
      </c>
      <c r="B19" s="6" t="n">
        <v>1177172</v>
      </c>
      <c r="C19" s="6" t="n">
        <v>808498</v>
      </c>
      <c r="D19" s="6" t="n">
        <v>295402</v>
      </c>
    </row>
    <row r="20" spans="1:4">
      <c r="A20" s="4" t="s">
        <v>91</v>
      </c>
      <c r="B20" s="6" t="n">
        <v>1558</v>
      </c>
      <c r="C20" s="6" t="n">
        <v>1949</v>
      </c>
      <c r="D20" s="6" t="n">
        <v>-2992</v>
      </c>
    </row>
    <row r="21" spans="1:4">
      <c r="A21" s="4" t="s">
        <v>92</v>
      </c>
      <c r="B21" s="6" t="n">
        <v>1178730</v>
      </c>
      <c r="C21" s="6" t="n">
        <v>810447</v>
      </c>
      <c r="D21" s="6" t="n">
        <v>292410</v>
      </c>
    </row>
    <row r="22" spans="1:4">
      <c r="A22" s="4" t="s">
        <v>476</v>
      </c>
    </row>
    <row r="23" spans="1:4">
      <c r="A23" s="3" t="s">
        <v>73</v>
      </c>
    </row>
    <row r="24" spans="1:4">
      <c r="A24" s="4" t="s">
        <v>74</v>
      </c>
      <c r="B24" s="6" t="n">
        <v>4992000</v>
      </c>
      <c r="C24" s="6" t="n">
        <v>3450000</v>
      </c>
      <c r="D24" s="6" t="n">
        <v>976000</v>
      </c>
    </row>
    <row r="25" spans="1:4">
      <c r="A25" s="4" t="s">
        <v>1466</v>
      </c>
      <c r="B25" s="6" t="n">
        <v>183000</v>
      </c>
      <c r="C25" s="6" t="n">
        <v>38000</v>
      </c>
      <c r="D25" s="6" t="n">
        <v>42000</v>
      </c>
    </row>
    <row r="26" spans="1:4">
      <c r="A26" s="4" t="s">
        <v>1467</v>
      </c>
      <c r="B26" s="6" t="n">
        <v>113000</v>
      </c>
      <c r="C26" s="6" t="n">
        <v>104000</v>
      </c>
      <c r="D26" s="6" t="n">
        <v>32000</v>
      </c>
    </row>
    <row r="27" spans="1:4">
      <c r="A27" s="4" t="s">
        <v>77</v>
      </c>
      <c r="B27" s="6" t="n">
        <v>5288000</v>
      </c>
      <c r="C27" s="6" t="n">
        <v>3592000</v>
      </c>
      <c r="D27" s="6" t="n">
        <v>1050000</v>
      </c>
    </row>
    <row r="28" spans="1:4">
      <c r="A28" s="3" t="s">
        <v>78</v>
      </c>
    </row>
    <row r="29" spans="1:4">
      <c r="A29" s="4" t="s">
        <v>79</v>
      </c>
      <c r="B29" s="6" t="n">
        <v>1843000</v>
      </c>
      <c r="C29" s="6" t="n">
        <v>1282000</v>
      </c>
      <c r="D29" s="6" t="n">
        <v>338000</v>
      </c>
    </row>
    <row r="30" spans="1:4">
      <c r="A30" s="4" t="s">
        <v>80</v>
      </c>
      <c r="B30" s="6" t="n">
        <v>16000</v>
      </c>
      <c r="C30" s="6" t="n">
        <v>22000</v>
      </c>
      <c r="D30" s="6" t="n">
        <v>26000</v>
      </c>
    </row>
    <row r="31" spans="1:4">
      <c r="A31" s="4" t="s">
        <v>81</v>
      </c>
      <c r="B31" s="6" t="n">
        <v>1100000</v>
      </c>
      <c r="C31" s="6" t="n">
        <v>781000</v>
      </c>
      <c r="D31" s="6" t="n">
        <v>226000</v>
      </c>
    </row>
    <row r="32" spans="1:4">
      <c r="A32" s="4" t="s">
        <v>83</v>
      </c>
      <c r="B32" s="6" t="n">
        <v>522000</v>
      </c>
      <c r="C32" s="6" t="n">
        <v>142000</v>
      </c>
      <c r="D32" s="6" t="n">
        <v>49000</v>
      </c>
    </row>
    <row r="33" spans="1:4">
      <c r="A33" s="4" t="s">
        <v>84</v>
      </c>
      <c r="B33" s="6" t="n">
        <v>59000</v>
      </c>
      <c r="C33" s="6" t="n">
        <v>149000</v>
      </c>
      <c r="D33" s="6" t="n">
        <v>11000</v>
      </c>
    </row>
    <row r="34" spans="1:4">
      <c r="A34" s="4" t="s">
        <v>85</v>
      </c>
      <c r="B34" s="6" t="n">
        <v>382000</v>
      </c>
      <c r="C34" s="6" t="n">
        <v>300000</v>
      </c>
      <c r="D34" s="6" t="n">
        <v>90000</v>
      </c>
    </row>
    <row r="35" spans="1:4">
      <c r="A35" s="4" t="s">
        <v>86</v>
      </c>
      <c r="B35" s="6" t="n">
        <v>3922000</v>
      </c>
      <c r="C35" s="6" t="n">
        <v>2676000</v>
      </c>
      <c r="D35" s="6" t="n">
        <v>740000</v>
      </c>
    </row>
    <row r="36" spans="1:4">
      <c r="A36" s="4" t="s">
        <v>87</v>
      </c>
      <c r="B36" s="6" t="n">
        <v>1366000</v>
      </c>
      <c r="C36" s="6" t="n">
        <v>916000</v>
      </c>
      <c r="D36" s="6" t="n">
        <v>310000</v>
      </c>
    </row>
    <row r="37" spans="1:4">
      <c r="A37" s="4" t="s">
        <v>88</v>
      </c>
      <c r="B37" s="6" t="n">
        <v>-190000</v>
      </c>
      <c r="C37" s="6" t="n">
        <v>-137000</v>
      </c>
      <c r="D37" s="6" t="n">
        <v>-26000</v>
      </c>
    </row>
    <row r="38" spans="1:4">
      <c r="A38" s="4" t="s">
        <v>89</v>
      </c>
      <c r="B38" s="6" t="n">
        <v>1000</v>
      </c>
      <c r="C38" s="6" t="n">
        <v>29000</v>
      </c>
      <c r="D38" s="6" t="n">
        <v>11000</v>
      </c>
    </row>
    <row r="39" spans="1:4">
      <c r="A39" s="4" t="s">
        <v>1468</v>
      </c>
      <c r="B39" s="6" t="n">
        <v>1177000</v>
      </c>
      <c r="C39" s="6" t="n">
        <v>808000</v>
      </c>
      <c r="D39" s="6" t="n">
        <v>295000</v>
      </c>
    </row>
    <row r="40" spans="1:4">
      <c r="A40" s="4" t="s">
        <v>584</v>
      </c>
      <c r="B40" s="6" t="n">
        <v>1177000</v>
      </c>
      <c r="C40" s="6" t="n">
        <v>808000</v>
      </c>
      <c r="D40" s="6" t="n">
        <v>295000</v>
      </c>
    </row>
    <row r="41" spans="1:4">
      <c r="A41" s="4" t="s">
        <v>91</v>
      </c>
      <c r="B41" s="6" t="n">
        <v>2000</v>
      </c>
      <c r="C41" s="6" t="n">
        <v>2000</v>
      </c>
      <c r="D41" s="6" t="n">
        <v>-3000</v>
      </c>
    </row>
    <row r="42" spans="1:4">
      <c r="A42" s="4" t="s">
        <v>92</v>
      </c>
      <c r="B42" s="6" t="n">
        <v>1179000</v>
      </c>
      <c r="C42" s="6" t="n">
        <v>810000</v>
      </c>
      <c r="D42" s="6" t="n">
        <v>292000</v>
      </c>
    </row>
    <row r="43" spans="1:4">
      <c r="A43" s="4" t="s">
        <v>1462</v>
      </c>
    </row>
    <row r="44" spans="1:4">
      <c r="A44" s="3" t="s">
        <v>73</v>
      </c>
    </row>
    <row r="45" spans="1:4">
      <c r="A45" s="4" t="s">
        <v>1467</v>
      </c>
      <c r="B45" s="6" t="n">
        <v>9000</v>
      </c>
      <c r="C45" s="6" t="n">
        <v>25000</v>
      </c>
      <c r="D45" s="6" t="n">
        <v>5000</v>
      </c>
    </row>
    <row r="46" spans="1:4">
      <c r="A46" s="4" t="s">
        <v>77</v>
      </c>
      <c r="B46" s="6" t="n">
        <v>9000</v>
      </c>
      <c r="C46" s="6" t="n">
        <v>25000</v>
      </c>
      <c r="D46" s="6" t="n">
        <v>5000</v>
      </c>
    </row>
    <row r="47" spans="1:4">
      <c r="A47" s="3" t="s">
        <v>78</v>
      </c>
    </row>
    <row r="48" spans="1:4">
      <c r="A48" s="4" t="s">
        <v>81</v>
      </c>
      <c r="B48" s="6" t="n">
        <v>12000</v>
      </c>
      <c r="C48" s="6" t="n">
        <v>13000</v>
      </c>
      <c r="D48" s="6" t="n">
        <v>10000</v>
      </c>
    </row>
    <row r="49" spans="1:4">
      <c r="A49" s="4" t="s">
        <v>85</v>
      </c>
      <c r="B49" s="6" t="n">
        <v>108000</v>
      </c>
      <c r="C49" s="6" t="n">
        <v>83000</v>
      </c>
      <c r="D49" s="6" t="n">
        <v>18000</v>
      </c>
    </row>
    <row r="50" spans="1:4">
      <c r="A50" s="4" t="s">
        <v>86</v>
      </c>
      <c r="B50" s="6" t="n">
        <v>120000</v>
      </c>
      <c r="C50" s="6" t="n">
        <v>96000</v>
      </c>
      <c r="D50" s="6" t="n">
        <v>28000</v>
      </c>
    </row>
    <row r="51" spans="1:4">
      <c r="A51" s="4" t="s">
        <v>87</v>
      </c>
      <c r="B51" s="6" t="n">
        <v>-111000</v>
      </c>
      <c r="C51" s="6" t="n">
        <v>-71000</v>
      </c>
      <c r="D51" s="6" t="n">
        <v>-23000</v>
      </c>
    </row>
    <row r="52" spans="1:4">
      <c r="A52" s="4" t="s">
        <v>88</v>
      </c>
      <c r="B52" s="6" t="n">
        <v>28000</v>
      </c>
      <c r="C52" s="6" t="n">
        <v>-1000</v>
      </c>
    </row>
    <row r="53" spans="1:4">
      <c r="A53" s="4" t="s">
        <v>1468</v>
      </c>
      <c r="B53" s="6" t="n">
        <v>-83000</v>
      </c>
      <c r="C53" s="6" t="n">
        <v>-72000</v>
      </c>
      <c r="D53" s="6" t="n">
        <v>-23000</v>
      </c>
    </row>
    <row r="54" spans="1:4">
      <c r="A54" s="4" t="s">
        <v>1469</v>
      </c>
      <c r="B54" s="6" t="n">
        <v>1262000</v>
      </c>
      <c r="C54" s="6" t="n">
        <v>882000</v>
      </c>
      <c r="D54" s="6" t="n">
        <v>315000</v>
      </c>
    </row>
    <row r="55" spans="1:4">
      <c r="A55" s="4" t="s">
        <v>584</v>
      </c>
      <c r="B55" s="6" t="n">
        <v>1179000</v>
      </c>
      <c r="C55" s="6" t="n">
        <v>810000</v>
      </c>
      <c r="D55" s="6" t="n">
        <v>292000</v>
      </c>
    </row>
    <row r="56" spans="1:4">
      <c r="A56" s="4" t="s">
        <v>92</v>
      </c>
      <c r="B56" s="6" t="n">
        <v>1179000</v>
      </c>
      <c r="C56" s="6" t="n">
        <v>810000</v>
      </c>
      <c r="D56" s="6" t="n">
        <v>292000</v>
      </c>
    </row>
    <row r="57" spans="1:4">
      <c r="A57" s="4" t="s">
        <v>1453</v>
      </c>
    </row>
    <row r="58" spans="1:4">
      <c r="A58" s="3" t="s">
        <v>73</v>
      </c>
    </row>
    <row r="59" spans="1:4">
      <c r="A59" s="4" t="s">
        <v>1467</v>
      </c>
      <c r="D59" s="6" t="n">
        <v>8000</v>
      </c>
    </row>
    <row r="60" spans="1:4">
      <c r="A60" s="4" t="s">
        <v>77</v>
      </c>
      <c r="D60" s="6" t="n">
        <v>8000</v>
      </c>
    </row>
    <row r="61" spans="1:4">
      <c r="A61" s="3" t="s">
        <v>78</v>
      </c>
    </row>
    <row r="62" spans="1:4">
      <c r="A62" s="4" t="s">
        <v>81</v>
      </c>
      <c r="B62" s="6" t="n">
        <v>20000</v>
      </c>
      <c r="C62" s="6" t="n">
        <v>20000</v>
      </c>
      <c r="D62" s="6" t="n">
        <v>20000</v>
      </c>
    </row>
    <row r="63" spans="1:4">
      <c r="A63" s="4" t="s">
        <v>86</v>
      </c>
      <c r="B63" s="6" t="n">
        <v>20000</v>
      </c>
      <c r="C63" s="6" t="n">
        <v>20000</v>
      </c>
      <c r="D63" s="6" t="n">
        <v>20000</v>
      </c>
    </row>
    <row r="64" spans="1:4">
      <c r="A64" s="4" t="s">
        <v>87</v>
      </c>
      <c r="B64" s="6" t="n">
        <v>-20000</v>
      </c>
      <c r="C64" s="6" t="n">
        <v>-20000</v>
      </c>
      <c r="D64" s="6" t="n">
        <v>-12000</v>
      </c>
    </row>
    <row r="65" spans="1:4">
      <c r="A65" s="4" t="s">
        <v>88</v>
      </c>
      <c r="B65" s="6" t="n">
        <v>5000</v>
      </c>
    </row>
    <row r="66" spans="1:4">
      <c r="A66" s="4" t="s">
        <v>1468</v>
      </c>
      <c r="B66" s="6" t="n">
        <v>-15000</v>
      </c>
      <c r="C66" s="6" t="n">
        <v>-20000</v>
      </c>
      <c r="D66" s="6" t="n">
        <v>-12000</v>
      </c>
    </row>
    <row r="67" spans="1:4">
      <c r="A67" s="4" t="s">
        <v>584</v>
      </c>
      <c r="B67" s="6" t="n">
        <v>-15000</v>
      </c>
      <c r="C67" s="6" t="n">
        <v>-20000</v>
      </c>
      <c r="D67" s="6" t="n">
        <v>-12000</v>
      </c>
    </row>
    <row r="68" spans="1:4">
      <c r="A68" s="4" t="s">
        <v>92</v>
      </c>
      <c r="B68" s="6" t="n">
        <v>-15000</v>
      </c>
      <c r="C68" s="6" t="n">
        <v>-20000</v>
      </c>
      <c r="D68" s="6" t="n">
        <v>-12000</v>
      </c>
    </row>
    <row r="69" spans="1:4">
      <c r="A69" s="4" t="s">
        <v>1463</v>
      </c>
    </row>
    <row r="70" spans="1:4">
      <c r="A70" s="3" t="s">
        <v>73</v>
      </c>
    </row>
    <row r="71" spans="1:4">
      <c r="A71" s="4" t="s">
        <v>74</v>
      </c>
      <c r="B71" s="6" t="n">
        <v>110000</v>
      </c>
      <c r="C71" s="6" t="n">
        <v>81000</v>
      </c>
      <c r="D71" s="6" t="n">
        <v>7000</v>
      </c>
    </row>
    <row r="72" spans="1:4">
      <c r="A72" s="4" t="s">
        <v>1466</v>
      </c>
      <c r="B72" s="6" t="n">
        <v>14000</v>
      </c>
      <c r="C72" s="6" t="n">
        <v>10000</v>
      </c>
      <c r="D72" s="6" t="n">
        <v>-12000</v>
      </c>
    </row>
    <row r="73" spans="1:4">
      <c r="A73" s="4" t="s">
        <v>1467</v>
      </c>
      <c r="B73" s="6" t="n">
        <v>430000</v>
      </c>
      <c r="C73" s="6" t="n">
        <v>254000</v>
      </c>
      <c r="D73" s="6" t="n">
        <v>157000</v>
      </c>
    </row>
    <row r="74" spans="1:4">
      <c r="A74" s="4" t="s">
        <v>77</v>
      </c>
      <c r="B74" s="6" t="n">
        <v>554000</v>
      </c>
      <c r="C74" s="6" t="n">
        <v>345000</v>
      </c>
      <c r="D74" s="6" t="n">
        <v>152000</v>
      </c>
    </row>
    <row r="75" spans="1:4">
      <c r="A75" s="3" t="s">
        <v>78</v>
      </c>
    </row>
    <row r="76" spans="1:4">
      <c r="A76" s="4" t="s">
        <v>79</v>
      </c>
      <c r="B76" s="6" t="n">
        <v>52000</v>
      </c>
      <c r="C76" s="6" t="n">
        <v>9000</v>
      </c>
      <c r="D76" s="6" t="n">
        <v>3000</v>
      </c>
    </row>
    <row r="77" spans="1:4">
      <c r="A77" s="4" t="s">
        <v>81</v>
      </c>
      <c r="B77" s="6" t="n">
        <v>268000</v>
      </c>
      <c r="C77" s="6" t="n">
        <v>244000</v>
      </c>
      <c r="D77" s="6" t="n">
        <v>152000</v>
      </c>
    </row>
    <row r="78" spans="1:4">
      <c r="A78" s="4" t="s">
        <v>83</v>
      </c>
      <c r="B78" s="6" t="n">
        <v>50000</v>
      </c>
      <c r="C78" s="6" t="n">
        <v>96000</v>
      </c>
    </row>
    <row r="79" spans="1:4">
      <c r="A79" s="4" t="s">
        <v>85</v>
      </c>
      <c r="B79" s="6" t="n">
        <v>202000</v>
      </c>
      <c r="C79" s="6" t="n">
        <v>72000</v>
      </c>
      <c r="D79" s="6" t="n">
        <v>53000</v>
      </c>
    </row>
    <row r="80" spans="1:4">
      <c r="A80" s="4" t="s">
        <v>86</v>
      </c>
      <c r="B80" s="6" t="n">
        <v>572000</v>
      </c>
      <c r="C80" s="6" t="n">
        <v>421000</v>
      </c>
      <c r="D80" s="6" t="n">
        <v>208000</v>
      </c>
    </row>
    <row r="81" spans="1:4">
      <c r="A81" s="4" t="s">
        <v>87</v>
      </c>
      <c r="B81" s="6" t="n">
        <v>-18000</v>
      </c>
      <c r="C81" s="6" t="n">
        <v>-76000</v>
      </c>
      <c r="D81" s="6" t="n">
        <v>-56000</v>
      </c>
    </row>
    <row r="82" spans="1:4">
      <c r="A82" s="4" t="s">
        <v>88</v>
      </c>
      <c r="B82" s="6" t="n">
        <v>2000</v>
      </c>
      <c r="C82" s="6" t="n">
        <v>-93000</v>
      </c>
      <c r="D82" s="6" t="n">
        <v>-6000</v>
      </c>
    </row>
    <row r="83" spans="1:4">
      <c r="A83" s="4" t="s">
        <v>1468</v>
      </c>
      <c r="B83" s="6" t="n">
        <v>-16000</v>
      </c>
      <c r="C83" s="6" t="n">
        <v>-169000</v>
      </c>
      <c r="D83" s="6" t="n">
        <v>-62000</v>
      </c>
    </row>
    <row r="84" spans="1:4">
      <c r="A84" s="4" t="s">
        <v>1469</v>
      </c>
      <c r="B84" s="6" t="n">
        <v>1088000</v>
      </c>
      <c r="C84" s="6" t="n">
        <v>869000</v>
      </c>
      <c r="D84" s="6" t="n">
        <v>202000</v>
      </c>
    </row>
    <row r="85" spans="1:4">
      <c r="A85" s="4" t="s">
        <v>584</v>
      </c>
      <c r="B85" s="6" t="n">
        <v>1072000</v>
      </c>
      <c r="C85" s="6" t="n">
        <v>700000</v>
      </c>
      <c r="D85" s="6" t="n">
        <v>140000</v>
      </c>
    </row>
    <row r="86" spans="1:4">
      <c r="A86" s="4" t="s">
        <v>92</v>
      </c>
      <c r="B86" s="6" t="n">
        <v>1072000</v>
      </c>
      <c r="C86" s="6" t="n">
        <v>700000</v>
      </c>
      <c r="D86" s="6" t="n">
        <v>140000</v>
      </c>
    </row>
    <row r="87" spans="1:4">
      <c r="A87" s="4" t="s">
        <v>1464</v>
      </c>
    </row>
    <row r="88" spans="1:4">
      <c r="A88" s="3" t="s">
        <v>73</v>
      </c>
    </row>
    <row r="89" spans="1:4">
      <c r="A89" s="4" t="s">
        <v>74</v>
      </c>
      <c r="B89" s="6" t="n">
        <v>4882000</v>
      </c>
      <c r="C89" s="6" t="n">
        <v>3369000</v>
      </c>
      <c r="D89" s="6" t="n">
        <v>969000</v>
      </c>
    </row>
    <row r="90" spans="1:4">
      <c r="A90" s="4" t="s">
        <v>1466</v>
      </c>
      <c r="B90" s="6" t="n">
        <v>169000</v>
      </c>
      <c r="C90" s="6" t="n">
        <v>28000</v>
      </c>
      <c r="D90" s="6" t="n">
        <v>42000</v>
      </c>
    </row>
    <row r="91" spans="1:4">
      <c r="A91" s="4" t="s">
        <v>1467</v>
      </c>
      <c r="B91" s="6" t="n">
        <v>476000</v>
      </c>
      <c r="C91" s="6" t="n">
        <v>377000</v>
      </c>
      <c r="D91" s="6" t="n">
        <v>10000</v>
      </c>
    </row>
    <row r="92" spans="1:4">
      <c r="A92" s="4" t="s">
        <v>77</v>
      </c>
      <c r="B92" s="6" t="n">
        <v>5527000</v>
      </c>
      <c r="C92" s="6" t="n">
        <v>3774000</v>
      </c>
      <c r="D92" s="6" t="n">
        <v>1021000</v>
      </c>
    </row>
    <row r="93" spans="1:4">
      <c r="A93" s="3" t="s">
        <v>78</v>
      </c>
    </row>
    <row r="94" spans="1:4">
      <c r="A94" s="4" t="s">
        <v>79</v>
      </c>
      <c r="B94" s="6" t="n">
        <v>1791000</v>
      </c>
      <c r="C94" s="6" t="n">
        <v>1273000</v>
      </c>
      <c r="D94" s="6" t="n">
        <v>335000</v>
      </c>
    </row>
    <row r="95" spans="1:4">
      <c r="A95" s="4" t="s">
        <v>80</v>
      </c>
      <c r="B95" s="6" t="n">
        <v>16000</v>
      </c>
      <c r="C95" s="6" t="n">
        <v>22000</v>
      </c>
      <c r="D95" s="6" t="n">
        <v>26000</v>
      </c>
    </row>
    <row r="96" spans="1:4">
      <c r="A96" s="4" t="s">
        <v>81</v>
      </c>
      <c r="B96" s="6" t="n">
        <v>1397000</v>
      </c>
      <c r="C96" s="6" t="n">
        <v>932000</v>
      </c>
      <c r="D96" s="6" t="n">
        <v>171000</v>
      </c>
    </row>
    <row r="97" spans="1:4">
      <c r="A97" s="4" t="s">
        <v>83</v>
      </c>
      <c r="B97" s="6" t="n">
        <v>472000</v>
      </c>
      <c r="C97" s="6" t="n">
        <v>46000</v>
      </c>
      <c r="D97" s="6" t="n">
        <v>49000</v>
      </c>
    </row>
    <row r="98" spans="1:4">
      <c r="A98" s="4" t="s">
        <v>84</v>
      </c>
      <c r="B98" s="6" t="n">
        <v>59000</v>
      </c>
      <c r="C98" s="6" t="n">
        <v>149000</v>
      </c>
      <c r="D98" s="6" t="n">
        <v>11000</v>
      </c>
    </row>
    <row r="99" spans="1:4">
      <c r="A99" s="4" t="s">
        <v>85</v>
      </c>
      <c r="B99" s="6" t="n">
        <v>277000</v>
      </c>
      <c r="C99" s="6" t="n">
        <v>269000</v>
      </c>
      <c r="D99" s="6" t="n">
        <v>40000</v>
      </c>
    </row>
    <row r="100" spans="1:4">
      <c r="A100" s="4" t="s">
        <v>86</v>
      </c>
      <c r="B100" s="6" t="n">
        <v>4012000</v>
      </c>
      <c r="C100" s="6" t="n">
        <v>2691000</v>
      </c>
      <c r="D100" s="6" t="n">
        <v>632000</v>
      </c>
    </row>
    <row r="101" spans="1:4">
      <c r="A101" s="4" t="s">
        <v>87</v>
      </c>
      <c r="B101" s="6" t="n">
        <v>1515000</v>
      </c>
      <c r="C101" s="6" t="n">
        <v>1083000</v>
      </c>
      <c r="D101" s="6" t="n">
        <v>389000</v>
      </c>
    </row>
    <row r="102" spans="1:4">
      <c r="A102" s="4" t="s">
        <v>88</v>
      </c>
      <c r="B102" s="6" t="n">
        <v>-225000</v>
      </c>
      <c r="C102" s="6" t="n">
        <v>-43000</v>
      </c>
      <c r="D102" s="6" t="n">
        <v>-20000</v>
      </c>
    </row>
    <row r="103" spans="1:4">
      <c r="A103" s="4" t="s">
        <v>89</v>
      </c>
      <c r="B103" s="6" t="n">
        <v>1000</v>
      </c>
      <c r="C103" s="6" t="n">
        <v>29000</v>
      </c>
      <c r="D103" s="6" t="n">
        <v>11000</v>
      </c>
    </row>
    <row r="104" spans="1:4">
      <c r="A104" s="4" t="s">
        <v>1468</v>
      </c>
      <c r="B104" s="6" t="n">
        <v>1291000</v>
      </c>
      <c r="C104" s="6" t="n">
        <v>1069000</v>
      </c>
      <c r="D104" s="6" t="n">
        <v>380000</v>
      </c>
    </row>
    <row r="105" spans="1:4">
      <c r="A105" s="4" t="s">
        <v>1469</v>
      </c>
      <c r="B105" s="6" t="n">
        <v>-16000</v>
      </c>
      <c r="C105" s="6" t="n">
        <v>-169000</v>
      </c>
      <c r="D105" s="6" t="n">
        <v>-62000</v>
      </c>
    </row>
    <row r="106" spans="1:4">
      <c r="A106" s="4" t="s">
        <v>584</v>
      </c>
      <c r="B106" s="6" t="n">
        <v>1275000</v>
      </c>
      <c r="C106" s="6" t="n">
        <v>900000</v>
      </c>
      <c r="D106" s="6" t="n">
        <v>318000</v>
      </c>
    </row>
    <row r="107" spans="1:4">
      <c r="A107" s="4" t="s">
        <v>91</v>
      </c>
      <c r="B107" s="6" t="n">
        <v>2000</v>
      </c>
      <c r="C107" s="6" t="n">
        <v>2000</v>
      </c>
      <c r="D107" s="6" t="n">
        <v>-3000</v>
      </c>
    </row>
    <row r="108" spans="1:4">
      <c r="A108" s="4" t="s">
        <v>92</v>
      </c>
      <c r="B108" s="6" t="n">
        <v>1277000</v>
      </c>
      <c r="C108" s="6" t="n">
        <v>902000</v>
      </c>
      <c r="D108" s="6" t="n">
        <v>315000</v>
      </c>
    </row>
    <row r="109" spans="1:4">
      <c r="A109" s="4" t="s">
        <v>1459</v>
      </c>
    </row>
    <row r="110" spans="1:4">
      <c r="A110" s="3" t="s">
        <v>73</v>
      </c>
    </row>
    <row r="111" spans="1:4">
      <c r="A111" s="4" t="s">
        <v>1466</v>
      </c>
      <c r="D111" s="6" t="n">
        <v>12000</v>
      </c>
    </row>
    <row r="112" spans="1:4">
      <c r="A112" s="4" t="s">
        <v>1467</v>
      </c>
      <c r="B112" s="6" t="n">
        <v>-802000</v>
      </c>
      <c r="C112" s="6" t="n">
        <v>-552000</v>
      </c>
      <c r="D112" s="6" t="n">
        <v>-148000</v>
      </c>
    </row>
    <row r="113" spans="1:4">
      <c r="A113" s="4" t="s">
        <v>77</v>
      </c>
      <c r="B113" s="6" t="n">
        <v>-802000</v>
      </c>
      <c r="C113" s="6" t="n">
        <v>-552000</v>
      </c>
      <c r="D113" s="6" t="n">
        <v>-136000</v>
      </c>
    </row>
    <row r="114" spans="1:4">
      <c r="A114" s="3" t="s">
        <v>78</v>
      </c>
    </row>
    <row r="115" spans="1:4">
      <c r="A115" s="4" t="s">
        <v>81</v>
      </c>
      <c r="B115" s="6" t="n">
        <v>-597000</v>
      </c>
      <c r="C115" s="6" t="n">
        <v>-428000</v>
      </c>
      <c r="D115" s="6" t="n">
        <v>-127000</v>
      </c>
    </row>
    <row r="116" spans="1:4">
      <c r="A116" s="4" t="s">
        <v>85</v>
      </c>
      <c r="B116" s="6" t="n">
        <v>-205000</v>
      </c>
      <c r="C116" s="6" t="n">
        <v>-124000</v>
      </c>
      <c r="D116" s="6" t="n">
        <v>-21000</v>
      </c>
    </row>
    <row r="117" spans="1:4">
      <c r="A117" s="4" t="s">
        <v>86</v>
      </c>
      <c r="B117" s="6" t="n">
        <v>-802000</v>
      </c>
      <c r="C117" s="6" t="n">
        <v>-552000</v>
      </c>
      <c r="D117" s="6" t="n">
        <v>-148000</v>
      </c>
    </row>
    <row r="118" spans="1:4">
      <c r="A118" s="4" t="s">
        <v>87</v>
      </c>
      <c r="D118" s="6" t="n">
        <v>12000</v>
      </c>
    </row>
    <row r="119" spans="1:4">
      <c r="A119" s="4" t="s">
        <v>1468</v>
      </c>
      <c r="D119" s="6" t="n">
        <v>12000</v>
      </c>
    </row>
    <row r="120" spans="1:4">
      <c r="A120" s="4" t="s">
        <v>1469</v>
      </c>
      <c r="B120" s="6" t="n">
        <v>-2334000</v>
      </c>
      <c r="C120" s="6" t="n">
        <v>-1582000</v>
      </c>
      <c r="D120" s="6" t="n">
        <v>-455000</v>
      </c>
    </row>
    <row r="121" spans="1:4">
      <c r="A121" s="4" t="s">
        <v>584</v>
      </c>
      <c r="B121" s="6" t="n">
        <v>-2334000</v>
      </c>
      <c r="C121" s="6" t="n">
        <v>-1582000</v>
      </c>
      <c r="D121" s="6" t="n">
        <v>-443000</v>
      </c>
    </row>
    <row r="122" spans="1:4">
      <c r="A122" s="4" t="s">
        <v>92</v>
      </c>
      <c r="B122" s="7" t="n">
        <v>-2334000</v>
      </c>
      <c r="C122" s="7" t="n">
        <v>-1582000</v>
      </c>
      <c r="D122" s="7" t="n">
        <v>-443000</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E20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470</v>
      </c>
      <c r="C1" s="2" t="s">
        <v>1</v>
      </c>
    </row>
    <row r="2" spans="1:5">
      <c r="C2" s="2" t="s">
        <v>27</v>
      </c>
      <c r="D2" s="2" t="s">
        <v>28</v>
      </c>
      <c r="E2" s="2" t="s">
        <v>72</v>
      </c>
    </row>
    <row r="3" spans="1:5">
      <c r="A3" s="4" t="s">
        <v>584</v>
      </c>
      <c r="C3" s="7" t="n">
        <v>1177172</v>
      </c>
      <c r="D3" s="7" t="n">
        <v>808498</v>
      </c>
      <c r="E3" s="7" t="n">
        <v>295402</v>
      </c>
    </row>
    <row r="4" spans="1:5">
      <c r="A4" s="3" t="s">
        <v>112</v>
      </c>
    </row>
    <row r="5" spans="1:5">
      <c r="A5" s="4" t="s">
        <v>79</v>
      </c>
      <c r="C5" s="6" t="n">
        <v>1843003</v>
      </c>
      <c r="D5" s="6" t="n">
        <v>1282228</v>
      </c>
      <c r="E5" s="6" t="n">
        <v>337730</v>
      </c>
    </row>
    <row r="6" spans="1:5">
      <c r="A6" s="4" t="s">
        <v>80</v>
      </c>
      <c r="C6" s="6" t="n">
        <v>16335</v>
      </c>
      <c r="D6" s="6" t="n">
        <v>21828</v>
      </c>
      <c r="E6" s="6" t="n">
        <v>26155</v>
      </c>
    </row>
    <row r="7" spans="1:5">
      <c r="A7" s="4" t="s">
        <v>113</v>
      </c>
      <c r="C7" s="6" t="n">
        <v>45582</v>
      </c>
      <c r="D7" s="6" t="n">
        <v>86184</v>
      </c>
      <c r="E7" s="6" t="n">
        <v>47442</v>
      </c>
    </row>
    <row r="8" spans="1:5">
      <c r="A8" s="4" t="s">
        <v>114</v>
      </c>
      <c r="C8" s="6" t="n">
        <v>23042</v>
      </c>
      <c r="D8" s="6" t="n">
        <v>17967</v>
      </c>
      <c r="E8" s="6" t="n">
        <v>8746</v>
      </c>
    </row>
    <row r="9" spans="1:5">
      <c r="A9" s="4" t="s">
        <v>115</v>
      </c>
      <c r="C9" s="6" t="n">
        <v>-442972</v>
      </c>
      <c r="D9" s="6" t="n">
        <v>-330924</v>
      </c>
    </row>
    <row r="10" spans="1:5">
      <c r="A10" s="4" t="s">
        <v>116</v>
      </c>
      <c r="C10" s="6" t="n">
        <v>76246</v>
      </c>
      <c r="D10" s="6" t="n">
        <v>71806</v>
      </c>
    </row>
    <row r="11" spans="1:5">
      <c r="A11" s="4" t="s">
        <v>117</v>
      </c>
      <c r="B11" s="4" t="s">
        <v>101</v>
      </c>
      <c r="C11" s="6" t="n">
        <v>628643</v>
      </c>
      <c r="D11" s="6" t="n">
        <v>130806</v>
      </c>
    </row>
    <row r="12" spans="1:5">
      <c r="A12" s="4" t="s">
        <v>118</v>
      </c>
      <c r="C12" s="6" t="n">
        <v>243809</v>
      </c>
      <c r="D12" s="6" t="n">
        <v>92296</v>
      </c>
      <c r="E12" s="6" t="n">
        <v>13479</v>
      </c>
    </row>
    <row r="13" spans="1:5">
      <c r="A13" s="4" t="s">
        <v>75</v>
      </c>
      <c r="C13" s="6" t="n">
        <v>-183328</v>
      </c>
      <c r="D13" s="6" t="n">
        <v>-37497</v>
      </c>
      <c r="E13" s="6" t="n">
        <v>-41873</v>
      </c>
    </row>
    <row r="14" spans="1:5">
      <c r="A14" s="4" t="s">
        <v>119</v>
      </c>
      <c r="C14" s="6" t="n">
        <v>110353</v>
      </c>
      <c r="D14" s="6" t="n">
        <v>115859</v>
      </c>
      <c r="E14" s="6" t="n">
        <v>21186</v>
      </c>
    </row>
    <row r="15" spans="1:5">
      <c r="A15" s="4" t="s">
        <v>120</v>
      </c>
      <c r="C15" s="6" t="n">
        <v>49311</v>
      </c>
    </row>
    <row r="16" spans="1:5">
      <c r="A16" s="4" t="s">
        <v>121</v>
      </c>
      <c r="C16" s="6" t="n">
        <v>90074</v>
      </c>
      <c r="D16" s="6" t="n">
        <v>102139</v>
      </c>
      <c r="E16" s="6" t="n">
        <v>-1921</v>
      </c>
    </row>
    <row r="17" spans="1:5">
      <c r="A17" s="4" t="s">
        <v>123</v>
      </c>
      <c r="C17" s="6" t="n">
        <v>3360040</v>
      </c>
      <c r="D17" s="6" t="n">
        <v>2313674</v>
      </c>
      <c r="E17" s="6" t="n">
        <v>693261</v>
      </c>
    </row>
    <row r="18" spans="1:5">
      <c r="A18" s="4" t="s">
        <v>124</v>
      </c>
      <c r="C18" s="6" t="n">
        <v>-2772110</v>
      </c>
      <c r="D18" s="6" t="n">
        <v>-2088444</v>
      </c>
      <c r="E18" s="6" t="n">
        <v>-1782839</v>
      </c>
    </row>
    <row r="19" spans="1:5">
      <c r="A19" s="4" t="s">
        <v>125</v>
      </c>
      <c r="C19" s="6" t="n">
        <v>1568235</v>
      </c>
      <c r="D19" s="6" t="n">
        <v>569633</v>
      </c>
      <c r="E19" s="6" t="n">
        <v>664415</v>
      </c>
    </row>
    <row r="20" spans="1:5">
      <c r="A20" s="4" t="s">
        <v>37</v>
      </c>
      <c r="C20" s="6" t="n">
        <v>-791546</v>
      </c>
      <c r="D20" s="6" t="n">
        <v>-458174</v>
      </c>
      <c r="E20" s="6" t="n">
        <v>-213320</v>
      </c>
    </row>
    <row r="21" spans="1:5">
      <c r="A21" s="4" t="s">
        <v>126</v>
      </c>
      <c r="D21" s="6" t="n">
        <v>-195311</v>
      </c>
    </row>
    <row r="22" spans="1:5">
      <c r="A22" s="4" t="s">
        <v>127</v>
      </c>
      <c r="E22" s="6" t="n">
        <v>-13180</v>
      </c>
    </row>
    <row r="23" spans="1:5">
      <c r="A23" s="4" t="s">
        <v>128</v>
      </c>
      <c r="C23" s="6" t="n">
        <v>54975</v>
      </c>
      <c r="D23" s="6" t="n">
        <v>40983</v>
      </c>
      <c r="E23" s="6" t="n">
        <v>1617</v>
      </c>
    </row>
    <row r="24" spans="1:5">
      <c r="A24" s="4" t="s">
        <v>129</v>
      </c>
      <c r="C24" s="6" t="n">
        <v>297941</v>
      </c>
      <c r="D24" s="6" t="n">
        <v>282523</v>
      </c>
      <c r="E24" s="6" t="n">
        <v>7866</v>
      </c>
    </row>
    <row r="25" spans="1:5">
      <c r="A25" s="4" t="s">
        <v>121</v>
      </c>
      <c r="B25" s="4" t="s">
        <v>130</v>
      </c>
      <c r="C25" s="6" t="n">
        <v>-73400</v>
      </c>
    </row>
    <row r="26" spans="1:5">
      <c r="A26" s="4" t="s">
        <v>131</v>
      </c>
      <c r="C26" s="6" t="n">
        <v>-1715905</v>
      </c>
      <c r="D26" s="6" t="n">
        <v>-1848790</v>
      </c>
      <c r="E26" s="6" t="n">
        <v>-1335441</v>
      </c>
    </row>
    <row r="27" spans="1:5">
      <c r="A27" s="4" t="s">
        <v>132</v>
      </c>
      <c r="C27" s="6" t="n">
        <v>3913840</v>
      </c>
      <c r="D27" s="6" t="n">
        <v>5411602</v>
      </c>
      <c r="E27" s="6" t="n">
        <v>2299706</v>
      </c>
    </row>
    <row r="28" spans="1:5">
      <c r="A28" s="4" t="s">
        <v>133</v>
      </c>
      <c r="C28" s="6" t="n">
        <v>-4043743</v>
      </c>
      <c r="D28" s="6" t="n">
        <v>-4826775</v>
      </c>
      <c r="E28" s="6" t="n">
        <v>-1889194</v>
      </c>
    </row>
    <row r="29" spans="1:5">
      <c r="A29" s="4" t="s">
        <v>134</v>
      </c>
      <c r="C29" s="6" t="n">
        <v>-49417</v>
      </c>
      <c r="D29" s="6" t="n">
        <v>-134963</v>
      </c>
      <c r="E29" s="6" t="n">
        <v>-45213</v>
      </c>
    </row>
    <row r="30" spans="1:5">
      <c r="A30" s="4" t="s">
        <v>135</v>
      </c>
      <c r="C30" s="6" t="n">
        <v>776488</v>
      </c>
      <c r="D30" s="6" t="n">
        <v>561558</v>
      </c>
      <c r="E30" s="6" t="n">
        <v>100708</v>
      </c>
    </row>
    <row r="31" spans="1:5">
      <c r="A31" s="4" t="s">
        <v>136</v>
      </c>
      <c r="C31" s="6" t="n">
        <v>-558477</v>
      </c>
      <c r="D31" s="6" t="n">
        <v>-286041</v>
      </c>
      <c r="E31" s="6" t="n">
        <v>-56909</v>
      </c>
    </row>
    <row r="32" spans="1:5">
      <c r="A32" s="4" t="s">
        <v>45</v>
      </c>
      <c r="C32" s="6" t="n">
        <v>891454</v>
      </c>
      <c r="D32" s="6" t="n">
        <v>848332</v>
      </c>
    </row>
    <row r="33" spans="1:5">
      <c r="A33" s="4" t="s">
        <v>137</v>
      </c>
      <c r="C33" s="6" t="n">
        <v>171408</v>
      </c>
      <c r="D33" s="6" t="n">
        <v>107332</v>
      </c>
      <c r="E33" s="6" t="n">
        <v>23364</v>
      </c>
    </row>
    <row r="34" spans="1:5">
      <c r="A34" s="4" t="s">
        <v>138</v>
      </c>
      <c r="C34" s="6" t="n">
        <v>-144445</v>
      </c>
      <c r="D34" s="6" t="n">
        <v>-98656</v>
      </c>
      <c r="E34" s="6" t="n">
        <v>-15032</v>
      </c>
    </row>
    <row r="35" spans="1:5">
      <c r="A35" s="4" t="s">
        <v>139</v>
      </c>
      <c r="B35" s="4" t="s">
        <v>140</v>
      </c>
      <c r="C35" s="6" t="n">
        <v>-793945</v>
      </c>
    </row>
    <row r="36" spans="1:5">
      <c r="A36" s="4" t="s">
        <v>141</v>
      </c>
      <c r="C36" s="6" t="n">
        <v>-728291</v>
      </c>
      <c r="D36" s="6" t="n">
        <v>734057</v>
      </c>
      <c r="E36" s="6" t="n">
        <v>417430</v>
      </c>
    </row>
    <row r="37" spans="1:5">
      <c r="A37" s="4" t="s">
        <v>142</v>
      </c>
      <c r="C37" s="6" t="n">
        <v>915844</v>
      </c>
      <c r="D37" s="6" t="n">
        <v>1198941</v>
      </c>
      <c r="E37" s="6" t="n">
        <v>-224750</v>
      </c>
    </row>
    <row r="38" spans="1:5">
      <c r="A38" s="4" t="s">
        <v>143</v>
      </c>
      <c r="C38" s="6" t="n">
        <v>-3115</v>
      </c>
      <c r="D38" s="6" t="n">
        <v>-4086</v>
      </c>
      <c r="E38" s="6" t="n">
        <v>-137</v>
      </c>
    </row>
    <row r="39" spans="1:5">
      <c r="A39" s="4" t="s">
        <v>144</v>
      </c>
      <c r="C39" s="6" t="n">
        <v>1490369</v>
      </c>
      <c r="D39" s="6" t="n">
        <v>295514</v>
      </c>
      <c r="E39" s="6" t="n">
        <v>520401</v>
      </c>
    </row>
    <row r="40" spans="1:5">
      <c r="A40" s="4" t="s">
        <v>145</v>
      </c>
      <c r="C40" s="6" t="n">
        <v>2403098</v>
      </c>
      <c r="D40" s="6" t="n">
        <v>1490369</v>
      </c>
      <c r="E40" s="6" t="n">
        <v>295514</v>
      </c>
    </row>
    <row r="41" spans="1:5">
      <c r="A41" s="4" t="s">
        <v>476</v>
      </c>
    </row>
    <row r="42" spans="1:5">
      <c r="A42" s="4" t="s">
        <v>584</v>
      </c>
      <c r="C42" s="6" t="n">
        <v>1177000</v>
      </c>
      <c r="D42" s="6" t="n">
        <v>808000</v>
      </c>
      <c r="E42" s="6" t="n">
        <v>295000</v>
      </c>
    </row>
    <row r="43" spans="1:5">
      <c r="A43" s="3" t="s">
        <v>112</v>
      </c>
    </row>
    <row r="44" spans="1:5">
      <c r="A44" s="4" t="s">
        <v>79</v>
      </c>
      <c r="C44" s="6" t="n">
        <v>1843000</v>
      </c>
      <c r="D44" s="6" t="n">
        <v>1282000</v>
      </c>
      <c r="E44" s="6" t="n">
        <v>338000</v>
      </c>
    </row>
    <row r="45" spans="1:5">
      <c r="A45" s="4" t="s">
        <v>80</v>
      </c>
      <c r="C45" s="6" t="n">
        <v>16000</v>
      </c>
      <c r="D45" s="6" t="n">
        <v>22000</v>
      </c>
      <c r="E45" s="6" t="n">
        <v>26000</v>
      </c>
    </row>
    <row r="46" spans="1:5">
      <c r="A46" s="4" t="s">
        <v>113</v>
      </c>
      <c r="C46" s="6" t="n">
        <v>46000</v>
      </c>
      <c r="D46" s="6" t="n">
        <v>86000</v>
      </c>
      <c r="E46" s="6" t="n">
        <v>47000</v>
      </c>
    </row>
    <row r="47" spans="1:5">
      <c r="A47" s="4" t="s">
        <v>114</v>
      </c>
      <c r="C47" s="6" t="n">
        <v>23000</v>
      </c>
      <c r="D47" s="6" t="n">
        <v>18000</v>
      </c>
      <c r="E47" s="6" t="n">
        <v>9000</v>
      </c>
    </row>
    <row r="48" spans="1:5">
      <c r="A48" s="4" t="s">
        <v>115</v>
      </c>
      <c r="C48" s="6" t="n">
        <v>-443000</v>
      </c>
      <c r="D48" s="6" t="n">
        <v>-331000</v>
      </c>
    </row>
    <row r="49" spans="1:5">
      <c r="A49" s="4" t="s">
        <v>116</v>
      </c>
      <c r="C49" s="6" t="n">
        <v>76000</v>
      </c>
      <c r="D49" s="6" t="n">
        <v>72000</v>
      </c>
    </row>
    <row r="50" spans="1:5">
      <c r="A50" s="4" t="s">
        <v>117</v>
      </c>
      <c r="C50" s="6" t="n">
        <v>629000</v>
      </c>
      <c r="D50" s="6" t="n">
        <v>131000</v>
      </c>
    </row>
    <row r="51" spans="1:5">
      <c r="A51" s="4" t="s">
        <v>118</v>
      </c>
      <c r="C51" s="6" t="n">
        <v>-244000</v>
      </c>
      <c r="D51" s="6" t="n">
        <v>-92000</v>
      </c>
      <c r="E51" s="6" t="n">
        <v>-13000</v>
      </c>
    </row>
    <row r="52" spans="1:5">
      <c r="A52" s="4" t="s">
        <v>75</v>
      </c>
      <c r="C52" s="6" t="n">
        <v>-183000</v>
      </c>
      <c r="D52" s="6" t="n">
        <v>-38000</v>
      </c>
      <c r="E52" s="6" t="n">
        <v>-42000</v>
      </c>
    </row>
    <row r="53" spans="1:5">
      <c r="A53" s="4" t="s">
        <v>1471</v>
      </c>
      <c r="D53" s="6" t="n">
        <v>-37000</v>
      </c>
    </row>
    <row r="54" spans="1:5">
      <c r="A54" s="4" t="s">
        <v>119</v>
      </c>
      <c r="C54" s="6" t="n">
        <v>110000</v>
      </c>
      <c r="D54" s="6" t="n">
        <v>116000</v>
      </c>
      <c r="E54" s="6" t="n">
        <v>21000</v>
      </c>
    </row>
    <row r="55" spans="1:5">
      <c r="A55" s="4" t="s">
        <v>120</v>
      </c>
      <c r="C55" s="6" t="n">
        <v>49000</v>
      </c>
    </row>
    <row r="56" spans="1:5">
      <c r="A56" s="4" t="s">
        <v>121</v>
      </c>
      <c r="C56" s="6" t="n">
        <v>90000</v>
      </c>
      <c r="D56" s="6" t="n">
        <v>102000</v>
      </c>
      <c r="E56" s="6" t="n">
        <v>-3000</v>
      </c>
    </row>
    <row r="57" spans="1:5">
      <c r="A57" s="4" t="s">
        <v>1472</v>
      </c>
      <c r="C57" s="6" t="n">
        <v>3189000</v>
      </c>
      <c r="D57" s="6" t="n">
        <v>2177000</v>
      </c>
      <c r="E57" s="6" t="n">
        <v>678000</v>
      </c>
    </row>
    <row r="58" spans="1:5">
      <c r="A58" s="4" t="s">
        <v>1473</v>
      </c>
      <c r="C58" s="6" t="n">
        <v>171000</v>
      </c>
      <c r="D58" s="6" t="n">
        <v>137000</v>
      </c>
      <c r="E58" s="6" t="n">
        <v>15000</v>
      </c>
    </row>
    <row r="59" spans="1:5">
      <c r="A59" s="4" t="s">
        <v>123</v>
      </c>
      <c r="C59" s="6" t="n">
        <v>3360000</v>
      </c>
      <c r="D59" s="6" t="n">
        <v>2314000</v>
      </c>
      <c r="E59" s="6" t="n">
        <v>693000</v>
      </c>
    </row>
    <row r="60" spans="1:5">
      <c r="A60" s="4" t="s">
        <v>124</v>
      </c>
      <c r="C60" s="6" t="n">
        <v>-2772000</v>
      </c>
      <c r="D60" s="6" t="n">
        <v>-2090000</v>
      </c>
      <c r="E60" s="6" t="n">
        <v>-1783000</v>
      </c>
    </row>
    <row r="61" spans="1:5">
      <c r="A61" s="4" t="s">
        <v>125</v>
      </c>
      <c r="C61" s="6" t="n">
        <v>1568000</v>
      </c>
      <c r="D61" s="6" t="n">
        <v>570000</v>
      </c>
      <c r="E61" s="6" t="n">
        <v>664000</v>
      </c>
    </row>
    <row r="62" spans="1:5">
      <c r="A62" s="4" t="s">
        <v>37</v>
      </c>
      <c r="C62" s="6" t="n">
        <v>-792000</v>
      </c>
      <c r="D62" s="6" t="n">
        <v>-458000</v>
      </c>
      <c r="E62" s="6" t="n">
        <v>-213000</v>
      </c>
    </row>
    <row r="63" spans="1:5">
      <c r="A63" s="4" t="s">
        <v>126</v>
      </c>
      <c r="D63" s="6" t="n">
        <v>-195000</v>
      </c>
    </row>
    <row r="64" spans="1:5">
      <c r="A64" s="4" t="s">
        <v>127</v>
      </c>
      <c r="E64" s="6" t="n">
        <v>-13000</v>
      </c>
    </row>
    <row r="65" spans="1:5">
      <c r="A65" s="4" t="s">
        <v>128</v>
      </c>
      <c r="C65" s="6" t="n">
        <v>55000</v>
      </c>
      <c r="D65" s="6" t="n">
        <v>41000</v>
      </c>
      <c r="E65" s="6" t="n">
        <v>3000</v>
      </c>
    </row>
    <row r="66" spans="1:5">
      <c r="A66" s="4" t="s">
        <v>129</v>
      </c>
      <c r="C66" s="6" t="n">
        <v>298000</v>
      </c>
      <c r="D66" s="6" t="n">
        <v>282000</v>
      </c>
      <c r="E66" s="6" t="n">
        <v>8000</v>
      </c>
    </row>
    <row r="67" spans="1:5">
      <c r="A67" s="4" t="s">
        <v>121</v>
      </c>
      <c r="C67" s="6" t="n">
        <v>-73000</v>
      </c>
    </row>
    <row r="68" spans="1:5">
      <c r="A68" s="4" t="s">
        <v>131</v>
      </c>
      <c r="C68" s="6" t="n">
        <v>-1716000</v>
      </c>
      <c r="D68" s="6" t="n">
        <v>-1850000</v>
      </c>
      <c r="E68" s="6" t="n">
        <v>-1334000</v>
      </c>
    </row>
    <row r="69" spans="1:5">
      <c r="A69" s="4" t="s">
        <v>132</v>
      </c>
      <c r="C69" s="6" t="n">
        <v>3914000</v>
      </c>
      <c r="D69" s="6" t="n">
        <v>5412000</v>
      </c>
      <c r="E69" s="6" t="n">
        <v>2300000</v>
      </c>
    </row>
    <row r="70" spans="1:5">
      <c r="A70" s="4" t="s">
        <v>133</v>
      </c>
      <c r="C70" s="6" t="n">
        <v>-4044000</v>
      </c>
      <c r="D70" s="6" t="n">
        <v>-4827000</v>
      </c>
      <c r="E70" s="6" t="n">
        <v>-1890000</v>
      </c>
    </row>
    <row r="71" spans="1:5">
      <c r="A71" s="4" t="s">
        <v>134</v>
      </c>
      <c r="C71" s="6" t="n">
        <v>-49000</v>
      </c>
      <c r="D71" s="6" t="n">
        <v>-135000</v>
      </c>
      <c r="E71" s="6" t="n">
        <v>-45000</v>
      </c>
    </row>
    <row r="72" spans="1:5">
      <c r="A72" s="4" t="s">
        <v>135</v>
      </c>
      <c r="C72" s="6" t="n">
        <v>776000</v>
      </c>
      <c r="D72" s="6" t="n">
        <v>562000</v>
      </c>
      <c r="E72" s="6" t="n">
        <v>101000</v>
      </c>
    </row>
    <row r="73" spans="1:5">
      <c r="A73" s="4" t="s">
        <v>136</v>
      </c>
      <c r="C73" s="6" t="n">
        <v>-558000</v>
      </c>
      <c r="D73" s="6" t="n">
        <v>-286000</v>
      </c>
      <c r="E73" s="6" t="n">
        <v>-57000</v>
      </c>
    </row>
    <row r="74" spans="1:5">
      <c r="A74" s="4" t="s">
        <v>137</v>
      </c>
      <c r="C74" s="6" t="n">
        <v>171000</v>
      </c>
      <c r="D74" s="6" t="n">
        <v>107000</v>
      </c>
      <c r="E74" s="6" t="n">
        <v>23000</v>
      </c>
    </row>
    <row r="75" spans="1:5">
      <c r="A75" s="4" t="s">
        <v>138</v>
      </c>
      <c r="C75" s="6" t="n">
        <v>-144000</v>
      </c>
      <c r="D75" s="6" t="n">
        <v>-99000</v>
      </c>
      <c r="E75" s="6" t="n">
        <v>-15000</v>
      </c>
    </row>
    <row r="76" spans="1:5">
      <c r="A76" s="4" t="s">
        <v>139</v>
      </c>
      <c r="C76" s="6" t="n">
        <v>-794000</v>
      </c>
    </row>
    <row r="77" spans="1:5">
      <c r="A77" s="4" t="s">
        <v>141</v>
      </c>
      <c r="C77" s="6" t="n">
        <v>-728000</v>
      </c>
      <c r="D77" s="6" t="n">
        <v>734000</v>
      </c>
      <c r="E77" s="6" t="n">
        <v>417000</v>
      </c>
    </row>
    <row r="78" spans="1:5">
      <c r="A78" s="4" t="s">
        <v>142</v>
      </c>
      <c r="C78" s="6" t="n">
        <v>916000</v>
      </c>
      <c r="D78" s="6" t="n">
        <v>1198000</v>
      </c>
      <c r="E78" s="6" t="n">
        <v>-224000</v>
      </c>
    </row>
    <row r="79" spans="1:5">
      <c r="A79" s="4" t="s">
        <v>143</v>
      </c>
      <c r="C79" s="6" t="n">
        <v>-3000</v>
      </c>
      <c r="D79" s="6" t="n">
        <v>-4000</v>
      </c>
    </row>
    <row r="80" spans="1:5">
      <c r="A80" s="4" t="s">
        <v>144</v>
      </c>
      <c r="C80" s="6" t="n">
        <v>1490000</v>
      </c>
      <c r="D80" s="6" t="n">
        <v>296000</v>
      </c>
      <c r="E80" s="6" t="n">
        <v>520000</v>
      </c>
    </row>
    <row r="81" spans="1:5">
      <c r="A81" s="4" t="s">
        <v>145</v>
      </c>
      <c r="C81" s="6" t="n">
        <v>2403000</v>
      </c>
      <c r="D81" s="6" t="n">
        <v>1490000</v>
      </c>
      <c r="E81" s="6" t="n">
        <v>296000</v>
      </c>
    </row>
    <row r="82" spans="1:5">
      <c r="A82" s="4" t="s">
        <v>1462</v>
      </c>
    </row>
    <row r="83" spans="1:5">
      <c r="A83" s="4" t="s">
        <v>584</v>
      </c>
      <c r="C83" s="6" t="n">
        <v>1179000</v>
      </c>
      <c r="D83" s="6" t="n">
        <v>810000</v>
      </c>
      <c r="E83" s="6" t="n">
        <v>292000</v>
      </c>
    </row>
    <row r="84" spans="1:5">
      <c r="A84" s="3" t="s">
        <v>112</v>
      </c>
    </row>
    <row r="85" spans="1:5">
      <c r="A85" s="4" t="s">
        <v>1474</v>
      </c>
      <c r="C85" s="6" t="n">
        <v>-1262000</v>
      </c>
      <c r="D85" s="6" t="n">
        <v>-882000</v>
      </c>
      <c r="E85" s="6" t="n">
        <v>-315000</v>
      </c>
    </row>
    <row r="86" spans="1:5">
      <c r="A86" s="4" t="s">
        <v>113</v>
      </c>
      <c r="C86" s="6" t="n">
        <v>1000</v>
      </c>
      <c r="D86" s="6" t="n">
        <v>3000</v>
      </c>
      <c r="E86" s="6" t="n">
        <v>1000</v>
      </c>
    </row>
    <row r="87" spans="1:5">
      <c r="A87" s="4" t="s">
        <v>119</v>
      </c>
      <c r="C87" s="6" t="n">
        <v>-28000</v>
      </c>
    </row>
    <row r="88" spans="1:5">
      <c r="A88" s="4" t="s">
        <v>121</v>
      </c>
      <c r="C88" s="6" t="n">
        <v>64000</v>
      </c>
      <c r="D88" s="6" t="n">
        <v>43000</v>
      </c>
      <c r="E88" s="6" t="n">
        <v>9000</v>
      </c>
    </row>
    <row r="89" spans="1:5">
      <c r="A89" s="4" t="s">
        <v>1472</v>
      </c>
      <c r="C89" s="6" t="n">
        <v>-46000</v>
      </c>
      <c r="D89" s="6" t="n">
        <v>-26000</v>
      </c>
      <c r="E89" s="6" t="n">
        <v>-13000</v>
      </c>
    </row>
    <row r="90" spans="1:5">
      <c r="A90" s="4" t="s">
        <v>1473</v>
      </c>
      <c r="C90" s="6" t="n">
        <v>846000</v>
      </c>
      <c r="D90" s="6" t="n">
        <v>163000</v>
      </c>
      <c r="E90" s="6" t="n">
        <v>-136000</v>
      </c>
    </row>
    <row r="91" spans="1:5">
      <c r="A91" s="4" t="s">
        <v>123</v>
      </c>
      <c r="C91" s="6" t="n">
        <v>800000</v>
      </c>
      <c r="D91" s="6" t="n">
        <v>137000</v>
      </c>
      <c r="E91" s="6" t="n">
        <v>-149000</v>
      </c>
    </row>
    <row r="92" spans="1:5">
      <c r="A92" s="4" t="s">
        <v>125</v>
      </c>
      <c r="D92" s="6" t="n">
        <v>21000</v>
      </c>
    </row>
    <row r="93" spans="1:5">
      <c r="A93" s="4" t="s">
        <v>131</v>
      </c>
      <c r="D93" s="6" t="n">
        <v>21000</v>
      </c>
    </row>
    <row r="94" spans="1:5">
      <c r="A94" s="4" t="s">
        <v>132</v>
      </c>
      <c r="C94" s="6" t="n">
        <v>300000</v>
      </c>
      <c r="D94" s="6" t="n">
        <v>75000</v>
      </c>
      <c r="E94" s="6" t="n">
        <v>150000</v>
      </c>
    </row>
    <row r="95" spans="1:5">
      <c r="A95" s="4" t="s">
        <v>133</v>
      </c>
      <c r="C95" s="6" t="n">
        <v>-300000</v>
      </c>
      <c r="D95" s="6" t="n">
        <v>-225000</v>
      </c>
    </row>
    <row r="96" spans="1:5">
      <c r="A96" s="4" t="s">
        <v>134</v>
      </c>
      <c r="E96" s="6" t="n">
        <v>-2000</v>
      </c>
    </row>
    <row r="97" spans="1:5">
      <c r="A97" s="4" t="s">
        <v>139</v>
      </c>
      <c r="C97" s="6" t="n">
        <v>-794000</v>
      </c>
    </row>
    <row r="98" spans="1:5">
      <c r="A98" s="4" t="s">
        <v>141</v>
      </c>
      <c r="C98" s="6" t="n">
        <v>-794000</v>
      </c>
      <c r="D98" s="6" t="n">
        <v>-150000</v>
      </c>
      <c r="E98" s="6" t="n">
        <v>148000</v>
      </c>
    </row>
    <row r="99" spans="1:5">
      <c r="A99" s="4" t="s">
        <v>142</v>
      </c>
      <c r="C99" s="6" t="n">
        <v>6000</v>
      </c>
      <c r="D99" s="6" t="n">
        <v>8000</v>
      </c>
      <c r="E99" s="6" t="n">
        <v>-1000</v>
      </c>
    </row>
    <row r="100" spans="1:5">
      <c r="A100" s="4" t="s">
        <v>143</v>
      </c>
      <c r="C100" s="6" t="n">
        <v>1000</v>
      </c>
      <c r="D100" s="6" t="n">
        <v>-1000</v>
      </c>
    </row>
    <row r="101" spans="1:5">
      <c r="A101" s="4" t="s">
        <v>144</v>
      </c>
      <c r="C101" s="6" t="n">
        <v>7000</v>
      </c>
      <c r="E101" s="6" t="n">
        <v>1000</v>
      </c>
    </row>
    <row r="102" spans="1:5">
      <c r="A102" s="4" t="s">
        <v>145</v>
      </c>
      <c r="C102" s="6" t="n">
        <v>14000</v>
      </c>
      <c r="D102" s="6" t="n">
        <v>7000</v>
      </c>
    </row>
    <row r="103" spans="1:5">
      <c r="A103" s="4" t="s">
        <v>1453</v>
      </c>
    </row>
    <row r="104" spans="1:5">
      <c r="A104" s="4" t="s">
        <v>584</v>
      </c>
      <c r="C104" s="6" t="n">
        <v>-15000</v>
      </c>
      <c r="D104" s="6" t="n">
        <v>-20000</v>
      </c>
      <c r="E104" s="6" t="n">
        <v>-12000</v>
      </c>
    </row>
    <row r="105" spans="1:5">
      <c r="A105" s="3" t="s">
        <v>112</v>
      </c>
    </row>
    <row r="106" spans="1:5">
      <c r="A106" s="4" t="s">
        <v>113</v>
      </c>
      <c r="C106" s="6" t="n">
        <v>1000</v>
      </c>
      <c r="D106" s="6" t="n">
        <v>1000</v>
      </c>
      <c r="E106" s="6" t="n">
        <v>1000</v>
      </c>
    </row>
    <row r="107" spans="1:5">
      <c r="A107" s="4" t="s">
        <v>119</v>
      </c>
      <c r="C107" s="6" t="n">
        <v>-5000</v>
      </c>
    </row>
    <row r="108" spans="1:5">
      <c r="A108" s="4" t="s">
        <v>1472</v>
      </c>
      <c r="C108" s="6" t="n">
        <v>-19000</v>
      </c>
      <c r="D108" s="6" t="n">
        <v>-19000</v>
      </c>
      <c r="E108" s="6" t="n">
        <v>-11000</v>
      </c>
    </row>
    <row r="109" spans="1:5">
      <c r="A109" s="4" t="s">
        <v>1473</v>
      </c>
      <c r="C109" s="6" t="n">
        <v>19000</v>
      </c>
      <c r="D109" s="6" t="n">
        <v>19000</v>
      </c>
      <c r="E109" s="6" t="n">
        <v>11000</v>
      </c>
    </row>
    <row r="110" spans="1:5">
      <c r="A110" s="4" t="s">
        <v>1463</v>
      </c>
    </row>
    <row r="111" spans="1:5">
      <c r="A111" s="4" t="s">
        <v>584</v>
      </c>
      <c r="C111" s="6" t="n">
        <v>1072000</v>
      </c>
      <c r="D111" s="6" t="n">
        <v>700000</v>
      </c>
      <c r="E111" s="6" t="n">
        <v>140000</v>
      </c>
    </row>
    <row r="112" spans="1:5">
      <c r="A112" s="3" t="s">
        <v>112</v>
      </c>
    </row>
    <row r="113" spans="1:5">
      <c r="A113" s="4" t="s">
        <v>1474</v>
      </c>
      <c r="C113" s="6" t="n">
        <v>-1088000</v>
      </c>
      <c r="D113" s="6" t="n">
        <v>-869000</v>
      </c>
      <c r="E113" s="6" t="n">
        <v>-202000</v>
      </c>
    </row>
    <row r="114" spans="1:5">
      <c r="A114" s="4" t="s">
        <v>1475</v>
      </c>
      <c r="D114" s="6" t="n">
        <v>12000</v>
      </c>
      <c r="E114" s="6" t="n">
        <v>3000</v>
      </c>
    </row>
    <row r="115" spans="1:5">
      <c r="A115" s="4" t="s">
        <v>79</v>
      </c>
      <c r="C115" s="6" t="n">
        <v>52000</v>
      </c>
      <c r="D115" s="6" t="n">
        <v>9000</v>
      </c>
      <c r="E115" s="6" t="n">
        <v>3000</v>
      </c>
    </row>
    <row r="116" spans="1:5">
      <c r="A116" s="4" t="s">
        <v>113</v>
      </c>
      <c r="C116" s="6" t="n">
        <v>9000</v>
      </c>
      <c r="E116" s="6" t="n">
        <v>1000</v>
      </c>
    </row>
    <row r="117" spans="1:5">
      <c r="A117" s="4" t="s">
        <v>116</v>
      </c>
      <c r="C117" s="6" t="n">
        <v>1000</v>
      </c>
    </row>
    <row r="118" spans="1:5">
      <c r="A118" s="4" t="s">
        <v>117</v>
      </c>
      <c r="C118" s="6" t="n">
        <v>7000</v>
      </c>
    </row>
    <row r="119" spans="1:5">
      <c r="A119" s="4" t="s">
        <v>118</v>
      </c>
      <c r="C119" s="6" t="n">
        <v>-4000</v>
      </c>
    </row>
    <row r="120" spans="1:5">
      <c r="A120" s="4" t="s">
        <v>75</v>
      </c>
      <c r="C120" s="6" t="n">
        <v>-14000</v>
      </c>
      <c r="D120" s="6" t="n">
        <v>-10000</v>
      </c>
      <c r="E120" s="6" t="n">
        <v>12000</v>
      </c>
    </row>
    <row r="121" spans="1:5">
      <c r="A121" s="4" t="s">
        <v>1471</v>
      </c>
      <c r="D121" s="6" t="n">
        <v>-10000</v>
      </c>
    </row>
    <row r="122" spans="1:5">
      <c r="A122" s="4" t="s">
        <v>119</v>
      </c>
      <c r="C122" s="6" t="n">
        <v>-2000</v>
      </c>
      <c r="D122" s="6" t="n">
        <v>93000</v>
      </c>
      <c r="E122" s="6" t="n">
        <v>6000</v>
      </c>
    </row>
    <row r="123" spans="1:5">
      <c r="A123" s="4" t="s">
        <v>121</v>
      </c>
      <c r="C123" s="6" t="n">
        <v>26000</v>
      </c>
      <c r="D123" s="6" t="n">
        <v>7000</v>
      </c>
    </row>
    <row r="124" spans="1:5">
      <c r="A124" s="4" t="s">
        <v>1472</v>
      </c>
      <c r="C124" s="6" t="n">
        <v>59000</v>
      </c>
      <c r="D124" s="6" t="n">
        <v>-58000</v>
      </c>
      <c r="E124" s="6" t="n">
        <v>-37000</v>
      </c>
    </row>
    <row r="125" spans="1:5">
      <c r="A125" s="4" t="s">
        <v>1473</v>
      </c>
      <c r="C125" s="6" t="n">
        <v>537000</v>
      </c>
      <c r="D125" s="6" t="n">
        <v>1131000</v>
      </c>
      <c r="E125" s="6" t="n">
        <v>100000</v>
      </c>
    </row>
    <row r="126" spans="1:5">
      <c r="A126" s="4" t="s">
        <v>123</v>
      </c>
      <c r="C126" s="6" t="n">
        <v>596000</v>
      </c>
      <c r="D126" s="6" t="n">
        <v>1073000</v>
      </c>
      <c r="E126" s="6" t="n">
        <v>63000</v>
      </c>
    </row>
    <row r="127" spans="1:5">
      <c r="A127" s="4" t="s">
        <v>124</v>
      </c>
      <c r="C127" s="6" t="n">
        <v>-299000</v>
      </c>
      <c r="D127" s="6" t="n">
        <v>-1198000</v>
      </c>
    </row>
    <row r="128" spans="1:5">
      <c r="A128" s="4" t="s">
        <v>125</v>
      </c>
      <c r="C128" s="6" t="n">
        <v>94000</v>
      </c>
      <c r="D128" s="6" t="n">
        <v>737000</v>
      </c>
    </row>
    <row r="129" spans="1:5">
      <c r="A129" s="4" t="s">
        <v>37</v>
      </c>
      <c r="D129" s="6" t="n">
        <v>-2000</v>
      </c>
      <c r="E129" s="6" t="n">
        <v>20000</v>
      </c>
    </row>
    <row r="130" spans="1:5">
      <c r="A130" s="4" t="s">
        <v>128</v>
      </c>
      <c r="C130" s="6" t="n">
        <v>3000</v>
      </c>
    </row>
    <row r="131" spans="1:5">
      <c r="A131" s="4" t="s">
        <v>129</v>
      </c>
      <c r="C131" s="6" t="n">
        <v>-11000</v>
      </c>
      <c r="D131" s="6" t="n">
        <v>1000</v>
      </c>
    </row>
    <row r="132" spans="1:5">
      <c r="A132" s="4" t="s">
        <v>131</v>
      </c>
      <c r="C132" s="6" t="n">
        <v>-213000</v>
      </c>
      <c r="D132" s="6" t="n">
        <v>-462000</v>
      </c>
      <c r="E132" s="6" t="n">
        <v>20000</v>
      </c>
    </row>
    <row r="133" spans="1:5">
      <c r="A133" s="4" t="s">
        <v>132</v>
      </c>
      <c r="D133" s="6" t="n">
        <v>43000</v>
      </c>
    </row>
    <row r="134" spans="1:5">
      <c r="A134" s="4" t="s">
        <v>133</v>
      </c>
      <c r="C134" s="6" t="n">
        <v>-8000</v>
      </c>
      <c r="D134" s="6" t="n">
        <v>-10000</v>
      </c>
      <c r="E134" s="6" t="n">
        <v>-107000</v>
      </c>
    </row>
    <row r="135" spans="1:5">
      <c r="A135" s="4" t="s">
        <v>134</v>
      </c>
      <c r="C135" s="6" t="n">
        <v>-1000</v>
      </c>
    </row>
    <row r="136" spans="1:5">
      <c r="A136" s="4" t="s">
        <v>135</v>
      </c>
      <c r="C136" s="6" t="n">
        <v>19000</v>
      </c>
      <c r="D136" s="6" t="n">
        <v>26000</v>
      </c>
      <c r="E136" s="6" t="n">
        <v>3000</v>
      </c>
    </row>
    <row r="137" spans="1:5">
      <c r="A137" s="4" t="s">
        <v>136</v>
      </c>
      <c r="C137" s="6" t="n">
        <v>-20000</v>
      </c>
    </row>
    <row r="138" spans="1:5">
      <c r="A138" s="4" t="s">
        <v>137</v>
      </c>
      <c r="C138" s="6" t="n">
        <v>20000</v>
      </c>
      <c r="D138" s="6" t="n">
        <v>9000</v>
      </c>
    </row>
    <row r="139" spans="1:5">
      <c r="A139" s="4" t="s">
        <v>138</v>
      </c>
      <c r="C139" s="6" t="n">
        <v>-7000</v>
      </c>
      <c r="D139" s="6" t="n">
        <v>-2000</v>
      </c>
      <c r="E139" s="6" t="n">
        <v>-3000</v>
      </c>
    </row>
    <row r="140" spans="1:5">
      <c r="A140" s="4" t="s">
        <v>141</v>
      </c>
      <c r="C140" s="6" t="n">
        <v>3000</v>
      </c>
      <c r="D140" s="6" t="n">
        <v>66000</v>
      </c>
      <c r="E140" s="6" t="n">
        <v>-107000</v>
      </c>
    </row>
    <row r="141" spans="1:5">
      <c r="A141" s="4" t="s">
        <v>142</v>
      </c>
      <c r="C141" s="6" t="n">
        <v>386000</v>
      </c>
      <c r="D141" s="6" t="n">
        <v>677000</v>
      </c>
      <c r="E141" s="6" t="n">
        <v>-24000</v>
      </c>
    </row>
    <row r="142" spans="1:5">
      <c r="A142" s="4" t="s">
        <v>143</v>
      </c>
      <c r="C142" s="6" t="n">
        <v>-9000</v>
      </c>
      <c r="D142" s="6" t="n">
        <v>-1000</v>
      </c>
      <c r="E142" s="6" t="n">
        <v>1000</v>
      </c>
    </row>
    <row r="143" spans="1:5">
      <c r="A143" s="4" t="s">
        <v>144</v>
      </c>
      <c r="C143" s="6" t="n">
        <v>816000</v>
      </c>
      <c r="D143" s="6" t="n">
        <v>140000</v>
      </c>
      <c r="E143" s="6" t="n">
        <v>163000</v>
      </c>
    </row>
    <row r="144" spans="1:5">
      <c r="A144" s="4" t="s">
        <v>145</v>
      </c>
      <c r="C144" s="6" t="n">
        <v>1193000</v>
      </c>
      <c r="D144" s="6" t="n">
        <v>816000</v>
      </c>
      <c r="E144" s="6" t="n">
        <v>140000</v>
      </c>
    </row>
    <row r="145" spans="1:5">
      <c r="A145" s="4" t="s">
        <v>1464</v>
      </c>
    </row>
    <row r="146" spans="1:5">
      <c r="A146" s="4" t="s">
        <v>584</v>
      </c>
      <c r="C146" s="6" t="n">
        <v>1275000</v>
      </c>
      <c r="D146" s="6" t="n">
        <v>900000</v>
      </c>
      <c r="E146" s="6" t="n">
        <v>318000</v>
      </c>
    </row>
    <row r="147" spans="1:5">
      <c r="A147" s="3" t="s">
        <v>112</v>
      </c>
    </row>
    <row r="148" spans="1:5">
      <c r="A148" s="4" t="s">
        <v>1474</v>
      </c>
      <c r="C148" s="6" t="n">
        <v>16000</v>
      </c>
      <c r="D148" s="6" t="n">
        <v>169000</v>
      </c>
      <c r="E148" s="6" t="n">
        <v>62000</v>
      </c>
    </row>
    <row r="149" spans="1:5">
      <c r="A149" s="4" t="s">
        <v>79</v>
      </c>
      <c r="C149" s="6" t="n">
        <v>1791000</v>
      </c>
      <c r="D149" s="6" t="n">
        <v>1273000</v>
      </c>
      <c r="E149" s="6" t="n">
        <v>335000</v>
      </c>
    </row>
    <row r="150" spans="1:5">
      <c r="A150" s="4" t="s">
        <v>80</v>
      </c>
      <c r="C150" s="6" t="n">
        <v>16000</v>
      </c>
      <c r="D150" s="6" t="n">
        <v>22000</v>
      </c>
      <c r="E150" s="6" t="n">
        <v>26000</v>
      </c>
    </row>
    <row r="151" spans="1:5">
      <c r="A151" s="4" t="s">
        <v>113</v>
      </c>
      <c r="C151" s="6" t="n">
        <v>35000</v>
      </c>
      <c r="D151" s="6" t="n">
        <v>82000</v>
      </c>
      <c r="E151" s="6" t="n">
        <v>44000</v>
      </c>
    </row>
    <row r="152" spans="1:5">
      <c r="A152" s="4" t="s">
        <v>114</v>
      </c>
      <c r="C152" s="6" t="n">
        <v>23000</v>
      </c>
      <c r="D152" s="6" t="n">
        <v>18000</v>
      </c>
      <c r="E152" s="6" t="n">
        <v>9000</v>
      </c>
    </row>
    <row r="153" spans="1:5">
      <c r="A153" s="4" t="s">
        <v>115</v>
      </c>
      <c r="C153" s="6" t="n">
        <v>-443000</v>
      </c>
      <c r="D153" s="6" t="n">
        <v>-331000</v>
      </c>
    </row>
    <row r="154" spans="1:5">
      <c r="A154" s="4" t="s">
        <v>116</v>
      </c>
      <c r="C154" s="6" t="n">
        <v>75000</v>
      </c>
      <c r="D154" s="6" t="n">
        <v>72000</v>
      </c>
    </row>
    <row r="155" spans="1:5">
      <c r="A155" s="4" t="s">
        <v>117</v>
      </c>
      <c r="C155" s="6" t="n">
        <v>622000</v>
      </c>
      <c r="D155" s="6" t="n">
        <v>131000</v>
      </c>
    </row>
    <row r="156" spans="1:5">
      <c r="A156" s="4" t="s">
        <v>118</v>
      </c>
      <c r="C156" s="6" t="n">
        <v>-240000</v>
      </c>
      <c r="D156" s="6" t="n">
        <v>-92000</v>
      </c>
      <c r="E156" s="6" t="n">
        <v>-13000</v>
      </c>
    </row>
    <row r="157" spans="1:5">
      <c r="A157" s="4" t="s">
        <v>75</v>
      </c>
      <c r="C157" s="6" t="n">
        <v>-169000</v>
      </c>
      <c r="D157" s="6" t="n">
        <v>-28000</v>
      </c>
      <c r="E157" s="6" t="n">
        <v>-42000</v>
      </c>
    </row>
    <row r="158" spans="1:5">
      <c r="A158" s="4" t="s">
        <v>1471</v>
      </c>
      <c r="D158" s="6" t="n">
        <v>-27000</v>
      </c>
    </row>
    <row r="159" spans="1:5">
      <c r="A159" s="4" t="s">
        <v>119</v>
      </c>
      <c r="C159" s="6" t="n">
        <v>145000</v>
      </c>
      <c r="D159" s="6" t="n">
        <v>23000</v>
      </c>
      <c r="E159" s="6" t="n">
        <v>15000</v>
      </c>
    </row>
    <row r="160" spans="1:5">
      <c r="A160" s="4" t="s">
        <v>120</v>
      </c>
      <c r="C160" s="6" t="n">
        <v>49000</v>
      </c>
    </row>
    <row r="161" spans="1:5">
      <c r="A161" s="4" t="s">
        <v>121</v>
      </c>
      <c r="D161" s="6" t="n">
        <v>52000</v>
      </c>
      <c r="E161" s="6" t="n">
        <v>-12000</v>
      </c>
    </row>
    <row r="162" spans="1:5">
      <c r="A162" s="4" t="s">
        <v>1472</v>
      </c>
      <c r="C162" s="6" t="n">
        <v>3195000</v>
      </c>
      <c r="D162" s="6" t="n">
        <v>2292000</v>
      </c>
      <c r="E162" s="6" t="n">
        <v>742000</v>
      </c>
    </row>
    <row r="163" spans="1:5">
      <c r="A163" s="4" t="s">
        <v>1473</v>
      </c>
      <c r="C163" s="6" t="n">
        <v>-1231000</v>
      </c>
      <c r="D163" s="6" t="n">
        <v>-1176000</v>
      </c>
      <c r="E163" s="6" t="n">
        <v>40000</v>
      </c>
    </row>
    <row r="164" spans="1:5">
      <c r="A164" s="4" t="s">
        <v>123</v>
      </c>
      <c r="C164" s="6" t="n">
        <v>1964000</v>
      </c>
      <c r="D164" s="6" t="n">
        <v>1116000</v>
      </c>
      <c r="E164" s="6" t="n">
        <v>782000</v>
      </c>
    </row>
    <row r="165" spans="1:5">
      <c r="A165" s="4" t="s">
        <v>124</v>
      </c>
      <c r="C165" s="6" t="n">
        <v>-2473000</v>
      </c>
      <c r="D165" s="6" t="n">
        <v>-892000</v>
      </c>
      <c r="E165" s="6" t="n">
        <v>-1783000</v>
      </c>
    </row>
    <row r="166" spans="1:5">
      <c r="A166" s="4" t="s">
        <v>125</v>
      </c>
      <c r="C166" s="6" t="n">
        <v>1474000</v>
      </c>
      <c r="D166" s="6" t="n">
        <v>-188000</v>
      </c>
      <c r="E166" s="6" t="n">
        <v>664000</v>
      </c>
    </row>
    <row r="167" spans="1:5">
      <c r="A167" s="4" t="s">
        <v>37</v>
      </c>
      <c r="C167" s="6" t="n">
        <v>-792000</v>
      </c>
      <c r="D167" s="6" t="n">
        <v>-456000</v>
      </c>
      <c r="E167" s="6" t="n">
        <v>-233000</v>
      </c>
    </row>
    <row r="168" spans="1:5">
      <c r="A168" s="4" t="s">
        <v>126</v>
      </c>
      <c r="D168" s="6" t="n">
        <v>-195000</v>
      </c>
    </row>
    <row r="169" spans="1:5">
      <c r="A169" s="4" t="s">
        <v>127</v>
      </c>
      <c r="E169" s="6" t="n">
        <v>-13000</v>
      </c>
    </row>
    <row r="170" spans="1:5">
      <c r="A170" s="4" t="s">
        <v>128</v>
      </c>
      <c r="C170" s="6" t="n">
        <v>52000</v>
      </c>
      <c r="D170" s="6" t="n">
        <v>41000</v>
      </c>
      <c r="E170" s="6" t="n">
        <v>3000</v>
      </c>
    </row>
    <row r="171" spans="1:5">
      <c r="A171" s="4" t="s">
        <v>129</v>
      </c>
      <c r="C171" s="6" t="n">
        <v>309000</v>
      </c>
      <c r="D171" s="6" t="n">
        <v>281000</v>
      </c>
      <c r="E171" s="6" t="n">
        <v>8000</v>
      </c>
    </row>
    <row r="172" spans="1:5">
      <c r="A172" s="4" t="s">
        <v>121</v>
      </c>
      <c r="C172" s="6" t="n">
        <v>-73000</v>
      </c>
    </row>
    <row r="173" spans="1:5">
      <c r="A173" s="4" t="s">
        <v>131</v>
      </c>
      <c r="C173" s="6" t="n">
        <v>-1503000</v>
      </c>
      <c r="D173" s="6" t="n">
        <v>-1409000</v>
      </c>
      <c r="E173" s="6" t="n">
        <v>-1354000</v>
      </c>
    </row>
    <row r="174" spans="1:5">
      <c r="A174" s="4" t="s">
        <v>132</v>
      </c>
      <c r="C174" s="6" t="n">
        <v>3614000</v>
      </c>
      <c r="D174" s="6" t="n">
        <v>5294000</v>
      </c>
      <c r="E174" s="6" t="n">
        <v>2150000</v>
      </c>
    </row>
    <row r="175" spans="1:5">
      <c r="A175" s="4" t="s">
        <v>133</v>
      </c>
      <c r="C175" s="6" t="n">
        <v>-3736000</v>
      </c>
      <c r="D175" s="6" t="n">
        <v>-4592000</v>
      </c>
      <c r="E175" s="6" t="n">
        <v>-1783000</v>
      </c>
    </row>
    <row r="176" spans="1:5">
      <c r="A176" s="4" t="s">
        <v>134</v>
      </c>
      <c r="C176" s="6" t="n">
        <v>-48000</v>
      </c>
      <c r="D176" s="6" t="n">
        <v>-135000</v>
      </c>
      <c r="E176" s="6" t="n">
        <v>-43000</v>
      </c>
    </row>
    <row r="177" spans="1:5">
      <c r="A177" s="4" t="s">
        <v>135</v>
      </c>
      <c r="C177" s="6" t="n">
        <v>757000</v>
      </c>
      <c r="D177" s="6" t="n">
        <v>536000</v>
      </c>
      <c r="E177" s="6" t="n">
        <v>98000</v>
      </c>
    </row>
    <row r="178" spans="1:5">
      <c r="A178" s="4" t="s">
        <v>136</v>
      </c>
      <c r="C178" s="6" t="n">
        <v>-538000</v>
      </c>
      <c r="D178" s="6" t="n">
        <v>-286000</v>
      </c>
      <c r="E178" s="6" t="n">
        <v>-57000</v>
      </c>
    </row>
    <row r="179" spans="1:5">
      <c r="A179" s="4" t="s">
        <v>137</v>
      </c>
      <c r="C179" s="6" t="n">
        <v>151000</v>
      </c>
      <c r="D179" s="6" t="n">
        <v>98000</v>
      </c>
      <c r="E179" s="6" t="n">
        <v>23000</v>
      </c>
    </row>
    <row r="180" spans="1:5">
      <c r="A180" s="4" t="s">
        <v>138</v>
      </c>
      <c r="C180" s="6" t="n">
        <v>-137000</v>
      </c>
      <c r="D180" s="6" t="n">
        <v>-97000</v>
      </c>
      <c r="E180" s="6" t="n">
        <v>-12000</v>
      </c>
    </row>
    <row r="181" spans="1:5">
      <c r="A181" s="4" t="s">
        <v>184</v>
      </c>
      <c r="D181" s="6" t="n">
        <v>-12000</v>
      </c>
      <c r="E181" s="6" t="n">
        <v>-3000</v>
      </c>
    </row>
    <row r="182" spans="1:5">
      <c r="A182" s="4" t="s">
        <v>141</v>
      </c>
      <c r="C182" s="6" t="n">
        <v>63000</v>
      </c>
      <c r="D182" s="6" t="n">
        <v>806000</v>
      </c>
      <c r="E182" s="6" t="n">
        <v>373000</v>
      </c>
    </row>
    <row r="183" spans="1:5">
      <c r="A183" s="4" t="s">
        <v>142</v>
      </c>
      <c r="C183" s="6" t="n">
        <v>524000</v>
      </c>
      <c r="D183" s="6" t="n">
        <v>513000</v>
      </c>
      <c r="E183" s="6" t="n">
        <v>-199000</v>
      </c>
    </row>
    <row r="184" spans="1:5">
      <c r="A184" s="4" t="s">
        <v>143</v>
      </c>
      <c r="C184" s="6" t="n">
        <v>5000</v>
      </c>
      <c r="D184" s="6" t="n">
        <v>-2000</v>
      </c>
      <c r="E184" s="6" t="n">
        <v>-1000</v>
      </c>
    </row>
    <row r="185" spans="1:5">
      <c r="A185" s="4" t="s">
        <v>144</v>
      </c>
      <c r="C185" s="6" t="n">
        <v>667000</v>
      </c>
      <c r="D185" s="6" t="n">
        <v>156000</v>
      </c>
      <c r="E185" s="6" t="n">
        <v>356000</v>
      </c>
    </row>
    <row r="186" spans="1:5">
      <c r="A186" s="4" t="s">
        <v>145</v>
      </c>
      <c r="C186" s="6" t="n">
        <v>1196000</v>
      </c>
      <c r="D186" s="6" t="n">
        <v>667000</v>
      </c>
      <c r="E186" s="6" t="n">
        <v>156000</v>
      </c>
    </row>
    <row r="187" spans="1:5">
      <c r="A187" s="4" t="s">
        <v>1459</v>
      </c>
    </row>
    <row r="188" spans="1:5">
      <c r="A188" s="4" t="s">
        <v>584</v>
      </c>
      <c r="C188" s="6" t="n">
        <v>-2334000</v>
      </c>
      <c r="D188" s="6" t="n">
        <v>-1582000</v>
      </c>
      <c r="E188" s="6" t="n">
        <v>-443000</v>
      </c>
    </row>
    <row r="189" spans="1:5">
      <c r="A189" s="3" t="s">
        <v>112</v>
      </c>
    </row>
    <row r="190" spans="1:5">
      <c r="A190" s="4" t="s">
        <v>1474</v>
      </c>
      <c r="C190" s="7" t="n">
        <v>2334000</v>
      </c>
      <c r="D190" s="6" t="n">
        <v>1582000</v>
      </c>
      <c r="E190" s="6" t="n">
        <v>455000</v>
      </c>
    </row>
    <row r="191" spans="1:5">
      <c r="A191" s="4" t="s">
        <v>1475</v>
      </c>
      <c r="D191" s="6" t="n">
        <v>-12000</v>
      </c>
      <c r="E191" s="6" t="n">
        <v>-3000</v>
      </c>
    </row>
    <row r="192" spans="1:5">
      <c r="A192" s="4" t="s">
        <v>75</v>
      </c>
      <c r="E192" s="6" t="n">
        <v>-12000</v>
      </c>
    </row>
    <row r="193" spans="1:5">
      <c r="A193" s="4" t="s">
        <v>1472</v>
      </c>
      <c r="D193" s="6" t="n">
        <v>-12000</v>
      </c>
      <c r="E193" s="6" t="n">
        <v>-3000</v>
      </c>
    </row>
    <row r="194" spans="1:5">
      <c r="A194" s="4" t="s">
        <v>123</v>
      </c>
      <c r="D194" s="6" t="n">
        <v>-12000</v>
      </c>
      <c r="E194" s="6" t="n">
        <v>-3000</v>
      </c>
    </row>
    <row r="195" spans="1:5">
      <c r="A195" s="4" t="s">
        <v>184</v>
      </c>
      <c r="D195" s="6" t="n">
        <v>12000</v>
      </c>
      <c r="E195" s="6" t="n">
        <v>3000</v>
      </c>
    </row>
    <row r="196" spans="1:5">
      <c r="A196" s="4" t="s">
        <v>141</v>
      </c>
      <c r="D196" s="7" t="n">
        <v>12000</v>
      </c>
      <c r="E196" s="7" t="n">
        <v>3000</v>
      </c>
    </row>
    <row r="197" spans="1:5">
      <c r="A197" t="n"/>
    </row>
    <row r="198" spans="1:5">
      <c r="A198" s="4" t="s">
        <v>101</v>
      </c>
      <c r="B198" s="4" t="s">
        <v>149</v>
      </c>
    </row>
    <row r="199" spans="1:5">
      <c r="A199" s="4" t="s">
        <v>130</v>
      </c>
      <c r="B199" s="4" t="s">
        <v>150</v>
      </c>
    </row>
    <row r="200" spans="1:5">
      <c r="A200" s="4" t="s">
        <v>140</v>
      </c>
      <c r="B200" s="4" t="s">
        <v>151</v>
      </c>
    </row>
  </sheetData>
  <mergeCells count="6">
    <mergeCell ref="A1:B2"/>
    <mergeCell ref="C1:E1"/>
    <mergeCell ref="A197:D197"/>
    <mergeCell ref="B198:D198"/>
    <mergeCell ref="B199:D199"/>
    <mergeCell ref="B200:D200"/>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476</v>
      </c>
      <c r="C1" s="2" t="s">
        <v>1</v>
      </c>
    </row>
    <row r="2" spans="1:5">
      <c r="C2" s="2" t="s">
        <v>27</v>
      </c>
      <c r="D2" s="2" t="s">
        <v>28</v>
      </c>
      <c r="E2" s="2" t="s">
        <v>72</v>
      </c>
    </row>
    <row r="3" spans="1:5">
      <c r="A3" s="4" t="s">
        <v>92</v>
      </c>
      <c r="C3" s="7" t="n">
        <v>1178730</v>
      </c>
      <c r="D3" s="7" t="n">
        <v>810447</v>
      </c>
      <c r="E3" s="7" t="n">
        <v>292410</v>
      </c>
    </row>
    <row r="4" spans="1:5">
      <c r="A4" s="3" t="s">
        <v>99</v>
      </c>
    </row>
    <row r="5" spans="1:5">
      <c r="A5" s="4" t="s">
        <v>1477</v>
      </c>
      <c r="B5" s="4" t="s">
        <v>101</v>
      </c>
      <c r="C5" s="6" t="n">
        <v>338</v>
      </c>
      <c r="D5" s="6" t="n">
        <v>4542</v>
      </c>
      <c r="E5" s="6" t="n">
        <v>4975</v>
      </c>
    </row>
    <row r="6" spans="1:5">
      <c r="A6" s="4" t="s">
        <v>1478</v>
      </c>
      <c r="C6" s="6" t="n">
        <v>250</v>
      </c>
      <c r="D6" s="6" t="n">
        <v>-1547</v>
      </c>
      <c r="E6" s="6" t="n">
        <v>-464</v>
      </c>
    </row>
    <row r="7" spans="1:5">
      <c r="A7" s="4" t="s">
        <v>103</v>
      </c>
      <c r="C7" s="6" t="n">
        <v>588</v>
      </c>
      <c r="D7" s="6" t="n">
        <v>2995</v>
      </c>
      <c r="E7" s="6" t="n">
        <v>4511</v>
      </c>
    </row>
    <row r="8" spans="1:5">
      <c r="A8" s="4" t="s">
        <v>104</v>
      </c>
      <c r="C8" s="6" t="n">
        <v>1179318</v>
      </c>
      <c r="D8" s="6" t="n">
        <v>813442</v>
      </c>
      <c r="E8" s="6" t="n">
        <v>296921</v>
      </c>
    </row>
    <row r="9" spans="1:5">
      <c r="A9" s="4" t="s">
        <v>476</v>
      </c>
    </row>
    <row r="10" spans="1:5">
      <c r="A10" s="4" t="s">
        <v>92</v>
      </c>
      <c r="C10" s="6" t="n">
        <v>1179000</v>
      </c>
      <c r="D10" s="6" t="n">
        <v>810000</v>
      </c>
      <c r="E10" s="6" t="n">
        <v>292000</v>
      </c>
    </row>
    <row r="11" spans="1:5">
      <c r="A11" s="3" t="s">
        <v>99</v>
      </c>
    </row>
    <row r="12" spans="1:5">
      <c r="A12" s="4" t="s">
        <v>1477</v>
      </c>
      <c r="D12" s="6" t="n">
        <v>5000</v>
      </c>
      <c r="E12" s="6" t="n">
        <v>5000</v>
      </c>
    </row>
    <row r="13" spans="1:5">
      <c r="A13" s="4" t="s">
        <v>1478</v>
      </c>
      <c r="D13" s="6" t="n">
        <v>-2000</v>
      </c>
    </row>
    <row r="14" spans="1:5">
      <c r="A14" s="4" t="s">
        <v>103</v>
      </c>
      <c r="D14" s="6" t="n">
        <v>3000</v>
      </c>
      <c r="E14" s="6" t="n">
        <v>5000</v>
      </c>
    </row>
    <row r="15" spans="1:5">
      <c r="A15" s="4" t="s">
        <v>104</v>
      </c>
      <c r="C15" s="6" t="n">
        <v>1179000</v>
      </c>
      <c r="D15" s="6" t="n">
        <v>813000</v>
      </c>
      <c r="E15" s="6" t="n">
        <v>297000</v>
      </c>
    </row>
    <row r="16" spans="1:5">
      <c r="A16" s="4" t="s">
        <v>1462</v>
      </c>
    </row>
    <row r="17" spans="1:5">
      <c r="A17" s="4" t="s">
        <v>92</v>
      </c>
      <c r="C17" s="6" t="n">
        <v>1179000</v>
      </c>
      <c r="D17" s="6" t="n">
        <v>810000</v>
      </c>
      <c r="E17" s="6" t="n">
        <v>292000</v>
      </c>
    </row>
    <row r="18" spans="1:5">
      <c r="A18" s="3" t="s">
        <v>99</v>
      </c>
    </row>
    <row r="19" spans="1:5">
      <c r="A19" s="4" t="s">
        <v>1479</v>
      </c>
      <c r="D19" s="6" t="n">
        <v>3000</v>
      </c>
      <c r="E19" s="6" t="n">
        <v>5000</v>
      </c>
    </row>
    <row r="20" spans="1:5">
      <c r="A20" s="4" t="s">
        <v>104</v>
      </c>
      <c r="C20" s="6" t="n">
        <v>1179000</v>
      </c>
      <c r="D20" s="6" t="n">
        <v>813000</v>
      </c>
      <c r="E20" s="6" t="n">
        <v>297000</v>
      </c>
    </row>
    <row r="21" spans="1:5">
      <c r="A21" s="4" t="s">
        <v>1453</v>
      </c>
    </row>
    <row r="22" spans="1:5">
      <c r="A22" s="4" t="s">
        <v>92</v>
      </c>
      <c r="C22" s="6" t="n">
        <v>-15000</v>
      </c>
      <c r="D22" s="6" t="n">
        <v>-20000</v>
      </c>
      <c r="E22" s="6" t="n">
        <v>-12000</v>
      </c>
    </row>
    <row r="23" spans="1:5">
      <c r="A23" s="3" t="s">
        <v>99</v>
      </c>
    </row>
    <row r="24" spans="1:5">
      <c r="A24" s="4" t="s">
        <v>104</v>
      </c>
      <c r="C24" s="6" t="n">
        <v>-15000</v>
      </c>
      <c r="D24" s="6" t="n">
        <v>-20000</v>
      </c>
      <c r="E24" s="6" t="n">
        <v>-12000</v>
      </c>
    </row>
    <row r="25" spans="1:5">
      <c r="A25" s="4" t="s">
        <v>1463</v>
      </c>
    </row>
    <row r="26" spans="1:5">
      <c r="A26" s="4" t="s">
        <v>92</v>
      </c>
      <c r="C26" s="6" t="n">
        <v>1072000</v>
      </c>
      <c r="D26" s="6" t="n">
        <v>700000</v>
      </c>
      <c r="E26" s="6" t="n">
        <v>140000</v>
      </c>
    </row>
    <row r="27" spans="1:5">
      <c r="A27" s="3" t="s">
        <v>99</v>
      </c>
    </row>
    <row r="28" spans="1:5">
      <c r="A28" s="4" t="s">
        <v>1478</v>
      </c>
      <c r="D28" s="6" t="n">
        <v>3000</v>
      </c>
    </row>
    <row r="29" spans="1:5">
      <c r="A29" s="4" t="s">
        <v>103</v>
      </c>
      <c r="D29" s="6" t="n">
        <v>3000</v>
      </c>
    </row>
    <row r="30" spans="1:5">
      <c r="A30" s="4" t="s">
        <v>1479</v>
      </c>
      <c r="E30" s="6" t="n">
        <v>5000</v>
      </c>
    </row>
    <row r="31" spans="1:5">
      <c r="A31" s="4" t="s">
        <v>104</v>
      </c>
      <c r="C31" s="6" t="n">
        <v>1072000</v>
      </c>
      <c r="D31" s="6" t="n">
        <v>703000</v>
      </c>
      <c r="E31" s="6" t="n">
        <v>145000</v>
      </c>
    </row>
    <row r="32" spans="1:5">
      <c r="A32" s="4" t="s">
        <v>1464</v>
      </c>
    </row>
    <row r="33" spans="1:5">
      <c r="A33" s="4" t="s">
        <v>92</v>
      </c>
      <c r="C33" s="6" t="n">
        <v>1277000</v>
      </c>
      <c r="D33" s="6" t="n">
        <v>902000</v>
      </c>
      <c r="E33" s="6" t="n">
        <v>315000</v>
      </c>
    </row>
    <row r="34" spans="1:5">
      <c r="A34" s="3" t="s">
        <v>99</v>
      </c>
    </row>
    <row r="35" spans="1:5">
      <c r="A35" s="4" t="s">
        <v>1477</v>
      </c>
      <c r="D35" s="6" t="n">
        <v>5000</v>
      </c>
      <c r="E35" s="6" t="n">
        <v>5000</v>
      </c>
    </row>
    <row r="36" spans="1:5">
      <c r="A36" s="4" t="s">
        <v>1478</v>
      </c>
      <c r="D36" s="6" t="n">
        <v>-5000</v>
      </c>
    </row>
    <row r="37" spans="1:5">
      <c r="A37" s="4" t="s">
        <v>103</v>
      </c>
      <c r="E37" s="6" t="n">
        <v>5000</v>
      </c>
    </row>
    <row r="38" spans="1:5">
      <c r="A38" s="4" t="s">
        <v>104</v>
      </c>
      <c r="C38" s="6" t="n">
        <v>1277000</v>
      </c>
      <c r="D38" s="6" t="n">
        <v>902000</v>
      </c>
      <c r="E38" s="6" t="n">
        <v>320000</v>
      </c>
    </row>
    <row r="39" spans="1:5">
      <c r="A39" s="4" t="s">
        <v>1459</v>
      </c>
    </row>
    <row r="40" spans="1:5">
      <c r="A40" s="4" t="s">
        <v>92</v>
      </c>
      <c r="C40" s="6" t="n">
        <v>-2334000</v>
      </c>
      <c r="D40" s="6" t="n">
        <v>-1582000</v>
      </c>
      <c r="E40" s="6" t="n">
        <v>-443000</v>
      </c>
    </row>
    <row r="41" spans="1:5">
      <c r="A41" s="3" t="s">
        <v>99</v>
      </c>
    </row>
    <row r="42" spans="1:5">
      <c r="A42" s="4" t="s">
        <v>1479</v>
      </c>
      <c r="D42" s="6" t="n">
        <v>-3000</v>
      </c>
      <c r="E42" s="6" t="n">
        <v>-10000</v>
      </c>
    </row>
    <row r="43" spans="1:5">
      <c r="A43" s="4" t="s">
        <v>104</v>
      </c>
      <c r="C43" s="7" t="n">
        <v>-2334000</v>
      </c>
      <c r="D43" s="7" t="n">
        <v>-1585000</v>
      </c>
      <c r="E43" s="7" t="n">
        <v>-453000</v>
      </c>
    </row>
    <row r="44" spans="1:5">
      <c r="A44" t="n"/>
    </row>
    <row r="45" spans="1:5">
      <c r="A45" s="4" t="s">
        <v>101</v>
      </c>
      <c r="B45" s="4" t="s">
        <v>105</v>
      </c>
    </row>
  </sheetData>
  <mergeCells count="4">
    <mergeCell ref="A1:B2"/>
    <mergeCell ref="C1:E1"/>
    <mergeCell ref="A44:D44"/>
    <mergeCell ref="B45:D45"/>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F1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1480</v>
      </c>
      <c r="C1" s="2" t="s">
        <v>27</v>
      </c>
      <c r="D1" s="2" t="s">
        <v>28</v>
      </c>
      <c r="E1" s="2" t="s">
        <v>72</v>
      </c>
      <c r="F1" s="2" t="s">
        <v>1027</v>
      </c>
    </row>
    <row r="2" spans="1:6">
      <c r="A2" s="3" t="s">
        <v>29</v>
      </c>
    </row>
    <row r="3" spans="1:6">
      <c r="A3" s="4" t="s">
        <v>30</v>
      </c>
      <c r="C3" s="7" t="n">
        <v>2403098</v>
      </c>
      <c r="D3" s="7" t="n">
        <v>1490369</v>
      </c>
      <c r="E3" s="7" t="n">
        <v>295514</v>
      </c>
      <c r="F3" s="7" t="n">
        <v>520401</v>
      </c>
    </row>
    <row r="4" spans="1:6">
      <c r="A4" s="4" t="s">
        <v>31</v>
      </c>
      <c r="C4" s="6" t="n">
        <v>419447</v>
      </c>
      <c r="D4" s="6" t="n">
        <v>717388</v>
      </c>
    </row>
    <row r="5" spans="1:6">
      <c r="A5" s="4" t="s">
        <v>33</v>
      </c>
      <c r="C5" s="6" t="n">
        <v>32219494</v>
      </c>
      <c r="D5" s="6" t="n">
        <v>31984668</v>
      </c>
      <c r="E5" s="6" t="n">
        <v>8085947</v>
      </c>
    </row>
    <row r="6" spans="1:6">
      <c r="A6" s="4" t="s">
        <v>34</v>
      </c>
      <c r="C6" s="6" t="n">
        <v>3139045</v>
      </c>
      <c r="D6" s="6" t="n">
        <v>3906026</v>
      </c>
    </row>
    <row r="7" spans="1:6">
      <c r="A7" s="4" t="s">
        <v>35</v>
      </c>
      <c r="C7" s="6" t="n">
        <v>71055</v>
      </c>
      <c r="D7" s="6" t="n">
        <v>14082</v>
      </c>
    </row>
    <row r="8" spans="1:6">
      <c r="A8" s="4" t="s">
        <v>36</v>
      </c>
      <c r="C8" s="6" t="n">
        <v>469198</v>
      </c>
      <c r="D8" s="6" t="n">
        <v>347091</v>
      </c>
    </row>
    <row r="9" spans="1:6">
      <c r="A9" s="4" t="s">
        <v>37</v>
      </c>
      <c r="C9" s="6" t="n">
        <v>3300426</v>
      </c>
      <c r="D9" s="6" t="n">
        <v>3486514</v>
      </c>
      <c r="E9" s="6" t="n">
        <v>223815</v>
      </c>
    </row>
    <row r="10" spans="1:6">
      <c r="A10" s="4" t="s">
        <v>1456</v>
      </c>
      <c r="C10" s="6" t="n">
        <v>114711</v>
      </c>
      <c r="D10" s="6" t="n">
        <v>115554</v>
      </c>
    </row>
    <row r="11" spans="1:6">
      <c r="A11" s="4" t="s">
        <v>40</v>
      </c>
      <c r="C11" s="6" t="n">
        <v>1163723</v>
      </c>
      <c r="D11" s="6" t="n">
        <v>1047092</v>
      </c>
    </row>
    <row r="12" spans="1:6">
      <c r="A12" s="4" t="s">
        <v>41</v>
      </c>
      <c r="C12" s="6" t="n">
        <v>43914479</v>
      </c>
      <c r="D12" s="6" t="n">
        <v>43867380</v>
      </c>
    </row>
    <row r="13" spans="1:6">
      <c r="A13" s="3" t="s">
        <v>42</v>
      </c>
    </row>
    <row r="14" spans="1:6">
      <c r="A14" s="4" t="s">
        <v>46</v>
      </c>
      <c r="C14" s="6" t="n">
        <v>29806843</v>
      </c>
      <c r="D14" s="6" t="n">
        <v>30402392</v>
      </c>
    </row>
    <row r="15" spans="1:6">
      <c r="A15" s="4" t="s">
        <v>50</v>
      </c>
      <c r="C15" s="6" t="n">
        <v>35488670</v>
      </c>
      <c r="D15" s="6" t="n">
        <v>35924832</v>
      </c>
    </row>
    <row r="16" spans="1:6">
      <c r="A16" s="4" t="s">
        <v>1457</v>
      </c>
      <c r="C16" s="6" t="n">
        <v>8348963</v>
      </c>
      <c r="D16" s="6" t="n">
        <v>7863777</v>
      </c>
    </row>
    <row r="17" spans="1:6">
      <c r="A17" s="4" t="s">
        <v>57</v>
      </c>
      <c r="C17" s="6" t="n">
        <v>76846</v>
      </c>
      <c r="D17" s="6" t="n">
        <v>78771</v>
      </c>
    </row>
    <row r="18" spans="1:6">
      <c r="A18" s="4" t="s">
        <v>58</v>
      </c>
      <c r="C18" s="6" t="n">
        <v>8425809</v>
      </c>
      <c r="D18" s="6" t="n">
        <v>7942548</v>
      </c>
      <c r="E18" s="6" t="n">
        <v>2429232</v>
      </c>
      <c r="F18" s="6" t="n">
        <v>2122906</v>
      </c>
    </row>
    <row r="19" spans="1:6">
      <c r="A19" s="4" t="s">
        <v>59</v>
      </c>
      <c r="C19" s="6" t="n">
        <v>43914479</v>
      </c>
      <c r="D19" s="6" t="n">
        <v>43867380</v>
      </c>
    </row>
    <row r="20" spans="1:6">
      <c r="A20" s="4" t="s">
        <v>485</v>
      </c>
    </row>
    <row r="21" spans="1:6">
      <c r="A21" s="3" t="s">
        <v>29</v>
      </c>
    </row>
    <row r="22" spans="1:6">
      <c r="A22" s="4" t="s">
        <v>30</v>
      </c>
      <c r="C22" s="6" t="n">
        <v>2403000</v>
      </c>
      <c r="D22" s="6" t="n">
        <v>1490000</v>
      </c>
      <c r="E22" s="6" t="n">
        <v>296000</v>
      </c>
      <c r="F22" s="6" t="n">
        <v>520000</v>
      </c>
    </row>
    <row r="23" spans="1:6">
      <c r="A23" s="4" t="s">
        <v>31</v>
      </c>
      <c r="C23" s="6" t="n">
        <v>419000</v>
      </c>
      <c r="D23" s="6" t="n">
        <v>717000</v>
      </c>
    </row>
    <row r="24" spans="1:6">
      <c r="A24" s="4" t="s">
        <v>33</v>
      </c>
      <c r="C24" s="6" t="n">
        <v>32219000</v>
      </c>
      <c r="D24" s="6" t="n">
        <v>31985000</v>
      </c>
    </row>
    <row r="25" spans="1:6">
      <c r="A25" s="4" t="s">
        <v>34</v>
      </c>
      <c r="C25" s="6" t="n">
        <v>3139000</v>
      </c>
      <c r="D25" s="6" t="n">
        <v>3906000</v>
      </c>
    </row>
    <row r="26" spans="1:6">
      <c r="A26" s="4" t="s">
        <v>35</v>
      </c>
      <c r="C26" s="6" t="n">
        <v>71000</v>
      </c>
      <c r="D26" s="6" t="n">
        <v>14000</v>
      </c>
    </row>
    <row r="27" spans="1:6">
      <c r="A27" s="4" t="s">
        <v>36</v>
      </c>
      <c r="C27" s="6" t="n">
        <v>469000</v>
      </c>
      <c r="D27" s="6" t="n">
        <v>347000</v>
      </c>
    </row>
    <row r="28" spans="1:6">
      <c r="A28" s="4" t="s">
        <v>37</v>
      </c>
      <c r="C28" s="6" t="n">
        <v>3300000</v>
      </c>
      <c r="D28" s="6" t="n">
        <v>3487000</v>
      </c>
    </row>
    <row r="29" spans="1:6">
      <c r="A29" s="4" t="s">
        <v>1456</v>
      </c>
      <c r="C29" s="6" t="n">
        <v>115000</v>
      </c>
      <c r="D29" s="6" t="n">
        <v>116000</v>
      </c>
    </row>
    <row r="30" spans="1:6">
      <c r="A30" s="4" t="s">
        <v>40</v>
      </c>
      <c r="C30" s="6" t="n">
        <v>1779000</v>
      </c>
      <c r="D30" s="6" t="n">
        <v>1805000</v>
      </c>
    </row>
    <row r="31" spans="1:6">
      <c r="A31" s="4" t="s">
        <v>41</v>
      </c>
      <c r="C31" s="6" t="n">
        <v>43914000</v>
      </c>
      <c r="D31" s="6" t="n">
        <v>43867000</v>
      </c>
    </row>
    <row r="32" spans="1:6">
      <c r="A32" s="3" t="s">
        <v>42</v>
      </c>
    </row>
    <row r="33" spans="1:6">
      <c r="A33" s="4" t="s">
        <v>46</v>
      </c>
      <c r="C33" s="6" t="n">
        <v>29807000</v>
      </c>
      <c r="D33" s="6" t="n">
        <v>30402000</v>
      </c>
    </row>
    <row r="34" spans="1:6">
      <c r="A34" s="4" t="s">
        <v>1458</v>
      </c>
      <c r="C34" s="6" t="n">
        <v>5681000</v>
      </c>
      <c r="D34" s="6" t="n">
        <v>5522000</v>
      </c>
    </row>
    <row r="35" spans="1:6">
      <c r="A35" s="4" t="s">
        <v>50</v>
      </c>
      <c r="C35" s="6" t="n">
        <v>35488000</v>
      </c>
      <c r="D35" s="6" t="n">
        <v>35924000</v>
      </c>
    </row>
    <row r="36" spans="1:6">
      <c r="A36" s="4" t="s">
        <v>1457</v>
      </c>
      <c r="C36" s="6" t="n">
        <v>8349000</v>
      </c>
      <c r="D36" s="6" t="n">
        <v>7864000</v>
      </c>
    </row>
    <row r="37" spans="1:6">
      <c r="A37" s="4" t="s">
        <v>57</v>
      </c>
      <c r="C37" s="6" t="n">
        <v>77000</v>
      </c>
      <c r="D37" s="6" t="n">
        <v>79000</v>
      </c>
    </row>
    <row r="38" spans="1:6">
      <c r="A38" s="4" t="s">
        <v>58</v>
      </c>
      <c r="C38" s="6" t="n">
        <v>8426000</v>
      </c>
      <c r="D38" s="6" t="n">
        <v>7943000</v>
      </c>
    </row>
    <row r="39" spans="1:6">
      <c r="A39" s="4" t="s">
        <v>59</v>
      </c>
      <c r="C39" s="6" t="n">
        <v>43914000</v>
      </c>
      <c r="D39" s="6" t="n">
        <v>43867000</v>
      </c>
    </row>
    <row r="40" spans="1:6">
      <c r="A40" s="4" t="s">
        <v>1481</v>
      </c>
    </row>
    <row r="41" spans="1:6">
      <c r="A41" s="3" t="s">
        <v>29</v>
      </c>
    </row>
    <row r="42" spans="1:6">
      <c r="A42" s="4" t="s">
        <v>36</v>
      </c>
      <c r="D42" s="6" t="n">
        <v>87000</v>
      </c>
    </row>
    <row r="43" spans="1:6">
      <c r="A43" s="4" t="s">
        <v>1456</v>
      </c>
      <c r="C43" s="6" t="n">
        <v>-19453000</v>
      </c>
      <c r="D43" s="6" t="n">
        <v>-16817000</v>
      </c>
    </row>
    <row r="44" spans="1:6">
      <c r="A44" s="4" t="s">
        <v>1460</v>
      </c>
      <c r="C44" s="6" t="n">
        <v>-23478000</v>
      </c>
      <c r="D44" s="6" t="n">
        <v>-28163000</v>
      </c>
    </row>
    <row r="45" spans="1:6">
      <c r="A45" s="4" t="s">
        <v>40</v>
      </c>
      <c r="C45" s="6" t="n">
        <v>-29000</v>
      </c>
    </row>
    <row r="46" spans="1:6">
      <c r="A46" s="4" t="s">
        <v>41</v>
      </c>
      <c r="C46" s="6" t="n">
        <v>-42960000</v>
      </c>
      <c r="D46" s="6" t="n">
        <v>-44893000</v>
      </c>
    </row>
    <row r="47" spans="1:6">
      <c r="A47" s="3" t="s">
        <v>42</v>
      </c>
    </row>
    <row r="48" spans="1:6">
      <c r="A48" s="4" t="s">
        <v>1461</v>
      </c>
      <c r="C48" s="6" t="n">
        <v>-23478000</v>
      </c>
      <c r="D48" s="6" t="n">
        <v>-28076000</v>
      </c>
    </row>
    <row r="49" spans="1:6">
      <c r="A49" s="4" t="s">
        <v>1458</v>
      </c>
      <c r="C49" s="6" t="n">
        <v>-29000</v>
      </c>
    </row>
    <row r="50" spans="1:6">
      <c r="A50" s="4" t="s">
        <v>50</v>
      </c>
      <c r="C50" s="6" t="n">
        <v>-23507000</v>
      </c>
      <c r="D50" s="6" t="n">
        <v>-28076000</v>
      </c>
    </row>
    <row r="51" spans="1:6">
      <c r="A51" s="4" t="s">
        <v>1457</v>
      </c>
      <c r="C51" s="6" t="n">
        <v>-19453000</v>
      </c>
      <c r="D51" s="6" t="n">
        <v>-16817000</v>
      </c>
    </row>
    <row r="52" spans="1:6">
      <c r="A52" s="4" t="s">
        <v>58</v>
      </c>
      <c r="C52" s="6" t="n">
        <v>-19453000</v>
      </c>
      <c r="D52" s="6" t="n">
        <v>-16817000</v>
      </c>
    </row>
    <row r="53" spans="1:6">
      <c r="A53" s="4" t="s">
        <v>59</v>
      </c>
      <c r="C53" s="6" t="n">
        <v>-42960000</v>
      </c>
      <c r="D53" s="6" t="n">
        <v>-44893000</v>
      </c>
    </row>
    <row r="54" spans="1:6">
      <c r="A54" s="4" t="s">
        <v>1482</v>
      </c>
    </row>
    <row r="55" spans="1:6">
      <c r="A55" s="3" t="s">
        <v>29</v>
      </c>
    </row>
    <row r="56" spans="1:6">
      <c r="A56" s="4" t="s">
        <v>30</v>
      </c>
      <c r="C56" s="6" t="n">
        <v>14000</v>
      </c>
      <c r="D56" s="6" t="n">
        <v>7000</v>
      </c>
      <c r="F56" s="6" t="n">
        <v>1000</v>
      </c>
    </row>
    <row r="57" spans="1:6">
      <c r="A57" s="4" t="s">
        <v>1456</v>
      </c>
      <c r="C57" s="6" t="n">
        <v>8290000</v>
      </c>
      <c r="D57" s="6" t="n">
        <v>7902000</v>
      </c>
    </row>
    <row r="58" spans="1:6">
      <c r="A58" s="4" t="s">
        <v>1460</v>
      </c>
      <c r="C58" s="6" t="n">
        <v>46000</v>
      </c>
      <c r="D58" s="6" t="n">
        <v>534000</v>
      </c>
    </row>
    <row r="59" spans="1:6">
      <c r="A59" s="4" t="s">
        <v>40</v>
      </c>
      <c r="C59" s="6" t="n">
        <v>61000</v>
      </c>
      <c r="D59" s="6" t="n">
        <v>18000</v>
      </c>
    </row>
    <row r="60" spans="1:6">
      <c r="A60" s="4" t="s">
        <v>41</v>
      </c>
      <c r="C60" s="6" t="n">
        <v>8411000</v>
      </c>
      <c r="D60" s="6" t="n">
        <v>8461000</v>
      </c>
    </row>
    <row r="61" spans="1:6">
      <c r="A61" s="3" t="s">
        <v>42</v>
      </c>
    </row>
    <row r="62" spans="1:6">
      <c r="A62" s="4" t="s">
        <v>1461</v>
      </c>
      <c r="C62" s="6" t="n">
        <v>4000</v>
      </c>
      <c r="D62" s="6" t="n">
        <v>575000</v>
      </c>
    </row>
    <row r="63" spans="1:6">
      <c r="A63" s="4" t="s">
        <v>1458</v>
      </c>
      <c r="C63" s="6" t="n">
        <v>58000</v>
      </c>
      <c r="D63" s="6" t="n">
        <v>22000</v>
      </c>
    </row>
    <row r="64" spans="1:6">
      <c r="A64" s="4" t="s">
        <v>50</v>
      </c>
      <c r="C64" s="6" t="n">
        <v>62000</v>
      </c>
      <c r="D64" s="6" t="n">
        <v>597000</v>
      </c>
    </row>
    <row r="65" spans="1:6">
      <c r="A65" s="4" t="s">
        <v>1457</v>
      </c>
      <c r="C65" s="6" t="n">
        <v>8349000</v>
      </c>
      <c r="D65" s="6" t="n">
        <v>7864000</v>
      </c>
    </row>
    <row r="66" spans="1:6">
      <c r="A66" s="4" t="s">
        <v>58</v>
      </c>
      <c r="C66" s="6" t="n">
        <v>8349000</v>
      </c>
      <c r="D66" s="6" t="n">
        <v>7864000</v>
      </c>
    </row>
    <row r="67" spans="1:6">
      <c r="A67" s="4" t="s">
        <v>59</v>
      </c>
      <c r="C67" s="6" t="n">
        <v>8411000</v>
      </c>
      <c r="D67" s="6" t="n">
        <v>8461000</v>
      </c>
    </row>
    <row r="68" spans="1:6">
      <c r="A68" s="4" t="s">
        <v>1483</v>
      </c>
    </row>
    <row r="69" spans="1:6">
      <c r="A69" s="3" t="s">
        <v>29</v>
      </c>
    </row>
    <row r="70" spans="1:6">
      <c r="A70" s="4" t="s">
        <v>30</v>
      </c>
      <c r="C70" s="6" t="n">
        <v>769000</v>
      </c>
      <c r="D70" s="6" t="n">
        <v>225000</v>
      </c>
    </row>
    <row r="71" spans="1:6">
      <c r="A71" s="4" t="s">
        <v>33</v>
      </c>
      <c r="C71" s="6" t="n">
        <v>13913000</v>
      </c>
      <c r="D71" s="6" t="n">
        <v>14102000</v>
      </c>
    </row>
    <row r="72" spans="1:6">
      <c r="A72" s="4" t="s">
        <v>34</v>
      </c>
      <c r="C72" s="6" t="n">
        <v>1789000</v>
      </c>
      <c r="D72" s="6" t="n">
        <v>2235000</v>
      </c>
    </row>
    <row r="73" spans="1:6">
      <c r="A73" s="4" t="s">
        <v>35</v>
      </c>
      <c r="C73" s="6" t="n">
        <v>12000</v>
      </c>
      <c r="D73" s="6" t="n">
        <v>5000</v>
      </c>
    </row>
    <row r="74" spans="1:6">
      <c r="A74" s="4" t="s">
        <v>36</v>
      </c>
      <c r="C74" s="6" t="n">
        <v>193000</v>
      </c>
      <c r="D74" s="6" t="n">
        <v>29000</v>
      </c>
    </row>
    <row r="75" spans="1:6">
      <c r="A75" s="4" t="s">
        <v>37</v>
      </c>
      <c r="C75" s="6" t="n">
        <v>3022000</v>
      </c>
      <c r="D75" s="6" t="n">
        <v>3154000</v>
      </c>
    </row>
    <row r="76" spans="1:6">
      <c r="A76" s="4" t="s">
        <v>1456</v>
      </c>
      <c r="C76" s="6" t="n">
        <v>633000</v>
      </c>
      <c r="D76" s="6" t="n">
        <v>493000</v>
      </c>
    </row>
    <row r="77" spans="1:6">
      <c r="A77" s="4" t="s">
        <v>1460</v>
      </c>
      <c r="C77" s="6" t="n">
        <v>11541000</v>
      </c>
      <c r="D77" s="6" t="n">
        <v>10833000</v>
      </c>
    </row>
    <row r="78" spans="1:6">
      <c r="A78" s="4" t="s">
        <v>40</v>
      </c>
      <c r="C78" s="6" t="n">
        <v>675000</v>
      </c>
      <c r="D78" s="6" t="n">
        <v>582000</v>
      </c>
    </row>
    <row r="79" spans="1:6">
      <c r="A79" s="4" t="s">
        <v>41</v>
      </c>
      <c r="C79" s="6" t="n">
        <v>32547000</v>
      </c>
      <c r="D79" s="6" t="n">
        <v>31658000</v>
      </c>
    </row>
    <row r="80" spans="1:6">
      <c r="A80" s="3" t="s">
        <v>42</v>
      </c>
    </row>
    <row r="81" spans="1:6">
      <c r="A81" s="4" t="s">
        <v>46</v>
      </c>
      <c r="C81" s="6" t="n">
        <v>19512000</v>
      </c>
      <c r="D81" s="6" t="n">
        <v>19457000</v>
      </c>
    </row>
    <row r="82" spans="1:6">
      <c r="A82" s="4" t="s">
        <v>1461</v>
      </c>
      <c r="C82" s="6" t="n">
        <v>4025000</v>
      </c>
      <c r="D82" s="6" t="n">
        <v>4490000</v>
      </c>
    </row>
    <row r="83" spans="1:6">
      <c r="A83" s="4" t="s">
        <v>1458</v>
      </c>
      <c r="C83" s="6" t="n">
        <v>2676000</v>
      </c>
      <c r="D83" s="6" t="n">
        <v>2469000</v>
      </c>
    </row>
    <row r="84" spans="1:6">
      <c r="A84" s="4" t="s">
        <v>50</v>
      </c>
      <c r="C84" s="6" t="n">
        <v>26213000</v>
      </c>
      <c r="D84" s="6" t="n">
        <v>26416000</v>
      </c>
    </row>
    <row r="85" spans="1:6">
      <c r="A85" s="4" t="s">
        <v>1457</v>
      </c>
      <c r="C85" s="6" t="n">
        <v>6334000</v>
      </c>
      <c r="D85" s="6" t="n">
        <v>5242000</v>
      </c>
    </row>
    <row r="86" spans="1:6">
      <c r="A86" s="4" t="s">
        <v>58</v>
      </c>
      <c r="C86" s="6" t="n">
        <v>6334000</v>
      </c>
      <c r="D86" s="6" t="n">
        <v>5242000</v>
      </c>
    </row>
    <row r="87" spans="1:6">
      <c r="A87" s="4" t="s">
        <v>59</v>
      </c>
      <c r="C87" s="6" t="n">
        <v>32547000</v>
      </c>
      <c r="D87" s="6" t="n">
        <v>31658000</v>
      </c>
    </row>
    <row r="88" spans="1:6">
      <c r="A88" s="4" t="s">
        <v>1484</v>
      </c>
    </row>
    <row r="89" spans="1:6">
      <c r="A89" s="3" t="s">
        <v>29</v>
      </c>
    </row>
    <row r="90" spans="1:6">
      <c r="A90" s="4" t="s">
        <v>30</v>
      </c>
      <c r="C90" s="6" t="n">
        <v>62000</v>
      </c>
      <c r="D90" s="6" t="n">
        <v>14000</v>
      </c>
    </row>
    <row r="91" spans="1:6">
      <c r="A91" s="4" t="s">
        <v>1456</v>
      </c>
      <c r="C91" s="6" t="n">
        <v>6319000</v>
      </c>
      <c r="D91" s="6" t="n">
        <v>5242000</v>
      </c>
    </row>
    <row r="92" spans="1:6">
      <c r="A92" s="4" t="s">
        <v>1460</v>
      </c>
      <c r="D92" s="6" t="n">
        <v>34000</v>
      </c>
    </row>
    <row r="93" spans="1:6">
      <c r="A93" s="4" t="s">
        <v>40</v>
      </c>
      <c r="C93" s="6" t="n">
        <v>41000</v>
      </c>
      <c r="D93" s="6" t="n">
        <v>31000</v>
      </c>
    </row>
    <row r="94" spans="1:6">
      <c r="A94" s="4" t="s">
        <v>41</v>
      </c>
      <c r="C94" s="6" t="n">
        <v>6422000</v>
      </c>
      <c r="D94" s="6" t="n">
        <v>5321000</v>
      </c>
    </row>
    <row r="95" spans="1:6">
      <c r="A95" s="3" t="s">
        <v>42</v>
      </c>
    </row>
    <row r="96" spans="1:6">
      <c r="A96" s="4" t="s">
        <v>1461</v>
      </c>
      <c r="C96" s="6" t="n">
        <v>4872000</v>
      </c>
      <c r="D96" s="6" t="n">
        <v>4721000</v>
      </c>
    </row>
    <row r="97" spans="1:6">
      <c r="A97" s="4" t="s">
        <v>1458</v>
      </c>
      <c r="C97" s="6" t="n">
        <v>14000</v>
      </c>
      <c r="D97" s="6" t="n">
        <v>9000</v>
      </c>
    </row>
    <row r="98" spans="1:6">
      <c r="A98" s="4" t="s">
        <v>50</v>
      </c>
      <c r="C98" s="6" t="n">
        <v>4886000</v>
      </c>
      <c r="D98" s="6" t="n">
        <v>4730000</v>
      </c>
    </row>
    <row r="99" spans="1:6">
      <c r="A99" s="4" t="s">
        <v>1457</v>
      </c>
      <c r="C99" s="6" t="n">
        <v>1536000</v>
      </c>
      <c r="D99" s="6" t="n">
        <v>591000</v>
      </c>
    </row>
    <row r="100" spans="1:6">
      <c r="A100" s="4" t="s">
        <v>58</v>
      </c>
      <c r="C100" s="6" t="n">
        <v>1536000</v>
      </c>
      <c r="D100" s="6" t="n">
        <v>591000</v>
      </c>
    </row>
    <row r="101" spans="1:6">
      <c r="A101" s="4" t="s">
        <v>59</v>
      </c>
      <c r="C101" s="6" t="n">
        <v>6422000</v>
      </c>
      <c r="D101" s="6" t="n">
        <v>5321000</v>
      </c>
    </row>
    <row r="102" spans="1:6">
      <c r="A102" s="4" t="s">
        <v>1485</v>
      </c>
    </row>
    <row r="103" spans="1:6">
      <c r="A103" s="3" t="s">
        <v>29</v>
      </c>
    </row>
    <row r="104" spans="1:6">
      <c r="A104" s="4" t="s">
        <v>30</v>
      </c>
      <c r="B104" s="4" t="s">
        <v>101</v>
      </c>
      <c r="C104" s="6" t="n">
        <v>1366000</v>
      </c>
      <c r="D104" s="6" t="n">
        <v>1006000</v>
      </c>
      <c r="E104" s="6" t="n">
        <v>140000</v>
      </c>
      <c r="F104" s="6" t="n">
        <v>163000</v>
      </c>
    </row>
    <row r="105" spans="1:6">
      <c r="A105" s="4" t="s">
        <v>31</v>
      </c>
      <c r="B105" s="4" t="s">
        <v>101</v>
      </c>
      <c r="C105" s="6" t="n">
        <v>18000</v>
      </c>
      <c r="D105" s="6" t="n">
        <v>7000</v>
      </c>
    </row>
    <row r="106" spans="1:6">
      <c r="A106" s="4" t="s">
        <v>33</v>
      </c>
      <c r="B106" s="4" t="s">
        <v>101</v>
      </c>
      <c r="C106" s="6" t="n">
        <v>1171000</v>
      </c>
      <c r="D106" s="6" t="n">
        <v>781000</v>
      </c>
    </row>
    <row r="107" spans="1:6">
      <c r="A107" s="4" t="s">
        <v>34</v>
      </c>
      <c r="B107" s="4" t="s">
        <v>101</v>
      </c>
      <c r="C107" s="6" t="n">
        <v>82000</v>
      </c>
      <c r="D107" s="6" t="n">
        <v>18000</v>
      </c>
    </row>
    <row r="108" spans="1:6">
      <c r="A108" s="4" t="s">
        <v>36</v>
      </c>
      <c r="B108" s="4" t="s">
        <v>101</v>
      </c>
      <c r="C108" s="6" t="n">
        <v>57000</v>
      </c>
      <c r="D108" s="6" t="n">
        <v>71000</v>
      </c>
    </row>
    <row r="109" spans="1:6">
      <c r="A109" s="4" t="s">
        <v>37</v>
      </c>
      <c r="B109" s="4" t="s">
        <v>101</v>
      </c>
      <c r="C109" s="6" t="n">
        <v>6000</v>
      </c>
      <c r="D109" s="6" t="n">
        <v>15000</v>
      </c>
    </row>
    <row r="110" spans="1:6">
      <c r="A110" s="4" t="s">
        <v>1456</v>
      </c>
      <c r="B110" s="4" t="s">
        <v>101</v>
      </c>
      <c r="C110" s="6" t="n">
        <v>4211000</v>
      </c>
      <c r="D110" s="6" t="n">
        <v>3170000</v>
      </c>
    </row>
    <row r="111" spans="1:6">
      <c r="A111" s="4" t="s">
        <v>1460</v>
      </c>
      <c r="B111" s="4" t="s">
        <v>101</v>
      </c>
      <c r="C111" s="6" t="n">
        <v>6152000</v>
      </c>
      <c r="D111" s="6" t="n">
        <v>8124000</v>
      </c>
    </row>
    <row r="112" spans="1:6">
      <c r="A112" s="4" t="s">
        <v>40</v>
      </c>
      <c r="B112" s="4" t="s">
        <v>101</v>
      </c>
      <c r="C112" s="6" t="n">
        <v>583000</v>
      </c>
      <c r="D112" s="6" t="n">
        <v>417000</v>
      </c>
    </row>
    <row r="113" spans="1:6">
      <c r="A113" s="4" t="s">
        <v>41</v>
      </c>
      <c r="B113" s="4" t="s">
        <v>101</v>
      </c>
      <c r="C113" s="6" t="n">
        <v>13646000</v>
      </c>
      <c r="D113" s="6" t="n">
        <v>13609000</v>
      </c>
    </row>
    <row r="114" spans="1:6">
      <c r="A114" s="3" t="s">
        <v>42</v>
      </c>
    </row>
    <row r="115" spans="1:6">
      <c r="A115" s="4" t="s">
        <v>46</v>
      </c>
      <c r="B115" s="4" t="s">
        <v>101</v>
      </c>
      <c r="C115" s="6" t="n">
        <v>378000</v>
      </c>
      <c r="D115" s="6" t="n">
        <v>453000</v>
      </c>
    </row>
    <row r="116" spans="1:6">
      <c r="A116" s="4" t="s">
        <v>1461</v>
      </c>
      <c r="B116" s="4" t="s">
        <v>101</v>
      </c>
      <c r="C116" s="6" t="n">
        <v>5473000</v>
      </c>
      <c r="D116" s="6" t="n">
        <v>6012000</v>
      </c>
    </row>
    <row r="117" spans="1:6">
      <c r="A117" s="4" t="s">
        <v>1458</v>
      </c>
      <c r="B117" s="4" t="s">
        <v>101</v>
      </c>
      <c r="C117" s="6" t="n">
        <v>234000</v>
      </c>
      <c r="D117" s="6" t="n">
        <v>205000</v>
      </c>
    </row>
    <row r="118" spans="1:6">
      <c r="A118" s="4" t="s">
        <v>50</v>
      </c>
      <c r="B118" s="4" t="s">
        <v>101</v>
      </c>
      <c r="C118" s="6" t="n">
        <v>6085000</v>
      </c>
      <c r="D118" s="6" t="n">
        <v>6670000</v>
      </c>
    </row>
    <row r="119" spans="1:6">
      <c r="A119" s="4" t="s">
        <v>1457</v>
      </c>
      <c r="B119" s="4" t="s">
        <v>101</v>
      </c>
      <c r="C119" s="6" t="n">
        <v>7484000</v>
      </c>
      <c r="D119" s="6" t="n">
        <v>6862000</v>
      </c>
    </row>
    <row r="120" spans="1:6">
      <c r="A120" s="4" t="s">
        <v>57</v>
      </c>
      <c r="B120" s="4" t="s">
        <v>101</v>
      </c>
      <c r="C120" s="6" t="n">
        <v>77000</v>
      </c>
      <c r="D120" s="6" t="n">
        <v>77000</v>
      </c>
    </row>
    <row r="121" spans="1:6">
      <c r="A121" s="4" t="s">
        <v>58</v>
      </c>
      <c r="B121" s="4" t="s">
        <v>101</v>
      </c>
      <c r="C121" s="6" t="n">
        <v>7561000</v>
      </c>
      <c r="D121" s="6" t="n">
        <v>6939000</v>
      </c>
    </row>
    <row r="122" spans="1:6">
      <c r="A122" s="4" t="s">
        <v>59</v>
      </c>
      <c r="B122" s="4" t="s">
        <v>101</v>
      </c>
      <c r="C122" s="6" t="n">
        <v>13646000</v>
      </c>
      <c r="D122" s="6" t="n">
        <v>13609000</v>
      </c>
    </row>
    <row r="123" spans="1:6">
      <c r="A123" s="4" t="s">
        <v>1486</v>
      </c>
    </row>
    <row r="124" spans="1:6">
      <c r="A124" s="3" t="s">
        <v>29</v>
      </c>
    </row>
    <row r="125" spans="1:6">
      <c r="A125" s="4" t="s">
        <v>30</v>
      </c>
      <c r="C125" s="6" t="n">
        <v>192000</v>
      </c>
      <c r="D125" s="6" t="n">
        <v>238000</v>
      </c>
      <c r="E125" s="7" t="n">
        <v>156000</v>
      </c>
      <c r="F125" s="7" t="n">
        <v>356000</v>
      </c>
    </row>
    <row r="126" spans="1:6">
      <c r="A126" s="4" t="s">
        <v>31</v>
      </c>
      <c r="C126" s="6" t="n">
        <v>401000</v>
      </c>
      <c r="D126" s="6" t="n">
        <v>710000</v>
      </c>
    </row>
    <row r="127" spans="1:6">
      <c r="A127" s="4" t="s">
        <v>33</v>
      </c>
      <c r="C127" s="6" t="n">
        <v>17135000</v>
      </c>
      <c r="D127" s="6" t="n">
        <v>17102000</v>
      </c>
    </row>
    <row r="128" spans="1:6">
      <c r="A128" s="4" t="s">
        <v>34</v>
      </c>
      <c r="C128" s="6" t="n">
        <v>1268000</v>
      </c>
      <c r="D128" s="6" t="n">
        <v>1653000</v>
      </c>
    </row>
    <row r="129" spans="1:6">
      <c r="A129" s="4" t="s">
        <v>35</v>
      </c>
      <c r="C129" s="6" t="n">
        <v>59000</v>
      </c>
      <c r="D129" s="6" t="n">
        <v>9000</v>
      </c>
    </row>
    <row r="130" spans="1:6">
      <c r="A130" s="4" t="s">
        <v>36</v>
      </c>
      <c r="C130" s="6" t="n">
        <v>219000</v>
      </c>
      <c r="D130" s="6" t="n">
        <v>160000</v>
      </c>
    </row>
    <row r="131" spans="1:6">
      <c r="A131" s="4" t="s">
        <v>37</v>
      </c>
      <c r="C131" s="6" t="n">
        <v>272000</v>
      </c>
      <c r="D131" s="6" t="n">
        <v>318000</v>
      </c>
    </row>
    <row r="132" spans="1:6">
      <c r="A132" s="4" t="s">
        <v>1456</v>
      </c>
      <c r="C132" s="6" t="n">
        <v>115000</v>
      </c>
      <c r="D132" s="6" t="n">
        <v>126000</v>
      </c>
    </row>
    <row r="133" spans="1:6">
      <c r="A133" s="4" t="s">
        <v>1460</v>
      </c>
      <c r="C133" s="6" t="n">
        <v>5739000</v>
      </c>
      <c r="D133" s="6" t="n">
        <v>8638000</v>
      </c>
    </row>
    <row r="134" spans="1:6">
      <c r="A134" s="4" t="s">
        <v>40</v>
      </c>
      <c r="C134" s="6" t="n">
        <v>448000</v>
      </c>
      <c r="D134" s="6" t="n">
        <v>757000</v>
      </c>
    </row>
    <row r="135" spans="1:6">
      <c r="A135" s="4" t="s">
        <v>41</v>
      </c>
      <c r="C135" s="6" t="n">
        <v>25848000</v>
      </c>
      <c r="D135" s="6" t="n">
        <v>29711000</v>
      </c>
    </row>
    <row r="136" spans="1:6">
      <c r="A136" s="3" t="s">
        <v>42</v>
      </c>
    </row>
    <row r="137" spans="1:6">
      <c r="A137" s="4" t="s">
        <v>46</v>
      </c>
      <c r="C137" s="6" t="n">
        <v>9917000</v>
      </c>
      <c r="D137" s="6" t="n">
        <v>10492000</v>
      </c>
    </row>
    <row r="138" spans="1:6">
      <c r="A138" s="4" t="s">
        <v>1461</v>
      </c>
      <c r="C138" s="6" t="n">
        <v>9104000</v>
      </c>
      <c r="D138" s="6" t="n">
        <v>12278000</v>
      </c>
    </row>
    <row r="139" spans="1:6">
      <c r="A139" s="4" t="s">
        <v>1458</v>
      </c>
      <c r="C139" s="6" t="n">
        <v>2728000</v>
      </c>
      <c r="D139" s="6" t="n">
        <v>2817000</v>
      </c>
    </row>
    <row r="140" spans="1:6">
      <c r="A140" s="4" t="s">
        <v>50</v>
      </c>
      <c r="C140" s="6" t="n">
        <v>21749000</v>
      </c>
      <c r="D140" s="6" t="n">
        <v>25587000</v>
      </c>
    </row>
    <row r="141" spans="1:6">
      <c r="A141" s="4" t="s">
        <v>1457</v>
      </c>
      <c r="C141" s="6" t="n">
        <v>4099000</v>
      </c>
      <c r="D141" s="6" t="n">
        <v>4122000</v>
      </c>
    </row>
    <row r="142" spans="1:6">
      <c r="A142" s="4" t="s">
        <v>57</v>
      </c>
      <c r="D142" s="6" t="n">
        <v>2000</v>
      </c>
    </row>
    <row r="143" spans="1:6">
      <c r="A143" s="4" t="s">
        <v>58</v>
      </c>
      <c r="C143" s="6" t="n">
        <v>4099000</v>
      </c>
      <c r="D143" s="6" t="n">
        <v>4124000</v>
      </c>
    </row>
    <row r="144" spans="1:6">
      <c r="A144" s="4" t="s">
        <v>59</v>
      </c>
      <c r="C144" s="7" t="n">
        <v>25848000</v>
      </c>
      <c r="D144" s="7" t="n">
        <v>29711000</v>
      </c>
    </row>
    <row r="145" spans="1:6">
      <c r="A145" t="n"/>
    </row>
    <row r="146" spans="1:6">
      <c r="A146" s="4" t="s">
        <v>101</v>
      </c>
      <c r="B146" s="4" t="s">
        <v>1487</v>
      </c>
    </row>
  </sheetData>
  <mergeCells count="3">
    <mergeCell ref="A1:B1"/>
    <mergeCell ref="A145:E145"/>
    <mergeCell ref="B146:E146"/>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E14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488</v>
      </c>
      <c r="C1" s="2" t="s">
        <v>1</v>
      </c>
    </row>
    <row r="2" spans="1:5">
      <c r="C2" s="2" t="s">
        <v>27</v>
      </c>
      <c r="D2" s="2" t="s">
        <v>28</v>
      </c>
      <c r="E2" s="2" t="s">
        <v>72</v>
      </c>
    </row>
    <row r="3" spans="1:5">
      <c r="A3" s="3" t="s">
        <v>73</v>
      </c>
    </row>
    <row r="4" spans="1:5">
      <c r="A4" s="4" t="s">
        <v>74</v>
      </c>
      <c r="C4" s="7" t="n">
        <v>4991551</v>
      </c>
      <c r="D4" s="7" t="n">
        <v>3449571</v>
      </c>
      <c r="E4" s="7" t="n">
        <v>976147</v>
      </c>
    </row>
    <row r="5" spans="1:5">
      <c r="A5" s="4" t="s">
        <v>1466</v>
      </c>
      <c r="C5" s="6" t="n">
        <v>183328</v>
      </c>
      <c r="D5" s="6" t="n">
        <v>37497</v>
      </c>
      <c r="E5" s="6" t="n">
        <v>41873</v>
      </c>
    </row>
    <row r="6" spans="1:5">
      <c r="A6" s="4" t="s">
        <v>1467</v>
      </c>
      <c r="C6" s="6" t="n">
        <v>112676</v>
      </c>
      <c r="D6" s="6" t="n">
        <v>104491</v>
      </c>
      <c r="E6" s="6" t="n">
        <v>32046</v>
      </c>
    </row>
    <row r="7" spans="1:5">
      <c r="A7" s="4" t="s">
        <v>77</v>
      </c>
      <c r="C7" s="6" t="n">
        <v>5287555</v>
      </c>
      <c r="D7" s="6" t="n">
        <v>3591559</v>
      </c>
      <c r="E7" s="6" t="n">
        <v>1050066</v>
      </c>
    </row>
    <row r="8" spans="1:5">
      <c r="A8" s="3" t="s">
        <v>78</v>
      </c>
    </row>
    <row r="9" spans="1:5">
      <c r="A9" s="4" t="s">
        <v>79</v>
      </c>
      <c r="C9" s="6" t="n">
        <v>1843003</v>
      </c>
      <c r="D9" s="6" t="n">
        <v>1282228</v>
      </c>
      <c r="E9" s="6" t="n">
        <v>337730</v>
      </c>
    </row>
    <row r="10" spans="1:5">
      <c r="A10" s="4" t="s">
        <v>80</v>
      </c>
      <c r="C10" s="6" t="n">
        <v>16335</v>
      </c>
      <c r="D10" s="6" t="n">
        <v>21828</v>
      </c>
      <c r="E10" s="6" t="n">
        <v>26155</v>
      </c>
    </row>
    <row r="11" spans="1:5">
      <c r="A11" s="4" t="s">
        <v>81</v>
      </c>
      <c r="C11" s="6" t="n">
        <v>1099884</v>
      </c>
      <c r="D11" s="6" t="n">
        <v>780349</v>
      </c>
      <c r="E11" s="6" t="n">
        <v>226329</v>
      </c>
    </row>
    <row r="12" spans="1:5">
      <c r="A12" s="4" t="s">
        <v>83</v>
      </c>
      <c r="C12" s="6" t="n">
        <v>522413</v>
      </c>
      <c r="D12" s="6" t="n">
        <v>141572</v>
      </c>
      <c r="E12" s="6" t="n">
        <v>48473</v>
      </c>
    </row>
    <row r="13" spans="1:5">
      <c r="A13" s="4" t="s">
        <v>84</v>
      </c>
      <c r="C13" s="6" t="n">
        <v>58913</v>
      </c>
      <c r="D13" s="6" t="n">
        <v>148792</v>
      </c>
      <c r="E13" s="6" t="n">
        <v>10959</v>
      </c>
    </row>
    <row r="14" spans="1:5">
      <c r="A14" s="4" t="s">
        <v>85</v>
      </c>
      <c r="C14" s="6" t="n">
        <v>381308</v>
      </c>
      <c r="D14" s="6" t="n">
        <v>299892</v>
      </c>
      <c r="E14" s="6" t="n">
        <v>89079</v>
      </c>
    </row>
    <row r="15" spans="1:5">
      <c r="A15" s="4" t="s">
        <v>86</v>
      </c>
      <c r="C15" s="6" t="n">
        <v>3921856</v>
      </c>
      <c r="D15" s="6" t="n">
        <v>2674661</v>
      </c>
      <c r="E15" s="6" t="n">
        <v>739275</v>
      </c>
    </row>
    <row r="16" spans="1:5">
      <c r="A16" s="4" t="s">
        <v>87</v>
      </c>
      <c r="C16" s="6" t="n">
        <v>1365699</v>
      </c>
      <c r="D16" s="6" t="n">
        <v>916898</v>
      </c>
      <c r="E16" s="6" t="n">
        <v>310791</v>
      </c>
    </row>
    <row r="17" spans="1:5">
      <c r="A17" s="4" t="s">
        <v>88</v>
      </c>
      <c r="C17" s="6" t="n">
        <v>-189805</v>
      </c>
      <c r="D17" s="6" t="n">
        <v>-137373</v>
      </c>
      <c r="E17" s="6" t="n">
        <v>-26026</v>
      </c>
    </row>
    <row r="18" spans="1:5">
      <c r="A18" s="4" t="s">
        <v>89</v>
      </c>
      <c r="C18" s="6" t="n">
        <v>1278</v>
      </c>
      <c r="D18" s="6" t="n">
        <v>28973</v>
      </c>
      <c r="E18" s="6" t="n">
        <v>10637</v>
      </c>
    </row>
    <row r="19" spans="1:5">
      <c r="A19" s="4" t="s">
        <v>584</v>
      </c>
      <c r="C19" s="6" t="n">
        <v>1177172</v>
      </c>
      <c r="D19" s="6" t="n">
        <v>808498</v>
      </c>
      <c r="E19" s="6" t="n">
        <v>295402</v>
      </c>
    </row>
    <row r="20" spans="1:5">
      <c r="A20" s="4" t="s">
        <v>91</v>
      </c>
      <c r="C20" s="6" t="n">
        <v>1558</v>
      </c>
      <c r="D20" s="6" t="n">
        <v>1949</v>
      </c>
      <c r="E20" s="6" t="n">
        <v>-2992</v>
      </c>
    </row>
    <row r="21" spans="1:5">
      <c r="A21" s="4" t="s">
        <v>92</v>
      </c>
      <c r="C21" s="6" t="n">
        <v>1178730</v>
      </c>
      <c r="D21" s="6" t="n">
        <v>810447</v>
      </c>
      <c r="E21" s="6" t="n">
        <v>292410</v>
      </c>
    </row>
    <row r="22" spans="1:5">
      <c r="A22" s="4" t="s">
        <v>485</v>
      </c>
    </row>
    <row r="23" spans="1:5">
      <c r="A23" s="3" t="s">
        <v>73</v>
      </c>
    </row>
    <row r="24" spans="1:5">
      <c r="A24" s="4" t="s">
        <v>74</v>
      </c>
      <c r="C24" s="6" t="n">
        <v>4992000</v>
      </c>
      <c r="D24" s="6" t="n">
        <v>3450000</v>
      </c>
      <c r="E24" s="6" t="n">
        <v>976000</v>
      </c>
    </row>
    <row r="25" spans="1:5">
      <c r="A25" s="4" t="s">
        <v>1466</v>
      </c>
      <c r="C25" s="6" t="n">
        <v>183000</v>
      </c>
      <c r="D25" s="6" t="n">
        <v>38000</v>
      </c>
      <c r="E25" s="6" t="n">
        <v>42000</v>
      </c>
    </row>
    <row r="26" spans="1:5">
      <c r="A26" s="4" t="s">
        <v>1467</v>
      </c>
      <c r="C26" s="6" t="n">
        <v>113000</v>
      </c>
      <c r="D26" s="6" t="n">
        <v>104000</v>
      </c>
      <c r="E26" s="6" t="n">
        <v>32000</v>
      </c>
    </row>
    <row r="27" spans="1:5">
      <c r="A27" s="4" t="s">
        <v>77</v>
      </c>
      <c r="C27" s="6" t="n">
        <v>5288000</v>
      </c>
      <c r="D27" s="6" t="n">
        <v>3592000</v>
      </c>
      <c r="E27" s="6" t="n">
        <v>1050000</v>
      </c>
    </row>
    <row r="28" spans="1:5">
      <c r="A28" s="3" t="s">
        <v>78</v>
      </c>
    </row>
    <row r="29" spans="1:5">
      <c r="A29" s="4" t="s">
        <v>79</v>
      </c>
      <c r="C29" s="6" t="n">
        <v>1843000</v>
      </c>
      <c r="D29" s="6" t="n">
        <v>1282000</v>
      </c>
      <c r="E29" s="6" t="n">
        <v>338000</v>
      </c>
    </row>
    <row r="30" spans="1:5">
      <c r="A30" s="4" t="s">
        <v>80</v>
      </c>
      <c r="C30" s="6" t="n">
        <v>16000</v>
      </c>
      <c r="D30" s="6" t="n">
        <v>22000</v>
      </c>
      <c r="E30" s="6" t="n">
        <v>26000</v>
      </c>
    </row>
    <row r="31" spans="1:5">
      <c r="A31" s="4" t="s">
        <v>81</v>
      </c>
      <c r="C31" s="6" t="n">
        <v>1100000</v>
      </c>
      <c r="D31" s="6" t="n">
        <v>781000</v>
      </c>
      <c r="E31" s="6" t="n">
        <v>226000</v>
      </c>
    </row>
    <row r="32" spans="1:5">
      <c r="A32" s="4" t="s">
        <v>83</v>
      </c>
      <c r="C32" s="6" t="n">
        <v>522000</v>
      </c>
      <c r="D32" s="6" t="n">
        <v>142000</v>
      </c>
      <c r="E32" s="6" t="n">
        <v>49000</v>
      </c>
    </row>
    <row r="33" spans="1:5">
      <c r="A33" s="4" t="s">
        <v>84</v>
      </c>
      <c r="C33" s="6" t="n">
        <v>59000</v>
      </c>
      <c r="D33" s="6" t="n">
        <v>149000</v>
      </c>
      <c r="E33" s="6" t="n">
        <v>11000</v>
      </c>
    </row>
    <row r="34" spans="1:5">
      <c r="A34" s="4" t="s">
        <v>85</v>
      </c>
      <c r="C34" s="6" t="n">
        <v>382000</v>
      </c>
      <c r="D34" s="6" t="n">
        <v>300000</v>
      </c>
      <c r="E34" s="6" t="n">
        <v>90000</v>
      </c>
    </row>
    <row r="35" spans="1:5">
      <c r="A35" s="4" t="s">
        <v>86</v>
      </c>
      <c r="C35" s="6" t="n">
        <v>3922000</v>
      </c>
      <c r="D35" s="6" t="n">
        <v>2676000</v>
      </c>
      <c r="E35" s="6" t="n">
        <v>740000</v>
      </c>
    </row>
    <row r="36" spans="1:5">
      <c r="A36" s="4" t="s">
        <v>87</v>
      </c>
      <c r="C36" s="6" t="n">
        <v>1366000</v>
      </c>
      <c r="D36" s="6" t="n">
        <v>916000</v>
      </c>
      <c r="E36" s="6" t="n">
        <v>310000</v>
      </c>
    </row>
    <row r="37" spans="1:5">
      <c r="A37" s="4" t="s">
        <v>88</v>
      </c>
      <c r="C37" s="6" t="n">
        <v>-190000</v>
      </c>
      <c r="D37" s="6" t="n">
        <v>-137000</v>
      </c>
      <c r="E37" s="6" t="n">
        <v>-26000</v>
      </c>
    </row>
    <row r="38" spans="1:5">
      <c r="A38" s="4" t="s">
        <v>89</v>
      </c>
      <c r="C38" s="6" t="n">
        <v>1000</v>
      </c>
      <c r="D38" s="6" t="n">
        <v>29000</v>
      </c>
      <c r="E38" s="6" t="n">
        <v>11000</v>
      </c>
    </row>
    <row r="39" spans="1:5">
      <c r="A39" s="4" t="s">
        <v>1468</v>
      </c>
      <c r="C39" s="6" t="n">
        <v>1177000</v>
      </c>
      <c r="D39" s="6" t="n">
        <v>808000</v>
      </c>
      <c r="E39" s="6" t="n">
        <v>295000</v>
      </c>
    </row>
    <row r="40" spans="1:5">
      <c r="A40" s="4" t="s">
        <v>584</v>
      </c>
      <c r="C40" s="6" t="n">
        <v>1177000</v>
      </c>
      <c r="D40" s="6" t="n">
        <v>808000</v>
      </c>
      <c r="E40" s="6" t="n">
        <v>295000</v>
      </c>
    </row>
    <row r="41" spans="1:5">
      <c r="A41" s="4" t="s">
        <v>91</v>
      </c>
      <c r="C41" s="6" t="n">
        <v>2000</v>
      </c>
      <c r="D41" s="6" t="n">
        <v>2000</v>
      </c>
      <c r="E41" s="6" t="n">
        <v>-3000</v>
      </c>
    </row>
    <row r="42" spans="1:5">
      <c r="A42" s="4" t="s">
        <v>92</v>
      </c>
      <c r="C42" s="6" t="n">
        <v>1179000</v>
      </c>
      <c r="D42" s="6" t="n">
        <v>810000</v>
      </c>
      <c r="E42" s="6" t="n">
        <v>292000</v>
      </c>
    </row>
    <row r="43" spans="1:5">
      <c r="A43" s="4" t="s">
        <v>1482</v>
      </c>
    </row>
    <row r="44" spans="1:5">
      <c r="A44" s="3" t="s">
        <v>73</v>
      </c>
    </row>
    <row r="45" spans="1:5">
      <c r="A45" s="4" t="s">
        <v>1467</v>
      </c>
      <c r="C45" s="6" t="n">
        <v>9000</v>
      </c>
      <c r="D45" s="6" t="n">
        <v>25000</v>
      </c>
      <c r="E45" s="6" t="n">
        <v>5000</v>
      </c>
    </row>
    <row r="46" spans="1:5">
      <c r="A46" s="4" t="s">
        <v>77</v>
      </c>
      <c r="C46" s="6" t="n">
        <v>9000</v>
      </c>
      <c r="D46" s="6" t="n">
        <v>25000</v>
      </c>
      <c r="E46" s="6" t="n">
        <v>5000</v>
      </c>
    </row>
    <row r="47" spans="1:5">
      <c r="A47" s="3" t="s">
        <v>78</v>
      </c>
    </row>
    <row r="48" spans="1:5">
      <c r="A48" s="4" t="s">
        <v>81</v>
      </c>
      <c r="C48" s="6" t="n">
        <v>12000</v>
      </c>
      <c r="D48" s="6" t="n">
        <v>13000</v>
      </c>
      <c r="E48" s="6" t="n">
        <v>10000</v>
      </c>
    </row>
    <row r="49" spans="1:5">
      <c r="A49" s="4" t="s">
        <v>85</v>
      </c>
      <c r="C49" s="6" t="n">
        <v>108000</v>
      </c>
      <c r="D49" s="6" t="n">
        <v>83000</v>
      </c>
      <c r="E49" s="6" t="n">
        <v>18000</v>
      </c>
    </row>
    <row r="50" spans="1:5">
      <c r="A50" s="4" t="s">
        <v>86</v>
      </c>
      <c r="C50" s="6" t="n">
        <v>120000</v>
      </c>
      <c r="D50" s="6" t="n">
        <v>96000</v>
      </c>
      <c r="E50" s="6" t="n">
        <v>28000</v>
      </c>
    </row>
    <row r="51" spans="1:5">
      <c r="A51" s="4" t="s">
        <v>87</v>
      </c>
      <c r="C51" s="6" t="n">
        <v>-111000</v>
      </c>
      <c r="D51" s="6" t="n">
        <v>-71000</v>
      </c>
      <c r="E51" s="6" t="n">
        <v>-23000</v>
      </c>
    </row>
    <row r="52" spans="1:5">
      <c r="A52" s="4" t="s">
        <v>88</v>
      </c>
      <c r="C52" s="6" t="n">
        <v>28000</v>
      </c>
      <c r="D52" s="6" t="n">
        <v>-1000</v>
      </c>
    </row>
    <row r="53" spans="1:5">
      <c r="A53" s="4" t="s">
        <v>1468</v>
      </c>
      <c r="C53" s="6" t="n">
        <v>-83000</v>
      </c>
      <c r="D53" s="6" t="n">
        <v>-72000</v>
      </c>
      <c r="E53" s="6" t="n">
        <v>-23000</v>
      </c>
    </row>
    <row r="54" spans="1:5">
      <c r="A54" s="4" t="s">
        <v>1469</v>
      </c>
      <c r="C54" s="6" t="n">
        <v>1262000</v>
      </c>
      <c r="D54" s="6" t="n">
        <v>882000</v>
      </c>
      <c r="E54" s="6" t="n">
        <v>315000</v>
      </c>
    </row>
    <row r="55" spans="1:5">
      <c r="A55" s="4" t="s">
        <v>584</v>
      </c>
      <c r="C55" s="6" t="n">
        <v>1179000</v>
      </c>
      <c r="D55" s="6" t="n">
        <v>810000</v>
      </c>
      <c r="E55" s="6" t="n">
        <v>292000</v>
      </c>
    </row>
    <row r="56" spans="1:5">
      <c r="A56" s="4" t="s">
        <v>92</v>
      </c>
      <c r="C56" s="6" t="n">
        <v>1179000</v>
      </c>
      <c r="D56" s="6" t="n">
        <v>810000</v>
      </c>
      <c r="E56" s="6" t="n">
        <v>292000</v>
      </c>
    </row>
    <row r="57" spans="1:5">
      <c r="A57" s="4" t="s">
        <v>1483</v>
      </c>
    </row>
    <row r="58" spans="1:5">
      <c r="A58" s="3" t="s">
        <v>73</v>
      </c>
    </row>
    <row r="59" spans="1:5">
      <c r="A59" s="4" t="s">
        <v>74</v>
      </c>
      <c r="C59" s="6" t="n">
        <v>2355000</v>
      </c>
      <c r="D59" s="6" t="n">
        <v>789000</v>
      </c>
    </row>
    <row r="60" spans="1:5">
      <c r="A60" s="4" t="s">
        <v>1466</v>
      </c>
      <c r="C60" s="6" t="n">
        <v>168000</v>
      </c>
      <c r="D60" s="6" t="n">
        <v>8000</v>
      </c>
    </row>
    <row r="61" spans="1:5">
      <c r="A61" s="4" t="s">
        <v>1467</v>
      </c>
      <c r="C61" s="6" t="n">
        <v>599000</v>
      </c>
      <c r="D61" s="6" t="n">
        <v>317000</v>
      </c>
    </row>
    <row r="62" spans="1:5">
      <c r="A62" s="4" t="s">
        <v>77</v>
      </c>
      <c r="C62" s="6" t="n">
        <v>3122000</v>
      </c>
      <c r="D62" s="6" t="n">
        <v>1114000</v>
      </c>
    </row>
    <row r="63" spans="1:5">
      <c r="A63" s="3" t="s">
        <v>78</v>
      </c>
    </row>
    <row r="64" spans="1:5">
      <c r="A64" s="4" t="s">
        <v>79</v>
      </c>
      <c r="C64" s="6" t="n">
        <v>868000</v>
      </c>
      <c r="D64" s="6" t="n">
        <v>501000</v>
      </c>
    </row>
    <row r="65" spans="1:5">
      <c r="A65" s="4" t="s">
        <v>80</v>
      </c>
      <c r="C65" s="6" t="n">
        <v>3000</v>
      </c>
      <c r="D65" s="6" t="n">
        <v>3000</v>
      </c>
    </row>
    <row r="66" spans="1:5">
      <c r="A66" s="4" t="s">
        <v>81</v>
      </c>
      <c r="C66" s="6" t="n">
        <v>780000</v>
      </c>
      <c r="D66" s="6" t="n">
        <v>443000</v>
      </c>
    </row>
    <row r="67" spans="1:5">
      <c r="A67" s="4" t="s">
        <v>83</v>
      </c>
      <c r="C67" s="6" t="n">
        <v>266000</v>
      </c>
      <c r="D67" s="6" t="n">
        <v>-446000</v>
      </c>
    </row>
    <row r="68" spans="1:5">
      <c r="A68" s="4" t="s">
        <v>85</v>
      </c>
      <c r="C68" s="6" t="n">
        <v>112000</v>
      </c>
      <c r="D68" s="6" t="n">
        <v>80000</v>
      </c>
    </row>
    <row r="69" spans="1:5">
      <c r="A69" s="4" t="s">
        <v>86</v>
      </c>
      <c r="C69" s="6" t="n">
        <v>2029000</v>
      </c>
      <c r="D69" s="6" t="n">
        <v>581000</v>
      </c>
    </row>
    <row r="70" spans="1:5">
      <c r="A70" s="4" t="s">
        <v>87</v>
      </c>
      <c r="C70" s="6" t="n">
        <v>1093000</v>
      </c>
      <c r="D70" s="6" t="n">
        <v>533000</v>
      </c>
    </row>
    <row r="71" spans="1:5">
      <c r="A71" s="4" t="s">
        <v>88</v>
      </c>
      <c r="C71" s="6" t="n">
        <v>-136000</v>
      </c>
      <c r="D71" s="6" t="n">
        <v>-56000</v>
      </c>
    </row>
    <row r="72" spans="1:5">
      <c r="A72" s="4" t="s">
        <v>1468</v>
      </c>
      <c r="C72" s="6" t="n">
        <v>957000</v>
      </c>
      <c r="D72" s="6" t="n">
        <v>477000</v>
      </c>
    </row>
    <row r="73" spans="1:5">
      <c r="A73" s="4" t="s">
        <v>1469</v>
      </c>
      <c r="C73" s="6" t="n">
        <v>104000</v>
      </c>
      <c r="D73" s="6" t="n">
        <v>205000</v>
      </c>
    </row>
    <row r="74" spans="1:5">
      <c r="A74" s="4" t="s">
        <v>584</v>
      </c>
      <c r="C74" s="6" t="n">
        <v>1061000</v>
      </c>
      <c r="D74" s="6" t="n">
        <v>682000</v>
      </c>
    </row>
    <row r="75" spans="1:5">
      <c r="A75" s="4" t="s">
        <v>92</v>
      </c>
      <c r="C75" s="6" t="n">
        <v>1061000</v>
      </c>
      <c r="D75" s="6" t="n">
        <v>682000</v>
      </c>
    </row>
    <row r="76" spans="1:5">
      <c r="A76" s="4" t="s">
        <v>1484</v>
      </c>
    </row>
    <row r="77" spans="1:5">
      <c r="A77" s="3" t="s">
        <v>73</v>
      </c>
    </row>
    <row r="78" spans="1:5">
      <c r="A78" s="4" t="s">
        <v>74</v>
      </c>
      <c r="D78" s="6" t="n">
        <v>10000</v>
      </c>
    </row>
    <row r="79" spans="1:5">
      <c r="A79" s="4" t="s">
        <v>1467</v>
      </c>
      <c r="C79" s="6" t="n">
        <v>14000</v>
      </c>
    </row>
    <row r="80" spans="1:5">
      <c r="A80" s="4" t="s">
        <v>77</v>
      </c>
      <c r="C80" s="6" t="n">
        <v>14000</v>
      </c>
      <c r="D80" s="6" t="n">
        <v>10000</v>
      </c>
    </row>
    <row r="81" spans="1:5">
      <c r="A81" s="3" t="s">
        <v>78</v>
      </c>
    </row>
    <row r="82" spans="1:5">
      <c r="A82" s="4" t="s">
        <v>81</v>
      </c>
      <c r="C82" s="6" t="n">
        <v>164000</v>
      </c>
      <c r="D82" s="6" t="n">
        <v>18000</v>
      </c>
    </row>
    <row r="83" spans="1:5">
      <c r="A83" s="4" t="s">
        <v>83</v>
      </c>
      <c r="D83" s="6" t="n">
        <v>11000</v>
      </c>
    </row>
    <row r="84" spans="1:5">
      <c r="A84" s="4" t="s">
        <v>84</v>
      </c>
      <c r="D84" s="6" t="n">
        <v>94000</v>
      </c>
      <c r="E84" s="6" t="n">
        <v>11000</v>
      </c>
    </row>
    <row r="85" spans="1:5">
      <c r="A85" s="4" t="s">
        <v>85</v>
      </c>
      <c r="D85" s="6" t="n">
        <v>3000</v>
      </c>
    </row>
    <row r="86" spans="1:5">
      <c r="A86" s="4" t="s">
        <v>86</v>
      </c>
      <c r="C86" s="6" t="n">
        <v>164000</v>
      </c>
      <c r="D86" s="6" t="n">
        <v>126000</v>
      </c>
      <c r="E86" s="6" t="n">
        <v>11000</v>
      </c>
    </row>
    <row r="87" spans="1:5">
      <c r="A87" s="4" t="s">
        <v>87</v>
      </c>
      <c r="C87" s="6" t="n">
        <v>-150000</v>
      </c>
      <c r="D87" s="6" t="n">
        <v>-116000</v>
      </c>
      <c r="E87" s="6" t="n">
        <v>-11000</v>
      </c>
    </row>
    <row r="88" spans="1:5">
      <c r="A88" s="4" t="s">
        <v>88</v>
      </c>
      <c r="C88" s="6" t="n">
        <v>19000</v>
      </c>
      <c r="D88" s="6" t="n">
        <v>10000</v>
      </c>
    </row>
    <row r="89" spans="1:5">
      <c r="A89" s="4" t="s">
        <v>1468</v>
      </c>
      <c r="C89" s="6" t="n">
        <v>-131000</v>
      </c>
      <c r="D89" s="6" t="n">
        <v>-106000</v>
      </c>
      <c r="E89" s="6" t="n">
        <v>-11000</v>
      </c>
    </row>
    <row r="90" spans="1:5">
      <c r="A90" s="4" t="s">
        <v>1469</v>
      </c>
      <c r="C90" s="6" t="n">
        <v>1060000</v>
      </c>
      <c r="D90" s="6" t="n">
        <v>683000</v>
      </c>
    </row>
    <row r="91" spans="1:5">
      <c r="A91" s="4" t="s">
        <v>584</v>
      </c>
      <c r="C91" s="6" t="n">
        <v>929000</v>
      </c>
      <c r="D91" s="6" t="n">
        <v>577000</v>
      </c>
      <c r="E91" s="6" t="n">
        <v>-11000</v>
      </c>
    </row>
    <row r="92" spans="1:5">
      <c r="A92" s="4" t="s">
        <v>92</v>
      </c>
      <c r="C92" s="6" t="n">
        <v>929000</v>
      </c>
      <c r="D92" s="6" t="n">
        <v>577000</v>
      </c>
      <c r="E92" s="6" t="n">
        <v>-11000</v>
      </c>
    </row>
    <row r="93" spans="1:5">
      <c r="A93" s="4" t="s">
        <v>1485</v>
      </c>
    </row>
    <row r="94" spans="1:5">
      <c r="A94" s="3" t="s">
        <v>73</v>
      </c>
    </row>
    <row r="95" spans="1:5">
      <c r="A95" s="4" t="s">
        <v>74</v>
      </c>
      <c r="B95" s="4" t="s">
        <v>101</v>
      </c>
      <c r="C95" s="6" t="n">
        <v>134000</v>
      </c>
      <c r="D95" s="6" t="n">
        <v>220000</v>
      </c>
      <c r="E95" s="6" t="n">
        <v>7000</v>
      </c>
    </row>
    <row r="96" spans="1:5">
      <c r="A96" s="4" t="s">
        <v>1466</v>
      </c>
      <c r="B96" s="4" t="s">
        <v>101</v>
      </c>
      <c r="C96" s="6" t="n">
        <v>13000</v>
      </c>
      <c r="D96" s="6" t="n">
        <v>10000</v>
      </c>
      <c r="E96" s="6" t="n">
        <v>-12000</v>
      </c>
    </row>
    <row r="97" spans="1:5">
      <c r="A97" s="4" t="s">
        <v>1467</v>
      </c>
      <c r="B97" s="4" t="s">
        <v>101</v>
      </c>
      <c r="C97" s="6" t="n">
        <v>479000</v>
      </c>
      <c r="D97" s="6" t="n">
        <v>333000</v>
      </c>
      <c r="E97" s="6" t="n">
        <v>165000</v>
      </c>
    </row>
    <row r="98" spans="1:5">
      <c r="A98" s="4" t="s">
        <v>77</v>
      </c>
      <c r="B98" s="4" t="s">
        <v>101</v>
      </c>
      <c r="C98" s="6" t="n">
        <v>626000</v>
      </c>
      <c r="D98" s="6" t="n">
        <v>563000</v>
      </c>
      <c r="E98" s="6" t="n">
        <v>160000</v>
      </c>
    </row>
    <row r="99" spans="1:5">
      <c r="A99" s="3" t="s">
        <v>78</v>
      </c>
    </row>
    <row r="100" spans="1:5">
      <c r="A100" s="4" t="s">
        <v>79</v>
      </c>
      <c r="B100" s="4" t="s">
        <v>101</v>
      </c>
      <c r="C100" s="6" t="n">
        <v>65000</v>
      </c>
      <c r="D100" s="6" t="n">
        <v>53000</v>
      </c>
      <c r="E100" s="6" t="n">
        <v>3000</v>
      </c>
    </row>
    <row r="101" spans="1:5">
      <c r="A101" s="4" t="s">
        <v>81</v>
      </c>
      <c r="B101" s="4" t="s">
        <v>101</v>
      </c>
      <c r="C101" s="6" t="n">
        <v>359000</v>
      </c>
      <c r="D101" s="6" t="n">
        <v>317000</v>
      </c>
      <c r="E101" s="6" t="n">
        <v>172000</v>
      </c>
    </row>
    <row r="102" spans="1:5">
      <c r="A102" s="4" t="s">
        <v>83</v>
      </c>
      <c r="B102" s="4" t="s">
        <v>101</v>
      </c>
      <c r="C102" s="6" t="n">
        <v>61000</v>
      </c>
      <c r="D102" s="6" t="n">
        <v>124000</v>
      </c>
    </row>
    <row r="103" spans="1:5">
      <c r="A103" s="4" t="s">
        <v>84</v>
      </c>
      <c r="B103" s="4" t="s">
        <v>101</v>
      </c>
      <c r="C103" s="6" t="n">
        <v>9000</v>
      </c>
      <c r="D103" s="6" t="n">
        <v>26000</v>
      </c>
    </row>
    <row r="104" spans="1:5">
      <c r="A104" s="4" t="s">
        <v>85</v>
      </c>
      <c r="B104" s="4" t="s">
        <v>101</v>
      </c>
      <c r="C104" s="6" t="n">
        <v>257000</v>
      </c>
      <c r="D104" s="6" t="n">
        <v>142000</v>
      </c>
      <c r="E104" s="6" t="n">
        <v>53000</v>
      </c>
    </row>
    <row r="105" spans="1:5">
      <c r="A105" s="4" t="s">
        <v>86</v>
      </c>
      <c r="B105" s="4" t="s">
        <v>101</v>
      </c>
      <c r="C105" s="6" t="n">
        <v>751000</v>
      </c>
      <c r="D105" s="6" t="n">
        <v>662000</v>
      </c>
      <c r="E105" s="6" t="n">
        <v>228000</v>
      </c>
    </row>
    <row r="106" spans="1:5">
      <c r="A106" s="4" t="s">
        <v>87</v>
      </c>
      <c r="B106" s="4" t="s">
        <v>101</v>
      </c>
      <c r="C106" s="6" t="n">
        <v>-125000</v>
      </c>
      <c r="D106" s="6" t="n">
        <v>-99000</v>
      </c>
      <c r="E106" s="6" t="n">
        <v>-68000</v>
      </c>
    </row>
    <row r="107" spans="1:5">
      <c r="A107" s="4" t="s">
        <v>88</v>
      </c>
      <c r="B107" s="4" t="s">
        <v>101</v>
      </c>
      <c r="C107" s="6" t="n">
        <v>38000</v>
      </c>
      <c r="D107" s="6" t="n">
        <v>-33000</v>
      </c>
      <c r="E107" s="6" t="n">
        <v>-6000</v>
      </c>
    </row>
    <row r="108" spans="1:5">
      <c r="A108" s="4" t="s">
        <v>1468</v>
      </c>
      <c r="B108" s="4" t="s">
        <v>101</v>
      </c>
      <c r="C108" s="6" t="n">
        <v>-87000</v>
      </c>
      <c r="D108" s="6" t="n">
        <v>-132000</v>
      </c>
      <c r="E108" s="6" t="n">
        <v>-74000</v>
      </c>
    </row>
    <row r="109" spans="1:5">
      <c r="A109" s="4" t="s">
        <v>1469</v>
      </c>
      <c r="B109" s="4" t="s">
        <v>101</v>
      </c>
      <c r="C109" s="6" t="n">
        <v>933000</v>
      </c>
      <c r="D109" s="6" t="n">
        <v>988000</v>
      </c>
      <c r="E109" s="6" t="n">
        <v>202000</v>
      </c>
    </row>
    <row r="110" spans="1:5">
      <c r="A110" s="4" t="s">
        <v>584</v>
      </c>
      <c r="B110" s="4" t="s">
        <v>101</v>
      </c>
      <c r="C110" s="6" t="n">
        <v>846000</v>
      </c>
      <c r="D110" s="6" t="n">
        <v>856000</v>
      </c>
      <c r="E110" s="6" t="n">
        <v>128000</v>
      </c>
    </row>
    <row r="111" spans="1:5">
      <c r="A111" s="4" t="s">
        <v>92</v>
      </c>
      <c r="B111" s="4" t="s">
        <v>101</v>
      </c>
      <c r="C111" s="6" t="n">
        <v>846000</v>
      </c>
      <c r="D111" s="6" t="n">
        <v>856000</v>
      </c>
      <c r="E111" s="6" t="n">
        <v>128000</v>
      </c>
    </row>
    <row r="112" spans="1:5">
      <c r="A112" s="4" t="s">
        <v>1486</v>
      </c>
    </row>
    <row r="113" spans="1:5">
      <c r="A113" s="3" t="s">
        <v>73</v>
      </c>
    </row>
    <row r="114" spans="1:5">
      <c r="A114" s="4" t="s">
        <v>74</v>
      </c>
      <c r="C114" s="6" t="n">
        <v>2503000</v>
      </c>
      <c r="D114" s="6" t="n">
        <v>2431000</v>
      </c>
      <c r="E114" s="6" t="n">
        <v>969000</v>
      </c>
    </row>
    <row r="115" spans="1:5">
      <c r="A115" s="4" t="s">
        <v>1466</v>
      </c>
      <c r="C115" s="6" t="n">
        <v>2000</v>
      </c>
      <c r="D115" s="6" t="n">
        <v>20000</v>
      </c>
      <c r="E115" s="6" t="n">
        <v>42000</v>
      </c>
    </row>
    <row r="116" spans="1:5">
      <c r="A116" s="4" t="s">
        <v>1467</v>
      </c>
      <c r="C116" s="6" t="n">
        <v>319000</v>
      </c>
      <c r="D116" s="6" t="n">
        <v>342000</v>
      </c>
      <c r="E116" s="6" t="n">
        <v>10000</v>
      </c>
    </row>
    <row r="117" spans="1:5">
      <c r="A117" s="4" t="s">
        <v>77</v>
      </c>
      <c r="C117" s="6" t="n">
        <v>2824000</v>
      </c>
      <c r="D117" s="6" t="n">
        <v>2793000</v>
      </c>
      <c r="E117" s="6" t="n">
        <v>1021000</v>
      </c>
    </row>
    <row r="118" spans="1:5">
      <c r="A118" s="3" t="s">
        <v>78</v>
      </c>
    </row>
    <row r="119" spans="1:5">
      <c r="A119" s="4" t="s">
        <v>79</v>
      </c>
      <c r="C119" s="6" t="n">
        <v>910000</v>
      </c>
      <c r="D119" s="6" t="n">
        <v>728000</v>
      </c>
      <c r="E119" s="6" t="n">
        <v>335000</v>
      </c>
    </row>
    <row r="120" spans="1:5">
      <c r="A120" s="4" t="s">
        <v>80</v>
      </c>
      <c r="C120" s="6" t="n">
        <v>13000</v>
      </c>
      <c r="D120" s="6" t="n">
        <v>19000</v>
      </c>
      <c r="E120" s="6" t="n">
        <v>26000</v>
      </c>
    </row>
    <row r="121" spans="1:5">
      <c r="A121" s="4" t="s">
        <v>81</v>
      </c>
      <c r="C121" s="6" t="n">
        <v>735000</v>
      </c>
      <c r="D121" s="6" t="n">
        <v>715000</v>
      </c>
      <c r="E121" s="6" t="n">
        <v>171000</v>
      </c>
    </row>
    <row r="122" spans="1:5">
      <c r="A122" s="4" t="s">
        <v>83</v>
      </c>
      <c r="C122" s="6" t="n">
        <v>195000</v>
      </c>
      <c r="D122" s="6" t="n">
        <v>453000</v>
      </c>
      <c r="E122" s="6" t="n">
        <v>49000</v>
      </c>
    </row>
    <row r="123" spans="1:5">
      <c r="A123" s="4" t="s">
        <v>84</v>
      </c>
      <c r="C123" s="6" t="n">
        <v>50000</v>
      </c>
      <c r="D123" s="6" t="n">
        <v>29000</v>
      </c>
    </row>
    <row r="124" spans="1:5">
      <c r="A124" s="4" t="s">
        <v>85</v>
      </c>
      <c r="C124" s="6" t="n">
        <v>262000</v>
      </c>
      <c r="D124" s="6" t="n">
        <v>180000</v>
      </c>
      <c r="E124" s="6" t="n">
        <v>40000</v>
      </c>
    </row>
    <row r="125" spans="1:5">
      <c r="A125" s="4" t="s">
        <v>86</v>
      </c>
      <c r="C125" s="6" t="n">
        <v>2165000</v>
      </c>
      <c r="D125" s="6" t="n">
        <v>2124000</v>
      </c>
      <c r="E125" s="6" t="n">
        <v>621000</v>
      </c>
    </row>
    <row r="126" spans="1:5">
      <c r="A126" s="4" t="s">
        <v>87</v>
      </c>
      <c r="C126" s="6" t="n">
        <v>659000</v>
      </c>
      <c r="D126" s="6" t="n">
        <v>669000</v>
      </c>
      <c r="E126" s="6" t="n">
        <v>400000</v>
      </c>
    </row>
    <row r="127" spans="1:5">
      <c r="A127" s="4" t="s">
        <v>88</v>
      </c>
      <c r="C127" s="6" t="n">
        <v>-139000</v>
      </c>
      <c r="D127" s="6" t="n">
        <v>-57000</v>
      </c>
      <c r="E127" s="6" t="n">
        <v>-20000</v>
      </c>
    </row>
    <row r="128" spans="1:5">
      <c r="A128" s="4" t="s">
        <v>89</v>
      </c>
      <c r="C128" s="6" t="n">
        <v>1000</v>
      </c>
      <c r="D128" s="6" t="n">
        <v>29000</v>
      </c>
      <c r="E128" s="6" t="n">
        <v>11000</v>
      </c>
    </row>
    <row r="129" spans="1:5">
      <c r="A129" s="4" t="s">
        <v>1468</v>
      </c>
      <c r="C129" s="6" t="n">
        <v>521000</v>
      </c>
      <c r="D129" s="6" t="n">
        <v>641000</v>
      </c>
      <c r="E129" s="6" t="n">
        <v>391000</v>
      </c>
    </row>
    <row r="130" spans="1:5">
      <c r="A130" s="4" t="s">
        <v>1469</v>
      </c>
      <c r="C130" s="6" t="n">
        <v>-1090000</v>
      </c>
      <c r="D130" s="6" t="n">
        <v>79000</v>
      </c>
      <c r="E130" s="6" t="n">
        <v>-62000</v>
      </c>
    </row>
    <row r="131" spans="1:5">
      <c r="A131" s="4" t="s">
        <v>584</v>
      </c>
      <c r="C131" s="6" t="n">
        <v>-569000</v>
      </c>
      <c r="D131" s="6" t="n">
        <v>720000</v>
      </c>
      <c r="E131" s="6" t="n">
        <v>329000</v>
      </c>
    </row>
    <row r="132" spans="1:5">
      <c r="A132" s="4" t="s">
        <v>91</v>
      </c>
      <c r="C132" s="6" t="n">
        <v>2000</v>
      </c>
      <c r="D132" s="6" t="n">
        <v>2000</v>
      </c>
      <c r="E132" s="6" t="n">
        <v>-3000</v>
      </c>
    </row>
    <row r="133" spans="1:5">
      <c r="A133" s="4" t="s">
        <v>92</v>
      </c>
      <c r="C133" s="6" t="n">
        <v>-567000</v>
      </c>
      <c r="D133" s="6" t="n">
        <v>722000</v>
      </c>
      <c r="E133" s="6" t="n">
        <v>326000</v>
      </c>
    </row>
    <row r="134" spans="1:5">
      <c r="A134" s="4" t="s">
        <v>1481</v>
      </c>
    </row>
    <row r="135" spans="1:5">
      <c r="A135" s="3" t="s">
        <v>73</v>
      </c>
    </row>
    <row r="136" spans="1:5">
      <c r="A136" s="4" t="s">
        <v>1466</v>
      </c>
      <c r="E136" s="6" t="n">
        <v>12000</v>
      </c>
    </row>
    <row r="137" spans="1:5">
      <c r="A137" s="4" t="s">
        <v>1467</v>
      </c>
      <c r="C137" s="6" t="n">
        <v>-1307000</v>
      </c>
      <c r="D137" s="6" t="n">
        <v>-913000</v>
      </c>
      <c r="E137" s="6" t="n">
        <v>-148000</v>
      </c>
    </row>
    <row r="138" spans="1:5">
      <c r="A138" s="4" t="s">
        <v>77</v>
      </c>
      <c r="C138" s="6" t="n">
        <v>-1307000</v>
      </c>
      <c r="D138" s="6" t="n">
        <v>-913000</v>
      </c>
      <c r="E138" s="6" t="n">
        <v>-136000</v>
      </c>
    </row>
    <row r="139" spans="1:5">
      <c r="A139" s="3" t="s">
        <v>78</v>
      </c>
    </row>
    <row r="140" spans="1:5">
      <c r="A140" s="4" t="s">
        <v>81</v>
      </c>
      <c r="C140" s="6" t="n">
        <v>-950000</v>
      </c>
      <c r="D140" s="6" t="n">
        <v>-725000</v>
      </c>
      <c r="E140" s="6" t="n">
        <v>-127000</v>
      </c>
    </row>
    <row r="141" spans="1:5">
      <c r="A141" s="4" t="s">
        <v>85</v>
      </c>
      <c r="C141" s="6" t="n">
        <v>-357000</v>
      </c>
      <c r="D141" s="6" t="n">
        <v>-188000</v>
      </c>
      <c r="E141" s="6" t="n">
        <v>-21000</v>
      </c>
    </row>
    <row r="142" spans="1:5">
      <c r="A142" s="4" t="s">
        <v>86</v>
      </c>
      <c r="C142" s="6" t="n">
        <v>-1307000</v>
      </c>
      <c r="D142" s="6" t="n">
        <v>-913000</v>
      </c>
      <c r="E142" s="6" t="n">
        <v>-148000</v>
      </c>
    </row>
    <row r="143" spans="1:5">
      <c r="A143" s="4" t="s">
        <v>87</v>
      </c>
      <c r="E143" s="6" t="n">
        <v>12000</v>
      </c>
    </row>
    <row r="144" spans="1:5">
      <c r="A144" s="4" t="s">
        <v>1468</v>
      </c>
      <c r="E144" s="6" t="n">
        <v>12000</v>
      </c>
    </row>
    <row r="145" spans="1:5">
      <c r="A145" s="4" t="s">
        <v>1469</v>
      </c>
      <c r="C145" s="6" t="n">
        <v>-2269000</v>
      </c>
      <c r="D145" s="6" t="n">
        <v>-2837000</v>
      </c>
      <c r="E145" s="6" t="n">
        <v>-455000</v>
      </c>
    </row>
    <row r="146" spans="1:5">
      <c r="A146" s="4" t="s">
        <v>584</v>
      </c>
      <c r="C146" s="6" t="n">
        <v>-2269000</v>
      </c>
      <c r="D146" s="6" t="n">
        <v>-2837000</v>
      </c>
      <c r="E146" s="6" t="n">
        <v>-443000</v>
      </c>
    </row>
    <row r="147" spans="1:5">
      <c r="A147" s="4" t="s">
        <v>92</v>
      </c>
      <c r="C147" s="7" t="n">
        <v>-2269000</v>
      </c>
      <c r="D147" s="7" t="n">
        <v>-2837000</v>
      </c>
      <c r="E147" s="7" t="n">
        <v>-443000</v>
      </c>
    </row>
    <row r="148" spans="1:5">
      <c r="A148" t="n"/>
    </row>
    <row r="149" spans="1:5">
      <c r="A149" s="4" t="s">
        <v>101</v>
      </c>
      <c r="B149" s="4" t="s">
        <v>1487</v>
      </c>
    </row>
  </sheetData>
  <mergeCells count="4">
    <mergeCell ref="A1:B2"/>
    <mergeCell ref="C1:E1"/>
    <mergeCell ref="A148:D148"/>
    <mergeCell ref="B149:D149"/>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E23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489</v>
      </c>
      <c r="C1" s="2" t="s">
        <v>1</v>
      </c>
    </row>
    <row r="2" spans="1:5">
      <c r="C2" s="2" t="s">
        <v>27</v>
      </c>
      <c r="D2" s="2" t="s">
        <v>28</v>
      </c>
      <c r="E2" s="2" t="s">
        <v>72</v>
      </c>
    </row>
    <row r="3" spans="1:5">
      <c r="A3" s="4" t="s">
        <v>584</v>
      </c>
      <c r="C3" s="7" t="n">
        <v>1177172</v>
      </c>
      <c r="D3" s="7" t="n">
        <v>808498</v>
      </c>
      <c r="E3" s="7" t="n">
        <v>295402</v>
      </c>
    </row>
    <row r="4" spans="1:5">
      <c r="A4" s="3" t="s">
        <v>112</v>
      </c>
    </row>
    <row r="5" spans="1:5">
      <c r="A5" s="4" t="s">
        <v>79</v>
      </c>
      <c r="C5" s="6" t="n">
        <v>1843003</v>
      </c>
      <c r="D5" s="6" t="n">
        <v>1282228</v>
      </c>
      <c r="E5" s="6" t="n">
        <v>337730</v>
      </c>
    </row>
    <row r="6" spans="1:5">
      <c r="A6" s="4" t="s">
        <v>80</v>
      </c>
      <c r="C6" s="6" t="n">
        <v>16335</v>
      </c>
      <c r="D6" s="6" t="n">
        <v>21828</v>
      </c>
      <c r="E6" s="6" t="n">
        <v>26155</v>
      </c>
    </row>
    <row r="7" spans="1:5">
      <c r="A7" s="4" t="s">
        <v>113</v>
      </c>
      <c r="C7" s="6" t="n">
        <v>45582</v>
      </c>
      <c r="D7" s="6" t="n">
        <v>86184</v>
      </c>
      <c r="E7" s="6" t="n">
        <v>47442</v>
      </c>
    </row>
    <row r="8" spans="1:5">
      <c r="A8" s="4" t="s">
        <v>114</v>
      </c>
      <c r="C8" s="6" t="n">
        <v>23042</v>
      </c>
      <c r="D8" s="6" t="n">
        <v>17967</v>
      </c>
      <c r="E8" s="6" t="n">
        <v>8746</v>
      </c>
    </row>
    <row r="9" spans="1:5">
      <c r="A9" s="4" t="s">
        <v>115</v>
      </c>
      <c r="C9" s="6" t="n">
        <v>-442972</v>
      </c>
      <c r="D9" s="6" t="n">
        <v>-330924</v>
      </c>
    </row>
    <row r="10" spans="1:5">
      <c r="A10" s="4" t="s">
        <v>116</v>
      </c>
      <c r="C10" s="6" t="n">
        <v>76246</v>
      </c>
      <c r="D10" s="6" t="n">
        <v>71806</v>
      </c>
    </row>
    <row r="11" spans="1:5">
      <c r="A11" s="4" t="s">
        <v>117</v>
      </c>
      <c r="B11" s="4" t="s">
        <v>101</v>
      </c>
      <c r="C11" s="6" t="n">
        <v>628643</v>
      </c>
      <c r="D11" s="6" t="n">
        <v>130806</v>
      </c>
    </row>
    <row r="12" spans="1:5">
      <c r="A12" s="4" t="s">
        <v>118</v>
      </c>
      <c r="C12" s="6" t="n">
        <v>243809</v>
      </c>
      <c r="D12" s="6" t="n">
        <v>92296</v>
      </c>
      <c r="E12" s="6" t="n">
        <v>13479</v>
      </c>
    </row>
    <row r="13" spans="1:5">
      <c r="A13" s="4" t="s">
        <v>1471</v>
      </c>
      <c r="C13" s="6" t="n">
        <v>-183328</v>
      </c>
      <c r="D13" s="6" t="n">
        <v>-37497</v>
      </c>
      <c r="E13" s="6" t="n">
        <v>-41873</v>
      </c>
    </row>
    <row r="14" spans="1:5">
      <c r="A14" s="4" t="s">
        <v>119</v>
      </c>
      <c r="C14" s="6" t="n">
        <v>110353</v>
      </c>
      <c r="D14" s="6" t="n">
        <v>115859</v>
      </c>
      <c r="E14" s="6" t="n">
        <v>21186</v>
      </c>
    </row>
    <row r="15" spans="1:5">
      <c r="A15" s="4" t="s">
        <v>120</v>
      </c>
      <c r="C15" s="6" t="n">
        <v>49311</v>
      </c>
    </row>
    <row r="16" spans="1:5">
      <c r="A16" s="4" t="s">
        <v>121</v>
      </c>
      <c r="C16" s="6" t="n">
        <v>90074</v>
      </c>
      <c r="D16" s="6" t="n">
        <v>102139</v>
      </c>
      <c r="E16" s="6" t="n">
        <v>-1921</v>
      </c>
    </row>
    <row r="17" spans="1:5">
      <c r="A17" s="4" t="s">
        <v>123</v>
      </c>
      <c r="C17" s="6" t="n">
        <v>3360040</v>
      </c>
      <c r="D17" s="6" t="n">
        <v>2313674</v>
      </c>
      <c r="E17" s="6" t="n">
        <v>693261</v>
      </c>
    </row>
    <row r="18" spans="1:5">
      <c r="A18" s="4" t="s">
        <v>124</v>
      </c>
      <c r="C18" s="6" t="n">
        <v>-2772110</v>
      </c>
      <c r="D18" s="6" t="n">
        <v>-2088444</v>
      </c>
      <c r="E18" s="6" t="n">
        <v>-1782839</v>
      </c>
    </row>
    <row r="19" spans="1:5">
      <c r="A19" s="4" t="s">
        <v>125</v>
      </c>
      <c r="C19" s="6" t="n">
        <v>1568235</v>
      </c>
      <c r="D19" s="6" t="n">
        <v>569633</v>
      </c>
      <c r="E19" s="6" t="n">
        <v>664415</v>
      </c>
    </row>
    <row r="20" spans="1:5">
      <c r="A20" s="4" t="s">
        <v>37</v>
      </c>
      <c r="C20" s="6" t="n">
        <v>-791546</v>
      </c>
      <c r="D20" s="6" t="n">
        <v>-458174</v>
      </c>
      <c r="E20" s="6" t="n">
        <v>-213320</v>
      </c>
    </row>
    <row r="21" spans="1:5">
      <c r="A21" s="4" t="s">
        <v>126</v>
      </c>
      <c r="D21" s="6" t="n">
        <v>-195311</v>
      </c>
    </row>
    <row r="22" spans="1:5">
      <c r="A22" s="4" t="s">
        <v>127</v>
      </c>
      <c r="E22" s="6" t="n">
        <v>-13180</v>
      </c>
    </row>
    <row r="23" spans="1:5">
      <c r="A23" s="4" t="s">
        <v>128</v>
      </c>
      <c r="C23" s="6" t="n">
        <v>54975</v>
      </c>
      <c r="D23" s="6" t="n">
        <v>40983</v>
      </c>
      <c r="E23" s="6" t="n">
        <v>1617</v>
      </c>
    </row>
    <row r="24" spans="1:5">
      <c r="A24" s="4" t="s">
        <v>129</v>
      </c>
      <c r="C24" s="6" t="n">
        <v>297941</v>
      </c>
      <c r="D24" s="6" t="n">
        <v>282523</v>
      </c>
      <c r="E24" s="6" t="n">
        <v>7866</v>
      </c>
    </row>
    <row r="25" spans="1:5">
      <c r="A25" s="4" t="s">
        <v>121</v>
      </c>
      <c r="B25" s="4" t="s">
        <v>130</v>
      </c>
      <c r="C25" s="6" t="n">
        <v>-73400</v>
      </c>
    </row>
    <row r="26" spans="1:5">
      <c r="A26" s="4" t="s">
        <v>131</v>
      </c>
      <c r="C26" s="6" t="n">
        <v>-1715905</v>
      </c>
      <c r="D26" s="6" t="n">
        <v>-1848790</v>
      </c>
      <c r="E26" s="6" t="n">
        <v>-1335441</v>
      </c>
    </row>
    <row r="27" spans="1:5">
      <c r="A27" s="4" t="s">
        <v>132</v>
      </c>
      <c r="C27" s="6" t="n">
        <v>3913840</v>
      </c>
      <c r="D27" s="6" t="n">
        <v>5411602</v>
      </c>
      <c r="E27" s="6" t="n">
        <v>2299706</v>
      </c>
    </row>
    <row r="28" spans="1:5">
      <c r="A28" s="4" t="s">
        <v>133</v>
      </c>
      <c r="C28" s="6" t="n">
        <v>-4043743</v>
      </c>
      <c r="D28" s="6" t="n">
        <v>-4826775</v>
      </c>
      <c r="E28" s="6" t="n">
        <v>-1889194</v>
      </c>
    </row>
    <row r="29" spans="1:5">
      <c r="A29" s="4" t="s">
        <v>134</v>
      </c>
      <c r="C29" s="6" t="n">
        <v>-49417</v>
      </c>
      <c r="D29" s="6" t="n">
        <v>-134963</v>
      </c>
      <c r="E29" s="6" t="n">
        <v>-45213</v>
      </c>
    </row>
    <row r="30" spans="1:5">
      <c r="A30" s="4" t="s">
        <v>135</v>
      </c>
      <c r="C30" s="6" t="n">
        <v>776488</v>
      </c>
      <c r="D30" s="6" t="n">
        <v>561558</v>
      </c>
      <c r="E30" s="6" t="n">
        <v>100708</v>
      </c>
    </row>
    <row r="31" spans="1:5">
      <c r="A31" s="4" t="s">
        <v>136</v>
      </c>
      <c r="C31" s="6" t="n">
        <v>-558477</v>
      </c>
      <c r="D31" s="6" t="n">
        <v>-286041</v>
      </c>
      <c r="E31" s="6" t="n">
        <v>-56909</v>
      </c>
    </row>
    <row r="32" spans="1:5">
      <c r="A32" s="4" t="s">
        <v>45</v>
      </c>
      <c r="C32" s="6" t="n">
        <v>891454</v>
      </c>
      <c r="D32" s="6" t="n">
        <v>848332</v>
      </c>
    </row>
    <row r="33" spans="1:5">
      <c r="A33" s="4" t="s">
        <v>137</v>
      </c>
      <c r="C33" s="6" t="n">
        <v>171408</v>
      </c>
      <c r="D33" s="6" t="n">
        <v>107332</v>
      </c>
      <c r="E33" s="6" t="n">
        <v>23364</v>
      </c>
    </row>
    <row r="34" spans="1:5">
      <c r="A34" s="4" t="s">
        <v>138</v>
      </c>
      <c r="C34" s="6" t="n">
        <v>-144445</v>
      </c>
      <c r="D34" s="6" t="n">
        <v>-98656</v>
      </c>
      <c r="E34" s="6" t="n">
        <v>-15032</v>
      </c>
    </row>
    <row r="35" spans="1:5">
      <c r="A35" s="4" t="s">
        <v>139</v>
      </c>
      <c r="B35" s="4" t="s">
        <v>140</v>
      </c>
      <c r="C35" s="6" t="n">
        <v>-793945</v>
      </c>
    </row>
    <row r="36" spans="1:5">
      <c r="A36" s="4" t="s">
        <v>141</v>
      </c>
      <c r="C36" s="6" t="n">
        <v>-728291</v>
      </c>
      <c r="D36" s="6" t="n">
        <v>734057</v>
      </c>
      <c r="E36" s="6" t="n">
        <v>417430</v>
      </c>
    </row>
    <row r="37" spans="1:5">
      <c r="A37" s="4" t="s">
        <v>142</v>
      </c>
      <c r="C37" s="6" t="n">
        <v>915844</v>
      </c>
      <c r="D37" s="6" t="n">
        <v>1198941</v>
      </c>
      <c r="E37" s="6" t="n">
        <v>-224750</v>
      </c>
    </row>
    <row r="38" spans="1:5">
      <c r="A38" s="4" t="s">
        <v>143</v>
      </c>
      <c r="C38" s="6" t="n">
        <v>-3115</v>
      </c>
      <c r="D38" s="6" t="n">
        <v>-4086</v>
      </c>
      <c r="E38" s="6" t="n">
        <v>-137</v>
      </c>
    </row>
    <row r="39" spans="1:5">
      <c r="A39" s="4" t="s">
        <v>144</v>
      </c>
      <c r="C39" s="6" t="n">
        <v>1490369</v>
      </c>
      <c r="D39" s="6" t="n">
        <v>295514</v>
      </c>
      <c r="E39" s="6" t="n">
        <v>520401</v>
      </c>
    </row>
    <row r="40" spans="1:5">
      <c r="A40" s="4" t="s">
        <v>145</v>
      </c>
      <c r="C40" s="6" t="n">
        <v>2403098</v>
      </c>
      <c r="D40" s="6" t="n">
        <v>1490369</v>
      </c>
      <c r="E40" s="6" t="n">
        <v>295514</v>
      </c>
    </row>
    <row r="41" spans="1:5">
      <c r="A41" s="4" t="s">
        <v>485</v>
      </c>
    </row>
    <row r="42" spans="1:5">
      <c r="A42" s="4" t="s">
        <v>584</v>
      </c>
      <c r="C42" s="6" t="n">
        <v>1177000</v>
      </c>
      <c r="D42" s="6" t="n">
        <v>808000</v>
      </c>
      <c r="E42" s="6" t="n">
        <v>295000</v>
      </c>
    </row>
    <row r="43" spans="1:5">
      <c r="A43" s="3" t="s">
        <v>112</v>
      </c>
    </row>
    <row r="44" spans="1:5">
      <c r="A44" s="4" t="s">
        <v>79</v>
      </c>
      <c r="C44" s="6" t="n">
        <v>1843000</v>
      </c>
      <c r="D44" s="6" t="n">
        <v>1282000</v>
      </c>
      <c r="E44" s="6" t="n">
        <v>338000</v>
      </c>
    </row>
    <row r="45" spans="1:5">
      <c r="A45" s="4" t="s">
        <v>80</v>
      </c>
      <c r="C45" s="6" t="n">
        <v>16000</v>
      </c>
      <c r="D45" s="6" t="n">
        <v>22000</v>
      </c>
      <c r="E45" s="6" t="n">
        <v>26000</v>
      </c>
    </row>
    <row r="46" spans="1:5">
      <c r="A46" s="4" t="s">
        <v>113</v>
      </c>
      <c r="C46" s="6" t="n">
        <v>46000</v>
      </c>
      <c r="D46" s="6" t="n">
        <v>86000</v>
      </c>
      <c r="E46" s="6" t="n">
        <v>47000</v>
      </c>
    </row>
    <row r="47" spans="1:5">
      <c r="A47" s="4" t="s">
        <v>114</v>
      </c>
      <c r="C47" s="6" t="n">
        <v>23000</v>
      </c>
      <c r="D47" s="6" t="n">
        <v>18000</v>
      </c>
      <c r="E47" s="6" t="n">
        <v>9000</v>
      </c>
    </row>
    <row r="48" spans="1:5">
      <c r="A48" s="4" t="s">
        <v>115</v>
      </c>
      <c r="C48" s="6" t="n">
        <v>-443000</v>
      </c>
      <c r="D48" s="6" t="n">
        <v>-331000</v>
      </c>
    </row>
    <row r="49" spans="1:5">
      <c r="A49" s="4" t="s">
        <v>116</v>
      </c>
      <c r="C49" s="6" t="n">
        <v>76000</v>
      </c>
      <c r="D49" s="6" t="n">
        <v>72000</v>
      </c>
    </row>
    <row r="50" spans="1:5">
      <c r="A50" s="4" t="s">
        <v>117</v>
      </c>
      <c r="C50" s="6" t="n">
        <v>629000</v>
      </c>
      <c r="D50" s="6" t="n">
        <v>131000</v>
      </c>
    </row>
    <row r="51" spans="1:5">
      <c r="A51" s="4" t="s">
        <v>118</v>
      </c>
      <c r="C51" s="6" t="n">
        <v>-244000</v>
      </c>
      <c r="D51" s="6" t="n">
        <v>-92000</v>
      </c>
      <c r="E51" s="6" t="n">
        <v>-13000</v>
      </c>
    </row>
    <row r="52" spans="1:5">
      <c r="A52" s="4" t="s">
        <v>1471</v>
      </c>
      <c r="C52" s="6" t="n">
        <v>-183000</v>
      </c>
      <c r="D52" s="6" t="n">
        <v>-38000</v>
      </c>
      <c r="E52" s="6" t="n">
        <v>-42000</v>
      </c>
    </row>
    <row r="53" spans="1:5">
      <c r="A53" s="4" t="s">
        <v>119</v>
      </c>
      <c r="C53" s="6" t="n">
        <v>110000</v>
      </c>
      <c r="D53" s="6" t="n">
        <v>116000</v>
      </c>
      <c r="E53" s="6" t="n">
        <v>21000</v>
      </c>
    </row>
    <row r="54" spans="1:5">
      <c r="A54" s="4" t="s">
        <v>120</v>
      </c>
      <c r="C54" s="6" t="n">
        <v>49000</v>
      </c>
    </row>
    <row r="55" spans="1:5">
      <c r="A55" s="4" t="s">
        <v>121</v>
      </c>
      <c r="C55" s="6" t="n">
        <v>90000</v>
      </c>
      <c r="D55" s="6" t="n">
        <v>102000</v>
      </c>
      <c r="E55" s="6" t="n">
        <v>-3000</v>
      </c>
    </row>
    <row r="56" spans="1:5">
      <c r="A56" s="4" t="s">
        <v>1472</v>
      </c>
      <c r="C56" s="6" t="n">
        <v>3189000</v>
      </c>
      <c r="D56" s="6" t="n">
        <v>2176000</v>
      </c>
      <c r="E56" s="6" t="n">
        <v>678000</v>
      </c>
    </row>
    <row r="57" spans="1:5">
      <c r="A57" s="4" t="s">
        <v>1473</v>
      </c>
      <c r="C57" s="6" t="n">
        <v>171000</v>
      </c>
      <c r="D57" s="6" t="n">
        <v>138000</v>
      </c>
      <c r="E57" s="6" t="n">
        <v>15000</v>
      </c>
    </row>
    <row r="58" spans="1:5">
      <c r="A58" s="4" t="s">
        <v>123</v>
      </c>
      <c r="C58" s="6" t="n">
        <v>3360000</v>
      </c>
      <c r="D58" s="6" t="n">
        <v>2314000</v>
      </c>
      <c r="E58" s="6" t="n">
        <v>693000</v>
      </c>
    </row>
    <row r="59" spans="1:5">
      <c r="A59" s="4" t="s">
        <v>124</v>
      </c>
      <c r="C59" s="6" t="n">
        <v>-2772000</v>
      </c>
      <c r="D59" s="6" t="n">
        <v>-2090000</v>
      </c>
      <c r="E59" s="6" t="n">
        <v>-1783000</v>
      </c>
    </row>
    <row r="60" spans="1:5">
      <c r="A60" s="4" t="s">
        <v>125</v>
      </c>
      <c r="C60" s="6" t="n">
        <v>1568000</v>
      </c>
      <c r="D60" s="6" t="n">
        <v>570000</v>
      </c>
      <c r="E60" s="6" t="n">
        <v>664000</v>
      </c>
    </row>
    <row r="61" spans="1:5">
      <c r="A61" s="4" t="s">
        <v>37</v>
      </c>
      <c r="C61" s="6" t="n">
        <v>-792000</v>
      </c>
      <c r="D61" s="6" t="n">
        <v>-458000</v>
      </c>
      <c r="E61" s="6" t="n">
        <v>-213000</v>
      </c>
    </row>
    <row r="62" spans="1:5">
      <c r="A62" s="4" t="s">
        <v>126</v>
      </c>
      <c r="D62" s="6" t="n">
        <v>-195000</v>
      </c>
    </row>
    <row r="63" spans="1:5">
      <c r="A63" s="4" t="s">
        <v>127</v>
      </c>
      <c r="E63" s="6" t="n">
        <v>-13000</v>
      </c>
    </row>
    <row r="64" spans="1:5">
      <c r="A64" s="4" t="s">
        <v>128</v>
      </c>
      <c r="C64" s="6" t="n">
        <v>55000</v>
      </c>
      <c r="D64" s="6" t="n">
        <v>41000</v>
      </c>
      <c r="E64" s="6" t="n">
        <v>3000</v>
      </c>
    </row>
    <row r="65" spans="1:5">
      <c r="A65" s="4" t="s">
        <v>129</v>
      </c>
      <c r="C65" s="6" t="n">
        <v>298000</v>
      </c>
      <c r="D65" s="6" t="n">
        <v>282000</v>
      </c>
      <c r="E65" s="6" t="n">
        <v>8000</v>
      </c>
    </row>
    <row r="66" spans="1:5">
      <c r="A66" s="4" t="s">
        <v>121</v>
      </c>
      <c r="C66" s="6" t="n">
        <v>-73000</v>
      </c>
    </row>
    <row r="67" spans="1:5">
      <c r="A67" s="4" t="s">
        <v>131</v>
      </c>
      <c r="C67" s="6" t="n">
        <v>-1716000</v>
      </c>
      <c r="D67" s="6" t="n">
        <v>-1850000</v>
      </c>
      <c r="E67" s="6" t="n">
        <v>-1334000</v>
      </c>
    </row>
    <row r="68" spans="1:5">
      <c r="A68" s="4" t="s">
        <v>132</v>
      </c>
      <c r="C68" s="6" t="n">
        <v>3914000</v>
      </c>
      <c r="D68" s="6" t="n">
        <v>5412000</v>
      </c>
      <c r="E68" s="6" t="n">
        <v>2300000</v>
      </c>
    </row>
    <row r="69" spans="1:5">
      <c r="A69" s="4" t="s">
        <v>133</v>
      </c>
      <c r="C69" s="6" t="n">
        <v>-4044000</v>
      </c>
      <c r="D69" s="6" t="n">
        <v>-4827000</v>
      </c>
      <c r="E69" s="6" t="n">
        <v>-1890000</v>
      </c>
    </row>
    <row r="70" spans="1:5">
      <c r="A70" s="4" t="s">
        <v>134</v>
      </c>
      <c r="C70" s="6" t="n">
        <v>-49000</v>
      </c>
      <c r="D70" s="6" t="n">
        <v>-135000</v>
      </c>
      <c r="E70" s="6" t="n">
        <v>-45000</v>
      </c>
    </row>
    <row r="71" spans="1:5">
      <c r="A71" s="4" t="s">
        <v>135</v>
      </c>
      <c r="C71" s="6" t="n">
        <v>776000</v>
      </c>
      <c r="D71" s="6" t="n">
        <v>562000</v>
      </c>
      <c r="E71" s="6" t="n">
        <v>101000</v>
      </c>
    </row>
    <row r="72" spans="1:5">
      <c r="A72" s="4" t="s">
        <v>136</v>
      </c>
      <c r="C72" s="6" t="n">
        <v>-558000</v>
      </c>
      <c r="D72" s="6" t="n">
        <v>-286000</v>
      </c>
      <c r="E72" s="6" t="n">
        <v>-57000</v>
      </c>
    </row>
    <row r="73" spans="1:5">
      <c r="A73" s="4" t="s">
        <v>137</v>
      </c>
      <c r="C73" s="6" t="n">
        <v>171000</v>
      </c>
      <c r="D73" s="6" t="n">
        <v>107000</v>
      </c>
      <c r="E73" s="6" t="n">
        <v>23000</v>
      </c>
    </row>
    <row r="74" spans="1:5">
      <c r="A74" s="4" t="s">
        <v>138</v>
      </c>
      <c r="C74" s="6" t="n">
        <v>-144000</v>
      </c>
      <c r="D74" s="6" t="n">
        <v>-99000</v>
      </c>
      <c r="E74" s="6" t="n">
        <v>-15000</v>
      </c>
    </row>
    <row r="75" spans="1:5">
      <c r="A75" s="4" t="s">
        <v>139</v>
      </c>
      <c r="C75" s="6" t="n">
        <v>-794000</v>
      </c>
    </row>
    <row r="76" spans="1:5">
      <c r="A76" s="4" t="s">
        <v>141</v>
      </c>
      <c r="C76" s="6" t="n">
        <v>-728000</v>
      </c>
      <c r="D76" s="6" t="n">
        <v>734000</v>
      </c>
      <c r="E76" s="6" t="n">
        <v>417000</v>
      </c>
    </row>
    <row r="77" spans="1:5">
      <c r="A77" s="4" t="s">
        <v>142</v>
      </c>
      <c r="C77" s="6" t="n">
        <v>916000</v>
      </c>
      <c r="D77" s="6" t="n">
        <v>1198000</v>
      </c>
      <c r="E77" s="6" t="n">
        <v>-224000</v>
      </c>
    </row>
    <row r="78" spans="1:5">
      <c r="A78" s="4" t="s">
        <v>143</v>
      </c>
      <c r="C78" s="6" t="n">
        <v>-3000</v>
      </c>
      <c r="D78" s="6" t="n">
        <v>-4000</v>
      </c>
    </row>
    <row r="79" spans="1:5">
      <c r="A79" s="4" t="s">
        <v>144</v>
      </c>
      <c r="C79" s="6" t="n">
        <v>1490000</v>
      </c>
      <c r="D79" s="6" t="n">
        <v>296000</v>
      </c>
      <c r="E79" s="6" t="n">
        <v>520000</v>
      </c>
    </row>
    <row r="80" spans="1:5">
      <c r="A80" s="4" t="s">
        <v>145</v>
      </c>
      <c r="C80" s="6" t="n">
        <v>2403000</v>
      </c>
      <c r="D80" s="6" t="n">
        <v>1490000</v>
      </c>
      <c r="E80" s="6" t="n">
        <v>296000</v>
      </c>
    </row>
    <row r="81" spans="1:5">
      <c r="A81" s="4" t="s">
        <v>1482</v>
      </c>
    </row>
    <row r="82" spans="1:5">
      <c r="A82" s="4" t="s">
        <v>584</v>
      </c>
      <c r="C82" s="6" t="n">
        <v>1179000</v>
      </c>
      <c r="D82" s="6" t="n">
        <v>810000</v>
      </c>
      <c r="E82" s="6" t="n">
        <v>292000</v>
      </c>
    </row>
    <row r="83" spans="1:5">
      <c r="A83" s="3" t="s">
        <v>112</v>
      </c>
    </row>
    <row r="84" spans="1:5">
      <c r="A84" s="4" t="s">
        <v>1474</v>
      </c>
      <c r="C84" s="6" t="n">
        <v>-1262000</v>
      </c>
      <c r="D84" s="6" t="n">
        <v>-882000</v>
      </c>
      <c r="E84" s="6" t="n">
        <v>-315000</v>
      </c>
    </row>
    <row r="85" spans="1:5">
      <c r="A85" s="4" t="s">
        <v>113</v>
      </c>
      <c r="C85" s="6" t="n">
        <v>1000</v>
      </c>
      <c r="D85" s="6" t="n">
        <v>3000</v>
      </c>
      <c r="E85" s="6" t="n">
        <v>1000</v>
      </c>
    </row>
    <row r="86" spans="1:5">
      <c r="A86" s="4" t="s">
        <v>119</v>
      </c>
      <c r="C86" s="6" t="n">
        <v>-28000</v>
      </c>
    </row>
    <row r="87" spans="1:5">
      <c r="A87" s="4" t="s">
        <v>121</v>
      </c>
      <c r="C87" s="6" t="n">
        <v>64000</v>
      </c>
      <c r="D87" s="6" t="n">
        <v>43000</v>
      </c>
      <c r="E87" s="6" t="n">
        <v>9000</v>
      </c>
    </row>
    <row r="88" spans="1:5">
      <c r="A88" s="4" t="s">
        <v>1472</v>
      </c>
      <c r="C88" s="6" t="n">
        <v>-46000</v>
      </c>
      <c r="D88" s="6" t="n">
        <v>-26000</v>
      </c>
      <c r="E88" s="6" t="n">
        <v>-13000</v>
      </c>
    </row>
    <row r="89" spans="1:5">
      <c r="A89" s="4" t="s">
        <v>1473</v>
      </c>
      <c r="C89" s="6" t="n">
        <v>846000</v>
      </c>
      <c r="D89" s="6" t="n">
        <v>163000</v>
      </c>
      <c r="E89" s="6" t="n">
        <v>-136000</v>
      </c>
    </row>
    <row r="90" spans="1:5">
      <c r="A90" s="4" t="s">
        <v>123</v>
      </c>
      <c r="C90" s="6" t="n">
        <v>800000</v>
      </c>
      <c r="D90" s="6" t="n">
        <v>137000</v>
      </c>
      <c r="E90" s="6" t="n">
        <v>-149000</v>
      </c>
    </row>
    <row r="91" spans="1:5">
      <c r="A91" s="4" t="s">
        <v>125</v>
      </c>
      <c r="D91" s="6" t="n">
        <v>21000</v>
      </c>
    </row>
    <row r="92" spans="1:5">
      <c r="A92" s="4" t="s">
        <v>131</v>
      </c>
      <c r="D92" s="6" t="n">
        <v>21000</v>
      </c>
    </row>
    <row r="93" spans="1:5">
      <c r="A93" s="4" t="s">
        <v>132</v>
      </c>
      <c r="C93" s="6" t="n">
        <v>300000</v>
      </c>
      <c r="D93" s="6" t="n">
        <v>75000</v>
      </c>
      <c r="E93" s="6" t="n">
        <v>150000</v>
      </c>
    </row>
    <row r="94" spans="1:5">
      <c r="A94" s="4" t="s">
        <v>133</v>
      </c>
      <c r="C94" s="6" t="n">
        <v>-300000</v>
      </c>
      <c r="D94" s="6" t="n">
        <v>-225000</v>
      </c>
    </row>
    <row r="95" spans="1:5">
      <c r="A95" s="4" t="s">
        <v>134</v>
      </c>
      <c r="E95" s="6" t="n">
        <v>-2000</v>
      </c>
    </row>
    <row r="96" spans="1:5">
      <c r="A96" s="4" t="s">
        <v>139</v>
      </c>
      <c r="C96" s="6" t="n">
        <v>-794000</v>
      </c>
    </row>
    <row r="97" spans="1:5">
      <c r="A97" s="4" t="s">
        <v>141</v>
      </c>
      <c r="C97" s="6" t="n">
        <v>-794000</v>
      </c>
      <c r="D97" s="6" t="n">
        <v>-150000</v>
      </c>
      <c r="E97" s="6" t="n">
        <v>148000</v>
      </c>
    </row>
    <row r="98" spans="1:5">
      <c r="A98" s="4" t="s">
        <v>142</v>
      </c>
      <c r="C98" s="6" t="n">
        <v>6000</v>
      </c>
      <c r="D98" s="6" t="n">
        <v>8000</v>
      </c>
      <c r="E98" s="6" t="n">
        <v>-1000</v>
      </c>
    </row>
    <row r="99" spans="1:5">
      <c r="A99" s="4" t="s">
        <v>143</v>
      </c>
      <c r="C99" s="6" t="n">
        <v>1000</v>
      </c>
      <c r="D99" s="6" t="n">
        <v>-1000</v>
      </c>
    </row>
    <row r="100" spans="1:5">
      <c r="A100" s="4" t="s">
        <v>144</v>
      </c>
      <c r="C100" s="6" t="n">
        <v>7000</v>
      </c>
      <c r="E100" s="6" t="n">
        <v>1000</v>
      </c>
    </row>
    <row r="101" spans="1:5">
      <c r="A101" s="4" t="s">
        <v>145</v>
      </c>
      <c r="C101" s="6" t="n">
        <v>14000</v>
      </c>
      <c r="D101" s="6" t="n">
        <v>7000</v>
      </c>
    </row>
    <row r="102" spans="1:5">
      <c r="A102" s="4" t="s">
        <v>1483</v>
      </c>
    </row>
    <row r="103" spans="1:5">
      <c r="A103" s="4" t="s">
        <v>584</v>
      </c>
      <c r="C103" s="6" t="n">
        <v>1061000</v>
      </c>
      <c r="D103" s="6" t="n">
        <v>682000</v>
      </c>
    </row>
    <row r="104" spans="1:5">
      <c r="A104" s="3" t="s">
        <v>112</v>
      </c>
    </row>
    <row r="105" spans="1:5">
      <c r="A105" s="4" t="s">
        <v>1474</v>
      </c>
      <c r="C105" s="6" t="n">
        <v>-104000</v>
      </c>
      <c r="D105" s="6" t="n">
        <v>-205000</v>
      </c>
    </row>
    <row r="106" spans="1:5">
      <c r="A106" s="4" t="s">
        <v>79</v>
      </c>
      <c r="C106" s="6" t="n">
        <v>868000</v>
      </c>
      <c r="D106" s="6" t="n">
        <v>501000</v>
      </c>
    </row>
    <row r="107" spans="1:5">
      <c r="A107" s="4" t="s">
        <v>80</v>
      </c>
      <c r="C107" s="6" t="n">
        <v>3000</v>
      </c>
      <c r="D107" s="6" t="n">
        <v>3000</v>
      </c>
    </row>
    <row r="108" spans="1:5">
      <c r="A108" s="4" t="s">
        <v>113</v>
      </c>
      <c r="C108" s="6" t="n">
        <v>10000</v>
      </c>
      <c r="D108" s="6" t="n">
        <v>304000</v>
      </c>
    </row>
    <row r="109" spans="1:5">
      <c r="A109" s="4" t="s">
        <v>114</v>
      </c>
      <c r="C109" s="6" t="n">
        <v>7000</v>
      </c>
      <c r="D109" s="6" t="n">
        <v>5000</v>
      </c>
    </row>
    <row r="110" spans="1:5">
      <c r="A110" s="4" t="s">
        <v>115</v>
      </c>
      <c r="C110" s="6" t="n">
        <v>-435000</v>
      </c>
      <c r="D110" s="6" t="n">
        <v>-325000</v>
      </c>
    </row>
    <row r="111" spans="1:5">
      <c r="A111" s="4" t="s">
        <v>116</v>
      </c>
      <c r="C111" s="6" t="n">
        <v>65000</v>
      </c>
      <c r="D111" s="6" t="n">
        <v>38000</v>
      </c>
    </row>
    <row r="112" spans="1:5">
      <c r="A112" s="4" t="s">
        <v>117</v>
      </c>
      <c r="C112" s="6" t="n">
        <v>350000</v>
      </c>
      <c r="D112" s="6" t="n">
        <v>68000</v>
      </c>
    </row>
    <row r="113" spans="1:5">
      <c r="A113" s="4" t="s">
        <v>118</v>
      </c>
      <c r="C113" s="6" t="n">
        <v>-141000</v>
      </c>
      <c r="D113" s="6" t="n">
        <v>-24000</v>
      </c>
    </row>
    <row r="114" spans="1:5">
      <c r="A114" s="4" t="s">
        <v>1471</v>
      </c>
      <c r="C114" s="6" t="n">
        <v>-168000</v>
      </c>
      <c r="D114" s="6" t="n">
        <v>-8000</v>
      </c>
    </row>
    <row r="115" spans="1:5">
      <c r="A115" s="4" t="s">
        <v>119</v>
      </c>
      <c r="C115" s="6" t="n">
        <v>136000</v>
      </c>
      <c r="D115" s="6" t="n">
        <v>56000</v>
      </c>
    </row>
    <row r="116" spans="1:5">
      <c r="A116" s="4" t="s">
        <v>121</v>
      </c>
      <c r="C116" s="6" t="n">
        <v>-36000</v>
      </c>
    </row>
    <row r="117" spans="1:5">
      <c r="A117" s="4" t="s">
        <v>1472</v>
      </c>
      <c r="C117" s="6" t="n">
        <v>1616000</v>
      </c>
      <c r="D117" s="6" t="n">
        <v>1095000</v>
      </c>
    </row>
    <row r="118" spans="1:5">
      <c r="A118" s="4" t="s">
        <v>1473</v>
      </c>
      <c r="C118" s="6" t="n">
        <v>-587000</v>
      </c>
      <c r="D118" s="6" t="n">
        <v>389000</v>
      </c>
    </row>
    <row r="119" spans="1:5">
      <c r="A119" s="4" t="s">
        <v>123</v>
      </c>
      <c r="C119" s="6" t="n">
        <v>1029000</v>
      </c>
      <c r="D119" s="6" t="n">
        <v>1484000</v>
      </c>
    </row>
    <row r="120" spans="1:5">
      <c r="A120" s="4" t="s">
        <v>124</v>
      </c>
      <c r="C120" s="6" t="n">
        <v>-1476000</v>
      </c>
    </row>
    <row r="121" spans="1:5">
      <c r="A121" s="4" t="s">
        <v>125</v>
      </c>
      <c r="C121" s="6" t="n">
        <v>1083000</v>
      </c>
    </row>
    <row r="122" spans="1:5">
      <c r="A122" s="4" t="s">
        <v>37</v>
      </c>
      <c r="C122" s="6" t="n">
        <v>-585000</v>
      </c>
    </row>
    <row r="123" spans="1:5">
      <c r="A123" s="4" t="s">
        <v>126</v>
      </c>
      <c r="D123" s="6" t="n">
        <v>-2400000</v>
      </c>
    </row>
    <row r="124" spans="1:5">
      <c r="A124" s="4" t="s">
        <v>128</v>
      </c>
      <c r="C124" s="6" t="n">
        <v>17000</v>
      </c>
      <c r="D124" s="6" t="n">
        <v>-4000</v>
      </c>
    </row>
    <row r="125" spans="1:5">
      <c r="A125" s="4" t="s">
        <v>121</v>
      </c>
      <c r="C125" s="6" t="n">
        <v>-73000</v>
      </c>
    </row>
    <row r="126" spans="1:5">
      <c r="A126" s="4" t="s">
        <v>131</v>
      </c>
      <c r="C126" s="6" t="n">
        <v>-1034000</v>
      </c>
      <c r="D126" s="6" t="n">
        <v>-2404000</v>
      </c>
    </row>
    <row r="127" spans="1:5">
      <c r="A127" s="4" t="s">
        <v>132</v>
      </c>
      <c r="C127" s="6" t="n">
        <v>2500000</v>
      </c>
      <c r="D127" s="6" t="n">
        <v>3400000</v>
      </c>
    </row>
    <row r="128" spans="1:5">
      <c r="A128" s="4" t="s">
        <v>133</v>
      </c>
      <c r="C128" s="6" t="n">
        <v>-2010000</v>
      </c>
      <c r="D128" s="6" t="n">
        <v>-2353000</v>
      </c>
    </row>
    <row r="129" spans="1:5">
      <c r="A129" s="4" t="s">
        <v>134</v>
      </c>
      <c r="C129" s="6" t="n">
        <v>-17000</v>
      </c>
      <c r="D129" s="6" t="n">
        <v>-45000</v>
      </c>
    </row>
    <row r="130" spans="1:5">
      <c r="A130" s="4" t="s">
        <v>135</v>
      </c>
      <c r="C130" s="6" t="n">
        <v>306000</v>
      </c>
      <c r="D130" s="6" t="n">
        <v>195000</v>
      </c>
    </row>
    <row r="131" spans="1:5">
      <c r="A131" s="4" t="s">
        <v>136</v>
      </c>
      <c r="C131" s="6" t="n">
        <v>-244000</v>
      </c>
      <c r="D131" s="6" t="n">
        <v>-89000</v>
      </c>
    </row>
    <row r="132" spans="1:5">
      <c r="A132" s="4" t="s">
        <v>137</v>
      </c>
      <c r="C132" s="6" t="n">
        <v>97000</v>
      </c>
      <c r="D132" s="6" t="n">
        <v>39000</v>
      </c>
    </row>
    <row r="133" spans="1:5">
      <c r="A133" s="4" t="s">
        <v>138</v>
      </c>
      <c r="C133" s="6" t="n">
        <v>-83000</v>
      </c>
      <c r="D133" s="6" t="n">
        <v>-2000</v>
      </c>
    </row>
    <row r="134" spans="1:5">
      <c r="A134" s="4" t="s">
        <v>141</v>
      </c>
      <c r="C134" s="6" t="n">
        <v>549000</v>
      </c>
      <c r="D134" s="6" t="n">
        <v>1145000</v>
      </c>
    </row>
    <row r="135" spans="1:5">
      <c r="A135" s="4" t="s">
        <v>142</v>
      </c>
      <c r="C135" s="6" t="n">
        <v>544000</v>
      </c>
      <c r="D135" s="6" t="n">
        <v>225000</v>
      </c>
    </row>
    <row r="136" spans="1:5">
      <c r="A136" s="4" t="s">
        <v>144</v>
      </c>
      <c r="C136" s="6" t="n">
        <v>225000</v>
      </c>
    </row>
    <row r="137" spans="1:5">
      <c r="A137" s="4" t="s">
        <v>145</v>
      </c>
      <c r="C137" s="6" t="n">
        <v>769000</v>
      </c>
      <c r="D137" s="6" t="n">
        <v>225000</v>
      </c>
    </row>
    <row r="138" spans="1:5">
      <c r="A138" s="4" t="s">
        <v>1484</v>
      </c>
    </row>
    <row r="139" spans="1:5">
      <c r="A139" s="4" t="s">
        <v>584</v>
      </c>
      <c r="C139" s="6" t="n">
        <v>929000</v>
      </c>
      <c r="D139" s="6" t="n">
        <v>577000</v>
      </c>
      <c r="E139" s="6" t="n">
        <v>-11000</v>
      </c>
    </row>
    <row r="140" spans="1:5">
      <c r="A140" s="3" t="s">
        <v>112</v>
      </c>
    </row>
    <row r="141" spans="1:5">
      <c r="A141" s="4" t="s">
        <v>1474</v>
      </c>
      <c r="C141" s="6" t="n">
        <v>-1060000</v>
      </c>
      <c r="D141" s="6" t="n">
        <v>-683000</v>
      </c>
    </row>
    <row r="142" spans="1:5">
      <c r="A142" s="4" t="s">
        <v>113</v>
      </c>
      <c r="C142" s="6" t="n">
        <v>5000</v>
      </c>
    </row>
    <row r="143" spans="1:5">
      <c r="A143" s="4" t="s">
        <v>119</v>
      </c>
      <c r="C143" s="6" t="n">
        <v>-19000</v>
      </c>
      <c r="D143" s="6" t="n">
        <v>10000</v>
      </c>
    </row>
    <row r="144" spans="1:5">
      <c r="A144" s="4" t="s">
        <v>1472</v>
      </c>
      <c r="C144" s="6" t="n">
        <v>-145000</v>
      </c>
      <c r="D144" s="6" t="n">
        <v>-96000</v>
      </c>
      <c r="E144" s="6" t="n">
        <v>-11000</v>
      </c>
    </row>
    <row r="145" spans="1:5">
      <c r="A145" s="4" t="s">
        <v>1473</v>
      </c>
      <c r="C145" s="6" t="n">
        <v>193000</v>
      </c>
      <c r="D145" s="6" t="n">
        <v>110000</v>
      </c>
      <c r="E145" s="6" t="n">
        <v>11000</v>
      </c>
    </row>
    <row r="146" spans="1:5">
      <c r="A146" s="4" t="s">
        <v>123</v>
      </c>
      <c r="C146" s="6" t="n">
        <v>48000</v>
      </c>
      <c r="D146" s="6" t="n">
        <v>14000</v>
      </c>
    </row>
    <row r="147" spans="1:5">
      <c r="A147" s="4" t="s">
        <v>142</v>
      </c>
      <c r="C147" s="6" t="n">
        <v>48000</v>
      </c>
      <c r="D147" s="6" t="n">
        <v>14000</v>
      </c>
    </row>
    <row r="148" spans="1:5">
      <c r="A148" s="4" t="s">
        <v>144</v>
      </c>
      <c r="C148" s="6" t="n">
        <v>14000</v>
      </c>
    </row>
    <row r="149" spans="1:5">
      <c r="A149" s="4" t="s">
        <v>145</v>
      </c>
      <c r="C149" s="6" t="n">
        <v>62000</v>
      </c>
      <c r="D149" s="6" t="n">
        <v>14000</v>
      </c>
    </row>
    <row r="150" spans="1:5">
      <c r="A150" s="4" t="s">
        <v>1485</v>
      </c>
    </row>
    <row r="151" spans="1:5">
      <c r="A151" s="4" t="s">
        <v>584</v>
      </c>
      <c r="B151" s="4" t="s">
        <v>1156</v>
      </c>
      <c r="C151" s="6" t="n">
        <v>846000</v>
      </c>
      <c r="D151" s="6" t="n">
        <v>856000</v>
      </c>
      <c r="E151" s="6" t="n">
        <v>128000</v>
      </c>
    </row>
    <row r="152" spans="1:5">
      <c r="A152" s="3" t="s">
        <v>112</v>
      </c>
    </row>
    <row r="153" spans="1:5">
      <c r="A153" s="4" t="s">
        <v>1474</v>
      </c>
      <c r="B153" s="4" t="s">
        <v>1156</v>
      </c>
      <c r="C153" s="6" t="n">
        <v>-933000</v>
      </c>
      <c r="D153" s="6" t="n">
        <v>-988000</v>
      </c>
      <c r="E153" s="6" t="n">
        <v>-202000</v>
      </c>
    </row>
    <row r="154" spans="1:5">
      <c r="A154" s="4" t="s">
        <v>1475</v>
      </c>
      <c r="B154" s="4" t="s">
        <v>1156</v>
      </c>
      <c r="D154" s="6" t="n">
        <v>12000</v>
      </c>
      <c r="E154" s="6" t="n">
        <v>3000</v>
      </c>
    </row>
    <row r="155" spans="1:5">
      <c r="A155" s="4" t="s">
        <v>79</v>
      </c>
      <c r="B155" s="4" t="s">
        <v>1156</v>
      </c>
      <c r="C155" s="6" t="n">
        <v>65000</v>
      </c>
      <c r="D155" s="6" t="n">
        <v>53000</v>
      </c>
      <c r="E155" s="6" t="n">
        <v>3000</v>
      </c>
    </row>
    <row r="156" spans="1:5">
      <c r="A156" s="4" t="s">
        <v>113</v>
      </c>
      <c r="B156" s="4" t="s">
        <v>1156</v>
      </c>
      <c r="C156" s="6" t="n">
        <v>10000</v>
      </c>
      <c r="D156" s="6" t="n">
        <v>25000</v>
      </c>
      <c r="E156" s="6" t="n">
        <v>2000</v>
      </c>
    </row>
    <row r="157" spans="1:5">
      <c r="A157" s="4" t="s">
        <v>116</v>
      </c>
      <c r="B157" s="4" t="s">
        <v>1156</v>
      </c>
      <c r="C157" s="6" t="n">
        <v>1000</v>
      </c>
      <c r="D157" s="6" t="n">
        <v>1000</v>
      </c>
    </row>
    <row r="158" spans="1:5">
      <c r="A158" s="4" t="s">
        <v>117</v>
      </c>
      <c r="B158" s="4" t="s">
        <v>1156</v>
      </c>
      <c r="C158" s="6" t="n">
        <v>17000</v>
      </c>
      <c r="D158" s="6" t="n">
        <v>9000</v>
      </c>
    </row>
    <row r="159" spans="1:5">
      <c r="A159" s="4" t="s">
        <v>118</v>
      </c>
      <c r="B159" s="4" t="s">
        <v>1156</v>
      </c>
      <c r="C159" s="6" t="n">
        <v>-8000</v>
      </c>
      <c r="D159" s="6" t="n">
        <v>-5000</v>
      </c>
    </row>
    <row r="160" spans="1:5">
      <c r="A160" s="4" t="s">
        <v>1471</v>
      </c>
      <c r="B160" s="4" t="s">
        <v>1156</v>
      </c>
      <c r="C160" s="6" t="n">
        <v>-13000</v>
      </c>
      <c r="D160" s="6" t="n">
        <v>-10000</v>
      </c>
      <c r="E160" s="6" t="n">
        <v>12000</v>
      </c>
    </row>
    <row r="161" spans="1:5">
      <c r="A161" s="4" t="s">
        <v>119</v>
      </c>
      <c r="B161" s="4" t="s">
        <v>1156</v>
      </c>
      <c r="C161" s="6" t="n">
        <v>-38000</v>
      </c>
      <c r="D161" s="6" t="n">
        <v>33000</v>
      </c>
      <c r="E161" s="6" t="n">
        <v>6000</v>
      </c>
    </row>
    <row r="162" spans="1:5">
      <c r="A162" s="4" t="s">
        <v>121</v>
      </c>
      <c r="B162" s="4" t="s">
        <v>1156</v>
      </c>
      <c r="C162" s="6" t="n">
        <v>34000</v>
      </c>
      <c r="D162" s="6" t="n">
        <v>17000</v>
      </c>
    </row>
    <row r="163" spans="1:5">
      <c r="A163" s="4" t="s">
        <v>1472</v>
      </c>
      <c r="B163" s="4" t="s">
        <v>1156</v>
      </c>
      <c r="C163" s="6" t="n">
        <v>-19000</v>
      </c>
      <c r="D163" s="6" t="n">
        <v>3000</v>
      </c>
      <c r="E163" s="6" t="n">
        <v>-48000</v>
      </c>
    </row>
    <row r="164" spans="1:5">
      <c r="A164" s="4" t="s">
        <v>1473</v>
      </c>
      <c r="B164" s="4" t="s">
        <v>1156</v>
      </c>
      <c r="C164" s="6" t="n">
        <v>618000</v>
      </c>
      <c r="D164" s="6" t="n">
        <v>-718000</v>
      </c>
      <c r="E164" s="6" t="n">
        <v>111000</v>
      </c>
    </row>
    <row r="165" spans="1:5">
      <c r="A165" s="4" t="s">
        <v>123</v>
      </c>
      <c r="B165" s="4" t="s">
        <v>1156</v>
      </c>
      <c r="C165" s="6" t="n">
        <v>599000</v>
      </c>
      <c r="D165" s="6" t="n">
        <v>-715000</v>
      </c>
      <c r="E165" s="6" t="n">
        <v>63000</v>
      </c>
    </row>
    <row r="166" spans="1:5">
      <c r="A166" s="4" t="s">
        <v>124</v>
      </c>
      <c r="B166" s="4" t="s">
        <v>1156</v>
      </c>
      <c r="C166" s="6" t="n">
        <v>-299000</v>
      </c>
      <c r="D166" s="6" t="n">
        <v>-1198000</v>
      </c>
    </row>
    <row r="167" spans="1:5">
      <c r="A167" s="4" t="s">
        <v>125</v>
      </c>
      <c r="B167" s="4" t="s">
        <v>1156</v>
      </c>
      <c r="C167" s="6" t="n">
        <v>94000</v>
      </c>
      <c r="D167" s="6" t="n">
        <v>738000</v>
      </c>
    </row>
    <row r="168" spans="1:5">
      <c r="A168" s="4" t="s">
        <v>37</v>
      </c>
      <c r="B168" s="4" t="s">
        <v>1156</v>
      </c>
      <c r="D168" s="6" t="n">
        <v>-2000</v>
      </c>
      <c r="E168" s="6" t="n">
        <v>20000</v>
      </c>
    </row>
    <row r="169" spans="1:5">
      <c r="A169" s="4" t="s">
        <v>126</v>
      </c>
      <c r="B169" s="4" t="s">
        <v>1156</v>
      </c>
      <c r="D169" s="6" t="n">
        <v>2205000</v>
      </c>
    </row>
    <row r="170" spans="1:5">
      <c r="A170" s="4" t="s">
        <v>128</v>
      </c>
      <c r="B170" s="4" t="s">
        <v>1156</v>
      </c>
      <c r="C170" s="6" t="n">
        <v>12000</v>
      </c>
      <c r="D170" s="6" t="n">
        <v>12000</v>
      </c>
    </row>
    <row r="171" spans="1:5">
      <c r="A171" s="4" t="s">
        <v>129</v>
      </c>
      <c r="B171" s="4" t="s">
        <v>1156</v>
      </c>
      <c r="C171" s="6" t="n">
        <v>-11000</v>
      </c>
      <c r="D171" s="6" t="n">
        <v>-2000</v>
      </c>
    </row>
    <row r="172" spans="1:5">
      <c r="A172" s="4" t="s">
        <v>131</v>
      </c>
      <c r="B172" s="4" t="s">
        <v>1156</v>
      </c>
      <c r="C172" s="6" t="n">
        <v>-204000</v>
      </c>
      <c r="D172" s="6" t="n">
        <v>1753000</v>
      </c>
      <c r="E172" s="6" t="n">
        <v>20000</v>
      </c>
    </row>
    <row r="173" spans="1:5">
      <c r="A173" s="4" t="s">
        <v>132</v>
      </c>
      <c r="B173" s="4" t="s">
        <v>1156</v>
      </c>
      <c r="D173" s="6" t="n">
        <v>43000</v>
      </c>
    </row>
    <row r="174" spans="1:5">
      <c r="A174" s="4" t="s">
        <v>133</v>
      </c>
      <c r="B174" s="4" t="s">
        <v>1156</v>
      </c>
      <c r="C174" s="6" t="n">
        <v>-8000</v>
      </c>
      <c r="D174" s="6" t="n">
        <v>-10000</v>
      </c>
      <c r="E174" s="6" t="n">
        <v>-107000</v>
      </c>
    </row>
    <row r="175" spans="1:5">
      <c r="A175" s="4" t="s">
        <v>134</v>
      </c>
      <c r="B175" s="4" t="s">
        <v>1156</v>
      </c>
      <c r="D175" s="6" t="n">
        <v>-20000</v>
      </c>
    </row>
    <row r="176" spans="1:5">
      <c r="A176" s="4" t="s">
        <v>135</v>
      </c>
      <c r="B176" s="4" t="s">
        <v>1156</v>
      </c>
      <c r="C176" s="6" t="n">
        <v>24000</v>
      </c>
      <c r="D176" s="6" t="n">
        <v>42000</v>
      </c>
      <c r="E176" s="6" t="n">
        <v>3000</v>
      </c>
    </row>
    <row r="177" spans="1:5">
      <c r="A177" s="4" t="s">
        <v>136</v>
      </c>
      <c r="B177" s="4" t="s">
        <v>1156</v>
      </c>
      <c r="C177" s="6" t="n">
        <v>-20000</v>
      </c>
      <c r="D177" s="6" t="n">
        <v>-101000</v>
      </c>
    </row>
    <row r="178" spans="1:5">
      <c r="A178" s="4" t="s">
        <v>137</v>
      </c>
      <c r="B178" s="4" t="s">
        <v>1156</v>
      </c>
      <c r="C178" s="6" t="n">
        <v>25000</v>
      </c>
      <c r="D178" s="6" t="n">
        <v>9000</v>
      </c>
    </row>
    <row r="179" spans="1:5">
      <c r="A179" s="4" t="s">
        <v>138</v>
      </c>
      <c r="B179" s="4" t="s">
        <v>1156</v>
      </c>
      <c r="C179" s="6" t="n">
        <v>-47000</v>
      </c>
      <c r="D179" s="6" t="n">
        <v>-133000</v>
      </c>
      <c r="E179" s="6" t="n">
        <v>-3000</v>
      </c>
    </row>
    <row r="180" spans="1:5">
      <c r="A180" s="4" t="s">
        <v>141</v>
      </c>
      <c r="B180" s="4" t="s">
        <v>1156</v>
      </c>
      <c r="C180" s="6" t="n">
        <v>-26000</v>
      </c>
      <c r="D180" s="6" t="n">
        <v>-170000</v>
      </c>
      <c r="E180" s="6" t="n">
        <v>-107000</v>
      </c>
    </row>
    <row r="181" spans="1:5">
      <c r="A181" s="4" t="s">
        <v>142</v>
      </c>
      <c r="B181" s="4" t="s">
        <v>1156</v>
      </c>
      <c r="C181" s="6" t="n">
        <v>369000</v>
      </c>
      <c r="D181" s="6" t="n">
        <v>868000</v>
      </c>
      <c r="E181" s="6" t="n">
        <v>-24000</v>
      </c>
    </row>
    <row r="182" spans="1:5">
      <c r="A182" s="4" t="s">
        <v>143</v>
      </c>
      <c r="B182" s="4" t="s">
        <v>1156</v>
      </c>
      <c r="C182" s="6" t="n">
        <v>-9000</v>
      </c>
      <c r="D182" s="6" t="n">
        <v>-2000</v>
      </c>
      <c r="E182" s="6" t="n">
        <v>1000</v>
      </c>
    </row>
    <row r="183" spans="1:5">
      <c r="A183" s="4" t="s">
        <v>144</v>
      </c>
      <c r="B183" s="4" t="s">
        <v>1156</v>
      </c>
      <c r="C183" s="6" t="n">
        <v>1006000</v>
      </c>
      <c r="D183" s="6" t="n">
        <v>140000</v>
      </c>
      <c r="E183" s="6" t="n">
        <v>163000</v>
      </c>
    </row>
    <row r="184" spans="1:5">
      <c r="A184" s="4" t="s">
        <v>145</v>
      </c>
      <c r="B184" s="4" t="s">
        <v>1156</v>
      </c>
      <c r="C184" s="6" t="n">
        <v>1366000</v>
      </c>
      <c r="D184" s="6" t="n">
        <v>1006000</v>
      </c>
      <c r="E184" s="6" t="n">
        <v>140000</v>
      </c>
    </row>
    <row r="185" spans="1:5">
      <c r="A185" s="4" t="s">
        <v>1486</v>
      </c>
    </row>
    <row r="186" spans="1:5">
      <c r="A186" s="4" t="s">
        <v>584</v>
      </c>
      <c r="C186" s="6" t="n">
        <v>-569000</v>
      </c>
      <c r="D186" s="6" t="n">
        <v>720000</v>
      </c>
      <c r="E186" s="6" t="n">
        <v>329000</v>
      </c>
    </row>
    <row r="187" spans="1:5">
      <c r="A187" s="3" t="s">
        <v>112</v>
      </c>
    </row>
    <row r="188" spans="1:5">
      <c r="A188" s="4" t="s">
        <v>1474</v>
      </c>
      <c r="C188" s="6" t="n">
        <v>1090000</v>
      </c>
      <c r="D188" s="6" t="n">
        <v>-79000</v>
      </c>
      <c r="E188" s="6" t="n">
        <v>62000</v>
      </c>
    </row>
    <row r="189" spans="1:5">
      <c r="A189" s="4" t="s">
        <v>79</v>
      </c>
      <c r="C189" s="6" t="n">
        <v>910000</v>
      </c>
      <c r="D189" s="6" t="n">
        <v>728000</v>
      </c>
      <c r="E189" s="6" t="n">
        <v>335000</v>
      </c>
    </row>
    <row r="190" spans="1:5">
      <c r="A190" s="4" t="s">
        <v>80</v>
      </c>
      <c r="C190" s="6" t="n">
        <v>13000</v>
      </c>
      <c r="D190" s="6" t="n">
        <v>19000</v>
      </c>
      <c r="E190" s="6" t="n">
        <v>26000</v>
      </c>
    </row>
    <row r="191" spans="1:5">
      <c r="A191" s="4" t="s">
        <v>113</v>
      </c>
      <c r="C191" s="6" t="n">
        <v>20000</v>
      </c>
      <c r="D191" s="6" t="n">
        <v>-246000</v>
      </c>
      <c r="E191" s="6" t="n">
        <v>44000</v>
      </c>
    </row>
    <row r="192" spans="1:5">
      <c r="A192" s="4" t="s">
        <v>114</v>
      </c>
      <c r="C192" s="6" t="n">
        <v>16000</v>
      </c>
      <c r="D192" s="6" t="n">
        <v>13000</v>
      </c>
      <c r="E192" s="6" t="n">
        <v>9000</v>
      </c>
    </row>
    <row r="193" spans="1:5">
      <c r="A193" s="4" t="s">
        <v>115</v>
      </c>
      <c r="C193" s="6" t="n">
        <v>-8000</v>
      </c>
      <c r="D193" s="6" t="n">
        <v>-6000</v>
      </c>
    </row>
    <row r="194" spans="1:5">
      <c r="A194" s="4" t="s">
        <v>116</v>
      </c>
      <c r="C194" s="6" t="n">
        <v>10000</v>
      </c>
      <c r="D194" s="6" t="n">
        <v>33000</v>
      </c>
    </row>
    <row r="195" spans="1:5">
      <c r="A195" s="4" t="s">
        <v>117</v>
      </c>
      <c r="C195" s="6" t="n">
        <v>262000</v>
      </c>
      <c r="D195" s="6" t="n">
        <v>54000</v>
      </c>
    </row>
    <row r="196" spans="1:5">
      <c r="A196" s="4" t="s">
        <v>118</v>
      </c>
      <c r="C196" s="6" t="n">
        <v>-95000</v>
      </c>
      <c r="D196" s="6" t="n">
        <v>-63000</v>
      </c>
      <c r="E196" s="6" t="n">
        <v>-13000</v>
      </c>
    </row>
    <row r="197" spans="1:5">
      <c r="A197" s="4" t="s">
        <v>1471</v>
      </c>
      <c r="C197" s="6" t="n">
        <v>-2000</v>
      </c>
      <c r="D197" s="6" t="n">
        <v>-20000</v>
      </c>
      <c r="E197" s="6" t="n">
        <v>-42000</v>
      </c>
    </row>
    <row r="198" spans="1:5">
      <c r="A198" s="4" t="s">
        <v>119</v>
      </c>
      <c r="C198" s="6" t="n">
        <v>59000</v>
      </c>
      <c r="D198" s="6" t="n">
        <v>17000</v>
      </c>
      <c r="E198" s="6" t="n">
        <v>15000</v>
      </c>
    </row>
    <row r="199" spans="1:5">
      <c r="A199" s="4" t="s">
        <v>120</v>
      </c>
      <c r="C199" s="6" t="n">
        <v>49000</v>
      </c>
    </row>
    <row r="200" spans="1:5">
      <c r="A200" s="4" t="s">
        <v>121</v>
      </c>
      <c r="C200" s="6" t="n">
        <v>28000</v>
      </c>
      <c r="D200" s="6" t="n">
        <v>42000</v>
      </c>
      <c r="E200" s="6" t="n">
        <v>-12000</v>
      </c>
    </row>
    <row r="201" spans="1:5">
      <c r="A201" s="4" t="s">
        <v>1472</v>
      </c>
      <c r="C201" s="6" t="n">
        <v>1783000</v>
      </c>
      <c r="D201" s="6" t="n">
        <v>1212000</v>
      </c>
      <c r="E201" s="6" t="n">
        <v>753000</v>
      </c>
    </row>
    <row r="202" spans="1:5">
      <c r="A202" s="4" t="s">
        <v>1473</v>
      </c>
      <c r="C202" s="6" t="n">
        <v>-899000</v>
      </c>
      <c r="D202" s="6" t="n">
        <v>194000</v>
      </c>
      <c r="E202" s="6" t="n">
        <v>29000</v>
      </c>
    </row>
    <row r="203" spans="1:5">
      <c r="A203" s="4" t="s">
        <v>123</v>
      </c>
      <c r="C203" s="6" t="n">
        <v>884000</v>
      </c>
      <c r="D203" s="6" t="n">
        <v>1406000</v>
      </c>
      <c r="E203" s="6" t="n">
        <v>782000</v>
      </c>
    </row>
    <row r="204" spans="1:5">
      <c r="A204" s="4" t="s">
        <v>124</v>
      </c>
      <c r="C204" s="6" t="n">
        <v>-997000</v>
      </c>
      <c r="D204" s="6" t="n">
        <v>-892000</v>
      </c>
      <c r="E204" s="6" t="n">
        <v>-1783000</v>
      </c>
    </row>
    <row r="205" spans="1:5">
      <c r="A205" s="4" t="s">
        <v>125</v>
      </c>
      <c r="C205" s="6" t="n">
        <v>391000</v>
      </c>
      <c r="D205" s="6" t="n">
        <v>-189000</v>
      </c>
      <c r="E205" s="6" t="n">
        <v>664000</v>
      </c>
    </row>
    <row r="206" spans="1:5">
      <c r="A206" s="4" t="s">
        <v>37</v>
      </c>
      <c r="C206" s="6" t="n">
        <v>-207000</v>
      </c>
      <c r="D206" s="6" t="n">
        <v>-456000</v>
      </c>
      <c r="E206" s="6" t="n">
        <v>-233000</v>
      </c>
    </row>
    <row r="207" spans="1:5">
      <c r="A207" s="4" t="s">
        <v>127</v>
      </c>
      <c r="E207" s="6" t="n">
        <v>-13000</v>
      </c>
    </row>
    <row r="208" spans="1:5">
      <c r="A208" s="4" t="s">
        <v>128</v>
      </c>
      <c r="C208" s="6" t="n">
        <v>26000</v>
      </c>
      <c r="D208" s="6" t="n">
        <v>33000</v>
      </c>
      <c r="E208" s="6" t="n">
        <v>3000</v>
      </c>
    </row>
    <row r="209" spans="1:5">
      <c r="A209" s="4" t="s">
        <v>129</v>
      </c>
      <c r="C209" s="6" t="n">
        <v>309000</v>
      </c>
      <c r="D209" s="6" t="n">
        <v>284000</v>
      </c>
      <c r="E209" s="6" t="n">
        <v>8000</v>
      </c>
    </row>
    <row r="210" spans="1:5">
      <c r="A210" s="4" t="s">
        <v>131</v>
      </c>
      <c r="C210" s="6" t="n">
        <v>-478000</v>
      </c>
      <c r="D210" s="6" t="n">
        <v>-1220000</v>
      </c>
      <c r="E210" s="6" t="n">
        <v>-1354000</v>
      </c>
    </row>
    <row r="211" spans="1:5">
      <c r="A211" s="4" t="s">
        <v>132</v>
      </c>
      <c r="C211" s="6" t="n">
        <v>1114000</v>
      </c>
      <c r="D211" s="6" t="n">
        <v>1894000</v>
      </c>
      <c r="E211" s="6" t="n">
        <v>2150000</v>
      </c>
    </row>
    <row r="212" spans="1:5">
      <c r="A212" s="4" t="s">
        <v>133</v>
      </c>
      <c r="C212" s="6" t="n">
        <v>-1726000</v>
      </c>
      <c r="D212" s="6" t="n">
        <v>-2239000</v>
      </c>
      <c r="E212" s="6" t="n">
        <v>-1783000</v>
      </c>
    </row>
    <row r="213" spans="1:5">
      <c r="A213" s="4" t="s">
        <v>134</v>
      </c>
      <c r="C213" s="6" t="n">
        <v>-32000</v>
      </c>
      <c r="D213" s="6" t="n">
        <v>-70000</v>
      </c>
      <c r="E213" s="6" t="n">
        <v>-43000</v>
      </c>
    </row>
    <row r="214" spans="1:5">
      <c r="A214" s="4" t="s">
        <v>135</v>
      </c>
      <c r="C214" s="6" t="n">
        <v>446000</v>
      </c>
      <c r="D214" s="6" t="n">
        <v>325000</v>
      </c>
      <c r="E214" s="6" t="n">
        <v>98000</v>
      </c>
    </row>
    <row r="215" spans="1:5">
      <c r="A215" s="4" t="s">
        <v>136</v>
      </c>
      <c r="C215" s="6" t="n">
        <v>-294000</v>
      </c>
      <c r="D215" s="6" t="n">
        <v>-96000</v>
      </c>
      <c r="E215" s="6" t="n">
        <v>-57000</v>
      </c>
    </row>
    <row r="216" spans="1:5">
      <c r="A216" s="4" t="s">
        <v>137</v>
      </c>
      <c r="C216" s="6" t="n">
        <v>49000</v>
      </c>
      <c r="D216" s="6" t="n">
        <v>59000</v>
      </c>
      <c r="E216" s="6" t="n">
        <v>23000</v>
      </c>
    </row>
    <row r="217" spans="1:5">
      <c r="A217" s="4" t="s">
        <v>138</v>
      </c>
      <c r="C217" s="6" t="n">
        <v>-14000</v>
      </c>
      <c r="D217" s="6" t="n">
        <v>36000</v>
      </c>
      <c r="E217" s="6" t="n">
        <v>-12000</v>
      </c>
    </row>
    <row r="218" spans="1:5">
      <c r="A218" s="4" t="s">
        <v>184</v>
      </c>
      <c r="D218" s="6" t="n">
        <v>-12000</v>
      </c>
      <c r="E218" s="6" t="n">
        <v>-3000</v>
      </c>
    </row>
    <row r="219" spans="1:5">
      <c r="A219" s="4" t="s">
        <v>141</v>
      </c>
      <c r="C219" s="6" t="n">
        <v>-457000</v>
      </c>
      <c r="D219" s="6" t="n">
        <v>-103000</v>
      </c>
      <c r="E219" s="6" t="n">
        <v>373000</v>
      </c>
    </row>
    <row r="220" spans="1:5">
      <c r="A220" s="4" t="s">
        <v>142</v>
      </c>
      <c r="C220" s="6" t="n">
        <v>-51000</v>
      </c>
      <c r="D220" s="6" t="n">
        <v>83000</v>
      </c>
      <c r="E220" s="6" t="n">
        <v>-199000</v>
      </c>
    </row>
    <row r="221" spans="1:5">
      <c r="A221" s="4" t="s">
        <v>143</v>
      </c>
      <c r="C221" s="6" t="n">
        <v>5000</v>
      </c>
      <c r="D221" s="6" t="n">
        <v>-1000</v>
      </c>
      <c r="E221" s="6" t="n">
        <v>-1000</v>
      </c>
    </row>
    <row r="222" spans="1:5">
      <c r="A222" s="4" t="s">
        <v>144</v>
      </c>
      <c r="C222" s="6" t="n">
        <v>238000</v>
      </c>
      <c r="D222" s="6" t="n">
        <v>156000</v>
      </c>
      <c r="E222" s="6" t="n">
        <v>356000</v>
      </c>
    </row>
    <row r="223" spans="1:5">
      <c r="A223" s="4" t="s">
        <v>145</v>
      </c>
      <c r="C223" s="6" t="n">
        <v>192000</v>
      </c>
      <c r="D223" s="6" t="n">
        <v>238000</v>
      </c>
      <c r="E223" s="6" t="n">
        <v>156000</v>
      </c>
    </row>
    <row r="224" spans="1:5">
      <c r="A224" s="4" t="s">
        <v>1481</v>
      </c>
    </row>
    <row r="225" spans="1:5">
      <c r="A225" s="4" t="s">
        <v>584</v>
      </c>
      <c r="C225" s="6" t="n">
        <v>-2269000</v>
      </c>
      <c r="D225" s="6" t="n">
        <v>-2837000</v>
      </c>
      <c r="E225" s="6" t="n">
        <v>-443000</v>
      </c>
    </row>
    <row r="226" spans="1:5">
      <c r="A226" s="3" t="s">
        <v>112</v>
      </c>
    </row>
    <row r="227" spans="1:5">
      <c r="A227" s="4" t="s">
        <v>1474</v>
      </c>
      <c r="C227" s="7" t="n">
        <v>2269000</v>
      </c>
      <c r="D227" s="6" t="n">
        <v>2837000</v>
      </c>
      <c r="E227" s="6" t="n">
        <v>455000</v>
      </c>
    </row>
    <row r="228" spans="1:5">
      <c r="A228" s="4" t="s">
        <v>1475</v>
      </c>
      <c r="D228" s="6" t="n">
        <v>-12000</v>
      </c>
      <c r="E228" s="6" t="n">
        <v>-3000</v>
      </c>
    </row>
    <row r="229" spans="1:5">
      <c r="A229" s="4" t="s">
        <v>1471</v>
      </c>
      <c r="E229" s="6" t="n">
        <v>-12000</v>
      </c>
    </row>
    <row r="230" spans="1:5">
      <c r="A230" s="4" t="s">
        <v>1472</v>
      </c>
      <c r="D230" s="6" t="n">
        <v>-12000</v>
      </c>
      <c r="E230" s="6" t="n">
        <v>-3000</v>
      </c>
    </row>
    <row r="231" spans="1:5">
      <c r="A231" s="4" t="s">
        <v>123</v>
      </c>
      <c r="D231" s="6" t="n">
        <v>-12000</v>
      </c>
      <c r="E231" s="6" t="n">
        <v>-3000</v>
      </c>
    </row>
    <row r="232" spans="1:5">
      <c r="A232" s="4" t="s">
        <v>184</v>
      </c>
      <c r="D232" s="6" t="n">
        <v>12000</v>
      </c>
      <c r="E232" s="6" t="n">
        <v>3000</v>
      </c>
    </row>
    <row r="233" spans="1:5">
      <c r="A233" s="4" t="s">
        <v>141</v>
      </c>
      <c r="D233" s="7" t="n">
        <v>12000</v>
      </c>
      <c r="E233" s="7" t="n">
        <v>3000</v>
      </c>
    </row>
    <row r="234" spans="1:5">
      <c r="A234" t="n"/>
    </row>
    <row r="235" spans="1:5">
      <c r="A235" s="4" t="s">
        <v>101</v>
      </c>
      <c r="B235" s="4" t="s">
        <v>149</v>
      </c>
    </row>
    <row r="236" spans="1:5">
      <c r="A236" s="4" t="s">
        <v>130</v>
      </c>
      <c r="B236" s="4" t="s">
        <v>150</v>
      </c>
    </row>
    <row r="237" spans="1:5">
      <c r="A237" s="4" t="s">
        <v>140</v>
      </c>
      <c r="B237" s="4" t="s">
        <v>151</v>
      </c>
    </row>
    <row r="238" spans="1:5">
      <c r="A238" s="4" t="s">
        <v>1156</v>
      </c>
      <c r="B238" s="4" t="s">
        <v>1487</v>
      </c>
    </row>
  </sheetData>
  <mergeCells count="7">
    <mergeCell ref="A1:B2"/>
    <mergeCell ref="C1:E1"/>
    <mergeCell ref="A234:D234"/>
    <mergeCell ref="B235:D235"/>
    <mergeCell ref="B236:D236"/>
    <mergeCell ref="B237:D237"/>
    <mergeCell ref="B238:D238"/>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490</v>
      </c>
      <c r="C1" s="2" t="s">
        <v>1</v>
      </c>
    </row>
    <row r="2" spans="1:5">
      <c r="C2" s="2" t="s">
        <v>27</v>
      </c>
      <c r="D2" s="2" t="s">
        <v>28</v>
      </c>
      <c r="E2" s="2" t="s">
        <v>72</v>
      </c>
    </row>
    <row r="3" spans="1:5">
      <c r="A3" s="4" t="s">
        <v>92</v>
      </c>
      <c r="C3" s="7" t="n">
        <v>1178730</v>
      </c>
      <c r="D3" s="7" t="n">
        <v>810447</v>
      </c>
      <c r="E3" s="7" t="n">
        <v>292410</v>
      </c>
    </row>
    <row r="4" spans="1:5">
      <c r="A4" s="3" t="s">
        <v>99</v>
      </c>
    </row>
    <row r="5" spans="1:5">
      <c r="A5" s="4" t="s">
        <v>1477</v>
      </c>
      <c r="B5" s="4" t="s">
        <v>101</v>
      </c>
      <c r="C5" s="6" t="n">
        <v>338</v>
      </c>
      <c r="D5" s="6" t="n">
        <v>4542</v>
      </c>
      <c r="E5" s="6" t="n">
        <v>4975</v>
      </c>
    </row>
    <row r="6" spans="1:5">
      <c r="A6" s="4" t="s">
        <v>1478</v>
      </c>
      <c r="C6" s="6" t="n">
        <v>250</v>
      </c>
      <c r="D6" s="6" t="n">
        <v>-1547</v>
      </c>
      <c r="E6" s="6" t="n">
        <v>-464</v>
      </c>
    </row>
    <row r="7" spans="1:5">
      <c r="A7" s="4" t="s">
        <v>103</v>
      </c>
      <c r="C7" s="6" t="n">
        <v>588</v>
      </c>
      <c r="D7" s="6" t="n">
        <v>2995</v>
      </c>
      <c r="E7" s="6" t="n">
        <v>4511</v>
      </c>
    </row>
    <row r="8" spans="1:5">
      <c r="A8" s="4" t="s">
        <v>104</v>
      </c>
      <c r="C8" s="6" t="n">
        <v>1179318</v>
      </c>
      <c r="D8" s="6" t="n">
        <v>813442</v>
      </c>
      <c r="E8" s="6" t="n">
        <v>296921</v>
      </c>
    </row>
    <row r="9" spans="1:5">
      <c r="A9" s="4" t="s">
        <v>485</v>
      </c>
    </row>
    <row r="10" spans="1:5">
      <c r="A10" s="4" t="s">
        <v>92</v>
      </c>
      <c r="C10" s="6" t="n">
        <v>1179000</v>
      </c>
      <c r="D10" s="6" t="n">
        <v>810000</v>
      </c>
      <c r="E10" s="6" t="n">
        <v>292000</v>
      </c>
    </row>
    <row r="11" spans="1:5">
      <c r="A11" s="3" t="s">
        <v>99</v>
      </c>
    </row>
    <row r="12" spans="1:5">
      <c r="A12" s="4" t="s">
        <v>1477</v>
      </c>
      <c r="D12" s="6" t="n">
        <v>5000</v>
      </c>
      <c r="E12" s="6" t="n">
        <v>5000</v>
      </c>
    </row>
    <row r="13" spans="1:5">
      <c r="A13" s="4" t="s">
        <v>1478</v>
      </c>
      <c r="D13" s="6" t="n">
        <v>-2000</v>
      </c>
    </row>
    <row r="14" spans="1:5">
      <c r="A14" s="4" t="s">
        <v>103</v>
      </c>
      <c r="D14" s="6" t="n">
        <v>3000</v>
      </c>
      <c r="E14" s="6" t="n">
        <v>5000</v>
      </c>
    </row>
    <row r="15" spans="1:5">
      <c r="A15" s="4" t="s">
        <v>104</v>
      </c>
      <c r="C15" s="6" t="n">
        <v>1179000</v>
      </c>
      <c r="D15" s="6" t="n">
        <v>813000</v>
      </c>
      <c r="E15" s="6" t="n">
        <v>297000</v>
      </c>
    </row>
    <row r="16" spans="1:5">
      <c r="A16" s="4" t="s">
        <v>1482</v>
      </c>
    </row>
    <row r="17" spans="1:5">
      <c r="A17" s="4" t="s">
        <v>92</v>
      </c>
      <c r="C17" s="6" t="n">
        <v>1179000</v>
      </c>
      <c r="D17" s="6" t="n">
        <v>810000</v>
      </c>
      <c r="E17" s="6" t="n">
        <v>292000</v>
      </c>
    </row>
    <row r="18" spans="1:5">
      <c r="A18" s="3" t="s">
        <v>99</v>
      </c>
    </row>
    <row r="19" spans="1:5">
      <c r="A19" s="4" t="s">
        <v>1479</v>
      </c>
      <c r="D19" s="6" t="n">
        <v>3000</v>
      </c>
      <c r="E19" s="6" t="n">
        <v>5000</v>
      </c>
    </row>
    <row r="20" spans="1:5">
      <c r="A20" s="4" t="s">
        <v>104</v>
      </c>
      <c r="C20" s="6" t="n">
        <v>1179000</v>
      </c>
      <c r="D20" s="6" t="n">
        <v>813000</v>
      </c>
      <c r="E20" s="6" t="n">
        <v>297000</v>
      </c>
    </row>
    <row r="21" spans="1:5">
      <c r="A21" s="4" t="s">
        <v>1483</v>
      </c>
    </row>
    <row r="22" spans="1:5">
      <c r="A22" s="4" t="s">
        <v>92</v>
      </c>
      <c r="C22" s="6" t="n">
        <v>1061000</v>
      </c>
      <c r="D22" s="6" t="n">
        <v>682000</v>
      </c>
    </row>
    <row r="23" spans="1:5">
      <c r="A23" s="3" t="s">
        <v>99</v>
      </c>
    </row>
    <row r="24" spans="1:5">
      <c r="A24" s="4" t="s">
        <v>104</v>
      </c>
      <c r="C24" s="6" t="n">
        <v>1061000</v>
      </c>
      <c r="D24" s="6" t="n">
        <v>682000</v>
      </c>
    </row>
    <row r="25" spans="1:5">
      <c r="A25" s="4" t="s">
        <v>1484</v>
      </c>
    </row>
    <row r="26" spans="1:5">
      <c r="A26" s="4" t="s">
        <v>92</v>
      </c>
      <c r="C26" s="6" t="n">
        <v>929000</v>
      </c>
      <c r="D26" s="6" t="n">
        <v>577000</v>
      </c>
      <c r="E26" s="6" t="n">
        <v>-11000</v>
      </c>
    </row>
    <row r="27" spans="1:5">
      <c r="A27" s="3" t="s">
        <v>99</v>
      </c>
    </row>
    <row r="28" spans="1:5">
      <c r="A28" s="4" t="s">
        <v>104</v>
      </c>
      <c r="C28" s="6" t="n">
        <v>929000</v>
      </c>
      <c r="D28" s="6" t="n">
        <v>577000</v>
      </c>
      <c r="E28" s="6" t="n">
        <v>-11000</v>
      </c>
    </row>
    <row r="29" spans="1:5">
      <c r="A29" s="4" t="s">
        <v>1485</v>
      </c>
    </row>
    <row r="30" spans="1:5">
      <c r="A30" s="4" t="s">
        <v>92</v>
      </c>
      <c r="B30" s="4" t="s">
        <v>130</v>
      </c>
      <c r="C30" s="6" t="n">
        <v>846000</v>
      </c>
      <c r="D30" s="6" t="n">
        <v>856000</v>
      </c>
      <c r="E30" s="6" t="n">
        <v>128000</v>
      </c>
    </row>
    <row r="31" spans="1:5">
      <c r="A31" s="3" t="s">
        <v>99</v>
      </c>
    </row>
    <row r="32" spans="1:5">
      <c r="A32" s="4" t="s">
        <v>1478</v>
      </c>
      <c r="B32" s="4" t="s">
        <v>130</v>
      </c>
      <c r="D32" s="6" t="n">
        <v>3000</v>
      </c>
    </row>
    <row r="33" spans="1:5">
      <c r="A33" s="4" t="s">
        <v>103</v>
      </c>
      <c r="B33" s="4" t="s">
        <v>130</v>
      </c>
      <c r="D33" s="6" t="n">
        <v>3000</v>
      </c>
    </row>
    <row r="34" spans="1:5">
      <c r="A34" s="4" t="s">
        <v>1479</v>
      </c>
      <c r="B34" s="4" t="s">
        <v>130</v>
      </c>
      <c r="E34" s="6" t="n">
        <v>5000</v>
      </c>
    </row>
    <row r="35" spans="1:5">
      <c r="A35" s="4" t="s">
        <v>104</v>
      </c>
      <c r="B35" s="4" t="s">
        <v>130</v>
      </c>
      <c r="C35" s="6" t="n">
        <v>846000</v>
      </c>
      <c r="D35" s="6" t="n">
        <v>859000</v>
      </c>
      <c r="E35" s="6" t="n">
        <v>133000</v>
      </c>
    </row>
    <row r="36" spans="1:5">
      <c r="A36" s="4" t="s">
        <v>1486</v>
      </c>
    </row>
    <row r="37" spans="1:5">
      <c r="A37" s="4" t="s">
        <v>92</v>
      </c>
      <c r="C37" s="6" t="n">
        <v>-567000</v>
      </c>
      <c r="D37" s="6" t="n">
        <v>722000</v>
      </c>
      <c r="E37" s="6" t="n">
        <v>326000</v>
      </c>
    </row>
    <row r="38" spans="1:5">
      <c r="A38" s="3" t="s">
        <v>99</v>
      </c>
    </row>
    <row r="39" spans="1:5">
      <c r="A39" s="4" t="s">
        <v>1477</v>
      </c>
      <c r="D39" s="6" t="n">
        <v>5000</v>
      </c>
      <c r="E39" s="6" t="n">
        <v>5000</v>
      </c>
    </row>
    <row r="40" spans="1:5">
      <c r="A40" s="4" t="s">
        <v>1478</v>
      </c>
      <c r="D40" s="6" t="n">
        <v>-5000</v>
      </c>
    </row>
    <row r="41" spans="1:5">
      <c r="A41" s="4" t="s">
        <v>103</v>
      </c>
      <c r="E41" s="6" t="n">
        <v>5000</v>
      </c>
    </row>
    <row r="42" spans="1:5">
      <c r="A42" s="4" t="s">
        <v>104</v>
      </c>
      <c r="C42" s="6" t="n">
        <v>-567000</v>
      </c>
      <c r="D42" s="6" t="n">
        <v>722000</v>
      </c>
      <c r="E42" s="6" t="n">
        <v>331000</v>
      </c>
    </row>
    <row r="43" spans="1:5">
      <c r="A43" s="4" t="s">
        <v>1481</v>
      </c>
    </row>
    <row r="44" spans="1:5">
      <c r="A44" s="4" t="s">
        <v>92</v>
      </c>
      <c r="C44" s="6" t="n">
        <v>-2269000</v>
      </c>
      <c r="D44" s="6" t="n">
        <v>-2837000</v>
      </c>
      <c r="E44" s="6" t="n">
        <v>-443000</v>
      </c>
    </row>
    <row r="45" spans="1:5">
      <c r="A45" s="3" t="s">
        <v>99</v>
      </c>
    </row>
    <row r="46" spans="1:5">
      <c r="A46" s="4" t="s">
        <v>1479</v>
      </c>
      <c r="D46" s="6" t="n">
        <v>-3000</v>
      </c>
      <c r="E46" s="6" t="n">
        <v>-10000</v>
      </c>
    </row>
    <row r="47" spans="1:5">
      <c r="A47" s="4" t="s">
        <v>104</v>
      </c>
      <c r="C47" s="7" t="n">
        <v>-2269000</v>
      </c>
      <c r="D47" s="7" t="n">
        <v>-2840000</v>
      </c>
      <c r="E47" s="7" t="n">
        <v>-453000</v>
      </c>
    </row>
    <row r="48" spans="1:5">
      <c r="A48" t="n"/>
    </row>
    <row r="49" spans="1:5">
      <c r="A49" s="4" t="s">
        <v>101</v>
      </c>
      <c r="B49" s="4" t="s">
        <v>105</v>
      </c>
    </row>
    <row r="50" spans="1:5">
      <c r="A50" s="4" t="s">
        <v>130</v>
      </c>
      <c r="B50" s="4" t="s">
        <v>1487</v>
      </c>
    </row>
  </sheetData>
  <mergeCells count="5">
    <mergeCell ref="A1:B2"/>
    <mergeCell ref="C1:E1"/>
    <mergeCell ref="A48:D48"/>
    <mergeCell ref="B49:D49"/>
    <mergeCell ref="B50:D50"/>
  </mergeCells>
  <pageMargins bottom="1" footer="0.5" header="0.5" left="0.75" right="0.75" top="1"/>
</worksheet>
</file>

<file path=xl/worksheets/sheet1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r="1" spans="1:4">
      <c r="A1" s="1" t="s">
        <v>1491</v>
      </c>
      <c r="B1" s="2" t="s">
        <v>1110</v>
      </c>
      <c r="C1" s="2" t="s">
        <v>1111</v>
      </c>
      <c r="D1" s="2" t="s">
        <v>1112</v>
      </c>
    </row>
    <row r="2" spans="1:4">
      <c r="A2" s="3" t="s">
        <v>1492</v>
      </c>
    </row>
    <row r="3" spans="1:4">
      <c r="A3" s="4" t="s">
        <v>1114</v>
      </c>
      <c r="C3" s="7" t="n">
        <v>750000000</v>
      </c>
      <c r="D3" s="7" t="n">
        <v>250000000</v>
      </c>
    </row>
    <row r="4" spans="1:4">
      <c r="A4" s="4" t="s">
        <v>1118</v>
      </c>
    </row>
    <row r="5" spans="1:4">
      <c r="A5" s="3" t="s">
        <v>1492</v>
      </c>
    </row>
    <row r="6" spans="1:4">
      <c r="A6" s="4" t="s">
        <v>1114</v>
      </c>
      <c r="B6" s="7" t="n">
        <v>400000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09</v>
      </c>
      <c r="B1" s="2" t="s">
        <v>1</v>
      </c>
    </row>
    <row r="2" spans="1:2">
      <c r="B2" s="2" t="s">
        <v>27</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12</v>
      </c>
      <c r="B1" s="2" t="s">
        <v>1</v>
      </c>
    </row>
    <row r="2" spans="1:2">
      <c r="B2" s="2" t="s">
        <v>27</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6</v>
      </c>
      <c r="B1" s="2" t="s">
        <v>1</v>
      </c>
    </row>
    <row r="2" spans="1:2">
      <c r="B2" s="2" t="s">
        <v>27</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19</v>
      </c>
      <c r="B1" s="2" t="s">
        <v>1</v>
      </c>
    </row>
    <row r="2" spans="1:2">
      <c r="B2" s="2" t="s">
        <v>27</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2403098</v>
      </c>
      <c r="C3" s="7" t="n">
        <v>1490369</v>
      </c>
    </row>
    <row r="4" spans="1:3">
      <c r="A4" s="4" t="s">
        <v>31</v>
      </c>
      <c r="B4" s="6" t="n">
        <v>419447</v>
      </c>
      <c r="C4" s="6" t="n">
        <v>717388</v>
      </c>
    </row>
    <row r="5" spans="1:3">
      <c r="A5" s="4" t="s">
        <v>32</v>
      </c>
      <c r="B5" s="6" t="n">
        <v>106794</v>
      </c>
      <c r="C5" s="6" t="n">
        <v>160412</v>
      </c>
    </row>
    <row r="6" spans="1:3">
      <c r="A6" s="4" t="s">
        <v>33</v>
      </c>
      <c r="B6" s="6" t="n">
        <v>32219494</v>
      </c>
      <c r="C6" s="6" t="n">
        <v>31984668</v>
      </c>
    </row>
    <row r="7" spans="1:3">
      <c r="A7" s="4" t="s">
        <v>34</v>
      </c>
      <c r="B7" s="6" t="n">
        <v>3139045</v>
      </c>
      <c r="C7" s="6" t="n">
        <v>3906026</v>
      </c>
    </row>
    <row r="8" spans="1:3">
      <c r="A8" s="4" t="s">
        <v>35</v>
      </c>
      <c r="B8" s="6" t="n">
        <v>71055</v>
      </c>
      <c r="C8" s="6" t="n">
        <v>14082</v>
      </c>
    </row>
    <row r="9" spans="1:3">
      <c r="A9" s="4" t="s">
        <v>36</v>
      </c>
      <c r="B9" s="6" t="n">
        <v>469198</v>
      </c>
      <c r="C9" s="6" t="n">
        <v>347091</v>
      </c>
    </row>
    <row r="10" spans="1:3">
      <c r="A10" s="4" t="s">
        <v>37</v>
      </c>
      <c r="B10" s="6" t="n">
        <v>3300426</v>
      </c>
      <c r="C10" s="6" t="n">
        <v>3486514</v>
      </c>
    </row>
    <row r="11" spans="1:3">
      <c r="A11" s="4" t="s">
        <v>38</v>
      </c>
      <c r="B11" s="6" t="n">
        <v>461006</v>
      </c>
      <c r="C11" s="6" t="n">
        <v>523709</v>
      </c>
    </row>
    <row r="12" spans="1:3">
      <c r="A12" s="4" t="s">
        <v>39</v>
      </c>
      <c r="B12" s="6" t="n">
        <v>161193</v>
      </c>
      <c r="C12" s="6" t="n">
        <v>190029</v>
      </c>
    </row>
    <row r="13" spans="1:3">
      <c r="A13" s="4" t="s">
        <v>40</v>
      </c>
      <c r="B13" s="6" t="n">
        <v>1163723</v>
      </c>
      <c r="C13" s="6" t="n">
        <v>1047092</v>
      </c>
    </row>
    <row r="14" spans="1:3">
      <c r="A14" s="4" t="s">
        <v>41</v>
      </c>
      <c r="B14" s="6" t="n">
        <v>43914479</v>
      </c>
      <c r="C14" s="6" t="n">
        <v>43867380</v>
      </c>
    </row>
    <row r="15" spans="1:3">
      <c r="A15" s="3" t="s">
        <v>42</v>
      </c>
    </row>
    <row r="16" spans="1:3">
      <c r="A16" s="4" t="s">
        <v>43</v>
      </c>
      <c r="B16" s="6" t="n">
        <v>1239199</v>
      </c>
      <c r="C16" s="6" t="n">
        <v>1195880</v>
      </c>
    </row>
    <row r="17" spans="1:3">
      <c r="A17" s="4" t="s">
        <v>44</v>
      </c>
      <c r="B17" s="6" t="n">
        <v>3185794</v>
      </c>
      <c r="C17" s="6" t="n">
        <v>3194365</v>
      </c>
    </row>
    <row r="18" spans="1:3">
      <c r="A18" s="4" t="s">
        <v>45</v>
      </c>
      <c r="B18" s="6" t="n">
        <v>891454</v>
      </c>
      <c r="C18" s="6" t="n">
        <v>848332</v>
      </c>
    </row>
    <row r="19" spans="1:3">
      <c r="A19" s="4" t="s">
        <v>46</v>
      </c>
      <c r="B19" s="6" t="n">
        <v>29806843</v>
      </c>
      <c r="C19" s="6" t="n">
        <v>30402392</v>
      </c>
    </row>
    <row r="20" spans="1:3">
      <c r="A20" s="4" t="s">
        <v>47</v>
      </c>
      <c r="B20" s="7" t="n">
        <v>365380</v>
      </c>
      <c r="C20" s="7" t="n">
        <v>283863</v>
      </c>
    </row>
    <row r="21" spans="1:3">
      <c r="A21" s="4" t="s">
        <v>48</v>
      </c>
      <c r="B21" s="4" t="s">
        <v>49</v>
      </c>
      <c r="C21" s="4" t="s">
        <v>49</v>
      </c>
    </row>
    <row r="22" spans="1:3">
      <c r="A22" s="4" t="s">
        <v>50</v>
      </c>
      <c r="B22" s="7" t="n">
        <v>35488670</v>
      </c>
      <c r="C22" s="7" t="n">
        <v>35924832</v>
      </c>
    </row>
    <row r="23" spans="1:3">
      <c r="A23" s="4" t="s">
        <v>51</v>
      </c>
      <c r="B23" s="6" t="n">
        <v>2457</v>
      </c>
      <c r="C23" s="6" t="n">
        <v>2559</v>
      </c>
    </row>
    <row r="24" spans="1:3">
      <c r="A24" s="4" t="s">
        <v>52</v>
      </c>
      <c r="B24" s="6" t="n">
        <v>5026993</v>
      </c>
      <c r="C24" s="6" t="n">
        <v>5557627</v>
      </c>
    </row>
    <row r="25" spans="1:3">
      <c r="A25" s="4" t="s">
        <v>53</v>
      </c>
      <c r="B25" s="6" t="n">
        <v>-146312</v>
      </c>
    </row>
    <row r="26" spans="1:3">
      <c r="A26" s="4" t="s">
        <v>54</v>
      </c>
      <c r="B26" s="6" t="n">
        <v>-6307</v>
      </c>
      <c r="C26" s="6" t="n">
        <v>-6895</v>
      </c>
    </row>
    <row r="27" spans="1:3">
      <c r="A27" s="4" t="s">
        <v>55</v>
      </c>
      <c r="B27" s="6" t="n">
        <v>3472132</v>
      </c>
      <c r="C27" s="6" t="n">
        <v>2310486</v>
      </c>
    </row>
    <row r="28" spans="1:3">
      <c r="A28" s="4" t="s">
        <v>56</v>
      </c>
      <c r="B28" s="6" t="n">
        <v>8348963</v>
      </c>
      <c r="C28" s="6" t="n">
        <v>7863777</v>
      </c>
    </row>
    <row r="29" spans="1:3">
      <c r="A29" s="4" t="s">
        <v>57</v>
      </c>
      <c r="B29" s="6" t="n">
        <v>76846</v>
      </c>
      <c r="C29" s="6" t="n">
        <v>78771</v>
      </c>
    </row>
    <row r="30" spans="1:3">
      <c r="A30" s="4" t="s">
        <v>58</v>
      </c>
      <c r="B30" s="6" t="n">
        <v>8425809</v>
      </c>
      <c r="C30" s="6" t="n">
        <v>7942548</v>
      </c>
    </row>
    <row r="31" spans="1:3">
      <c r="A31" s="4" t="s">
        <v>59</v>
      </c>
      <c r="B31" s="6" t="n">
        <v>43914479</v>
      </c>
      <c r="C31" s="6" t="n">
        <v>43867380</v>
      </c>
    </row>
    <row r="32" spans="1:3">
      <c r="A32" s="3" t="s">
        <v>60</v>
      </c>
    </row>
    <row r="33" spans="1:3">
      <c r="A33" s="4" t="s">
        <v>31</v>
      </c>
      <c r="B33" s="6" t="n">
        <v>419447</v>
      </c>
      <c r="C33" s="6" t="n">
        <v>717388</v>
      </c>
    </row>
    <row r="34" spans="1:3">
      <c r="A34" s="4" t="s">
        <v>33</v>
      </c>
      <c r="B34" s="6" t="n">
        <v>32219494</v>
      </c>
      <c r="C34" s="6" t="n">
        <v>31984668</v>
      </c>
    </row>
    <row r="35" spans="1:3">
      <c r="A35" s="4" t="s">
        <v>44</v>
      </c>
      <c r="B35" s="6" t="n">
        <v>3185794</v>
      </c>
      <c r="C35" s="6" t="n">
        <v>3194365</v>
      </c>
    </row>
    <row r="36" spans="1:3">
      <c r="A36" s="4" t="s">
        <v>46</v>
      </c>
      <c r="B36" s="6" t="n">
        <v>29806843</v>
      </c>
      <c r="C36" s="6" t="n">
        <v>30402392</v>
      </c>
    </row>
    <row r="37" spans="1:3">
      <c r="A37" s="4" t="s">
        <v>61</v>
      </c>
    </row>
    <row r="38" spans="1:3">
      <c r="A38" s="3" t="s">
        <v>29</v>
      </c>
    </row>
    <row r="39" spans="1:3">
      <c r="A39" s="4" t="s">
        <v>31</v>
      </c>
      <c r="B39" s="6" t="n">
        <v>185969</v>
      </c>
      <c r="C39" s="6" t="n">
        <v>160815</v>
      </c>
    </row>
    <row r="40" spans="1:3">
      <c r="A40" s="4" t="s">
        <v>33</v>
      </c>
      <c r="B40" s="6" t="n">
        <v>3094295</v>
      </c>
      <c r="C40" s="6" t="n">
        <v>2892664</v>
      </c>
    </row>
    <row r="41" spans="1:3">
      <c r="A41" s="3" t="s">
        <v>42</v>
      </c>
    </row>
    <row r="42" spans="1:3">
      <c r="A42" s="4" t="s">
        <v>44</v>
      </c>
      <c r="B42" s="6" t="n">
        <v>232704</v>
      </c>
      <c r="C42" s="6" t="n">
        <v>195679</v>
      </c>
    </row>
    <row r="43" spans="1:3">
      <c r="A43" s="4" t="s">
        <v>46</v>
      </c>
      <c r="B43" s="6" t="n">
        <v>1554958</v>
      </c>
      <c r="C43" s="6" t="n">
        <v>1636007</v>
      </c>
    </row>
    <row r="44" spans="1:3">
      <c r="A44" s="3" t="s">
        <v>60</v>
      </c>
    </row>
    <row r="45" spans="1:3">
      <c r="A45" s="4" t="s">
        <v>31</v>
      </c>
      <c r="B45" s="6" t="n">
        <v>185969</v>
      </c>
      <c r="C45" s="6" t="n">
        <v>160815</v>
      </c>
    </row>
    <row r="46" spans="1:3">
      <c r="A46" s="4" t="s">
        <v>33</v>
      </c>
      <c r="B46" s="6" t="n">
        <v>3094295</v>
      </c>
      <c r="C46" s="6" t="n">
        <v>2892664</v>
      </c>
    </row>
    <row r="47" spans="1:3">
      <c r="A47" s="4" t="s">
        <v>62</v>
      </c>
      <c r="B47" s="6" t="n">
        <v>120215</v>
      </c>
      <c r="C47" s="6" t="n">
        <v>67760</v>
      </c>
    </row>
    <row r="48" spans="1:3">
      <c r="A48" s="4" t="s">
        <v>44</v>
      </c>
      <c r="B48" s="6" t="n">
        <v>232704</v>
      </c>
      <c r="C48" s="6" t="n">
        <v>195679</v>
      </c>
    </row>
    <row r="49" spans="1:3">
      <c r="A49" s="4" t="s">
        <v>46</v>
      </c>
      <c r="B49" s="6" t="n">
        <v>1554958</v>
      </c>
      <c r="C49" s="6" t="n">
        <v>1636007</v>
      </c>
    </row>
    <row r="50" spans="1:3">
      <c r="A50" s="4" t="s">
        <v>63</v>
      </c>
      <c r="B50" s="7" t="n">
        <v>114994</v>
      </c>
      <c r="C50" s="7" t="n">
        <v>1079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22</v>
      </c>
      <c r="B1" s="2" t="s">
        <v>1</v>
      </c>
    </row>
    <row r="2" spans="1:2">
      <c r="B2" s="2" t="s">
        <v>27</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25</v>
      </c>
      <c r="B1" s="2" t="s">
        <v>1</v>
      </c>
    </row>
    <row r="2" spans="1:2">
      <c r="B2" s="2" t="s">
        <v>27</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8</v>
      </c>
      <c r="B1" s="2" t="s">
        <v>1</v>
      </c>
    </row>
    <row r="2" spans="1:2">
      <c r="B2" s="2" t="s">
        <v>27</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1</v>
      </c>
      <c r="B1" s="2" t="s">
        <v>1</v>
      </c>
    </row>
    <row r="2" spans="1:2">
      <c r="B2" s="2" t="s">
        <v>27</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46</v>
      </c>
      <c r="B1" s="2" t="s">
        <v>1</v>
      </c>
    </row>
    <row r="2" spans="1:2">
      <c r="B2" s="2" t="s">
        <v>27</v>
      </c>
    </row>
    <row r="3" spans="1:2">
      <c r="A3" s="3" t="s">
        <v>234</v>
      </c>
    </row>
    <row r="4" spans="1:2">
      <c r="A4" s="4" t="s">
        <v>46</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36</v>
      </c>
      <c r="B1" s="2" t="s">
        <v>1</v>
      </c>
    </row>
    <row r="2" spans="1:2">
      <c r="B2" s="2" t="s">
        <v>27</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39</v>
      </c>
      <c r="B1" s="2" t="s">
        <v>1</v>
      </c>
    </row>
    <row r="2" spans="1:2">
      <c r="B2" s="2" t="s">
        <v>27</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42</v>
      </c>
      <c r="B1" s="2" t="s">
        <v>1</v>
      </c>
    </row>
    <row r="2" spans="1:2">
      <c r="B2" s="2" t="s">
        <v>27</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45</v>
      </c>
      <c r="B1" s="2" t="s">
        <v>1</v>
      </c>
    </row>
    <row r="2" spans="1:2">
      <c r="B2" s="2" t="s">
        <v>27</v>
      </c>
    </row>
    <row r="3" spans="1:2">
      <c r="A3" s="3" t="s">
        <v>246</v>
      </c>
    </row>
    <row r="4" spans="1:2">
      <c r="A4" s="4" t="s">
        <v>245</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8</v>
      </c>
      <c r="B1" s="2" t="s">
        <v>1</v>
      </c>
    </row>
    <row r="2" spans="1:2">
      <c r="B2" s="2" t="s">
        <v>27</v>
      </c>
    </row>
    <row r="3" spans="1:2">
      <c r="A3" s="3" t="s">
        <v>249</v>
      </c>
    </row>
    <row r="4" spans="1:2">
      <c r="A4" s="4" t="s">
        <v>248</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4</v>
      </c>
      <c r="B1" s="2" t="s">
        <v>27</v>
      </c>
      <c r="C1" s="2" t="s">
        <v>28</v>
      </c>
    </row>
    <row r="2" spans="1:3">
      <c r="A2" s="3" t="s">
        <v>65</v>
      </c>
    </row>
    <row r="3" spans="1:3">
      <c r="A3" s="4" t="s">
        <v>66</v>
      </c>
      <c r="B3" s="8" t="n">
        <v>0.01</v>
      </c>
      <c r="C3" s="8" t="n">
        <v>0.01</v>
      </c>
    </row>
    <row r="4" spans="1:3">
      <c r="A4" s="4" t="s">
        <v>67</v>
      </c>
      <c r="B4" s="6" t="n">
        <v>350000000</v>
      </c>
      <c r="C4" s="6" t="n">
        <v>350000000</v>
      </c>
    </row>
    <row r="5" spans="1:3">
      <c r="A5" s="4" t="s">
        <v>68</v>
      </c>
      <c r="B5" s="6" t="n">
        <v>203411207</v>
      </c>
      <c r="C5" s="6" t="n">
        <v>212318291</v>
      </c>
    </row>
    <row r="6" spans="1:3">
      <c r="A6" s="4" t="s">
        <v>69</v>
      </c>
      <c r="B6" s="6" t="n">
        <v>200342204</v>
      </c>
      <c r="C6" s="6" t="n">
        <v>212318291</v>
      </c>
    </row>
    <row r="7" spans="1:3">
      <c r="A7" s="4" t="s">
        <v>70</v>
      </c>
      <c r="B7" s="6" t="n">
        <v>30690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51</v>
      </c>
      <c r="B1" s="2" t="s">
        <v>1</v>
      </c>
    </row>
    <row r="2" spans="1:2">
      <c r="B2" s="2" t="s">
        <v>27</v>
      </c>
    </row>
    <row r="3" spans="1:2">
      <c r="A3" s="3" t="s">
        <v>252</v>
      </c>
    </row>
    <row r="4" spans="1:2">
      <c r="A4" s="4" t="s">
        <v>251</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54</v>
      </c>
      <c r="B1" s="2" t="s">
        <v>1</v>
      </c>
    </row>
    <row r="2" spans="1:2">
      <c r="B2" s="2" t="s">
        <v>27</v>
      </c>
    </row>
    <row r="3" spans="1:2">
      <c r="A3" s="3" t="s">
        <v>255</v>
      </c>
    </row>
    <row r="4" spans="1:2">
      <c r="A4" s="4" t="s">
        <v>254</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57</v>
      </c>
      <c r="B1" s="2" t="s">
        <v>1</v>
      </c>
    </row>
    <row r="2" spans="1:2">
      <c r="B2" s="2" t="s">
        <v>27</v>
      </c>
    </row>
    <row r="3" spans="1:2">
      <c r="A3" s="3" t="s">
        <v>258</v>
      </c>
    </row>
    <row r="4" spans="1:2">
      <c r="A4" s="4" t="s">
        <v>257</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60</v>
      </c>
      <c r="B1" s="2" t="s">
        <v>1</v>
      </c>
    </row>
    <row r="2" spans="1:2">
      <c r="B2" s="2" t="s">
        <v>27</v>
      </c>
    </row>
    <row r="3" spans="1:2">
      <c r="A3" s="3" t="s">
        <v>261</v>
      </c>
    </row>
    <row r="4" spans="1:2">
      <c r="A4" s="4" t="s">
        <v>260</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63</v>
      </c>
      <c r="B1" s="2" t="s">
        <v>1</v>
      </c>
    </row>
    <row r="2" spans="1:2">
      <c r="B2" s="2" t="s">
        <v>27</v>
      </c>
    </row>
    <row r="3" spans="1:2">
      <c r="A3" s="3" t="s">
        <v>264</v>
      </c>
    </row>
    <row r="4" spans="1:2">
      <c r="A4" s="4" t="s">
        <v>263</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6</v>
      </c>
      <c r="B1" s="2" t="s">
        <v>1</v>
      </c>
    </row>
    <row r="2" spans="1:2">
      <c r="B2" s="2" t="s">
        <v>27</v>
      </c>
    </row>
    <row r="3" spans="1:2">
      <c r="A3" s="3" t="s">
        <v>267</v>
      </c>
    </row>
    <row r="4" spans="1:2">
      <c r="A4" s="4" t="s">
        <v>266</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69</v>
      </c>
      <c r="B1" s="2" t="s">
        <v>1</v>
      </c>
    </row>
    <row r="2" spans="1:2">
      <c r="B2" s="2" t="s">
        <v>27</v>
      </c>
    </row>
    <row r="3" spans="1:2">
      <c r="A3" s="3" t="s">
        <v>270</v>
      </c>
    </row>
    <row r="4" spans="1:2">
      <c r="A4" s="4" t="s">
        <v>269</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72</v>
      </c>
      <c r="B1" s="2" t="s">
        <v>1</v>
      </c>
    </row>
    <row r="2" spans="1:2">
      <c r="B2" s="2" t="s">
        <v>27</v>
      </c>
    </row>
    <row r="3" spans="1:2">
      <c r="A3" s="3" t="s">
        <v>273</v>
      </c>
    </row>
    <row r="4" spans="1:2">
      <c r="A4" s="4" t="s">
        <v>272</v>
      </c>
      <c r="B4"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5</v>
      </c>
      <c r="B1" s="2" t="s">
        <v>1</v>
      </c>
    </row>
    <row r="2" spans="1:2">
      <c r="B2" s="2" t="s">
        <v>27</v>
      </c>
    </row>
    <row r="3" spans="1:2">
      <c r="A3" s="3" t="s">
        <v>276</v>
      </c>
    </row>
    <row r="4" spans="1:2">
      <c r="A4" s="4" t="s">
        <v>275</v>
      </c>
      <c r="B4"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78</v>
      </c>
      <c r="B1" s="2" t="s">
        <v>1</v>
      </c>
    </row>
    <row r="2" spans="1:2">
      <c r="B2" s="2" t="s">
        <v>27</v>
      </c>
    </row>
    <row r="3" spans="1:2">
      <c r="A3" s="3" t="s">
        <v>279</v>
      </c>
    </row>
    <row r="4" spans="1:2">
      <c r="A4" s="4" t="s">
        <v>278</v>
      </c>
      <c r="B4" s="4" t="s">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v>
      </c>
      <c r="B1" s="2" t="s">
        <v>1</v>
      </c>
    </row>
    <row r="2" spans="1:4">
      <c r="B2" s="2" t="s">
        <v>27</v>
      </c>
      <c r="C2" s="2" t="s">
        <v>28</v>
      </c>
      <c r="D2" s="2" t="s">
        <v>72</v>
      </c>
    </row>
    <row r="3" spans="1:4">
      <c r="A3" s="3" t="s">
        <v>73</v>
      </c>
    </row>
    <row r="4" spans="1:4">
      <c r="A4" s="4" t="s">
        <v>74</v>
      </c>
      <c r="B4" s="7" t="n">
        <v>4991551</v>
      </c>
      <c r="C4" s="7" t="n">
        <v>3449571</v>
      </c>
      <c r="D4" s="7" t="n">
        <v>976147</v>
      </c>
    </row>
    <row r="5" spans="1:4">
      <c r="A5" s="4" t="s">
        <v>75</v>
      </c>
      <c r="B5" s="6" t="n">
        <v>183328</v>
      </c>
      <c r="C5" s="6" t="n">
        <v>37497</v>
      </c>
      <c r="D5" s="6" t="n">
        <v>41873</v>
      </c>
    </row>
    <row r="6" spans="1:4">
      <c r="A6" s="4" t="s">
        <v>76</v>
      </c>
      <c r="B6" s="6" t="n">
        <v>112676</v>
      </c>
      <c r="C6" s="6" t="n">
        <v>104491</v>
      </c>
      <c r="D6" s="6" t="n">
        <v>32046</v>
      </c>
    </row>
    <row r="7" spans="1:4">
      <c r="A7" s="4" t="s">
        <v>77</v>
      </c>
      <c r="B7" s="6" t="n">
        <v>5287555</v>
      </c>
      <c r="C7" s="6" t="n">
        <v>3591559</v>
      </c>
      <c r="D7" s="6" t="n">
        <v>1050066</v>
      </c>
    </row>
    <row r="8" spans="1:4">
      <c r="A8" s="3" t="s">
        <v>78</v>
      </c>
    </row>
    <row r="9" spans="1:4">
      <c r="A9" s="4" t="s">
        <v>79</v>
      </c>
      <c r="B9" s="6" t="n">
        <v>1843003</v>
      </c>
      <c r="C9" s="6" t="n">
        <v>1282228</v>
      </c>
      <c r="D9" s="6" t="n">
        <v>337730</v>
      </c>
    </row>
    <row r="10" spans="1:4">
      <c r="A10" s="4" t="s">
        <v>80</v>
      </c>
      <c r="B10" s="6" t="n">
        <v>16335</v>
      </c>
      <c r="C10" s="6" t="n">
        <v>21828</v>
      </c>
      <c r="D10" s="6" t="n">
        <v>26155</v>
      </c>
    </row>
    <row r="11" spans="1:4">
      <c r="A11" s="4" t="s">
        <v>81</v>
      </c>
      <c r="B11" s="6" t="n">
        <v>1099884</v>
      </c>
      <c r="C11" s="6" t="n">
        <v>780349</v>
      </c>
      <c r="D11" s="6" t="n">
        <v>226329</v>
      </c>
    </row>
    <row r="12" spans="1:4">
      <c r="A12" s="4" t="s">
        <v>82</v>
      </c>
      <c r="B12" s="6" t="n">
        <v>0</v>
      </c>
      <c r="C12" s="6" t="n">
        <v>0</v>
      </c>
      <c r="D12" s="6" t="n">
        <v>550</v>
      </c>
    </row>
    <row r="13" spans="1:4">
      <c r="A13" s="4" t="s">
        <v>83</v>
      </c>
      <c r="B13" s="6" t="n">
        <v>522413</v>
      </c>
      <c r="C13" s="6" t="n">
        <v>141572</v>
      </c>
      <c r="D13" s="6" t="n">
        <v>48473</v>
      </c>
    </row>
    <row r="14" spans="1:4">
      <c r="A14" s="4" t="s">
        <v>84</v>
      </c>
      <c r="B14" s="6" t="n">
        <v>58913</v>
      </c>
      <c r="C14" s="6" t="n">
        <v>148792</v>
      </c>
      <c r="D14" s="6" t="n">
        <v>10959</v>
      </c>
    </row>
    <row r="15" spans="1:4">
      <c r="A15" s="4" t="s">
        <v>85</v>
      </c>
      <c r="B15" s="6" t="n">
        <v>381308</v>
      </c>
      <c r="C15" s="6" t="n">
        <v>299892</v>
      </c>
      <c r="D15" s="6" t="n">
        <v>89079</v>
      </c>
    </row>
    <row r="16" spans="1:4">
      <c r="A16" s="4" t="s">
        <v>86</v>
      </c>
      <c r="B16" s="6" t="n">
        <v>3921856</v>
      </c>
      <c r="C16" s="6" t="n">
        <v>2674661</v>
      </c>
      <c r="D16" s="6" t="n">
        <v>739275</v>
      </c>
    </row>
    <row r="17" spans="1:4">
      <c r="A17" s="4" t="s">
        <v>87</v>
      </c>
      <c r="B17" s="6" t="n">
        <v>1365699</v>
      </c>
      <c r="C17" s="6" t="n">
        <v>916898</v>
      </c>
      <c r="D17" s="6" t="n">
        <v>310791</v>
      </c>
    </row>
    <row r="18" spans="1:4">
      <c r="A18" s="4" t="s">
        <v>88</v>
      </c>
      <c r="B18" s="6" t="n">
        <v>-189805</v>
      </c>
      <c r="C18" s="6" t="n">
        <v>-137373</v>
      </c>
      <c r="D18" s="6" t="n">
        <v>-26026</v>
      </c>
    </row>
    <row r="19" spans="1:4">
      <c r="A19" s="4" t="s">
        <v>89</v>
      </c>
      <c r="B19" s="6" t="n">
        <v>1278</v>
      </c>
      <c r="C19" s="6" t="n">
        <v>28973</v>
      </c>
      <c r="D19" s="6" t="n">
        <v>10637</v>
      </c>
    </row>
    <row r="20" spans="1:4">
      <c r="A20" s="4" t="s">
        <v>90</v>
      </c>
      <c r="B20" s="6" t="n">
        <v>1177172</v>
      </c>
      <c r="C20" s="6" t="n">
        <v>808498</v>
      </c>
      <c r="D20" s="6" t="n">
        <v>295402</v>
      </c>
    </row>
    <row r="21" spans="1:4">
      <c r="A21" s="4" t="s">
        <v>91</v>
      </c>
      <c r="B21" s="6" t="n">
        <v>1558</v>
      </c>
      <c r="C21" s="6" t="n">
        <v>1949</v>
      </c>
      <c r="D21" s="6" t="n">
        <v>-2992</v>
      </c>
    </row>
    <row r="22" spans="1:4">
      <c r="A22" s="4" t="s">
        <v>92</v>
      </c>
      <c r="B22" s="7" t="n">
        <v>1178730</v>
      </c>
      <c r="C22" s="7" t="n">
        <v>810447</v>
      </c>
      <c r="D22" s="7" t="n">
        <v>292410</v>
      </c>
    </row>
    <row r="23" spans="1:4">
      <c r="A23" s="4" t="s">
        <v>93</v>
      </c>
      <c r="B23" s="9" t="n">
        <v>5.78</v>
      </c>
      <c r="C23" s="9" t="n">
        <v>4.61</v>
      </c>
      <c r="D23" s="9" t="n">
        <v>2.58</v>
      </c>
    </row>
    <row r="24" spans="1:4">
      <c r="A24" s="4" t="s">
        <v>94</v>
      </c>
      <c r="B24" s="9" t="n">
        <v>5.72</v>
      </c>
      <c r="C24" s="9" t="n">
        <v>4.54</v>
      </c>
      <c r="D24" s="9" t="n">
        <v>2.54</v>
      </c>
    </row>
    <row r="25" spans="1:4">
      <c r="A25" s="4" t="s">
        <v>95</v>
      </c>
      <c r="B25" s="6" t="n">
        <v>203850828</v>
      </c>
      <c r="C25" s="6" t="n">
        <v>175912662</v>
      </c>
      <c r="D25" s="6" t="n">
        <v>113463813</v>
      </c>
    </row>
    <row r="26" spans="1:4">
      <c r="A26" s="4" t="s">
        <v>96</v>
      </c>
      <c r="B26" s="6" t="n">
        <v>206224135</v>
      </c>
      <c r="C26" s="6" t="n">
        <v>178684989</v>
      </c>
      <c r="D26" s="6" t="n">
        <v>1150024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81</v>
      </c>
      <c r="B1" s="2" t="s">
        <v>1</v>
      </c>
    </row>
    <row r="2" spans="1:2">
      <c r="B2" s="2" t="s">
        <v>27</v>
      </c>
    </row>
    <row r="3" spans="1:2">
      <c r="A3" s="3" t="s">
        <v>282</v>
      </c>
    </row>
    <row r="4" spans="1:2">
      <c r="A4" s="4" t="s">
        <v>281</v>
      </c>
      <c r="B4" s="4" t="s">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4</v>
      </c>
      <c r="B1" s="2" t="s">
        <v>1</v>
      </c>
    </row>
    <row r="2" spans="1:2">
      <c r="B2" s="2" t="s">
        <v>27</v>
      </c>
    </row>
    <row r="3" spans="1:2">
      <c r="A3" s="3" t="s">
        <v>285</v>
      </c>
    </row>
    <row r="4" spans="1:2">
      <c r="A4" s="4" t="s">
        <v>284</v>
      </c>
      <c r="B4" s="4" t="s">
        <v>2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54"/>
    <col customWidth="1" max="2" min="2" width="80"/>
  </cols>
  <sheetData>
    <row r="1" spans="1:2">
      <c r="A1" s="1" t="s">
        <v>287</v>
      </c>
      <c r="B1" s="2" t="s">
        <v>1</v>
      </c>
    </row>
    <row r="2" spans="1:2">
      <c r="B2" s="2" t="s">
        <v>27</v>
      </c>
    </row>
    <row r="3" spans="1:2">
      <c r="A3" s="3" t="s">
        <v>199</v>
      </c>
    </row>
    <row r="4" spans="1:2">
      <c r="A4" s="4" t="s">
        <v>192</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03</v>
      </c>
      <c r="B9" s="4" t="s">
        <v>297</v>
      </c>
    </row>
    <row r="10" spans="1:2">
      <c r="A10" s="4" t="s">
        <v>298</v>
      </c>
      <c r="B10" s="4" t="s">
        <v>299</v>
      </c>
    </row>
    <row r="11" spans="1:2">
      <c r="A11" s="4" t="s">
        <v>206</v>
      </c>
      <c r="B11" s="4" t="s">
        <v>300</v>
      </c>
    </row>
    <row r="12" spans="1:2">
      <c r="A12" s="4" t="s">
        <v>301</v>
      </c>
      <c r="B12" s="4" t="s">
        <v>302</v>
      </c>
    </row>
    <row r="13" spans="1:2">
      <c r="A13" s="4" t="s">
        <v>36</v>
      </c>
      <c r="B13" s="4" t="s">
        <v>303</v>
      </c>
    </row>
    <row r="14" spans="1:2">
      <c r="A14" s="4" t="s">
        <v>304</v>
      </c>
      <c r="B14" s="4" t="s">
        <v>305</v>
      </c>
    </row>
    <row r="15" spans="1:2">
      <c r="A15" s="4" t="s">
        <v>219</v>
      </c>
      <c r="B15" s="4" t="s">
        <v>306</v>
      </c>
    </row>
    <row r="16" spans="1:2">
      <c r="A16" s="4" t="s">
        <v>307</v>
      </c>
      <c r="B16" s="4" t="s">
        <v>308</v>
      </c>
    </row>
    <row r="17" spans="1:2">
      <c r="A17" s="4" t="s">
        <v>309</v>
      </c>
      <c r="B17" s="4" t="s">
        <v>310</v>
      </c>
    </row>
    <row r="18" spans="1:2">
      <c r="A18" s="4" t="s">
        <v>222</v>
      </c>
      <c r="B18" s="4" t="s">
        <v>311</v>
      </c>
    </row>
    <row r="19" spans="1:2">
      <c r="A19" s="4" t="s">
        <v>312</v>
      </c>
      <c r="B19" s="4" t="s">
        <v>313</v>
      </c>
    </row>
    <row r="20" spans="1:2">
      <c r="A20" s="4" t="s">
        <v>314</v>
      </c>
      <c r="B20" s="4" t="s">
        <v>315</v>
      </c>
    </row>
    <row r="21" spans="1:2">
      <c r="A21" s="4" t="s">
        <v>316</v>
      </c>
      <c r="B21" s="4" t="s">
        <v>317</v>
      </c>
    </row>
    <row r="22" spans="1:2">
      <c r="A22" s="4" t="s">
        <v>278</v>
      </c>
      <c r="B22" s="4" t="s">
        <v>318</v>
      </c>
    </row>
    <row r="23" spans="1:2">
      <c r="A23" s="4" t="s">
        <v>236</v>
      </c>
      <c r="B23" s="4" t="s">
        <v>319</v>
      </c>
    </row>
    <row r="24" spans="1:2">
      <c r="A24" s="4" t="s">
        <v>320</v>
      </c>
      <c r="B24" s="4" t="s">
        <v>321</v>
      </c>
    </row>
    <row r="25" spans="1:2">
      <c r="A25" s="4" t="s">
        <v>322</v>
      </c>
      <c r="B25" s="4" t="s">
        <v>323</v>
      </c>
    </row>
    <row r="26" spans="1:2">
      <c r="A26" s="4" t="s">
        <v>231</v>
      </c>
      <c r="B26" s="4" t="s">
        <v>324</v>
      </c>
    </row>
    <row r="27" spans="1:2">
      <c r="A27" s="4" t="s">
        <v>325</v>
      </c>
      <c r="B27" s="4" t="s">
        <v>326</v>
      </c>
    </row>
    <row r="28" spans="1:2">
      <c r="A28" s="4" t="s">
        <v>327</v>
      </c>
      <c r="B28" s="4" t="s">
        <v>328</v>
      </c>
    </row>
    <row r="29" spans="1:2">
      <c r="A29" s="4" t="s">
        <v>329</v>
      </c>
      <c r="B29" s="4" t="s">
        <v>330</v>
      </c>
    </row>
    <row r="30" spans="1:2">
      <c r="A30" s="4" t="s">
        <v>331</v>
      </c>
      <c r="B30" s="4" t="s">
        <v>332</v>
      </c>
    </row>
    <row r="31" spans="1:2">
      <c r="A31" s="4" t="s">
        <v>242</v>
      </c>
      <c r="B31" s="4" t="s">
        <v>333</v>
      </c>
    </row>
    <row r="32" spans="1:2">
      <c r="A32" s="4" t="s">
        <v>334</v>
      </c>
      <c r="B32" s="4" t="s">
        <v>335</v>
      </c>
    </row>
    <row r="33" spans="1:2">
      <c r="A33" s="4" t="s">
        <v>269</v>
      </c>
      <c r="B33" s="4" t="s">
        <v>336</v>
      </c>
    </row>
    <row r="34" spans="1:2">
      <c r="A34" s="4" t="s">
        <v>266</v>
      </c>
      <c r="B34" s="4" t="s">
        <v>337</v>
      </c>
    </row>
    <row r="35" spans="1:2">
      <c r="A35" s="4" t="s">
        <v>338</v>
      </c>
      <c r="B35" s="4" t="s">
        <v>339</v>
      </c>
    </row>
    <row r="36" spans="1:2">
      <c r="A36" s="4" t="s">
        <v>340</v>
      </c>
      <c r="B36" s="4" t="s">
        <v>341</v>
      </c>
    </row>
    <row r="37" spans="1:2">
      <c r="A37" s="4" t="s">
        <v>342</v>
      </c>
      <c r="B37"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44</v>
      </c>
      <c r="B1" s="2" t="s">
        <v>1</v>
      </c>
    </row>
    <row r="2" spans="1:2">
      <c r="B2" s="2" t="s">
        <v>27</v>
      </c>
    </row>
    <row r="3" spans="1:2">
      <c r="A3" s="4" t="s">
        <v>345</v>
      </c>
      <c r="B3" s="4" t="s">
        <v>346</v>
      </c>
    </row>
    <row r="4" spans="1:2">
      <c r="A4" s="4" t="s">
        <v>347</v>
      </c>
      <c r="B4" s="4" t="s">
        <v>348</v>
      </c>
    </row>
    <row r="5" spans="1:2">
      <c r="A5" s="4" t="s">
        <v>349</v>
      </c>
      <c r="B5" s="4" t="s">
        <v>350</v>
      </c>
    </row>
    <row r="6" spans="1:2">
      <c r="A6" s="4" t="s">
        <v>351</v>
      </c>
    </row>
    <row r="7" spans="1:2">
      <c r="A7" s="4" t="s">
        <v>352</v>
      </c>
      <c r="B7"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54</v>
      </c>
      <c r="B1" s="2" t="s">
        <v>1</v>
      </c>
    </row>
    <row r="2" spans="1:2">
      <c r="B2" s="2" t="s">
        <v>27</v>
      </c>
    </row>
    <row r="3" spans="1:2">
      <c r="A3" s="3" t="s">
        <v>210</v>
      </c>
    </row>
    <row r="4" spans="1:2">
      <c r="A4" s="4" t="s">
        <v>355</v>
      </c>
      <c r="B4" s="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357</v>
      </c>
      <c r="B1" s="2" t="s">
        <v>1</v>
      </c>
    </row>
    <row r="2" spans="1:2">
      <c r="B2" s="2" t="s">
        <v>27</v>
      </c>
    </row>
    <row r="3" spans="1:2">
      <c r="A3" s="3" t="s">
        <v>210</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2"/>
    <col customWidth="1" max="2" min="2" width="80"/>
  </cols>
  <sheetData>
    <row r="1" spans="1:2">
      <c r="A1" s="1" t="s">
        <v>362</v>
      </c>
      <c r="B1" s="2" t="s">
        <v>1</v>
      </c>
    </row>
    <row r="2" spans="1:2">
      <c r="B2" s="2" t="s">
        <v>27</v>
      </c>
    </row>
    <row r="3" spans="1:2">
      <c r="A3" s="3" t="s">
        <v>363</v>
      </c>
    </row>
    <row r="4" spans="1:2">
      <c r="A4" s="4" t="s">
        <v>364</v>
      </c>
      <c r="B4" s="4" t="s">
        <v>365</v>
      </c>
    </row>
    <row r="5" spans="1:2">
      <c r="A5" s="4" t="s">
        <v>366</v>
      </c>
    </row>
    <row r="6" spans="1:2">
      <c r="A6" s="3" t="s">
        <v>363</v>
      </c>
    </row>
    <row r="7" spans="1:2">
      <c r="A7" s="4" t="s">
        <v>367</v>
      </c>
      <c r="B7" s="4" t="s">
        <v>368</v>
      </c>
    </row>
    <row r="8" spans="1:2">
      <c r="A8" s="4" t="s">
        <v>369</v>
      </c>
    </row>
    <row r="9" spans="1:2">
      <c r="A9" s="3" t="s">
        <v>363</v>
      </c>
    </row>
    <row r="10" spans="1:2">
      <c r="A10" s="4" t="s">
        <v>367</v>
      </c>
      <c r="B10" s="4" t="s">
        <v>370</v>
      </c>
    </row>
    <row r="11" spans="1:2">
      <c r="A11" s="4" t="s">
        <v>371</v>
      </c>
      <c r="B11" s="4" t="s">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73</v>
      </c>
      <c r="B1" s="2" t="s">
        <v>1</v>
      </c>
    </row>
    <row r="2" spans="1:2">
      <c r="B2" s="2" t="s">
        <v>27</v>
      </c>
    </row>
    <row r="3" spans="1:2">
      <c r="A3" s="3" t="s">
        <v>374</v>
      </c>
    </row>
    <row r="4" spans="1:2">
      <c r="A4" s="4" t="s">
        <v>375</v>
      </c>
      <c r="B4" s="4" t="s">
        <v>376</v>
      </c>
    </row>
    <row r="5" spans="1:2">
      <c r="A5" s="4" t="s">
        <v>377</v>
      </c>
    </row>
    <row r="6" spans="1:2">
      <c r="A6" s="3" t="s">
        <v>374</v>
      </c>
    </row>
    <row r="7" spans="1:2">
      <c r="A7" s="4" t="s">
        <v>378</v>
      </c>
      <c r="B7" s="4" t="s">
        <v>379</v>
      </c>
    </row>
    <row r="8" spans="1:2">
      <c r="A8" s="4" t="s">
        <v>371</v>
      </c>
      <c r="B8" s="4" t="s">
        <v>3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381</v>
      </c>
      <c r="B1" s="2" t="s">
        <v>1</v>
      </c>
    </row>
    <row r="2" spans="1:2">
      <c r="B2" s="2" t="s">
        <v>27</v>
      </c>
    </row>
    <row r="3" spans="1:2">
      <c r="A3" s="3" t="s">
        <v>220</v>
      </c>
    </row>
    <row r="4" spans="1:2">
      <c r="A4" s="4" t="s">
        <v>382</v>
      </c>
      <c r="B4" s="4" t="s">
        <v>3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384</v>
      </c>
      <c r="B1" s="2" t="s">
        <v>1</v>
      </c>
    </row>
    <row r="2" spans="1:2">
      <c r="B2" s="2" t="s">
        <v>27</v>
      </c>
    </row>
    <row r="3" spans="1:2">
      <c r="A3" s="3" t="s">
        <v>223</v>
      </c>
    </row>
    <row r="4" spans="1:2">
      <c r="A4" s="4" t="s">
        <v>385</v>
      </c>
      <c r="B4" s="4" t="s">
        <v>3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97</v>
      </c>
      <c r="C1" s="2" t="s">
        <v>1</v>
      </c>
    </row>
    <row r="2" spans="1:5">
      <c r="C2" s="2" t="s">
        <v>27</v>
      </c>
      <c r="D2" s="2" t="s">
        <v>28</v>
      </c>
      <c r="E2" s="2" t="s">
        <v>72</v>
      </c>
    </row>
    <row r="3" spans="1:5">
      <c r="A3" s="3" t="s">
        <v>98</v>
      </c>
    </row>
    <row r="4" spans="1:5">
      <c r="A4" s="4" t="s">
        <v>92</v>
      </c>
      <c r="C4" s="7" t="n">
        <v>1178730</v>
      </c>
      <c r="D4" s="7" t="n">
        <v>810447</v>
      </c>
      <c r="E4" s="7" t="n">
        <v>292410</v>
      </c>
    </row>
    <row r="5" spans="1:5">
      <c r="A5" s="3" t="s">
        <v>99</v>
      </c>
    </row>
    <row r="6" spans="1:5">
      <c r="A6" s="4" t="s">
        <v>100</v>
      </c>
      <c r="B6" s="4" t="s">
        <v>101</v>
      </c>
      <c r="C6" s="6" t="n">
        <v>338</v>
      </c>
      <c r="D6" s="6" t="n">
        <v>4542</v>
      </c>
      <c r="E6" s="6" t="n">
        <v>4975</v>
      </c>
    </row>
    <row r="7" spans="1:5">
      <c r="A7" s="4" t="s">
        <v>102</v>
      </c>
      <c r="C7" s="6" t="n">
        <v>250</v>
      </c>
      <c r="D7" s="6" t="n">
        <v>-1547</v>
      </c>
      <c r="E7" s="6" t="n">
        <v>-464</v>
      </c>
    </row>
    <row r="8" spans="1:5">
      <c r="A8" s="4" t="s">
        <v>103</v>
      </c>
      <c r="C8" s="6" t="n">
        <v>588</v>
      </c>
      <c r="D8" s="6" t="n">
        <v>2995</v>
      </c>
      <c r="E8" s="6" t="n">
        <v>4511</v>
      </c>
    </row>
    <row r="9" spans="1:5">
      <c r="A9" s="4" t="s">
        <v>104</v>
      </c>
      <c r="C9" s="7" t="n">
        <v>1179318</v>
      </c>
      <c r="D9" s="7" t="n">
        <v>813442</v>
      </c>
      <c r="E9" s="7" t="n">
        <v>296921</v>
      </c>
    </row>
    <row r="10" spans="1:5">
      <c r="A10" t="n"/>
    </row>
    <row r="11" spans="1:5">
      <c r="A11" s="4" t="s">
        <v>101</v>
      </c>
      <c r="B11" s="4" t="s">
        <v>105</v>
      </c>
    </row>
  </sheetData>
  <mergeCells count="4">
    <mergeCell ref="A1:B2"/>
    <mergeCell ref="C1:E1"/>
    <mergeCell ref="A10:D10"/>
    <mergeCell ref="B11:D1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87</v>
      </c>
      <c r="B1" s="2" t="s">
        <v>1</v>
      </c>
    </row>
    <row r="2" spans="1:2">
      <c r="B2" s="2" t="s">
        <v>27</v>
      </c>
    </row>
    <row r="3" spans="1:2">
      <c r="A3" s="3" t="s">
        <v>226</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94</v>
      </c>
      <c r="B1" s="2" t="s">
        <v>1</v>
      </c>
    </row>
    <row r="2" spans="1:2">
      <c r="B2" s="2" t="s">
        <v>27</v>
      </c>
    </row>
    <row r="3" spans="1:2">
      <c r="A3" s="3" t="s">
        <v>229</v>
      </c>
    </row>
    <row r="4" spans="1:2">
      <c r="A4" s="4" t="s">
        <v>395</v>
      </c>
      <c r="B4" s="4" t="s">
        <v>3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97</v>
      </c>
      <c r="B1" s="2" t="s">
        <v>1</v>
      </c>
    </row>
    <row r="2" spans="1:2">
      <c r="B2" s="2" t="s">
        <v>27</v>
      </c>
    </row>
    <row r="3" spans="1:2">
      <c r="A3" s="3" t="s">
        <v>232</v>
      </c>
    </row>
    <row r="4" spans="1:2">
      <c r="A4" s="4" t="s">
        <v>398</v>
      </c>
      <c r="B4" s="4" t="s">
        <v>3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80"/>
  </cols>
  <sheetData>
    <row r="1" spans="1:2">
      <c r="A1" s="1" t="s">
        <v>400</v>
      </c>
      <c r="B1" s="2" t="s">
        <v>1</v>
      </c>
    </row>
    <row r="2" spans="1:2">
      <c r="B2" s="2" t="s">
        <v>27</v>
      </c>
    </row>
    <row r="3" spans="1:2">
      <c r="A3" s="4" t="s">
        <v>401</v>
      </c>
      <c r="B3" s="4" t="s">
        <v>402</v>
      </c>
    </row>
    <row r="4" spans="1:2">
      <c r="A4" s="4" t="s">
        <v>403</v>
      </c>
      <c r="B4" s="4" t="s">
        <v>404</v>
      </c>
    </row>
    <row r="5" spans="1:2">
      <c r="A5" s="4" t="s">
        <v>405</v>
      </c>
    </row>
    <row r="6" spans="1:2">
      <c r="A6" s="4" t="s">
        <v>406</v>
      </c>
      <c r="B6" s="4" t="s">
        <v>407</v>
      </c>
    </row>
    <row r="7" spans="1:2">
      <c r="A7" s="4" t="s">
        <v>408</v>
      </c>
    </row>
    <row r="8" spans="1:2">
      <c r="A8" s="4" t="s">
        <v>406</v>
      </c>
      <c r="B8" s="4" t="s">
        <v>409</v>
      </c>
    </row>
    <row r="9" spans="1:2">
      <c r="A9" s="4" t="s">
        <v>410</v>
      </c>
    </row>
    <row r="10" spans="1:2">
      <c r="A10" s="4" t="s">
        <v>406</v>
      </c>
      <c r="B10" s="4" t="s">
        <v>4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r="1" spans="1:2">
      <c r="A1" s="1" t="s">
        <v>412</v>
      </c>
      <c r="B1" s="2" t="s">
        <v>1</v>
      </c>
    </row>
    <row r="2" spans="1:2">
      <c r="B2" s="2" t="s">
        <v>27</v>
      </c>
    </row>
    <row r="3" spans="1:2">
      <c r="A3" s="3" t="s">
        <v>237</v>
      </c>
    </row>
    <row r="4" spans="1:2">
      <c r="A4" s="4" t="s">
        <v>413</v>
      </c>
      <c r="B4" s="4" t="s">
        <v>414</v>
      </c>
    </row>
    <row r="5" spans="1:2">
      <c r="A5" s="4" t="s">
        <v>415</v>
      </c>
      <c r="B5" s="4" t="s">
        <v>416</v>
      </c>
    </row>
    <row r="6" spans="1:2">
      <c r="A6" s="4" t="s">
        <v>417</v>
      </c>
      <c r="B6" s="4" t="s">
        <v>418</v>
      </c>
    </row>
    <row r="7" spans="1:2">
      <c r="A7" s="4" t="s">
        <v>320</v>
      </c>
      <c r="B7" s="4" t="s">
        <v>419</v>
      </c>
    </row>
    <row r="8" spans="1:2">
      <c r="A8" s="4" t="s">
        <v>420</v>
      </c>
      <c r="B8" s="4" t="s">
        <v>4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422</v>
      </c>
      <c r="B1" s="2" t="s">
        <v>1</v>
      </c>
    </row>
    <row r="2" spans="1:2">
      <c r="B2" s="2" t="s">
        <v>27</v>
      </c>
    </row>
    <row r="3" spans="1:2">
      <c r="A3" s="3" t="s">
        <v>240</v>
      </c>
    </row>
    <row r="4" spans="1:2">
      <c r="A4" s="4" t="s">
        <v>423</v>
      </c>
      <c r="B4" s="4" t="s">
        <v>4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25</v>
      </c>
      <c r="B1" s="2" t="s">
        <v>1</v>
      </c>
    </row>
    <row r="2" spans="1:2">
      <c r="B2" s="2" t="s">
        <v>27</v>
      </c>
    </row>
    <row r="3" spans="1:2">
      <c r="A3" s="3" t="s">
        <v>243</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432</v>
      </c>
      <c r="B1" s="2" t="s">
        <v>1</v>
      </c>
    </row>
    <row r="2" spans="1:2">
      <c r="B2" s="2" t="s">
        <v>27</v>
      </c>
    </row>
    <row r="3" spans="1:2">
      <c r="A3" s="3" t="s">
        <v>249</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437</v>
      </c>
      <c r="B1" s="2" t="s">
        <v>1</v>
      </c>
    </row>
    <row r="2" spans="1:2">
      <c r="B2" s="2" t="s">
        <v>27</v>
      </c>
    </row>
    <row r="3" spans="1:2">
      <c r="A3" s="3" t="s">
        <v>252</v>
      </c>
    </row>
    <row r="4" spans="1:2">
      <c r="A4" s="4" t="s">
        <v>438</v>
      </c>
      <c r="B4" s="4" t="s">
        <v>43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440</v>
      </c>
      <c r="B1" s="2" t="s">
        <v>1</v>
      </c>
    </row>
    <row r="2" spans="1:2">
      <c r="B2" s="2" t="s">
        <v>27</v>
      </c>
    </row>
    <row r="3" spans="1:2">
      <c r="A3" s="3" t="s">
        <v>255</v>
      </c>
    </row>
    <row r="4" spans="1:2">
      <c r="A4" s="4" t="s">
        <v>441</v>
      </c>
      <c r="B4" s="4" t="s">
        <v>4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6</v>
      </c>
      <c r="B1" s="2" t="s">
        <v>1</v>
      </c>
    </row>
    <row r="2" spans="1:4">
      <c r="B2" s="2" t="s">
        <v>27</v>
      </c>
      <c r="C2" s="2" t="s">
        <v>28</v>
      </c>
      <c r="D2" s="2" t="s">
        <v>72</v>
      </c>
    </row>
    <row r="3" spans="1:4">
      <c r="A3" s="3" t="s">
        <v>98</v>
      </c>
    </row>
    <row r="4" spans="1:4">
      <c r="A4" s="4" t="s">
        <v>107</v>
      </c>
      <c r="B4" s="7" t="n">
        <v>-47000</v>
      </c>
      <c r="C4" s="7" t="n">
        <v>-649000</v>
      </c>
      <c r="D4" s="7" t="n">
        <v>-711000</v>
      </c>
    </row>
    <row r="5" spans="1:4">
      <c r="A5" s="4" t="s">
        <v>108</v>
      </c>
      <c r="B5" s="6" t="n">
        <v>-4000</v>
      </c>
      <c r="C5" s="6" t="n">
        <v>-81000</v>
      </c>
      <c r="D5" s="6" t="n">
        <v>117000</v>
      </c>
    </row>
    <row r="6" spans="1:4">
      <c r="A6" s="4" t="s">
        <v>109</v>
      </c>
      <c r="B6" s="7" t="n">
        <v>0</v>
      </c>
      <c r="D6" s="7" t="n">
        <v>0</v>
      </c>
    </row>
    <row r="7" spans="1:4">
      <c r="A7" s="4" t="s">
        <v>109</v>
      </c>
      <c r="C7" s="7" t="n">
        <v>3126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43</v>
      </c>
      <c r="B1" s="2" t="s">
        <v>1</v>
      </c>
    </row>
    <row r="2" spans="1:2">
      <c r="B2" s="2" t="s">
        <v>27</v>
      </c>
    </row>
    <row r="3" spans="1:2">
      <c r="A3" s="3" t="s">
        <v>258</v>
      </c>
    </row>
    <row r="4" spans="1:2">
      <c r="A4" s="4" t="s">
        <v>444</v>
      </c>
      <c r="B4" s="4" t="s">
        <v>44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446</v>
      </c>
      <c r="B1" s="2" t="s">
        <v>1</v>
      </c>
    </row>
    <row r="2" spans="1:2">
      <c r="B2" s="2" t="s">
        <v>27</v>
      </c>
    </row>
    <row r="3" spans="1:2">
      <c r="A3" s="3" t="s">
        <v>261</v>
      </c>
    </row>
    <row r="4" spans="1:2">
      <c r="A4" s="4" t="s">
        <v>447</v>
      </c>
      <c r="B4" s="4" t="s">
        <v>44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49</v>
      </c>
      <c r="B1" s="2" t="s">
        <v>1</v>
      </c>
    </row>
    <row r="2" spans="1:2">
      <c r="B2" s="2" t="s">
        <v>27</v>
      </c>
    </row>
    <row r="3" spans="1:2">
      <c r="A3" s="4" t="s">
        <v>450</v>
      </c>
    </row>
    <row r="4" spans="1:2">
      <c r="A4" s="4" t="s">
        <v>451</v>
      </c>
      <c r="B4" s="4" t="s">
        <v>45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453</v>
      </c>
      <c r="B1" s="2" t="s">
        <v>1</v>
      </c>
    </row>
    <row r="2" spans="1:2">
      <c r="B2" s="2" t="s">
        <v>27</v>
      </c>
    </row>
    <row r="3" spans="1:2">
      <c r="A3" s="3" t="s">
        <v>267</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458</v>
      </c>
      <c r="B1" s="2" t="s">
        <v>1</v>
      </c>
    </row>
    <row r="2" spans="1:2">
      <c r="B2" s="2" t="s">
        <v>27</v>
      </c>
    </row>
    <row r="3" spans="1:2">
      <c r="A3" s="3" t="s">
        <v>270</v>
      </c>
    </row>
    <row r="4" spans="1:2">
      <c r="A4" s="4" t="s">
        <v>459</v>
      </c>
      <c r="B4" s="4" t="s">
        <v>46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461</v>
      </c>
      <c r="B1" s="2" t="s">
        <v>1</v>
      </c>
    </row>
    <row r="2" spans="1:2">
      <c r="B2" s="2" t="s">
        <v>27</v>
      </c>
    </row>
    <row r="3" spans="1:2">
      <c r="A3" s="3" t="s">
        <v>276</v>
      </c>
    </row>
    <row r="4" spans="1:2">
      <c r="A4" s="4" t="s">
        <v>462</v>
      </c>
      <c r="B4" s="4" t="s">
        <v>463</v>
      </c>
    </row>
    <row r="5" spans="1:2">
      <c r="A5" s="4" t="s">
        <v>464</v>
      </c>
      <c r="B5" s="4" t="s">
        <v>465</v>
      </c>
    </row>
    <row r="6" spans="1:2">
      <c r="A6" s="4" t="s">
        <v>466</v>
      </c>
      <c r="B6" s="4" t="s">
        <v>46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68</v>
      </c>
      <c r="B1" s="2" t="s">
        <v>1</v>
      </c>
    </row>
    <row r="2" spans="1:2">
      <c r="B2" s="2" t="s">
        <v>27</v>
      </c>
    </row>
    <row r="3" spans="1:2">
      <c r="A3" s="3" t="s">
        <v>279</v>
      </c>
    </row>
    <row r="4" spans="1:2">
      <c r="A4" s="4" t="s">
        <v>469</v>
      </c>
      <c r="B4" s="4" t="s">
        <v>470</v>
      </c>
    </row>
    <row r="5" spans="1:2">
      <c r="A5" s="4" t="s">
        <v>471</v>
      </c>
      <c r="B5" s="4" t="s">
        <v>472</v>
      </c>
    </row>
    <row r="6" spans="1:2">
      <c r="A6" s="4" t="s">
        <v>473</v>
      </c>
      <c r="B6" s="4" t="s">
        <v>47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80"/>
  </cols>
  <sheetData>
    <row r="1" spans="1:2">
      <c r="A1" s="1" t="s">
        <v>475</v>
      </c>
      <c r="B1" s="2" t="s">
        <v>1</v>
      </c>
    </row>
    <row r="2" spans="1:2">
      <c r="B2" s="2" t="s">
        <v>27</v>
      </c>
    </row>
    <row r="3" spans="1:2">
      <c r="A3" s="4" t="s">
        <v>476</v>
      </c>
    </row>
    <row r="4" spans="1:2">
      <c r="A4" s="4" t="s">
        <v>477</v>
      </c>
      <c r="B4" s="4" t="s">
        <v>478</v>
      </c>
    </row>
    <row r="5" spans="1:2">
      <c r="A5" s="4" t="s">
        <v>479</v>
      </c>
      <c r="B5" s="4" t="s">
        <v>480</v>
      </c>
    </row>
    <row r="6" spans="1:2">
      <c r="A6" s="4" t="s">
        <v>481</v>
      </c>
      <c r="B6" s="4" t="s">
        <v>482</v>
      </c>
    </row>
    <row r="7" spans="1:2">
      <c r="A7" s="4" t="s">
        <v>483</v>
      </c>
      <c r="B7" s="4" t="s">
        <v>484</v>
      </c>
    </row>
    <row r="8" spans="1:2">
      <c r="A8" s="4" t="s">
        <v>485</v>
      </c>
    </row>
    <row r="9" spans="1:2">
      <c r="A9" s="4" t="s">
        <v>477</v>
      </c>
      <c r="B9" s="4" t="s">
        <v>486</v>
      </c>
    </row>
    <row r="10" spans="1:2">
      <c r="A10" s="4" t="s">
        <v>479</v>
      </c>
      <c r="B10" s="4" t="s">
        <v>487</v>
      </c>
    </row>
    <row r="11" spans="1:2">
      <c r="A11" s="4" t="s">
        <v>481</v>
      </c>
      <c r="B11" s="4" t="s">
        <v>488</v>
      </c>
    </row>
    <row r="12" spans="1:2">
      <c r="A12" s="4" t="s">
        <v>483</v>
      </c>
      <c r="B12" s="4" t="s">
        <v>48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5"/>
    <col customWidth="1" max="5" min="5" width="25"/>
  </cols>
  <sheetData>
    <row r="1" spans="1:5">
      <c r="A1" s="1" t="s">
        <v>490</v>
      </c>
      <c r="B1" s="2" t="s">
        <v>491</v>
      </c>
      <c r="C1" s="2" t="s">
        <v>492</v>
      </c>
      <c r="D1" s="2" t="s">
        <v>493</v>
      </c>
      <c r="E1" s="2" t="s">
        <v>153</v>
      </c>
    </row>
    <row r="2" spans="1:5">
      <c r="A2" s="3" t="s">
        <v>494</v>
      </c>
    </row>
    <row r="3" spans="1:5">
      <c r="A3" s="4" t="s">
        <v>495</v>
      </c>
      <c r="D3" s="7" t="n">
        <v>43867380</v>
      </c>
      <c r="E3" s="7" t="n">
        <v>43914479</v>
      </c>
    </row>
    <row r="4" spans="1:5">
      <c r="A4" s="4" t="s">
        <v>496</v>
      </c>
      <c r="E4" s="6" t="n">
        <v>1109</v>
      </c>
    </row>
    <row r="5" spans="1:5">
      <c r="A5" s="4" t="s">
        <v>497</v>
      </c>
    </row>
    <row r="6" spans="1:5">
      <c r="A6" s="3" t="s">
        <v>494</v>
      </c>
    </row>
    <row r="7" spans="1:5">
      <c r="A7" s="4" t="s">
        <v>495</v>
      </c>
      <c r="D7" s="7" t="n">
        <v>727000</v>
      </c>
    </row>
    <row r="8" spans="1:5">
      <c r="A8" s="4" t="s">
        <v>496</v>
      </c>
      <c r="D8" s="6" t="n">
        <v>37</v>
      </c>
    </row>
    <row r="9" spans="1:5">
      <c r="A9" s="4" t="s">
        <v>498</v>
      </c>
      <c r="D9" s="4" t="s">
        <v>499</v>
      </c>
    </row>
    <row r="10" spans="1:5">
      <c r="A10" s="4" t="s">
        <v>164</v>
      </c>
    </row>
    <row r="11" spans="1:5">
      <c r="A11" s="3" t="s">
        <v>494</v>
      </c>
    </row>
    <row r="12" spans="1:5">
      <c r="A12" s="4" t="s">
        <v>500</v>
      </c>
      <c r="C12" s="4" t="s">
        <v>501</v>
      </c>
    </row>
    <row r="13" spans="1:5">
      <c r="A13" s="4" t="s">
        <v>502</v>
      </c>
    </row>
    <row r="14" spans="1:5">
      <c r="A14" s="3" t="s">
        <v>494</v>
      </c>
    </row>
    <row r="15" spans="1:5">
      <c r="A15" s="4" t="s">
        <v>503</v>
      </c>
      <c r="B15" s="6" t="n">
        <v>71184686</v>
      </c>
      <c r="C15" s="6" t="n">
        <v>10677702</v>
      </c>
    </row>
    <row r="16" spans="1:5">
      <c r="A16" s="4" t="s">
        <v>504</v>
      </c>
      <c r="B16" s="6" t="n">
        <v>1569858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0"/>
    <col customWidth="1" max="2" min="2" width="25"/>
    <col customWidth="1" max="3" min="3" width="21"/>
    <col customWidth="1" max="4" min="4" width="25"/>
  </cols>
  <sheetData>
    <row r="1" spans="1:4">
      <c r="A1" s="1" t="s">
        <v>505</v>
      </c>
      <c r="B1" s="2" t="s">
        <v>1</v>
      </c>
    </row>
    <row r="2" spans="1:4">
      <c r="B2" s="2" t="s">
        <v>153</v>
      </c>
      <c r="C2" s="2" t="s">
        <v>154</v>
      </c>
      <c r="D2" s="2" t="s">
        <v>506</v>
      </c>
    </row>
    <row r="3" spans="1:4">
      <c r="A3" s="3" t="s">
        <v>507</v>
      </c>
    </row>
    <row r="4" spans="1:4">
      <c r="A4" s="4" t="s">
        <v>496</v>
      </c>
      <c r="B4" s="6" t="n">
        <v>1109</v>
      </c>
    </row>
    <row r="5" spans="1:4">
      <c r="A5" s="4" t="s">
        <v>508</v>
      </c>
      <c r="B5" s="7" t="n">
        <v>183328</v>
      </c>
      <c r="C5" s="7" t="n">
        <v>37497</v>
      </c>
      <c r="D5" s="7" t="n">
        <v>41873</v>
      </c>
    </row>
    <row r="6" spans="1:4">
      <c r="A6" s="4" t="s">
        <v>509</v>
      </c>
    </row>
    <row r="7" spans="1:4">
      <c r="A7" s="3" t="s">
        <v>507</v>
      </c>
    </row>
    <row r="8" spans="1:4">
      <c r="A8" s="4" t="s">
        <v>500</v>
      </c>
      <c r="D8" s="4" t="s">
        <v>510</v>
      </c>
    </row>
    <row r="9" spans="1:4">
      <c r="A9" s="4" t="s">
        <v>508</v>
      </c>
      <c r="D9" s="7" t="n">
        <v>10500</v>
      </c>
    </row>
    <row r="10" spans="1:4">
      <c r="A10" s="4" t="s">
        <v>511</v>
      </c>
    </row>
    <row r="11" spans="1:4">
      <c r="A11" s="3" t="s">
        <v>507</v>
      </c>
    </row>
    <row r="12" spans="1:4">
      <c r="A12" s="4" t="s">
        <v>496</v>
      </c>
      <c r="D12" s="6" t="n">
        <v>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10</v>
      </c>
      <c r="C1" s="2" t="s">
        <v>1</v>
      </c>
    </row>
    <row r="2" spans="1:5">
      <c r="C2" s="2" t="s">
        <v>27</v>
      </c>
      <c r="D2" s="2" t="s">
        <v>28</v>
      </c>
      <c r="E2" s="2" t="s">
        <v>72</v>
      </c>
    </row>
    <row r="3" spans="1:5">
      <c r="A3" s="3" t="s">
        <v>111</v>
      </c>
    </row>
    <row r="4" spans="1:5">
      <c r="A4" s="4" t="s">
        <v>90</v>
      </c>
      <c r="C4" s="7" t="n">
        <v>1177172</v>
      </c>
      <c r="D4" s="7" t="n">
        <v>808498</v>
      </c>
      <c r="E4" s="7" t="n">
        <v>295402</v>
      </c>
    </row>
    <row r="5" spans="1:5">
      <c r="A5" s="3" t="s">
        <v>112</v>
      </c>
    </row>
    <row r="6" spans="1:5">
      <c r="A6" s="4" t="s">
        <v>79</v>
      </c>
      <c r="C6" s="6" t="n">
        <v>1843003</v>
      </c>
      <c r="D6" s="6" t="n">
        <v>1282228</v>
      </c>
      <c r="E6" s="6" t="n">
        <v>337730</v>
      </c>
    </row>
    <row r="7" spans="1:5">
      <c r="A7" s="4" t="s">
        <v>80</v>
      </c>
      <c r="C7" s="6" t="n">
        <v>16335</v>
      </c>
      <c r="D7" s="6" t="n">
        <v>21828</v>
      </c>
      <c r="E7" s="6" t="n">
        <v>26155</v>
      </c>
    </row>
    <row r="8" spans="1:5">
      <c r="A8" s="4" t="s">
        <v>113</v>
      </c>
      <c r="C8" s="6" t="n">
        <v>45582</v>
      </c>
      <c r="D8" s="6" t="n">
        <v>86184</v>
      </c>
      <c r="E8" s="6" t="n">
        <v>47442</v>
      </c>
    </row>
    <row r="9" spans="1:5">
      <c r="A9" s="4" t="s">
        <v>114</v>
      </c>
      <c r="C9" s="6" t="n">
        <v>23042</v>
      </c>
      <c r="D9" s="6" t="n">
        <v>17967</v>
      </c>
      <c r="E9" s="6" t="n">
        <v>8746</v>
      </c>
    </row>
    <row r="10" spans="1:5">
      <c r="A10" s="4" t="s">
        <v>115</v>
      </c>
      <c r="C10" s="6" t="n">
        <v>-442972</v>
      </c>
      <c r="D10" s="6" t="n">
        <v>-330924</v>
      </c>
    </row>
    <row r="11" spans="1:5">
      <c r="A11" s="4" t="s">
        <v>116</v>
      </c>
      <c r="C11" s="6" t="n">
        <v>76246</v>
      </c>
      <c r="D11" s="6" t="n">
        <v>71806</v>
      </c>
    </row>
    <row r="12" spans="1:5">
      <c r="A12" s="4" t="s">
        <v>117</v>
      </c>
      <c r="B12" s="4" t="s">
        <v>101</v>
      </c>
      <c r="C12" s="6" t="n">
        <v>628643</v>
      </c>
      <c r="D12" s="6" t="n">
        <v>130806</v>
      </c>
    </row>
    <row r="13" spans="1:5">
      <c r="A13" s="4" t="s">
        <v>118</v>
      </c>
      <c r="C13" s="6" t="n">
        <v>-243809</v>
      </c>
      <c r="D13" s="6" t="n">
        <v>-92296</v>
      </c>
      <c r="E13" s="6" t="n">
        <v>-13479</v>
      </c>
    </row>
    <row r="14" spans="1:5">
      <c r="A14" s="4" t="s">
        <v>75</v>
      </c>
      <c r="C14" s="6" t="n">
        <v>-183328</v>
      </c>
      <c r="D14" s="6" t="n">
        <v>-37497</v>
      </c>
      <c r="E14" s="6" t="n">
        <v>-41873</v>
      </c>
    </row>
    <row r="15" spans="1:5">
      <c r="A15" s="4" t="s">
        <v>119</v>
      </c>
      <c r="C15" s="6" t="n">
        <v>110353</v>
      </c>
      <c r="D15" s="6" t="n">
        <v>115859</v>
      </c>
      <c r="E15" s="6" t="n">
        <v>21186</v>
      </c>
    </row>
    <row r="16" spans="1:5">
      <c r="A16" s="4" t="s">
        <v>120</v>
      </c>
      <c r="C16" s="6" t="n">
        <v>49311</v>
      </c>
    </row>
    <row r="17" spans="1:5">
      <c r="A17" s="4" t="s">
        <v>121</v>
      </c>
      <c r="C17" s="6" t="n">
        <v>90074</v>
      </c>
      <c r="D17" s="6" t="n">
        <v>102139</v>
      </c>
      <c r="E17" s="6" t="n">
        <v>-1921</v>
      </c>
    </row>
    <row r="18" spans="1:5">
      <c r="A18" s="3" t="s">
        <v>122</v>
      </c>
    </row>
    <row r="19" spans="1:5">
      <c r="A19" s="4" t="s">
        <v>32</v>
      </c>
      <c r="C19" s="6" t="n">
        <v>48468</v>
      </c>
      <c r="D19" s="6" t="n">
        <v>102547</v>
      </c>
      <c r="E19" s="6" t="n">
        <v>2854</v>
      </c>
    </row>
    <row r="20" spans="1:5">
      <c r="A20" s="4" t="s">
        <v>40</v>
      </c>
      <c r="C20" s="6" t="n">
        <v>88418</v>
      </c>
      <c r="D20" s="6" t="n">
        <v>12704</v>
      </c>
      <c r="E20" s="6" t="n">
        <v>-32760</v>
      </c>
    </row>
    <row r="21" spans="1:5">
      <c r="A21" s="4" t="s">
        <v>43</v>
      </c>
      <c r="C21" s="6" t="n">
        <v>33502</v>
      </c>
      <c r="D21" s="6" t="n">
        <v>21825</v>
      </c>
      <c r="E21" s="6" t="n">
        <v>43779</v>
      </c>
    </row>
    <row r="22" spans="1:5">
      <c r="A22" s="4" t="s">
        <v>123</v>
      </c>
      <c r="C22" s="6" t="n">
        <v>3360040</v>
      </c>
      <c r="D22" s="6" t="n">
        <v>2313674</v>
      </c>
      <c r="E22" s="6" t="n">
        <v>693261</v>
      </c>
    </row>
    <row r="23" spans="1:5">
      <c r="A23" s="4" t="s">
        <v>124</v>
      </c>
      <c r="C23" s="6" t="n">
        <v>-2772110</v>
      </c>
      <c r="D23" s="6" t="n">
        <v>-2088444</v>
      </c>
      <c r="E23" s="6" t="n">
        <v>-1782839</v>
      </c>
    </row>
    <row r="24" spans="1:5">
      <c r="A24" s="4" t="s">
        <v>125</v>
      </c>
      <c r="C24" s="6" t="n">
        <v>1568235</v>
      </c>
      <c r="D24" s="6" t="n">
        <v>569633</v>
      </c>
      <c r="E24" s="6" t="n">
        <v>664415</v>
      </c>
    </row>
    <row r="25" spans="1:5">
      <c r="A25" s="4" t="s">
        <v>37</v>
      </c>
      <c r="C25" s="6" t="n">
        <v>-791546</v>
      </c>
      <c r="D25" s="6" t="n">
        <v>-458174</v>
      </c>
      <c r="E25" s="6" t="n">
        <v>-213320</v>
      </c>
    </row>
    <row r="26" spans="1:5">
      <c r="A26" s="4" t="s">
        <v>126</v>
      </c>
      <c r="D26" s="6" t="n">
        <v>-195311</v>
      </c>
    </row>
    <row r="27" spans="1:5">
      <c r="A27" s="4" t="s">
        <v>127</v>
      </c>
      <c r="E27" s="6" t="n">
        <v>-13180</v>
      </c>
    </row>
    <row r="28" spans="1:5">
      <c r="A28" s="4" t="s">
        <v>128</v>
      </c>
      <c r="C28" s="6" t="n">
        <v>54975</v>
      </c>
      <c r="D28" s="6" t="n">
        <v>40983</v>
      </c>
      <c r="E28" s="6" t="n">
        <v>1617</v>
      </c>
    </row>
    <row r="29" spans="1:5">
      <c r="A29" s="4" t="s">
        <v>129</v>
      </c>
      <c r="C29" s="6" t="n">
        <v>297941</v>
      </c>
      <c r="D29" s="6" t="n">
        <v>282523</v>
      </c>
      <c r="E29" s="6" t="n">
        <v>7866</v>
      </c>
    </row>
    <row r="30" spans="1:5">
      <c r="A30" s="4" t="s">
        <v>121</v>
      </c>
      <c r="B30" s="4" t="s">
        <v>130</v>
      </c>
      <c r="C30" s="6" t="n">
        <v>-73400</v>
      </c>
    </row>
    <row r="31" spans="1:5">
      <c r="A31" s="4" t="s">
        <v>131</v>
      </c>
      <c r="C31" s="6" t="n">
        <v>-1715905</v>
      </c>
      <c r="D31" s="6" t="n">
        <v>-1848790</v>
      </c>
      <c r="E31" s="6" t="n">
        <v>-1335441</v>
      </c>
    </row>
    <row r="32" spans="1:5">
      <c r="A32" s="4" t="s">
        <v>132</v>
      </c>
      <c r="C32" s="6" t="n">
        <v>3913840</v>
      </c>
      <c r="D32" s="6" t="n">
        <v>5411602</v>
      </c>
      <c r="E32" s="6" t="n">
        <v>2299706</v>
      </c>
    </row>
    <row r="33" spans="1:5">
      <c r="A33" s="4" t="s">
        <v>133</v>
      </c>
      <c r="C33" s="6" t="n">
        <v>-4043743</v>
      </c>
      <c r="D33" s="6" t="n">
        <v>-4826775</v>
      </c>
      <c r="E33" s="6" t="n">
        <v>-1889194</v>
      </c>
    </row>
    <row r="34" spans="1:5">
      <c r="A34" s="4" t="s">
        <v>134</v>
      </c>
      <c r="C34" s="6" t="n">
        <v>-49417</v>
      </c>
      <c r="D34" s="6" t="n">
        <v>-134963</v>
      </c>
      <c r="E34" s="6" t="n">
        <v>-45213</v>
      </c>
    </row>
    <row r="35" spans="1:5">
      <c r="A35" s="4" t="s">
        <v>135</v>
      </c>
      <c r="C35" s="6" t="n">
        <v>776488</v>
      </c>
      <c r="D35" s="6" t="n">
        <v>561558</v>
      </c>
      <c r="E35" s="6" t="n">
        <v>100708</v>
      </c>
    </row>
    <row r="36" spans="1:5">
      <c r="A36" s="4" t="s">
        <v>136</v>
      </c>
      <c r="C36" s="6" t="n">
        <v>-558477</v>
      </c>
      <c r="D36" s="6" t="n">
        <v>-286041</v>
      </c>
      <c r="E36" s="6" t="n">
        <v>-56909</v>
      </c>
    </row>
    <row r="37" spans="1:5">
      <c r="A37" s="4" t="s">
        <v>137</v>
      </c>
      <c r="C37" s="6" t="n">
        <v>171408</v>
      </c>
      <c r="D37" s="6" t="n">
        <v>107332</v>
      </c>
      <c r="E37" s="6" t="n">
        <v>23364</v>
      </c>
    </row>
    <row r="38" spans="1:5">
      <c r="A38" s="4" t="s">
        <v>138</v>
      </c>
      <c r="C38" s="6" t="n">
        <v>-144445</v>
      </c>
      <c r="D38" s="6" t="n">
        <v>-98656</v>
      </c>
      <c r="E38" s="6" t="n">
        <v>-15032</v>
      </c>
    </row>
    <row r="39" spans="1:5">
      <c r="A39" s="4" t="s">
        <v>139</v>
      </c>
      <c r="B39" s="4" t="s">
        <v>140</v>
      </c>
      <c r="C39" s="6" t="n">
        <v>-793945</v>
      </c>
    </row>
    <row r="40" spans="1:5">
      <c r="A40" s="4" t="s">
        <v>141</v>
      </c>
      <c r="C40" s="6" t="n">
        <v>-728291</v>
      </c>
      <c r="D40" s="6" t="n">
        <v>734057</v>
      </c>
      <c r="E40" s="6" t="n">
        <v>417430</v>
      </c>
    </row>
    <row r="41" spans="1:5">
      <c r="A41" s="4" t="s">
        <v>142</v>
      </c>
      <c r="C41" s="6" t="n">
        <v>915844</v>
      </c>
      <c r="D41" s="6" t="n">
        <v>1198941</v>
      </c>
      <c r="E41" s="6" t="n">
        <v>-224750</v>
      </c>
    </row>
    <row r="42" spans="1:5">
      <c r="A42" s="4" t="s">
        <v>143</v>
      </c>
      <c r="C42" s="6" t="n">
        <v>-3115</v>
      </c>
      <c r="D42" s="6" t="n">
        <v>-4086</v>
      </c>
      <c r="E42" s="6" t="n">
        <v>-137</v>
      </c>
    </row>
    <row r="43" spans="1:5">
      <c r="A43" s="4" t="s">
        <v>144</v>
      </c>
      <c r="C43" s="6" t="n">
        <v>1490369</v>
      </c>
      <c r="D43" s="6" t="n">
        <v>295514</v>
      </c>
      <c r="E43" s="6" t="n">
        <v>520401</v>
      </c>
    </row>
    <row r="44" spans="1:5">
      <c r="A44" s="4" t="s">
        <v>145</v>
      </c>
      <c r="C44" s="6" t="n">
        <v>2403098</v>
      </c>
      <c r="D44" s="6" t="n">
        <v>1490369</v>
      </c>
      <c r="E44" s="6" t="n">
        <v>295514</v>
      </c>
    </row>
    <row r="45" spans="1:5">
      <c r="A45" s="3" t="s">
        <v>146</v>
      </c>
    </row>
    <row r="46" spans="1:5">
      <c r="A46" s="4" t="s">
        <v>147</v>
      </c>
      <c r="C46" s="6" t="n">
        <v>1409860</v>
      </c>
      <c r="D46" s="6" t="n">
        <v>1103512</v>
      </c>
      <c r="E46" s="6" t="n">
        <v>211075</v>
      </c>
    </row>
    <row r="47" spans="1:5">
      <c r="A47" s="4" t="s">
        <v>148</v>
      </c>
      <c r="C47" s="7" t="n">
        <v>20178</v>
      </c>
      <c r="D47" s="7" t="n">
        <v>37630</v>
      </c>
      <c r="E47" s="7" t="n">
        <v>4966</v>
      </c>
    </row>
    <row r="48" spans="1:5">
      <c r="A48" t="n"/>
    </row>
    <row r="49" spans="1:5">
      <c r="A49" s="4" t="s">
        <v>101</v>
      </c>
      <c r="B49" s="4" t="s">
        <v>149</v>
      </c>
    </row>
    <row r="50" spans="1:5">
      <c r="A50" s="4" t="s">
        <v>130</v>
      </c>
      <c r="B50" s="4" t="s">
        <v>150</v>
      </c>
    </row>
    <row r="51" spans="1:5">
      <c r="A51" s="4" t="s">
        <v>140</v>
      </c>
      <c r="B51" s="4" t="s">
        <v>151</v>
      </c>
    </row>
  </sheetData>
  <mergeCells count="6">
    <mergeCell ref="A1:B2"/>
    <mergeCell ref="C1:E1"/>
    <mergeCell ref="A48:D48"/>
    <mergeCell ref="B49:D49"/>
    <mergeCell ref="B50:D50"/>
    <mergeCell ref="B51:D5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5"/>
    <col customWidth="1" max="2" min="2" width="25"/>
    <col customWidth="1" max="3" min="3" width="25"/>
    <col customWidth="1" max="4" min="4" width="21"/>
  </cols>
  <sheetData>
    <row r="1" spans="1:4">
      <c r="A1" s="1" t="s">
        <v>512</v>
      </c>
      <c r="B1" s="2" t="s">
        <v>1</v>
      </c>
    </row>
    <row r="2" spans="1:4">
      <c r="B2" s="2" t="s">
        <v>153</v>
      </c>
      <c r="C2" s="2" t="s">
        <v>506</v>
      </c>
      <c r="D2" s="2" t="s">
        <v>154</v>
      </c>
    </row>
    <row r="3" spans="1:4">
      <c r="A3" s="3" t="s">
        <v>507</v>
      </c>
    </row>
    <row r="4" spans="1:4">
      <c r="A4" s="4" t="s">
        <v>496</v>
      </c>
      <c r="B4" s="6" t="n">
        <v>1109</v>
      </c>
    </row>
    <row r="5" spans="1:4">
      <c r="A5" s="4" t="s">
        <v>513</v>
      </c>
      <c r="B5" s="7" t="n">
        <v>3300426</v>
      </c>
      <c r="C5" s="7" t="n">
        <v>223815</v>
      </c>
      <c r="D5" s="7" t="n">
        <v>3486514</v>
      </c>
    </row>
    <row r="6" spans="1:4">
      <c r="A6" s="4" t="s">
        <v>514</v>
      </c>
    </row>
    <row r="7" spans="1:4">
      <c r="A7" s="3" t="s">
        <v>507</v>
      </c>
    </row>
    <row r="8" spans="1:4">
      <c r="A8" s="4" t="s">
        <v>515</v>
      </c>
      <c r="C8" s="7" t="n">
        <v>2600000</v>
      </c>
    </row>
    <row r="9" spans="1:4">
      <c r="A9" s="4" t="s">
        <v>496</v>
      </c>
      <c r="C9" s="6" t="n">
        <v>25</v>
      </c>
    </row>
    <row r="10" spans="1:4">
      <c r="A10" s="4" t="s">
        <v>516</v>
      </c>
      <c r="C10" s="7" t="n">
        <v>659000</v>
      </c>
    </row>
    <row r="11" spans="1:4">
      <c r="A11" s="4" t="s">
        <v>517</v>
      </c>
      <c r="C11" s="6" t="n">
        <v>577000</v>
      </c>
    </row>
    <row r="12" spans="1:4">
      <c r="A12" s="4" t="s">
        <v>513</v>
      </c>
      <c r="C12" s="7" t="n">
        <v>82000</v>
      </c>
    </row>
    <row r="13" spans="1:4">
      <c r="A13" s="4" t="s">
        <v>518</v>
      </c>
      <c r="B13" s="6" t="n">
        <v>13</v>
      </c>
      <c r="C13" s="6" t="n">
        <v>15</v>
      </c>
    </row>
    <row r="14" spans="1:4">
      <c r="A14" s="4" t="s">
        <v>519</v>
      </c>
    </row>
    <row r="15" spans="1:4">
      <c r="A15" s="3" t="s">
        <v>507</v>
      </c>
    </row>
    <row r="16" spans="1:4">
      <c r="A16" s="4" t="s">
        <v>496</v>
      </c>
      <c r="C16" s="6" t="n">
        <v>1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520</v>
      </c>
      <c r="B1" s="2" t="s">
        <v>1</v>
      </c>
    </row>
    <row r="2" spans="1:4">
      <c r="B2" s="2" t="s">
        <v>27</v>
      </c>
      <c r="C2" s="2" t="s">
        <v>28</v>
      </c>
      <c r="D2" s="2" t="s">
        <v>72</v>
      </c>
    </row>
    <row r="3" spans="1:4">
      <c r="A3" s="4" t="s">
        <v>521</v>
      </c>
    </row>
    <row r="4" spans="1:4">
      <c r="A4" s="4" t="s">
        <v>522</v>
      </c>
      <c r="C4" s="7" t="n">
        <v>17</v>
      </c>
      <c r="D4" s="10" t="n">
        <v>0.6</v>
      </c>
    </row>
    <row r="5" spans="1:4">
      <c r="A5" s="4" t="s">
        <v>523</v>
      </c>
    </row>
    <row r="6" spans="1:4">
      <c r="A6" s="4" t="s">
        <v>522</v>
      </c>
      <c r="C6" s="11" t="n">
        <v>48.7</v>
      </c>
    </row>
    <row r="7" spans="1:4">
      <c r="A7" s="4" t="s">
        <v>524</v>
      </c>
    </row>
    <row r="8" spans="1:4">
      <c r="A8" s="4" t="s">
        <v>525</v>
      </c>
      <c r="B8" s="10" t="n">
        <v>-35.8</v>
      </c>
      <c r="C8" s="10" t="n">
        <v>-4.4</v>
      </c>
      <c r="D8" s="7" t="n">
        <v>-8</v>
      </c>
    </row>
    <row r="9" spans="1:4">
      <c r="A9" s="4" t="s">
        <v>526</v>
      </c>
      <c r="B9" s="9" t="n">
        <v>-0.18</v>
      </c>
    </row>
    <row r="10" spans="1:4">
      <c r="A10" s="4" t="s">
        <v>527</v>
      </c>
      <c r="B10" s="9" t="n">
        <v>-0.17</v>
      </c>
    </row>
    <row r="11" spans="1:4">
      <c r="A11" s="4" t="s">
        <v>528</v>
      </c>
      <c r="C11" s="9" t="n">
        <v>-0.02</v>
      </c>
      <c r="D11" s="9" t="n">
        <v>-0.07000000000000001</v>
      </c>
    </row>
    <row r="12" spans="1:4">
      <c r="A12" s="4" t="s">
        <v>529</v>
      </c>
    </row>
    <row r="13" spans="1:4">
      <c r="A13" s="4" t="s">
        <v>525</v>
      </c>
      <c r="B13" s="10" t="n">
        <v>-14.4</v>
      </c>
    </row>
    <row r="14" spans="1:4">
      <c r="A14" s="4" t="s">
        <v>528</v>
      </c>
      <c r="B14" s="9" t="n">
        <v>-0.07000000000000001</v>
      </c>
    </row>
    <row r="15" spans="1:4">
      <c r="A15" s="4" t="s">
        <v>530</v>
      </c>
      <c r="B15" s="10" t="n">
        <v>-16.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8"/>
  </cols>
  <sheetData>
    <row r="1" spans="1:2">
      <c r="A1" s="1" t="s">
        <v>531</v>
      </c>
      <c r="B1" s="2" t="s">
        <v>1</v>
      </c>
    </row>
    <row r="2" spans="1:2">
      <c r="B2" s="2" t="s">
        <v>532</v>
      </c>
    </row>
    <row r="3" spans="1:2">
      <c r="A3" s="3" t="s">
        <v>533</v>
      </c>
    </row>
    <row r="4" spans="1:2">
      <c r="A4" s="4" t="s">
        <v>534</v>
      </c>
      <c r="B4" s="4" t="s">
        <v>535</v>
      </c>
    </row>
    <row r="5" spans="1:2">
      <c r="A5" s="4" t="s">
        <v>536</v>
      </c>
      <c r="B5" s="4" t="s">
        <v>537</v>
      </c>
    </row>
    <row r="6" spans="1:2">
      <c r="A6" s="4" t="s">
        <v>538</v>
      </c>
      <c r="B6" s="7" t="n">
        <v>0</v>
      </c>
    </row>
    <row r="7" spans="1:2">
      <c r="A7" s="4" t="s">
        <v>539</v>
      </c>
      <c r="B7" s="6" t="n">
        <v>1</v>
      </c>
    </row>
    <row r="8" spans="1:2">
      <c r="A8" s="4" t="s">
        <v>540</v>
      </c>
    </row>
    <row r="9" spans="1:2">
      <c r="A9" s="3" t="s">
        <v>533</v>
      </c>
    </row>
    <row r="10" spans="1:2">
      <c r="A10" s="4" t="s">
        <v>541</v>
      </c>
      <c r="B10" s="4" t="s">
        <v>542</v>
      </c>
    </row>
    <row r="11" spans="1:2">
      <c r="A11" s="4" t="s">
        <v>543</v>
      </c>
      <c r="B11" s="4" t="s">
        <v>54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5</v>
      </c>
      <c r="B1" s="2" t="s">
        <v>546</v>
      </c>
      <c r="C1" s="2" t="s">
        <v>547</v>
      </c>
      <c r="D1" s="2" t="s">
        <v>548</v>
      </c>
      <c r="E1" s="2" t="s">
        <v>549</v>
      </c>
      <c r="F1" s="2" t="s">
        <v>28</v>
      </c>
      <c r="G1" s="2" t="s">
        <v>27</v>
      </c>
    </row>
    <row r="2" spans="1:7">
      <c r="A2" s="3" t="s">
        <v>550</v>
      </c>
    </row>
    <row r="3" spans="1:7">
      <c r="A3" s="4" t="s">
        <v>551</v>
      </c>
      <c r="F3" s="7" t="n">
        <v>30402392</v>
      </c>
      <c r="G3" s="7" t="n">
        <v>29806843</v>
      </c>
    </row>
    <row r="4" spans="1:7">
      <c r="A4" s="4" t="s">
        <v>552</v>
      </c>
    </row>
    <row r="5" spans="1:7">
      <c r="A5" s="3" t="s">
        <v>550</v>
      </c>
    </row>
    <row r="6" spans="1:7">
      <c r="A6" s="4" t="s">
        <v>551</v>
      </c>
      <c r="F6" s="6" t="n">
        <v>15982990</v>
      </c>
      <c r="G6" s="7" t="n">
        <v>15619510</v>
      </c>
    </row>
    <row r="7" spans="1:7">
      <c r="A7" s="4" t="s">
        <v>351</v>
      </c>
    </row>
    <row r="8" spans="1:7">
      <c r="A8" s="3" t="s">
        <v>550</v>
      </c>
    </row>
    <row r="9" spans="1:7">
      <c r="A9" s="4" t="s">
        <v>553</v>
      </c>
      <c r="G9" s="4" t="s">
        <v>499</v>
      </c>
    </row>
    <row r="10" spans="1:7">
      <c r="A10" s="4" t="s">
        <v>554</v>
      </c>
      <c r="C10" s="7" t="n">
        <v>2400000</v>
      </c>
    </row>
    <row r="11" spans="1:7">
      <c r="A11" s="4" t="s">
        <v>183</v>
      </c>
      <c r="C11" s="6" t="n">
        <v>97560976</v>
      </c>
    </row>
    <row r="12" spans="1:7">
      <c r="A12" s="4" t="s">
        <v>555</v>
      </c>
      <c r="C12" s="7" t="n">
        <v>6957641</v>
      </c>
    </row>
    <row r="13" spans="1:7">
      <c r="A13" s="4" t="s">
        <v>556</v>
      </c>
      <c r="C13" s="9" t="n">
        <v>46.59</v>
      </c>
    </row>
    <row r="14" spans="1:7">
      <c r="A14" s="4" t="s">
        <v>557</v>
      </c>
      <c r="F14" s="6" t="n">
        <v>2574700</v>
      </c>
    </row>
    <row r="15" spans="1:7">
      <c r="A15" s="4" t="s">
        <v>90</v>
      </c>
      <c r="F15" s="7" t="n">
        <v>687800</v>
      </c>
    </row>
    <row r="16" spans="1:7">
      <c r="A16" s="4" t="s">
        <v>502</v>
      </c>
    </row>
    <row r="17" spans="1:7">
      <c r="A17" s="3" t="s">
        <v>550</v>
      </c>
    </row>
    <row r="18" spans="1:7">
      <c r="A18" s="4" t="s">
        <v>558</v>
      </c>
      <c r="B18" s="6" t="n">
        <v>71184686</v>
      </c>
      <c r="E18" s="6" t="n">
        <v>10677702</v>
      </c>
    </row>
    <row r="19" spans="1:7">
      <c r="A19" s="4" t="s">
        <v>559</v>
      </c>
      <c r="B19" s="6" t="n">
        <v>15698588</v>
      </c>
    </row>
    <row r="20" spans="1:7">
      <c r="A20" s="4" t="s">
        <v>560</v>
      </c>
    </row>
    <row r="21" spans="1:7">
      <c r="A21" s="3" t="s">
        <v>550</v>
      </c>
    </row>
    <row r="22" spans="1:7">
      <c r="A22" s="4" t="s">
        <v>561</v>
      </c>
      <c r="D22" s="7" t="n">
        <v>6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62</v>
      </c>
      <c r="B1" s="2" t="s">
        <v>547</v>
      </c>
      <c r="C1" s="2" t="s">
        <v>548</v>
      </c>
      <c r="D1" s="2" t="s">
        <v>28</v>
      </c>
    </row>
    <row r="2" spans="1:4">
      <c r="A2" s="3" t="s">
        <v>550</v>
      </c>
    </row>
    <row r="3" spans="1:4">
      <c r="A3" s="4" t="s">
        <v>563</v>
      </c>
      <c r="D3" s="7" t="n">
        <v>4634688</v>
      </c>
    </row>
    <row r="4" spans="1:4">
      <c r="A4" s="4" t="s">
        <v>351</v>
      </c>
    </row>
    <row r="5" spans="1:4">
      <c r="A5" s="3" t="s">
        <v>550</v>
      </c>
    </row>
    <row r="6" spans="1:4">
      <c r="A6" s="4" t="s">
        <v>554</v>
      </c>
      <c r="B6" s="7" t="n">
        <v>2400000</v>
      </c>
    </row>
    <row r="7" spans="1:4">
      <c r="A7" s="4" t="s">
        <v>563</v>
      </c>
      <c r="B7" s="6" t="n">
        <v>4545366</v>
      </c>
    </row>
    <row r="8" spans="1:4">
      <c r="A8" s="4" t="s">
        <v>564</v>
      </c>
      <c r="B8" s="6" t="n">
        <v>12275</v>
      </c>
    </row>
    <row r="9" spans="1:4">
      <c r="A9" s="4" t="s">
        <v>555</v>
      </c>
      <c r="B9" s="7" t="n">
        <v>6957641</v>
      </c>
    </row>
    <row r="10" spans="1:4">
      <c r="A10" s="4" t="s">
        <v>565</v>
      </c>
      <c r="B10" s="6" t="n">
        <v>97560976</v>
      </c>
    </row>
    <row r="11" spans="1:4">
      <c r="A11" s="4" t="s">
        <v>556</v>
      </c>
      <c r="B11" s="9" t="n">
        <v>46.59</v>
      </c>
    </row>
    <row r="12" spans="1:4">
      <c r="A12" s="4" t="s">
        <v>566</v>
      </c>
    </row>
    <row r="13" spans="1:4">
      <c r="A13" s="3" t="s">
        <v>550</v>
      </c>
    </row>
    <row r="14" spans="1:4">
      <c r="A14" s="4" t="s">
        <v>561</v>
      </c>
      <c r="C14" s="7" t="n">
        <v>6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r="1" spans="1:2">
      <c r="A1" s="1" t="s">
        <v>567</v>
      </c>
      <c r="B1" s="2" t="s">
        <v>568</v>
      </c>
    </row>
    <row r="2" spans="1:2">
      <c r="A2" s="3" t="s">
        <v>550</v>
      </c>
    </row>
    <row r="3" spans="1:2">
      <c r="A3" s="4" t="s">
        <v>569</v>
      </c>
      <c r="B3" s="7" t="n">
        <v>2958809</v>
      </c>
    </row>
    <row r="4" spans="1:2">
      <c r="A4" s="4" t="s">
        <v>33</v>
      </c>
      <c r="B4" s="6" t="n">
        <v>24038423</v>
      </c>
    </row>
    <row r="5" spans="1:2">
      <c r="A5" s="4" t="s">
        <v>37</v>
      </c>
      <c r="B5" s="6" t="n">
        <v>3176322</v>
      </c>
    </row>
    <row r="6" spans="1:2">
      <c r="A6" s="4" t="s">
        <v>570</v>
      </c>
      <c r="B6" s="6" t="n">
        <v>4082029</v>
      </c>
    </row>
    <row r="7" spans="1:2">
      <c r="A7" s="4" t="s">
        <v>571</v>
      </c>
      <c r="B7" s="6" t="n">
        <v>489805</v>
      </c>
    </row>
    <row r="8" spans="1:2">
      <c r="A8" s="4" t="s">
        <v>44</v>
      </c>
      <c r="B8" s="6" t="n">
        <v>-2575118</v>
      </c>
    </row>
    <row r="9" spans="1:2">
      <c r="A9" s="4" t="s">
        <v>46</v>
      </c>
      <c r="B9" s="6" t="n">
        <v>-24339842</v>
      </c>
    </row>
    <row r="10" spans="1:2">
      <c r="A10" s="4" t="s">
        <v>572</v>
      </c>
      <c r="B10" s="6" t="n">
        <v>-853834</v>
      </c>
    </row>
    <row r="11" spans="1:2">
      <c r="A11" s="4" t="s">
        <v>57</v>
      </c>
      <c r="B11" s="6" t="n">
        <v>-77047</v>
      </c>
    </row>
    <row r="12" spans="1:2">
      <c r="A12" s="4" t="s">
        <v>573</v>
      </c>
      <c r="B12" s="6" t="n">
        <v>6899547</v>
      </c>
    </row>
    <row r="13" spans="1:2">
      <c r="A13" s="4" t="s">
        <v>555</v>
      </c>
      <c r="B13" s="6" t="n">
        <v>6957641</v>
      </c>
    </row>
    <row r="14" spans="1:2">
      <c r="A14" s="4" t="s">
        <v>574</v>
      </c>
      <c r="B14" s="6" t="n">
        <v>58094</v>
      </c>
    </row>
    <row r="15" spans="1:2">
      <c r="A15" s="4" t="s">
        <v>31</v>
      </c>
      <c r="B15" s="6" t="n">
        <v>800000</v>
      </c>
    </row>
    <row r="16" spans="1:2">
      <c r="A16" s="4" t="s">
        <v>575</v>
      </c>
      <c r="B16" s="6" t="n">
        <v>4000000</v>
      </c>
    </row>
    <row r="17" spans="1:2">
      <c r="A17" s="4" t="s">
        <v>576</v>
      </c>
    </row>
    <row r="18" spans="1:2">
      <c r="A18" s="3" t="s">
        <v>550</v>
      </c>
    </row>
    <row r="19" spans="1:2">
      <c r="A19" s="4" t="s">
        <v>569</v>
      </c>
      <c r="B19" s="6" t="n">
        <v>2958809</v>
      </c>
    </row>
    <row r="20" spans="1:2">
      <c r="A20" s="4" t="s">
        <v>33</v>
      </c>
      <c r="B20" s="6" t="n">
        <v>23989643</v>
      </c>
    </row>
    <row r="21" spans="1:2">
      <c r="A21" s="4" t="s">
        <v>37</v>
      </c>
      <c r="B21" s="6" t="n">
        <v>3166788</v>
      </c>
    </row>
    <row r="22" spans="1:2">
      <c r="A22" s="4" t="s">
        <v>570</v>
      </c>
      <c r="B22" s="6" t="n">
        <v>4263076</v>
      </c>
    </row>
    <row r="23" spans="1:2">
      <c r="A23" s="4" t="s">
        <v>571</v>
      </c>
      <c r="B23" s="6" t="n">
        <v>440093</v>
      </c>
    </row>
    <row r="24" spans="1:2">
      <c r="A24" s="4" t="s">
        <v>44</v>
      </c>
      <c r="B24" s="6" t="n">
        <v>-2688438</v>
      </c>
    </row>
    <row r="25" spans="1:2">
      <c r="A25" s="4" t="s">
        <v>46</v>
      </c>
      <c r="B25" s="6" t="n">
        <v>-24339842</v>
      </c>
    </row>
    <row r="26" spans="1:2">
      <c r="A26" s="4" t="s">
        <v>572</v>
      </c>
      <c r="B26" s="6" t="n">
        <v>-775990</v>
      </c>
    </row>
    <row r="27" spans="1:2">
      <c r="A27" s="4" t="s">
        <v>57</v>
      </c>
      <c r="B27" s="6" t="n">
        <v>-77047</v>
      </c>
    </row>
    <row r="28" spans="1:2">
      <c r="A28" s="4" t="s">
        <v>573</v>
      </c>
      <c r="B28" s="6" t="n">
        <v>6937092</v>
      </c>
    </row>
    <row r="29" spans="1:2">
      <c r="A29" s="4" t="s">
        <v>555</v>
      </c>
      <c r="B29" s="6" t="n">
        <v>6957641</v>
      </c>
    </row>
    <row r="30" spans="1:2">
      <c r="A30" s="4" t="s">
        <v>574</v>
      </c>
      <c r="B30" s="6" t="n">
        <v>20549</v>
      </c>
    </row>
    <row r="31" spans="1:2">
      <c r="A31" s="4" t="s">
        <v>577</v>
      </c>
    </row>
    <row r="32" spans="1:2">
      <c r="A32" s="3" t="s">
        <v>550</v>
      </c>
    </row>
    <row r="33" spans="1:2">
      <c r="A33" s="4" t="s">
        <v>33</v>
      </c>
      <c r="B33" s="6" t="n">
        <v>48780</v>
      </c>
    </row>
    <row r="34" spans="1:2">
      <c r="A34" s="4" t="s">
        <v>37</v>
      </c>
      <c r="B34" s="6" t="n">
        <v>9534</v>
      </c>
    </row>
    <row r="35" spans="1:2">
      <c r="A35" s="4" t="s">
        <v>570</v>
      </c>
      <c r="B35" s="6" t="n">
        <v>-181047</v>
      </c>
    </row>
    <row r="36" spans="1:2">
      <c r="A36" s="4" t="s">
        <v>571</v>
      </c>
      <c r="B36" s="6" t="n">
        <v>49712</v>
      </c>
    </row>
    <row r="37" spans="1:2">
      <c r="A37" s="4" t="s">
        <v>44</v>
      </c>
      <c r="B37" s="6" t="n">
        <v>113320</v>
      </c>
    </row>
    <row r="38" spans="1:2">
      <c r="A38" s="4" t="s">
        <v>572</v>
      </c>
      <c r="B38" s="6" t="n">
        <v>-77844</v>
      </c>
    </row>
    <row r="39" spans="1:2">
      <c r="A39" s="4" t="s">
        <v>573</v>
      </c>
      <c r="B39" s="6" t="n">
        <v>-37545</v>
      </c>
    </row>
    <row r="40" spans="1:2">
      <c r="A40" s="4" t="s">
        <v>574</v>
      </c>
      <c r="B40" s="7" t="n">
        <v>3754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8</v>
      </c>
      <c r="B1" s="2" t="s">
        <v>1</v>
      </c>
    </row>
    <row r="2" spans="1:4">
      <c r="B2" s="2" t="s">
        <v>27</v>
      </c>
      <c r="C2" s="2" t="s">
        <v>28</v>
      </c>
      <c r="D2" s="2" t="s">
        <v>72</v>
      </c>
    </row>
    <row r="3" spans="1:4">
      <c r="A3" s="3" t="s">
        <v>550</v>
      </c>
    </row>
    <row r="4" spans="1:4">
      <c r="A4" s="4" t="s">
        <v>84</v>
      </c>
      <c r="B4" s="7" t="n">
        <v>58913</v>
      </c>
      <c r="C4" s="7" t="n">
        <v>148792</v>
      </c>
      <c r="D4" s="7" t="n">
        <v>10959</v>
      </c>
    </row>
    <row r="5" spans="1:4">
      <c r="A5" s="4" t="s">
        <v>351</v>
      </c>
    </row>
    <row r="6" spans="1:4">
      <c r="A6" s="3" t="s">
        <v>550</v>
      </c>
    </row>
    <row r="7" spans="1:4">
      <c r="A7" s="4" t="s">
        <v>579</v>
      </c>
      <c r="B7" s="6" t="n">
        <v>7236</v>
      </c>
      <c r="C7" s="6" t="n">
        <v>54600</v>
      </c>
    </row>
    <row r="8" spans="1:4">
      <c r="A8" s="4" t="s">
        <v>580</v>
      </c>
      <c r="C8" s="6" t="n">
        <v>45740</v>
      </c>
      <c r="D8" s="6" t="n">
        <v>3959</v>
      </c>
    </row>
    <row r="9" spans="1:4">
      <c r="A9" s="4" t="s">
        <v>581</v>
      </c>
      <c r="B9" s="6" t="n">
        <v>2366</v>
      </c>
      <c r="C9" s="6" t="n">
        <v>48452</v>
      </c>
      <c r="D9" s="6" t="n">
        <v>7000</v>
      </c>
    </row>
    <row r="10" spans="1:4">
      <c r="A10" s="4" t="s">
        <v>84</v>
      </c>
      <c r="B10" s="7" t="n">
        <v>9602</v>
      </c>
      <c r="C10" s="7" t="n">
        <v>148792</v>
      </c>
      <c r="D10" s="7" t="n">
        <v>1095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82</v>
      </c>
      <c r="B1" s="2" t="s">
        <v>1</v>
      </c>
    </row>
    <row r="2" spans="1:3">
      <c r="B2" s="2" t="s">
        <v>28</v>
      </c>
      <c r="C2" s="2" t="s">
        <v>72</v>
      </c>
    </row>
    <row r="3" spans="1:3">
      <c r="A3" s="3" t="s">
        <v>550</v>
      </c>
    </row>
    <row r="4" spans="1:3">
      <c r="A4" s="4" t="s">
        <v>583</v>
      </c>
      <c r="B4" s="7" t="n">
        <v>5212900</v>
      </c>
      <c r="C4" s="7" t="n">
        <v>5444581</v>
      </c>
    </row>
    <row r="5" spans="1:3">
      <c r="A5" s="4" t="s">
        <v>584</v>
      </c>
      <c r="B5" s="7" t="n">
        <v>952778</v>
      </c>
      <c r="C5" s="7" t="n">
        <v>-3263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5</v>
      </c>
      <c r="B1" s="2" t="s">
        <v>27</v>
      </c>
      <c r="C1" s="2" t="s">
        <v>28</v>
      </c>
    </row>
    <row r="2" spans="1:3">
      <c r="A2" s="3" t="s">
        <v>204</v>
      </c>
    </row>
    <row r="3" spans="1:3">
      <c r="A3" s="4" t="s">
        <v>31</v>
      </c>
      <c r="B3" s="7" t="n">
        <v>419447</v>
      </c>
      <c r="C3" s="7" t="n">
        <v>71738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6</v>
      </c>
      <c r="B1" s="2" t="s">
        <v>1</v>
      </c>
    </row>
    <row r="2" spans="1:4">
      <c r="B2" s="2" t="s">
        <v>27</v>
      </c>
      <c r="C2" s="2" t="s">
        <v>28</v>
      </c>
      <c r="D2" s="2" t="s">
        <v>72</v>
      </c>
    </row>
    <row r="3" spans="1:4">
      <c r="A3" s="3" t="s">
        <v>210</v>
      </c>
    </row>
    <row r="4" spans="1:4">
      <c r="A4" s="4" t="s">
        <v>587</v>
      </c>
      <c r="B4" s="7" t="n">
        <v>31984668</v>
      </c>
      <c r="C4" s="7" t="n">
        <v>8085947</v>
      </c>
    </row>
    <row r="5" spans="1:4">
      <c r="A5" s="4" t="s">
        <v>182</v>
      </c>
      <c r="C5" s="6" t="n">
        <v>24038423</v>
      </c>
    </row>
    <row r="6" spans="1:4">
      <c r="A6" s="4" t="s">
        <v>588</v>
      </c>
      <c r="C6" s="6" t="n">
        <v>-726985</v>
      </c>
    </row>
    <row r="7" spans="1:4">
      <c r="A7" s="4" t="s">
        <v>589</v>
      </c>
      <c r="B7" s="6" t="n">
        <v>3604122</v>
      </c>
      <c r="C7" s="6" t="n">
        <v>2314908</v>
      </c>
    </row>
    <row r="8" spans="1:4">
      <c r="A8" s="4" t="s">
        <v>590</v>
      </c>
      <c r="B8" s="6" t="n">
        <v>-1803125</v>
      </c>
      <c r="C8" s="6" t="n">
        <v>-1253325</v>
      </c>
    </row>
    <row r="9" spans="1:4">
      <c r="A9" s="4" t="s">
        <v>591</v>
      </c>
      <c r="B9" s="6" t="n">
        <v>-16322</v>
      </c>
      <c r="C9" s="6" t="n">
        <v>-21828</v>
      </c>
      <c r="D9" s="7" t="n">
        <v>-25616</v>
      </c>
    </row>
    <row r="10" spans="1:4">
      <c r="A10" s="4" t="s">
        <v>592</v>
      </c>
      <c r="B10" s="6" t="n">
        <v>-22402</v>
      </c>
    </row>
    <row r="11" spans="1:4">
      <c r="A11" s="4" t="s">
        <v>593</v>
      </c>
      <c r="B11" s="6" t="n">
        <v>-1325626</v>
      </c>
      <c r="C11" s="6" t="n">
        <v>-306985</v>
      </c>
    </row>
    <row r="12" spans="1:4">
      <c r="A12" s="4" t="s">
        <v>594</v>
      </c>
      <c r="B12" s="6" t="n">
        <v>-201821</v>
      </c>
      <c r="C12" s="6" t="n">
        <v>-145487</v>
      </c>
    </row>
    <row r="13" spans="1:4">
      <c r="A13" s="4" t="s">
        <v>595</v>
      </c>
      <c r="B13" s="6" t="n">
        <v>32219494</v>
      </c>
      <c r="C13" s="6" t="n">
        <v>31984668</v>
      </c>
      <c r="D13" s="7" t="n">
        <v>8085947</v>
      </c>
    </row>
    <row r="14" spans="1:4">
      <c r="A14" s="4" t="s">
        <v>596</v>
      </c>
      <c r="B14" s="7" t="n">
        <v>-3934685</v>
      </c>
      <c r="C14" s="7" t="n">
        <v>-2591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1"/>
    <col customWidth="1" max="5" min="5" width="21"/>
  </cols>
  <sheetData>
    <row r="1" spans="1:5">
      <c r="A1" s="1" t="s">
        <v>152</v>
      </c>
      <c r="C1" s="2" t="s">
        <v>1</v>
      </c>
    </row>
    <row r="2" spans="1:5">
      <c r="C2" s="2" t="s">
        <v>153</v>
      </c>
      <c r="D2" s="2" t="s">
        <v>154</v>
      </c>
      <c r="E2" s="2" t="s">
        <v>155</v>
      </c>
    </row>
    <row r="3" spans="1:5">
      <c r="A3" s="4" t="s">
        <v>156</v>
      </c>
      <c r="C3" s="7" t="n">
        <v>348366000</v>
      </c>
      <c r="D3" s="7" t="n">
        <v>54507000</v>
      </c>
    </row>
    <row r="4" spans="1:5">
      <c r="A4" s="4" t="s">
        <v>157</v>
      </c>
      <c r="C4" s="6" t="n">
        <v>118438000</v>
      </c>
      <c r="D4" s="6" t="n">
        <v>27570000</v>
      </c>
    </row>
    <row r="5" spans="1:5">
      <c r="A5" s="4" t="s">
        <v>158</v>
      </c>
      <c r="C5" s="6" t="n">
        <v>161839000</v>
      </c>
      <c r="D5" s="6" t="n">
        <v>48729000</v>
      </c>
    </row>
    <row r="6" spans="1:5">
      <c r="A6" s="4" t="s">
        <v>117</v>
      </c>
      <c r="B6" s="4" t="s">
        <v>101</v>
      </c>
      <c r="C6" s="7" t="n">
        <v>628643000</v>
      </c>
      <c r="D6" s="6" t="n">
        <v>130806000</v>
      </c>
    </row>
    <row r="7" spans="1:5">
      <c r="A7" s="4" t="s">
        <v>159</v>
      </c>
      <c r="C7" s="6" t="n">
        <v>3</v>
      </c>
    </row>
    <row r="8" spans="1:5">
      <c r="A8" s="4" t="s">
        <v>160</v>
      </c>
    </row>
    <row r="9" spans="1:5">
      <c r="A9" s="4" t="s">
        <v>161</v>
      </c>
      <c r="C9" s="7" t="n">
        <v>152200000</v>
      </c>
      <c r="D9" s="6" t="n">
        <v>108300000</v>
      </c>
      <c r="E9" s="7" t="n">
        <v>32900000</v>
      </c>
    </row>
    <row r="10" spans="1:5">
      <c r="A10" s="4" t="s">
        <v>162</v>
      </c>
    </row>
    <row r="11" spans="1:5">
      <c r="A11" s="4" t="s">
        <v>163</v>
      </c>
      <c r="C11" s="6" t="n">
        <v>49600000</v>
      </c>
      <c r="D11" s="7" t="n">
        <v>51600000</v>
      </c>
    </row>
    <row r="12" spans="1:5">
      <c r="A12" s="4" t="s">
        <v>164</v>
      </c>
    </row>
    <row r="13" spans="1:5">
      <c r="A13" s="4" t="s">
        <v>165</v>
      </c>
      <c r="C13" s="7" t="n">
        <v>11200000</v>
      </c>
    </row>
    <row r="14" spans="1:5">
      <c r="A14" t="n"/>
    </row>
    <row r="15" spans="1:5">
      <c r="A15" s="4" t="s">
        <v>101</v>
      </c>
      <c r="B15" s="4" t="s">
        <v>149</v>
      </c>
    </row>
  </sheetData>
  <mergeCells count="4">
    <mergeCell ref="A1:B2"/>
    <mergeCell ref="C1:E1"/>
    <mergeCell ref="A14:D14"/>
    <mergeCell ref="B15:D15"/>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7</v>
      </c>
      <c r="B1" s="2" t="s">
        <v>27</v>
      </c>
      <c r="C1" s="2" t="s">
        <v>28</v>
      </c>
    </row>
    <row r="2" spans="1:3">
      <c r="A2" s="3" t="s">
        <v>210</v>
      </c>
    </row>
    <row r="3" spans="1:3">
      <c r="A3" s="4" t="s">
        <v>598</v>
      </c>
      <c r="B3" s="7" t="n">
        <v>533879</v>
      </c>
      <c r="C3" s="7" t="n">
        <v>409282</v>
      </c>
    </row>
    <row r="4" spans="1:3">
      <c r="A4" s="4" t="s">
        <v>599</v>
      </c>
      <c r="B4" s="6" t="n">
        <v>164123</v>
      </c>
      <c r="C4" s="6" t="n">
        <v>98994</v>
      </c>
    </row>
    <row r="5" spans="1:3">
      <c r="A5" s="4" t="s">
        <v>600</v>
      </c>
      <c r="B5" s="6" t="n">
        <v>-228804</v>
      </c>
      <c r="C5" s="6" t="n">
        <v>-161185</v>
      </c>
    </row>
    <row r="6" spans="1:3">
      <c r="A6" s="4" t="s">
        <v>601</v>
      </c>
      <c r="B6" s="6" t="n">
        <v>469198</v>
      </c>
      <c r="C6" s="6" t="n">
        <v>347091</v>
      </c>
    </row>
    <row r="7" spans="1:3">
      <c r="A7" s="4" t="s">
        <v>602</v>
      </c>
      <c r="B7" s="6" t="n">
        <v>0</v>
      </c>
      <c r="C7" s="6" t="n">
        <v>0</v>
      </c>
    </row>
    <row r="8" spans="1:3">
      <c r="A8" s="4" t="s">
        <v>36</v>
      </c>
      <c r="B8" s="7" t="n">
        <v>469198</v>
      </c>
      <c r="C8" s="7" t="n">
        <v>34709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03</v>
      </c>
      <c r="B1" s="2" t="s">
        <v>604</v>
      </c>
    </row>
    <row r="2" spans="1:2">
      <c r="A2" s="3" t="s">
        <v>210</v>
      </c>
    </row>
    <row r="3" spans="1:2">
      <c r="A3" s="6" t="n">
        <v>2016</v>
      </c>
      <c r="B3" s="7" t="n">
        <v>93726</v>
      </c>
    </row>
    <row r="4" spans="1:2">
      <c r="A4" s="6" t="n">
        <v>2017</v>
      </c>
      <c r="B4" s="6" t="n">
        <v>85143</v>
      </c>
    </row>
    <row r="5" spans="1:2">
      <c r="A5" s="6" t="n">
        <v>2018</v>
      </c>
      <c r="B5" s="6" t="n">
        <v>83656</v>
      </c>
    </row>
    <row r="6" spans="1:2">
      <c r="A6" s="6" t="n">
        <v>2019</v>
      </c>
      <c r="B6" s="6" t="n">
        <v>75255</v>
      </c>
    </row>
    <row r="7" spans="1:2">
      <c r="A7" s="6" t="n">
        <v>2020</v>
      </c>
      <c r="B7" s="6" t="n">
        <v>60865</v>
      </c>
    </row>
    <row r="8" spans="1:2">
      <c r="A8" s="4" t="s">
        <v>605</v>
      </c>
      <c r="B8" s="6" t="n">
        <v>135234</v>
      </c>
    </row>
    <row r="9" spans="1:2">
      <c r="A9" s="4" t="s">
        <v>606</v>
      </c>
      <c r="B9" s="7" t="n">
        <v>53387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7</v>
      </c>
      <c r="B1" s="2" t="s">
        <v>1</v>
      </c>
    </row>
    <row r="2" spans="1:4">
      <c r="B2" s="2" t="s">
        <v>27</v>
      </c>
      <c r="C2" s="2" t="s">
        <v>28</v>
      </c>
      <c r="D2" s="2" t="s">
        <v>72</v>
      </c>
    </row>
    <row r="3" spans="1:4">
      <c r="A3" s="3" t="s">
        <v>213</v>
      </c>
    </row>
    <row r="4" spans="1:4">
      <c r="A4" s="4" t="s">
        <v>608</v>
      </c>
      <c r="B4" s="7" t="n">
        <v>23042</v>
      </c>
      <c r="C4" s="7" t="n">
        <v>17967</v>
      </c>
      <c r="D4" s="7" t="n">
        <v>874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9</v>
      </c>
      <c r="B1" s="2" t="s">
        <v>27</v>
      </c>
      <c r="C1" s="2" t="s">
        <v>28</v>
      </c>
    </row>
    <row r="2" spans="1:3">
      <c r="A2" s="3" t="s">
        <v>213</v>
      </c>
    </row>
    <row r="3" spans="1:3">
      <c r="A3" s="4" t="s">
        <v>575</v>
      </c>
      <c r="B3" s="7" t="n">
        <v>3068318</v>
      </c>
      <c r="C3" s="7" t="n">
        <v>3812259</v>
      </c>
    </row>
    <row r="4" spans="1:3">
      <c r="A4" s="4" t="s">
        <v>610</v>
      </c>
      <c r="B4" s="6" t="n">
        <v>70727</v>
      </c>
      <c r="C4" s="6" t="n">
        <v>93767</v>
      </c>
    </row>
    <row r="5" spans="1:3">
      <c r="A5" s="4" t="s">
        <v>212</v>
      </c>
      <c r="B5" s="7" t="n">
        <v>3139045</v>
      </c>
      <c r="C5" s="7" t="n">
        <v>390602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11</v>
      </c>
      <c r="B1" s="2" t="s">
        <v>1</v>
      </c>
    </row>
    <row r="2" spans="1:3">
      <c r="B2" s="2" t="s">
        <v>27</v>
      </c>
      <c r="C2" s="2" t="s">
        <v>28</v>
      </c>
    </row>
    <row r="3" spans="1:3">
      <c r="A3" s="3" t="s">
        <v>363</v>
      </c>
    </row>
    <row r="4" spans="1:3">
      <c r="A4" s="4" t="s">
        <v>612</v>
      </c>
      <c r="B4" s="7" t="n">
        <v>3812259</v>
      </c>
    </row>
    <row r="5" spans="1:3">
      <c r="A5" s="4" t="s">
        <v>613</v>
      </c>
      <c r="B5" s="6" t="n">
        <v>3068318</v>
      </c>
      <c r="C5" s="7" t="n">
        <v>3812259</v>
      </c>
    </row>
    <row r="6" spans="1:3">
      <c r="A6" s="4" t="s">
        <v>614</v>
      </c>
    </row>
    <row r="7" spans="1:3">
      <c r="A7" s="3" t="s">
        <v>363</v>
      </c>
    </row>
    <row r="8" spans="1:3">
      <c r="A8" s="4" t="s">
        <v>612</v>
      </c>
      <c r="B8" s="6" t="n">
        <v>3812259</v>
      </c>
    </row>
    <row r="9" spans="1:3">
      <c r="A9" s="4" t="s">
        <v>182</v>
      </c>
      <c r="C9" s="6" t="n">
        <v>3975286</v>
      </c>
    </row>
    <row r="10" spans="1:3">
      <c r="A10" s="4" t="s">
        <v>156</v>
      </c>
      <c r="B10" s="6" t="n">
        <v>-348366</v>
      </c>
      <c r="C10" s="6" t="n">
        <v>-54507</v>
      </c>
    </row>
    <row r="11" spans="1:3">
      <c r="A11" s="4" t="s">
        <v>158</v>
      </c>
      <c r="B11" s="6" t="n">
        <v>-161839</v>
      </c>
      <c r="C11" s="6" t="n">
        <v>-48729</v>
      </c>
    </row>
    <row r="12" spans="1:3">
      <c r="A12" s="4" t="s">
        <v>157</v>
      </c>
      <c r="B12" s="6" t="n">
        <v>-118438</v>
      </c>
      <c r="C12" s="6" t="n">
        <v>-27570</v>
      </c>
    </row>
    <row r="13" spans="1:3">
      <c r="A13" s="4" t="s">
        <v>615</v>
      </c>
      <c r="B13" s="6" t="n">
        <v>-115298</v>
      </c>
    </row>
    <row r="14" spans="1:3">
      <c r="A14" s="4" t="s">
        <v>616</v>
      </c>
      <c r="C14" s="6" t="n">
        <v>-32221</v>
      </c>
    </row>
    <row r="15" spans="1:3">
      <c r="A15" s="4" t="s">
        <v>613</v>
      </c>
      <c r="B15" s="7" t="n">
        <v>3068318</v>
      </c>
      <c r="C15" s="7" t="n">
        <v>381225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7</v>
      </c>
      <c r="B1" s="2" t="s">
        <v>27</v>
      </c>
      <c r="C1" s="2" t="s">
        <v>28</v>
      </c>
    </row>
    <row r="2" spans="1:3">
      <c r="A2" s="3" t="s">
        <v>363</v>
      </c>
    </row>
    <row r="3" spans="1:3">
      <c r="A3" s="4" t="s">
        <v>618</v>
      </c>
      <c r="B3" s="7" t="n">
        <v>416465</v>
      </c>
      <c r="C3" s="7" t="n">
        <v>439365</v>
      </c>
    </row>
    <row r="4" spans="1:3">
      <c r="A4" s="4" t="s">
        <v>619</v>
      </c>
      <c r="B4" s="6" t="n">
        <v>-52328</v>
      </c>
      <c r="C4" s="6" t="n">
        <v>-21330</v>
      </c>
    </row>
    <row r="5" spans="1:3">
      <c r="A5" s="4" t="s">
        <v>620</v>
      </c>
      <c r="B5" s="6" t="n">
        <v>364137</v>
      </c>
      <c r="C5" s="6" t="n">
        <v>418035</v>
      </c>
    </row>
    <row r="6" spans="1:3">
      <c r="A6" s="4" t="s">
        <v>369</v>
      </c>
    </row>
    <row r="7" spans="1:3">
      <c r="A7" s="3" t="s">
        <v>363</v>
      </c>
    </row>
    <row r="8" spans="1:3">
      <c r="A8" s="4" t="s">
        <v>618</v>
      </c>
      <c r="B8" s="6" t="n">
        <v>107140</v>
      </c>
      <c r="C8" s="6" t="n">
        <v>119763</v>
      </c>
    </row>
    <row r="9" spans="1:3">
      <c r="A9" s="4" t="s">
        <v>619</v>
      </c>
      <c r="B9" s="6" t="n">
        <v>-36413</v>
      </c>
      <c r="C9" s="6" t="n">
        <v>-25996</v>
      </c>
    </row>
    <row r="10" spans="1:3">
      <c r="A10" s="4" t="s">
        <v>620</v>
      </c>
      <c r="B10" s="7" t="n">
        <v>70727</v>
      </c>
      <c r="C10" s="7" t="n">
        <v>9376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1</v>
      </c>
      <c r="B1" s="2" t="s">
        <v>27</v>
      </c>
      <c r="C1" s="2" t="s">
        <v>28</v>
      </c>
    </row>
    <row r="2" spans="1:3">
      <c r="A2" s="3" t="s">
        <v>363</v>
      </c>
    </row>
    <row r="3" spans="1:3">
      <c r="A3" s="6" t="n">
        <v>2016</v>
      </c>
      <c r="B3" s="7" t="n">
        <v>32092</v>
      </c>
    </row>
    <row r="4" spans="1:3">
      <c r="A4" s="6" t="n">
        <v>2017</v>
      </c>
      <c r="B4" s="6" t="n">
        <v>32092</v>
      </c>
    </row>
    <row r="5" spans="1:3">
      <c r="A5" s="6" t="n">
        <v>2018</v>
      </c>
      <c r="B5" s="6" t="n">
        <v>25786</v>
      </c>
    </row>
    <row r="6" spans="1:3">
      <c r="A6" s="6" t="n">
        <v>2019</v>
      </c>
      <c r="B6" s="6" t="n">
        <v>22092</v>
      </c>
    </row>
    <row r="7" spans="1:3">
      <c r="A7" s="6" t="n">
        <v>2020</v>
      </c>
      <c r="B7" s="6" t="n">
        <v>22092</v>
      </c>
    </row>
    <row r="8" spans="1:3">
      <c r="A8" s="4" t="s">
        <v>605</v>
      </c>
      <c r="B8" s="6" t="n">
        <v>229983</v>
      </c>
    </row>
    <row r="9" spans="1:3">
      <c r="A9" s="4" t="s">
        <v>620</v>
      </c>
      <c r="B9" s="6" t="n">
        <v>364137</v>
      </c>
      <c r="C9" s="7" t="n">
        <v>418035</v>
      </c>
    </row>
    <row r="10" spans="1:3">
      <c r="A10" s="4" t="s">
        <v>369</v>
      </c>
    </row>
    <row r="11" spans="1:3">
      <c r="A11" s="3" t="s">
        <v>363</v>
      </c>
    </row>
    <row r="12" spans="1:3">
      <c r="A12" s="6" t="n">
        <v>2016</v>
      </c>
      <c r="B12" s="6" t="n">
        <v>19835</v>
      </c>
    </row>
    <row r="13" spans="1:3">
      <c r="A13" s="6" t="n">
        <v>2017</v>
      </c>
      <c r="B13" s="6" t="n">
        <v>13632</v>
      </c>
    </row>
    <row r="14" spans="1:3">
      <c r="A14" s="6" t="n">
        <v>2018</v>
      </c>
      <c r="B14" s="6" t="n">
        <v>11219</v>
      </c>
    </row>
    <row r="15" spans="1:3">
      <c r="A15" s="6" t="n">
        <v>2019</v>
      </c>
      <c r="B15" s="6" t="n">
        <v>10466</v>
      </c>
    </row>
    <row r="16" spans="1:3">
      <c r="A16" s="6" t="n">
        <v>2020</v>
      </c>
      <c r="B16" s="6" t="n">
        <v>7727</v>
      </c>
    </row>
    <row r="17" spans="1:3">
      <c r="A17" s="4" t="s">
        <v>605</v>
      </c>
      <c r="B17" s="6" t="n">
        <v>7848</v>
      </c>
    </row>
    <row r="18" spans="1:3">
      <c r="A18" s="4" t="s">
        <v>620</v>
      </c>
      <c r="B18" s="7" t="n">
        <v>70727</v>
      </c>
      <c r="C18" s="7" t="n">
        <v>93767</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622</v>
      </c>
      <c r="B1" s="2" t="s">
        <v>1</v>
      </c>
    </row>
    <row r="2" spans="1:4">
      <c r="B2" s="2" t="s">
        <v>27</v>
      </c>
      <c r="C2" s="2" t="s">
        <v>28</v>
      </c>
      <c r="D2" s="2" t="s">
        <v>72</v>
      </c>
    </row>
    <row r="3" spans="1:4">
      <c r="A3" s="4" t="s">
        <v>608</v>
      </c>
      <c r="B3" s="7" t="n">
        <v>23042</v>
      </c>
      <c r="C3" s="7" t="n">
        <v>17967</v>
      </c>
      <c r="D3" s="7" t="n">
        <v>8746</v>
      </c>
    </row>
    <row r="4" spans="1:4">
      <c r="A4" s="4" t="s">
        <v>623</v>
      </c>
    </row>
    <row r="5" spans="1:4">
      <c r="A5" s="4" t="s">
        <v>608</v>
      </c>
      <c r="B5" s="6" t="n">
        <v>33700</v>
      </c>
      <c r="C5" s="7" t="n">
        <v>21300</v>
      </c>
      <c r="D5" s="7" t="n">
        <v>0</v>
      </c>
    </row>
    <row r="6" spans="1:4">
      <c r="A6" s="4" t="s">
        <v>624</v>
      </c>
    </row>
    <row r="7" spans="1:4">
      <c r="A7" s="4" t="s">
        <v>625</v>
      </c>
      <c r="B7" s="6" t="n">
        <v>8800</v>
      </c>
    </row>
    <row r="8" spans="1:4">
      <c r="A8" s="4" t="s">
        <v>450</v>
      </c>
    </row>
    <row r="9" spans="1:4">
      <c r="A9" s="4" t="s">
        <v>626</v>
      </c>
      <c r="B9" s="7" t="n">
        <v>2483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7</v>
      </c>
      <c r="B1" s="2" t="s">
        <v>27</v>
      </c>
      <c r="C1" s="2" t="s">
        <v>28</v>
      </c>
    </row>
    <row r="2" spans="1:3">
      <c r="A2" s="4" t="s">
        <v>38</v>
      </c>
      <c r="B2" s="7" t="n">
        <v>461006</v>
      </c>
      <c r="C2" s="7" t="n">
        <v>523709</v>
      </c>
    </row>
    <row r="3" spans="1:3">
      <c r="A3" s="4" t="s">
        <v>628</v>
      </c>
    </row>
    <row r="4" spans="1:3">
      <c r="A4" s="4" t="s">
        <v>38</v>
      </c>
      <c r="B4" s="6" t="n">
        <v>58094</v>
      </c>
      <c r="C4" s="6" t="n">
        <v>58094</v>
      </c>
    </row>
    <row r="5" spans="1:3">
      <c r="A5" s="4" t="s">
        <v>629</v>
      </c>
    </row>
    <row r="6" spans="1:3">
      <c r="A6" s="4" t="s">
        <v>38</v>
      </c>
      <c r="B6" s="6" t="n">
        <v>325471</v>
      </c>
      <c r="C6" s="6" t="n">
        <v>346647</v>
      </c>
    </row>
    <row r="7" spans="1:3">
      <c r="A7" s="4" t="s">
        <v>630</v>
      </c>
    </row>
    <row r="8" spans="1:3">
      <c r="A8" s="4" t="s">
        <v>38</v>
      </c>
      <c r="B8" s="6" t="n">
        <v>38775</v>
      </c>
      <c r="C8" s="6" t="n">
        <v>47580</v>
      </c>
    </row>
    <row r="9" spans="1:3">
      <c r="A9" s="4" t="s">
        <v>631</v>
      </c>
    </row>
    <row r="10" spans="1:3">
      <c r="A10" s="4" t="s">
        <v>38</v>
      </c>
      <c r="B10" s="7" t="n">
        <v>38666</v>
      </c>
      <c r="C10" s="7" t="n">
        <v>7138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2</v>
      </c>
      <c r="B1" s="2" t="s">
        <v>27</v>
      </c>
      <c r="C1" s="2" t="s">
        <v>28</v>
      </c>
    </row>
    <row r="2" spans="1:3">
      <c r="A2" s="3" t="s">
        <v>363</v>
      </c>
    </row>
    <row r="3" spans="1:3">
      <c r="A3" s="4" t="s">
        <v>618</v>
      </c>
      <c r="B3" s="7" t="n">
        <v>416465</v>
      </c>
      <c r="C3" s="7" t="n">
        <v>439365</v>
      </c>
    </row>
    <row r="4" spans="1:3">
      <c r="A4" s="4" t="s">
        <v>619</v>
      </c>
      <c r="B4" s="6" t="n">
        <v>-52328</v>
      </c>
      <c r="C4" s="6" t="n">
        <v>-21330</v>
      </c>
    </row>
    <row r="5" spans="1:3">
      <c r="A5" s="4" t="s">
        <v>620</v>
      </c>
      <c r="B5" s="6" t="n">
        <v>364137</v>
      </c>
      <c r="C5" s="6" t="n">
        <v>418035</v>
      </c>
    </row>
    <row r="6" spans="1:3">
      <c r="A6" s="4" t="s">
        <v>629</v>
      </c>
    </row>
    <row r="7" spans="1:3">
      <c r="A7" s="3" t="s">
        <v>363</v>
      </c>
    </row>
    <row r="8" spans="1:3">
      <c r="A8" s="4" t="s">
        <v>618</v>
      </c>
      <c r="B8" s="6" t="n">
        <v>360000</v>
      </c>
      <c r="C8" s="6" t="n">
        <v>360000</v>
      </c>
    </row>
    <row r="9" spans="1:3">
      <c r="A9" s="4" t="s">
        <v>619</v>
      </c>
      <c r="B9" s="6" t="n">
        <v>-34529</v>
      </c>
      <c r="C9" s="6" t="n">
        <v>-13353</v>
      </c>
    </row>
    <row r="10" spans="1:3">
      <c r="A10" s="4" t="s">
        <v>620</v>
      </c>
      <c r="B10" s="6" t="n">
        <v>325471</v>
      </c>
      <c r="C10" s="6" t="n">
        <v>346647</v>
      </c>
    </row>
    <row r="11" spans="1:3">
      <c r="A11" s="4" t="s">
        <v>631</v>
      </c>
    </row>
    <row r="12" spans="1:3">
      <c r="A12" s="3" t="s">
        <v>363</v>
      </c>
    </row>
    <row r="13" spans="1:3">
      <c r="A13" s="4" t="s">
        <v>618</v>
      </c>
      <c r="B13" s="6" t="n">
        <v>56465</v>
      </c>
      <c r="C13" s="6" t="n">
        <v>79365</v>
      </c>
    </row>
    <row r="14" spans="1:3">
      <c r="A14" s="4" t="s">
        <v>619</v>
      </c>
      <c r="B14" s="6" t="n">
        <v>-17799</v>
      </c>
      <c r="C14" s="6" t="n">
        <v>-7977</v>
      </c>
    </row>
    <row r="15" spans="1:3">
      <c r="A15" s="4" t="s">
        <v>620</v>
      </c>
      <c r="B15" s="7" t="n">
        <v>38666</v>
      </c>
      <c r="C15" s="7" t="n">
        <v>7138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59"/>
    <col customWidth="1" max="2" min="2" width="32"/>
    <col customWidth="1" max="3" min="3" width="36"/>
    <col customWidth="1" max="4" min="4" width="24"/>
    <col customWidth="1" max="5" min="5" width="48"/>
    <col customWidth="1" max="6" min="6" width="39"/>
    <col customWidth="1" max="7" min="7" width="51"/>
    <col customWidth="1" max="8" min="8" width="34"/>
    <col customWidth="1" max="9" min="9" width="12"/>
  </cols>
  <sheetData>
    <row r="1" spans="1:9">
      <c r="A1" s="1" t="s">
        <v>166</v>
      </c>
      <c r="B1" s="2" t="s">
        <v>167</v>
      </c>
      <c r="C1" s="2" t="s">
        <v>168</v>
      </c>
      <c r="D1" s="2" t="s">
        <v>169</v>
      </c>
      <c r="E1" s="2" t="s">
        <v>170</v>
      </c>
      <c r="F1" s="2" t="s">
        <v>171</v>
      </c>
      <c r="G1" s="2" t="s">
        <v>172</v>
      </c>
      <c r="H1" s="2" t="s">
        <v>173</v>
      </c>
      <c r="I1" s="2" t="s">
        <v>174</v>
      </c>
    </row>
    <row r="2" spans="1:9">
      <c r="A2" s="4" t="s">
        <v>175</v>
      </c>
      <c r="B2" s="7" t="n">
        <v>1193</v>
      </c>
      <c r="C2" s="7" t="n">
        <v>927617</v>
      </c>
      <c r="E2" s="7" t="n">
        <v>-14401</v>
      </c>
      <c r="F2" s="7" t="n">
        <v>1207629</v>
      </c>
      <c r="G2" s="7" t="n">
        <v>2122038</v>
      </c>
      <c r="H2" s="7" t="n">
        <v>868</v>
      </c>
      <c r="I2" s="7" t="n">
        <v>2122906</v>
      </c>
    </row>
    <row r="3" spans="1:9">
      <c r="A3" s="4" t="s">
        <v>176</v>
      </c>
      <c r="B3" s="6" t="n">
        <v>113363535</v>
      </c>
    </row>
    <row r="4" spans="1:9">
      <c r="A4" s="4" t="s">
        <v>177</v>
      </c>
      <c r="B4" s="7" t="n">
        <v>6</v>
      </c>
      <c r="C4" s="6" t="n">
        <v>6407</v>
      </c>
      <c r="G4" s="6" t="n">
        <v>6413</v>
      </c>
      <c r="I4" s="6" t="n">
        <v>6413</v>
      </c>
    </row>
    <row r="5" spans="1:9">
      <c r="A5" s="4" t="s">
        <v>178</v>
      </c>
      <c r="B5" s="6" t="n">
        <v>420264</v>
      </c>
    </row>
    <row r="6" spans="1:9">
      <c r="A6" s="4" t="s">
        <v>179</v>
      </c>
      <c r="E6" s="6" t="n">
        <v>4511</v>
      </c>
      <c r="F6" s="6" t="n">
        <v>292410</v>
      </c>
      <c r="G6" s="6" t="n">
        <v>296921</v>
      </c>
      <c r="H6" s="6" t="n">
        <v>2992</v>
      </c>
      <c r="I6" s="6" t="n">
        <v>299913</v>
      </c>
    </row>
    <row r="7" spans="1:9">
      <c r="A7" s="4" t="s">
        <v>180</v>
      </c>
      <c r="B7" s="7" t="n">
        <v>1199</v>
      </c>
      <c r="C7" s="6" t="n">
        <v>934024</v>
      </c>
      <c r="E7" s="6" t="n">
        <v>-9890</v>
      </c>
      <c r="F7" s="6" t="n">
        <v>1500039</v>
      </c>
      <c r="G7" s="6" t="n">
        <v>2425372</v>
      </c>
      <c r="H7" s="6" t="n">
        <v>3860</v>
      </c>
      <c r="I7" s="6" t="n">
        <v>2429232</v>
      </c>
    </row>
    <row r="8" spans="1:9">
      <c r="A8" s="4" t="s">
        <v>181</v>
      </c>
      <c r="B8" s="6" t="n">
        <v>113783799</v>
      </c>
    </row>
    <row r="9" spans="1:9">
      <c r="A9" s="4" t="s">
        <v>182</v>
      </c>
      <c r="B9" s="7" t="n">
        <v>1347</v>
      </c>
      <c r="C9" s="6" t="n">
        <v>4556294</v>
      </c>
      <c r="G9" s="6" t="n">
        <v>4557641</v>
      </c>
      <c r="H9" s="6" t="n">
        <v>77047</v>
      </c>
      <c r="I9" s="6" t="n">
        <v>4634688</v>
      </c>
    </row>
    <row r="10" spans="1:9">
      <c r="A10" s="4" t="s">
        <v>183</v>
      </c>
      <c r="B10" s="6" t="n">
        <v>97560976</v>
      </c>
    </row>
    <row r="11" spans="1:9">
      <c r="A11" s="4" t="s">
        <v>184</v>
      </c>
      <c r="H11" s="6" t="n">
        <v>-187</v>
      </c>
      <c r="I11" s="6" t="n">
        <v>-187</v>
      </c>
    </row>
    <row r="12" spans="1:9">
      <c r="A12" s="4" t="s">
        <v>177</v>
      </c>
      <c r="B12" s="7" t="n">
        <v>13</v>
      </c>
      <c r="C12" s="6" t="n">
        <v>67309</v>
      </c>
      <c r="G12" s="6" t="n">
        <v>67322</v>
      </c>
      <c r="I12" s="6" t="n">
        <v>67322</v>
      </c>
    </row>
    <row r="13" spans="1:9">
      <c r="A13" s="4" t="s">
        <v>178</v>
      </c>
      <c r="B13" s="6" t="n">
        <v>973516</v>
      </c>
    </row>
    <row r="14" spans="1:9">
      <c r="A14" s="4" t="s">
        <v>179</v>
      </c>
      <c r="E14" s="6" t="n">
        <v>2995</v>
      </c>
      <c r="F14" s="6" t="n">
        <v>810447</v>
      </c>
      <c r="G14" s="6" t="n">
        <v>813442</v>
      </c>
      <c r="H14" s="6" t="n">
        <v>-1949</v>
      </c>
      <c r="I14" s="6" t="n">
        <v>811493</v>
      </c>
    </row>
    <row r="15" spans="1:9">
      <c r="A15" s="4" t="s">
        <v>185</v>
      </c>
      <c r="B15" s="7" t="n">
        <v>2559</v>
      </c>
      <c r="C15" s="6" t="n">
        <v>5557627</v>
      </c>
      <c r="E15" s="6" t="n">
        <v>-6895</v>
      </c>
      <c r="F15" s="6" t="n">
        <v>2310486</v>
      </c>
      <c r="G15" s="6" t="n">
        <v>7863777</v>
      </c>
      <c r="H15" s="6" t="n">
        <v>78771</v>
      </c>
      <c r="I15" s="6" t="n">
        <v>7942548</v>
      </c>
    </row>
    <row r="16" spans="1:9">
      <c r="A16" s="4" t="s">
        <v>186</v>
      </c>
      <c r="B16" s="6" t="n">
        <v>212318291</v>
      </c>
    </row>
    <row r="17" spans="1:9">
      <c r="A17" s="4" t="s">
        <v>184</v>
      </c>
      <c r="H17" s="6" t="n">
        <v>-367</v>
      </c>
      <c r="I17" s="6" t="n">
        <v>-367</v>
      </c>
    </row>
    <row r="18" spans="1:9">
      <c r="A18" s="4" t="s">
        <v>187</v>
      </c>
      <c r="D18" s="7" t="n">
        <v>-761228</v>
      </c>
      <c r="G18" s="6" t="n">
        <v>-761228</v>
      </c>
      <c r="I18" s="6" t="n">
        <v>-761228</v>
      </c>
    </row>
    <row r="19" spans="1:9">
      <c r="A19" s="4" t="s">
        <v>188</v>
      </c>
      <c r="B19" s="7" t="n">
        <v>-111</v>
      </c>
      <c r="C19" s="6" t="n">
        <v>-474467</v>
      </c>
      <c r="D19" s="6" t="n">
        <v>474578</v>
      </c>
    </row>
    <row r="20" spans="1:9">
      <c r="A20" s="4" t="s">
        <v>189</v>
      </c>
      <c r="B20" s="6" t="n">
        <v>-9698588</v>
      </c>
    </row>
    <row r="21" spans="1:9">
      <c r="A21" s="4" t="s">
        <v>177</v>
      </c>
      <c r="B21" s="7" t="n">
        <v>9</v>
      </c>
      <c r="C21" s="6" t="n">
        <v>-56167</v>
      </c>
      <c r="D21" s="6" t="n">
        <v>140338</v>
      </c>
      <c r="F21" s="6" t="n">
        <v>-17084</v>
      </c>
      <c r="G21" s="6" t="n">
        <v>67096</v>
      </c>
      <c r="I21" s="6" t="n">
        <v>67096</v>
      </c>
    </row>
    <row r="22" spans="1:9">
      <c r="A22" s="4" t="s">
        <v>178</v>
      </c>
      <c r="B22" s="6" t="n">
        <v>791504</v>
      </c>
    </row>
    <row r="23" spans="1:9">
      <c r="A23" s="4" t="s">
        <v>179</v>
      </c>
      <c r="E23" s="6" t="n">
        <v>588</v>
      </c>
      <c r="F23" s="6" t="n">
        <v>1178730</v>
      </c>
      <c r="G23" s="6" t="n">
        <v>1179318</v>
      </c>
      <c r="H23" s="6" t="n">
        <v>-1558</v>
      </c>
      <c r="I23" s="6" t="n">
        <v>1177760</v>
      </c>
    </row>
    <row r="24" spans="1:9">
      <c r="A24" s="4" t="s">
        <v>190</v>
      </c>
      <c r="B24" s="7" t="n">
        <v>2457</v>
      </c>
      <c r="C24" s="7" t="n">
        <v>5026993</v>
      </c>
      <c r="D24" s="7" t="n">
        <v>-146312</v>
      </c>
      <c r="E24" s="7" t="n">
        <v>-6307</v>
      </c>
      <c r="F24" s="7" t="n">
        <v>3472132</v>
      </c>
      <c r="G24" s="7" t="n">
        <v>8348963</v>
      </c>
      <c r="H24" s="7" t="n">
        <v>76846</v>
      </c>
      <c r="I24" s="7" t="n">
        <v>8425809</v>
      </c>
    </row>
    <row r="25" spans="1:9">
      <c r="A25" s="4" t="s">
        <v>191</v>
      </c>
      <c r="B25" s="6" t="n">
        <v>203411207</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3</v>
      </c>
      <c r="B1" s="2" t="s">
        <v>27</v>
      </c>
      <c r="C1" s="2" t="s">
        <v>28</v>
      </c>
    </row>
    <row r="2" spans="1:3">
      <c r="A2" s="3" t="s">
        <v>217</v>
      </c>
    </row>
    <row r="3" spans="1:3">
      <c r="A3" s="6" t="n">
        <v>2016</v>
      </c>
      <c r="B3" s="7" t="n">
        <v>32092</v>
      </c>
    </row>
    <row r="4" spans="1:3">
      <c r="A4" s="6" t="n">
        <v>2017</v>
      </c>
      <c r="B4" s="6" t="n">
        <v>32092</v>
      </c>
    </row>
    <row r="5" spans="1:3">
      <c r="A5" s="6" t="n">
        <v>2018</v>
      </c>
      <c r="B5" s="6" t="n">
        <v>25786</v>
      </c>
    </row>
    <row r="6" spans="1:3">
      <c r="A6" s="6" t="n">
        <v>2019</v>
      </c>
      <c r="B6" s="6" t="n">
        <v>22092</v>
      </c>
    </row>
    <row r="7" spans="1:3">
      <c r="A7" s="6" t="n">
        <v>2020</v>
      </c>
      <c r="B7" s="6" t="n">
        <v>22092</v>
      </c>
    </row>
    <row r="8" spans="1:3">
      <c r="A8" s="4" t="s">
        <v>605</v>
      </c>
      <c r="B8" s="6" t="n">
        <v>229983</v>
      </c>
    </row>
    <row r="9" spans="1:3">
      <c r="A9" s="4" t="s">
        <v>620</v>
      </c>
      <c r="B9" s="7" t="n">
        <v>364137</v>
      </c>
      <c r="C9" s="7" t="n">
        <v>418035</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634</v>
      </c>
      <c r="B1" s="2" t="s">
        <v>1</v>
      </c>
    </row>
    <row r="2" spans="1:4">
      <c r="B2" s="2" t="s">
        <v>27</v>
      </c>
      <c r="C2" s="2" t="s">
        <v>28</v>
      </c>
      <c r="D2" s="2" t="s">
        <v>72</v>
      </c>
    </row>
    <row r="3" spans="1:4">
      <c r="A3" s="3" t="s">
        <v>220</v>
      </c>
    </row>
    <row r="4" spans="1:4">
      <c r="A4" s="4" t="s">
        <v>635</v>
      </c>
      <c r="B4" s="10" t="n">
        <v>43.1</v>
      </c>
      <c r="C4" s="10" t="n">
        <v>79.5</v>
      </c>
      <c r="D4" s="10" t="n">
        <v>29.6</v>
      </c>
    </row>
    <row r="5" spans="1:4">
      <c r="A5" s="4" t="s">
        <v>636</v>
      </c>
      <c r="B5" s="6" t="n">
        <v>204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0"/>
    <col customWidth="1" max="2" min="2" width="80"/>
    <col customWidth="1" max="3" min="3" width="4"/>
    <col customWidth="1" max="4" min="4" width="14"/>
    <col customWidth="1" max="5" min="5" width="4"/>
  </cols>
  <sheetData>
    <row r="1" spans="1:5">
      <c r="A1" s="1" t="s">
        <v>637</v>
      </c>
      <c r="B1" s="2" t="s">
        <v>1</v>
      </c>
    </row>
    <row r="2" spans="1:5">
      <c r="B2" s="2" t="s">
        <v>27</v>
      </c>
      <c r="D2" s="2" t="s">
        <v>28</v>
      </c>
    </row>
    <row r="3" spans="1:5">
      <c r="A3" s="4" t="s">
        <v>307</v>
      </c>
      <c r="B3" s="7" t="n">
        <v>260269000</v>
      </c>
      <c r="D3" s="7" t="n">
        <v>315532000</v>
      </c>
    </row>
    <row r="4" spans="1:5">
      <c r="A4" s="4" t="s">
        <v>638</v>
      </c>
      <c r="B4" s="6" t="n">
        <v>210504000</v>
      </c>
      <c r="D4" s="6" t="n">
        <v>203965000</v>
      </c>
    </row>
    <row r="5" spans="1:5">
      <c r="A5" s="4" t="s">
        <v>639</v>
      </c>
      <c r="B5" s="6" t="n">
        <v>162277000</v>
      </c>
      <c r="D5" s="6" t="n">
        <v>116061000</v>
      </c>
    </row>
    <row r="6" spans="1:5">
      <c r="A6" s="4" t="s">
        <v>640</v>
      </c>
      <c r="B6" s="6" t="n">
        <v>174841000</v>
      </c>
      <c r="D6" s="6" t="n">
        <v>75819000</v>
      </c>
    </row>
    <row r="7" spans="1:5">
      <c r="A7" s="4" t="s">
        <v>641</v>
      </c>
      <c r="B7" s="6" t="n">
        <v>114711000</v>
      </c>
      <c r="D7" s="6" t="n">
        <v>115554000</v>
      </c>
    </row>
    <row r="8" spans="1:5">
      <c r="A8" s="4" t="s">
        <v>642</v>
      </c>
      <c r="B8" s="6" t="n">
        <v>116197000</v>
      </c>
      <c r="C8" s="4" t="s">
        <v>101</v>
      </c>
      <c r="D8" s="6" t="n">
        <v>135154000</v>
      </c>
      <c r="E8" s="4" t="s">
        <v>130</v>
      </c>
    </row>
    <row r="9" spans="1:5">
      <c r="A9" s="4" t="s">
        <v>643</v>
      </c>
      <c r="B9" s="6" t="n">
        <v>18965000</v>
      </c>
      <c r="D9" s="6" t="n">
        <v>24549000</v>
      </c>
    </row>
    <row r="10" spans="1:5">
      <c r="A10" s="4" t="s">
        <v>644</v>
      </c>
      <c r="B10" s="6" t="n">
        <v>20845000</v>
      </c>
      <c r="D10" s="6" t="n">
        <v>21028000</v>
      </c>
    </row>
    <row r="11" spans="1:5">
      <c r="A11" s="4" t="s">
        <v>645</v>
      </c>
      <c r="B11" s="6" t="n">
        <v>85114000</v>
      </c>
      <c r="D11" s="6" t="n">
        <v>39430000</v>
      </c>
    </row>
    <row r="12" spans="1:5">
      <c r="A12" s="4" t="s">
        <v>40</v>
      </c>
      <c r="B12" s="6" t="n">
        <v>1163723000</v>
      </c>
      <c r="D12" s="6" t="n">
        <v>1047092000</v>
      </c>
    </row>
    <row r="13" spans="1:5">
      <c r="A13" s="4" t="s">
        <v>646</v>
      </c>
      <c r="B13" s="6" t="n">
        <v>0</v>
      </c>
    </row>
    <row r="14" spans="1:5">
      <c r="A14" s="4" t="s">
        <v>647</v>
      </c>
      <c r="B14" s="6" t="n">
        <v>2000000</v>
      </c>
      <c r="D14" s="6" t="n">
        <v>0</v>
      </c>
    </row>
    <row r="15" spans="1:5">
      <c r="A15" s="4" t="s">
        <v>648</v>
      </c>
      <c r="B15" s="7" t="n">
        <v>2000000</v>
      </c>
      <c r="D15" s="7" t="n">
        <v>0</v>
      </c>
    </row>
    <row r="16" spans="1:5">
      <c r="A16" t="n"/>
    </row>
    <row r="17" spans="1:5">
      <c r="A17" s="4" t="s">
        <v>101</v>
      </c>
      <c r="B17" s="4" t="s">
        <v>649</v>
      </c>
    </row>
    <row r="18" spans="1:5">
      <c r="A18" s="4" t="s">
        <v>130</v>
      </c>
      <c r="B18" s="4" t="s">
        <v>650</v>
      </c>
    </row>
  </sheetData>
  <mergeCells count="7">
    <mergeCell ref="A1:A2"/>
    <mergeCell ref="B1:E1"/>
    <mergeCell ref="B2:C2"/>
    <mergeCell ref="D2:E2"/>
    <mergeCell ref="A16:E16"/>
    <mergeCell ref="B17:E17"/>
    <mergeCell ref="B18:E18"/>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r="1" spans="1:4">
      <c r="A1" s="1" t="s">
        <v>651</v>
      </c>
      <c r="C1" s="2" t="s">
        <v>27</v>
      </c>
      <c r="D1" s="2" t="s">
        <v>28</v>
      </c>
    </row>
    <row r="2" spans="1:4">
      <c r="A2" s="3" t="s">
        <v>652</v>
      </c>
    </row>
    <row r="3" spans="1:4">
      <c r="A3" s="4" t="s">
        <v>653</v>
      </c>
      <c r="C3" s="7" t="n">
        <v>114711</v>
      </c>
      <c r="D3" s="7" t="n">
        <v>115554</v>
      </c>
    </row>
    <row r="4" spans="1:4">
      <c r="A4" s="4" t="s">
        <v>654</v>
      </c>
      <c r="C4" s="6" t="n">
        <v>6</v>
      </c>
      <c r="D4" s="6" t="n">
        <v>6</v>
      </c>
    </row>
    <row r="5" spans="1:4">
      <c r="A5" s="4" t="s">
        <v>655</v>
      </c>
      <c r="C5" s="7" t="n">
        <v>34400</v>
      </c>
      <c r="D5" s="7" t="n">
        <v>35200</v>
      </c>
    </row>
    <row r="6" spans="1:4">
      <c r="A6" s="4" t="s">
        <v>656</v>
      </c>
    </row>
    <row r="7" spans="1:4">
      <c r="A7" s="3" t="s">
        <v>652</v>
      </c>
    </row>
    <row r="8" spans="1:4">
      <c r="A8" s="4" t="s">
        <v>657</v>
      </c>
      <c r="C8" s="4" t="s">
        <v>658</v>
      </c>
      <c r="D8" s="4" t="s">
        <v>658</v>
      </c>
    </row>
    <row r="9" spans="1:4">
      <c r="A9" s="4" t="s">
        <v>659</v>
      </c>
    </row>
    <row r="10" spans="1:4">
      <c r="A10" s="3" t="s">
        <v>652</v>
      </c>
    </row>
    <row r="11" spans="1:4">
      <c r="A11" s="4" t="s">
        <v>653</v>
      </c>
      <c r="B11" s="4" t="s">
        <v>101</v>
      </c>
      <c r="C11" s="7" t="n">
        <v>55430</v>
      </c>
      <c r="D11" s="7" t="n">
        <v>51450</v>
      </c>
    </row>
    <row r="12" spans="1:4">
      <c r="A12" s="4" t="s">
        <v>657</v>
      </c>
      <c r="B12" s="4" t="s">
        <v>101</v>
      </c>
      <c r="C12" s="4" t="s">
        <v>660</v>
      </c>
    </row>
    <row r="13" spans="1:4">
      <c r="A13" s="4" t="s">
        <v>661</v>
      </c>
    </row>
    <row r="14" spans="1:4">
      <c r="A14" s="3" t="s">
        <v>652</v>
      </c>
    </row>
    <row r="15" spans="1:4">
      <c r="A15" s="4" t="s">
        <v>653</v>
      </c>
      <c r="C15" s="7" t="n">
        <v>47352</v>
      </c>
      <c r="D15" s="6" t="n">
        <v>53639</v>
      </c>
    </row>
    <row r="16" spans="1:4">
      <c r="A16" s="4" t="s">
        <v>657</v>
      </c>
      <c r="C16" s="4" t="s">
        <v>662</v>
      </c>
    </row>
    <row r="17" spans="1:4">
      <c r="A17" s="4" t="s">
        <v>663</v>
      </c>
    </row>
    <row r="18" spans="1:4">
      <c r="A18" s="3" t="s">
        <v>652</v>
      </c>
    </row>
    <row r="19" spans="1:4">
      <c r="A19" s="4" t="s">
        <v>653</v>
      </c>
      <c r="B19" s="4" t="s">
        <v>101</v>
      </c>
      <c r="C19" s="7" t="n">
        <v>11923</v>
      </c>
      <c r="D19" s="7" t="n">
        <v>10459</v>
      </c>
    </row>
    <row r="20" spans="1:4">
      <c r="A20" s="4" t="s">
        <v>657</v>
      </c>
      <c r="B20" s="4" t="s">
        <v>101</v>
      </c>
      <c r="C20" s="4" t="s">
        <v>510</v>
      </c>
    </row>
    <row r="21" spans="1:4">
      <c r="A21" t="n"/>
    </row>
    <row r="22" spans="1:4">
      <c r="A22" s="4" t="s">
        <v>101</v>
      </c>
      <c r="B22" s="4" t="s">
        <v>664</v>
      </c>
    </row>
  </sheetData>
  <mergeCells count="3">
    <mergeCell ref="A1:B1"/>
    <mergeCell ref="A21:C21"/>
    <mergeCell ref="B22:C2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5</v>
      </c>
      <c r="B1" s="2" t="s">
        <v>27</v>
      </c>
      <c r="C1" s="2" t="s">
        <v>28</v>
      </c>
    </row>
    <row r="2" spans="1:3">
      <c r="A2" s="3" t="s">
        <v>666</v>
      </c>
    </row>
    <row r="3" spans="1:3">
      <c r="A3" s="4" t="s">
        <v>667</v>
      </c>
      <c r="B3" s="7" t="n">
        <v>21</v>
      </c>
      <c r="C3" s="7" t="n">
        <v>2208</v>
      </c>
    </row>
    <row r="4" spans="1:3">
      <c r="A4" s="4" t="s">
        <v>668</v>
      </c>
      <c r="B4" s="6" t="n">
        <v>18965</v>
      </c>
      <c r="C4" s="6" t="n">
        <v>24549</v>
      </c>
    </row>
    <row r="5" spans="1:3">
      <c r="A5" s="4" t="s">
        <v>669</v>
      </c>
      <c r="B5" s="6" t="n">
        <v>21</v>
      </c>
      <c r="C5" s="6" t="n">
        <v>2208</v>
      </c>
    </row>
    <row r="6" spans="1:3">
      <c r="A6" s="4" t="s">
        <v>670</v>
      </c>
      <c r="B6" s="7" t="n">
        <v>4500</v>
      </c>
      <c r="C6" s="7" t="n">
        <v>81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1</v>
      </c>
      <c r="B1" s="2" t="s">
        <v>27</v>
      </c>
      <c r="C1" s="2" t="s">
        <v>28</v>
      </c>
    </row>
    <row r="2" spans="1:3">
      <c r="A2" s="3" t="s">
        <v>666</v>
      </c>
    </row>
    <row r="3" spans="1:3">
      <c r="A3" s="4" t="s">
        <v>667</v>
      </c>
      <c r="B3" s="7" t="n">
        <v>21</v>
      </c>
      <c r="C3" s="7" t="n">
        <v>2208</v>
      </c>
    </row>
    <row r="4" spans="1:3">
      <c r="A4" s="4" t="s">
        <v>672</v>
      </c>
    </row>
    <row r="5" spans="1:3">
      <c r="A5" s="3" t="s">
        <v>666</v>
      </c>
    </row>
    <row r="6" spans="1:3">
      <c r="A6" s="4" t="s">
        <v>673</v>
      </c>
      <c r="B6" s="6" t="n">
        <v>23223</v>
      </c>
      <c r="C6" s="6" t="n">
        <v>39000</v>
      </c>
    </row>
    <row r="7" spans="1:3">
      <c r="A7" s="4" t="s">
        <v>667</v>
      </c>
      <c r="B7" s="6" t="n">
        <v>21</v>
      </c>
      <c r="C7" s="6" t="n">
        <v>406</v>
      </c>
    </row>
    <row r="8" spans="1:3">
      <c r="A8" s="4" t="s">
        <v>674</v>
      </c>
    </row>
    <row r="9" spans="1:3">
      <c r="A9" s="3" t="s">
        <v>666</v>
      </c>
    </row>
    <row r="10" spans="1:3">
      <c r="A10" s="4" t="s">
        <v>675</v>
      </c>
      <c r="B10" s="6" t="n">
        <v>18965</v>
      </c>
      <c r="C10" s="6" t="n">
        <v>24549</v>
      </c>
    </row>
    <row r="11" spans="1:3">
      <c r="A11" s="4" t="s">
        <v>676</v>
      </c>
    </row>
    <row r="12" spans="1:3">
      <c r="A12" s="3" t="s">
        <v>666</v>
      </c>
    </row>
    <row r="13" spans="1:3">
      <c r="A13" s="4" t="s">
        <v>673</v>
      </c>
      <c r="C13" s="6" t="n">
        <v>51630</v>
      </c>
    </row>
    <row r="14" spans="1:3">
      <c r="A14" s="4" t="s">
        <v>667</v>
      </c>
      <c r="C14" s="6" t="n">
        <v>1549</v>
      </c>
    </row>
    <row r="15" spans="1:3">
      <c r="A15" s="4" t="s">
        <v>677</v>
      </c>
    </row>
    <row r="16" spans="1:3">
      <c r="A16" s="3" t="s">
        <v>666</v>
      </c>
    </row>
    <row r="17" spans="1:3">
      <c r="A17" s="4" t="s">
        <v>678</v>
      </c>
      <c r="B17" s="6" t="n">
        <v>2194210</v>
      </c>
      <c r="C17" s="6" t="n">
        <v>1715002</v>
      </c>
    </row>
    <row r="18" spans="1:3">
      <c r="A18" s="4" t="s">
        <v>675</v>
      </c>
      <c r="B18" s="7" t="n">
        <v>18965</v>
      </c>
      <c r="C18" s="6" t="n">
        <v>24549</v>
      </c>
    </row>
    <row r="19" spans="1:3">
      <c r="A19" s="4" t="s">
        <v>679</v>
      </c>
    </row>
    <row r="20" spans="1:3">
      <c r="A20" s="3" t="s">
        <v>666</v>
      </c>
    </row>
    <row r="21" spans="1:3">
      <c r="A21" s="4" t="s">
        <v>673</v>
      </c>
      <c r="C21" s="6" t="n">
        <v>35440</v>
      </c>
    </row>
    <row r="22" spans="1:3">
      <c r="A22" s="4" t="s">
        <v>667</v>
      </c>
      <c r="C22" s="7" t="n">
        <v>253</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680</v>
      </c>
      <c r="C1" s="2" t="s">
        <v>1</v>
      </c>
    </row>
    <row r="2" spans="1:5">
      <c r="C2" s="2" t="s">
        <v>27</v>
      </c>
      <c r="D2" s="2" t="s">
        <v>28</v>
      </c>
      <c r="E2" s="2" t="s">
        <v>72</v>
      </c>
    </row>
    <row r="3" spans="1:5">
      <c r="A3" s="3" t="s">
        <v>681</v>
      </c>
    </row>
    <row r="4" spans="1:5">
      <c r="A4" s="4" t="s">
        <v>682</v>
      </c>
      <c r="D4" s="7" t="n">
        <v>3126</v>
      </c>
    </row>
    <row r="5" spans="1:5">
      <c r="A5" s="4" t="s">
        <v>683</v>
      </c>
      <c r="C5" s="7" t="n">
        <v>-47</v>
      </c>
      <c r="D5" s="6" t="n">
        <v>-649</v>
      </c>
      <c r="E5" s="7" t="n">
        <v>-711</v>
      </c>
    </row>
    <row r="6" spans="1:5">
      <c r="A6" s="4" t="s">
        <v>684</v>
      </c>
      <c r="B6" s="4" t="s">
        <v>101</v>
      </c>
      <c r="C6" s="6" t="n">
        <v>338</v>
      </c>
      <c r="D6" s="6" t="n">
        <v>4542</v>
      </c>
      <c r="E6" s="6" t="n">
        <v>4975</v>
      </c>
    </row>
    <row r="7" spans="1:5">
      <c r="A7" s="4" t="s">
        <v>685</v>
      </c>
    </row>
    <row r="8" spans="1:5">
      <c r="A8" s="3" t="s">
        <v>681</v>
      </c>
    </row>
    <row r="9" spans="1:5">
      <c r="A9" s="4" t="s">
        <v>686</v>
      </c>
      <c r="C9" s="7" t="n">
        <v>385</v>
      </c>
      <c r="D9" s="7" t="n">
        <v>2065</v>
      </c>
      <c r="E9" s="7" t="n">
        <v>5686</v>
      </c>
    </row>
    <row r="10" spans="1:5">
      <c r="A10" t="n"/>
    </row>
    <row r="11" spans="1:5">
      <c r="A11" s="4" t="s">
        <v>101</v>
      </c>
      <c r="B11" s="4" t="s">
        <v>105</v>
      </c>
    </row>
  </sheetData>
  <mergeCells count="4">
    <mergeCell ref="A1:B2"/>
    <mergeCell ref="C1:E1"/>
    <mergeCell ref="A10:D10"/>
    <mergeCell ref="B11:D1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7</v>
      </c>
      <c r="B1" s="2" t="s">
        <v>1</v>
      </c>
    </row>
    <row r="2" spans="1:4">
      <c r="B2" s="2" t="s">
        <v>27</v>
      </c>
      <c r="C2" s="2" t="s">
        <v>28</v>
      </c>
      <c r="D2" s="2" t="s">
        <v>72</v>
      </c>
    </row>
    <row r="3" spans="1:4">
      <c r="A3" s="3" t="s">
        <v>688</v>
      </c>
    </row>
    <row r="4" spans="1:4">
      <c r="A4" s="4" t="s">
        <v>689</v>
      </c>
      <c r="C4" s="7" t="n">
        <v>3126</v>
      </c>
    </row>
    <row r="5" spans="1:4">
      <c r="A5" s="4" t="s">
        <v>690</v>
      </c>
      <c r="B5" s="7" t="n">
        <v>18118</v>
      </c>
      <c r="C5" s="6" t="n">
        <v>16695</v>
      </c>
      <c r="D5" s="7" t="n">
        <v>-11709</v>
      </c>
    </row>
    <row r="6" spans="1:4">
      <c r="A6" s="4" t="s">
        <v>691</v>
      </c>
    </row>
    <row r="7" spans="1:4">
      <c r="A7" s="3" t="s">
        <v>681</v>
      </c>
    </row>
    <row r="8" spans="1:4">
      <c r="A8" s="4" t="s">
        <v>692</v>
      </c>
      <c r="B8" s="7" t="n">
        <v>18118</v>
      </c>
      <c r="C8" s="7" t="n">
        <v>13569</v>
      </c>
      <c r="D8" s="7" t="n">
        <v>-1170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3</v>
      </c>
      <c r="B1" s="2" t="s">
        <v>27</v>
      </c>
      <c r="C1" s="2" t="s">
        <v>28</v>
      </c>
    </row>
    <row r="2" spans="1:3">
      <c r="A2" s="3" t="s">
        <v>229</v>
      </c>
    </row>
    <row r="3" spans="1:3">
      <c r="A3" s="4" t="s">
        <v>694</v>
      </c>
      <c r="B3" s="7" t="n">
        <v>417892</v>
      </c>
      <c r="C3" s="7" t="n">
        <v>349632</v>
      </c>
    </row>
    <row r="4" spans="1:3">
      <c r="A4" s="4" t="s">
        <v>695</v>
      </c>
      <c r="B4" s="6" t="n">
        <v>463167</v>
      </c>
      <c r="C4" s="6" t="n">
        <v>391573</v>
      </c>
    </row>
    <row r="5" spans="1:3">
      <c r="A5" s="4" t="s">
        <v>696</v>
      </c>
      <c r="B5" s="6" t="n">
        <v>310739</v>
      </c>
      <c r="C5" s="6" t="n">
        <v>318967</v>
      </c>
    </row>
    <row r="6" spans="1:3">
      <c r="A6" s="4" t="s">
        <v>697</v>
      </c>
      <c r="B6" s="6" t="n">
        <v>47380</v>
      </c>
      <c r="C6" s="6" t="n">
        <v>133500</v>
      </c>
    </row>
    <row r="7" spans="1:3">
      <c r="A7" s="4" t="s">
        <v>698</v>
      </c>
      <c r="B7" s="6" t="n">
        <v>21</v>
      </c>
      <c r="C7" s="6" t="n">
        <v>2208</v>
      </c>
    </row>
    <row r="8" spans="1:3">
      <c r="A8" s="4" t="s">
        <v>43</v>
      </c>
      <c r="B8" s="7" t="n">
        <v>1239199</v>
      </c>
      <c r="C8" s="7" t="n">
        <v>119588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699</v>
      </c>
      <c r="B1" s="2" t="s">
        <v>1</v>
      </c>
    </row>
    <row r="2" spans="1:4">
      <c r="B2" s="2" t="s">
        <v>27</v>
      </c>
      <c r="C2" s="2" t="s">
        <v>28</v>
      </c>
      <c r="D2" s="2" t="s">
        <v>72</v>
      </c>
    </row>
    <row r="3" spans="1:4">
      <c r="A3" s="3" t="s">
        <v>232</v>
      </c>
    </row>
    <row r="4" spans="1:4">
      <c r="A4" s="4" t="s">
        <v>700</v>
      </c>
      <c r="B4" s="7" t="n">
        <v>3194365</v>
      </c>
      <c r="C4" s="7" t="n">
        <v>466293</v>
      </c>
    </row>
    <row r="5" spans="1:4">
      <c r="A5" s="4" t="s">
        <v>182</v>
      </c>
      <c r="C5" s="6" t="n">
        <v>2575118</v>
      </c>
    </row>
    <row r="6" spans="1:4">
      <c r="A6" s="4" t="s">
        <v>588</v>
      </c>
      <c r="C6" s="6" t="n">
        <v>-88523</v>
      </c>
    </row>
    <row r="7" spans="1:4">
      <c r="A7" s="4" t="s">
        <v>135</v>
      </c>
      <c r="B7" s="6" t="n">
        <v>776488</v>
      </c>
      <c r="C7" s="6" t="n">
        <v>561558</v>
      </c>
    </row>
    <row r="8" spans="1:4">
      <c r="A8" s="4" t="s">
        <v>136</v>
      </c>
      <c r="B8" s="6" t="n">
        <v>-558477</v>
      </c>
      <c r="C8" s="6" t="n">
        <v>-286041</v>
      </c>
    </row>
    <row r="9" spans="1:4">
      <c r="A9" s="4" t="s">
        <v>701</v>
      </c>
      <c r="B9" s="6" t="n">
        <v>-243809</v>
      </c>
      <c r="C9" s="6" t="n">
        <v>-92296</v>
      </c>
      <c r="D9" s="7" t="n">
        <v>9900</v>
      </c>
    </row>
    <row r="10" spans="1:4">
      <c r="A10" s="4" t="s">
        <v>702</v>
      </c>
      <c r="B10" s="6" t="n">
        <v>-49077</v>
      </c>
    </row>
    <row r="11" spans="1:4">
      <c r="A11" s="4" t="s">
        <v>703</v>
      </c>
      <c r="B11" s="6" t="n">
        <v>18403</v>
      </c>
      <c r="C11" s="6" t="n">
        <v>5570</v>
      </c>
    </row>
    <row r="12" spans="1:4">
      <c r="A12" s="4" t="s">
        <v>704</v>
      </c>
      <c r="B12" s="6" t="n">
        <v>47901</v>
      </c>
      <c r="C12" s="6" t="n">
        <v>52686</v>
      </c>
    </row>
    <row r="13" spans="1:4">
      <c r="A13" s="4" t="s">
        <v>705</v>
      </c>
      <c r="B13" s="7" t="n">
        <v>3185794</v>
      </c>
      <c r="C13" s="7" t="n">
        <v>3194365</v>
      </c>
      <c r="D13" s="7" t="n">
        <v>46629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7</vt:i4>
      </vt:variant>
    </vt:vector>
  </ns0:HeadingPairs>
  <ns0:TitlesOfParts>
    <vt:vector xmlns:vt="http://schemas.openxmlformats.org/officeDocument/2006/docPropsVTypes" baseType="lpstr" size="157">
      <vt:lpstr>Document And Entity Information</vt:lpstr>
      <vt:lpstr>Consolidated Balance Sheets</vt:lpstr>
      <vt:lpstr>Consolidated Balance Sheets (Pa</vt:lpstr>
      <vt:lpstr>Consolidated Income Statements</vt:lpstr>
      <vt:lpstr>Consolidated Statements Of Comp</vt:lpstr>
      <vt:lpstr>Consolidated Statements Of Com6</vt:lpstr>
      <vt:lpstr>Consolidated Statements Of Cash</vt:lpstr>
      <vt:lpstr>Consolidated Statements Of Cas8</vt:lpstr>
      <vt:lpstr>Consolidated Statements Of Equi</vt:lpstr>
      <vt:lpstr>General</vt:lpstr>
      <vt:lpstr>Basis Of Presentation</vt:lpstr>
      <vt:lpstr>Summary Of Significant Accounti</vt:lpstr>
      <vt:lpstr>ILFC Transaction</vt:lpstr>
      <vt:lpstr>Restricted Cash</vt:lpstr>
      <vt:lpstr>Flight Equipment Held For Opera</vt:lpstr>
      <vt:lpstr>Net Investment In Finance And S</vt:lpstr>
      <vt:lpstr>Maintenance Rights Intangible A</vt:lpstr>
      <vt:lpstr>Other Intangibles, Net</vt:lpstr>
      <vt:lpstr>Other Assets</vt:lpstr>
      <vt:lpstr>Investments</vt:lpstr>
      <vt:lpstr>Derivative Assets And Liabiliti</vt:lpstr>
      <vt:lpstr>Accounts Payable, Accrued Expen</vt:lpstr>
      <vt:lpstr>Accrued Maintenance Liability</vt:lpstr>
      <vt:lpstr>Debt</vt:lpstr>
      <vt:lpstr>Income Taxes</vt:lpstr>
      <vt:lpstr>Equity</vt:lpstr>
      <vt:lpstr>Share-Based Compensation</vt:lpstr>
      <vt:lpstr>Pension Plans</vt:lpstr>
      <vt:lpstr>Geographic Information</vt:lpstr>
      <vt:lpstr>Selling, General And Administra</vt:lpstr>
      <vt:lpstr>Other Income</vt:lpstr>
      <vt:lpstr>Lease Revenue</vt:lpstr>
      <vt:lpstr>Asset Impairment</vt:lpstr>
      <vt:lpstr>AeroTurbine Restructuring</vt:lpstr>
      <vt:lpstr>Earnings Per Share</vt:lpstr>
      <vt:lpstr>Variable Interest Entities</vt:lpstr>
      <vt:lpstr>Related Party Transactions</vt:lpstr>
      <vt:lpstr>Commitments And Contingencies</vt:lpstr>
      <vt:lpstr>Fair Value Measurements</vt:lpstr>
      <vt:lpstr>Supplemental Guarantor Financia</vt:lpstr>
      <vt:lpstr>Subsequent Events</vt:lpstr>
      <vt:lpstr>Summary Of Significant Accoun42</vt:lpstr>
      <vt:lpstr>ILFC Transaction (Tables)</vt:lpstr>
      <vt:lpstr>Flight Equipment Held For Ope44</vt:lpstr>
      <vt:lpstr>Net Investment In Finance And45</vt:lpstr>
      <vt:lpstr>Maintenance Rights Intangible46</vt:lpstr>
      <vt:lpstr>Other Intangibles, Net (Tables)</vt:lpstr>
      <vt:lpstr>Other Assets (Tables)</vt:lpstr>
      <vt:lpstr>Investments (Tables)</vt:lpstr>
      <vt:lpstr>Derivative Assets And Liabili50</vt:lpstr>
      <vt:lpstr>Accounts Payable, Accrued Exp51</vt:lpstr>
      <vt:lpstr>Accrued Maintenance Liability (</vt:lpstr>
      <vt:lpstr>Debt (Tables)</vt:lpstr>
      <vt:lpstr>Income Taxes (Tables)</vt:lpstr>
      <vt:lpstr>Equity (Tables)</vt:lpstr>
      <vt:lpstr>Share-Based Compensation (Table</vt:lpstr>
      <vt:lpstr>Geographic Information (Tables)</vt:lpstr>
      <vt:lpstr>Selling, General And Administ58</vt:lpstr>
      <vt:lpstr>Other Income (Tables)</vt:lpstr>
      <vt:lpstr>Lease Revenue (Tables)</vt:lpstr>
      <vt:lpstr>Asset Impairment (Tables)</vt:lpstr>
      <vt:lpstr>AeroTurbine Restructuring (Tabl</vt:lpstr>
      <vt:lpstr>Earnings Per Share (Tables)</vt:lpstr>
      <vt:lpstr>Variable Interest Entities (Tab</vt:lpstr>
      <vt:lpstr>Commitments And Contingencies (</vt:lpstr>
      <vt:lpstr>Fair Value Measurements (Tables</vt:lpstr>
      <vt:lpstr>Supplemental Guarantor Financ67</vt:lpstr>
      <vt:lpstr>General (Company, AIG Offering </vt:lpstr>
      <vt:lpstr>General (Guggenheim Transaction</vt:lpstr>
      <vt:lpstr>General (LATAM Transaction) (Na</vt:lpstr>
      <vt:lpstr>Basis Of Presentation (Details)</vt:lpstr>
      <vt:lpstr>Summary Of Significant Accoun72</vt:lpstr>
      <vt:lpstr>ILFC Transaction (Narrative) (D</vt:lpstr>
      <vt:lpstr>ILFC Transaction (Schedule Of T</vt:lpstr>
      <vt:lpstr>ILFC Transaction (Schedule of R</vt:lpstr>
      <vt:lpstr>ILFC Transaction (Schedule Of76</vt:lpstr>
      <vt:lpstr>ILFC Transaction (Summary Of Pr</vt:lpstr>
      <vt:lpstr>Restricted Cash (Components Of </vt:lpstr>
      <vt:lpstr>Flight Equipment Held For Ope79</vt:lpstr>
      <vt:lpstr>Net Investment In Finance And80</vt:lpstr>
      <vt:lpstr>Net Investment In Finance And81</vt:lpstr>
      <vt:lpstr>Maintenance Rights Intangible82</vt:lpstr>
      <vt:lpstr>Maintenance Rights Intangible83</vt:lpstr>
      <vt:lpstr>Maintenance Rights Intangible84</vt:lpstr>
      <vt:lpstr>Maintenance Rights Intangible85</vt:lpstr>
      <vt:lpstr>Maintenance Rights Intangible86</vt:lpstr>
      <vt:lpstr>Other Intangibles, Net (Narrati</vt:lpstr>
      <vt:lpstr>Other Intangibles, Net (Schedul</vt:lpstr>
      <vt:lpstr>Other Intangibles, Net (Sched89</vt:lpstr>
      <vt:lpstr>Other Intangibles, Net (Sched90</vt:lpstr>
      <vt:lpstr>Other Assets (Narrative) (Detai</vt:lpstr>
      <vt:lpstr>Other Assets (Schedule Of Other</vt:lpstr>
      <vt:lpstr>Investments (Components Of Inve</vt:lpstr>
      <vt:lpstr>Derivative Assets And Liabili94</vt:lpstr>
      <vt:lpstr>Derivative Financial Instrument</vt:lpstr>
      <vt:lpstr>Derivative Financial Instrume96</vt:lpstr>
      <vt:lpstr>Derivative Financial Instrume97</vt:lpstr>
      <vt:lpstr>Accounts Payable, Accrued Exp98</vt:lpstr>
      <vt:lpstr>Accrued Maintenance Liability99</vt:lpstr>
      <vt:lpstr>Debt (Schedule Of Debt) (Detail</vt:lpstr>
      <vt:lpstr>Debt (Schedule Of Maturities Of</vt:lpstr>
      <vt:lpstr>Debt (Unsecured Narrative) (Det</vt:lpstr>
      <vt:lpstr>Debt (Unsecured Credit Faciliti</vt:lpstr>
      <vt:lpstr>Debt (Export Credit Facilities </vt:lpstr>
      <vt:lpstr>Debt (Senior Secured Notes Narr</vt:lpstr>
      <vt:lpstr>Debt (Institutional Secured Ter</vt:lpstr>
      <vt:lpstr>Debt (ALS II Narrative) (Detail</vt:lpstr>
      <vt:lpstr>Debt (AerFunding Revolving Cred</vt:lpstr>
      <vt:lpstr>Debt (ECAPS Subordinated Notes </vt:lpstr>
      <vt:lpstr>Debt (Junior Subordinated Notes</vt:lpstr>
      <vt:lpstr>Debt (Subordinated Debt Joint V</vt:lpstr>
      <vt:lpstr>Income Taxes (Narrative) (Detai</vt:lpstr>
      <vt:lpstr>Income Taxes (Summary Of Income</vt:lpstr>
      <vt:lpstr>Income Taxes (Reconciliation Of</vt:lpstr>
      <vt:lpstr>Income Taxes (Schedule Of Globa</vt:lpstr>
      <vt:lpstr>Income Taxes (Deferred Tax Asse</vt:lpstr>
      <vt:lpstr>Income Taxes (Summary Of Valuat</vt:lpstr>
      <vt:lpstr>Equity (Narrative) (Details)</vt:lpstr>
      <vt:lpstr>Equity (Changes In Accumulated </vt:lpstr>
      <vt:lpstr>Share-Based Compensation (Narra</vt:lpstr>
      <vt:lpstr>Share-Based Compensation (Sched</vt:lpstr>
      <vt:lpstr>Share-Based Compensation (Summa</vt:lpstr>
      <vt:lpstr>Share-Based Compensation (Su123</vt:lpstr>
      <vt:lpstr>Pension Plans (Defined Benefit </vt:lpstr>
      <vt:lpstr>Pension Plans (Defined Contribu</vt:lpstr>
      <vt:lpstr>Geographic Information (Schedul</vt:lpstr>
      <vt:lpstr>Geographic Information (Sche127</vt:lpstr>
      <vt:lpstr>Selling, General And Adminis128</vt:lpstr>
      <vt:lpstr>Other Income (Details)</vt:lpstr>
      <vt:lpstr>Lease Revenue (Schedule Of Cont</vt:lpstr>
      <vt:lpstr>Asset Impairment (Narrative) (D</vt:lpstr>
      <vt:lpstr>Asset Impairment (Schedule Of A</vt:lpstr>
      <vt:lpstr>AeroTurbine Restructuring (Deta</vt:lpstr>
      <vt:lpstr>Earnings Per Share (Narrative) </vt:lpstr>
      <vt:lpstr>Earnings Per Share (Computation</vt:lpstr>
      <vt:lpstr>Earnings Per Share (Computat136</vt:lpstr>
      <vt:lpstr>Variable Interest Entities (Nar</vt:lpstr>
      <vt:lpstr>Variable Interest Entities (Sch</vt:lpstr>
      <vt:lpstr>Related Party Transactions (Det</vt:lpstr>
      <vt:lpstr>Commitments And Contingencie140</vt:lpstr>
      <vt:lpstr>Commitments And Contingencie141</vt:lpstr>
      <vt:lpstr>Commitments And Contingencie142</vt:lpstr>
      <vt:lpstr>Commitments And Contingencie143</vt:lpstr>
      <vt:lpstr>Fair Value Measurements (Narrat</vt:lpstr>
      <vt:lpstr>Fair Value Measurements (Schedu</vt:lpstr>
      <vt:lpstr>Fair Value Measurements (Fair V</vt:lpstr>
      <vt:lpstr>Fair Value Measurements (Carryi</vt:lpstr>
      <vt:lpstr>Supplemental Guarantor Finan148</vt:lpstr>
      <vt:lpstr>Supplemental Guarantor Finan149</vt:lpstr>
      <vt:lpstr>Supplemental Guarantor Finan150</vt:lpstr>
      <vt:lpstr>Supplemental Guarantor Finan151</vt:lpstr>
      <vt:lpstr>Supplemental Guarantor Finan152</vt:lpstr>
      <vt:lpstr>Supplemental Guarantor Finan153</vt:lpstr>
      <vt:lpstr>Supplemental Guarantor Finan154</vt:lpstr>
      <vt:lpstr>Supplemental Guarantor Finan155</vt:lpstr>
      <vt:lpstr>Supplemental Guarantor Finan15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16:17:09Z</dcterms:created>
  <dcterms:modified xmlns:dcterms="http://purl.org/dc/terms/" xmlns:xsi="http://www.w3.org/2001/XMLSchema-instance" xsi:type="dcterms:W3CDTF">2016-03-23T16:17:09Z</dcterms:modified>
  <dc:title xmlns:dc="http://purl.org/dc/elements/1.1/">Untitled</dc:title>
  <dc:description xmlns:dc="http://purl.org/dc/elements/1.1/"/>
  <dc:subject xmlns:dc="http://purl.org/dc/elements/1.1/"/>
  <cp:keywords/>
  <cp:category/>
</cp:coreProperties>
</file>